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sheetId="9" r:id="rId9"/>
    <s:sheet name="Summary of Significant Accounti" sheetId="10" r:id="rId10"/>
    <s:sheet name="Real Estate Assets" sheetId="11" r:id="rId11"/>
    <s:sheet name="Property Acquisitions and Dispo" sheetId="12" r:id="rId12"/>
    <s:sheet name="Investments in Unconsolidated R" sheetId="13" r:id="rId13"/>
    <s:sheet name="Other Assets" sheetId="14" r:id="rId14"/>
    <s:sheet name="Notes Payable" sheetId="15" r:id="rId15"/>
    <s:sheet name="Derivatives" sheetId="16" r:id="rId16"/>
    <s:sheet name="Notes Payable to Trusts" sheetId="17" r:id="rId17"/>
    <s:sheet name="Exchangeable Senior Notes" sheetId="18" r:id="rId18"/>
    <s:sheet name="Lines of Credit" sheetId="19" r:id="rId19"/>
    <s:sheet name="Other Liabilities" sheetId="20" r:id="rId20"/>
    <s:sheet name="Related Party and Affiliated Re" sheetId="21" r:id="rId21"/>
    <s:sheet name="Stockholders' Equity" sheetId="22" r:id="rId22"/>
    <s:sheet name="Noncontrolling Interests" sheetId="23" r:id="rId23"/>
    <s:sheet name="Stock-Based Compensation" sheetId="24" r:id="rId24"/>
    <s:sheet name="Employee Benefit Plan" sheetId="25" r:id="rId25"/>
    <s:sheet name="Income Taxes" sheetId="26" r:id="rId26"/>
    <s:sheet name="Segment Information" sheetId="27" r:id="rId27"/>
    <s:sheet name="Commitments and Contingencies" sheetId="28" r:id="rId28"/>
    <s:sheet name="Supplementary Quarterly Financi" sheetId="29" r:id="rId29"/>
    <s:sheet name="Subsequent Events" sheetId="30" r:id="rId30"/>
    <s:sheet name="Schedule III - Real Estate and " sheetId="31" r:id="rId31"/>
    <s:sheet name="Summary of Significant Accoun32" sheetId="32" r:id="rId32"/>
    <s:sheet name="Summary of Significant Accoun33" sheetId="33" r:id="rId33"/>
    <s:sheet name="Real Estate Assets (Tables)" sheetId="34" r:id="rId34"/>
    <s:sheet name="Property Acquisitions and Dis35" sheetId="35" r:id="rId35"/>
    <s:sheet name="Investments in Unconsolidated36" sheetId="36" r:id="rId36"/>
    <s:sheet name="Other Assets (Tables)" sheetId="37" r:id="rId37"/>
    <s:sheet name="Notes Payable (Tables)" sheetId="38" r:id="rId38"/>
    <s:sheet name="Derivatives (Tables)" sheetId="39" r:id="rId39"/>
    <s:sheet name="Notes Payable to Trusts (Tables" sheetId="40" r:id="rId40"/>
    <s:sheet name="Exchangeable Senior Notes (Tabl" sheetId="41" r:id="rId41"/>
    <s:sheet name="Lines of Credit (Tables)" sheetId="42" r:id="rId42"/>
    <s:sheet name="Other Liabilities (Tables)" sheetId="43" r:id="rId43"/>
    <s:sheet name="Related Party and Affiliated 44" sheetId="44" r:id="rId44"/>
    <s:sheet name="Stock-Based Compensation (Table" sheetId="45" r:id="rId45"/>
    <s:sheet name="Income Taxes (Tables)" sheetId="46" r:id="rId46"/>
    <s:sheet name="Segment Information (Tables)" sheetId="47" r:id="rId47"/>
    <s:sheet name="Commitments and Contingencies (" sheetId="48" r:id="rId48"/>
    <s:sheet name="Supplementary Quarterly Finan49" sheetId="49" r:id="rId49"/>
    <s:sheet name="Description of Business - Addit"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Real Estate Assets - Schedule o" sheetId="56" r:id="rId56"/>
    <s:sheet name="Real Estate Assets - Additional" sheetId="57" r:id="rId57"/>
    <s:sheet name="Property Acquisitions and Dis58" sheetId="58" r:id="rId58"/>
    <s:sheet name="Property Acquisitions and Dis59" sheetId="59" r:id="rId59"/>
    <s:sheet name="Property Acquisitions and Dis60" sheetId="60" r:id="rId60"/>
    <s:sheet name="Property Acquisitions and Dis61" sheetId="61" r:id="rId61"/>
    <s:sheet name="Property Acquisitions and Dis62" sheetId="62" r:id="rId62"/>
    <s:sheet name="Property Acquisitions and Dis63" sheetId="63" r:id="rId63"/>
    <s:sheet name="Property Acquisitions and Dis64" sheetId="64" r:id="rId64"/>
    <s:sheet name="Investments in Unconsolidated65" sheetId="65" r:id="rId65"/>
    <s:sheet name="Investments in Unconsolidated66" sheetId="66" r:id="rId66"/>
    <s:sheet name="Investments in Unconsolidated67" sheetId="67" r:id="rId67"/>
    <s:sheet name="Investments in Unconsolidated68" sheetId="68" r:id="rId68"/>
    <s:sheet name="Investments in Unconsolidated69" sheetId="69" r:id="rId69"/>
    <s:sheet name="Other Assets - Schedule of Othe" sheetId="70" r:id="rId70"/>
    <s:sheet name="Other Assets - Additional Infor" sheetId="71" r:id="rId71"/>
    <s:sheet name="Notes Payable - Schedule of Com" sheetId="72" r:id="rId72"/>
    <s:sheet name="Notes Payable - Schedule of C73" sheetId="73" r:id="rId73"/>
    <s:sheet name="Notes Payable - Schedule of Mat" sheetId="74" r:id="rId74"/>
    <s:sheet name="Notes Payable - Additional Info" sheetId="75" r:id="rId75"/>
    <s:sheet name="Derivatives - Additional Inform" sheetId="76" r:id="rId76"/>
    <s:sheet name="Derivatives - Schedule Summariz" sheetId="77" r:id="rId77"/>
    <s:sheet name="Derivatives - Schedule of Balan" sheetId="78" r:id="rId78"/>
    <s:sheet name="Derivatives - Interest Payments" sheetId="79" r:id="rId79"/>
    <s:sheet name="Derivatives - Schedule of Infor" sheetId="80" r:id="rId80"/>
    <s:sheet name="Notes Payable to Trusts - Addit" sheetId="81" r:id="rId81"/>
    <s:sheet name="Notes Payable to Trusts - Sched" sheetId="82" r:id="rId82"/>
    <s:sheet name="Exchangeable Senior Notes - Add" sheetId="83" r:id="rId83"/>
    <s:sheet name="Exchangeable Senior Notes - Sch" sheetId="84" r:id="rId84"/>
    <s:sheet name="Exchangeable Senior Notes - Sum" sheetId="85" r:id="rId85"/>
    <s:sheet name="Exchangeable Senior Notes - S86" sheetId="86" r:id="rId86"/>
    <s:sheet name="Lines of Credit - Summarized In" sheetId="87" r:id="rId87"/>
    <s:sheet name="Lines of Credit - Summarized 88" sheetId="88" r:id="rId88"/>
    <s:sheet name="Other Liabilities - Summarized " sheetId="89" r:id="rId89"/>
    <s:sheet name="Other Liabilities - Additional " sheetId="90" r:id="rId90"/>
    <s:sheet name="Other Liabilities - Schedule of" sheetId="91" r:id="rId91"/>
    <s:sheet name="Related Party and Affiliated 92" sheetId="92" r:id="rId92"/>
    <s:sheet name="Related Party and Affiliated 93" sheetId="93" r:id="rId93"/>
    <s:sheet name="Related Party and Affiliated 94" sheetId="94" r:id="rId94"/>
    <s:sheet name="Stockholders' Equity - Addition" sheetId="95" r:id="rId95"/>
    <s:sheet name="Noncontrolling Interest Represe" sheetId="96" r:id="rId96"/>
    <s:sheet name="Noncontrolling Interest Repre97" sheetId="97" r:id="rId97"/>
    <s:sheet name="Noncontrolling Interest Repre98" sheetId="98" r:id="rId98"/>
    <s:sheet name="Noncontrolling Interest Repre99" sheetId="99" r:id="rId99"/>
    <s:sheet name="Noncontrolling Interest in Oper" sheetId="100" r:id="rId100"/>
    <s:sheet name="Other Noncontrolling Interests " sheetId="101" r:id="rId101"/>
    <s:sheet name="Stock-Based Compensation - Addi" sheetId="102" r:id="rId102"/>
    <s:sheet name="Stock-Based Compensation - Summ" sheetId="103" r:id="rId103"/>
    <s:sheet name="Stock-Based Compensation - Sche" sheetId="104" r:id="rId104"/>
    <s:sheet name="Stock-Based Compensation - S105" sheetId="105" r:id="rId105"/>
    <s:sheet name="Stock-Based Compensation - S106" sheetId="106" r:id="rId106"/>
    <s:sheet name="Employee Benefit Plan - Additio" sheetId="107" r:id="rId107"/>
    <s:sheet name="Income Taxes - Summarized State" sheetId="108" r:id="rId108"/>
    <s:sheet name="Income Taxes - Schedule of Reco" sheetId="109" r:id="rId109"/>
    <s:sheet name="Income Taxes - Schedule of Majo" sheetId="110" r:id="rId110"/>
    <s:sheet name="Segment Information - Additiona" sheetId="111" r:id="rId111"/>
    <s:sheet name="Segment Information - Schedule " sheetId="112" r:id="rId112"/>
    <s:sheet name="Commitments and Contingencies -" sheetId="113" r:id="rId113"/>
    <s:sheet name="Commitments and Contingencie114" sheetId="114" r:id="rId114"/>
    <s:sheet name="Supplementary Quarterly Fina115" sheetId="115" r:id="rId115"/>
    <s:sheet name="Subsequent Events - Additional " sheetId="116" r:id="rId116"/>
    <s:sheet name="Schedule III - Real Estate a117" sheetId="117" r:id="rId117"/>
    <s:sheet name="Schedule III - Real Estate a118" sheetId="118" r:id="rId118"/>
  </s:sheets>
  <s:definedNames/>
  <s:calcPr calcId="124519" calcMode="auto" fullCalcOnLoad="1"/>
</s:workbook>
</file>

<file path=xl/sharedStrings.xml><?xml version="1.0" encoding="utf-8"?>
<sst xmlns="http://schemas.openxmlformats.org/spreadsheetml/2006/main" uniqueCount="2161">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XR</t>
  </si>
  <si>
    <t>Entity Registrant Name</t>
  </si>
  <si>
    <t>Extra Spac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 net</t>
  </si>
  <si>
    <t>Exchangeable senior notes, net</t>
  </si>
  <si>
    <t>Notes payable to trusts, net</t>
  </si>
  <si>
    <t>Lines of credit</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4,119,531 and 116,360,239 shares issued and outstanding at December 31, 2015 and December 31, 2014, respectively</t>
  </si>
  <si>
    <t>Additional paid-in capital</t>
  </si>
  <si>
    <t>Accumulated other comprehensive loss</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 receivable from noncontrolling interest represented by Preferred Operating Partnership units</t>
  </si>
  <si>
    <t>Consolidated Statements of Operations - USD ($) $ in Thousands</t>
  </si>
  <si>
    <t>Dec. 31, 2013</t>
  </si>
  <si>
    <t>Revenues:</t>
  </si>
  <si>
    <t>Property rental</t>
  </si>
  <si>
    <t>Tenant reinsurance</t>
  </si>
  <si>
    <t>Management fees and other income</t>
  </si>
  <si>
    <t>Total revenues</t>
  </si>
  <si>
    <t>Expenses:</t>
  </si>
  <si>
    <t>Property operations</t>
  </si>
  <si>
    <t>Acquisition related costs</t>
  </si>
  <si>
    <t>General and administrative</t>
  </si>
  <si>
    <t>Depreciation and amortization</t>
  </si>
  <si>
    <t>Total expenses</t>
  </si>
  <si>
    <t>Income from operations</t>
  </si>
  <si>
    <t>Gain (loss) on real estate transactions and earnout from prior acquisitions</t>
  </si>
  <si>
    <t>Property casualty loss, net</t>
  </si>
  <si>
    <t>Loss on extinguishment of debt related to portfolio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t>
  </si>
  <si>
    <t>Diluted</t>
  </si>
  <si>
    <t>Weighted average number of shares</t>
  </si>
  <si>
    <t>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 USD ($) $ in Thousands</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Par Value [Member]</t>
  </si>
  <si>
    <t>Additional Paid-in Capital [Member]</t>
  </si>
  <si>
    <t>Accumulated Other Comprehensive Loss [Member]</t>
  </si>
  <si>
    <t>Accumulated Deficit [Member]</t>
  </si>
  <si>
    <t>Balances at Dec. 31, 2012</t>
  </si>
  <si>
    <t>Balances (in shares) at Dec. 31, 2012</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Issuance of common stock, net of offering costs</t>
  </si>
  <si>
    <t>Issuance of common stock, net of offering costs (in shares)</t>
  </si>
  <si>
    <t>Compensation expense related to stock-based awards</t>
  </si>
  <si>
    <t>Purchase of additional equity interests in existing consolidated joint ventures</t>
  </si>
  <si>
    <t>Noncontrolling interest related to consolidated joint venture</t>
  </si>
  <si>
    <t>Issuance of exchangeable senior notes - equity component</t>
  </si>
  <si>
    <t>Issuance of Operating Partnership units in conjunction with acquisitions</t>
  </si>
  <si>
    <t>Redemption of Operating Partnership units for common stock</t>
  </si>
  <si>
    <t>Redemption of Operating Partnership units for common stock (in shares)</t>
  </si>
  <si>
    <t>Other comprehensive income (loss)</t>
  </si>
  <si>
    <t>Tax effect from vesting of restricted stock grants and stock option exercises</t>
  </si>
  <si>
    <t>Distributions to Operating Partnership units held by noncontrolling interests</t>
  </si>
  <si>
    <t>Dividends paid on common stock at $1.45, $1.81 and 2.24 per share for the years ended December 31, 2013, 2014 and 2015 respectively</t>
  </si>
  <si>
    <t>Redemption of Operating Partnership units for cash</t>
  </si>
  <si>
    <t>Balances at Dec. 31, 2013</t>
  </si>
  <si>
    <t>Balances (in shares) at Dec. 31, 2013</t>
  </si>
  <si>
    <t>Issuance of note receivable to Series C unit holders</t>
  </si>
  <si>
    <t>Distributions to other noncontrolling interests</t>
  </si>
  <si>
    <t>Balances at Dec. 31, 2014</t>
  </si>
  <si>
    <t>Balances (in shares) at Dec. 31, 2014</t>
  </si>
  <si>
    <t>Purchase of remaining equity interest in existing consolidated joint venture</t>
  </si>
  <si>
    <t>Repurchase of equity portion of 2013 exchangeable senior notes</t>
  </si>
  <si>
    <t>Balances at Dec. 31, 2015</t>
  </si>
  <si>
    <t>Balances (in shares) at Dec. 31, 2015</t>
  </si>
  <si>
    <t>Consolidated Statements of Stockholders' Equity (Parenthetical) - $ / shares</t>
  </si>
  <si>
    <t>Statement of Stockholders' Equity [Abstract]</t>
  </si>
  <si>
    <t>Dividends paid on common stock, per share</t>
  </si>
  <si>
    <t>Consolidated Statements of Cash Flows - USD ($) $ in Thousands</t>
  </si>
  <si>
    <t>Cash flows from operating activities:</t>
  </si>
  <si>
    <t>Adjustments to reconcile net income to net cash provided by operating activities:</t>
  </si>
  <si>
    <t>Amortization of deferred financing costs</t>
  </si>
  <si>
    <t>Loss (gain) on real estate transactions and earnout from prior acquisitions</t>
  </si>
  <si>
    <t>Property casualty loss</t>
  </si>
  <si>
    <t>Gain on sale of real estate assets</t>
  </si>
  <si>
    <t>Non-cash interest expense related to amortization of premium on notes payable</t>
  </si>
  <si>
    <t>Gain on sale of real estate assets and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SmartStop, net of cash acquired</t>
  </si>
  <si>
    <t>Acquisition of real estate assets</t>
  </si>
  <si>
    <t>Development and redevelopment of real estate assets</t>
  </si>
  <si>
    <t>Proceeds from sale of real estate assets</t>
  </si>
  <si>
    <t>Change in restricted cash</t>
  </si>
  <si>
    <t>Investment in unconsolidated real estate ventures</t>
  </si>
  <si>
    <t>Return of investment in unconsolidated real estate ventures</t>
  </si>
  <si>
    <t>Purchase/issuance of notes receivable</t>
  </si>
  <si>
    <t>Purchase of equipment and fixtures</t>
  </si>
  <si>
    <t>Net cash used in investing activities</t>
  </si>
  <si>
    <t>Cash flows from financing activities:</t>
  </si>
  <si>
    <t>Proceeds from the sale of common stock, net of offering costs</t>
  </si>
  <si>
    <t>Net proceeds from the issuance of exchangeable senior notes</t>
  </si>
  <si>
    <t>Repurchase of exchangeable senior notes</t>
  </si>
  <si>
    <t>Proceeds from notes payable and lines of credit</t>
  </si>
  <si>
    <t>Principal payments on notes payable and lines of credit</t>
  </si>
  <si>
    <t>Deferred financing costs</t>
  </si>
  <si>
    <t>Net proceeds from exercise of stock options</t>
  </si>
  <si>
    <t>Purchase of interest rate cap</t>
  </si>
  <si>
    <t>Redemption of Operating Partnership units held by noncontrolling interests</t>
  </si>
  <si>
    <t>Dividends paid on common stock</t>
  </si>
  <si>
    <t>Distributions to noncontrolling interests</t>
  </si>
  <si>
    <t>Net cash provided by financing activities</t>
  </si>
  <si>
    <t>Net increase (de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Paid-in capital</t>
  </si>
  <si>
    <t>Acquisitions of real estate assets</t>
  </si>
  <si>
    <t>Notes payable assumed</t>
  </si>
  <si>
    <t>Notes payable assumed and immediately defeased</t>
  </si>
  <si>
    <t>Value of Operating Partnership units issued</t>
  </si>
  <si>
    <t>Description of Business</t>
  </si>
  <si>
    <t>Organization, Consolidation and Presentation of Financial Statements [Abstract]</t>
  </si>
  <si>
    <t>1. DESCRIPTION OF BUSINESS
Extra Space Storage Inc. (the “Company”) is a
fully integrated, self-administered and self-managed self-storage
The Company invests in stores by acquiring wholly-owned
The Company operates in three distinct segments: (1) rental
operations; (2) tenant reinsurance; and (3) property
management, acquisition and development. The rental operations
activities include rental operations of stores in which we have an
ownership interest. No single tenant accounts for more than 5.0% of
rental income. Tenant reinsurance activities include the
reinsurance of risks relating to the loss of goods stored by
tenants in the Company’s stores. The Company’s property
management, acquisition and development activities include
managing, acquiring, developing and selling stores.</t>
  </si>
  <si>
    <t>Summary of Significant Accounting Policies</t>
  </si>
  <si>
    <t>Accounting Policies [Abstract]</t>
  </si>
  <si>
    <t>2. 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5, aggregated by the level in the fair value hierarchy within
which those measurements fall.
Fair Value Measurements at Reporting Date Using
Description December 31, 2015
Quoted Prices in Active Significant Other Significant
Other assets—Cash Flow Hedge Swap
Agreements $ 4,996 $
— $ 4,996 $
—
Other liabilities—Cash Flow Hedge Swap Agreements $ (6,991 ) $
— $ (6,991 ) $
—
There were no transfers of assets and liabilities between
Level 1 and Level 2 during the year ended
December 31, 2015. The Company did not have any significant
assets or liabilities that are re-measured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disposal group classified as held for sale. The operations of
assets held for sale or sold during the period are presented as
part of normal operations for all periods presented. As of
December 31, 2015, the Company had seven stores classified as held
for sale. The estimated fair value less selling costs of each of
these assets is greater than the carrying value of the assets, and
therefore no loss has been record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5 and 2014,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The fair values of the Company’s notes receivable from
Preferred Operating Partnership unit holders and other fixed rate
notes receivable was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5 December 31, 2014
Fair Carrying Fair Carrying
Notes receivable from Preferred Operating Partnership unit
holders $ 128,216 $ 120,230 $ 126,380 $ 120,230
Fixed rate notes receivable $ 86,814 $ 84,331 $
— $
—
Fixed rate notes payable and notes payable to trusts $ 1,828,486 $ 1,806,904 $ 1,320,370 $ 1,283,893
Exchangeable senior notes $ 770,523 $ 660,364 $ 276,095 $ 250,000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Intangible lease rights represent: (1) purchase price amounts
allocated to leases on three stores that cannot be classified as
ground or building leases; these rights are amortized to expense
over the life of the leases and (2) intangibles related to
ground leases on six stores where the leases were assumed by the
Company at rates that were lower than the current market rates for
similar leases. The values associated with these assumed leases
were recorded as intangibles, which will be amortized over the
lease terms.
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letters of credit and escrowed
funds deposited with financial institutions located throughout the
United States relating to earnest money deposits on potential
acquisitions, real estate taxes, insurance and capital
expenditures.
Other Assets
Other assets consist primarily of equipment and fixtures, customer
accounts receivable, investments in trusts, notes receivable, other
intangible assets, income taxes receivable, deferred tax assets,
prepaid expenses and the fair value of interest rate swaps.
Depreciation of equipment and fixtures is computed on a
straight-line basis over three to five year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our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5, the average insurance coverage for tenants
was approximately two thousand six hundred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Advertising Costs
The Company incurs advertising costs primarily attributable to
internet, directory and other advertising. These costs are expensed
as incurred. The Company recognized $8,539, $8,370, and $6,482 in
advertising expense for the years ended December 31, 2015,
2014 and 2013, respectively.
Income Taxes
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5, 0.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 subsidiary of ESMI, generates income from insurance
premiums that are subject to corporate federal income tax and state
insurance premiums tax.
Deferred tax assets and liabilities are determined based on
differences between financial reporting and tax bases of assets and
liabilities. At December 31, 2015 and 2014, there were no
material unrecognized tax benefits. Interest and penalties relating
to uncertain tax positions will be recognized in income tax expense
when incurred. As of December 31, 2015 and 2014,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5, 2014 and 2013, options to purchase
approximately 62,254, 27,374, and 44,958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For the Year Ended December
31,
2015 2014 2013
Number of Units Equivalent Shares Number of Units Equivalent Shares Number of Equivalent Shares
Series B Units 1,676,087 579,640 1,592,062 764,385 453,302 257,266
Series C Units 704,016 410,002 605,256 489,366 33,226 33,302
Series D Units 548,390 189,649 13,522 6,492
—
—
2,928,493 1,179,291 2,210,840 1,260,243 486,528 290,568
The Operating Partnership had $85,364 of its 2.375% Exchangeable
Senior Notes due 2033 (the “2013 Notes”) issued and
outstanding as of December 31, 2015.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99 per share as
of December 31, 2015,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5.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5.40 per share as
of December 31, 2015,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December 31, 2015 of $41,902 by the closing price of the
Company’s common stock as of December 31, 2015 of $88.21
per share. Assuming full exchange for common shares as of
December 31, 2015, 475,027 shares would have been issued to
the holders of the Series B Units.
For the purposes of computing the diluted impact on earnings per
share of the potential exchange of Series C Units into common
shares upon redemption, where the Company has the option to redeem
in cash or shares and where the Company has stated the intent and
ability to settle the redemption in shares, the Company divided the
total value of the Series C Units outstanding as of
December 31, 2015 of $29,639 by the closing price of the
Company’s common stock as of December 31, 2015 of $88.21
per share. Assuming full exchange for common shares as of
December 31, 2015, 336,006 shares would have been issued to
the holders of the Series C Units.
For the purposes of computing the diluted impact on earnings per
share of the potential exchange of Series D Units into common
shares upon redemption, where the Company has the option to redeem
in cash or shares and where the Company has stated the intent and
ability to settle the redemption in shares, the Company divided the
total value of the Series D Units outstanding as of December 31,
2015 of $13,710 by the closing price of the Company’s common
stock as of December 31, 2015 of $88.21 per share. Assuming full
exchange for common shares as of December 31, 2015, 155,422 shares
would have been issued to the holders of Series D Units.
The computation of earnings per share is as follows for the periods
presented:
For the Year Ended December
31,
2015 2014 2013
Net income attributable to common stockholders $ 189,474 $ 178,355 $ 172,076
Earnings and dividends allocated to participating securities (601 ) (490 ) (567 )
Earnings for basic computations 188,873 177,865 171,509
Earnings and dividends allocated to participating securities
—
— 567
Income allocated to noncontrolling interest—Preferred
Operating Partnership (Series A Units) and Operating
Partnership 14,790 13,575 7,255
Fixed component of income allocated to noncontrolling
interest—Preferred Operating Partnership (Series A Units) (5,088 ) (5,586 ) (5,750 )
Net income for diluted computations $ 198,575 $ 185,854 $ 173,581
Weighted average common shares outstanding:
Average number of common shares outstanding—basic 119,816,743 115,713,807 111,349,361
Series A Units 875,480 961,747 989,980
OP Units 5,451,357 4,335,837
—
Unvested restricted stock awards included for treasury stock
method
—
— 425,705
Shares related to exchangeable senior notes and dilutive stock
options 775,289 423,876 340,048
Average number of common shares outstanding—diluted 126,918,869 121,435,267 113,105,094
Earnings per common share
Basic $ 1.58 $ 1.54 $ 1.54
Diluted $ 1.56 $ 1.53 $ 1.53
Recently Issued Accounting Standards
In April 2014, the Financial Accounting Standards Board
(“FASB”) issued Accounting Standards Update
(“ASU”) 2014-08, “ Presentation of Financial
Statements (Topic 205) and Property, Plant and Equipment (Topic
360): Reporti</t>
  </si>
  <si>
    <t>Real Estate Assets</t>
  </si>
  <si>
    <t>Real Estate [Abstract]</t>
  </si>
  <si>
    <t>3. REAL ESTATE ASSETS
The components of real estate assets are summarized as follows:
December 31, 2015 December 31, 2014
Land—operating $ 1,384,009 $ 1,132,175
Land—development 17,313 21,062
Buildings and improvements 4,886,397 3,487,935
Intangible assets—tenant relationships 95,891 72,293
Intangible lease rights 8,877 8,697
6,392,487 4,722,162
Less: accumulated depreciation and amortization (728,087 ) (604,336 )
Net operating real estate assets 5,664,400 4,117,826
Real estate under development/redevelopment 24,909 17,870
Net real estate assets $ 5,689,309 $ 4,135,696
Real estate assets held for sale included in net real estate
assets $ 10,774 $
—
The real estate assets held for sale consist of a portfolio of six
stores located in Ohio and Indiana, a single store located in
Indiana, and a portion of land at an operating store in New Jersey.
The estimated fair value less selling costs of each of these assets
is greater than the carrying value of the assets, and therefore no
loss has been recorded. The six-store portfolio is under contract,
and the sale is expected to close by the second quarter of 2016.
The single store located in Indiana is currently listed for sale
but is not yet under contract. The Company expects that this
property will be sold by the end of 2016. The land in New Jersey is
also under contract and the sale is expected to close by the end of
2016. These assets held for sale are included in the rental
operations segment of the Company’s segment information.
The Company amortizes to expense intangible assets—tenant
relationships on a straight-line</t>
  </si>
  <si>
    <t>Property Acquisitions and Dispositions</t>
  </si>
  <si>
    <t>Business Combinations [Abstract]</t>
  </si>
  <si>
    <t>4. PROPERTY ACQUISITIONS AND
DISPOSITIONS
The following table shows the Company’s acquisition of
operating stores for the years ended December 31, 2015 and
2014, and does not include purchases of raw land or improvements
made to existing assets:
Consideration Paid Acquisition Date Fair Value
Property Location Number Date of Total Cash Non-cash Loan Notes Previous Net Value of Number Land Building Intangible Closing
California 1 12/11/2015 $ 9,712 $ 9,716 $
— $
— $
— $
— $ (4 ) $
—
— $ 2,679 $ 7,029 $
— $ 4
North Carolina 1 12/8/2015 5,307 5,333
—
—
—
— (26 )
—
— 1,372 3,925 4 6
Oregon 1 11/24/2015 10,011 10,013
—
—
—
— (2 )
—
— 732 9,157 103 19
Florida 3 11/19/2015 20,017 19,965
—
—
—
— 52
—
— 2,012 17,662 329 14
Texas 1 11/13/2015 14,397 7,116
—
—
—
— 60 7,221 91,434 6,643 7,551 202 1
Texas 1 10/23/2015 8,707 8,685
—
—
—
— 22
—
— 1,140 7,560
— 7
New Jersey 1 10/7/2015 7,430 7,394
—
—
—
— 36
—
— 1,057 6,037 146 190
Various (2) 122 10/1/2015 1,230,976 1,272,256
—
—
—
— (69,936 ) 28,656 376,848 179,700 978,368 18,830 54,083
Maryland 1 9/10/2015 6,165 6,183
—
—
—
— (18 )
—
— 794 5,178 119 74
North Carolina 1 6/19/2015 6,987 6,926
—
—
—
— 61
—
— 1,408 5,461 107 11
Florida 1 6/18/2015 17,657 12,677
—
—
—
— 207 4,773 71,054
— 17,220 327 110
Florida (3) 1 6/17/2015 6,076 412 1,100
— 4,601
— (37 )
—
— 534 5,364 125 53
Illinois 1 6/8/2015 10,046 9,970
—
—
—
— 76
—
— 964 9,085
— (3 )
Massachusetts 1 5/13/2015 12,512 12,515
—
—
—
— (3 )
—
— 1,625 10,875
— 12
Georgia 1 5/7/2015 6,498 6,458
—
—
—
— 40
—
— 2,087 4,295 114 2
North Carolina 1 5/5/2015 11,007 10,976
—
—
—
— 31
—
— 4,050 6,867 77 13
Georgia 1 4/24/2015 6,500 6,451
—
—
—
— 49
—
— 370 6,014 114 2
Arizona, Texas 22 4/15/2015 178,252 75,681
—
—
—
— 822 101,749 1,504,277 24,087 151,465 2,121 579
Texas 1 4/14/2015 8,650 8,580
—
—
—
— 70
—
— 619 7,861 160 10
California (4) 1 3/30/2015 12,699 1,700 1,629
— 11,009 (1,264 ) (375 )
—
— 1,025 11,479 195
—
South Carolina 2 3/30/2015 13,165 13,143
—
—
—
— 22
—
— 1,763 11,229 144 29
Virginia 1 3/17/2015 5,073 5,065
—
—
—
— 8
—
— 118 4,797 81 77
Texas 1 2/24/2015 13,570 13,519
—
—
—
— 51
—
— 1,511 11,861 182 16
Texas 3 1/13/2015 41,904 41,806
—
—
—
— 98
—
— 12,080 29,489 300 35
2015 Totals 171 $ 1,663,318 $ 1,572,540 $ 2,729 $
— $ 15,610 $ (1,264 ) $ (68,696 ) $ 142,399 2,043,613 $ 248,370 $ 1,335,829 $ 23,780 $ 55,344
Florida 4 12/23/2014 $ 32,954 $ 19,122 $
— $
— $
— $
— $ 122 $ 13,710 548,390 $ 12,502 $ 19,640 $ 482 $ 330
New Jersey, Virginia (5) 5 12/18/2014 47,747 42,167
—
—
—
— 5,580
—
— 4,259 42,440 688 360
New York (6) 1 12/11/2014 20,115 20,125
—
—
—
— (10 )
—
— 12,085 7,665
— 365
North Carolina, South Carolina, Texas (7) 7 12/11/2014 60,279 60,086
—
—
—
— 193
—
— 19,661 36,339 876 3,403
California 1 12/9/2014 9,298 6,300
—
—
—
— 15 2,983 50,620 4,508 4,599 178 13
Colorado 1 10/24/2014 6,253 6,202
—
—
—
— 51
—
— 2,077 4,087 82 7
Georgia 1 10/22/2014 11,030 11,010
—
—
—
— 20
—
— 588 10,295 121 26
Florida 1 9/3/2014 4,259 4,225
—
—
—
— 34
—
— 529 3,604 81 45
Texas 1 8/8/2014 11,246 6,134
— 5,157
—
— (45 )
—
— 1,047 9,969 181 49
Georgia 1 8/6/2014 11,337 11,290
—
—
—
— 47
—
— 1,132 10,080 111 14
North Carolina 1 6/18/2014 7,310 7,307
—
—
—
— 3
—
— 2,940 4,265 93 12
California 1 5/28/2014 17,614 294
— 14,079
—
— (92 ) 3,333 69,735 4,707 12,604 265 38
Washington 1 4/30/2014 4,388 4,388
—
—
—
—
—
—
— 437 3,808 102 41
California (8) 3 4/25/2014 35,275 2,726 3,438 19,111
— 129 (580 ) 10,451 226,285 6,853 27,666 579 177
Florida 1 4/15/2014 10,186 10,077
—
—
—
— 109
—
— 1,640 8,358 149 39
Georgia 1 4/3/2014 23,649 15,158
—
—
—
— 157 8,334 333,360 2,961 19,819 242 627
Alabama 1 3/20/2014 13,813 13,752
—
—
—
— 61
—
— 2,381 11,224 200 8
Connecticut 1 3/17/2014 15,138 15,169
—
—
—
— (31 )
—
— 1,072 14,028
— 38
California (9) 1 3/4/2014 7,000 6,974
—
—
—
— 26
—
— 2,150 4,734 113 3
Texas 1 2/5/2014 14,191 14,152
—
—
—
— 39
—
— 1,767 12,368 38 18
Virginia 17 1/7/2014 200,588 200,525
—
—
—
— 63
—
— 53,878 142,840 2,973 897
2014 Totals 52 $ 563,670 $ 477,183 $ 3,438 $ 38,347 $
— $ 129 $ 5,762 $ 38,811 1,228,390 $ 139,174 $ 410,432 $ 7,554 $ 6,510
(1) This column represents costs paid at
closing. The amounts shown exclude other acquisition costs
paid before or after the closing date.
(2) This represents the acquisition of
SmartStop Self Storage, Inc. (“SmartStop”). See
below for more detailed information about this acquisition.
(3) The Company determined the
consideration paid for this store was below its market value, and
recognized a $1,100 gain, representing the difference between the
fair value of the store and the consideration paid.
(4)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ling $11,009,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
(5) Included in net liabilities/(assets)
assumed is a $5,400 liability related to an earnout provision.
(6) This represents the acquisition of a
non-operating property that the Company plans to convert to a
self-storage store.
(7) Included in closing costs is
approximately $3,271 of defeasance costs.
(8) The Company previously held no equity
interest in two of the three properties acquired. The Company
acquired its joint venture partner’s 60% interest in an
existing joint venture which held one property in California,
resulting in full ownership by the Company. Prior to the
acquisition date, the Company accounted for its 40% interest in
this joint venture as an equity method investment. The total
acquisition date fair value of the previous equity interest was
approximately $3,567 and is included as consideration
transferred. The Company recognized a non-cash gain of $3,438
as a result of remeasuring its prior equity interest in this joint
venture held before the acquisition. The three properties were
acquired in exchange for approximately $2,726 of cash and 226,285
Series C Units valued at $10,451.
(9) This property was owned by Spencer F.
Kirk, the Company’s Chief Executive Officer, and Kenneth M.
Woolley, the Company’s Executive Chairman. The Company
acquired the building on March 4, 2014. In a separate
transaction on March 5, 2014, the Company acquired the land for
$2,150 from a third party unrelated to the Company’s
executives and terminated the existing ground lease.
Acquisition of SmartStop
On October 1, 2015, the Company completed its previously announced
acquisition of SmartStop, a public non-traded REIT (the
“Transaction”), pursuant to an Agreement and Plan of
Merger, dated June 15, 2015 (the “Merger Agreement”).
The Company completed the Transaction as part of its strategy to
acquire stores and portfolios of stores that can increase
stockholder value. Under the terms of the Merger Agreement,
SmartStop shareholders received $13.75 per share in cash, which
represented a total purchase price of approximately $1,391,272.
In connection with the Transaction, it was agreed that certain
assets would be excluded from the Company’s acquisition of
SmartStop (the “Excluded Assets”). The Company had
determined that the Excluded Assets were not complementary to the
Company’s business or otherwise not of primary interest to
the Company. These Excluded Assets were instead sold by SmartStop
to Strategic 1031, LLC, a Delaware limited liability company
(“Strategic 1031”), prior to the Transaction. The
Excluded Assets included five SmartStop stores located in Canada,
one parcel of land located in California that is under development,
and SmartStop’s non-traded REIT platform. Strategic 1031 is
owned by and controlled by SmartStop’s former Chief Executive
Officer, President and Chairman of the Board of Directors.
The following table reconciles the purchase price to cash paid by
the Company and total consideration transferred to acquire
SmartStop:
Total purchase price $ 1,391,272
Less: amount paid for Excluded Assets by Strategic 1031 (90,360 )
Total purchase price attributable to the Company $ 1,300,912
Total cash paid by the Company $ 1,272,256
Fair value of OP Units issued to certain SmartStop unit holders 28,656
1,300,912
Less: Cash paid for transaction costs 8,053
Less: Cash paid for defeasance and prepayment fees 38,360
Less: Severance and share-based compensation to SmartStop
employees 7,665
Total consideration transferred $ 1,246,834
As part of this acquisition, we recorded an expense of $38,360
related to defeasance costs and prepayment penalties incurred
related to the repayment of SmartStop’s existing debt as of
the acquisition date. We incurred $8,053 of professional
fees/closing costs, $6,338 of severance-related costs, and $1,327
of other payroll-related costs for a total of $54,078 that was paid
at closing. Another $9,043 of other acquisition related costs were
incurred that were not paid in connection with the closing for a
total of $63,121.
The following table summarizes the estimated fair values of the
assets acquired and liabilities assumed at the acquisition date.
The company is in the process of finalizing a third party
valuation. As such the allocation of fair value between land,
buildings and intangibles is subject to change. The Company’s
allocation of consideration transferred for SmartStop is as
follows:
Land $ 179,700
Buildings 978,368
Intangibles 18,830
Investments in unconsolidated real estate ventures 60,981
Other assets 34,500
Total assets acquired 1,272,379
Accounts payable and accrued liabilities assumed 17,064
Other liabilities assumed 8,481
Total net assets acquired $ 1,246,834
The Company agreed to loan Strategic 1031 $84,331 to finance the
purchase of the Excluded Assets. The loans are secured by an
interest in the Excluded Assets and accrue interest at 7.0% per
annum. The loans have a term of 365 days after the closing of the
Transaction, due on September 30, 2016. These loans receivable are
included in Other assets on the Company’s consolidated
balance sheets.
Pro Forma Information
As noted above, during the year ended December 31, 2015, the
Company acquired 171 operating stores, including the 122 stores
acquired in conjunction with the acquisition of SmartStop. The
following pro forma financial information includes 137 of the 171
operating stores acquired. 34 stores were excluded as it was
impractical to obtain the historical information from the previous
owners and in total they represent and immaterial amount of total
revenues. The following pro forma financial information is based on
the combined historical financial statements of the Company and 137
of the stores acquired, and presents the Company’s results as
if the acquisitions had occurred as of January 1, 2014
(unaudited):
For the Year Ended
2015
2014
Pro Forma Pro Forma
Total revenues $ 860,550 $ 746,601
Net income attributable to common stockholders $ 253,476 $ 163,898
The Total revenues for SmartStop in the table above represent the
revenues of SmartStop for the period prior to acquisition, less
revenues attributed to the Excluded Assets. The Net income
attributable to common stockholders for SmartStop in the table
above represents primarily the expenses of SmartStop for the period
prior to acquisition (less expenses related to the Excluded
Assets), plus estimated additional depreciation, amortization,
interest expenses and the elimination of non-recurring acquisition
costs recorded by SmartStop and the Company.
The unaudited pro forma results do not reflect any operating
efficiency or potential cost savings which may result from the
acquisition of SmartStop.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anuary 1, 2014.
The following table summarizes the revenues and earnings related to
the 171 stores acquired during 2015 since their acquisition dates,
which are included in the Company’s consolidated income
statement for the year ended December 31, 2015:
For the
Total revenues $ 46,490
Net income attributable to common stockholders $ 8,393
Other Acquisitions and Disposals
On December 11, 2013, the Company sold 50% of its ownership in
a parcel of undeveloped land held for sale located in California
for $2,025. The buyer holds their 50% interest as a tenant in
common. No gain or loss was recorded as a result of the sale. As
the Company’s interest is now held as a tenant in common, the
value of the land was reclassified from land to investment in
unconsolidated real estate ventures on the Company’s
consolidated balance sheets.
On December 6, 2013, the Company sold a store located in
Florida for $3,250 in cash. As a result of this transaction, a gain
of $160 was recorded.
In June 2013, the Company recorded a gain of $800 due to the
condemnation of a portion of land at one store in California that
resulted from eminent domain.
On May 16, 2013, the Company sold a store located in New York
for $950. No gain or loss was recorded as a result of the sale.
Losses on Earnouts from Prior Acquisitions
During 2012, the Company acquired a portfolio of ten stores located
in New Jersey and New York. As part of this acquisition, the
Company agreed to make an additional cash payment to the sellers if
the acquired stores exceeded a specified amount of net rental
income two years after the acquisition date. At the acquisition
date, the Company believed that it was unlikely that any
significant payment would be made as a result of this earnout
provision. The rental growth of the stores was significantly higher
than expected, resulting in a payment to the sellers of $7,785.
This amount is included in gain (loss) on real estate transactions
and earnout from prior acquisitions on the Company’s
consolidated statements of operations for the year ended December
31, 2014.
During 2011, the Company acquired a store located in Florida. As
part of this acquisition, the Company agreed to make an additional
cash payment to the sellers if the acquired store exceeded a
specified amount of net rental income for any twelve-month period
prior to June 30, 2015. At the acquisition date, $133 was recorded
as the estimated amount that would be due, and the Company believed
that it was unlikely that any significant additional payment would
be made as a result of this earnout provision. Because the rental
growth of the stores was trending significantly higher than
expected, the Company estimated that an additional earnout payment
of $2,500 would be due to the seller as of December 31, 2014. This
amount is included in gain (loss) on real estate transactions and
earnout from prior acquisitions on the Company’s consolidated
statements of operations for the year ended December 31, 2014.
During the year ended December 31, 2015, the Company recorded a
gain of $400 to adjust the existing liability to the actual amount
owed to the sellers as of June 30, 2015. This gain is included in
gain (loss) on real estate transactions and earnout from prior
acquisitions on the Company’s consolidated statements of
operations for the year ended December 31, 2015.</t>
  </si>
  <si>
    <t>Investments in Unconsolidated Real Estate Ventures</t>
  </si>
  <si>
    <t>Equity Method Investments and Joint Ventures [Abstract]</t>
  </si>
  <si>
    <t>5. INVESTMENTS IN UNCONSOLIDATED REAL
ESTATE VENTURES
Investments in unconsolidated real estate ventures consist of the
following:
Equity Ownership % Excess Profit Participation %
Investment Balance at December 31,
2015
2014
VRS Self Storage LLC (“VRS”) 45% 54% $ 39,091 $ 40,363
Storage Portfolio I LLC (“SP I”) 25% 25-40% 11,813 12,042
PRISA Self Storage LLC (“PRISA”) 2% 17% 10,309 10,520
PRISA II Self Storage LLC (“PRISA II”) 2% 17% 8,323 9,008
Extra Space West Two LLC (“ESW II”) 5% 40% 4,122 4,197
WCOT Self Storage LLC (“WCOT”) 5% 20% 3,783 3,972
Clarendon Storage Associates Limited Partnership
(“Clarendon”) 50% 50% 3,131 3,148
Extra Space of Santa Monica LLC (“ESSM”) 48% 48% 1,200 1,153
Extra Space West One LLC (“ESW”) 5% 40% (405 ) (95 )
Extra Space Northern Properties Six LLC (“ESNPS”) 10% 35% (470 ) (87 )
Other minority owned properties 18-50% 19-50% 6,148 1,490
87,045 85,711
Investments in Strategic Storage Growth Trust 15,962
—
Total $ 103,007 $ 85,711
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
In accordance with ASC 810, the Company reviews all of its joint
venture relationships quarterly to ensure that there are no
entities that require consolidation. As of December 31, 2015,
there were no previously unconsolidated entities that were required
to be consolidated as a result of this review.
On December 30, 2015, the Company entered into a new joint venture,
ESS-H Bloomfield Investment LLC (“Bloomfield”).
Bloomfield owns a single store in New Jersey. The Company
contributed $2,885 for a 50% interest in Bloomfield. The
Company’s investment in Bloomfield is included in Other
minority owned properties in the table above.
In December 2013 and May 2014, the Company acquired twelve stores
located in California from entities associated with Grupe
Properties Co. Inc. (“Grupe.”) As part of the Grupe
acquisition, the Company acquired its joint venture partners’
60% to 65% equity interests in six stores. The Company previously
held the remaining 35% to 40% interests in these stores through six
separate joint ventures with Grupe. Prior to the acquisition, the
Company accounted for its interests in these joint ventures as
equity-method investments. The Company recognized a non-cash gain
of $3,438 during the year ended December 31, 2014 as a result of
re-measuring the fair value of its equity interest in one of these
joint ventures held before the acquisition. During the year ended
December 31, 2014, the Company recorded a gain of $584 as a result
of the final cash distributions received from the other five joint
ventures associated with the acquisitions that were completed
during 2013. The Company recognized non-cash gains of $9,339 during
the year ended December 31, 2013 as a result of re-measuring
On November 1, 2013, the Company acquired its joint venture
partner’s 49% interest in HSRE-ESP
owns 19 stores in various states. The stores are now consolidated
as the Company owns the majority interest in the joint venture.
Prior to the acquisition date, the Company accounted for its 50%
interest in the joint venture as an equity-method investment. The
acquisition date fair value of the previous equity interest was
approximately $43,500, and is included as consideration
transferred. The Company recognized a non-cash gain of $34,137
during the year ended December 31, 2013 as a result of re-measuring
On February 13, 2013, the Company acquired its joint venture
partner’s 48% equity interest in Extra Space of Eastern
Avenue LLC (“Eastern Avenue”), which owned one
store located in Maryland, for approximately $5,979. Prior to the
acquisition, the remaining 52% interest was owned by the Company,
which accounted for its investment in Eastern Avenue using the
equity method. The Company recorded a non-cash gain of $2,215
related to this transaction, which represents the increase in fair
value of the Company’s interest in Eastern Avenue from its
formation to the acquisition date.
On February 13, 2013, the Company acquired its joint venture
partner’s 61% equity interest in Extra Space of Montrose
Avenue LLC (“Montrose”), which owned one store
located in Illinois, for approximately $6,878. Prior to the
acquisition, the remaining 39% interest was owned by the Company,
which accounted for its investment in Montrose using the equity
method. The Company recorded a non-cash gain of $341 related to
this transaction, which represents the increase in fair value of
the Company’s interest in the joint venture from its
formation to the acquisition date.
Equity in earnings of unconsolidated real estate ventures consists
of the following:
For the Year Ended December
31,
2015 2014 2013
Equity in earnings of VRS $ 4,041 $ 3,510 $ 3,464
Equity in earnings of SP I 1,951 1,541 1,243
Equity in earnings of PRISA 1,013 929 890
Equity in earnings of PRISA II 793 764 703
Equity in earnings of ESW II 145 102 50
Equity in earnings of WCOT 569 498 448
Equity in earnings of Clarendon 581 551 516
Equity in earnings of ESSM 493 424 369
Equity in earnings of ESW 1,875 1,571 1,406
Equity in earnings of ESNPS 633 513 461
Equity in earnings of HSRE
—
— 1,428
Equity in earnings of other minority owned properties 257 138 675
$ 12,351 $ 10,541 $ 11,653
Equity in earnings of ESW II, SP I and VRS includes the
amortization of the Company’s excess purchase price of
$26,806 of these equity investments over its original basis. The
excess basis is amortized over 40 years.
Information (unaudited) related to the real estate ventures’
debt at December 31, 2015, is presented below:
Loan Amount Current Debt Maturity
VRS—Swapped to fixed $ 52,100 3.19 % June 2020
SP I—Fixed 88,975 4.66 % April 2018
PRISA
—
— Unleveraged
PRISA II
—
— Unleveraged
ESW II—Swapped to fixed 18,505 3.57 % February 2019
WCOT—Swapped to fixed 87,500 3.34 % August 2019
Clarendon—Swapped to fixed 7,746 5.93 % September 2018
ESSM—Variable 13,629 4.88 % May 2021
ESW—Variable 17,150 1.67 % August 2020
ESNPS—Variable 34,500 2.44 % July 2025
Other minority owned properties 20,614 Various Various
Combined, condensed unaudited financial information of VRS, SP I,
PRISA, PRISA II, ESW II, WCOT, ESW and ESNPS as of
December 31, 2015 and 2014, and for the years ended
December 31, 2015, 2014 and 2013, follows:
December 31,
2015 2014
Balance Sheets:
Assets:
Net real estate assets $ 1,389,974 $ 1,442,755
Other 33,703 34,636
$ 1,423,677 $ 1,477,391
Liabilities and members’ equity:
Notes payable $ 299,730 $ 301,267
Other liabilities 25,715 23,490
Members’ equity 1,098,232 1,152,634
$ 1,423,677 $ 1,477,391
For the Year Ended December
31,
2015 2014 2013
Statements of Income:
Rents and other income $ 286,857 $ 273,231 $ 260,487
Expenses (155,851 ) (153,973 ) (149,595 )
Gain on sale of real estate 60,495
—
—
Net income $ 191,501 $ 119,258 $ 110,892
In March 2015, PRISA II sold a single store located in New York and
recorded a gain of $60,495.
The Company had no consolidated VIEs for the years ended
December 31, 2015 or 2014.</t>
  </si>
  <si>
    <t>Other Assets</t>
  </si>
  <si>
    <t>Deferred Costs, Capitalized, Prepaid, and Other Assets Disclosure [Abstract]</t>
  </si>
  <si>
    <t>6. OTHER ASSETS
The components of other assets are summarized as follows:
December 31, 2015 December 31, 2014
Equipment and fixtures $ 30,547 $ 24,913
Less: accumulated depreciation (19,609 ) (15,183 )
Other intangible assets 2,172 7,130
Deferred financing costs, net-lines of Credit 1,735 1,363
Prepaid expenses and deposits 11,463 8,891
Receivables, net 46,774 31,946
Notes receivable from Strategic 1031 84,331
—
Other notes receivable 4,350 9,661
Investments in Trusts 3,590 3,590
Fair value of interest rate swaps 4,996 3,583
$ 170,349 $ 75,894
The notes receivable from Strategic 1031 represents the $84,331
principal amount loaned to Strategic 1031 to finance Strategic
1031’s acquisition of the Excluded Assets in conjunction with
the Company’s acquisition of SmartStop.</t>
  </si>
  <si>
    <t>Notes Payable</t>
  </si>
  <si>
    <t>Debt Disclosure [Abstract]</t>
  </si>
  <si>
    <t>7. NOTES PAYABLE
The components of notes payable are summarized as follows:
December 31, 2015 December 31, 2014
Fixed Rate
Mortgage loans with banks (including loans subject to interest rate
swaps) bearing interest at fixed rates between 2.8% and
6.7%. The loans are collateralized by mortgages on real estate
assets and the assignment of rents. Principal and interest
payments are made monthly with all outstanding principal and
interest due between March 2016 and February 2023. $ 1,613,490 $ 1,164,303
Unsecured loan with bank (loan subject to an interest rate swap)
bearing interest at a fixed rate of 3.1%. Principal and interest
payments are made monthly with outstanding principal and interest
due March 2020. 73,825
—
Variable Rate
Mortgage loans with banks bearing floating interest rates based on
1 month LIBOR. Interest rates based on LIBOR are between
LIBOR plus 1.6% (2.0% at December 31, 2015 and 1.8% at December 31,
2014) and LIBOR plus 2.0% (2.4% at December 31, 2015 and 2.2% at
December 31, 2014). The loans are collateralized by
mortgages on real estate assets and the assignment of
rents. Principal and interest payments are made monthly with
all outstanding principal and interest due between July 2016 and
March 2021. 1,094,985 707,764
Total 2,782,300 1,872,067
Plus: Premium on notes payable 872 3,281
Less: unamortized debt issuance costs (24,605 ) (16,367 )
Total $ 2,758,567 $ 1,858,981
The following table summarizes the scheduled maturities of notes
payable at December 31, 2015:
2016 $ 167,477
2017 418,179
2018 416,512
2019 438,244
2020 872,441
Thereafter 469,447
$ 2,782,300
Certain mortgage and construction loans with variable interest
rates are subject to interest rate floors starting at 1.90%. Real
estate assets are pledged as collateral for the notes payable. Of
the Company’s $2,782,300 principal amount in notes payable
outstanding at December 31, 2015, $2,430,623 were recourse due
to guarantees or other security provisions. The Company is subject
to certain restrictive covenants relating to the outstanding notes
payable. The Company was in compliance with all financial covenants
at December 31, 2015.</t>
  </si>
  <si>
    <t>Derivatives</t>
  </si>
  <si>
    <t>Derivative Instruments and Hedging Activities Disclosure [Abstract]</t>
  </si>
  <si>
    <t>8.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5, 2014 and 2013, such derivatives were used
to hedge the variable cash flows associated with existing
variable-rate debt. During 2016, the Company estimates that an
additional $12,440 will be reclassified as an increase to interest
expense.
The following table summarizes the terms of the Company’s 29
derivative financial instruments, which have a total combined
notional amount of $1,743,790 as of December 31, 2015:
Hedge Product Range of Notional
Strike Effective Dates Maturity Dates
Swap Agreements
$5,058 – $126,000 0.8% – 3.9%
10/3/2011 – 11/1/2015
9/20/2018 – 2/1/2023
Fair Values of Derivative Instruments
The table below presents the fair value of the Company’s
derivative financial instruments as well as their classification on
the consolidated balance sheets:
Asset (Liability)
Derivatives
December 31, 2015 December 31, 2014
Derivatives designated as hedging instruments: Fair Value
Other assets $ 4,996 $ 3,583
Other liabilities $ (6,991 ) $ (3,533 )
Effect of Derivative Instruments
The tables below present the effect of the Company’s
derivative financial instruments on the consolidated statements of
operations for the periods presented. No tax effect has been
presented as the derivative instruments are held by the
Company:
Type Classification
of Income (Expense) For the Year Ended December
31,
2015 2014 2013
Swap Agreements Interest expense $ (12,487 ) $ (8,780 ) $ (8,917 )
Gain (loss) recognized in OCI
Location of amounts Gain (loss) reclassifed from OCI
For the Year Ended For the Year Ended
Type 2015 2014 2015 2014
Swap Agreements $ (17,669 ) $ (18,557 ) Interest expense $ (12,487 ) $ (8,780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5, the fair value of derivatives in a
net liability position, which includes accrued interest but
excludes any adjustment for nonperformance risk, related to these
agreements was $6,991. As of December 31, 2015, the Company
had not posted any collateral related to these agreements. If the
Company had breached any of these provisions as of
December 31, 2015, it could have been required to settle its
obligations under the agreements at their termination value of
$2,995, including accrued interest.</t>
  </si>
  <si>
    <t>Notes Payable to Trusts</t>
  </si>
  <si>
    <t>Equity [Abstract]</t>
  </si>
  <si>
    <t>9. NOTES PAYABLE TO TRUSTS
During July 2005, ESS Statutory Trust III (the “Trust
III”), a newly formed Delaware statutory trust and
a wholly-owned, three-month
During May 2005, ESS Statutory Trust II (the “Trust
II”), a newly formed Delaware statutory trust and
a wholly-owned, three-month
During April 2005, ESS Statutory Trust I (the “Trust”),
a newly formed Delaware statutory trust and a wholly-owned, three-month
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
The notes payable to trusts are presented net of unamortized
deferred financing costs of $2,399 and $2,531 as of December 31,
2015 and 2014, respectively.
Following is a tabular comparison of the liabilities the Company
has recorded as a result of its involvements with the Trusts to the
maximum exposure to loss the Company is subject to related to the
Trusts as of December 31, 2015:
Notes payable
Investment Maximum
to Trusts Balance exposure to loss Difference
Trust $ 36,083 $ 1,083 $ 35,000 $
—
Trust II 42,269 1,269 41,000
—
Trust III 41,238 1,238 40,000
—
119,590 3,590 116,000
Unamortized debt issuance costs (2,399 )
$ 117,191 $ 3,590 $ 116,000 $
—</t>
  </si>
  <si>
    <t>Exchangeable Senior Notes</t>
  </si>
  <si>
    <t>Text Block [Abstract]</t>
  </si>
  <si>
    <t>10. EXCHANGEABLE SENIOR NOTES
In September 2015, the Operating Partnership issued $575,000 of its
3.125% Exchangeable Senior Notes due 2035. Costs incurred to issue
the 2015 Notes were approximately $11,992, consisting primarily of
a 2% underwriting fee. These costs are being amortized as an
adjustment to interest expense over five years, which represents
the estimated term based on the first available redemption date,
and are included in other assets in the condensed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December 31, 2015 was
approximately 10.48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On June 21, 2013, the Operating Partnership issued $250,000 of its
2.375% Exchangeable Senior Notes due 2033 at a 1.5% discount, or
$3,750. Costs incurred to issue the 2013 Notes were approximately
$1,672. These costs are being amortized as an adjustment to
interest expense over five years, which represents the estimated
term based on the first available redemption date, and are included
in other assets in the condensed consolidated balance sheets. The
2013 Notes are general unsecured senior obligations of the
Operating Partnership and are fully guaranteed by the Company.
Interest is payable on January 1 and July 1 of each year beginning
January 1, 2014, until the maturity date of July 1, 2033. The 2013
Notes bear interest at 2.375% per annum and contain an exchange
settlement feature, which provides that the 2013 Notes may, under
certain circumstances, be exchangeable for cash (for the principal
amount of the 2013 Notes) and, with respect to any excess exchange
value, for cash, shares of the Company’s common stock, or a
combination of cash and shares of the Company’s common stock,
at the Company’s option. The exchange rate of the 2013 Notes
as of December 31, 2015 was approximately 18.18 shares of the
Company’s common stock per $1,000 principal amount of the
2013 Notes.
Additionally, the 2013 Notes and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exceeded 130% of the exchange price
for the required time period for the 2013 Notes during the quarter
ended December 31, 2015. Therefore, holders of the 2013 Notes may
elect to exchange such notes during the quarter ending March 31,
2016. The price of the Company’s common stock did not exceed
130% of the exchange price for the required time period for the
2015 Notes during the quarter ended December 31, 2015.
The Operating Partnership may redeem the 2013 Notes at any time to
preserve the Company’s status as a REIT. In addition, on or
after July 5, 2018, the Operating Partnership may redeem the 2013
Notes for cash, in whole or in part, at 100% of the principal
amount plus accrued and unpaid interest, upon at least 30 days but
not more than 60 days prior written notice to the holders of the
2013 Notes. The holders of the 2013 Notes have the right to require
the Operating Partnership to repurchase the 2013 Notes for cash, in
whole or in part, on July 1 of the years 2018, 2023 and 2028, and
upon the occurrence of certain designated events, in each case for
a repurchase price equal to 100% of the principal amount of the
2013 Notes plus accrued and unpaid interest. Certain events are
considered “Events of Default,” as defined in the
indenture governing the 2013 Notes, which may result in the
accelerated maturity of the 2013 Notes.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which
approximates the market rate of interest of similar debt without
exchange features (i.e. nonconvertible debt) at the time of
issuance.
Information about the carrying amount of the equity component, the
principal amount of the liability component, its unamortized
discount and its net carrying amount were as follows for the
periods indicated:
December 31, 2015 December 31, 2014
Carrying amount of equity component—2013 Notes $
— $ 14,496
Carrying amount of equity component—2015 Notes 22,597
—
Carrying amount of equity components $ 22,597 $ 14,496
Principal amount of liability component 2013 Notes $ 85,364 $ 250,000
Principal amount of liability component 2015 Notes 575,000
—
Unamortized discount—equity component—2013 Notes (2,605 ) (10,448 )
Unamortized discount—equity component—2015 Notes (21,565 )
—
Unamortized cash discount—2013 Notes (633 ) (2,606 )
Unamortized debt issuance costs (11,698 ) (1,222 )
Net carrying amount of liability components $ 623,863 $ 235,724
The amount of interest cost recognized relating to the contractual
interest rate and the amortization of the discount on the liability
component for the 2013 and 2015 senior notes was as follows for the
periods indicated:
For the Year Ended December 31,
2015
2014
2013
Contractual interest $ 9,939 $ 5,936 $ 3,134
Amortization of discount 3,310 2,683 1,404
Total interest expense recognized $ 13,249 $ 8,619 $ 4,538
Repurchase of 2013 Notes
As part of the 2015 Notes offering, the Company repurchased
$164,636 of the 2013 Notes for $227,212 on September 15, 2015.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 is as follows:
September 15, 2015
Principal amount repurchased $ 164,636
Amount allocated to:
Extinguishment of liability component $ 157,100
Reacquisition of equity component 70,112
Total cash paid for repurchase $ 227,212
Exchangeable senior notes repurchased $ 164,636
Extinguishment of liability component (157,100 )
Discount on exchangeable senior notes (6,931 )
Related debt issuance costs (605 )
Gain/(Loss) on repurchase $
—</t>
  </si>
  <si>
    <t>Lines of Credit</t>
  </si>
  <si>
    <t>11. LINES OF CREDIT
All of the Company’s lines of credit are guaranteed by the
Company and secured by mortgages on certain real estate assets. The
following table presents information on the Company’s lines
of credit, the proceeds of which are used to repay debt and for
general corporate purposes, for the periods indicated:
As of December 31, 2015
Line of Credit Amount Capacity Interest Origination Maturity Basis Rate (1) Notes
Credit Line 1 $ 36,000 $ 180,000 2.1% 6/4/2010 6/30/2018 LIBOR plus 1.7% (2)
Credit Line 2
— 50,000 2.2% 11/16/2010 2/13/2017 LIBOR plus 1.8% (3)
Credit Line 3
— 80,000 2.1% 4/29/2011 11/18/2016 LIBOR plus 1.7% (3)
Credit Line 4
— 50,000 2.1% 9/29/2014 9/29/2017 LIBOR plus 1.7% (3)
$ 36,000 $ 360,000
(1) 30-day USD LIBOR
(2) One two-year extension available
(3) Two one-year extensions
available</t>
  </si>
  <si>
    <t>Other Liabilities</t>
  </si>
  <si>
    <t>Other Liabilities Disclosure [Abstract]</t>
  </si>
  <si>
    <t>12. OTHER LIABILITIES
The components of other liabilities are summarized as follows:
December 31, 2015 December 31, 2014
Deferred rental income $ 35,904 $ 28,485
Lease obligation liability
— 713
Fair value of interest rate swaps 6,991 3,533
Income taxes payable 2,223 672
Deferred tax liability 10,728 5,367
Earnout provisions on acquisitions 5,510 8,033
Unpaid claims liability 11,313 1,832
Other miscellaneous liabilities 7,820 6,084
$ 80,489 $ 54,719
Included in the unpaid claims liability are claims related to the
Company’s tenant reinsurance program. For the years ended
December 31, 2015, 2014 and 2013, the number of claims made
were 3,959, 2,942 and 2,316, respectively. The following table
presents information on the portion of the Company’s unpaid
claims liability that relates to tenant insurance for the periods
indicated:
For the Year Ended December 31,
Tenant Reinsurance Claims: 2015 2014 2013
Unpaid claims liability at beginning of year $ 3,121 $ 2,112 $ 1,414
Claims and claim adjustment expense for claims incurred in the
current year 6,421 5,126 3,817
Claims and claim adjustment expense for claims incurred in the
prior years
— (345 ) (116 )
Payments for current year claims (4,283 ) (2,954 ) (1,751 )
Payments for prior year claims (1,351 ) (818 ) (1,252 )
Unpaid claims liability at the end of the year $ 3,908 $ 3,121 $ 2,112</t>
  </si>
  <si>
    <t>Related Party and Affiliated Real Estate Joint Venture Transactions</t>
  </si>
  <si>
    <t>Related Party Transactions [Abstract]</t>
  </si>
  <si>
    <t>13. RELATED PARTY AND AFFILIATED REAL
ESTATE JOINT VENTURE TRANSACTIONS
The Company provides management services to certain joint ventures,
third parties and other related party stores. Management agreements
provide generally for management fees of 6.0% of cash collected
from total revenues for the management of operations at the stores.
In addition, the Company receives an asset management fee equal to
50 basis points multiplied by the total asset value of the stores
owned by the SPI joint venture, provided certain requirements are
met.
Management fee revenues for related party and affiliated real
estate joint ventures and other income are summarized as
follows:
For the Year Ended December 31,
Entity
Type 2015 2014 2013
ESW Affiliated real estate joint ventures $ 515 $ 480 $ 450
ESW II Affiliated real estate joint ventures 452 410 382
ESNPS Affiliated real estate joint ventures 584 550 528
ESSM Affiliated real estate joint ventures 152 132 117
HSRE Affiliated real estate joint ventures
— 1,201 1,146
PRISA Affiliated real estate joint ventures 5,809 5,466 5,215
PRISA II Affiliated real estate joint ventures 4,703 4,635 4,397
VRS Affiliated real estate joint ventures 1,398 1,326 1,286
WCOT Affiliated real estate joint ventures 1,799 1,680 1,601
SP I Affiliated real estate joint ventures 2,075 1,999 1,953
Other Franchisees, third parties and other 16,674 10,336 9,539
$ 34,161 $ 28,215 $ 26,614
Receivables from related parties and affiliated real estate joint
ventures balances are summarized as follows:
December 31, 2015 December 31, 2014
Mortgage notes receivable $
— $ 10,590
Other receivables from stores 2,205 1,188
$ 2,205 $ 11,778
Other receivables from stores consist of amounts due for management
fees, asset management fees and expenses paid on behalf of the
stores that the Company manages. The Company believes that all of
these related party and affiliated real estate joint venture
receivables are fully collectible. The Company does not have any
payables to related parties at December 31, 2015 or 2014.
The Company has entered into an annual aircraft dry lease and
service and management agreement with SpenAero, L.C.
(“SpenAero”), an affiliate of Spencer F. Kirk, the
Company’s Chief Executive Officer. Under the terms of the
agreement, the Company pays a defined hourly rate for use of the
aircraft. During the years ended December 31, 2015, 2014 and
2013, the Company paid SpenAero $1,163, $1,059 and $803,
respectively. The services that the Company receives from SpenAero
are similar in nature and comparable in price to those that are
provided to other outside third parties.</t>
  </si>
  <si>
    <t>Stockholders' Equity</t>
  </si>
  <si>
    <t>14. STOCKHOLDERS’
EQUITY
The Company’s charter provides that it can issue up to
500,000,000 shares of common stock, $0.01 par value per share
and 50,000,000 shares of preferred stock, $0.01 par value per
share. As of December 31, 2015, 124,119,531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June 22, 2015, the Company issued and sold 6,325,000 shares of
its common stock in a public offering at a price of $68.15 per
share. The Company received gross proceeds of $431,049. The
underwriting discount and transaction costs were $14,438, resulting
in net proceeds of $416,611.
On August 28, 2015, the Company filed a $400,000 “at the
market” equity program with the Securities and Exchange
Commission, and entered into separate equity distribution
agreements with five sales agents. Under the terms of the equity
distribution agreements, the Company may from time to time offer
and sell shares of common stock, up to the aggregate offering price
of $400,000, through its sales agents. During the year ended
December 31, 2015, the Company sold 410,000 shares of common stock
at an average sales price of $75.17 per share, resulting in net
proceeds of $30,266.
On November 8, 2013, the Company issued and sold 4,500,000
shares of its common stock in a public offering at a price to the
underwriter of $45.81 per share. The Company received gross
proceeds of $206,145. Transaction costs were $157, resulting in net
proceeds of $205,988.</t>
  </si>
  <si>
    <t>Noncontrolling Interests</t>
  </si>
  <si>
    <t>17. OTHER NONCONTROLLING
INTERESTS
Other noncontrolling interests represent the ownership interest of
third parties in two consolidated joint ventures as of December 31,
2015. One of these consolidated joint ventures owns a single
operating store in California, and the other owns a store under
development in Texas. The voting interests of the third-party
owners range from 17.5% to 20.0%. Other noncontrolling interests
are included in the stockholders’ equity section of the
Company’s condensed consolidated balance sheets. The income
or losses attributable to this third-party owner based on its
ownership percentage are reflected in net income allocated to
Operating Partnership and other noncontrolling interests in the
condensed consolidated statements of operations
On June 11, 2015, the Company purchased its joint venture
partner’s remaining 1% interest in HSRE for $1,267. HSRE
owned 19 properties in California, Florida, Nevada, Ohio,
Pennsylvania, Tennessee, Texas and Virginia, and as a result of
this purchase, these properties became wholly-owned by the Company.
Prior to this acquisition, the partner’s interest was
reported in other noncontrolling interests. Since the Company
retained its controlling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Company.
In November 2013, the Company purchased its joint venture
partner’s 10% membership interest in an existing joint
venture for $1,292. The joint venture owned a single store located
in California, and as a result of the acquisition, the store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
In May 2013, the Company purchased one of its joint venture
partner’s 27.6% capital interest and 35% profit interest in a
previously unconsolidated joint venture for $950. The
partner’s interest was reported in other noncontrolling
interests prior to the purchase. As a result of the acquisition,
the store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parent.
In February 2013, the Company purchased one of its joint venture
partner’s 1.7% capital interest and 17% profit interest in a
consolidated store for $200. As a result, the Company’s
capital interest percentage in this joint venture increased from
95% to 96.7%. Since the Company retained its controlling financial
interest in the subsidiary, this transaction was accounted for as
an equity transaction. The carrying amount of the noncontrolling
interest was reduced to reflect the purchase and the difference
between the price paid by the Company and the adjustment to the
carrying value of the noncontrolling interest was recorded as an
adjustment to equity attributable to the parent.</t>
  </si>
  <si>
    <t>16. NONCONTROLLING INTEREST IN
OPERATING PARTNERSHIP
The Company’s interest in its stores is held through the
Operating Partnership. ESS Holding Business Trust I, a
wholly-owned subsidiary of the Company, is the sole general partner
of the Operating Partnership. ESS Business Trust II, also
a wholly-owned
The noncontrolling interest in the Operating Partnership represents
OP Units that are not owned by the Company. In conjunction with the
formation of the Company and as a result of subsequent
acquisitions, certain persons and entities contributing interests
in stores to the Operating Partnership received limited partnership
units in the form of OP Units. Limited partners who received OP
Units in the formation transactions or in exchange for
contributions for interests in stores have the right to require the
Operating Partnership to redeem part or all of their OP Units for
cash based upon the fair market value of an equivalent number of
shares of the Company’s common stock (10 day average) at
the time of the redemption. Alternatively, the Company may, at its
sole discretion, elect to acquire those OP Units in exchange for
shares of its common stock on a one-for-one basis, subject
to anti-dilution
During the year ended December 31, 2015, a total of 787,850 OP
Units were redeemed in exchange for the Company’s common
stock.
On November 13, 2015, the Company purchased one store located in
Texas. As part of the consideration for this acquisition,
91,434 OP Units were issued with a total value of $7,221.
On October 1, 2015, the Company acquired SmartStop. As part of
the consideration for this acquisition, 376,848 OP Units were
issued with a total value of $28,656.
On June 18, 2015, the Company purchased one store located in
Florida. As part of the consideration for this acquisition, 71,054
OP Units were issued with a total value of $4,773.
On April 15, 2015, the Company purchased 22 stores located in
Arizona and Texas. As part of the consideration for this
acquisition, 1,504,277 OP Units were issued with a total value of
$101,749.
In December 2014, the Company purchased a single store in
California. As part of the consideration, 50,620 OP Units were
issued for a value of $2,983.
During the year ended December 31, 2014, a total of 18,859 OP Units
were redeemed in exchange for the Company’s common stock.
In October 2013, 12,500 OP Units were redeemed in exchange for the
Company’s common stock. In March and April 2013, 1,000 OP
Units were redeemed in exchange for $41 in cash.
On August 29, 2013 and September 26, 2013, the Company
purchased 20 stores in California. As part of the
consideration, 1,448,108 OP Units were issued for a value of
$62,341.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Preferred Operating Partnership Units [Member]</t>
  </si>
  <si>
    <t>15. 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Series A Participating Redeemable Preferred Units
On June 15, 2007, the Operating Partnership entered into a
Contribution Agreement with various limited partnerships affiliated
with AAAAA Rent-A-Space
The partnership agreement of the Operating Partnership (as amended,
the “Partnership Agreement”) provides for the
designation and issuance of the Series A Units. The
Series A Units have priority over all other partnership
interests of the Operating Partnership with respect to
distributions and liquidation.
Under the Partnership Agreement, Series A Units in the amount
of $115,000 bear a fixed priority return of 5.0% and have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On June 25, 2007, the Operating Partnership loaned the holders
of the Series A Units $100,000. The note receivable bears
interest at 4.85%. During 2013, a loan amendment was signed
extending the maturity date to September 1, 2020. The loan is
secured by the borrower’s Series A Units. The holders of
the Series A Units could redeem up to 114,500 Series A
Units prior to the maturity date of the loan. If any redemption in
excess of 114,500 Series A Units occurs prior to the maturity
date, the holder of the Series A Units is required to repay
the loan as of the date of that redemption. On October 3, 2014, the
holders of the Series A Units redeemed 114,500 Series A Units for
$4,794 in cash and 280,331 shares of common stock. No additional
redemption of Series A Units can be made without repayment of the
loan. The Series A Units are shown on the balance sheet net of
the $100,000 loan because the borrower under the loan receivable is
also the holder of the Series A Units.
Series B Redeemable Preferred Units
On April 3, 2014, the Operating Partnership completed the purchase
of a store located in Georgia. This store was acquired in exchange
for $15,158 of cash and 333,360 Series B Units valued at
$8,334.
On August 29, 2013, the Operating Partnership completed the
purchase of 19 out of 20 stores affiliated with All Aboard Mini
Storage, all of which are located in California. On
September 26, 2013, the Operating Partnership completed the
purchase of the remaining facility. These stores were acquired in
exchange for $100,876 in cash (including $98,960 of debt assumed
and immediately defeased at closing), 1,342,727 Series B Units
valued at $33,569, and 1,448,108 common OP Units valued at
$62,341.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have a liquidation value of $25.00 per unit
for a fixed liquidation value of $41,903. Holders of the
Series B Units receive distributions at an annual rate of
6.0%. These distributions are cumulative. The Series B Units
are redeemable at the option of the holder on the first anniversary
of the date of issuance, which redemption obligations may be
satisfied at the Company’s option in cash or shares of its
common stock.
Series C Convertible Redeemable Preferred Units
On November 19, 2013, the Operating Partnership entered into
Contribution Agreements with various entities affiliated with
Grupe, under which the Company agreed to acquire twelve stores, all
of which are located in California. The Company completed the
purchase of these stores between December 2013 and May 2014. The
Company previously held a 35% interest in five of these stores and
a 40% interest in one store through six separate joint ventures
with Grupe. These stores were acquired in exchange for a total of
approximately $45,722 of cash, the assumption of $37,532 in
existing debt, and the issuance of 704,016 Series C Units valued at
$30,960.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have a liquidation value of $42.10 per unit
for a fixed liquidation value of $29,639. From issuance to the
fifth anniversary of issuance, each Series C Unit holder will
receive quarterly distributions equal to the quarterly distribution
for common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common OP Units at the option of the holder
one year from the date of issuance, at a rate of 0.9145 common OP
Units per Series C Unit converted. This conversion option
expires upon the fifth anniversary of the date of issuance.
In December 2014, the Operating Partnership loaned holders of the
Series C Units $20,230. The notes receivable, which are
collateralized by the Series C Units, bear interest at 5.0% and
mature on December 15, 2024. The Series C Units are shown on the
balance sheet net of the $20,230 loan because the borrower under
the loan receivable is also the holder of the Series C Units.
Series D Redeemable Preferred Units
In December 2014, the Operating Partnership completed the
acquisition of a store located in Florida. This store was
acquired in exchange for $5,621 in cash and 548,390 Series D Units
valued at $13,710.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fixed liquidation value of $13,710. Holders of the Series D Units
receive distributions at an annual rate of 5.0%. These
distributions are cumulative. The Series D Units will become
redeemable at the option of the holder on the first anniversary of
the date of issuance, which redemption obligation may be satisfied
at the Company’s option in cash or shares of its common
stock.</t>
  </si>
  <si>
    <t>Stock-Based Compensation</t>
  </si>
  <si>
    <t>Disclosure of Compensation Related Costs, Share-based Payments [Abstract]</t>
  </si>
  <si>
    <t>18. STOCK-BASED COMPENSATION
As of December 31, 2015, 4,658,171 shares were available for
issuance under the Company’s 2015 Incentive Award Plan (the
“Plan”).
Option grants are issued with an exercise price equal to the
closing price of stock on the date of grant. Unless otherwise
determined by the Compensation, Nominating and Governance Committee
(“CNG Committee”) at the time of grant, options shall
vest ratably over a four-year
Also as defined under the terms of the Plan,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NG Committee at the time of grant, the
forfeiture and transfer restrictions on the shares lapse over a
four-year period beginning on the date of grant.
Option Grants
A summary of stock option activity is as follows:
Options Number of Shares Weighted Average Weighted Average Aggregate Intrinsic
Outstanding at December 31, 2012 1,097,092 $ 13.89
Granted 49,075 38.40
Exercised (391,543 ) 14.81
Forfeited
—
—
Outstanding at December 31, 2013 754,624 $ 15.01
Granted 31,000 47.50
Exercised (211,747 ) 14.85
Forfeited (5,150 ) 28.28
Outstanding at December 31, 2014 568,727 $ 16.62
Granted 89,575 69.93
Exercised (79,974 ) 18.79
Forfeited (5,699 ) 39.83
Outstanding at December 31, 2015 572,629 $ 24.42 4.87 $ 36,525
Vested and Expected to Vest 562,672 $ 23.70 4.79 $ 36,297
Ending Exercisable 429,348 $ 13.16 3.63 $ 32,222
The aggregate intrinsic value in the table above represents the
total value (the difference between the Company’s closing
stock price on the last trading day of 2015 and the exercise price,
multiplied by the number of in-the-money
The weighted average fair value of stock options granted in 2015,
2014 and 2013, was $16.89, $12.03 and $9.74, respectively. The fair
value of each option grant is estimated on the date of grant using
the Black-Scholes option-pricing model with the following weighted
average assumptions:
For the Year Ended December 31,
2015 2014 2013
Expected volatility 38 % 40 % 42 %
Dividend yield 4 % 4 % 4 %
Risk-free interest rate 1.5 % 1.5 % 0.9 %
Average expected term (years) 5 5 5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A summary of stock options outstanding and exercisable as of
December 31, 2015, is as follows:
Options Outstanding Options Exercisable
Exercise Price Shares Weighted Average Weighted Average Shares Weighted Average
$6.22 167,000 3.13 $ 6.22 167,000 $ 6.22
$11.59—$15.07 182,410 3.14 13.28 182,410 13.28
$15.30—$47.50 133,644 6.37 31.87 79,938 27.38
$65.36—$65.45 39,575 9.14 65.40
—
—
$73.52 50,000 9.58 73.52
—
—
$6.22—$73.52 572,629 4.87 $ 24.42 429,348 $ 13.16
The Company recorded compensation expense relating to outstanding
options of $510, $456 and $536 in general and administrative
expense for the years ended December 31, 2015, 2014 and 2013,
respectively. Total cash received for the years ended
December 31, 2015, 2014 and 2013, related to option exercises
was $1,542, $3,095 and $5,896, respectively. At December 31,
2015, there was $1,427 of total unrecognized compensation expense
related to non-vested stock options under the Company’s 2004
Long-Term Incentive Compensation Plan. That cost is expected to be
recognized over a weighted-average
Common Stock Granted to Employees and Directors
The Company recorded $5,545, $4,528 and $4,283 of expense in
general and administrative expense in its statement of operations
related to outstanding shares of common stock granted to employees
and directors for the years ended December 31, 2015, 2014 and
2013, respectively. The forfeiture rate, which is estimated at
a weighted-average
The fair value of common stock awards is determined based on the
closing trading price of the Company’s common stock on the
grant date.
A summary of the Company’s employee and director share grant
activity is as follows:
Restricted Stock Grants Shares Weighted-Average
Unreleased at December 31, 2012 540,272 $ 17.93
Granted 137,602 39.51
Released (259,191 ) 15.11
Cancelled (23,323 ) 23.62
Unreleased at December 31, 2013 395,360 $ 26.96
Granted 117,370 49.25
Released (197,386 ) 23.07
Cancelled (23,595 ) 37.19
Unreleased at December 31, 2014 291,749 $ 37.73
Granted 174,558 69.18
Released (129,808 ) 34.86
Cancelled (18,090 ) 44.54
Unreleased at December 31, 2015 318,409 $ 55.75</t>
  </si>
  <si>
    <t>Employee Benefit Plan</t>
  </si>
  <si>
    <t>Compensation and Retirement Disclosure [Abstract]</t>
  </si>
  <si>
    <t>19. EMPLOYEE BENEFIT PLAN
The Company has a retirement savings plan under Section 401(k)
of the Internal Revenue Code under which eligible employees can
contribute up to 15% of their annual salary, subject to a statutory
prescribed annual limit. For the years ended December 31,
2015, 2014 and 2013, the Company made matching contributions to the
plan of $1,680, $1,529 and $1,013, respectively, based on 100% of
the first 3% and up to 50% of the next 2% of an employee’s
compensation.</t>
  </si>
  <si>
    <t>Income Taxes</t>
  </si>
  <si>
    <t>Income Tax Disclosure [Abstract]</t>
  </si>
  <si>
    <t>20. INCOME TAXES
As a REIT, the Company is generally not subject to federal income
tax with respect to that portion of its income which is distributed
annually to its stockholders. However, the Company has elected to
treat one of its corporate subsidiaries, Extra Space
Management, Inc., as a taxable REIT subsidiary. In general,
the Company’s TRS may perform additional services for tenants
and generally may engage in any real estate or non-real estate
related business. A TRS is subject to corporate federal income tax.
The Company accounts for income taxes in accordance with the
provisions of ASC 740, “Income
Taxes.”
The income tax provision for the years ended December 31,
2015, 2014 and 2013, is comprised of the following components:
For the Year Ended December 31, 2015
Federal
State
Total
Current expense $ 3,736 $ 1,640 $ 5,376
Tax credits/True-up 274
— 274
Change in deferred benefit 7,016 (1,518 ) 5,498
Total tax expense $ 11,026 $ 122 $ 11,148
For the Year Ended December 31, 2014
Federal
State
Total
Current expense $ 6,020 $ 1,374 $ 7,394
Tax credits/True-up (2,176 )
— (2,176 )
Change in deferred benefit 803 1,549 2,352
Total tax expense $ 4,647 $ 2,923 $ 7,570
For the Year Ended December 31,
2013
Federal
State
Total
Current expense $ 9,572 $ 615 $ 10,187
Tax credits/True-up (4,556 )
— (4,556 )
Change in deferred benefit 4,353
— 4,353
Total tax expense $ 9,369 $ 615 $ 9,984
A reconciliation of the statutory income tax provisions to the
effective income tax provisions for the periods indicated is as
follows:
For the Year Ended December
31,
2015 2014
Expected tax at statutory rate $ 77,151 35.0 % $ 71,215 35.0 %
Non-taxable REIT income (67,084 ) (30.4 %) (64,402 ) (31.7 %)
State and local tax expense—net of federal benefit 1,249 0.6 % 1,109 0.6 %
Change in valuation allowance (624 ) (0.3 %) 1,663 0.8 %
Tax Credits/True-up (WOTC &amp; Solar) 274 0.1 % (2,176 ) (1.1 %)
Miscellaneous 182 0.1 % 161 0.1 %
Total provision $ 11,148 5.1 % $ 7,570 3.7 %
The major sources of temporary differences stated at their deferred
tax effects are as follows:
December 31, December 31,
Deferred Tax Liabilities:
Fixed Assets $ (17,360 ) $ (16,586 )
Other (221 ) (269 )
State Deferred Taxes (1,523 ) (1,576 )
Total Deferred Tax Liabilities (19,104 ) (18,431 )
Deferred Tax Assets:
Capitive Insurance Subsidiary 429 447
Accrued liabilities 2,633 1,232
Stock compensation 1,346 1,176
Solar Credit 2,167 9,342
Other 309 840
SmartStop TRS 1,085
—
State Deferred Taxes 6,016 6,260
Total Deferred Tax Assets 13,985 19,297
Valuation Allowance (5,609 ) (6,233 )
Net deferred income tax liabilities $ (10,728 ) $ (5,367 )
The state income tax net operating losses expire between 2016 and
2033. The valuation allowance is associated with the state income
tax net operating losses. The solar tax credit carryforwards expire
between 2030 and 2034. The tax years 2011 through 2014 remain open
related to the state returns, and 2012 through 2014 for the federal
returns.</t>
  </si>
  <si>
    <t>Segment Information</t>
  </si>
  <si>
    <t>Segment Reporting [Abstract]</t>
  </si>
  <si>
    <t>21. SEGMENT INFORMATION
The Company operates in three distinct segments: (1) rental
operations; (2) tenant reinsurance; and (3) property
management, acquisition and development. Management fees collected
for wholly-owned stores are eliminated in consolidation. Financial
information for the Company’s business segments is set forth
below:
December 31, December 31,
Balance Sheet
Investment in unconsolidated real estate ventures
Rental operations $ 103,007 $ 85,711
Total assets
Rental operations $ 5,674,030 $ 4,089,553
Tenant reinsurance 37,696 39,383
Property management, acquisition and development 359,681 253,051
$ 6,071,407 $ 4,381,987
For the Year Ended December
31,
2015 2014 2013
Statement of Operations
Total revenues
Rental operations $ 676,138 $ 559,868 $ 446,682
Tenant reinsurance 71,971 59,072 47,317
Property management, acquisition and development 34,161 28,215 26,614
782,270 647,155 520,613
Operating expenses, including depreciation and amortization
Rental operations 328,380 279,497 229,229
Tenant reinsurance 13,033 10,427 9,022
Property management, acquisition and development 146,201 78,763 68,879
487,614 368,687 307,130
Income (loss) from operations
Rental operations 347,758 280,371 217,453
Tenant reinsurance 58,938 48,645 38,295
Property management, acquisition and development (112,040 ) (50,548 ) (42,265 )
294,656 278,468 213,483
Gain (loss) on real estate transactions and earnout from prior
acquisitions
Property management, acquisition and development 1,501 (10,285 ) 960
Property casualty loss, net
Rental operations
— (1,724 )
—
Loss on extinguishment of debt related to portfolio acquisition
Property management, acquisition and development
—
— (9,153 )
Interest expense
Rental operations (93,711 ) (80,160 ) (69,702 )
Property management, acquisition and development (1,971 ) (1,170 ) (1,928 )
(95,682 ) (81,330 ) (71,630 )
Non-cash interest expense related to the amortization of discount
on equity component of exchangeable senior notes
Property management, acquisition and development (3,310 ) (2,683 ) (1,404 )
Interest income
Tenant reinsurance 15 17 17
Property management, acquisition and development 3,446 1,590 732
3,461 1,607 749
Interest income on note receivable from Preferred Operating
Partnership unit holder
Property management, acquisition and development 4,850 4,850 4,850
Equity in earnings of unconsolidated real estate ventures
Rental operations 12,351 10,541 11,653
Equity in earnings of unconsolidated real estate
ventures—gain on sale of real estate assets and purchase of
partners’ interests
Rental operations 2,857 4,022 46,032
Income tax (expense) benefit
Rental operations (1,729 ) (1,157 ) (149 )
Tenant reinsurance (9,780 ) (8,662 ) (13,409 )
Property management, acquisition and development 361 2,249 3,574
(11,148 ) (7,570 ) (9,984 )
Net income (loss)
Rental operations 267,526 213,617 205,287
Tenant reinsurance 49,173 40,000 24,903
Property management, acquisition and development (107,163 ) (57,721 ) (44,634 )
$ 209,536 $ 195,896 $ 185,556
Depreciation and amortization expense
Rental operations $ 124,415 $ 107,081 $ 89,217
Property management, acquisition and development 9,042 7,995 6,015
$ 133,457 $ 115,076 $ 95,232
Statement of Cash Flows
Acquisition of real estate assets
Property management, acquisition and development $ (1,550,750 ) $ (503,538 ) $ (349,959 )
Development and redevelopment of real estate assets
Property management, acquisition and development $ (26,931 ) $ (23,528 ) $ (6,466 )</t>
  </si>
  <si>
    <t>Commitments and Contingencies</t>
  </si>
  <si>
    <t>Commitments and Contingencies Disclosure [Abstract]</t>
  </si>
  <si>
    <t>22. COMMITMENTS AND
CONTINGENCIES
The Company has operating leases on its corporate offices and owns
19 stores that are subject to leases. At December 31, 2015,
future minimum rental payments under these non-cancelable operating
leases were as follows (unaudited):
Less than 1 year $ 5,655
Year 2 4,326
Year 3 3,479
Year 4 2,861
Year 5 2,808
Thereafter 60,797
$ 79,926
The monthly rental amounts for two of the ground leases include
contingent rental payments based on the level of revenue achieved
at the stores. The Company recorded expense of $3,858, $3,406 and
$3,032 related to these ground leases in the years ended
December 31, 2015, 2014 and 2013, respectively.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refore, any estimate(s) of loss
disclosed below represents what management believes to be an
estimate of loss only for certain matters meeting these criteria
and does not represent our maximum loss exposure.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The Company currently has several legal proceedings pending against
it that include causes of action alleging wrongful foreclosure,
violations of various state specific self-storage statutes, and
violations of various consumer fraud acts. As a result of these
litigation matters, the Company recorded a liability of $850 during
the year ended December 31, 2014, which is included in other
liabilities on the consolidated balance sheet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pplementary Quarterly Financial Data (Unaudited)</t>
  </si>
  <si>
    <t>Quarterly Financial Information Disclosure [Abstract]</t>
  </si>
  <si>
    <t>23. SUPPLEMENTARY QUARTERLY FINANCIAL
DATA (UNAUDITED)
For the Three Months Ended
March 31, June 30, September 30, December 31,
Revenues $ 173,154 $ 185,860 $ 197,497 $ 225,759
Cost of operations 97,718 104,253 100,193 185,450
Revenues less cost of operations $ 75,436 $ 81,607 $ 97,304 $ 40,309
Net income $ 58,636 $ 60,956 $ 78,200 $ 11,744
Net income attributable to common stockholders $ 53,742 $ 55,339 $ 71,718 $ 8,675
Earnings per common share—basic $ 0.46 $ 0.47 $ 0.58 $ 0.07
Earnings per common share—diluted $ 0.46 $ 0.47 $ 0.58 $ 0.07
For the Three Months Ended
March 31, June 30, September 30, December 31,
Revenues $ 152,587 $ 160,724 $ 169,067 $ 164,777
Cost of operations 92,189 90,063 91,574 94,861
Revenues less cost of operations $ 60,398 $ 70,661 $ 77,493 $ 69,916
Net income $ 41,209 $ 46,008 $ 59,193 $ 49,486
Net income attributable to common stockholders $ 37,340 $ 41,665 $ 54,228 $ 45,122
Earnings per common share—basic $ 0.32 $ 0.36 $ 0.47 $ 0.39
Earnings per common share—diluted $ 0.32 $ 0.36 $ 0.47 $ 0.39</t>
  </si>
  <si>
    <t>Subsequent Events</t>
  </si>
  <si>
    <t>Subsequent Events [Abstract]</t>
  </si>
  <si>
    <t>24. SUBSEQUENT EVENTS
Subsequent to year end the Company has purchased 16 stores for a
total of $144,573. This includes the buyout of a joint venture
partner’s interest in six stores at the value of the JV
partner’s interest. These stores are located in Florida,
Maryland, New Mexico, New York, Nevada, Tennessee and Texas.
Subsequent to year end, the Company sold 831,300 shares of common
stock at an average sale price of $89.66 per share, resulting in
net proceeds of $73,785.
Subsequent to year end, the Company repurchased $19,639 principal
amount of the 2013 Notes and issued 130,909 shares of common stock
for the value in excess of the principal amount.</t>
  </si>
  <si>
    <t>Schedule III - Real Estate and Accumulated Depreciation</t>
  </si>
  <si>
    <t>SEC Schedule III, Real Estate and Accumulated Depreciation Disclosure [Abstract]</t>
  </si>
  <si>
    <t>Extra Space Storage Inc. Schedule III Real Estate and Accumulated Depreciation (Dollars in thousands)
Date acquired or development completed
Store Name State Debt Land Building and Adjustments and Notes Gross carrying amount at
December 31, 2015 Accumulated
Land Building and
Total
08/23/2010 Auburn / Dean Rd AL $ 4,605 $ 324 $ 1,895 $ 135 $ 325 $ 2,029 $ 2,354 $ 336
08/23/2010 Auburn / Opelika Rd AL 1,787 92 138 177 92 315 407 101
07/02/2012 Birmingham / Grace Baker Rd AL 4,506 790 9,369 148 790 9,517 10,307 850
03/20/2014 Birmingham / Lorna Rd AL 7,382 2,381 11,224 105 2,381 11,329 13,710 523
10/01/2015 Daphne AL
— 970 4,182 28 970 4,210 5,180 27
08/31/2007 Hoover AL 4,055 1,313 2,858 701 1,313 3,559 4,872 1,159
10/01/2015 Montgomery / Carmichael Rd AL 4,852 540 9,048 2 540 9,050 9,590 58
10/01/2015 Montgomery / Monticello Dr AL
— 1,280 4,056 31 1,280 4,087 5,367 26
10/01/2015 Chandler / W Chandler Blvd AZ
— 950 3,707 16 950 3,723 4,673 24
07/25/2013 Chandler / W Elliot Rd AZ 4,169 547 4,213 194 547 4,407 4,954 305
04/15/2015 Glendale AZ
— 608 8,461 241 608 8,702 9,310 160
10/01/2015 Mesa / E Guadalupe Rd AZ
— 1,350 6,290 105 1,350 6,395 7,745 41
12/27/2012 Mesa / E Southern Ave AZ 5,435 2,973 5,545 343 2,973 5,888 8,861 482
08/18/2004 Mesa / Madero Ave AZ 3,153 849 2,547 222 849 2,769 3,618 874
07/02/2012 Mesa / N. Alma School Rd AZ 3,073 1,129 4,402 99 1,129 4,501 5,630 408
07/25/2013 Mesa / Southern Ave AZ 4,113 1,453 2,897 166 1,453 3,063 4,516 207
04/01/2006 Peoria / 75th Ave AZ 4,459 652 4,105 162 652 4,267 4,919 1,099
01/31/2011 Peoria / W Beardsley Rd AZ
— 1,060 4,731 34 1,060 4,765 5,825 615
01/02/2007 Phoenix / E Greenway Pkwy AZ
— 669 4,135 485 668 4,621 5,289 1,135
07/01/2005 Phoenix / East Bell Rd AZ
— 1,441 7,982 699 1,441 8,681 10,122 2,590
10/01/2015 Phoenix / Missouri Ave AZ
— 470 1,702 9 470 1,711 2,181 11
11/30/2012 Phoenix / N 32nd St AZ 6,897 2,257 7,820 198 2,257 8,018 10,275 656
06/30/2006 Phoenix / N Cave Creek Rd AZ 3,265 552 3,530 273 551 3,804 4,355 1,035
10/01/2015 Phoenix / Washington AZ 2,995 1,200 3,767 58 1,200 3,825 5,025 24
10/01/2015 Tempe / S Priest Dr AZ
— 850 3,283 21 850 3,304 4,154 21
10/01/2015 Tempe / W Broadway Rd AZ 2,566 1,040 3,562 94 1,040 3,656 4,696 24
11/30/2012 Tucson AZ
— 1,090 7,845 115 1,090 7,960 9,050 648
06/25/2007 Alameda CA
— 2,919 12,984 2,123 2,919 15,107 18,026 4,103
08/29/2013 Alhambra CA
— 10,109 6,065 351 10,109 6,416 16,525 400
04/25/2014 Anaheim / Old Canal Rd CA 10,216 2,765 12,680 158 2,765 12,838 15,603 572
08/29/2013 Anaheim / S Adams St CA 7,156 3,593 3,330 224 3,593 3,554 7,147 238
08/29/2013 Anaheim / S State College Blvd CA 6,538 2,519 2,886 215 2,519 3,101 5,620 209
07/01/2008 Antelope CA 4,000 1,525 8,345 (267 ) (a ) 1,185 8,418 9,603 1,589
10/19/2011 Bellflower CA 1,230 640 1,350 98 639 1,449 2,088 167
05/15/2007 Belmont CA
— 3,500 7,280 81 3,500 7,361 10,861 1,602
06/25/2007 Berkeley CA 20,811 1,716 19,602 1,998 1,715 21,601 23,316 5,142
10/19/2011 Bloomington / Bloomington Ave CA 2,765 934 1,937 171 934 2,108 3,042 304
10/19/2011 Bloomington / Linden Ave CA
— 647 1,303 186 647 1,489 2,136 205
08/29/2013 Burbank / Thornton Ave CA
— 4,061 5,318 289 4,061 5,607 9,668 360
08/10/2000 Burbank / W Verdugo Ave CA 13,003 3,199 5,082 2,027 3,619 6,689 10,308 2,676
04/08/2011 Burlingame CA 5,213 2,211 5,829 142 2,211 5,971 8,182 753
03/14/2011 Carson CA
—
— 9,709 102
— 9,811 9,811 1,215
06/25/2007 Castro Valley CA
—
— 6,346 455
— 6,801 6,801 1,504
10/19/2011 Cerritos CA 16,707 8,728 15,895 2,685 8,728 18,580 27,308 1,951
11/01/2013 Chatsworth CA
— 9,922 7,599 408 9,922 8,007 17,929 1,317
06/01/2004 Claremont / South Mills Ave CA 2,949 1,472 2,012 273 1,472 2,285 3,757 762
10/19/2011 Claremont / W Arrow Hwy CA 3,415 1,375 1,434 212 1,375 1,646 3,021 206
06/25/2007 Colma CA 23,788 3,947 22,002 2,340 3,947 24,342 28,289 6,005
09/01/2008 Compton CA 4,572 1,426 7,582 57 1,426 7,639 9,065 1,442
08/29/2013 Concord CA 5,226 3,082 2,822 249 3,082 3,071 6,153 194
09/21/2009 El Cajon CA
— 1,100 6,380 108 1,100 6,488 7,588 1,050
06/25/2007 El Sobrante CA
— 1,209 4,018 1,562 1,209 5,580 6,789 1,565
12/02/2013 Elk Grove / Power Inn Rd CA 5,657 894 6,949 83 894 7,032 7,926 371
12/02/2013 Elk Grove / Stockton Blvd CA 6,675 640 8,640 57 640 8,697 9,337 458
05/01/2010 Emeryville CA
— 3,024 11,321 171 3,024 11,492 14,516 1,669
12/02/2013 Fair Oaks CA 4,209 644 11,287 63 644 11,350 11,994 592
10/19/2011 Fontana / Baseline Ave CA 4,774 778 4,723 134 777 4,858 5,635 569
10/19/2011 Fontana / Foothill Blvd 1 CA
— 768 4,208 226 768 4,434 5,202 513
10/19/2011 Fontana / Foothill Blvd 2 CA
— 684 3,951 241 684 4,192 4,876 486
09/15/2002 Fontana / Valley Blvd 1 CA 3,095 961 3,846 456 1,000 4,263 5,263 1,514
10/15/2003 Fontana / Valley Blvd 2 CA 5,524 1,246 3,356 515 1,300 3,817 5,117 1,240
06/01/2004 Gardena CA
— 3,710 6,271 2,263 4,110 8,134 12,244 2,363
10/01/2015 Gilroy CA 8,207 1,140 14,265 126 1,140 14,391 15,531 92
06/01/2004 Glendale CA
—
— 6,084 253
— 6,337 6,337 1,984
07/02/2012 Hawaiian Gardens CA 9,178 2,964 12,478 209 2,964 12,687 15,651 1,196
10/01/2015 Hawthorne / La Cienega Blvd CA 11,981 2,500 18,562 75 2,500 18,637 21,137 120
06/01/2004 Hawthorne / Rosselle Ave CA 3,743 1,532 3,871 267 1,532 4,138 5,670 1,339
06/26/2007 Hayward CA 8,329 3,149 8,006 3,148 3,148 11,155 14,303 3,020
07/01/2005 Hemet CA 3,085 1,146 6,369 350 1,146 6,719 7,865 1,937
10/19/2011 Hesperia CA
— 156 430 174 156 604 760 110
07/02/2012 Hollywood CA 9,793 4,555 10,590 112 4,555 10,702 15,257 962
08/10/2000 Inglewood CA 5,638 1,379 3,343 974 1,530 4,166 5,696 1,805
10/19/2011 Irvine CA 4,919 3,821 3,999 142 3,821 4,141 7,962 472
05/28/2014 La Quinta CA 13,025 4,706 12,604 145 4,706 12,749 17,455 545
10/01/2015 Ladera Ranch CA
— 6,440 24,500 15 6,440 24,515 30,955 157
10/19/2011 Lake Elsinore / Central Ave CA 3,134 587 4,219 229 587 4,448 5,035 513
10/19/2011 Lake Elsinore / Collier Ave CA
— 294 2,105 104 294 2,209 2,503 261
10/01/2015 Lake Forest CA 17,974 15,093 18,895 37 15,093 18,932 34,025 121
10/17/2009 Lancaster / 23rd St W CA
— 1,425 5,855 102 1,425 5,957 7,382 944
07/28/2006 Lancaster / West Ave J-8 CA 5,543 1,347 5,827 303 1,348 6,129 7,477 1,605
06/01/2004 Livermore CA
— 1,134 4,615 276 1,134 4,891 6,025 1,531
10/19/2011 Long Beach / E Artesia Blvd CA 2,659 1,772 2,539 300 1,772 2,839 4,611 332
10/01/2015 Long Beach / E Wardlow Rd CA 13,179 6,340 17,050 23 6,340 17,073 23,413 109
11/01/2013 Long Beach / W Wardlow Rd CA
— 5,859 4,992 45 5,859 5,037 10,896 913
03/23/2000 Los Angeles / Casitas Ave CA 8,661 1,431 2,976 766 1,611 3,562 5,173 1,464
07/02/2012 Los Angeles / Fountain Ave CA 4,994 3,099 4,889 104 3,099 4,993 8,092 458
12/31/2007 Los Angeles / La Cienega CA 9,887 3,991 9,774 116 3,992 9,889 13,881 2,049
09/01/2008 Los Angeles / S Central Ave CA 8,162 2,200 8,108 72 2,200 8,180 10,380 1,548
12/02/2013 Los Angeles / S Western Ave CA 1,434 287 2,011 367 287 2,378 2,665 151
04/25/2014 Los Angeles / Slauson Ave CA 7,380 2,400 8,605 305 2,401 8,909 11,310 401
07/17/2012 Los Gatos CA
— 2,550 8,257 66 2,550 8,323 10,873 835
01/01/2004 Manteca CA 3,574 848 2,543 196 848 2,739 3,587 882
11/01/2013 Marina Del Rey CA
— 19,928 18,742 246 19,928 18,988 38,916 2,615
08/29/2013 Menlo Park CA 9,562 7,675 1,812 256 7,675 2,068 9,743 136
06/01/2007 Modesto / Crows Landing CA 3,294 909 3,043 296 909 3,339 4,248 843
08/29/2013 Modesto / Sylvan Ave CA 4,258 1,647 4,215 201 1,647 4,416 6,063 272
07/02/2012 Moreno Valley CA 2,048 482 3,484 47 482 3,531 4,013 322
10/01/2015 Morgan Hill CA 7,278 1,760 11,772 59 1,760 11,831 13,591 75
11/01/2013 North Highlands CA
— 799 2,801 97 799 2,898 3,697 469
08/29/2013 North Hollywood / Coldwater Canyon CA
— 4,501 4,465 373 4,501 4,838 9,339 312
05/01/2006 North Hollywood / Van Owen CA 6,659 3,125 9,257 244 3,125 9,501 12,626 2,361
08/29/2013 Northridge CA 6,614 3,641 2,872 293 3,641 3,165 6,806 216
08/29/2013 Oakland / 29th Ave CA 10,149 6,359 5,753 273 6,359 6,026 12,385 382
04/24/2000 Oakland / Fallon St CA 4,104
— 3,777 1,138
— 4,915 4,915 2,053
12/02/2013 Oakland / San Leandro St CA 7,719 1,668 7,652 286 1,668 7,938 9,606 427
07/01/2005 Oceanside / Oceanside Blvd 1 CA
— 3,241 11,361 890 3,241 12,251 15,492 3,583
12/09/2014 Oceanside / Oceanside Blvd 2 CA 6,050 4,508 4,599 49 4,508 4,648 9,156 124
11/30/2012 Orange CA 12,124 4,847 12,341 312 4,847 12,653 17,500 1,048
12/02/2013 Oxnard CA 8,571 5,421 6,761 331 5,421 7,092 12,513 380
08/01/2009 Pacoima CA 2,166 3,050 7,597 101 3,050 7,698 10,748 1,262
01/01/2005 Palmdale CA 4,602 1,225 5,379 2,233 1,225 7,612 8,837 2,151
10/19/2011 Paramount CA 2,559 1,404 2,549 207 1,404 2,756 4,160 331
08/31/2000 Pico Rivera / Beverly Blvd CA
— 1,150 3,450 234 1,150 3,684 4,834 1,373
03/04/2014 Pico Rivera / San Gabriel River Pkwy CA 4,445 2,150 4,734 43 2,150 4,777 6,927 220
10/19/2011 Placentia CA 6,647 4,798 5,483 288 4,798 5,771 10,569 658
05/24/2007 Pleasanton CA 7,267 1,208 4,283 449 1,208 4,732 5,940 1,265
06/01/2004 Richmond / Lakeside Dr CA 4,796 953 4,635 629 953 5,264 6,217 1,745
09/26/2013 Richmond / Meeker Ave CA
— 3,139 7,437 225 3,139 7,662 10,801 469
08/18/2004 Riverside CA 4,801 1,075 4,042 554 1,075 4,596 5,671 1,502
12/02/2013 Rocklin CA 6,394 1,745 8,005 58 1,745 8,063 9,808 425
11/04/2013 Rohnert Park CA 6,389 990 8,094 163 990 8,257 9,247 449
07/01/2005 Sacramento / Auburn Blvd CA
— 852 4,720 750 852 5,470 6,322 1,611
03/31/2015 Sacramento / B Street CA 7,611 1,025 11,479 429 1,025 11,908 12,933 241
10/01/2010 Sacramento / Franklin Blvd CA 2,988 1,738 5,522 118 1,844 5,534 7,378 767
12/31/2007 Sacramento / Stockton Blvd CA 2,836 952 6,936 462 1,075 7,275 8,350 998
06/01/2006 San Bernardino / Sterling Ave. CA
— 750 5,135 160 750 5,295 6,045 1,259
06/01/2004 San Bernardino / W Club Center Dr CA
— 1,213 3,061 138 1,173 3,239 4,412 1,026
08/29/2013 San Diego / Cedar St CA 13,188 5,919 6,729 448 5,919 7,177 13,096 443
12/11/2015 San Diego / Del Sol Blvd CA
— 2,679 7,029 5 2,679 7,034 9,713
—
10/19/2011 San Dimas CA 5,318 1,867 6,354 266 1,867 6,620 8,487 752
08/29/2013 San Francisco / Egbert Ave CA 10,636 5,098 4,054 261 5,098 4,315 9,413 275
06/14/2007 San Francisco / Folsom CA 18,102 8,457 9,928 1,837 8,457 11,765 20,222 3,124
10/01/2015 San Francisco / Otis Street CA
— 5,460 18,741 101 5,460 18,842 24,302 121
07/26/2012 San Jose / Charter Park Dr CA 4,652 2,428 2,323 260 2,428 2,583 5,011 272
09/01/2009 San Jose / N 10th St CA 10,784 5,340 6,821 287 5,340 7,108 12,448 1,142
08/01/2007 San Leandro / Doolittle Dr CA 15,102 4,601 9,777 3,422 4,601 13,199 17,800 3,345
10/01/2010 San Leandro / Washington Ave CA
— 3,343 6,630 (4 ) (f ) 3,291 6,678 9,969 913
10/01/2015 San Lorenzo CA
—
— 8,784 108
— 8,892 8,892 57
08/29/2013 San Ramon CA
— 4,819 5,819 272 4,819 6,091 10,910 375
08/29/2013 Santa Ana CA 4,139 3,485 2,382 233 3,485 2,615 6,100 179
07/30/2009 Santa Clara CA 7,914 4,750 8,218 34 4,750 8,252 13,002 1,343
07/02/2012 Santa Cruz CA 8,357 1,588 11,160 123 1,588 11,283 12,871 1,010
10/04/2007 Santa Fe Springs CA 6,334 3,617 7,022 368 3,617 7,390 11,007 1,712
10/19/2011 Santa Maria / Farnel Rd CA 2,908 1,556 2,740 462 1,556 3,202 4,758 389
10/19/2011 Santa Maria / Skyway Dr CA 3,141 1,310 3,526 109 1,309 3,636 4,945 412
08/31/2004 Sherman Oaks CA 16,279 4,051 12,152 603 4,051 12,755 16,806 3,763
08/29/2013 Stanton CA 6,895 5,022 2,267 220 5,022 2,487 7,509 179
05/19/2002 Stockton / Jamestown CA 2,364 649 3,272 243 649 3,515 4,164 1,273
12/02/2013 Stockton / Pacific Ave CA
— 3,619 2,443 82 3,619 2,525 6,144 139
04/25/2014 Sunland CA 4,968 1,688 6,381 71 1,688 6,452 8,140 289
08/29/2013 Sunnyvale CA
— 10,732 5,004 243 10,732 5,247 15,979 327
05/02/2008 Sylmar CA 6,278 3,058 4,671 277 3,058 4,948 8,006 1,112
02/28/2013 Thousand Oaks CA 10,883 4,500 8,834 (964 ) (d ) 3,500 8,870 12,370 123
07/15/2003 Tracy / E 11th St 1 CA 5,260 778 2,638 789 911 3,294 4,205 1,093
04/01/2004 Tracy / E 11th St 2 CA 3,035 946 1,937 303 946 2,240 3,186 815
06/25/2007 Vallejo / Sonoma Blvd CA 2,847 1,177 2,157 1,077 1,177 3,234 4,411 1,065
10/01/2015 Vallejo / Tennessee St CA 8,596 2,640 13,870 123 2,640 13,993 16,633 89
08/29/2013 Van Nuys CA
— 7,939 2,576 343 7,939 2,919 10,858 206
08/31/2004 Venice CA
— 2,803 8,410 (3,057 ) (b ) 2,803 5,353 8,156 1,443
08/29/2013 Ventura CA
— 3,453 2,837 223 3,453 3,060 6,513 209
10/19/2011 Victorville CA
— 151 751 161 151 912 1,063 131
07/01/2005 Watsonville CA
— 1,699 3,056 299 1,699 3,355 5,054 998
09/01/2009 West Sacramento CA
— 2,400 7,425 111 2,400 7,536 9,936 1,232
06/19/2002 Whittier CA 3,257
— 2,985 205
— 3,190 3,190 1,140
08/29/2013 Wilmington CA
— 6,792 10,726 25 6,792 10,751 17,543 636
09/15/2000 Arvada CO 1,753 286 1,521 703 286 2,224 2,510 1,097
05/25/2011 Castle Rock / Industrial Way 1 CO 1,027 407 3,077 260 407 3,337 3,744 429
07/23/2015 Castle Rock / Industrial Way 2 CO
— 531
—
— 531
— 531
—
06/10/2011 Colorado Springs / Austin Bluffs Pkwy CO 1,667 296 4,199 270 296 4,469 4,765 592
08/31/2007 Colorado Springs / Dublin Blvd CO 3,698 781 3,400 281 781 3,681 4,462 901
11/25/2008 Colorado Springs / S 8th St CO 3,875 1,525 4,310 418 1,525 4,728 6,253 957
10/24/2014 Colorado Springs / Stetson Hills Blvd CO 3,979 2,077 4,087 264 2,077 4,351 6,428 144
09/15/2000 Denver / E 40th Ave CO 2,482 602 2,052 1,527 745 3,436 4,181 1,396
07/01/2005 Denver / W 96th Ave CO 3,537 368 1,574 287 368 1,861 2,229 616
07/18/2012 Fort Carson CO
—
— 6,945 112
— 7,057 7,057 641
09/01/2006 Parker CO 4,531 800 4,549 816 800 5,365 6,165 1,512
09/15/2000 Thornton CO 2,718 212 2,044 1,151 248 3,159 3,407 1,414
09/15/2000 Westminster CO 2,051 291 1,586 1,201 299 2,779 3,078 1,361
03/17/2014 Bridgeport CT
— 1,072 14,028 132 1,072 14,160 15,232 654
07/02/2012 Brookfield CT 5,010 991 7,891 126 991 8,017 9,008 740
01/15/2004 Groton CT 5,112 1,277 3,992 444 1,276 4,437 5,713 1,550
12/31/2007 Middletown CT 2,722 932 2,810 194 932 3,004 3,936 665
11/04/2013 Newington CT 2,328 1,363 2,978 609 1,363 3,587 4,950 208
08/16/2002 Wethersfield CT 6,667 709 4,205 228 709 4,433 5,142 1,576
11/19/2015 Apopka / Park Ave FL
— 613 5,228
— 613 5,228 5,841
—
11/19/2015 Apopka / Semoran Blvd FL
— 888 5,737 6 888 5,743 6,631
—
05/02/2012 Auburndale FL 1,244 470 1,076 152 470 1,228 1,698 139
07/15/2009 Bonita Springs FL
— 2,198 8,215 127 2,198 8,342 10,540 1,351
12/23/2014 Bradenton FL
— 1,333 3,677 565 1,333 4,242 5,575 114
11/30/2012 Brandon FL 4,537 1,327 5,656 174 1,327 5,830 7,157 489
06/19/2008 Coral Springs FL 6,109 3,638 6,590 278 3,638 6,868 10,506 1,468
10/01/2015 Davie FL 7,907 4,890 11,679 91 4,890 11,770 16,660 76
01/06/2006 Deland FL 2,736 1,318 3,971 348 1,318 4,319 5,637 1,172
11/30/2012 Fort Lauderdale / Commercial Blvd FL 5,015 1,576 5,397 329 1,576 5,726 7,302 483
08/26/2004 Fort Lauderdale / NW 31st Ave FL 7,348 1,587 4,205 385 1,587 4,590 6,177 1,465
05/04/2011 Fort Lauderdale / S State Rd 7 FL 6,963 2,750 7,002 561 2,750 7,563 10,313 955
08/26/2004 Fort Myers / Cypress Lake Dr FL 6,023 1,691 4,711 359 1,691 5,070 6,761 1,579
07/01/2005 Fort Myers / San Carlos Blvd FL
— 1,985 4,983 615 1,985 5,598 7,583 1,675
03/08/2005 Greenacres FL 2,535 1,463 3,244 153 1,463 3,397 4,860 1,019
10/01/2015 Gulf Breeze / Gulf Breeze Pkwy FL 2,900 620 2,886 14 620 2,900 3,520 18
10/01/2015 Gulf Breeze / McClure Dr FL 6,170 660 12,590 14 660 12,604 13,264 81
01/01/2010 Hialeah / E 65th Street FL 5,838 1,750 7,150 111 1,750 7,261 9,011 1,129
08/01/2008 Hialeah / Okeechobee Rd FL
— 2,800 7,588 126 2,800 7,714 10,514 1,489
09/01/2010 Hialeah / W 84th St FL 5,838 1,678 6,807 81 1,678 6,888 8,566 945
11/20/2007 Hollywood FL 6,616 3,214 8,689 366 3,214 9,055 12,269 2,017
10/01/2015 Jacksonville / Monument Rd FL 5,571 490 10,708 77 490 10,785 11,275 70
10/01/2015 Jacksonville / Timuquana Rd FL 4,600 1,000 3,744 140 1,000 3,884 4,884 26
12/28/2012 Kenneth City FL 2,245 805 3,345 58 805 3,403 4,208 274
05/02/2012 Lakeland / Harden Blvd FL 3,767 593 4,701 209 593 4,910 5,503 518
05/02/2012 Lakeland / South Florida Ave FL 5,412 871 6,905 248 871 7,153 8,024 704
09/03/2014 Lakeland / US Hwy 98 FL
— 529 3,604 104 529 3,708 4,237 132
12/27/2012 Land O Lakes FL 6,333 798 4,490 2 799 4,491 5,290 377
08/26/2004 Madeira Beach FL 3,473 1,686 5,163 298 1,686 5,461 7,147 1,669
08/10/2000 Margate FL 3,234 430 3,139 1,495 469 4,595 5,064 1,579
07/02/2012 Miami / Coral Way FL 7,892 3,257 9,713 179 3,257 9,892 13,149 907
10/25/2011 Miami / Hammocks Blvd FL 6,324 521 5,198 133 521 5,331 5,852 631
08/10/2000 Miami / NW 12th St FL 7,629 1,325 4,395 2,103 1,419 6,404 7,823 2,194
07/02/2012 Miami / NW 2nd Ave FL 5,559 1,979 6,513 191 1,979 6,704 8,683 630
02/04/2011 Miami / SW 147th Ave FL
— 2,375 5,543 111 2,374 5,655 8,029 666
05/31/2007 Miami / SW 186th St FL 4,312 1,238 7,597 368 1,238 7,965 9,203 1,897
11/08/2013 Miami / SW 68th Ave FL 9,887 3,305 11,997 53 3,305 12,050 15,355 659
08/10/2000 Miami / SW 72nd Street FL 7,730 5,315 4,305 2,113 5,859 5,874 11,733 2,086
11/30/2009 Miami Gardens FL 6,660 4,798 9,475 136 4,798 9,611 14,409 1,515
06/18/2015 Naples / Goodlette Road FL
—
— 17,220 70
— 17,290 17,290 221
11/01/2013 Naples / Old US 41 FL
— 1,990 4,887 419 1,990 5,306 7,296 652
11/08/2013 Naranja FL 8,429 603 11,223 104 603 11,327 11,930 620
08/10/2000 North Lauderdale FL 4,016 428 3,516 1,015 459 4,500 4,959 2,010
06/01/2004 North Miami FL 8,429 1,256 6,535 634 1,256 7,169 8,425 2,345
10/01/2015 Oakland Park FL 9,764 2,030 19,241 126 2,030 19,367 21,397 125
03/08/2005 Ocoee FL 2,982 872 3,642 328 872 3,970 4,842 1,205
11/19/2015 Orlando / Hoffner Ave FL
— 512 6,697
— 512 6,697 7,209
—
03/08/2005 Orlando / Hunters Creek FL 9,760 2,233 9,223 515 2,233 9,738 11,971 2,888
08/26/2004 Orlando / LB McLeod Rd FL 8,454 1,216 5,008 482 1,216 5,490 6,706 1,724
06/17/2015 Orlando / Lee Rd FL
— 535 5,364 2 535 5,366 5,901 64
03/08/2005 Orlando / Metrowest FL 5,566 1,474 6,101 304 1,474 6,405 7,879 1,897
07/15/2010 Orlando / Orange Blossom Trail FL
— 625 2,133 88 625 2,221 2,846 351
03/08/2005 Orlando / Waterford Lakes FL 3,603 1,166 4,816 1,301 1,166 6,117 7,283 1,733
11/07/2013 Palm Springs FL
— 2,108 8,028 159 2,108 8,187 10,295 468
05/31/2013 Plantation FL
— 3,850
— (1,504 ) (d ) 2,346
— 2,346
—
08/26/2004 Port Charlotte FL
— 1,389 4,632 267 1,389 4,899 6,288 1,497
08/26/2004 Riverview FL 4,595 654 2,953 311 654 3,264 3,918 1,030
11/30/2012 Sarasota / Clark Rd FL 7,803 4,666 9,016 287 4,666 9,303 13,969 777
12/23/2014 Sarasota / Washington Blvd FL
— 1,192 2,919 29 1,192 2,948 4,140 78
12/03/2012 Seminole FL 2,324 1,133 3,017 188 1,133 3,205 4,338 271
12/23/2014 South Pasadena FL 9,420 8,890 10,106 96 8,890 10,202 19,092 273
04/15/2014 Stuart / Gran Park Way FL 6,895 1,640 8,358 143 1,640 8,501 10,141 391
10/01/2015 Stuart / Kanner Hwy FL
— 1,250 5,007 76 1,250 5,083 6,333 33
10/01/2015 Stuart / NW Federal Hwy 1 FL
— 760 3,125 83 760 3,208 3,968 21
10/01/2015 Tallahassee FL 9,225 1,460 21,471
— 1,460 21,471 22,931 138
11/01/2013 Tamiami FL
— 5,042 7,164 329 5,042 7,493 12,535 1,014
11/22/2006 Tampa / Cypress St FL 3,523 883 3,533 160 881 3,695 4,576 928
03/27/2007 Tampa / W Cleveland St FL 3,551 1,425 4,766 316 1,425 5,082 6,507 1,307
12/23/2014 Tampa / W Hillsborough Ave FL 2,374 1,086 2,937 385 1,086 3,322 4,408 87
08/26/2004 Valrico FL 4,358 1,197 4,411 284 1,197 4,695 5,892 1,475
01/13/2006 Venice FL 6,714 1,969 5,903 320 1,970 6,222 8,192 1,748
08/10/2000 West Palm Beach / Forest Hill Bl FL
— 1,164 2,511 733 1,246 3,162 4,408 1,340
08/10/2000 West Palm Beach / N Military Trail 1 FL 4,415 1,312 2,511 953 1,416 3,360 4,776 1,436
11/01/2013 West Palm Beach / N Military Trail 2 FL
— 1,595 2,833 105 1,595 2,938 4,533 429
12/01/2011 West Palm Beach / S Military Trail FL 3,340 1,729 4,058 102 1,730 4,159 5,889 463
07/01/2005 West Palm Beach / Southern Blvd FL
— 1,752 4,909 450 1,752 5,359 7,111 1,696
10/01/2015 Weston FL 7,009 1,680 11,342 89 1,680 11,431 13,111 74
08/26/2004 Alpharetta / Holcomb Bridge Rd GA
— 1,973 1,587 295 1,973 1,882 3,855 623
10/01/2015 Alpharetta / Jones Bridge Rd GA 5,781 1,420 8,902 28 1,420 8,930 10,350 57
08/08/2006 Alpharetta / North Main St GA 5,075 1,893 3,161 191 1,894 3,351 5,245 884
08/06/2014 Atlanta / Chattahoochee Ave GA
— 1,132 10,080 103 1,132 10,183 11,315 368
08/26/2004 Atlanta / Cheshire Bridge Rd NE GA 11,791 3,737 8,333 726 3,738 9,058 12,796 2,763
10/22/2014 Atlanta / Edgewood Ave SE GA 7,699 588 10,295 59 588 10,354 10,942 320
04/03/2014 Atlanta / Mt Vernon Hwy GA
— 2,961 19,819 94 2,961 19,913 22,874 877
08/26/2004 Atlanta / Roswell Rd GA
— 1,665 2,028 292 1,665 2,320 3,985 762
02/28/2005 Atlanta / Virginia Ave GA 6,294 3,319 8,325 729 3,319 9,054 12,373 2,706
11/04/2013 Augusta GA 2,025 710 2,299 85 710 2,384 3,094 133
10/01/2015 Austell GA 3,325 540 6,550 32 540 6,582 7,122 42
10/01/2015 Buford GA
— 500 5,484 23 500 5,507 6,007 35
05/07/2015 Dacula / Auburn Rd GA 4,468 2,087 4,295 136 2,087 4,431 6,518 56
01/17/2006 Dacula / Braselton Hwy GA 3,670 1,993 3,001 180 1,993 3,181 5,174 863
06/17/2010 Douglasville GA
— 1,209 719 398 1,209 1,117 2,326 241
10/01/2015 Duluth / Berkeley Lake Rd GA 4,014 1,350 5,718 31 1,350 5,749 7,099 37
10/01/2015 Duluth / Breckinridge Blvd GA 3,834 1,160 6,336 63 1,160 6,399 7,559 41
10/01/2015 Duluth / Peachtree Industrial Blvd GA 4,163 440 7,516 26 440 7,542 7,982 48
11/30/2012 Eastpoint GA 5,497 1,718 6,388 171 1,718 6,559 8,277 540
10/01/2015 Ellenwood GA 2,666 260 3,992 26 260 4,018 4,278 26
06/14/2007 Johns Creek GA 3,373 1,454 4,151 177 1,454 4,328 5,782 1,000
10/01/2015 Jonesboro GA
— 540 6,174 14 540 6,188 6,728 40
06/17/2010 Kennesaw / Cobb Parkway NW GA
— 673 1,151 195 673 1,346 2,019 237
10/01/2015 Kennesaw / George Busbee Pkwy GA 4,702 500 9,126
— 500 9,126 9,626 59
11/04/2013 Lawrenceville / Hurricane Shoals Rd GA 3,335 2,117 2,784 291 2,117 3,075 5,192 191
10/01/2015 Lawrenceville / Lawrenceville Hwy 1 GA
— 730 3,058 27 730 3,085 3,815 20
10/01/2015 Lawrenceville / Lawrenceville Hwy 2 GA 3,025 1,510 4,674 31 1,510 4,705 6,215 30
10/01/2015 Lawrenceville / Old Norcross Rd GA
— 870 3,705
— 870 3,705 4,575 24
11/12/2009 Lithonia GA
— 1,958 3,645 137 1,958 3,782 5,740 625
10/01/2015 Marietta / Austell Rd SW GA
— 1,070 3,560 11 1,070 3,571 4,641 23
06/17/2010 Marietta / Cobb Parkway N GA
— 887 2,617 332 887 2,949 3,836 488
10/01/2015 Marietta / Powers Ferry Rd GA 5,421 430 9,242 24 430 9,266 9,696 59
10/01/2015 Marietta / West Oak Pkwy GA 4,343 500 6,395 21 500 6,416 6,916 41
10/01/2015 Peachtree City GA
— 1,080 8,628 12 1,080 8,640 9,720 55
04/24/2015 Powder Springs GA 4,595 370 6,014 61 370 6,075 6,445 78
10/01/2015 Sandy Springs GA 6,919 1,740 11,439 23 1,740 11,462 13,202 73
10/01/2015 Savannah / King George Blvd 1 GA 2,935 390 4,889 17 390 4,906 5,296 31
10/01/2015 Savannah / King George Blvd 2 GA
— 390 3,370 18 390 3,388 3,778 22
10/01/2015 Sharpsburg GA 4,852 360 8,455 21 360 8,476 8,836 54
10/01/2015 Smyrna GA 4,553 1,360 7,002 35 1,360 7,037 8,397 45
08/26/2004 Snellville GA
— 2,691 4,026 330 2,691 4,356 7,047 1,384
08/26/2004 Stone Mountain / Annistown Rd GA 2,784 1,817 4,382 328 1,817 4,710 6,527 1,464
07/01/2005 Stone Mountain / S Hairston Rd GA 2,518 925 3,505 407 925 3,912 4,837 1,157
06/14/2007 Sugar Hill / Nelson Brogdon Blvd 1 GA
— 1,371 2,547 223 1,371 2,770 4,141 684
06/14/2007 Sugar Hill / Nelson Brogdon Blvd 2 GA
— 1,368 2,540 270 1,367 2,811 4,178 689
10/15/2013 Tucker GA 5,848 1,773 10,456 67 1,773 10,523 12,296 598
10/01/2015 Wilmington Island GA 5,571 760 9,423 32 760 9,455 10,215 60
05/03/2013 Honolulu HI 17,382 4,674 18,350 183 4,674 18,533 23,207 1,257
06/25/2007 Kahului HI
— 3,984 15,044 917 3,984 15,961 19,945 3,724
06/25/2007 Kapolei / Farrington Hwy 1 HI 9,289
— 24,701 564
— 25,265 25,265 5,686
12/06/2013 Kapolei / Farrington Hwy 2 HI 7,137
— 7,776 63
— 7,839 7,839 412
05/03/2013 Wahiawa HI 3,553 1,317 2,626 120 1,317 2,746 4,063 194
11/04/2013 Bedford Park IL 2,469 922 3,289 351 922 3,640 4,562 209
06/08/2015 Berwyn IL
— 965 9,085 145 965 9,230 10,195 119
11/04/2013 Chicago / 60th St IL 4,910 1,363 5,850 149 1,363 5,999 7,362 336
11/04/2013 Chicago / 87th St IL 5,846 2,881 6,324 95 2,881 6,419 9,300 349
10/01/2015 Chicago / 95th St IL
— 750 7,828 97 750 7,925 8,675 51
02/13/2013 Chicago / Montrose IL 8,276 1,318 9,485 66 1,318 9,551 10,869 718
11/04/2013 Chicago / Pulaski Rd IL 3,615 1,143 6,138 308 1,143 6,446 7,589 352
07/01/2005 Chicago / South Wabash IL
— 621 3,428 2,226 621 5,654 6,275 1,618
11/10/2004 Chicago / Stony Island IL
— 1,925
—
— 1,925
— 1,925
—
07/01/2005 Chicago / West Addison IL 5,433 449 2,471 804 449 3,275 3,724 1,122
07/01/2005 Chicago / West Harrison IL 4,477 472 2,582 2,820 472 5,402 5,874 1,186
10/01/2015 Chicago / Western Ave IL
— 670 4,718 101 670 4,819 5,489 32
10/01/2015 Cicero / Ogden Ave IL
— 1,590 9,371 68 1,590 9,439 11,029 61
10/01/2015 Cicero / Roosevelt Rd IL
— 910 3,224 80 910 3,304 4,214 21
07/15/2003 Crest Hill IL 2,340 847 2,946 812 968 3,637 4,605 1,187
10/01/2007 Gurnee IL
— 1,374 8,296 128 1,374 8,424 9,798 1,803
12/01/2011 Highland Park IL 11,852 5,798 6,016 105 5,798 6,121 11,919 667
11/04/2013 Lincolnshire IL 3,585 1,438 5,128 34 1,438 5,162 6,600 281
12/01/2008 Naperville / Ogden Avenue IL
— 2,800 7,355 (711 ) (d ) 1,950 7,494 9,444 1,385
12/01/2011 Naperville / State Route 59 IL 4,734 1,860 5,793 108 1,860 5,901 7,761 636
05/03/2008 North Aurora IL 2,409 600 5,833 143 600 5,976 6,576 1,210
07/02/2012 Skokie IL 3,857 1,119 7,502 208 1,119 7,710 8,829 710
10/15/2002 South Holland IL 2,382 839 2,879 374 865 3,227 4,092 1,147
08/01/2008 Tinley Park IL
— 1,823 4,794 993 1,548 6,062 7,610 985
10/10/2008 Carmel IN 4,929 1,169 4,393 284 1,169 4,677 5,846 985
06/27/2011 Connersville IN 1,097 472 315 120 472 435 907 82
10/31/2008 Ft Wayne IN
— 1,899 3,292 293 1,899 3,585 5,484 789
10/10/2008 Indianapolis / Dandy Trail-Windham Lake Dr IN 5,537 850 4,545 409 850 4,954 5,804 1,105
08/31/2007 Indianapolis / E 65th St IN
— 588 3,457 335 588 3,792 4,380 965
11/30/2012 Indianapolis / E 86th St IN 1,060 646 1,294 164 646 1,458 2,104 144
10/10/2008 Indianapolis / Southport Rd-Kildeer Dr IN
— 426 2,903 389 426 3,292 3,718 748
10/10/2008 Mishawaka IN 4,862 630 3,349 299 630 3,648 4,278 798
06/27/2011 Richmond IN
— 723 482 438 723 920 1,643 155
04/13/2006 Wichita KS 2,045 366 1,897 433 366 2,330 2,696 745
06/27/2011 Covington KY 1,951 839 2,543 146 839 2,689 3,528 358
10/01/2015 Crescent Springs KY
— 120 5,313 5 120 5,318 5,438 34
10/01/2015 Erlanger KY 3,731 220 7,132 10 220 7,142 7,362 46
10/01/2015 Florence / Centennial Circle KY
— 240 8,234 7 240 8,241 8,481 53
10/01/2015 Florence / Steilen Dr KY 6,181 540 13,616 2 540 13,618 14,158 87
07/01/2005 Louisville / Bardstown Rd KY
— 586 3,244 402 586 3,646 4,232 1,137
07/01/2005 Louisville / Warwick Ave KY 4,137 1,217 4,611 214 1,217 4,825 6,042 1,417
12/01/2005 Louisville / Wattbourne Ln KY 4,612 892 2,677 266 892 2,943 3,835 823
10/01/2015 Walton KY
— 290 6,245 13 290 6,258 6,548 40
08/26/2004 Metairie LA 3,688 2,056 4,216 314 2,056 4,530 6,586 1,362
08/26/2004 New Orleans LA 5,213 4,058 4,325 703 4,059 5,027 9,086 1,652
06/01/2003 Ashland MA 5,643 474 3,324 370 474 3,694 4,168 1,454
05/01/2004 Auburn MA
— 918 3,728 365 919 4,092 5,011 1,667
11/04/2013 Billerica MA 8,008 3,023 6,697 192 3,023 6,889 9,912 384
05/01/2004 Brockton / Centre St / Rte 123 MA
— 647 2,762 193 647 2,955 3,602 1,140
11/04/2013 Brockton / Oak St MA 5,029 829 6,195 479 829 6,674 7,503 384
11/09/2012 Danvers MA 7,662 3,115 5,736 188 3,115 5,924 9,039 487
02/06/2004 Dedham / Allied Dr MA
— 2,443 7,328 1,411 2,443 8,739 11,182 2,949
03/04/2002 Dedham / Milton St MA 5,935 2,127 3,041 935 2,127 3,976 6,103 1,540
05/13/2015 Dedham / Providence Highway MA
— 1,625 10,875 9 1,625 10,884 12,509 139
02/06/2004 East Somerville MA
—
—
— 159
— 159 159 120
07/01/2005 Everett MA
— 692 2,129 1,092 692 3,221 3,913 1,069
05/01/2004 Foxboro MA
— 759 4,158 479 759 4,637 5,396 2,031
07/02/2012 Framingham MA
—
—
— 47
— 47 47 14
05/01/2004 Hudson MA 3,287 806 3,122 471 806 3,593 4,399 1,590
12/31/2007 Jamaica Plain MA 9,245 3,285 11,275 637 3,285 11,912 15,197 2,526
10/18/2002 Kingston MA 5,351 555 2,491 215 555 2,706 3,261 1,078
06/22/2001 Lynn MA
— 1,703 3,237 438 1,703 3,675 5,378 1,490
03/31/2004 Marshfield MA 4,533 1,039 4,155 270 1,026 4,438 5,464 1,414
11/14/2002 Milton MA
— 2,838 3,979 6,656 2,838 10,635 13,473 2,774
11/04/2013 North Andover MA 3,679 773 4,120 126 773 4,246 5,019 240
10/15/1999 North Oxford MA 3,780 482 1,762 515 527 2,232 2,759 993
02/28/2001 Northborough MA 4,489 280 2,715 571 280 3,286 3,566 1,445
08/15/1999 Norwood MA 6,523 2,160 2,336 1,824 2,221 4,099 6,320 1,570
07/01/2005 Plainville MA 4,913 2,223 4,430 461 2,223 4,891 7,114 1,728
02/06/2004 Quincy MA 6,910 1,359 4,078 426 1,360 4,503 5,863 1,451
05/15/2000 Raynham MA
— 588 2,270 762 670 2,950 3,620 1,200
12/01/2011 Revere MA 4,821 2,275 6,935 183 2,275 7,118 9,393 774
06/01/2003 Saugus MA 9,142 1,725 5,514 581 1,725 6,095 7,820 2,207
06/15/2001 Somerville MA 11,664 1,728 6,570 939 1,731 7,506 9,237 2,757
07/01/2005 Stoneham MA 5,826 944 5,241 187 944 5,428 6,372 1,568
05/01/2004 Stoughton MA
— 1,754 2,769 323 1,755 3,091 4,846 1,315
07/02/2012 Tyngsboro MA 3,403 1,843 5,004 71 1,843 5,075 6,918 463
02/06/2004 Waltham MA 5,095 3,770 11,310 1,120 3,770 12,430 16,200 3,984
09/14/2000 Weymouth MA
— 2,806 3,129 231 2,806 3,360 6,166 1,424
02/06/2004 Woburn MA
—
—
— 283
— 283 283 146
12/01/2006 Worcester / Ararat St MA 3,989 1,350 4,433 182 1,350 4,615 5,965 1,129
05/01/2004 Worcester / Millbury St MA 4,383 896 4,377 3,206 896 7,583 8,479 2,754
08/31/2007 Annapolis / Renard Ct / Annex MD 15,544 1,375 8,896 341 1,376 9,236 10,612 2,153
04/17/2007 Annapolis / Trout Rd MD 6,291 5,248 7,247 219 5,247 7,467 12,714 1,755
07/01/2005 Arnold MD 8,835 2,558 9,446 500 2,558 9,946 12,504 2,844
05/31/2012 Baltimore / Eastern Ave 1 MD 4,434 1,185 5,051 166 1,185 5,217 6,402 502
02/13/2013 Baltimore / Eastern Ave 2 MD 6,997 1,266 10,789 134 1,266 10,923 12,189 821
11/01/2008 Baltimore / Moravia Rd MD 4,360 800 5,955 160 800 6,115 6,915 1,163
06/01/2010 Baltimore / N Howard St MD
— 1,900 5,277 155 1,900 5,432 7,332 807
07/01/2005 Bethesda MD 11,900 3,671 18,331 1,347 3,671 19,678 23,349 6,084
10/20/2010 Capitol Heights MD 8,105 1,461 9,866 244 1,461 10,110 11,571 1,429
03/07/2012 Cockeysville MD 3,743 465 5,600 304 465 5,904 6,369 624
07/01/2005 Columbia MD 7,810 1,736 9,632 377 1,736 10,009 11,745 2,819
12/02/2005 Edgewood / Pulaski Hwy 1 MD
— 1,000
— (575 ) (d ) 425
— 425
—
09/10/2015 Edgewood / Pulaski Hwy 2 MD
— 794 5,178 97 794 5,275 6,069 45
01/11/2007 Ft. Washington MD 8,848 4,920 9,174 231 4,920 9,405 14,325 2,252
07/02/2012 Gambrills MD 4,758 1,905 7,104 207 1,905 7,311 9,216 652
07/08/2011 Glen Burnie MD 11,247 1,303 4,218 347 1,303 4,565 5,868 623
06/10/2013 Hanover MD
— 2,160 11,340 67 2,160 11,407 13,567 750
02/06/2004 Lanham MD 11,753 3,346 10,079 706 2,618 11,513 14,131 3,797
12/27/2007 Laurel MD 5,849 3,000 5,930 197 3,000 6,127 9,127 1,325
12/27/2012 Lexington Park MD
— 4,314 8,412 160 4,314 8,572 12,886 688
09/17/2008 Pasadena / Fort Smallwood Rd MD 10,025 1,869 3,056 706 1,869 3,762 5,631 966
03/24/2011 Pasadena / Mountain Rd MD
— 3,500 7,407 155 3,500 7,562 11,062 911
08/01/2011 Randallstown MD 4,450 764 6,331 314 764 6,645 7,409 809
09/01/2006 Rockville MD 12,011 4,596 11,328 392 4,596 11,720 16,316 2,890
07/01/2005 Towson / East Joppa Rd 1 MD 3,810 861 4,742 249 861 4,991 5,852 1,472
07/02/2012 Towson / East Joppa Rd 2 MD 6,018 1,094 9,598 156 1,094 9,754 10,848 882
07/02/2012 Belleville MI 3,763 954 4,984 116 954 5,100 6,054 464
07/01/2005 Grandville MI
— 726 1,298 432 726 1,730 2,456 641
07/01/2005 Mt Clemens MI
— 798 1,796 517 798 2,313 3,111 739
08/31/2007 Florissant MO 3,311 1,241 4,648 346 1,241 4,994 6,235 1,254
07/01/2005 Grandview MO
— 612 1,770 417 612 2,187 2,799 784
06/01/2000 St Louis / Forest Park MO 2,479 156 1,313 634 173 1,930 2,103 899
08/31/2007 St Louis / Gravois Rd MO 2,607 676 3,551 351 676 3,902 4,578 994
06/01/2000 St Louis / Halls Ferry Rd MO 2,507 631 2,159 691 690 2,791 3,481 1,178
08/31/2007 St Louis / Old Tesson Rd MO 6,397 1,444 4,162 366 1,444 4,528 5,972 1,139
10/01/2015 Biloxi MS
— 770 3,947 24 770 3,971 4,741 25
10/01/2015 Canton MS
— 1,240 7,767 9 1,240 7,776 9,016 50
10/01/2015 Ridgeland MS
— 410 9,135 32 410 9,167 9,577 59
10/15/2013 Cary NC 4,229 3,614 1,788 13 3,614 1,801 5,415 102
05/05/2015 Charlotte / Monroe Rd NC
— 4,050 6,867 136 4,050 7,003 11,053 90
12/08/2015 Charlotte / S Tryon St NC
— 1,372 3,931 1 1,372 3,932 5,304
—
06/19/2015 Charlotte / Wendover Rd NC
— 1,408 5,461 55 1,408 5,516 6,924 71
10/01/2015 Concord NC
— 770 4,873 27 770 4,900 5,670 31
12/11/2014 Greensboro / High Point Rd NC 3,712 1,069 4,199 70 1,</t>
  </si>
  <si>
    <t>Summary of Significant Accounting Policies (Policies)</t>
  </si>
  <si>
    <t>Basis of Presentation</t>
  </si>
  <si>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Disclosures</t>
  </si>
  <si>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5, aggregated by the level in the fair value hierarchy within
which those measurements fall.
Fair Value Measurements at Reporting Date Using
Description December 31, 2015
Quoted Prices in Active Significant Other Significant
Other assets—Cash Flow Hedge Swap
Agreements $ 4,996 $
— $ 4,996 $
—
Other liabilities—Cash Flow Hedge Swap Agreements $ (6,991 ) $
— $ (6,991 ) $
—
There were no transfers of assets and liabilities between
Level 1 and Level 2 during the year ended
December 31, 2015. The Company did not have any significant
assets or liabilities that are re-measured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disposal group classified as held for sale. The operations of
assets held for sale or sold during the period are presented as
part of normal operations for all periods presented. As of
December 31, 2015, the Company had seven stores classified as held
for sale. The estimated fair value less selling costs of each of
these assets is greater than the carrying value of the assets, and
therefore no loss has been record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5 and 2014,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The fair values of the Company’s notes receivable from
Preferred Operating Partnership unit holders and other fixed rate
notes receivable was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5 December 31, 2014
Fair Carrying Fair Carrying
Notes receivable from Preferred Operating Partnership unit
holders $ 128,216 $ 120,230 $ 126,380 $ 120,230
Fixed rate notes receivable $ 86,814 $ 84,331 $
— $
—
Fixed rate notes payable and notes payable to trusts $ 1,828,486 $ 1,806,904 $ 1,320,370 $ 1,283,893
Exchangeable senior notes $ 770,523 $ 660,364 $ 276,095 $ 250,000 </t>
  </si>
  <si>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Intangible lease rights represent: (1) purchase price amounts
allocated to leases on three stores that cannot be classified as
ground or building leases; these rights are amortized to expense
over the life of the leases and (2) intangibles related to
ground leases on six stores where the leases were assumed by the
Company at rates that were lower than the current market rates for
similar leases. The values associated with these assumed leases
were recorded as intangibles, which will be amortized over the
lease terms.</t>
  </si>
  <si>
    <t>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Restricted cash is comprised of letters of credit and escrowed
funds deposited with financial institutions located throughout the
United States relating to earnest money deposits on potential
acquisitions, real estate taxes, insurance and capital
expenditures.</t>
  </si>
  <si>
    <t>Other Assets
Other assets consist primarily of equipment and fixtures, customer
accounts receivable, investments in trusts, notes receivable, other
intangible assets, income taxes receivable, deferred tax assets,
prepaid expenses and the fair value of interest rate swaps.
Depreciation of equipment and fixtures is computed on a
straight-line basis over three to five years.</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si>
  <si>
    <t>Risk Management and Use of Financial Instruments</t>
  </si>
  <si>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si>
  <si>
    <t>Revenue and Expense Recognition</t>
  </si>
  <si>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our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5, the average insurance coverage for tenants
was approximately two thousand six hundred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si>
  <si>
    <t>Real Estate Sales</t>
  </si>
  <si>
    <t>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si>
  <si>
    <t>Advertising Costs</t>
  </si>
  <si>
    <t>Advertising Costs
The Company incurs advertising costs primarily attributable to
internet, directory and other advertising. These costs are expensed
as incurred. The Company recognized $8,539, $8,370, and $6,482 in
advertising expense for the years ended December 31, 2015,
2014 and 2013, respectively.</t>
  </si>
  <si>
    <t>Income Taxes
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5, 0.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 subsidiary of ESMI, generates income from insurance
premiums that are subject to corporate federal income tax and state
insurance premiums tax.
Deferred tax assets and liabilities are determined based on
differences between financial reporting and tax bases of assets and
liabilities. At December 31, 2015 and 2014, there were no
material unrecognized tax benefits. Interest and penalties relating
to uncertain tax positions will be recognized in income tax expense
when incurred. As of December 31, 2015 and 2014, the Company
had no interest or penalties related to uncertain tax
provisions.</t>
  </si>
  <si>
    <t>Stock-Based Compensation
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t>
  </si>
  <si>
    <t>Earnings Per Common Share</t>
  </si>
  <si>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5, 2014 and 2013, options to purchase
approximately 62,254, 27,374, and 44,958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For the Year Ended December
31,
2015 2014 2013
Number of Units Equivalent Shares Number of Units Equivalent Shares Number of Equivalent Shares
Series B Units 1,676,087 579,640 1,592,062 764,385 453,302 257,266
Series C Units 704,016 410,002 605,256 489,366 33,226 33,302
Series D Units 548,390 189,649 13,522 6,492
—
—
2,928,493 1,179,291 2,210,840 1,260,243 486,528 290,568
The Operating Partnership had $85,364 of its 2.375% Exchangeable
Senior Notes due 2033 (the “2013 Notes”) issued and
outstanding as of December 31, 2015.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99 per share as
of December 31, 2015,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5.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5.40 per share as
of December 31, 2015,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December 31, 2015 of $41,902 by the closing price of the
Company’s common stock as of December 31, 2015 of $88.21
per share. Assuming full exchange for common shares as of
December 31, 2015, 475,027 shares would have been issued to
the holders of the Series B Units.
For the purposes of computing the diluted impact on earnings per
share of the potential exchange of Series C Units into common
shares upon redemption, where the Company has the option to redeem
in cash or shares and where the Company has stated the intent and
ability to settle the redemption in shares, the Company divided the
total value of the Series C Units outstanding as of
December 31, 2015 of $29,639 by the closing price of the
Company’s common stock as of December 31, 2015 of $88.21
per share. Assuming full exchange for common shares as of
December 31, 2015, 336,006 shares would have been issued to
the holders of the Series C Units.
For the purposes of computing the diluted impact on earnings per
share of the potential exchange of Series D Units into common
shares upon redemption, where the Company has the option to redeem
in cash or shares and where the Company has stated the intent and
ability to settle the redemption in shares, the Company divided the
total value of the Series D Units outstanding as of December 31,
2015 of $13,710 by the closing price of the Company’s common
stock as of December 31, 2015 of $88.21 per share. Assuming full
exchange for common shares as of December 31, 2015, 155,422 shares
would have been issued to the holders of Series D Units.
The computation of earnings per share is as follows for the periods
presented:
For the Year Ended December
31,
2015 2014 2013
Net income attributable to common stockholders $ 189,474 $ 178,355 $ 172,076
Earnings and dividends allocated to participating securities (601 ) (490 ) (567 )
Earnings for basic computations 188,873 177,865 171,509
Earnings and dividends allocated to participating securities
—
— 567
Income allocated to noncontrolling interest—Preferred
Operating Partnership (Series A Units) and Operating
Partnership 14,790 13,575 7,255
Fixed component of income allocated to noncontrolling
interest—Preferred Operating Partnership (Series A Units) (5,088 ) (5,586 ) (5,750 )
Net income for diluted computations $ 198,575 $ 185,854 $ 173,581
Weighted average common shares outstanding:
Average number of common shares outstanding—basic 119,816,743 115,713,807 111,349,361
Series A Units 875,480 961,747 989,980
OP Units 5,451,357 4,335,837
—
Unvested restricted stock awards included for treasury stock
method
—
— 425,705
Shares related to exchangeable senior notes and dilutive stock
options 775,289 423,876 340,048
Average number of common shares outstanding—diluted 126,918,869 121,435,267 113,105,094
Earnings per common share
Basic $ 1.58 $ 1.54 $ 1.54
Diluted $ 1.56 $ 1.53 $ 1.53 </t>
  </si>
  <si>
    <t>Recently Issued Accounting Standards</t>
  </si>
  <si>
    <t>Recently Issued Accounting Standards
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In May 2014, the FASB issued ASU 2014-09, “ Revenue from
Contracts with Customers,
In February 2015, the FASB issued ASU 2015-02,
“ Consolidation (Topic 810): Amendments to the
Consolidation Analysis.”
In April 2015, the FASB issued ASU 2015-03,
“ Interest—Imputation of Interest: Simplifying the
Presentation of Debt Issuance Costs,
In April 2015, the FASB issued ASU 2015-05,
“ Intangibles—Goodwill and Other—Internal-Use
Software (Subtopic 350-40)—Customers Accounting for Fees Paid
in a Cloud Computing Arrangement,
In August 2015, the FASB issued ASU 2015-15, “Interest—Imputation
of Interest (Subtopic 835-30) Presentation and Subsequent
Measurement of Debt Issuance Costs Associated with Line-of-Credit
Arrangement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which
approximates the market rate of interest of similar debt without
exchange features (i.e. nonconvertible debt) at the time of
issuance.</t>
  </si>
  <si>
    <t>Summary of Significant Accounting Policies (Tables)</t>
  </si>
  <si>
    <t>Schedule of Assets and Liabilities Measured at Fair Value on a Recurring Basis</t>
  </si>
  <si>
    <t xml:space="preserve">The table below presents the Company’s assets and liabilities
measured at fair value on a recurring basis as of December 31,
2015, aggregated by the level in the fair value hierarchy within
which those measurements fall.
Fair Value Measurements at Reporting Date Using
Description December 31, Quoted Prices in Significant Other Significant
Other assets—Cash Flow Hedge Swap Agreements $ 4,996 $
— $ 4,996 $
—
Other liabilities—Cash Flow Hedge Swap Agreements $ (6,991 ) $
— $ (6,991 ) $
— </t>
  </si>
  <si>
    <t>Schedule of Fair Value of Financial Instruments</t>
  </si>
  <si>
    <t xml:space="preserve">The fair values of the Company’s fixed-rate assets and
liabilities were as follows for the periods indicated:
December 31, 2015 December 31, 2014
Fair Carrying Fair Carrying
Notes receivable from Preferred Operating Partnership unit
holders $ 128,216 $ 120,230 $ 126,380 $ 120,230
Fixed rate notes receivable $ 86,814 $ 84,331 $
— $
—
Fixed rate notes payable and notes payable to trusts $ 1,828,486 $ 1,806,904 $ 1,320,370 $ 1,283,893
Exchangeable senior notes $ 770,523 $ 660,364 $ 276,095 $ 250,000 </t>
  </si>
  <si>
    <t>Schedule of Antidilutive Shares Excluded from Computation of Earnings Per Share</t>
  </si>
  <si>
    <t>The following table presents the number of Preferred Operating
Partnership units, and the potential common shares, that were
excluded from the computation of earnings per share as their effect
would have been anti-dilutive:
For the Year Ended December
31,
2015 2014 2013
Number of Units Equivalent Shares Number of Units Equivalent Shares Number of Equivalent Shares
Series B Units 1,676,087 579,640 1,592,062 764,385 453,302 257,266
Series C Units 704,016 410,002 605,256 489,366 33,226 33,302
Series D Units 548,390 189,649 13,522 6,492
—
—
2,928,493 1,179,291 2,210,840 1,260,243 486,528 290,568</t>
  </si>
  <si>
    <t>Schedule of Computation of Earnings Per Common Share</t>
  </si>
  <si>
    <t xml:space="preserve">The computation of earnings per share is as follows for the periods
presented:
For the Year Ended
December 31,
2015 2014 2013
Net income attributable to common stockholders $ 189,474 $ 178,355 $ 172,076
Earnings and dividends allocated to participating securities (601 ) (490 ) (567 )
Earnings for basic computations 188,873 177,865 171,509
Earnings and dividends allocated to participating securities
—
— 567
Income allocated to noncontrolling interest—Preferred
Operating Partnership (Series A Units) and Operating
Partnership 14,790 13,575 7,255
Fixed component of income allocated to noncontrolling
interest—Preferred Operating Partnership (Series A Units) (5,088 ) (5,586 ) (5,750 )
Net income for diluted computations $ 198,575 $ 185,854 $ 173,581
Weighted average common shares outstanding:
Average number of common shares outstanding—basic 119,816,743 115,713,807 111,349,361
Series A Units 875,480 961,747 989,980
OP Units 5,451,357 4,335,837
—
Unvested restricted stock awards included for treasury stock
method
—
— 425,705
Shares related to exchangeable senior notes and dilutive stock
options 775,289 423,876 340,048
Average number of common shares outstanding—diluted 126,918,869 121,435,267 113,105,094
Earnings per common share
Basic $ 1.58 $ 1.54 $ 1.54
Diluted $ 1.56 $ 1.53 $ 1.53 </t>
  </si>
  <si>
    <t>Real Estate Assets (Tables)</t>
  </si>
  <si>
    <t>Schedule of Components of Real Estate Assets</t>
  </si>
  <si>
    <t>The components of real estate assets are summarized as follows:
December 31, 2015 December 31, 2014
Land—operating $ 1,384,009 $ 1,132,175
Land—development 17,313 21,062
Buildings and improvements 4,886,397 3,487,935
Intangible assets—tenant relationships 95,891 72,293
Intangible lease rights 8,877 8,697
6,392,487 4,722,162
Less: accumulated depreciation and amortization (728,087 ) (604,336 )
Net operating real estate assets 5,664,400 4,117,826
Real estate under development/redevelopment 24,909 17,870
Net real estate assets $ 5,689,309 $ 4,135,696
Real estate assets held for sale included in net real estate
assets $ 10,774 $
—</t>
  </si>
  <si>
    <t>Property Acquisitions and Dispositions (Tables)</t>
  </si>
  <si>
    <t>Schedule of Operating Properties Acquired</t>
  </si>
  <si>
    <t>The following table shows the Company’s acquisition of
operating stores for the years ended December 31, 2015 and
2014, and does not include purchases of raw land or improvements
made to existing assets:
Consideration Paid Acquisition Date Fair Value
Property Location Number Date of Total Cash Non-cash Loan Notes Previous Net Value of Number Land Building Intangible Closing
California 1 12/11/2015 $ 9,712 $ 9,716 $
— $
— $
— $
— $ (4 ) $
—
— $ 2,679 $ 7,029 $
— $ 4
North Carolina 1 12/8/2015 5,307 5,333
—
—
—
— (26 )
—
— 1,372 3,925 4 6
Oregon 1 11/24/2015 10,011 10,013
—
—
—
— (2 )
—
— 732 9,157 103 19
Florida 3 11/19/2015 20,017 19,965
—
—
—
— 52
—
— 2,012 17,662 329 14
Texas 1 11/13/2015 14,397 7,116
—
—
—
— 60 7,221 91,434 6,643 7,551 202 1
Texas 1 10/23/2015 8,707 8,685
—
—
—
— 22
—
— 1,140 7,560
— 7
New Jersey 1 10/7/2015 7,430 7,394
—
—
—
— 36
—
— 1,057 6,037 146 190
Various (2) 122 10/1/2015 1,230,976 1,272,256
—
—
—
— (69,936 ) 28,656 376,848 179,700 978,368 18,830 54,083
Maryland 1 9/10/2015 6,165 6,183
—
—
—
— (18 )
—
— 794 5,178 119 74
North Carolina 1 6/19/2015 6,987 6,926
—
—
—
— 61
—
— 1,408 5,461 107 11
Florida 1 6/18/2015 17,657 12,677
—
—
—
— 207 4,773 71,054
— 17,220 327 110
Florida (3) 1 6/17/2015 6,076 412 1,100
— 4,601
— (37 )
—
— 534 5,364 125 53
Illinois 1 6/8/2015 10,046 9,970
—
—
—
— 76
—
— 964 9,085
— (3 )
Massachusetts 1 5/13/2015 12,512 12,515
—
—
—
— (3 )
—
— 1,625 10,875
— 12
Georgia 1 5/7/2015 6,498 6,458
—
—
—
— 40
—
— 2,087 4,295 114 2
North Carolina 1 5/5/2015 11,007 10,976
—
—
—
— 31
—
— 4,050 6,867 77 13
Georgia 1 4/24/2015 6,500 6,451
—
—
—
— 49
—
— 370 6,014 114 2
Arizona, Texas 22 4/15/2015 178,252 75,681
—
—
—
— 822 101,749 1,504,277 24,087 151,465 2,121 579
Texas 1 4/14/2015 8,650 8,580
—
—
—
— 70
—
— 619 7,861 160 10
California (4) 1 3/30/2015 12,699 1,700 1,629
— 11,009 (1,264 ) (375 )
—
— 1,025 11,479 195
—
South Carolina 2 3/30/2015 13,165 13,143
—
—
—
— 22
—
— 1,763 11,229 144 29
Virginia 1 3/17/2015 5,073 5,065
—
—
—
— 8
—
— 118 4,797 81 77
Texas 1 2/24/2015 13,570 13,519
—
—
—
— 51
—
— 1,511 11,861 182 16
Texas 3 1/13/2015 41,904 41,806
—
—
—
— 98
—
— 12,080 29,489 300 35
2015 Totals 171 $ 1,663,318 $ 1,572,540 $ 2,729 $
— $ 15,610 $ (1,264 ) $ (68,696 ) $ 142,399 2,043,613 $ 248,370 $ 1,335,829 $ 23,780 $ 55,344
Florida 4 12/23/2014 $ 32,954 $ 19,122 $
— $
— $
— $
— $ 122 $ 13,710 548,390 $ 12,502 $ 19,640 $ 482 $ 330
New Jersey, Virginia (5) 5 12/18/2014 47,747 42,167
—
—
—
— 5,580
—
— 4,259 42,440 688 360
New York (6) 1 12/11/2014 20,115 20,125
—
—
—
— (10 )
—
— 12,085 7,665
— 365
North Carolina, South Carolina, Texas (7) 7 12/11/2014 60,279 60,086
—
—
—
— 193
—
— 19,661 36,339 876 3,403
California 1 12/9/2014 9,298 6,300
—
—
—
— 15 2,983 50,620 4,508 4,599 178 13
Colorado 1 10/24/2014 6,253 6,202
—
—
—
— 51
—
— 2,077 4,087 82 7
Georgia 1 10/22/2014 11,030 11,010
—
—
—
— 20
—
— 588 10,295 121 26
Florida 1 9/3/2014 4,259 4,225
—
—
—
— 34
—
— 529 3,604 81 45
Texas 1 8/8/2014 11,246 6,134
— 5,157
—
— (45 )
—
— 1,047 9,969 181 49
Georgia 1 8/6/2014 11,337 11,290
—
—
—
— 47
—
— 1,132 10,080 111 14
North Carolina 1 6/18/2014 7,310 7,307
—
—
—
— 3
—
— 2,940 4,265 93 12
California 1 5/28/2014 17,614 294
— 14,079
—
— (92 ) 3,333 69,735 4,707 12,604 265 38
Washington 1 4/30/2014 4,388 4,388
—
—
—
—
—
—
— 437 3,808 102 41
California (8) 3 4/25/2014 35,275 2,726 3,438 19,111
— 129 (580 ) 10,451 226,285 6,853 27,666 579 177
Florida 1 4/15/2014 10,186 10,077
—
—
—
— 109
—
— 1,640 8,358 149 39
Georgia 1 4/3/2014 23,649 15,158
—
—
—
— 157 8,334 333,360 2,961 19,819 242 627
Alabama 1 3/20/2014 13,813 13,752
—
—
—
— 61
—
— 2,381 11,224 200 8
Connecticut 1 3/17/2014 15,138 15,169
—
—
—
— (31 )
—
— 1,072 14,028
— 38
California (9) 1 3/4/2014 7,000 6,974
—
—
—
— 26
—
— 2,150 4,734 113 3
Texas 1 2/5/2014 14,191 14,152
—
—
—
— 39
—
— 1,767 12,368 38 18
Virginia 17 1/7/2014 200,588 200,525
—
—
—
— 63
—
— 53,878 142,840 2,973 897
2014 Totals 52 $ 563,670 $ 477,183 $ 3,438 $ 38,347 $
— $ 129 $ 5,762 $ 38,811 1,228,390 $ 139,174 $ 410,432 $ 7,554 $ 6,510
(1) This column represents costs paid at
closing. The amounts shown exclude other acquisition costs
paid before or after the closing date.
(2) This represents the acquisition of
SmartStop Self Storage, Inc. (“SmartStop”). See
below for more detailed information about this acquisition.
(3) The Company determined the
consideration paid for this store was below its market value, and
recognized a $1,100 gain, representing the difference between the
fair value of the store and the consideration paid.
(4)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ling $11,009,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
(5) Included in net liabilities/(assets)
assumed is a $5,400 liability related to an earnout provision.
(6) This represents the acquisition of a
non-operating property that the Company plans to convert to a
self-storage store.
(7) Included in closing costs is
approximately $3,271 of defeasance costs.
(8) The Company previously held no equity
interest in two of the three properties acquired. The Company
acquired its joint venture partner’s 60% interest in an
existing joint venture which held one property in California,
resulting in full ownership by the Company. Prior to the
acquisition date, the Company accounted for its 40% interest in
this joint venture as an equity method investment. The total
acquisition date fair value of the previous equity interest was
approximately $3,567 and is included as consideration
transferred. The Company recognized a non-cash gain of $3,438
as a result of remeasuring its prior equity interest in this joint
venture held before the acquisition. The three properties were
acquired in exchange for approximately $2,726 of cash and 226,285
Series C Units valued at $10,451.
(9) This property was owned by Spencer F.
Kirk, the Company’s Chief Executive Officer, and Kenneth M.
Woolley, the Company’s Executive Chairman. The Company
acquired the building on March 4, 2014. In a separate
transaction on March 5, 2014, the Company acquired the land for
$2,150 from a third party unrelated to the Company’s
executives and terminated the existing ground lease.</t>
  </si>
  <si>
    <t>Reconciles Purchase Price to Cash Paid</t>
  </si>
  <si>
    <t>The following table reconciles the purchase price to cash paid
by the Company and total consideration transferred to acquire
SmartStop:
Total purchase price $ 1,391,272
Less: amount paid for Excluded Assets by Strategic 1031 (90,360 )
Total purchase price attributable to the Company $ 1,300,912
Total cash paid by the Company $ 1,272,256
Fair value of OP Units issued to certain SmartStop unit holders 28,656
1,300,912
Less: Cash paid for transaction costs 8,053
Less: Cash paid for defeasance and prepayment fees 38,360
Less: Severance and share-based compensation to SmartStop
employees 7,665
Total consideration transferred $ 1,246,834</t>
  </si>
  <si>
    <t>Allocation of Consideration Transferred for SmartStop</t>
  </si>
  <si>
    <t>The Company’s allocation of consideration transferred for
SmartStop is as follows:
Land $ 179,700
Buildings 978,368
Intangibles 18,830
Investments in unconsolidated real estate ventures 60,981
Other assets 34,500
Total assets acquired 1,272,379
Accounts payable and accrued liabilities assumed 17,064
Other liabilities assumed 8,481
Total net assets acquired $ 1,246,834</t>
  </si>
  <si>
    <t>Pro Forma Financial Information</t>
  </si>
  <si>
    <t xml:space="preserve">The following pro forma financial information is based on the
combined historical financial statements of the Company and 137 of
the stores acquired, and presents the Company’s results as if
the acquisitions had occurred as of January 1, 2014
(unaudited):
For the Year Ended
2015
2014
Pro Forma Pro Forma
Total revenues $ 860,550 $ 746,601
Net income attributable to common stockholders $ 253,476 $ 163,898 </t>
  </si>
  <si>
    <t>Summary of Revenues and Earnings Related to Acquisition since the Acquisition Date</t>
  </si>
  <si>
    <t xml:space="preserve">The following table summarizes the revenues and earnings related to
the 171 stores acquired during 2015 since their acquisition dates,
which are included in the Company’s consolidated income
statement for the year ended December 31, 2015:
For the
Total revenues $ 46,490
Net income attributable to common stockholders $ 8,393 </t>
  </si>
  <si>
    <t>Investments in Unconsolidated Real Estate Ventures (Tables)</t>
  </si>
  <si>
    <t>Schedule of Investments in Unconsolidated Real Estate Ventures</t>
  </si>
  <si>
    <t>Investments in unconsolidated real estate ventures consist of the
following:
Equity Ownership % Excess Profit Participation %
Investment Balance at December 31,
2015
2014
VRS Self Storage LLC (“VRS”) 45% 54% $ 39,091 $ 40,363
Storage Portfolio I LLC (“SP I”) 25% 25-40% 11,813 12,042
PRISA Self Storage LLC (“PRISA”) 2% 17% 10,309 10,520
PRISA II Self Storage LLC (“PRISA II”) 2% 17% 8,323 9,008
Extra Space West Two LLC (“ESW II”) 5% 40% 4,122 4,197
WCOT Self Storage LLC (“WCOT”) 5% 20% 3,783 3,972
Clarendon Storage Associates Limited Partnership
(“Clarendon”) 50% 50% 3,131 3,148
Extra Space of Santa Monica LLC (“ESSM”) 48% 48% 1,200 1,153
Extra Space West One LLC (“ESW”) 5% 40% (405 ) (95 )
Extra Space Northern Properties Six LLC (“ESNPS”) 10% 35% (470 ) (87 )
Other minority owned properties 18-50% 19-50% 6,148 1,490
87,045 85,711
Investments in Strategic Storage Growth Trust 15,962
—
Total $ 103,007 $ 85,711</t>
  </si>
  <si>
    <t>Schedule of Equity in Earnings of Unconsolidated Real Estate Ventures</t>
  </si>
  <si>
    <t>Equity in earnings of unconsolidated real estate ventures consists
of the following:
For the Year Ended December
31,
2015 2014 2013
Equity in earnings of VRS $ 4,041 $ 3,510 $ 3,464
Equity in earnings of SP I 1,951 1,541 1,243
Equity in earnings of PRISA 1,013 929 890
Equity in earnings of PRISA II 793 764 703
Equity in earnings of ESW II 145 102 50
Equity in earnings of WCOT 569 498 448
Equity in earnings of Clarendon 581 551 516
Equity in earnings of ESSM 493 424 369
Equity in earnings of ESW 1,875 1,571 1,406
Equity in earnings of ESNPS 633 513 461
Equity in earnings of HSRE
—
— 1,428
Equity in earnings of other minority owned properties 257 138 675
$ 12,351 $ 10,541 $ 11,653</t>
  </si>
  <si>
    <t>Summary of Unaudited Information Related to Real Estate Ventures' Debt</t>
  </si>
  <si>
    <t>Information (unaudited) related to the real estate ventures’
debt at December 31, 2015, is presented below:
Loan Amount Current Debt Maturity
VRS—Swapped to fixed $ 52,100 3.19 % June 2020
SP I—Fixed 88,975 4.66 % April 2018
PRISA
—
— Unleveraged
PRISA II
—
— Unleveraged
ESW II—Swapped to fixed 18,505 3.57 % February 2019
WCOT—Swapped to fixed 87,500 3.34 % August 2019
Clarendon—Swapped to fixed 7,746 5.93 % September 2018
ESSM—Variable 13,629 4.88 % May 2021
ESW—Variable 17,150 1.67 % August 2020
ESNPS—Variable 34,500 2.44 % July 2025
Other minority owned properties 20,614 Various Various</t>
  </si>
  <si>
    <t>Condensed Financial Information of Unconsolidated Real Estate Ventures</t>
  </si>
  <si>
    <t>Combined, condensed unaudited financial information of VRS, SP I,
PRISA, PRISA II, ESW II, WCOT, ESW and ESNPS as of
December 31, 2015 and 2014, and for the years ended
December 31, 2015, 2014 and 2013, follows:
December 31,
2015 2014
Balance Sheets:
Assets:
Net real estate assets $ 1,389,974 $ 1,442,755
Other 33,703 34,636
$ 1,423,677 $ 1,477,391
Liabilities and members’ equity:
Notes payable $ 299,730 $ 301,267
Other liabilities 25,715 23,490
Members’ equity 1,098,232 1,152,634
$ 1,423,677 $ 1,477,391
For the Year Ended December
31,
2015 2014 2013
Statements of Income:
Rents and other income $ 286,857 $ 273,231 $ 260,487
Expenses (155,851 ) (153,973 ) (149,595 )
Gain on sale of real estate 60,495
—
—
Net income $ 191,501 $ 119,258 $ 110,892</t>
  </si>
  <si>
    <t>Other Assets (Tables)</t>
  </si>
  <si>
    <t>Schedule of Other Assets</t>
  </si>
  <si>
    <t>The components of other assets are summarized as follows:
December 31, 2015 December 31, 2014
Equipment and fixtures $ 30,547 $ 24,913
Less: accumulated depreciation (19,609 ) (15,183 )
Other intangible assets 2,172 7,130
Deferred financing costs, net-lines of Credit 1,735 1,363
Prepaid expenses and deposits 11,463 8,891
Receivables, net 46,774 31,946
Notes receivable from Strategic 1031 84,331
—
Other notes receivable 4,350 9,661
Investments in Trusts 3,590 3,590
Fair value of interest rate swaps 4,996 3,583
$ 170,349 $ 75,894</t>
  </si>
  <si>
    <t>Notes Payable (Tables)</t>
  </si>
  <si>
    <t>Schedule of Components of Notes Payable</t>
  </si>
  <si>
    <t>The components of notes payable are summarized as follows:
December 31, 2015 December 31, 2014
Fixed Rate
Mortgage loans with banks (including loans subject to interest rate
swaps) bearing interest at fixed rates between 2.8% and
6.7%. The loans are collateralized by mortgages on real estate
assets and the assignment of rents. Principal and interest
payments are made monthly with all outstanding principal and
interest due between March 2016 and February 2023. $ 1,613,490 $ 1,164,303
Unsecured loan with bank (loan subject to an interest rate swap)
bearing interest at a fixed rate of 3.1%. Principal and interest
payments are made monthly with outstanding principal and interest
due March 2020. 73,825
—
Variable Rate
Mortgage loans with banks bearing floating interest rates based on
1 month LIBOR. Interest rates based on LIBOR are between
LIBOR plus 1.6% (2.0% at December 31, 2015 and 1.8% at December 31,
2014) and LIBOR plus 2.0% (2.4% at December 31, 2015 and 2.2% at
December 31, 2014). The loans are collateralized by
mortgages on real estate assets and the assignment of
rents. Principal and interest payments are made monthly with
all outstanding principal and interest due between July 2016 and
March 2021. 1,094,985 707,764
Total 2,782,300 1,872,067
Plus: Premium on notes payable 872 3,281
Less: unamortized debt issuance costs (24,605 ) (16,367 )
Total $ 2,758,567 $ 1,858,981</t>
  </si>
  <si>
    <t>Schedule of Maturities of Notes Payable</t>
  </si>
  <si>
    <t>The following table summarizes the scheduled maturities of notes
payable at December 31, 2015:
2016 $ 167,477
2017 418,179
2018 416,512
2019 438,244
2020 872,441
Thereafter 469,447
$ 2,782,300</t>
  </si>
  <si>
    <t>Derivatives (Tables)</t>
  </si>
  <si>
    <t>Schedule Summarizing Terms of Entity's Derivative Financial Instruments</t>
  </si>
  <si>
    <t>The following table summarizes the terms of the Company’s 29
derivative financial instruments, which have a total combined
notional amount of $1,743,790 as of December 31, 2015:
Hedge Product Range of Notional
Strike Effective Dates Maturity Dates
Swap Agreements
$5,058 – $126,000 0.8% – 3.9%
10/3/2011 – 11/1/2015
9/20/2018 – 2/1/2023</t>
  </si>
  <si>
    <t>Schedule of Balance Sheet Classification and Fair Value of Entity's Derivative Financial Instruments</t>
  </si>
  <si>
    <t xml:space="preserve">The table below presents the fair value of the Company’s
derivative financial instruments as well as their classification on
the consolidated balance sheets:
Asset (Liability)
Derivatives
December 31, 2015 December 31, 2014
Derivatives designated as hedging instruments: Fair Value
Other assets $ 4,996 $ 3,583
Other liabilities $ (6,991 ) $ (3,533 ) </t>
  </si>
  <si>
    <t>Interest Payments Recognized as an Increase or Decrease in Interest Expense</t>
  </si>
  <si>
    <t>The tables below present the effect of the Company’s
derivative financial instruments on the consolidated statements of
operations for the periods presented. No tax effect has been
presented as the derivative instruments are held by the
Company:
Type Classification
of Income (Expense) For the Year Ended December
31,
2015 2014 2013
Swap Agreements Interest expense $ (12,487 ) $ (8,780 ) $ (8,917 )</t>
  </si>
  <si>
    <t>Schedule of Information Relating to Gain (Loss) Recognized on Swap Agreements</t>
  </si>
  <si>
    <t>Gain (loss) recognized in OCI
Location of amounts
Gain (loss) reclassifed from OCI
Type 2015 2014 2015 2014
Swap Agreements $ (17,669 ) $ (18,557 ) Interest expense $ (12,487 ) $ (8,780 )</t>
  </si>
  <si>
    <t>Notes Payable to Trusts (Tables)</t>
  </si>
  <si>
    <t>Schedule of Liabilities and Maximum Exposure to Loss Related to Trusts</t>
  </si>
  <si>
    <t>Following is a tabular comparison of the liabilities the Company
has recorded as a result of its involvements with the Trusts to the
maximum exposure to loss the Company is subject to related to the
Trusts as of December 31, 2015:
Notes payable
Investment Maximum
to Trusts Balance exposure to loss Difference
Trust $ 36,083 $ 1,083 $ 35,000 $
—
Trust II 42,269 1,269 41,000
—
Trust III 41,238 1,238 40,000
—
119,590 3,590 116,000
Unamortized debt issuance costs (2,399 )
$ 117,191 $ 3,590 $ 116,000 $
—</t>
  </si>
  <si>
    <t>Exchangeable Senior Notes (Tables)</t>
  </si>
  <si>
    <t>Schedule of Information about Carrying Amount of Equity Component, Principal Amount of Liability Component, Unamortized Discount and Net Carrying Amount for Notes</t>
  </si>
  <si>
    <t>Information about the carrying amount of the equity component, the
principal amount of the liability component, its unamortized
discount and its net carrying amount were as follows for the
periods indicated:
December 31, 2015 December 31, 2014
Carrying amount of equity component—2013 Notes $
— $ 14,496
Carrying amount of equity component—2015 Notes 22,597
—
Carrying amount of equity components $ 22,597 $ 14,496
Principal amount of liability component 2013 Notes $ 85,364 $ 250,000
Principal amount of liability component 2015 Notes 575,000
—
Unamortized discount—equity component—2013 Notes (2,605 ) (10,448 )
Unamortized discount—equity component—2015 Notes (21,565 )
—
Unamortized cash discount—2013 Notes (633 ) (2,606 )
Unamortized debt issuance costs (11,698 ) (1,222 )
Net carrying amount of liability components $ 623,863 $ 235,724</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for the 2013 and 2015 senior notes was as follows for the
periods indicated:
For the Year Ended December 31,
2015
2014
2013
Contractual interest $ 9,939 $ 5,936 $ 3,134
Amortization of discount 3,310 2,683 1,404
Total interest expense recognized $ 13,249 $ 8,619 $ 4,538</t>
  </si>
  <si>
    <t>Summary of Repurchase of Debt</t>
  </si>
  <si>
    <t>Information about the repurchase is as follows:
September 15, 2015
Principal amount repurchased $ 164,636
Amount allocated to:
Extinguishment of liability component $ 157,100
Reacquisition of equity component 70,112
Total cash paid for repurchase $ 227,212
Exchangeable senior notes repurchased $ 164,636
Extinguishment of liability component (157,100 )
Discount on exchangeable senior notes (6,931 )
Related debt issuance costs (605 )
Gain/(Loss) on repurchase $
—</t>
  </si>
  <si>
    <t>Lines of Credit (Tables)</t>
  </si>
  <si>
    <t>Summarized Information of Lines of Credit</t>
  </si>
  <si>
    <t>All of the Company’s lines of credit are guaranteed by the
Company and secured by mortgages on certain real estate assets. The
following table presents information on the Company’s lines
of credit, the proceeds of which are used to repay debt and for
general corporate purposes, for the periods indicated:
As of December 31, 2015
Line of Credit Amount Capacity Interest Origination Maturity Basis Rate (1) Notes
Credit Line 1 $ 36,000 $ 180,000 2.1% 6/4/2010 6/30/2018 LIBOR plus 1.7% (2)
Credit Line 2
— 50,000 2.2% 11/16/2010 2/13/2017 LIBOR plus 1.8% (3)
Credit Line 3
— 80,000 2.1% 4/29/2011 11/18/2016 LIBOR plus 1.7% (3)
Credit Line 4
— 50,000 2.1% 9/29/2014 9/29/2017 LIBOR plus 1.7% (3)
$ 36,000 $ 360,000
(1) 30-day USD LIBOR
(2) One two-year extension available
(3) Two one-year extensions
available</t>
  </si>
  <si>
    <t>Other Liabilities (Tables)</t>
  </si>
  <si>
    <t>Summarized Statement of Other Liabilities</t>
  </si>
  <si>
    <t>The components of other liabilities are summarized as follows:
December 31, 2015 December 31, 2014
Deferred rental income $ 35,904 $ 28,485
Lease obligation liability
— 713
Fair value of interest rate swaps 6,991 3,533
Income taxes payable 2,223 672
Deferred tax liability 10,728 5,367
Earnout provisions on acquisitions 5,510 8,033
Unpaid claims liability 11,313 1,832
Other miscellaneous liabilities 7,820 6,084
$ 80,489 $ 54,719</t>
  </si>
  <si>
    <t>Schedule of Unpaid Claims Liability</t>
  </si>
  <si>
    <t>The following table presents information on the portion of the
Company’s unpaid claims liability that relates to tenant
insurance for the periods indicated:
For the Year Ended
2015 2014 2013
Tenant Reinsurance Claims:
Unpaid claims liability at beginning of year $ 3,121 $ 2,112 $ 1,414
Claims and claim adjustment expense for claims incurred in the
current year 6,421 5,126 3,817
Claims and claim adjustment expense for claims incurred in the
prior years
— (345 ) (116 )
Payments for current year claims (4,283 ) (2,954 ) (1,751 )
Payments for prior year claims (1,351 ) (818 ) (1,252 )
Unpaid claims liability at the end of the year $ 3,908 $ 3,121 $ 2,112</t>
  </si>
  <si>
    <t>Related Party and Affiliated Real Estate Joint Venture Transactions (Tables)</t>
  </si>
  <si>
    <t>Summarized Information of Management Fee Revenues for Related Party and Affiliated Joint Ventures</t>
  </si>
  <si>
    <t>Management fee revenues for related party and affiliated real
estate joint ventures and other income are summarized as
follows:
For the Year Ended December 31,
Entity
Type 2015 2014 2013
ESW Affiliated real estate joint ventures $ 515 $ 480 $ 450
ESW II Affiliated real estate joint ventures 452 410 382
ESNPS Affiliated real estate joint ventures 584 550 528
ESSM Affiliated real estate joint ventures 152 132 117
HSRE Affiliated real estate joint ventures
— 1,201 1,146
PRISA Affiliated real estate joint ventures 5,809 5,466 5,215
PRISA II Affiliated real estate joint ventures 4,703 4,635 4,397
VRS Affiliated real estate joint ventures 1,398 1,326 1,286
WCOT Affiliated real estate joint ventures 1,799 1,680 1,601
SP I Affiliated real estate joint ventures 2,075 1,999 1,953
Other Franchisees, third parties and other 16,674 10,336 9,539
$ 34,161 $ 28,215 $ 26,614
Receivables from related parties and affiliated real estate joint
ventures balances are summarized as follows:</t>
  </si>
  <si>
    <t>Summarized Information of Receivables from Related Party and Affiliated Joint Ventures</t>
  </si>
  <si>
    <t>Receivables from related parties and affiliated real estate joint
ventures balances are summarized as follows:
December 31, December 31,
Mortgage notes receivable $
— $ 10,590
Other receivables from stores 2,205 1,188
$ 2,205 $ 11,778</t>
  </si>
  <si>
    <t>Stock-Based Compensation (Tables)</t>
  </si>
  <si>
    <t>Summary of Stock Option Activity</t>
  </si>
  <si>
    <t xml:space="preserve">A summary of stock option activity is as follows:
Options Number of Weighted Weighted Aggregate
Outstanding at December 31, 2012 1,097,092 $ 13.89
Granted 49,075 38.40
Exercised (391,543 ) 14.81
Forfeited
—
—
Outstanding at December 31, 2013 754,624 $ 15.01
Granted 31,000 47.50
Exercised (211,747 ) 14.85
Forfeited (5,150 ) 28.28
Outstanding at December 31, 2014 568,727 $ 16.62
Granted 89,575 69.93
Exercised (79,974 ) 18.79
Forfeited (5,699 ) 39.83
Outstanding at December 31, 2015 572,629 $ 24.42 4.87 $ 36,525
Vested and Expected to Vest 562,672 $ 23.70 4.79 $ 36,297
Ending Exercisable 429,348 $ 13.16 3.63 $ 32,222 </t>
  </si>
  <si>
    <t>Schedule of Weighted Average Assumptions Used to Estimate Fair Value of Granted Stock Options</t>
  </si>
  <si>
    <t xml:space="preserve">The fair value of each option grant is estimated on the date of
grant using the Black-Scholes option-pricing model with the
following weighted average assumptions:
For the Year
Ended
2015 2014 2013
Expected volatility 38 % 40 % 42 %
Dividend yield 4 % 4 % 4 %
Risk-free interest rate 1.5 % 1.5 % 0.9 %
Average expected term (years) 5 5 5 </t>
  </si>
  <si>
    <t>Schedule of Stock Options Outstanding and Exercisable</t>
  </si>
  <si>
    <t>A summary of stock options outstanding and exercisable as of
December 31, 2015, is as follows:
Options Outstanding Options Exercisable
Exercise Price Shares Weighted Average Weighted Average Shares Weighted Average
$6.22 167,000 3.13 $ 6.22 167,000 $ 6.22
$11.59—$15.07 182,410 3.14 13.28 182,410 13.28
$15.30—$47.50 133,644 6.37 31.87 79,938 27.38
$65.36—$65.45 39,575 9.14 65.40
—
—
$73.52 50,000 9.58 73.52
—
—
$6.22—$73.52 572,629 4.87 $ 24.42 429,348 $ 13.16</t>
  </si>
  <si>
    <t>Summary of Company's Employee and Director Share Grant Activity</t>
  </si>
  <si>
    <t>A summary of the Company’s employee and director share grant
activity is as follows:
Restricted Stock Grants Shares Weighted-Average
Unreleased at December 31, 2012 540,272 $ 17.93
Granted 137,602 39.51
Released (259,191 ) 15.11
Cancelled (23,323 ) 23.62
Unreleased at December 31, 2013 395,360 $ 26.96
Granted 117,370 49.25
Released (197,386 ) 23.07
Cancelled (23,595 ) 37.19
Unreleased at December 31, 2014 291,749 $ 37.73
Granted 174,558 69.18
Released (129,808 ) 34.86
Cancelled (18,090 ) 44.54
Unreleased at December 31, 2015 318,409 $ 55.75</t>
  </si>
  <si>
    <t>Income Taxes (Tables)</t>
  </si>
  <si>
    <t>Summarized Statement of Components of Income Tax Provision</t>
  </si>
  <si>
    <t>The income tax provision for the years ended December 31,
2015, 2014 and 2013, is comprised of the following components:
For the Year Ended December 31, 2015
Federal
State
Total
Current expense $ 3,736 $ 1,640 $ 5,376
Tax credits/True-up 274
— 274
Change in deferred benefit 7,016 (1,518 ) 5,498
Total tax expense $ 11,026 $ 122 $ 11,148
For the Year Ended December 31, 2014
Federal
State
Total
Current expense $ 6,020 $ 1,374 $ 7,394
Tax credits/True-up (2,176 )
— (2,176 )
Change in deferred benefit 803 1,549 2,352
Total tax expense $ 4,647 $ 2,923 $ 7,570
For the Year Ended December 31,
2013
Federal
State
Total
Current expense $ 9,572 $ 615 $ 10,187
Tax credits/True-up (4,556 )
— (4,556 )
Change in deferred benefit 4,353
— 4,353
Total tax expense $ 9,369 $ 615 $ 9,984</t>
  </si>
  <si>
    <t>Schedule of Reconciliation of Statutory Income Tax Provisions to the Effective Income Tax Provisions</t>
  </si>
  <si>
    <t>A reconciliation of the statutory income tax provisions to the
effective income tax provisions for the periods indicated is as
follows:
For the Year Ended December
31,
2015 2014
Expected tax at statutory rate $ 77,151 35.0 % $ 71,215 35.0 %
Non-taxable REIT income (67,084 ) (30.4 %) (64,402 ) (31.7 %)
State and local tax expense—net of federal benefit 1,249 0.6 % 1,109 0.6 %
Change in valuation allowance (624 ) (0.3 %) 1,663 0.8 %
Tax Credits/True-up (WOTC &amp; Solar) 274 0.1 % (2,176 ) (1.1 %)
Miscellaneous 182 0.1 % 161 0.1 %
Total provision $ 11,148 5.1 % $ 7,570 3.7 %</t>
  </si>
  <si>
    <t>Schedule of Major Sources of Temporary Differences Stated at their Deferred Tax Effects</t>
  </si>
  <si>
    <t>The major sources of temporary differences stated at their deferred
tax effects are as follows:
December 31, December 31,
Deferred Tax Liabilities:
Fixed Assets $ (17,360 ) $ (16,586 )
Other (221 ) (269 )
State Deferred Taxes (1,523 ) (1,576 )
Total Deferred Tax Liabilities (19,104 ) (18,431 )
Deferred Tax Assets:
Capitive Insurance Subsidiary 429 447
Accrued liabilities 2,633 1,232
Stock compensation 1,346 1,176
Solar Credit 2,167 9,342
Other 309 840
SmartStop TRS 1,085
—
State Deferred Taxes 6,016 6,260
Total Deferred Tax Assets 13,985 19,297
Valuation Allowance (5,609 ) (6,233 )
Net deferred income tax liabilities $ (10,728 ) $ (5,367 )</t>
  </si>
  <si>
    <t>Segment Information (Tables)</t>
  </si>
  <si>
    <t>Schedule of Financial Information of Business Segments</t>
  </si>
  <si>
    <t>Financial information for the Company’s business segments is
set forth below:
December 31, December 31,
Balance Sheet
Investment in unconsolidated real estate ventures
Rental operations $ 103,007 $ 85,711
Total assets
Rental operations $ 5,674,030 $ 4,089,553
Tenant reinsurance 37,696 39,383
Property management, acquisition and development 359,681 253,051
$ 6,071,407 $ 4,381,987
For the Year Ended December
31,
2015 2014 2013
Statement of Operations
Total revenues
Rental operations $ 676,138 $ 559,868 $ 446,682
Tenant reinsurance 71,971 59,072 47,317
Property management, acquisition and development 34,161 28,215 26,614
782,270 647,155 520,613
Operating expenses, including depreciation and amortization
Rental operations 328,380 279,497 229,229
Tenant reinsurance 13,033 10,427 9,022
Property management, acquisition and development 146,201 78,763 68,879
487,614 368,687 307,130
Income (loss) from operations
Rental operations 347,758 280,371 217,453
Tenant reinsurance 58,938 48,645 38,295
Property management, acquisition and development (112,040 ) (50,548 ) (42,265 )
294,656 278,468 213,483
Gain (loss) on real estate transactions and earnout from prior
acquisitions
Property management, acquisition and development 1,501 (10,285 ) 960
Property casualty loss, net
Rental operations
— (1,724 )
—
Loss on extinguishment of debt related to portfolio acquisition
Property management, acquisition and development
—
— (9,153 )
Interest expense
Rental operations (93,711 ) (80,160 ) (69,702 )
Property management, acquisition and development (1,971 ) (1,170 ) (1,928 )
(95,682 ) (81,330 ) (71,630 )
Non-cash interest expense related to the amortization of discount
on equity component of exchangeable senior notes
Property management, acquisition and development (3,310 ) (2,683 ) (1,404 )
Interest income
Tenant reinsurance 15 17 17
Property management, acquisition and development 3,446 1,590 732
3,461 1,607 749
Interest income on note receivable from Preferred Operating
Partnership unit holder
Property management, acquisition and development 4,850 4,850 4,850
Equity in earnings of unconsolidated real estate ventures
Rental operations 12,351 10,541 11,653
Equity in earnings of unconsolidated real estate
ventures—gain on sale of real estate assets and purchase of
partners’ interests
Rental operations 2,857 4,022 46,032
Income tax (expense) benefit
Rental operations (1,729 ) (1,157 ) (149 )
Tenant reinsurance (9,780 ) (8,662 ) (13,409 )
Property management, acquisition and development 361 2,249 3,574
(11,148 ) (7,570 ) (9,984 )
Net income (loss)
Rental operations 267,526 213,617 205,287
Tenant reinsurance 49,173 40,000 24,903
Property management, acquisition and development (107,163 ) (57,721 ) (44,634 )
$ 209,536 $ 195,896 $ 185,556
Depreciation and amortization expense
Rental operations $ 124,415 $ 107,081 $ 89,217
Property management, acquisition and development 9,042 7,995 6,015
$ 133,457 $ 115,076 $ 95,232
Statement of Cash Flows
Acquisition of real estate assets
Property management, acquisition and development $ (1,550,750 ) $ (503,538 ) $ (349,959 )
Development and redevelopment of real estate assets
Property management, acquisition and development $ (26,931 ) $ (23,528 ) $ (6,466 )</t>
  </si>
  <si>
    <t>Commitments and Contingencies (Tables)</t>
  </si>
  <si>
    <t>Schedule of Future Minimum Rental Payments Under Non-Cancelable Operating Lease</t>
  </si>
  <si>
    <t>At December 31, 2015, future minimum rental payments under
these non-cancelable
Less than 1 year $ 5,655
Year 2 4,326
Year 3 3,479
Year 4 2,861
Year 5 2,808
Thereafter 60,797
$ 79,926</t>
  </si>
  <si>
    <t>Supplementary Quarterly Financial Data (Unaudited) (Tables)</t>
  </si>
  <si>
    <t>Schedule of Supplementary Quarterly Financial Data</t>
  </si>
  <si>
    <t>SUPPLEMENTARY QUARTERLY FINANCIAL
DATA (UNAUDITED)
For the Three Months Ended
March 31, June 30, September 30, December 31,
Revenues $ 173,154 $ 185,860 $ 197,497 $ 225,759
Cost of operations 97,718 104,253 100,193 185,450
Revenues less cost of operations $ 75,436 $ 81,607 $ 97,304 $ 40,309
Net income $ 58,636 $ 60,956 $ 78,200 $ 11,744
Net income attributable to common stockholders $ 53,742 $ 55,339 $ 71,718 $ 8,675
Earnings per common share—basic $ 0.46 $ 0.47 $ 0.58 $ 0.07
Earnings per common share—diluted $ 0.46 $ 0.47 $ 0.58 $ 0.07
For the Three Months Ended
March 31, June 30, September 30, December 31,
Revenues $ 152,587 $ 160,724 $ 169,067 $ 164,777
Cost of operations 92,189 90,063 91,574 94,861
Revenues less cost of operations $ 60,398 $ 70,661 $ 77,493 $ 69,916
Net income $ 41,209 $ 46,008 $ 59,193 $ 49,486
Net income attributable to common stockholders $ 37,340 $ 41,665 $ 54,228 $ 45,122
Earnings per common share—basic $ 0.32 $ 0.36 $ 0.47 $ 0.39
Earnings per common share—diluted $ 0.32 $ 0.36 $ 0.47 $ 0.39</t>
  </si>
  <si>
    <t>Description of Business - Additional Information (Detail)</t>
  </si>
  <si>
    <t>Dec. 31, 2015StoreSegments</t>
  </si>
  <si>
    <t>Organization Consolidation And Presentation Of Financial Statements [Line Items]</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t>
  </si>
  <si>
    <t>Number of reportable segments | Segments</t>
  </si>
  <si>
    <t>Rental Revenue [Member] | Customer Concentration Risk [Member]</t>
  </si>
  <si>
    <t>Maximum percentage of rental income accounted for by any single tenant</t>
  </si>
  <si>
    <t>5.00%</t>
  </si>
  <si>
    <t>Summary of Significant Accounting Policies - Additional Information (Detail)</t>
  </si>
  <si>
    <t>Dec. 31, 2015USD ($)StoreItemEntity$ / sharesshares</t>
  </si>
  <si>
    <t>Dec. 31, 2014USD ($)shares</t>
  </si>
  <si>
    <t>Dec. 31, 2013USD ($)shares</t>
  </si>
  <si>
    <t>Sep. 30, 2015USD ($)</t>
  </si>
  <si>
    <t>Jun. 21, 2013USD ($)</t>
  </si>
  <si>
    <t>Schedule of Significant Accounting Policies [Line Items]</t>
  </si>
  <si>
    <t>Number of nonconsolidated VIEs to which Operating Partnership has notes payable (in number of entities) | Entity</t>
  </si>
  <si>
    <t>Transfer of assets between level 1 and level 2</t>
  </si>
  <si>
    <t>Transfer of assets between level 2 and level 1</t>
  </si>
  <si>
    <t>Transfer of liabilities between level 1 and level 2</t>
  </si>
  <si>
    <t>Transfer of liabilities between level 2 and level 1</t>
  </si>
  <si>
    <t>Number of stores classified as held for sale | Store</t>
  </si>
  <si>
    <t>Number of properties whereby leases cannot be classified as ground or building leases | Store</t>
  </si>
  <si>
    <t>Number of properties whereby leases have been assumed at rates lower than the current market rates | Store</t>
  </si>
  <si>
    <t>Number of components of economic risk | Item</t>
  </si>
  <si>
    <t>Minimum amount of insurance coverage</t>
  </si>
  <si>
    <t>Maximum amount of insurance coverage</t>
  </si>
  <si>
    <t>Average amount of insurance coverage</t>
  </si>
  <si>
    <t>Amounts recoverable under reinsurance arrangements</t>
  </si>
  <si>
    <t>Advertising expense</t>
  </si>
  <si>
    <t>Minimum REIT taxable income that the company is required to distribute to its stockholders(as a percent)</t>
  </si>
  <si>
    <t>90.00%</t>
  </si>
  <si>
    <t>Percentage of all distributions to stockholders which qualifies as a return of capital</t>
  </si>
  <si>
    <t>0.00%</t>
  </si>
  <si>
    <t>Interest or penalties related to uncertain tax provisions</t>
  </si>
  <si>
    <t>Unrecognized tax benefits</t>
  </si>
  <si>
    <t>Average closing price of common stock | $ / shares</t>
  </si>
  <si>
    <t>Anti-dilutive securities excluded from computation of earnings per common share | shares</t>
  </si>
  <si>
    <t>Other Assets [Member]</t>
  </si>
  <si>
    <t>Unamortized debt issuance costs</t>
  </si>
  <si>
    <t>Operating Partnership [Member] | 2.375% Exchangeable Senior Notes due 2033 (the 2013 Notes) [Member]</t>
  </si>
  <si>
    <t>Principal amount of notes issued</t>
  </si>
  <si>
    <t>Interest rate</t>
  </si>
  <si>
    <t>2.375%</t>
  </si>
  <si>
    <t>Exchange price | $ / shares</t>
  </si>
  <si>
    <t>Shares related to the Notes included in the computation for diluted earnings per share | shares</t>
  </si>
  <si>
    <t>Operating Partnership [Member] | Exchangeable Senior Notes 3.125% due 2035 (the 2015 Notes) [Member]</t>
  </si>
  <si>
    <t>3.125%</t>
  </si>
  <si>
    <t>Series A Units [Member]</t>
  </si>
  <si>
    <t>Exchangeable preferred operating partnership units settled in cash, minimum</t>
  </si>
  <si>
    <t>Series B Units [Member]</t>
  </si>
  <si>
    <t>Units outstanding</t>
  </si>
  <si>
    <t>Series C Units [Member]</t>
  </si>
  <si>
    <t>Series D Units [Member]</t>
  </si>
  <si>
    <t>Stock Options [Member]</t>
  </si>
  <si>
    <t>Buildings and Improvements [Member] | Minimum [Member]</t>
  </si>
  <si>
    <t>Estimated useful life</t>
  </si>
  <si>
    <t>5 years</t>
  </si>
  <si>
    <t>Buildings and Improvements [Member] | Maximum [Member]</t>
  </si>
  <si>
    <t>39 years</t>
  </si>
  <si>
    <t>Equipment and Fixtures [Member] | Minimum [Member]</t>
  </si>
  <si>
    <t>3 years</t>
  </si>
  <si>
    <t>Equipment and Fixtures [Member] | Maximum [Member]</t>
  </si>
  <si>
    <t>Summary of Significant Accounting Policies - Schedule of Assets and Liabilities Measured at Fair Value on a Recurring Basis (Detail) - Recurring Basis [Member] $ in Thousands</t>
  </si>
  <si>
    <t>Dec. 31, 2015USD ($)</t>
  </si>
  <si>
    <t>Fair Value, Assets and Liabilities Measured on Recurring and Nonrecurring Basis [Line Items]</t>
  </si>
  <si>
    <t>Other assets - Cash Flow Hedge Swap Agreements</t>
  </si>
  <si>
    <t>Other liabilities - Cash Flow Hedge Swap Agreements</t>
  </si>
  <si>
    <t>Significant Other Observable Inputs (Level 2) [Member]</t>
  </si>
  <si>
    <t>Summary of Significant Accounting Policies - Schedule of Fair Value of Financial Instruments (Detail) - USD ($) $ in Thousands</t>
  </si>
  <si>
    <t>Fair Value of Financial Instruments [Line Items]</t>
  </si>
  <si>
    <t>Notes receivable from Preferred Operating Partnership unit holders</t>
  </si>
  <si>
    <t>Fixed rate notes payable and notes payable to trusts</t>
  </si>
  <si>
    <t>Exchangeable senior notes</t>
  </si>
  <si>
    <t>Carrying Value [Member]</t>
  </si>
  <si>
    <t>Fixed rate notes receivable</t>
  </si>
  <si>
    <t>Fair Value [Member]</t>
  </si>
  <si>
    <t>Summary of Significant Accounting Policies - Schedule of Antidilutive Shares Excluded from Computation of Earnings Per Share (Detail) - shares</t>
  </si>
  <si>
    <t>Antidilutive Securities Excluded from Computation of Earnings Per Share [Line Items]</t>
  </si>
  <si>
    <t>Number of Units</t>
  </si>
  <si>
    <t>Equivalent Shares (if converted)</t>
  </si>
  <si>
    <t>Summary of Significant Accounting Policies - Schedule of Computation of Earnings Per Common Share (Detail) - USD ($) $ / shares in Units, $ in Thousands</t>
  </si>
  <si>
    <t>3 Months Ended</t>
  </si>
  <si>
    <t>Sep. 30, 2015</t>
  </si>
  <si>
    <t>Mar. 31, 2015</t>
  </si>
  <si>
    <t>Sep. 30, 2014</t>
  </si>
  <si>
    <t>Jun. 30, 2014</t>
  </si>
  <si>
    <t>Mar. 31, 2014</t>
  </si>
  <si>
    <t>Earnings Per Share [Abstract]</t>
  </si>
  <si>
    <t>Earnings and dividends allocated to participating securities</t>
  </si>
  <si>
    <t>Earnings for basic computations</t>
  </si>
  <si>
    <t>Income allocated to noncontrolling interest - Preferred Operating Partnership (Series A Units) and Operating Partnership</t>
  </si>
  <si>
    <t>Fixed component of income allocated to noncontrolling interest - Preferred Operating Partnership (Series A Units)</t>
  </si>
  <si>
    <t>Net income for diluted computations</t>
  </si>
  <si>
    <t>Weighted average common shares outstanding:</t>
  </si>
  <si>
    <t>Average number of common shares outstanding - basic</t>
  </si>
  <si>
    <t>Series A Units</t>
  </si>
  <si>
    <t>OP Units</t>
  </si>
  <si>
    <t>Unvested restricted stock awards included for treasury stock method</t>
  </si>
  <si>
    <t>Shares related to exchangeable senior notes and dilutive stock options</t>
  </si>
  <si>
    <t>Average number of common shares outstanding - diluted</t>
  </si>
  <si>
    <t>Real Estate Assets - Schedule of Components of Real Estate Assets (Detail) - USD ($) $ in Thousands</t>
  </si>
  <si>
    <t>Real Estate Properties [Line Items]</t>
  </si>
  <si>
    <t>Gross real estate assets</t>
  </si>
  <si>
    <t>Less: accumulated depreciation and amortization</t>
  </si>
  <si>
    <t>Net operating real estate assets</t>
  </si>
  <si>
    <t>Real estate under development/redevelopment</t>
  </si>
  <si>
    <t>Net real estate assets</t>
  </si>
  <si>
    <t>Real estate assets held for sale included in net real estate assets</t>
  </si>
  <si>
    <t>Land - Operating [Member]</t>
  </si>
  <si>
    <t>Land - Development [Member]</t>
  </si>
  <si>
    <t>Buildings and Improvements [Member]</t>
  </si>
  <si>
    <t>Intangible Assets - Tenant Relationships [Member]</t>
  </si>
  <si>
    <t>Intangible Lease Rights [Member]</t>
  </si>
  <si>
    <t>Real Estate Assets - Additional Information (Detail)</t>
  </si>
  <si>
    <t>Dec. 31, 2015USD ($)Store</t>
  </si>
  <si>
    <t>Dec. 31, 2014USD ($)</t>
  </si>
  <si>
    <t>Dec. 31, 2013USD ($)</t>
  </si>
  <si>
    <t>Number of stores | Store</t>
  </si>
  <si>
    <t>Valuation loss | $</t>
  </si>
  <si>
    <t>Amortization expense related to the tenant relationships and lease rights | $</t>
  </si>
  <si>
    <t>Amortization period of intangible assets-tenant relationships</t>
  </si>
  <si>
    <t>18 months</t>
  </si>
  <si>
    <t>Indiana [Member]</t>
  </si>
  <si>
    <t>Minimum [Member]</t>
  </si>
  <si>
    <t>Remaining amortization period (in years)</t>
  </si>
  <si>
    <t>Maximum [Member]</t>
  </si>
  <si>
    <t>46 years</t>
  </si>
  <si>
    <t>Property Acquisitions and Dispositions - Schedule of Operating Properties Acquired (Detail) $ in Thousands</t>
  </si>
  <si>
    <t>Nov. 13, 2015shares</t>
  </si>
  <si>
    <t>Jun. 18, 2015USD ($)Propertyshares</t>
  </si>
  <si>
    <t>Apr. 15, 2015USD ($)Propertyshares</t>
  </si>
  <si>
    <t>Dec. 31, 2015USD ($)Propertyshares</t>
  </si>
  <si>
    <t>Dec. 31, 2014USD ($)Propertyshares</t>
  </si>
  <si>
    <t>Property Acquisitions [Line Items]</t>
  </si>
  <si>
    <t>Number of Stores | Property</t>
  </si>
  <si>
    <t>Total Consideration Paid</t>
  </si>
  <si>
    <t>Cash Consideration Paid</t>
  </si>
  <si>
    <t>Non-cash gain</t>
  </si>
  <si>
    <t>Loan Assumed</t>
  </si>
  <si>
    <t>Note Issued to / from seller</t>
  </si>
  <si>
    <t>Net Liabilities/ (Assets) Assumed</t>
  </si>
  <si>
    <t>Value of OP units issued</t>
  </si>
  <si>
    <t>Number of OP Units Issued | shares</t>
  </si>
  <si>
    <t>Previous equity interest</t>
  </si>
  <si>
    <t>Acquisition Date Fair Value, Land</t>
  </si>
  <si>
    <t>Acquisition Date Fair Value, Building</t>
  </si>
  <si>
    <t>Acquisition Date Fair Value, Intangible</t>
  </si>
  <si>
    <t>Closing costs- expensed</t>
  </si>
  <si>
    <t>California 1 Property Acquired 3/30/2015 [Member]</t>
  </si>
  <si>
    <t>New Jersey Virginia 5 Property Acquired 12/18/2014 [Member]</t>
  </si>
  <si>
    <t>North Carolina South Carolina Texas 7 Property Acquired 12/11/2014 [Member]</t>
  </si>
  <si>
    <t>California, 3 Properties Acquired 4/25/2014 [Member]</t>
  </si>
  <si>
    <t>California, 1 Property Acquired 3/4/2014 [Member]</t>
  </si>
  <si>
    <t>California 1 Property Acquired 12/11/2015 [Member]</t>
  </si>
  <si>
    <t>North Carolina 1 Property Acquired 12/8/2015 [Member]</t>
  </si>
  <si>
    <t>Oregon 1 Property Acquired 11/24/2015 [Member]</t>
  </si>
  <si>
    <t>Florida 3 Property Acquired 11/19/2015 [Member]</t>
  </si>
  <si>
    <t>Texas 1 Property Acquired 11/16/2015 [Member]</t>
  </si>
  <si>
    <t>Texas 1 Property Acquired 10/23/2015 [Member]</t>
  </si>
  <si>
    <t>New Jersey 1 Property Acquired 10/7/2015 [Member]</t>
  </si>
  <si>
    <t>Various 122 Property Acquired 10/1/2015 [Member]</t>
  </si>
  <si>
    <t>Maryland 1 Property Acquired 9/10/2015 [Member]</t>
  </si>
  <si>
    <t>North Carolina 1 Property Acquired 6/19/2015 [Member]</t>
  </si>
  <si>
    <t>Florida 1 Property Acquired 6/18/2015 [Member]</t>
  </si>
  <si>
    <t>Florida 1 Property Acquired 6/17/2015 [Member]</t>
  </si>
  <si>
    <t>Illinois 1 Property Acquired 6/8/2015 [Member]</t>
  </si>
  <si>
    <t>Massachusetts 1 Property Acquired 5/13/2015 [Member]</t>
  </si>
  <si>
    <t>Georgia 1 Property Acquired 5/7/2015 [Member]</t>
  </si>
  <si>
    <t>North Carolina 1 Property Acquired 5/5/2015 [Member]</t>
  </si>
  <si>
    <t>Georgia 1 Property Acquired 4/24/2015 [Member]</t>
  </si>
  <si>
    <t>Arizona Texas 22 Property Acquired 4/15/2015 [Member]</t>
  </si>
  <si>
    <t>Texas 1 Property Acquired 4/14/2015 [Member]</t>
  </si>
  <si>
    <t>South Carolina 2 Property Acquired 3/30/2015 [Member]</t>
  </si>
  <si>
    <t>Virginia 1 Property Acquired 3/17/2015 [Member]</t>
  </si>
  <si>
    <t>Texas 1 Property Acquired 2/24/2015 [Member]</t>
  </si>
  <si>
    <t>Texas 3 Property Acquired 1/13/2015 [Member]</t>
  </si>
  <si>
    <t>Florida 4 Property Acquired 12/23/2014 [Member]</t>
  </si>
  <si>
    <t>New York 1 Property 12/11/2014 [Member]</t>
  </si>
  <si>
    <t>California 1 Property Acquired 12/9/2014 [Member]</t>
  </si>
  <si>
    <t>Colorado 1 Property Acquired 10/24/2014 [Member]</t>
  </si>
  <si>
    <t>Georgia, 1 Property Acquired 10/22/2014 [Member]</t>
  </si>
  <si>
    <t>Florida, 1 Property Acquired 9/3/2014 [Member]</t>
  </si>
  <si>
    <t>Texas, 1 Property Acquired 8/8/2014 [Member]</t>
  </si>
  <si>
    <t>Georgia, 1 Property Acquired 8/6/2014 [Member]</t>
  </si>
  <si>
    <t>North Carolina, 1 Property Acquired 6/18/2014 [Member]</t>
  </si>
  <si>
    <t>California, 1 Property Acquired 5/28/2014 [Member]</t>
  </si>
  <si>
    <t>Washington, 1 Property Acquired 4/30/2014 [Member]</t>
  </si>
  <si>
    <t>Florida, 1 Property Acquired 4/15/2014 [Member]</t>
  </si>
  <si>
    <t>Georgia, 1 Property Acquired 4/3/2014 [Member]</t>
  </si>
  <si>
    <t>Alabama, 1 Property Acquired 3/20/2014 [Member]</t>
  </si>
  <si>
    <t>Connecticut, 1 Property Acquired 3/17/2014 [Member]</t>
  </si>
  <si>
    <t>Texas, 1 Property Acquired 2/5/2014 [Member]</t>
  </si>
  <si>
    <t>Virginia, 17 Properties Acquired 1/7/2014 [Member]</t>
  </si>
  <si>
    <t>Property Acquisitions and Dispositions - Schedule of Operating Properties Acquired (Parenthetical) (Detail) $ in Thousands</t>
  </si>
  <si>
    <t>Mar. 05, 2014USD ($)</t>
  </si>
  <si>
    <t>Nov. 30, 2013Store</t>
  </si>
  <si>
    <t>Number of operating stores owned by consolidated joint venture | Store</t>
  </si>
  <si>
    <t>Previous equity interest, fair value</t>
  </si>
  <si>
    <t>Cash portion of payment for acquisition</t>
  </si>
  <si>
    <t>Equity Ownership (as a percent)</t>
  </si>
  <si>
    <t>100.00%</t>
  </si>
  <si>
    <t>Company held mortgage notes receivable eliminated as a result of the acquisition</t>
  </si>
  <si>
    <t>Liability recorded related to an earnout provision</t>
  </si>
  <si>
    <t>Amount of defeasance costs</t>
  </si>
  <si>
    <t>Number of properties in which interests were acquired | Property</t>
  </si>
  <si>
    <t>Additional interest acquired in the venture</t>
  </si>
  <si>
    <t>60.00%</t>
  </si>
  <si>
    <t>Equity ownership prior to the acquisition</t>
  </si>
  <si>
    <t>40.00%</t>
  </si>
  <si>
    <t>Amount paid for land portion of property acquired</t>
  </si>
  <si>
    <t>Extra Space of Sacramento One LLC [Member]</t>
  </si>
  <si>
    <t>Gain on bargain purchase of acquisition</t>
  </si>
  <si>
    <t>Preferred OP units issued as part of the acquisition (in shares) | shares</t>
  </si>
  <si>
    <t>Preferred units issued as part of acquisition</t>
  </si>
  <si>
    <t>Property Acquisitions and Dispositions - Additional Information (Detail)</t>
  </si>
  <si>
    <t>Oct. 01, 2015USD ($)StoreLand_Parcel$ / shares</t>
  </si>
  <si>
    <t>Dec. 11, 2013USD ($)</t>
  </si>
  <si>
    <t>Dec. 06, 2013USD ($)</t>
  </si>
  <si>
    <t>May. 16, 2013USD ($)</t>
  </si>
  <si>
    <t>Mar. 31, 2015USD ($)</t>
  </si>
  <si>
    <t>Jun. 30, 2013USD ($)Store</t>
  </si>
  <si>
    <t>Dec. 31, 2012Store</t>
  </si>
  <si>
    <t>Dec. 31, 2011USD ($)</t>
  </si>
  <si>
    <t>Gain (loss) on sale of property</t>
  </si>
  <si>
    <t>Number of operating stores acquired | Store</t>
  </si>
  <si>
    <t>Number of acquired operating stores included in pro forma financial information out of total stores acquired | Store</t>
  </si>
  <si>
    <t>Number of stores excluded from pro forma financial information | Store</t>
  </si>
  <si>
    <t>Amount due to sellers resulting from higher rental income of properties</t>
  </si>
  <si>
    <t>Strategic 1031 LLC [Member]</t>
  </si>
  <si>
    <t>Notes receivable</t>
  </si>
  <si>
    <t>Strategic 1031 LLC [Member] | Real Estate Loan [Member]</t>
  </si>
  <si>
    <t>Notes receivable, Interest rate</t>
  </si>
  <si>
    <t>7.00%</t>
  </si>
  <si>
    <t>Notes receivable, due date</t>
  </si>
  <si>
    <t>Sep. 30,
		2016</t>
  </si>
  <si>
    <t>SmartStop Self Storage, Inc (SmartStop) [Member]</t>
  </si>
  <si>
    <t>Purchase price per share | $ / shares</t>
  </si>
  <si>
    <t>Total purchase price</t>
  </si>
  <si>
    <t>Expense related to defeasance costs and prepayment penalties</t>
  </si>
  <si>
    <t>Professional fees/closing costs</t>
  </si>
  <si>
    <t>Severance-related costs</t>
  </si>
  <si>
    <t>Other payroll-related costs</t>
  </si>
  <si>
    <t>Total expense paid</t>
  </si>
  <si>
    <t>Other acquisition related costs</t>
  </si>
  <si>
    <t>Total expense not paid</t>
  </si>
  <si>
    <t>California [Member]</t>
  </si>
  <si>
    <t>Number of parcel of land excluded from the Company's acquisition | Land_Parcel</t>
  </si>
  <si>
    <t>Percentage of ownership interest sold in parcel of undeveloped land</t>
  </si>
  <si>
    <t>50.00%</t>
  </si>
  <si>
    <t>Property sold</t>
  </si>
  <si>
    <t>Percentage of interest in parcel of undeveloped land held by buyer as a tenant in common</t>
  </si>
  <si>
    <t>Gain on condemnation of a portion of land</t>
  </si>
  <si>
    <t>Number of store which portion of land condemned | Store</t>
  </si>
  <si>
    <t>Florida [Member]</t>
  </si>
  <si>
    <t>New York [Member]</t>
  </si>
  <si>
    <t>Canada [Member]</t>
  </si>
  <si>
    <t>Number of stores excluded from the Company's acquisition | Store</t>
  </si>
  <si>
    <t>New York and New Jersey, 10 Stores Acquired in 2012 [Member]</t>
  </si>
  <si>
    <t>Term to make additional cash payment to sellers if the stores acquired exceeded a specified amount of net rental income</t>
  </si>
  <si>
    <t>2 years</t>
  </si>
  <si>
    <t>Payment to sellers resulting from higher rental income of properties</t>
  </si>
  <si>
    <t>Florida, Stores Acquired in 2011 [Member]</t>
  </si>
  <si>
    <t>Gain (Loss) on earnout consideration</t>
  </si>
  <si>
    <t>Property Acquisitions and Dispositions - Reconciles Purchase Price to Cash Paid by and Total Consideration Transferred to Acquire (Detail) - USD ($) $ in Thousands</t>
  </si>
  <si>
    <t>Oct. 01, 2015</t>
  </si>
  <si>
    <t>Property Acquisition And Dispositions [Line Items]</t>
  </si>
  <si>
    <t>Total purchase price attributable to the Company</t>
  </si>
  <si>
    <t>Total cash paid by the Company</t>
  </si>
  <si>
    <t>Less: amount paid for Excluded Assets by Strategic 1031</t>
  </si>
  <si>
    <t>Fair value of OP Units issued to certain SmartStop unit holders</t>
  </si>
  <si>
    <t>Less: Cash paid for transaction costs</t>
  </si>
  <si>
    <t>Less: Cash paid for defeasance and prepayment fees</t>
  </si>
  <si>
    <t>Less: Severance and share-based compensation to SmartStop employees</t>
  </si>
  <si>
    <t>Total consideration transferred</t>
  </si>
  <si>
    <t>Property Acquisitions and Dispositions - Allocation of Consideration Transferred (Detail) - USD ($) $ in Thousands</t>
  </si>
  <si>
    <t>Intangibles</t>
  </si>
  <si>
    <t>Land</t>
  </si>
  <si>
    <t>Buildings</t>
  </si>
  <si>
    <t>Total assets acquired</t>
  </si>
  <si>
    <t>Accounts payable and accrued liabilities assumed</t>
  </si>
  <si>
    <t>Other liabilities assumed</t>
  </si>
  <si>
    <t>Total net assets acquired</t>
  </si>
  <si>
    <t>Property Acquisitions and Dispositions - Pro Forma Financial Information (Detail) - USD ($) $ in Thousands</t>
  </si>
  <si>
    <t>Business Acquisition, Pro Forma Information [Abstract]</t>
  </si>
  <si>
    <t>Property Acquisitions and Dispositions - Summary of Revenues and Earnings Related to Acquisition since the Acquisition Date (Detail) $ in Thousands</t>
  </si>
  <si>
    <t>Investments in Unconsolidated Real Estate Ventures - Schedule of Investments in Unconsolidated Real Estate Ventures (Detail) - USD ($) $ in Thousands</t>
  </si>
  <si>
    <t>Schedule of Equity Method Investments [Line Items]</t>
  </si>
  <si>
    <t>Investment balance</t>
  </si>
  <si>
    <t>VRS [Member]</t>
  </si>
  <si>
    <t>Equity Ownership</t>
  </si>
  <si>
    <t>45.00%</t>
  </si>
  <si>
    <t>Excess Profit Participation</t>
  </si>
  <si>
    <t>54.00%</t>
  </si>
  <si>
    <t>SPI [Member]</t>
  </si>
  <si>
    <t>25.00%</t>
  </si>
  <si>
    <t>SPI [Member] | Minimum [Member]</t>
  </si>
  <si>
    <t>SPI [Member] | Maximum [Member]</t>
  </si>
  <si>
    <t>PRISA [Member]</t>
  </si>
  <si>
    <t>2.00%</t>
  </si>
  <si>
    <t>17.00%</t>
  </si>
  <si>
    <t>PRISA II [Member]</t>
  </si>
  <si>
    <t>ESW II [Member]</t>
  </si>
  <si>
    <t>WCOT [Member]</t>
  </si>
  <si>
    <t>20.00%</t>
  </si>
  <si>
    <t>Clarendon [Member]</t>
  </si>
  <si>
    <t>ESSM [Member]</t>
  </si>
  <si>
    <t>48.00%</t>
  </si>
  <si>
    <t>ESW [Member]</t>
  </si>
  <si>
    <t>ESNPS [Member]</t>
  </si>
  <si>
    <t>10.00%</t>
  </si>
  <si>
    <t>35.00%</t>
  </si>
  <si>
    <t>Other Minority Owned Properties [Member]</t>
  </si>
  <si>
    <t>Other Minority Owned Properties [Member] | Minimum [Member]</t>
  </si>
  <si>
    <t>18.00%</t>
  </si>
  <si>
    <t>19.00%</t>
  </si>
  <si>
    <t>Other Minority Owned Properties [Member] | Maximum [Member]</t>
  </si>
  <si>
    <t>Total Investment [Member]</t>
  </si>
  <si>
    <t>Strategic Storage Growth Trust Inc [Member]</t>
  </si>
  <si>
    <t>Investments in Unconsolidated Real Estate Ventures - Additional Information (Detail)</t>
  </si>
  <si>
    <t>Jun. 11, 2015USD ($)Property</t>
  </si>
  <si>
    <t>Nov. 01, 2013USD ($)Store</t>
  </si>
  <si>
    <t>Feb. 13, 2013USD ($)Store</t>
  </si>
  <si>
    <t>Mar. 31, 2015USD ($)Store</t>
  </si>
  <si>
    <t>Dec. 31, 2014USD ($)StoreJointVenture</t>
  </si>
  <si>
    <t>Dec. 30, 2015Store</t>
  </si>
  <si>
    <t>May. 31, 2014</t>
  </si>
  <si>
    <t>Number of stores acquired | Store</t>
  </si>
  <si>
    <t>Number of stores owned by joint venture | Store</t>
  </si>
  <si>
    <t>Amortization amount of excess purchase price included in equity earnings</t>
  </si>
  <si>
    <t>Amortization period of excess purchase price included in equity earnings</t>
  </si>
  <si>
    <t>40 years</t>
  </si>
  <si>
    <t>Gain on sale of real estate</t>
  </si>
  <si>
    <t>HSRE-ESP IA, LLC (HSRE) [Member]</t>
  </si>
  <si>
    <t>1.00%</t>
  </si>
  <si>
    <t>49.00%</t>
  </si>
  <si>
    <t>Voting interests of third-party owners</t>
  </si>
  <si>
    <t>Value of ownership interest of third party owners</t>
  </si>
  <si>
    <t>Number of stores owned by joint venture</t>
  </si>
  <si>
    <t>Carrying amount of noncontrolling interest</t>
  </si>
  <si>
    <t>Grupe Acquisition [Member]</t>
  </si>
  <si>
    <t>Cash gain on sale of investment in joint venture</t>
  </si>
  <si>
    <t>Number of self-storage facilities (Stores) acquired | Store</t>
  </si>
  <si>
    <t>Number of joint ventures | JointVenture</t>
  </si>
  <si>
    <t>Bloomfield Investment LLC [Member]</t>
  </si>
  <si>
    <t>Amount paid for interest</t>
  </si>
  <si>
    <t>Equity method ownership percentage</t>
  </si>
  <si>
    <t>Minimum [Member] | Grupe Acquisition [Member]</t>
  </si>
  <si>
    <t>Maximum [Member] | Grupe Acquisition [Member]</t>
  </si>
  <si>
    <t>65.00%</t>
  </si>
  <si>
    <t>Extra Space of Eastern Avenue LLC [Member]</t>
  </si>
  <si>
    <t>52.00%</t>
  </si>
  <si>
    <t>Cash paid for acquiring equity interest in the joint venture</t>
  </si>
  <si>
    <t>Extra Space of Montrose Avenue LLC [Member]</t>
  </si>
  <si>
    <t>61.00%</t>
  </si>
  <si>
    <t>39.00%</t>
  </si>
  <si>
    <t>Investments in Unconsolidated Real Estate Ventures - Schedule of Equity in Earnings of Unconsolidated Real Estate Ventures (Detail) - USD ($) $ in Thousands</t>
  </si>
  <si>
    <t>Equity in earnings</t>
  </si>
  <si>
    <t>Investments in Unconsolidated Real Estate Ventures - Summary of Unaudited Information Related to Real Estate Ventures' Debt (Detail) $ in Thousands</t>
  </si>
  <si>
    <t>Loan Amount</t>
  </si>
  <si>
    <t>Current Interest Rate</t>
  </si>
  <si>
    <t>3.19%</t>
  </si>
  <si>
    <t>Debt Maturity</t>
  </si>
  <si>
    <t>4.66%</t>
  </si>
  <si>
    <t>Unleveraged</t>
  </si>
  <si>
    <t>3.57%</t>
  </si>
  <si>
    <t>3.34%</t>
  </si>
  <si>
    <t>5.93%</t>
  </si>
  <si>
    <t>4.88%</t>
  </si>
  <si>
    <t>1.67%</t>
  </si>
  <si>
    <t>2.44%</t>
  </si>
  <si>
    <t>Various</t>
  </si>
  <si>
    <t>Investments in Unconsolidated Real Estate Ventures - Condensed Financial Information of Unconsolidated Real Estate Ventures (Detail) - USD ($) $ in Thousands</t>
  </si>
  <si>
    <t>Other</t>
  </si>
  <si>
    <t>Liabilities and members' equity:</t>
  </si>
  <si>
    <t>Notes payable</t>
  </si>
  <si>
    <t>Members' equity</t>
  </si>
  <si>
    <t>Statements of Income:</t>
  </si>
  <si>
    <t>Rents and other income</t>
  </si>
  <si>
    <t>Expenses</t>
  </si>
  <si>
    <t>Other Assets - Schedule of Other Assets (Detail) - USD ($) $ in Thousands</t>
  </si>
  <si>
    <t>Schedule Of Other Assets [Line Items]</t>
  </si>
  <si>
    <t>Equipment and fixtures</t>
  </si>
  <si>
    <t>Less: accumulated depreciation</t>
  </si>
  <si>
    <t>Other intangible assets</t>
  </si>
  <si>
    <t>Deferred financing costs, net-lines of Credit</t>
  </si>
  <si>
    <t>Prepaid expenses and deposits</t>
  </si>
  <si>
    <t>Receivables, net</t>
  </si>
  <si>
    <t>Investments in Trusts</t>
  </si>
  <si>
    <t>Fair value of interest rate swaps</t>
  </si>
  <si>
    <t>Other Assets - Additional Information (Detail) - Strategic 1031 LLC [Member] - USD ($) $ in Thousands</t>
  </si>
  <si>
    <t>Real Estate Loan [Member]</t>
  </si>
  <si>
    <t>Notes Payable - Schedule of Components of Notes Payable (Detail) - USD ($) $ in Thousands</t>
  </si>
  <si>
    <t>Variable Rate Interest</t>
  </si>
  <si>
    <t>Total notes payable</t>
  </si>
  <si>
    <t>Notes Payable [Member]</t>
  </si>
  <si>
    <t>Fixed Rate Interest</t>
  </si>
  <si>
    <t>Notes payable at fixed rate of interest</t>
  </si>
  <si>
    <t>Notes payable at variable rate of interest</t>
  </si>
  <si>
    <t>Plus: Premium on notes payable</t>
  </si>
  <si>
    <t>Less: unamortized debt issuance costs</t>
  </si>
  <si>
    <t>Notes Payable [Member] | Unsecured Loan With Bank [Member]</t>
  </si>
  <si>
    <t>Notes Payable - Schedule of Components of Notes Payable (Parenthetical) (Detail) - Notes Payable [Member]</t>
  </si>
  <si>
    <t>Debt Instrument [Line Items]</t>
  </si>
  <si>
    <t>Fixed rate of interest, low end of range (as a percent)</t>
  </si>
  <si>
    <t>2.80%</t>
  </si>
  <si>
    <t>Fixed rate of interest, high end of range (as a percent)</t>
  </si>
  <si>
    <t>6.70%</t>
  </si>
  <si>
    <t>Fixed rate debt due date, start</t>
  </si>
  <si>
    <t>2016-03</t>
  </si>
  <si>
    <t>Fixed rate debt due date, end</t>
  </si>
  <si>
    <t>2023-02</t>
  </si>
  <si>
    <t>Effective rate of interest, low end of range (as a percent)</t>
  </si>
  <si>
    <t>1.80%</t>
  </si>
  <si>
    <t>Effective rate of interest, high end of range (as a percent)</t>
  </si>
  <si>
    <t>2.40%</t>
  </si>
  <si>
    <t>2.20%</t>
  </si>
  <si>
    <t>Variable rate debt due date, start</t>
  </si>
  <si>
    <t>2016-07</t>
  </si>
  <si>
    <t>Variable rate debt due date, end</t>
  </si>
  <si>
    <t>2021-03</t>
  </si>
  <si>
    <t>Minimum [Member] | London Interbank Offered Rate (LIBOR) [Member]</t>
  </si>
  <si>
    <t>Basis spread on variable rate (as a percent)</t>
  </si>
  <si>
    <t>1.60%</t>
  </si>
  <si>
    <t>Maximum [Member] | London Interbank Offered Rate (LIBOR) [Member]</t>
  </si>
  <si>
    <t>Unsecured Loan With Bank [Member]</t>
  </si>
  <si>
    <t>Fixed rate of interest (as a percent)</t>
  </si>
  <si>
    <t>3.10%</t>
  </si>
  <si>
    <t>Fixed rate debt due date</t>
  </si>
  <si>
    <t>2020-03</t>
  </si>
  <si>
    <t>Notes Payable - Schedule of Maturities of Notes Payable (Detail) $ in Thousands</t>
  </si>
  <si>
    <t>Long-term Debt, Fiscal Year Maturity [Abstract]</t>
  </si>
  <si>
    <t>Thereafter</t>
  </si>
  <si>
    <t>Notes Payable - Additional Information (Detail) - USD ($) $ in Thousands</t>
  </si>
  <si>
    <t>Debt instrument</t>
  </si>
  <si>
    <t>Interest rate floor on debt (as a percent)</t>
  </si>
  <si>
    <t>1.90%</t>
  </si>
  <si>
    <t>Notes payable subject to recourse</t>
  </si>
  <si>
    <t>Derivatives - Additional Information (Detail)</t>
  </si>
  <si>
    <t>Dec. 31, 2015USD ($)Item</t>
  </si>
  <si>
    <t>Estimated amount of unrealized gains or losses expected to be reclassified as interest expense in next fiscal year</t>
  </si>
  <si>
    <t>Number of derivative financial instruments | Item</t>
  </si>
  <si>
    <t>Combined notional amount</t>
  </si>
  <si>
    <t>Credit risk derivative, fair value of derivatives in a net liability position</t>
  </si>
  <si>
    <t>Estimated termination value on settlement</t>
  </si>
  <si>
    <t>Derivatives - Schedule Summarizing Terms of Entity's Derivative Financial Instruments (Detail)</t>
  </si>
  <si>
    <t>Derivative [Line Items]</t>
  </si>
  <si>
    <t>Notional Amounts</t>
  </si>
  <si>
    <t>Cash Flow Hedging [Member] | Interest Rate Swap [Member]</t>
  </si>
  <si>
    <t>Strike rate cash flow hedge swap agreements, low end of range (as a percent)</t>
  </si>
  <si>
    <t>0.80%</t>
  </si>
  <si>
    <t>Strike rate cash flow hedge swap agreements, high end of range (as a percent)</t>
  </si>
  <si>
    <t>3.90%</t>
  </si>
  <si>
    <t>Minimum [Member] | Cash Flow Hedging [Member] | Interest Rate Swap [Member]</t>
  </si>
  <si>
    <t>Effective dates</t>
  </si>
  <si>
    <t>Oct. 3,
		2011</t>
  </si>
  <si>
    <t>Maturity dates</t>
  </si>
  <si>
    <t>Sep. 20,
		2018</t>
  </si>
  <si>
    <t>Maximum [Member] | Cash Flow Hedging [Member] | Interest Rate Swap [Member]</t>
  </si>
  <si>
    <t>Nov. 1,
		2015</t>
  </si>
  <si>
    <t>Feb. 1,
		2023</t>
  </si>
  <si>
    <t>Derivatives - Schedule of Balance Sheet Classification and Fair Value of Entity's Derivative Financial Instruments (Detail) - USD ($) $ in Thousands</t>
  </si>
  <si>
    <t>Other assets - Asset (Liability) Derivatives</t>
  </si>
  <si>
    <t>Other Liabilities [Member]</t>
  </si>
  <si>
    <t>Other liabilities - Asset (Liability) Derivatives</t>
  </si>
  <si>
    <t>Derivatives - Interest Payments Recognized as Increase or Decrease in Interest Expense (Detail) - USD ($) $ in Thousands</t>
  </si>
  <si>
    <t>Interest Rate Swap [Member]</t>
  </si>
  <si>
    <t>Swap agreements increase (decrease) in interest expenses due to interest payments</t>
  </si>
  <si>
    <t>Derivatives - Schedule of Information Relating to Gain (Loss) Recognized on Swap Agreements (Detail) - USD ($) $ in Thousands</t>
  </si>
  <si>
    <t>Swap agreements gain (loss) recognized in OCI</t>
  </si>
  <si>
    <t>Swap agreements gain (loss) reclassified from OCI - Interest expense</t>
  </si>
  <si>
    <t>Notes Payable to Trusts - Additional Information (Detail)</t>
  </si>
  <si>
    <t>1 Months Ended</t>
  </si>
  <si>
    <t>60 Months Ended</t>
  </si>
  <si>
    <t>61 Months Ended</t>
  </si>
  <si>
    <t>Jul. 31, 2005USD ($)Security</t>
  </si>
  <si>
    <t>May. 31, 2005USD ($)Security</t>
  </si>
  <si>
    <t>Apr. 30, 2005USD ($)Security</t>
  </si>
  <si>
    <t>Jun. 30, 2010</t>
  </si>
  <si>
    <t>Jul. 31, 2010</t>
  </si>
  <si>
    <t>Variable Interest Entity [Line Items]</t>
  </si>
  <si>
    <t>Unamortized deferred financing costs, net</t>
  </si>
  <si>
    <t>Variable Interest Entity, Not Primary Beneficiary [Member] | Trust III [Member]</t>
  </si>
  <si>
    <t>Proceeds from issuance of securities</t>
  </si>
  <si>
    <t>Variable Interest Entity, Not Primary Beneficiary [Member] | Trust III [Member] | Preferred Securities [Member]</t>
  </si>
  <si>
    <t>Issuance of securities</t>
  </si>
  <si>
    <t>Maturity date</t>
  </si>
  <si>
    <t>Jul. 31,
		2035</t>
  </si>
  <si>
    <t>Variable Interest Entity, Not Primary Beneficiary [Member] | Trust III [Member] | Common Securities [Member]</t>
  </si>
  <si>
    <t>Number of securities issued (in securities) | Security</t>
  </si>
  <si>
    <t>Variable Interest Entity, Not Primary Beneficiary [Member] | Trust II [Member]</t>
  </si>
  <si>
    <t>Variable Interest Entity, Not Primary Beneficiary [Member] | Trust II [Member] | Preferred Securities [Member]</t>
  </si>
  <si>
    <t>Jun. 30,
		2035</t>
  </si>
  <si>
    <t>Variable Interest Entity, Not Primary Beneficiary [Member] | Trust II [Member] | Common Securities [Member]</t>
  </si>
  <si>
    <t>Variable Interest Entity, Not Primary Beneficiary [Member] | Trust I [Member]</t>
  </si>
  <si>
    <t>Variable Interest Entity, Not Primary Beneficiary [Member] | Trust I [Member] | Preferred Securities [Member]</t>
  </si>
  <si>
    <t>Variable Interest Entity, Not Primary Beneficiary [Member] | Trust I [Member] | Common Securities [Member]</t>
  </si>
  <si>
    <t>Operating Partnership [Member] | Variable Interest Entity, Not Primary Beneficiary [Member] | Trust III [Member]</t>
  </si>
  <si>
    <t>Jul. 11,
		2018</t>
  </si>
  <si>
    <t>Interest rate, fixed (as a percent)</t>
  </si>
  <si>
    <t>6.91%</t>
  </si>
  <si>
    <t>Interest rate swap, fixed rate of interest (as a percent)</t>
  </si>
  <si>
    <t>4.99%</t>
  </si>
  <si>
    <t>Securities redemption date</t>
  </si>
  <si>
    <t>Jul. 27,
		2010</t>
  </si>
  <si>
    <t>Prepayment premium</t>
  </si>
  <si>
    <t>Operating Partnership [Member] | Variable Interest Entity, Not Primary Beneficiary [Member] | Trust III [Member] | London Interbank Offered Rate (LIBOR) [Member]</t>
  </si>
  <si>
    <t>Reference rate</t>
  </si>
  <si>
    <t>three month LIBOR</t>
  </si>
  <si>
    <t>Margin added to variable rate (as a percent)</t>
  </si>
  <si>
    <t>Operating Partnership [Member] | Variable Interest Entity, Not Primary Beneficiary [Member] | Trust II [Member]</t>
  </si>
  <si>
    <t>6.67%</t>
  </si>
  <si>
    <t>Jun. 30,
		2010</t>
  </si>
  <si>
    <t>Operating Partnership [Member] | Variable Interest Entity, Not Primary Beneficiary [Member] | Trust II [Member] | London Interbank Offered Rate (LIBOR) [Member]</t>
  </si>
  <si>
    <t>Operating Partnership [Member] | Variable Interest Entity, Not Primary Beneficiary [Member] | Trust I [Member]</t>
  </si>
  <si>
    <t>Jun. 30,
		2018</t>
  </si>
  <si>
    <t>5.14%</t>
  </si>
  <si>
    <t>Operating Partnership [Member] | Variable Interest Entity, Not Primary Beneficiary [Member] | Trust I [Member] | London Interbank Offered Rate (LIBOR) [Member]</t>
  </si>
  <si>
    <t>2.25%</t>
  </si>
  <si>
    <t>Notes Payable to Trusts - Schedule of Liabilities and Maximum Exposure to Loss Related to Trusts (Detail) - USD ($)</t>
  </si>
  <si>
    <t>Notes payable to trusts</t>
  </si>
  <si>
    <t>Investment Balance</t>
  </si>
  <si>
    <t>Operating Partnership [Member] | Variable Interest Entity, Not Primary Beneficiary [Member]</t>
  </si>
  <si>
    <t>Maximum exposure to loss</t>
  </si>
  <si>
    <t>Difference</t>
  </si>
  <si>
    <t>Operating Partnership [Member] | Variable Interest Entity, Not Primary Beneficiary [Member] | Subtotal [Member]</t>
  </si>
  <si>
    <t>Operating Partnership [Member] | Variable Interest Entity, Not Primary Beneficiary [Member] | Unamortized Debt Issuance Expense [Member]</t>
  </si>
  <si>
    <t>Exchangeable Senior Notes - Additional Information (Detail)</t>
  </si>
  <si>
    <t>Sep. 15, 2015USD ($)</t>
  </si>
  <si>
    <t>Dec. 31, 2015USD ($)d</t>
  </si>
  <si>
    <t>2.375% Exchangeable Senior Notes due 2033 (the 2013 Notes) [Member]</t>
  </si>
  <si>
    <t>Notes exchange, threshold percentage</t>
  </si>
  <si>
    <t>130.00%</t>
  </si>
  <si>
    <t>Notes exchange, threshold trading days | d</t>
  </si>
  <si>
    <t>Notes exchange, threshold consecutive trading days</t>
  </si>
  <si>
    <t>30 days</t>
  </si>
  <si>
    <t>Effective interest rate on the liability component</t>
  </si>
  <si>
    <t>4.00%</t>
  </si>
  <si>
    <t>2.375% Exchangeable Senior Notes due 2033 (the 2013 Notes) [Member] | Operating Partnership [Member]</t>
  </si>
  <si>
    <t>Issuance cost</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Discount rate (as a percent)</t>
  </si>
  <si>
    <t>1.50%</t>
  </si>
  <si>
    <t>Amortization period</t>
  </si>
  <si>
    <t>Unamortized cash discount</t>
  </si>
  <si>
    <t>Principal amount repurchased</t>
  </si>
  <si>
    <t>Total cash paid for repurchase</t>
  </si>
  <si>
    <t>Exchangeable Senior Notes 3.125% due 2035 (the 2015 Notes) [Member]</t>
  </si>
  <si>
    <t>Exchangeable Senior Notes 3.125% due 2035 (the 2015 Notes) [Member] | Operating Partnership [Member]</t>
  </si>
  <si>
    <t>Underwriting fee percentage</t>
  </si>
  <si>
    <t>Minimum [Member] | 2.375% Exchangeable Senior Notes due 2033 (the 2013 Notes) [Member] | Operating Partnership [Member]</t>
  </si>
  <si>
    <t>Number of days of written notice to holders of notes required for redemption</t>
  </si>
  <si>
    <t>Minimum [Member] | Exchangeable Senior Notes 3.125% due 2035 (the 2015 Notes) [Member] | Operating Partnership [Member]</t>
  </si>
  <si>
    <t>Maximum [Member] | 2.375% Exchangeable Senior Notes due 2033 (the 2013 Notes) [Member] | Operating Partnership [Member]</t>
  </si>
  <si>
    <t>60 days</t>
  </si>
  <si>
    <t>Maximum [Member] | Exchangeable Senior Notes 3.125% due 2035 (the 2015 Notes) [Member] | Operating Partnership [Member]</t>
  </si>
  <si>
    <t>Exchangeable Senior Notes - Schedule of Information about Carrying Amount of Equity Component, Principal Amount of Liability Component, Unamortized Discount and Net Carrying Amount for Notes (Detail) - USD ($) $ in Thousands</t>
  </si>
  <si>
    <t>Sep. 15, 2015</t>
  </si>
  <si>
    <t>Jun. 21, 2013</t>
  </si>
  <si>
    <t>Principal amount of liability components</t>
  </si>
  <si>
    <t>Operating Partnership [Member]</t>
  </si>
  <si>
    <t>Carrying amount of equity components</t>
  </si>
  <si>
    <t>Net carrying amount of liability components</t>
  </si>
  <si>
    <t>Unamortized discount - equity components</t>
  </si>
  <si>
    <t>Operating Partnership [Member] | Exchangeable Senior Notes [Member]</t>
  </si>
  <si>
    <t>Exchangeable Senior Notes - Summary of Amount of Interest Cost Recognized Relating to Contractual Interest Rate and Amortization of Discount on Liability Component of Notes (Detail) - USD ($) $ in Thousands</t>
  </si>
  <si>
    <t>Contractual interest</t>
  </si>
  <si>
    <t>Amortization of discount</t>
  </si>
  <si>
    <t>Total interest expense recognized</t>
  </si>
  <si>
    <t>Exchangeable Senior Notes - Summary of Repurchase of Debt (Detail) - USD ($) $ in Thousands</t>
  </si>
  <si>
    <t>Exchangeable senior notes repurchased</t>
  </si>
  <si>
    <t>Extinguishment of liability component</t>
  </si>
  <si>
    <t>Reacquisition of equity component</t>
  </si>
  <si>
    <t>Discount on exchangeable senior notes</t>
  </si>
  <si>
    <t>Related debt issuance costs</t>
  </si>
  <si>
    <t>Gain/(Loss) on repurchase</t>
  </si>
  <si>
    <t>Lines of Credit - Summarized Information of Lines of Credit (Detail) - USD ($)</t>
  </si>
  <si>
    <t>Line of Credit Facility [Line Items]</t>
  </si>
  <si>
    <t>Amount drawn</t>
  </si>
  <si>
    <t>Capacity</t>
  </si>
  <si>
    <t>Credit Line 1 [Member]</t>
  </si>
  <si>
    <t>2.10%</t>
  </si>
  <si>
    <t>Origination date</t>
  </si>
  <si>
    <t>Jun. 4,
		2010</t>
  </si>
  <si>
    <t>Maturity</t>
  </si>
  <si>
    <t>Line of credit facility variable rate basis</t>
  </si>
  <si>
    <t>LIBOR</t>
  </si>
  <si>
    <t>Basis spread on variable rate</t>
  </si>
  <si>
    <t>1.70%</t>
  </si>
  <si>
    <t>Credit Line 2 [Member]</t>
  </si>
  <si>
    <t>Nov. 16,
		2010</t>
  </si>
  <si>
    <t>Feb. 13,
		2017</t>
  </si>
  <si>
    <t>Credit Line 3 [Member]</t>
  </si>
  <si>
    <t>Apr. 29,
		2011</t>
  </si>
  <si>
    <t>Nov. 18,
		2016</t>
  </si>
  <si>
    <t>Credit Line 4 [Member]</t>
  </si>
  <si>
    <t>Sep. 29,
		2014</t>
  </si>
  <si>
    <t>Sep. 29,
		2017</t>
  </si>
  <si>
    <t>Lines of Credit - Summarized Information of Lines of Credit (Parenthetical) (Detail)</t>
  </si>
  <si>
    <t>Dec. 31, 2015Counts</t>
  </si>
  <si>
    <t>Extension of maturity date</t>
  </si>
  <si>
    <t>Number of extensions to maturity date</t>
  </si>
  <si>
    <t>Credit facility basis rate description</t>
  </si>
  <si>
    <t>30-day USD LIBOR</t>
  </si>
  <si>
    <t>1 year</t>
  </si>
  <si>
    <t>Other Liabilities - Summarized Statement of Other Liabilities (Detail) - USD ($) $ in Thousands</t>
  </si>
  <si>
    <t>Other Liabilities [Abstract]</t>
  </si>
  <si>
    <t>Deferred rental income</t>
  </si>
  <si>
    <t>Lease obligation liability</t>
  </si>
  <si>
    <t>Income taxes payable</t>
  </si>
  <si>
    <t>Deferred tax liability</t>
  </si>
  <si>
    <t>Earnout provisions on acquisitions</t>
  </si>
  <si>
    <t>Unpaid claims liability</t>
  </si>
  <si>
    <t>Other miscellaneous liabilities</t>
  </si>
  <si>
    <t>Other liabilities, Total</t>
  </si>
  <si>
    <t>Other Liabilities - Additional Information (Detail) - Item</t>
  </si>
  <si>
    <t>Number of claims made</t>
  </si>
  <si>
    <t>Other Liabilities - Schedule of Unpaid Claims Liability (Detail) - USD ($) $ in Thousands</t>
  </si>
  <si>
    <t>Liability for Claims and Claims Adjustment Expense [Line Items]</t>
  </si>
  <si>
    <t>Unpaid claims liability at beginning of year</t>
  </si>
  <si>
    <t>Unpaid claims liability at the end of the year</t>
  </si>
  <si>
    <t>Tenant Reinsurance Claims [Member]</t>
  </si>
  <si>
    <t>Claims and claim adjustment expense for claims incurred in the current year</t>
  </si>
  <si>
    <t>Claims and claim adjustment expense for claims incurred in the prior years</t>
  </si>
  <si>
    <t>Payments for current year claims</t>
  </si>
  <si>
    <t>Payments for prior year claims</t>
  </si>
  <si>
    <t>Related Party and Affiliated Real Estate Joint Venture Transactions - Additional Information (Detail) - USD ($) $ in Thousands</t>
  </si>
  <si>
    <t>Related Party Transaction Due From To Related Party [Line Items]</t>
  </si>
  <si>
    <t>Management fees as a percentage of cash collected from total revenues</t>
  </si>
  <si>
    <t>6.00%</t>
  </si>
  <si>
    <t>Basis points multiplied by the total asset value for asset management fee</t>
  </si>
  <si>
    <t>0.50%</t>
  </si>
  <si>
    <t>SpenAero, L.C. [Member]</t>
  </si>
  <si>
    <t>Cash paid for related party transactions</t>
  </si>
  <si>
    <t>Related Party and Affiliated Real Estate Joint Venture Transactions - Summarized Information of Management Fee Revenues for Related Party and Affiliated Joint Ventures and Other Income (Detail) - USD ($) $ in Thousands</t>
  </si>
  <si>
    <t>Related Party Transaction [Line Items]</t>
  </si>
  <si>
    <t>Management fee revenues and other income</t>
  </si>
  <si>
    <t>Related Party and Affiliated Real Estate Joint Venture Transactions - Summarized Information of Receivables from Related Party and Affiliated Joint Ventures (Detail) - USD ($) $ in Thousands</t>
  </si>
  <si>
    <t>Schedule of Other Related Party Transactions [Line Items]</t>
  </si>
  <si>
    <t>Due from related Parties</t>
  </si>
  <si>
    <t>Mortgage Notes Receivable [Member]</t>
  </si>
  <si>
    <t>Other Receivables from Stores [Member]</t>
  </si>
  <si>
    <t>Stockholders' Equity - Additional Information (Detail) $ / shares in Units, $ in Thousands</t>
  </si>
  <si>
    <t>Aug. 28, 2015USD ($)SalesAgents</t>
  </si>
  <si>
    <t>Jun. 22, 2015USD ($)$ / sharesshares</t>
  </si>
  <si>
    <t>Nov. 08, 2013USD ($)$ / sharesshares</t>
  </si>
  <si>
    <t>Dec. 31, 2015USD ($)Item$ / sharesshares</t>
  </si>
  <si>
    <t>Dec. 31, 2014$ / sharesshares</t>
  </si>
  <si>
    <t>Changes In Equity And Comprehensive Income Line Items [Line Items]</t>
  </si>
  <si>
    <t>Common stock, par value per share | $ / shares</t>
  </si>
  <si>
    <t>Preferred stock, par value | $ / shares</t>
  </si>
  <si>
    <t>Number of votes, common stock holder rights | Item</t>
  </si>
  <si>
    <t>Common stock, voting rights</t>
  </si>
  <si>
    <t>All holders of the Company's common stock are entitled to receive dividends and  to one vote on all matters submitted to a vote of stockholders.</t>
  </si>
  <si>
    <t>Offer price of shares of common stock sold in a public offering (in dollars per share) | $ / shares</t>
  </si>
  <si>
    <t>Gross proceeds from issuance of common stock | $</t>
  </si>
  <si>
    <t>Transaction costs of stock issuance | $</t>
  </si>
  <si>
    <t>Net proceeds from issuance of common stock | $</t>
  </si>
  <si>
    <t>Public Offering [Member]</t>
  </si>
  <si>
    <t>Common stock issued and sold</t>
  </si>
  <si>
    <t>At the Market Equity Distribution Agreement [Member]</t>
  </si>
  <si>
    <t>Number of sales agents | SalesAgents</t>
  </si>
  <si>
    <t>Aggregate offering price of common share | $</t>
  </si>
  <si>
    <t>Average price per share | $ / shares</t>
  </si>
  <si>
    <t>Noncontrolling Interest Represented by Preferred Operating Partnership Units - Series A Participating Redeemable Preferred Units - Additional Information (Detail) $ in Thousands</t>
  </si>
  <si>
    <t>Oct. 03, 2014USD ($)shares</t>
  </si>
  <si>
    <t>Jun. 25, 2007USD ($)shares</t>
  </si>
  <si>
    <t>Jun. 15, 2007Propertyshares</t>
  </si>
  <si>
    <t>Noncontrolling Interest in Operating Partnership [Line Items]</t>
  </si>
  <si>
    <t>Loan to holders of preferred OP units | $</t>
  </si>
  <si>
    <t>Operating Partnership [Member] | Series A Participating Redeemable Preferred Units [Member]</t>
  </si>
  <si>
    <t>Number of stores acquired | Property</t>
  </si>
  <si>
    <t>Operating Partnership [Member] | Series A Participating Redeemable Preferred Units [Member] | Series A Units [Member]</t>
  </si>
  <si>
    <t>Preferred units issued as part of acquisition (in units) | shares</t>
  </si>
  <si>
    <t>Fixed priority return on preferred OP units, stated return rate (as a percent)</t>
  </si>
  <si>
    <t>Fixed priority return on preferred OP units, amount | $</t>
  </si>
  <si>
    <t>Fixed priority return on preferred OP units, liquidation value | $</t>
  </si>
  <si>
    <t>Operating Partnership Holders of A Units [Member] | Series A Participating Redeemable Preferred Units [Member]</t>
  </si>
  <si>
    <t>Note receivable interest rate (as a percent)</t>
  </si>
  <si>
    <t>4.85%</t>
  </si>
  <si>
    <t>Maximum number of preferred OP units converted prior to the maturity date of the loan (in shares) | shares</t>
  </si>
  <si>
    <t>A units redeemed | shares</t>
  </si>
  <si>
    <t>A units redeemed ,value | $</t>
  </si>
  <si>
    <t>Additional units redeemed | shares</t>
  </si>
  <si>
    <t>Common shares issued in Preferred Unit redemption | shares</t>
  </si>
  <si>
    <t>Noncontrolling Interest Represented by Preferred Operating Partnership Units - Series B Redeemable Preferred Units - Additional Information (Detail) $ / shares in Units, $ in Thousands</t>
  </si>
  <si>
    <t>Apr. 03, 2014USD ($)Storeshares</t>
  </si>
  <si>
    <t>Sep. 26, 2013USD ($)Storeshares</t>
  </si>
  <si>
    <t>Aug. 29, 2013Store</t>
  </si>
  <si>
    <t>Dec. 31, 2015USD ($)$ / shares</t>
  </si>
  <si>
    <t>Debt assumed</t>
  </si>
  <si>
    <t>Series B Redeemable Preferred Units [Member] | Series B Units [Member]</t>
  </si>
  <si>
    <t>Liquidation value (in dollars per share) | $ / shares</t>
  </si>
  <si>
    <t>Fixed liquidation value</t>
  </si>
  <si>
    <t>Annual rate of return (as a percent)</t>
  </si>
  <si>
    <t>Series B Redeemable Preferred Units [Member] | Georgia, 1 Property Acquired 4/3/2014 [Member] | Series B Units [Member]</t>
  </si>
  <si>
    <t>Series B Redeemable Preferred Units [Member] | Georgia, 1 Property Acquired 4/3/2014 [Member] | Operating Partnership [Member]</t>
  </si>
  <si>
    <t>Series B Redeemable Preferred Units [Member] | California, 20 Properties Acquired 2013-September [Member] | Operating Partnership [Member]</t>
  </si>
  <si>
    <t>Number of stores acquired as part of portfolio acquisition | Store</t>
  </si>
  <si>
    <t>Number of common units issued as part of acquisition | shares</t>
  </si>
  <si>
    <t>OP units issued as part of the acquisition</t>
  </si>
  <si>
    <t>Series B Redeemable Preferred Units [Member] | California, 20 Properties Acquired 2013-September [Member] | Operating Partnership [Member] | Series B Units [Member]</t>
  </si>
  <si>
    <t>Noncontrolling Interest Represented by Preferred Operating Partnership Units - Series C Convertible Redeemable Preferred Units - Additional Information (Detail) $ / shares in Units, $ in Thousands</t>
  </si>
  <si>
    <t>Nov. 19, 2013Store</t>
  </si>
  <si>
    <t>May. 31, 2014USD ($)Storeshares</t>
  </si>
  <si>
    <t>Dec. 31, 2015USD ($)OperatingPartnershipUnits$ / shares</t>
  </si>
  <si>
    <t>Loan to holders of preferred OP units</t>
  </si>
  <si>
    <t>Series C Convertible Redeemable Preferred Units [Member] | Series C Units [Member]</t>
  </si>
  <si>
    <t>Quarterly distribution per preferred OP unit payable above quarterly distribution for common OP Unit | $ / shares</t>
  </si>
  <si>
    <t>Number of quarters immediately preceding the fifth anniversary of issuance for which distribution is payable</t>
  </si>
  <si>
    <t>12 months</t>
  </si>
  <si>
    <t>Period from date of issuance after which preferred OP units will become redeemable at the option of the holder</t>
  </si>
  <si>
    <t>Period from date of issuance after which preferred OP units will become convertible into common OP units at the option of the holder</t>
  </si>
  <si>
    <t>Preferred OP units conversion ratio | OperatingPartnershipUnits</t>
  </si>
  <si>
    <t>Note receivable maturity date</t>
  </si>
  <si>
    <t>Dec. 15,
		2024</t>
  </si>
  <si>
    <t>California, Properties Acquired December 2013 [Member] | Series C Convertible Redeemable Preferred Units [Member]</t>
  </si>
  <si>
    <t>Ownership interest in five stores through joint ventures prior to the acquisition</t>
  </si>
  <si>
    <t>Ownership interest in one store through joint ventures prior to the acquisition</t>
  </si>
  <si>
    <t>Number of stores in which ownership interest was held prior to acquisition | Store</t>
  </si>
  <si>
    <t>Number of stores in which ownership interest was held prior to acquisition of remaining properties | Store</t>
  </si>
  <si>
    <t>California, Properties Acquired December 2013 [Member] | Series C Convertible Redeemable Preferred Units [Member] | Operating Partnership [Member]</t>
  </si>
  <si>
    <t>California, Properties Acquired December 2013 [Member] | Series C Convertible Redeemable Preferred Units [Member] | Series C Units [Member] | Operating Partnership [Member]</t>
  </si>
  <si>
    <t>Noncontrolling Interest Represented by Preferred Operating Partnership Units - Series D Redeemable Preferred Units - Additional Information (Detail) - Series D Redeemable Preferred Units [Member] - USD ($) $ / shares in Units, $ in Thousands</t>
  </si>
  <si>
    <t>Liquidation value (in dollars per share)</t>
  </si>
  <si>
    <t>Self Storage Facility in Florida [Member]</t>
  </si>
  <si>
    <t>Self Storage Facility in Florida [Member] | Series D Units [Member]</t>
  </si>
  <si>
    <t>Preferred units issued as part of acquisition (in units)</t>
  </si>
  <si>
    <t>Noncontrolling Interest in Operating Partnership - Additional Information (Detail) $ / shares in Units, $ in Thousands</t>
  </si>
  <si>
    <t>Nov. 13, 2015USD ($)shares</t>
  </si>
  <si>
    <t>Oct. 01, 2015USD ($)shares</t>
  </si>
  <si>
    <t>Sep. 26, 2013USD ($)Propertyshares</t>
  </si>
  <si>
    <t>Oct. 31, 2013shares</t>
  </si>
  <si>
    <t>Apr. 30, 2013USD ($)shares</t>
  </si>
  <si>
    <t>Mar. 31, 2013USD ($)shares</t>
  </si>
  <si>
    <t>Dec. 31, 2015USD ($)Property$ / sharesshares</t>
  </si>
  <si>
    <t>Period used as a denomination to determine the average closing price of common stock</t>
  </si>
  <si>
    <t>10 days</t>
  </si>
  <si>
    <t>OP units conversion basis</t>
  </si>
  <si>
    <t>One-for-one basis</t>
  </si>
  <si>
    <t>Ten day average closing stock price | $ / shares</t>
  </si>
  <si>
    <t>Consideration to be paid on redemption of common OP units</t>
  </si>
  <si>
    <t>OP units issued value</t>
  </si>
  <si>
    <t>California, 20 Properties Acquired 2013-September [Member]</t>
  </si>
  <si>
    <t>SmartStop Self Storage, Inc (SmartStop) [Member] | OP Units [Member]</t>
  </si>
  <si>
    <t>Ownership interest held by entity (as a percent)</t>
  </si>
  <si>
    <t>92.90%</t>
  </si>
  <si>
    <t>Noncontrolling interest in operating partnership (as a percent)</t>
  </si>
  <si>
    <t>7.10%</t>
  </si>
  <si>
    <t>OP units outstanding | shares</t>
  </si>
  <si>
    <t>Number of units redeemed during the period | shares</t>
  </si>
  <si>
    <t>Number of units redeemed for cash during the period | shares</t>
  </si>
  <si>
    <t>Cash consideration paid on redemption of common OP units</t>
  </si>
  <si>
    <t>Other Noncontrolling Interests - Additional Information (Detail)</t>
  </si>
  <si>
    <t>Nov. 30, 2013USD ($)Store</t>
  </si>
  <si>
    <t>May. 31, 2013USD ($)Store</t>
  </si>
  <si>
    <t>Feb. 28, 2013USD ($)Store</t>
  </si>
  <si>
    <t>Dec. 31, 2015JointVenture</t>
  </si>
  <si>
    <t>Nov. 01, 2013Store</t>
  </si>
  <si>
    <t>Cash paid for acquiring interest in a joint venture partner of a consolidated property</t>
  </si>
  <si>
    <t>Purchase of capital interest by entity in a joint venture partner of a consolidated property</t>
  </si>
  <si>
    <t>27.60%</t>
  </si>
  <si>
    <t>Purchase of profit interest by the entity in a joint venture partner of a consolidated property</t>
  </si>
  <si>
    <t>Number of joint venture partners in a consolidated store in which ownership interest was acquired | Store</t>
  </si>
  <si>
    <t>Ownership interest held by entity in joint venture partner of a consolidated stores prior to acquisition</t>
  </si>
  <si>
    <t>95.00%</t>
  </si>
  <si>
    <t>Ownership interest held by entity in joint venture partner of a consolidated stores</t>
  </si>
  <si>
    <t>96.70%</t>
  </si>
  <si>
    <t>Number of operating stores owned by consolidated joint venture</t>
  </si>
  <si>
    <t>Number of consolidated joint ventures | JointVenture</t>
  </si>
  <si>
    <t>Other [Member] | Minimum [Member]</t>
  </si>
  <si>
    <t>17.50%</t>
  </si>
  <si>
    <t>Other [Member] | Maximum [Member]</t>
  </si>
  <si>
    <t>Stock-Based Compensation - Additional Information (Detail) - USD ($) $ / shares in Units, $ in Thousands</t>
  </si>
  <si>
    <t>Share-based Compensation Arrangement by Share-based Payment Award [Line Items]</t>
  </si>
  <si>
    <t>Shares available for issuance under plans</t>
  </si>
  <si>
    <t>Weighted average fair value of stock options granted</t>
  </si>
  <si>
    <t>Weighted average forfeiture rate</t>
  </si>
  <si>
    <t>Vesting period</t>
  </si>
  <si>
    <t>4 years</t>
  </si>
  <si>
    <t>Expiration period, minimum</t>
  </si>
  <si>
    <t>10 years</t>
  </si>
  <si>
    <t>Compensation expense recorded during the period in general and administrative expense</t>
  </si>
  <si>
    <t>Unrecognized compensation expense</t>
  </si>
  <si>
    <t>Weighted-average period for recognition of unrecognized compensation expense</t>
  </si>
  <si>
    <t>2 years 6 months 29 days</t>
  </si>
  <si>
    <t>Restricted Stock [Member]</t>
  </si>
  <si>
    <t>10.20%</t>
  </si>
  <si>
    <t>2 years 5 months 12 days</t>
  </si>
  <si>
    <t>Stock-Based Compensation - Summary of Stock Option Activity (Detail) - USD ($) $ / shares in Units, $ in Thousands</t>
  </si>
  <si>
    <t>Vested and Expected to Vest (in shares)</t>
  </si>
  <si>
    <t>Stock option activity</t>
  </si>
  <si>
    <t>Balance at the beginning of the period (in shares)</t>
  </si>
  <si>
    <t>Granted (in shares)</t>
  </si>
  <si>
    <t>Exercised (in shares)</t>
  </si>
  <si>
    <t>Forfeited (in shares)</t>
  </si>
  <si>
    <t>Balance at the end of the period (in shares)</t>
  </si>
  <si>
    <t>Exercisable at the end of the period(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4 years 10 months 13 days</t>
  </si>
  <si>
    <t>Vested and Expected to Vest</t>
  </si>
  <si>
    <t>4 years 9 months 15 days</t>
  </si>
  <si>
    <t>Exercisable at the end of period</t>
  </si>
  <si>
    <t>3 years 7 months 17 days</t>
  </si>
  <si>
    <t>Aggregate intrinsic value</t>
  </si>
  <si>
    <t>Outstanding at the end of the period</t>
  </si>
  <si>
    <t>Vested and Expected to Vest at the end of the period</t>
  </si>
  <si>
    <t>Exercisable at the end of the period</t>
  </si>
  <si>
    <t>Stock-Based Compensation - Schedule of Weighted Average Assumptions Used to Estimate Fair Value of Granted Stock Options (Detail)</t>
  </si>
  <si>
    <t>Expected volatility (as a percent)</t>
  </si>
  <si>
    <t>38.00%</t>
  </si>
  <si>
    <t>42.00%</t>
  </si>
  <si>
    <t>Dividend yield (as a percent)</t>
  </si>
  <si>
    <t>Risk-free interest rate (as a percent)</t>
  </si>
  <si>
    <t>0.90%</t>
  </si>
  <si>
    <t>Average expected term</t>
  </si>
  <si>
    <t>Stock-Based Compensation - Schedule of Stock Options Outstanding and Exercisable (Detail)</t>
  </si>
  <si>
    <t>Dec. 31, 2015$ / sharesshares</t>
  </si>
  <si>
    <t>Exercise Price $6.22 [Member]</t>
  </si>
  <si>
    <t>Share-based Compensation, Shares Authorized under Stock Option Plans, Exercise Price Range [Line Items]</t>
  </si>
  <si>
    <t>Options Outstanding, Shares | shares</t>
  </si>
  <si>
    <t>Options Exercisable, Shares | shares</t>
  </si>
  <si>
    <t>Exercise price range(in dollars per share)</t>
  </si>
  <si>
    <t>Options Exercisable, Weighted Average Exercise Price (in dollars per share)</t>
  </si>
  <si>
    <t>Options outstanding, Weighted Average Remaining Contractual Life</t>
  </si>
  <si>
    <t>3 years 1 month 17 days</t>
  </si>
  <si>
    <t>Exercise Price Range $11.59-$15.07 [Member]</t>
  </si>
  <si>
    <t>Exercise price range, lower limit (in dollars per share)</t>
  </si>
  <si>
    <t>Exercise price range, upper limit (in dollars per share)</t>
  </si>
  <si>
    <t>3 years 1 month 21 days</t>
  </si>
  <si>
    <t>Exercise Price Range $15.30-$47.50 [Member]</t>
  </si>
  <si>
    <t>6 years 4 months 13 days</t>
  </si>
  <si>
    <t>Exercise Price Range $65.36-$65.45 [Member]</t>
  </si>
  <si>
    <t>9 years 1 month 21 days</t>
  </si>
  <si>
    <t>Exercise Price $73.52 [Member]</t>
  </si>
  <si>
    <t>9 years 6 months 29 days</t>
  </si>
  <si>
    <t>Exercise Price Range $6.22-$73.52 [Member]</t>
  </si>
  <si>
    <t>Stock-Based Compensation - Summary of Company's Employee and Director Share Grant Activity (Detail) - Restricted Stock [Member] - $ / shares</t>
  </si>
  <si>
    <t>Restricted Stock Grants</t>
  </si>
  <si>
    <t>Released (in shares)</t>
  </si>
  <si>
    <t>Cancelled (in shares)</t>
  </si>
  <si>
    <t>Weighted-Average Grant-Date Fair</t>
  </si>
  <si>
    <t>Released (in dollars per share)</t>
  </si>
  <si>
    <t>Cancelled (in dollars per share)</t>
  </si>
  <si>
    <t>Employee Benefit Plan - Additional Information (Detail) - USD ($) $ in Thousands</t>
  </si>
  <si>
    <t>Defined Contribution Pension and Other Postretirement Plans Disclosure [Abstract]</t>
  </si>
  <si>
    <t>Employee contribution to retirement saving plan as a percentage of annual salary, maximum</t>
  </si>
  <si>
    <t>15.00%</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3.00%</t>
  </si>
  <si>
    <t>Maximum percentage of the company's matching contributions of next 2 percent of employee's compensation</t>
  </si>
  <si>
    <t>Percentage of employee's compensation that qualifies for 50 percent matching contribution by the company</t>
  </si>
  <si>
    <t>Income Taxes - Summarized Statement of Components of Income Tax Provision (Detail) - USD ($) $ in Thousands</t>
  </si>
  <si>
    <t>Dec. 31, 2012</t>
  </si>
  <si>
    <t>Current expense, Federal</t>
  </si>
  <si>
    <t>Tax credit/ True-up, Federal</t>
  </si>
  <si>
    <t>Change in deferred benefit, Federal</t>
  </si>
  <si>
    <t>Income tax expense, Federal</t>
  </si>
  <si>
    <t>Current expense, Total</t>
  </si>
  <si>
    <t>Current expense, State</t>
  </si>
  <si>
    <t>Tax credit/ True-up, Total</t>
  </si>
  <si>
    <t>Tax credit/ True-up, State</t>
  </si>
  <si>
    <t>Change in deferred benefit, Total</t>
  </si>
  <si>
    <t>Change in deferred benefit, State</t>
  </si>
  <si>
    <t>Total tax expense</t>
  </si>
  <si>
    <t>Income tax expense, State</t>
  </si>
  <si>
    <t>Income Taxes - Schedule of Reconciliation of Statutory Income Tax Provisions to the Effective Income Tax Provisions (Detail) - USD ($) $ in Thousands</t>
  </si>
  <si>
    <t>Expected tax at statutory rate</t>
  </si>
  <si>
    <t>Non-taxable REIT income</t>
  </si>
  <si>
    <t>State and local tax expense-net of federal benefit</t>
  </si>
  <si>
    <t>Change in valuation allowance</t>
  </si>
  <si>
    <t>Tax Credits/True-up (WOTC &amp; Solar)</t>
  </si>
  <si>
    <t>Miscellaneous</t>
  </si>
  <si>
    <t>Expected tax at statutory rate (as a percent)</t>
  </si>
  <si>
    <t>Non-taxable REIT income (as a percent)</t>
  </si>
  <si>
    <t>(30.40%)</t>
  </si>
  <si>
    <t>(31.70%)</t>
  </si>
  <si>
    <t>State and local tax expense - net of federal benefit (as a percent)</t>
  </si>
  <si>
    <t>0.60%</t>
  </si>
  <si>
    <t>Change in valuation allowance (as a percent)</t>
  </si>
  <si>
    <t>(0.30%)</t>
  </si>
  <si>
    <t>Tax credits/True-up (WOTC &amp; Solar) (as a percent)</t>
  </si>
  <si>
    <t>0.10%</t>
  </si>
  <si>
    <t>(1.10%)</t>
  </si>
  <si>
    <t>Miscellaneous (as a percent)</t>
  </si>
  <si>
    <t>Total provision (as a percent)</t>
  </si>
  <si>
    <t>5.10%</t>
  </si>
  <si>
    <t>3.70%</t>
  </si>
  <si>
    <t>Income Taxes - Schedule of Major Sources of Temporary Differences Stated at their Deferred Tax Effects (Detail) - USD ($) $ in Thousands</t>
  </si>
  <si>
    <t>Fixed Assets</t>
  </si>
  <si>
    <t>State Deferred Taxes</t>
  </si>
  <si>
    <t>Total Deferred Tax Liabilities</t>
  </si>
  <si>
    <t>Capitive Insurance Subsidiary</t>
  </si>
  <si>
    <t>Accrued liabilities</t>
  </si>
  <si>
    <t>Stock compensation</t>
  </si>
  <si>
    <t>Solar Credit</t>
  </si>
  <si>
    <t>SmartStop TRS</t>
  </si>
  <si>
    <t>Total Deferred Tax Assets</t>
  </si>
  <si>
    <t>Valuation Allowance</t>
  </si>
  <si>
    <t>Net deferred income tax liabilities</t>
  </si>
  <si>
    <t>Segment Information - Additional Information (Detail)</t>
  </si>
  <si>
    <t>Dec. 31, 2015Segments</t>
  </si>
  <si>
    <t>Number of reportable segments</t>
  </si>
  <si>
    <t>Segment Information - Schedule of Financial Information of Business Segments (Detail) - USD ($) $ in Thousands</t>
  </si>
  <si>
    <t>Segment Reporting Information [Line Items]</t>
  </si>
  <si>
    <t>Operating expenses, including depreciation and amortization</t>
  </si>
  <si>
    <t>Income (loss) from operations</t>
  </si>
  <si>
    <t>Non-cash interest expense related to the amortization of discount on equity component of exchangeable senior notes</t>
  </si>
  <si>
    <t>Equity in earnings of unconsolidated real estate ventures - gain on sale of real estate assets and purchase of partners' interests</t>
  </si>
  <si>
    <t>Income tax (expense) benefit</t>
  </si>
  <si>
    <t>Net income (loss)</t>
  </si>
  <si>
    <t>Depreciation and amortization expense</t>
  </si>
  <si>
    <t>Rental Operations [Member]</t>
  </si>
  <si>
    <t>Tenant Reinsurance [Member]</t>
  </si>
  <si>
    <t>Property Management Acquisition and Development [Member]</t>
  </si>
  <si>
    <t>Commitments and Contingencies - Additional Information (Detail) $ in Thousands</t>
  </si>
  <si>
    <t>Dec. 31, 2015USD ($)Facility</t>
  </si>
  <si>
    <t>Number of owned stores that have leases | Facility</t>
  </si>
  <si>
    <t>Litigation liabilities</t>
  </si>
  <si>
    <t>Expense related to ground leases</t>
  </si>
  <si>
    <t>Commitments and Contingencies - Schedule of Future Minimum Rental Payments Under Non-Cancelable Operating Lease (Detail) $ in Thousands</t>
  </si>
  <si>
    <t>Less than 1 year</t>
  </si>
  <si>
    <t>Supplementary Quarterly Financial Data (Unaudited) - Schedule of Supplementary Quarterly Financial Data (Detail) - USD ($) $ / shares in Units, $ in Thousands</t>
  </si>
  <si>
    <t>Quarterly Financial Data [Abstract]</t>
  </si>
  <si>
    <t>Revenues</t>
  </si>
  <si>
    <t>Cost of operations</t>
  </si>
  <si>
    <t>Revenues less cost of operations</t>
  </si>
  <si>
    <t>Earnings per common share-basic</t>
  </si>
  <si>
    <t>Earnings per common share-diluted</t>
  </si>
  <si>
    <t>Subsequent Events - Additional Information (Detail)</t>
  </si>
  <si>
    <t>Jun. 22, 2015USD ($)</t>
  </si>
  <si>
    <t>Nov. 08, 2013USD ($)</t>
  </si>
  <si>
    <t>Feb. 29, 2016USD ($)Store$ / sharesshares</t>
  </si>
  <si>
    <t>Dec. 31, 2015USD ($)$ / sharesshares</t>
  </si>
  <si>
    <t>Subsequent Event [Line Items]</t>
  </si>
  <si>
    <t>Share price | $ / shares</t>
  </si>
  <si>
    <t>Proceed from sale of share</t>
  </si>
  <si>
    <t>Shares issued | shares</t>
  </si>
  <si>
    <t>Subsequent Event [Member]</t>
  </si>
  <si>
    <t>Number of self-storage facilities (stores) acquired | Store</t>
  </si>
  <si>
    <t>Principal amount of repurchased notes</t>
  </si>
  <si>
    <t>Subsequent Event [Member] | Par Value [Member]</t>
  </si>
  <si>
    <t>Shares issued for value of notes in excess of principal amount | shares</t>
  </si>
  <si>
    <t>Schedule III - Real Estate and Accumulated Depreciation (Detail) - USD ($) $ in Thousands</t>
  </si>
  <si>
    <t>SEC Schedule III, Real Estate and Accumulated Depreciation [Line Items]</t>
  </si>
  <si>
    <t>Debt</t>
  </si>
  <si>
    <t>Land - initial cost</t>
  </si>
  <si>
    <t>Building and improvements - initial cost</t>
  </si>
  <si>
    <t>Adjustments and costs subsequent to acquisition</t>
  </si>
  <si>
    <t>Gross carrying amount - Land</t>
  </si>
  <si>
    <t>Gross carrying amount - Building and improvements</t>
  </si>
  <si>
    <t>Gross carrying amount - Total</t>
  </si>
  <si>
    <t>Accumulated depreciation</t>
  </si>
  <si>
    <t>Gross carrying amount including construction in progress</t>
  </si>
  <si>
    <t>Auburn / Dean Rd [Member] | ALABAMA</t>
  </si>
  <si>
    <t>Auburn / Opelika Rd [Member] | ALABAMA</t>
  </si>
  <si>
    <t>Birmingham / Grace Baker Rd [Member] | ALABAMA</t>
  </si>
  <si>
    <t>Birmingham / Lorna Rd [Member] | ALABAMA</t>
  </si>
  <si>
    <t>Daphne [Member] | ALABAMA</t>
  </si>
  <si>
    <t>Hoover [Member] | ALABAMA</t>
  </si>
  <si>
    <t>Montgomery Carmichael Rd [Member] | ALABAMA</t>
  </si>
  <si>
    <t>Montgomery / Monticello Dr [Member] | ALABAMA</t>
  </si>
  <si>
    <t>Chandler / W Chandler Blvd [Member] | ARIZONA</t>
  </si>
  <si>
    <t>Chandler / W Elliot Rd [Member] | ARIZONA</t>
  </si>
  <si>
    <t>Glendale [Member] | ARIZONA</t>
  </si>
  <si>
    <t>Glendale [Member] | California [Member]</t>
  </si>
  <si>
    <t>Mesa / E Guadalupe Rd [Member] | ARIZONA</t>
  </si>
  <si>
    <t>Mesa / E Southern Ave [Member] | ARIZONA</t>
  </si>
  <si>
    <t>Mesa / Madero Ave [Member] | ARIZONA</t>
  </si>
  <si>
    <t>Mesa / N-. Alma School Rd [Member] | ARIZONA</t>
  </si>
  <si>
    <t>Mesa / Southern Ave [Member] | ARIZONA</t>
  </si>
  <si>
    <t>Peoria Seventy Fifth Ave [Member] | ARIZONA</t>
  </si>
  <si>
    <t>Peoria / W Beardsley Rd [Member] | ARIZONA</t>
  </si>
  <si>
    <t>Phoenix / E Greenway Pkwy [Member] | ARIZONA</t>
  </si>
  <si>
    <t>Phoenix / East Bell Rd [Member] | ARIZONA</t>
  </si>
  <si>
    <t>Phoenix / Missouri Ave [Member] | ARIZONA</t>
  </si>
  <si>
    <t>Phoenix / N- 32nd St [Member] | ARIZONA</t>
  </si>
  <si>
    <t>Phoenix N- Cave Creek Rd [Member] | ARIZONA</t>
  </si>
  <si>
    <t>Phoenix / Washington [Member] | ARIZONA</t>
  </si>
  <si>
    <t>Tempe / S Priest Dr [Member] | ARIZONA</t>
  </si>
  <si>
    <t>Tempe / W Broadway Rd [Member] | ARIZONA</t>
  </si>
  <si>
    <t>Tucson [Member] | ARIZONA</t>
  </si>
  <si>
    <t>Alameda [Member] | California [Member]</t>
  </si>
  <si>
    <t>Alhambra [Member] | California [Member]</t>
  </si>
  <si>
    <t>Anaheim / Old Canal Rd [Member] | California [Member]</t>
  </si>
  <si>
    <t>Anaheim / S Adams St [Member] | California [Member]</t>
  </si>
  <si>
    <t>Anaheim / S State College Blvd [Member] | California [Member]</t>
  </si>
  <si>
    <t>Antelope [Member] | California [Member]</t>
  </si>
  <si>
    <t>Antelope [Member] | California [Member] | Adjustment For Partial Disposition of Land [Member]</t>
  </si>
  <si>
    <t>Bellflower [Member] | California [Member]</t>
  </si>
  <si>
    <t>Belmont [Member] | California [Member]</t>
  </si>
  <si>
    <t>Berkeley [Member] | California [Member]</t>
  </si>
  <si>
    <t>Bloomington / Bloomington Ave [Member] | California [Member]</t>
  </si>
  <si>
    <t>Bloomington / Linden Ave [Member] | California [Member]</t>
  </si>
  <si>
    <t>Burbank / Thornton Ave [Member] | California [Member]</t>
  </si>
  <si>
    <t>Burbank / W- Verdugo Ave [Member] | California [Member]</t>
  </si>
  <si>
    <t>Burlingame [Member] | California [Member]</t>
  </si>
  <si>
    <t>Carson [Member] | California [Member]</t>
  </si>
  <si>
    <t>Castro Valley [Member] | California [Member]</t>
  </si>
  <si>
    <t>Cerritos [Member] | California [Member]</t>
  </si>
  <si>
    <t>Chatsworth [Member] | California [Member]</t>
  </si>
  <si>
    <t>Claremont / South Mills Ave [Member] | California [Member]</t>
  </si>
  <si>
    <t>Claremont / W Arrow Hwy [Member] | California [Member]</t>
  </si>
  <si>
    <t>Colma [Member] | California [Member]</t>
  </si>
  <si>
    <t>Compton [Member] | California [Member]</t>
  </si>
  <si>
    <t>Concord [Member] | California [Member]</t>
  </si>
  <si>
    <t>Concord [Member] | NORTH CAROLINA</t>
  </si>
  <si>
    <t>El Cajon [Member] | California [Member]</t>
  </si>
  <si>
    <t>El Sobrante [Member] | California [Member]</t>
  </si>
  <si>
    <t>Elk Grove / Power Inn Rd [Member] | California [Member]</t>
  </si>
  <si>
    <t>Elk Grove / Stockton Blvd [Member] | California [Member]</t>
  </si>
  <si>
    <t>Emeryville [Member] | California [Member]</t>
  </si>
  <si>
    <t>Fair Oaks [Member] | California [Member]</t>
  </si>
  <si>
    <t>Fontana / Baseline Ave [Member] | California [Member]</t>
  </si>
  <si>
    <t>Fontana / Foothill Blvd [Member] | California [Member]</t>
  </si>
  <si>
    <t>Fontana / Foothill Blvd 2 [Member] | California [Member]</t>
  </si>
  <si>
    <t>Fontana / Valley Blvd 1 [Member] | California [Member]</t>
  </si>
  <si>
    <t>Fontana / Valley Blvd 2 [Member] | California [Member]</t>
  </si>
  <si>
    <t>Gardena [Member] | California [Member]</t>
  </si>
  <si>
    <t>Gilroy [Member] | California [Member]</t>
  </si>
  <si>
    <t>Hawaiian Gardens [Member] | California [Member]</t>
  </si>
  <si>
    <t>Hawthorne / La Cienega Blvd [Member] | California [Member]</t>
  </si>
  <si>
    <t>Hawthorne / Rosselle Ave [Member] | California [Member]</t>
  </si>
  <si>
    <t>Hayward [Member] | California [Member]</t>
  </si>
  <si>
    <t>Hemet [Member]] | California [Member]</t>
  </si>
  <si>
    <t>Hesperia [Member] | California [Member]</t>
  </si>
  <si>
    <t>Hollywood [Member] | California [Member]</t>
  </si>
  <si>
    <t>Hollywood [Member] | Florida [Member]</t>
  </si>
  <si>
    <t>Inglewood [Member] | California [Member]</t>
  </si>
  <si>
    <t>Irvine [Member] | California [Member]</t>
  </si>
  <si>
    <t>La Quinta [Member] | California [Member]</t>
  </si>
  <si>
    <t>Ladera Ranch [Member] | California [Member]</t>
  </si>
  <si>
    <t>Lake Elsinore / Central Ave [Member] | California [Member]</t>
  </si>
  <si>
    <t>Lake Elsinore / Collier Ave [Member] | California [Member]</t>
  </si>
  <si>
    <t>Lake Forest [Member] | California [Member]</t>
  </si>
  <si>
    <t>Lancaster / 23rd St W [Member] | California [Member]</t>
  </si>
  <si>
    <t>Lancaster / West Ave J-8 [Member] | California [Member]</t>
  </si>
  <si>
    <t>Livermore [Member] | California [Member]</t>
  </si>
  <si>
    <t>Long Beach / E Artesia Blvd [Member] | California [Member]</t>
  </si>
  <si>
    <t>Long Beach / E Wardlow Rd [Member] | California [Member]</t>
  </si>
  <si>
    <t>Long Beach / W Wardlow Rd [Member] | California [Member]</t>
  </si>
  <si>
    <t>Los Angeles / Casitas Ave [Member] | California [Member]</t>
  </si>
  <si>
    <t>Los Angeles / Fountain Ave [Member] | California [Member]</t>
  </si>
  <si>
    <t>Los Angeles / La Cienega [Member] | California [Member]</t>
  </si>
  <si>
    <t>Los Angeles / S Central Ave [Member] | California [Member]</t>
  </si>
  <si>
    <t>Los Angeles / S Western Ave [Member] | California [Member]</t>
  </si>
  <si>
    <t>Los Angeles / Slauson Ave [Member] | California [Member]</t>
  </si>
  <si>
    <t>Los Gatos [Member] | California [Member]</t>
  </si>
  <si>
    <t>Manteca [Member] | California [Member]</t>
  </si>
  <si>
    <t>Marina Del Rey [Member] | California [Member]</t>
  </si>
  <si>
    <t>Menlo Park [Member] | California [Member]</t>
  </si>
  <si>
    <t>Modesto / Crows Landing [Member] | California [Member]</t>
  </si>
  <si>
    <t>Modesto / Sylvan Ave [Member] | California [Member]</t>
  </si>
  <si>
    <t>Moreno Valley [Member] | California [Member]</t>
  </si>
  <si>
    <t>Morgan Hill [Member] | California [Member]</t>
  </si>
  <si>
    <t>North Highlands [Member] | California [Member]</t>
  </si>
  <si>
    <t>North Hollywood / Coldwater Canyon [Member] | California [Member]</t>
  </si>
  <si>
    <t>North Hollywood / Van Owen [Member] | California [Member]</t>
  </si>
  <si>
    <t>Northridge [Member] | California [Member]</t>
  </si>
  <si>
    <t>Oakland / 29th Ave [Member] | California [Member]</t>
  </si>
  <si>
    <t>Oakland / Fallon St [Member] | California [Member]</t>
  </si>
  <si>
    <t>Oakland / San Leandro St [Member] | California [Member]</t>
  </si>
  <si>
    <t>Oceanside / Oceanside Blvd 1 [Member] | California [Member]</t>
  </si>
  <si>
    <t>Oceanside / Oceanside Blvd 2 [Member] | California [Member]</t>
  </si>
  <si>
    <t>Orange [Member] | California [Member]</t>
  </si>
  <si>
    <t>Oxnard [Member] | California [Member]</t>
  </si>
  <si>
    <t>Pacoima [Member] | California [Member]</t>
  </si>
  <si>
    <t>Palmdale [Member] | California [Member]</t>
  </si>
  <si>
    <t>Paramount [Member] | California [Member]</t>
  </si>
  <si>
    <t>Pico Rivera / Beverly Blvd [Member] | California [Member]</t>
  </si>
  <si>
    <t>Pico Rivera / San Gabriel River Pkwy [Member] | California [Member]</t>
  </si>
  <si>
    <t>Placentia [Member] | California [Member]</t>
  </si>
  <si>
    <t>Pleasanton [Member] | California [Member]</t>
  </si>
  <si>
    <t>Richmond / Lakeside Dr [Member] | California [Member]</t>
  </si>
  <si>
    <t>Richmond / Meeker Ave [Member] | California [Member]</t>
  </si>
  <si>
    <t>Riverside [Member] | California [Member]</t>
  </si>
  <si>
    <t>Rocklin [Member] | California [Member]</t>
  </si>
  <si>
    <t>Rohnert Park [Member] | California [Member]</t>
  </si>
  <si>
    <t>Sacramento / Auburn Blvd [Member] | California [Member]</t>
  </si>
  <si>
    <t>Sacramento / B Street [Member] | California [Member]</t>
  </si>
  <si>
    <t>Sacramento / Franklin Blvd [Member] | California [Member]</t>
  </si>
  <si>
    <t>Sacramento / Stockton Blvd [Member] | California [Member]</t>
  </si>
  <si>
    <t>San Bernardino / Sterling Ave [Member] | California [Member]</t>
  </si>
  <si>
    <t>San Bernardino / W Club Center Dr [Member] | California [Member]</t>
  </si>
  <si>
    <t>San Diego / Cedar St [Member] | California [Member]</t>
  </si>
  <si>
    <t>San Diego / Del Sol Blvd [Member] | California [Member]</t>
  </si>
  <si>
    <t>San Dimas [Member] | California [Member]</t>
  </si>
  <si>
    <t>San Francisco / Egbert Ave [Member] | California [Member]</t>
  </si>
  <si>
    <t>San Francisco / Folsom [Member] | California [Member]</t>
  </si>
  <si>
    <t>San Francisco / Otis Street [Member] | California [Member]</t>
  </si>
  <si>
    <t>San Jose / Charter Park Dr [Member] | California [Member]</t>
  </si>
  <si>
    <t>San Jose / N 10th St [Member] | California [Member]</t>
  </si>
  <si>
    <t>San Leandro / Doolittle Dr [Member] | California [Member]</t>
  </si>
  <si>
    <t>San Leandro Washington Ave [Member] | California [Member]</t>
  </si>
  <si>
    <t>San Leandro Washington Ave [Member] | California [Member] | Adjustment For Acquisition Of A Joint Venture Partner's Interest[Member]</t>
  </si>
  <si>
    <t>San Lorenzo [Member] | California [Member]</t>
  </si>
  <si>
    <t>San Ramon [Member] | California [Member]</t>
  </si>
  <si>
    <t>Santa Ana [Member] | California [Member]</t>
  </si>
  <si>
    <t>Santa Clara [Member] | California [Member]</t>
  </si>
  <si>
    <t>Santa Cruz [Member] | California [Member]</t>
  </si>
  <si>
    <t>Santa Fe Springs, CA [Member] | California [Member]</t>
  </si>
  <si>
    <t>Santa Maria / Farnel Rd [Member] | California [Member]</t>
  </si>
  <si>
    <t>Santa Maria / Skyway Dr [Member] | California [Member]</t>
  </si>
  <si>
    <t>Sherman Oaks [Member] | California [Member]</t>
  </si>
  <si>
    <t>Stanton [Member] | California [Member]</t>
  </si>
  <si>
    <t>Stockton / Jamestown, CA [Member] | California [Member]</t>
  </si>
  <si>
    <t>Stockton / Pacific Ave, CA [Member] | California [Member]</t>
  </si>
  <si>
    <t>Sunland [Member] | California [Member]</t>
  </si>
  <si>
    <t>Sunnyvale [Member] | California [Member]</t>
  </si>
  <si>
    <t>Sylmar [Member] | California [Member]</t>
  </si>
  <si>
    <t>Thousand Oaks [Member] | California [Member]</t>
  </si>
  <si>
    <t>Thousand Oaks [Member] | California [Member] | Adjustment For Impairment Charge [Member]</t>
  </si>
  <si>
    <t>Tracy / E 11th St 1 [Member] | California [Member]</t>
  </si>
  <si>
    <t>Tracy / E 11th St 2 [Member] | California [Member]</t>
  </si>
  <si>
    <t>Vallejo / Sonoma Blvd [Member] | California [Member]</t>
  </si>
  <si>
    <t>Vallejo / Tennessee St [Member] | California [Member]</t>
  </si>
  <si>
    <t>Van Nuys [Member] | California [Member]</t>
  </si>
  <si>
    <t>Venice [Member] | California [Member]</t>
  </si>
  <si>
    <t>Venice [Member] | California [Member] | Adjustment For Property Casualty Loss [Member]</t>
  </si>
  <si>
    <t>Venice [Member] | Florida [Member]</t>
  </si>
  <si>
    <t>Ventura [Member] | California [Member]</t>
  </si>
  <si>
    <t>Victorville [Member] | California [Member]</t>
  </si>
  <si>
    <t>Watsonville [Member] | California [Member]</t>
  </si>
  <si>
    <t>West Sacramento [Member] | California [Member]</t>
  </si>
  <si>
    <t>Whittier [Member] | California [Member]</t>
  </si>
  <si>
    <t>Wilmington [Member] | California [Member]</t>
  </si>
  <si>
    <t>Arvada [Member] | COLORADO</t>
  </si>
  <si>
    <t>Castle Rock / Industrial Way1 [Member] | COLORADO</t>
  </si>
  <si>
    <t>Castle Rock / Industrial Way2, [Member] | COLORADO</t>
  </si>
  <si>
    <t>Colorado Springs / Austin Bluffs Pkwy [Member] | COLORADO</t>
  </si>
  <si>
    <t>Colorado Springs / Dublin Blvd [Member] | COLORADO</t>
  </si>
  <si>
    <t>Colorado / Springs S 8th St [Member] | COLORADO</t>
  </si>
  <si>
    <t>Colorado Springs / Stetson Hills Blvd [Member] | COLORADO</t>
  </si>
  <si>
    <t>Denver / E 40th Ave [Member] | COLORADO</t>
  </si>
  <si>
    <t>Denver / W 96th Ave [Member] | COLORADO</t>
  </si>
  <si>
    <t>Fort Carson [Member] | COLORADO</t>
  </si>
  <si>
    <t>Parker [Member] | COLORADO</t>
  </si>
  <si>
    <t>Thornton [Member] | COLORADO</t>
  </si>
  <si>
    <t>Westminster [Member] | COLORADO</t>
  </si>
  <si>
    <t>Bridgeport [Member] | CONNECTICUT</t>
  </si>
  <si>
    <t>Brookfield [Member] | CONNECTICUT</t>
  </si>
  <si>
    <t>Groton [Member] | CONNECTICUT</t>
  </si>
  <si>
    <t>Middletown [Member] | CONNECTICUT</t>
  </si>
  <si>
    <t>Middletown [Member] | OHIO</t>
  </si>
  <si>
    <t>Newington [Member] | CONNECTICUT</t>
  </si>
  <si>
    <t>Wethersfield [Member] | CONNECTICUT</t>
  </si>
  <si>
    <t>Apopka / Park Ave [Member] | Florida [Member]</t>
  </si>
  <si>
    <t>Apopka / Semoran Blvd [Member] | Florida [Member]</t>
  </si>
  <si>
    <t>Auburndale [Member] | Florida [Member]</t>
  </si>
  <si>
    <t>Bonita Springs [Member] | Florida [Member]</t>
  </si>
  <si>
    <t>Bradenton [Member] | Florida [Member]</t>
  </si>
  <si>
    <t>Brandon [Member] | Florida [Member]</t>
  </si>
  <si>
    <t>Coral Springs [Member] | Florida [Member]</t>
  </si>
  <si>
    <t>Davie [Member] | Florida [Member]</t>
  </si>
  <si>
    <t>Deland [Member] | Florida [Member]</t>
  </si>
  <si>
    <t>Fort Lauderdale Commercial Blvd [Member] | Florida [Member]</t>
  </si>
  <si>
    <t>Fort Lauderdale / NW 31st Ave [Member] | Florida [Member]</t>
  </si>
  <si>
    <t>Fort Lauderdale / S State Rd 7 [Member] | Florida [Member]</t>
  </si>
  <si>
    <t>Fort Myers / Cypress Lake Dr [Member] | Florida [Member]</t>
  </si>
  <si>
    <t>Fort Myers / San Carlos Blvd [Member] | Florida [Member]</t>
  </si>
  <si>
    <t>Greenacres [Member] | Florida [Member]</t>
  </si>
  <si>
    <t>Gulf Breeze / Gulf Breeze Pkwy [Member] | Florida [Member]</t>
  </si>
  <si>
    <t>Gulf Breeze / McClure Dr [Member] | Florida [Member]</t>
  </si>
  <si>
    <t>Hialeah / E 65th Street [Member] | Florida [Member]</t>
  </si>
  <si>
    <t>Hialeah / Okeechobee Rd [Member] | Florida [Member]</t>
  </si>
  <si>
    <t>Hialeah / W 84th St [Member] | Florida [Member]</t>
  </si>
  <si>
    <t>Jacksonville / Monument Rd [Member] | Florida [Member]</t>
  </si>
  <si>
    <t>Jacksonville / Timuquana Rd [Member] | Florida [Member]</t>
  </si>
  <si>
    <t>Kenneth City [Member] | Florida [Member]</t>
  </si>
  <si>
    <t>Lakeland / Harden Blvd [Member] | Florida [Member]</t>
  </si>
  <si>
    <t>Lakeland / South Florida Ave [Member] | Florida [Member]</t>
  </si>
  <si>
    <t>Lakeland / US Hwy 98 [Member] | Florida [Member]</t>
  </si>
  <si>
    <t>Land O Lakes [Member] | Florida [Member]</t>
  </si>
  <si>
    <t>Madeira Beach [Member] | Florida [Member]</t>
  </si>
  <si>
    <t>Margate [Member] | Florida [Member]</t>
  </si>
  <si>
    <t>Miami / Coral Way [Member] | Florida [Member]</t>
  </si>
  <si>
    <t>Miami / Hammocks Blvd [Member] | Florida [Member]</t>
  </si>
  <si>
    <t>Miami / NW 12th St [Member] | Florida [Member]</t>
  </si>
  <si>
    <t>Miami / NW 2nd Ave [Member] | Florida [Member]</t>
  </si>
  <si>
    <t>Miami / SW 147th Ave [Member] | Florida [Member]</t>
  </si>
  <si>
    <t>Miami / SW 186th St [Member] | Florida [Member]</t>
  </si>
  <si>
    <t>Miami / SW 68th Ave [Member] | Florida [Member]</t>
  </si>
  <si>
    <t>Miami / SW 72nd Street [Member] | Florida [Member]</t>
  </si>
  <si>
    <t>Miami Gardens [Member] | Florida [Member]</t>
  </si>
  <si>
    <t>Naples Goodlette Road [Member] | Florida [Member]</t>
  </si>
  <si>
    <t>Naples Old US Forty One [Member] | Florida [Member]</t>
  </si>
  <si>
    <t>Naranja [Member] | Florida [Member]</t>
  </si>
  <si>
    <t>North Lauderdale [Member] | Florida [Member]</t>
  </si>
  <si>
    <t>North Miami [Member] | Florida [Member]</t>
  </si>
  <si>
    <t>Oakland Park [Member] | Florida [Member]</t>
  </si>
  <si>
    <t>Ocoee [Member] | Florida [Member]</t>
  </si>
  <si>
    <t>Orlando / Hoffner Ave [Member] | Florida [Member]</t>
  </si>
  <si>
    <t>Orlando / Hunters Creek [Member] | Florida [Member]</t>
  </si>
  <si>
    <t>Orlando / LB McLeod Rd [Member] | Florida [Member]</t>
  </si>
  <si>
    <t>Orlando Lee Rd [Member] | Florida [Member]</t>
  </si>
  <si>
    <t>Orlando / Metrowest [Member] | Florida [Member]</t>
  </si>
  <si>
    <t>Orlando / Orange Blossom Trail [Member] | Florida [Member]</t>
  </si>
  <si>
    <t>Orlando / Waterford Lakes [Member] | Florida [Member]</t>
  </si>
  <si>
    <t>Palm Springs [Member] | Florida [Member]</t>
  </si>
  <si>
    <t>Plantation [Member] | Florida [Member]</t>
  </si>
  <si>
    <t>Plantation [Member] | Florida [Member] | Adjustment For Impairment Charge [Member]</t>
  </si>
  <si>
    <t>Port Charlotte [Member] | Florida [Member]</t>
  </si>
  <si>
    <t>Riverview [Member] | Florida [Member]</t>
  </si>
  <si>
    <t>Sarasota / Clark Rd [Member] | Florida [Member]</t>
  </si>
  <si>
    <t>Sarasota / Washington Blvd [Member] | Florida [Member]</t>
  </si>
  <si>
    <t>Seminole [Member] | Florida [Member]</t>
  </si>
  <si>
    <t>South Pasadena [Member] | Florida [Member]</t>
  </si>
  <si>
    <t>Stuart Gran Park Way [Member] | Florida [Member]</t>
  </si>
  <si>
    <t>Stuart Kanner Hwy [Member] | Florida [Member]</t>
  </si>
  <si>
    <t>Stuart NW Federal Hwy One [Member] | Florida [Member]</t>
  </si>
  <si>
    <t>Tallahassee [Member] | Florida [Member]</t>
  </si>
  <si>
    <t>Tamiami [Member] | Florida [Member]</t>
  </si>
  <si>
    <t>Tampa / Cypress St [Member] | Florida [Member]</t>
  </si>
  <si>
    <t>Tampa / W Cleveland St [Member] | Florida [Member]</t>
  </si>
  <si>
    <t>Tampa / W Hillsborough Ave [Member] | Florida [Member]</t>
  </si>
  <si>
    <t>Valrico [Member] | Florida [Member]</t>
  </si>
  <si>
    <t>West Palm Beach / Forest Hill Bl [Member] | Florida [Member]</t>
  </si>
  <si>
    <t>West Palm Beach / N Military Trail 1 [Member] | Florida [Member]</t>
  </si>
  <si>
    <t>West Palm Beach / N Military Trail 2 [Member] | Florida [Member]</t>
  </si>
  <si>
    <t>West Palm Beach / S Military Trail [Member] | Florida [Member]</t>
  </si>
  <si>
    <t>West Palm Beach / Southern Blvd [Member] | Florida [Member]</t>
  </si>
  <si>
    <t>Weston [Member] | Florida [Member]</t>
  </si>
  <si>
    <t>Alpharetta Holcomb Bridge Rd [Member] | GEORGIA</t>
  </si>
  <si>
    <t>Alpharetta Jones Bridge Rd [Member] | GEORGIA</t>
  </si>
  <si>
    <t>Alpharetta North Main St [Member] | GEORGIA</t>
  </si>
  <si>
    <t>Atlanta / Chattahoochee Ave [Member] | GEORGIA</t>
  </si>
  <si>
    <t>Atlanta / Cheshire Bridge Rd NE [Member] | GEORGIA</t>
  </si>
  <si>
    <t>Atlanta / Edgewood Ave SE [Member] | GEORGIA</t>
  </si>
  <si>
    <t>Atlanta / Mt Vernon Hwy [Member] | GEORGIA</t>
  </si>
  <si>
    <t>Atlanta / Roswell Rd [Member] | GEORGIA</t>
  </si>
  <si>
    <t>Atlanta / Virginia Ave [Member] | GEORGIA</t>
  </si>
  <si>
    <t>Augusta [Member] | GEORGIA</t>
  </si>
  <si>
    <t>Austell [Member] | GEORGIA</t>
  </si>
  <si>
    <t>Buford [Member] | GEORGIA</t>
  </si>
  <si>
    <t>Dacula / Auburn Rd [Member] | GEORGIA</t>
  </si>
  <si>
    <t>Dacula Braselton Hwy [Member] | GEORGIA</t>
  </si>
  <si>
    <t>Douglasville [Member] | GEORGIA</t>
  </si>
  <si>
    <t>Duluth Berkeley Lake Rd [Member] | GEORGIA</t>
  </si>
  <si>
    <t>Duluth Breckinridge Blvd [Member] | GEORGIA</t>
  </si>
  <si>
    <t>Duluth Peachtree Industrial Blvd [Member] | GEORGIA</t>
  </si>
  <si>
    <t>Eastpoint [Member] | GEORGIA</t>
  </si>
  <si>
    <t>Ellenwood [Member] | GEORGIA</t>
  </si>
  <si>
    <t>Johns Creek [Member] | GEORGIA</t>
  </si>
  <si>
    <t>Jonesboro [Member] | GEORGIA</t>
  </si>
  <si>
    <t>Kennesaw Cobb Parkway NW [Member] | GEORGIA</t>
  </si>
  <si>
    <t>Kennesaw George Busbee Pkwy [Member] | GEORGIA</t>
  </si>
  <si>
    <t>Lawrenceville / Hurricane Shoals Rd [Member] | GEORGIA</t>
  </si>
  <si>
    <t>Lawrenceville / Lawrenceville Hwy One [Member] | GEORGIA</t>
  </si>
  <si>
    <t>Lawrenceville / Lawrenceville Hwy Two [Member] | GEORGIA</t>
  </si>
  <si>
    <t>Lawrenceville / Old Norcross Rd [Member] | GEORGIA</t>
  </si>
  <si>
    <t>Lithonia [Member] | GEORGIA</t>
  </si>
  <si>
    <t>Marietta / Austell Rd SW [Member] | GEORGIA</t>
  </si>
  <si>
    <t>Marietta / Cobb Parkway N [Member] | GEORGIA</t>
  </si>
  <si>
    <t>Marietta / Powers Ferry Rd [Member] | GEORGIA</t>
  </si>
  <si>
    <t>Marietta / West Oak Pkwy [Member] | GEORGIA</t>
  </si>
  <si>
    <t>Peachtree City [Member] | GEORGIA</t>
  </si>
  <si>
    <t>Powder Springs [Member] | GEORGIA</t>
  </si>
  <si>
    <t>Sandy Springs [Member] | GEORGIA</t>
  </si>
  <si>
    <t>Savannah / King George Blvd One [Member] | GEORGIA</t>
  </si>
  <si>
    <t>Savannah / King George Blvd Two [Member] | GEORGIA</t>
  </si>
  <si>
    <t>Sharpsburg [Member] | GEORGIA</t>
  </si>
  <si>
    <t>Smyrna [Member] | GEORGIA</t>
  </si>
  <si>
    <t>Snellville [Member] | GEORGIA</t>
  </si>
  <si>
    <t>Stone Mountain / Annistown Rd, GA [Member] | GEORGIA</t>
  </si>
  <si>
    <t>Stone Mountain / S Hairston Rd, GA [Member] | GEORGIA</t>
  </si>
  <si>
    <t>Sugar Hill / Nelson Brogdon Blvd 1 [Member] | GEORGIA</t>
  </si>
  <si>
    <t>Sugar Hill / Nelson Brogdon Blvd 2 [Member] | GEORGIA</t>
  </si>
  <si>
    <t>Tucker [Member] | GEORGIA</t>
  </si>
  <si>
    <t>Wilmington Island [Member] | GEORGIA</t>
  </si>
  <si>
    <t>Honolulu [Member] | HAWAII</t>
  </si>
  <si>
    <t>Kahului [Member] | HAWAII</t>
  </si>
  <si>
    <t>Kapolei / Farrington Hwy 1 [Member] | HAWAII</t>
  </si>
  <si>
    <t>Kapolei / Farrington Hwy 2 [Member] | HAWAII</t>
  </si>
  <si>
    <t>Wahiawa [Member] | HAWAII</t>
  </si>
  <si>
    <t>Bedford Park [Member] | ILLINOIS</t>
  </si>
  <si>
    <t>Berwyn [Member] | ILLINOIS</t>
  </si>
  <si>
    <t>Chicago / 60th Street [Member] | ILLINOIS</t>
  </si>
  <si>
    <t>Chicago / 87th St [Member] | ILLINOIS</t>
  </si>
  <si>
    <t>Chicago / Ninety fiveth St [Member] | ILLINOIS</t>
  </si>
  <si>
    <t>Chicago / Montrose [Member] | ILLINOIS</t>
  </si>
  <si>
    <t>Chicago / Pulaski Rd [Member] | ILLINOIS</t>
  </si>
  <si>
    <t>Chicago / South Wabash [Member] | ILLINOIS</t>
  </si>
  <si>
    <t>Chicago / Stony Island [Member] | ILLINOIS</t>
  </si>
  <si>
    <t>Chicago / West Addison [Member] | ILLINOIS</t>
  </si>
  <si>
    <t>Chicago / West Harrison [Member] | ILLINOIS</t>
  </si>
  <si>
    <t>Chicago / Western Ave [Member] | ILLINOIS</t>
  </si>
  <si>
    <t>Cicero / Ogden Ave [Member] | ILLINOIS</t>
  </si>
  <si>
    <t>Cicero / Roosevelt Rd [Member] | ILLINOIS</t>
  </si>
  <si>
    <t>Crest Hill [Member] | ILLINOIS</t>
  </si>
  <si>
    <t>Gurnee [Member] | ILLINOIS</t>
  </si>
  <si>
    <t>Highland Park [Member] | ILLINOIS</t>
  </si>
  <si>
    <t>Lincolnshire [Member] | ILLINOIS</t>
  </si>
  <si>
    <t>Naperville / Ogden Avenue [Member] | ILLINOIS</t>
  </si>
  <si>
    <t>Naperville / Ogden Avenue [Member] | ILLINOIS | Adjustment For Impairment Charge [Member]</t>
  </si>
  <si>
    <t>Naperville / State Route 59 [Member] | ILLINOIS</t>
  </si>
  <si>
    <t>North Aurora [Member] | ILLINOIS</t>
  </si>
  <si>
    <t>Skokie [Member] | ILLINOIS</t>
  </si>
  <si>
    <t>South Holland [Member] | ILLINOIS</t>
  </si>
  <si>
    <t>Tinley Park [Member] | ILLINOIS</t>
  </si>
  <si>
    <t>Carmel [Member] | Indiana [Member]</t>
  </si>
  <si>
    <t>Connersville [Member] | Indiana [Member]</t>
  </si>
  <si>
    <t>Ft Wayne, IN [Member] | Indiana [Member]</t>
  </si>
  <si>
    <t>Indianapolis / Dandy Trail-Windham Lake Dr [Member] | Indiana [Member]</t>
  </si>
  <si>
    <t>Indianapolis / E 65th St [Member] | Indiana [Member]</t>
  </si>
  <si>
    <t>Indianapolis / E 86th St [Member] | Indiana [Member]</t>
  </si>
  <si>
    <t>Indianapolis / Southport Rd-Kildeer Dr [Member] | Indiana [Member]</t>
  </si>
  <si>
    <t>Mishawaka [Member] | Indiana [Member]</t>
  </si>
  <si>
    <t>Richmond [Member] | Indiana [Member]</t>
  </si>
  <si>
    <t>Wichita [Member] | KANSAS</t>
  </si>
  <si>
    <t>Covington [Member] | KENTUCKY</t>
  </si>
  <si>
    <t>Crescent Springs [Member] | KENTUCKY</t>
  </si>
  <si>
    <t>Erlanger [Member] | KENTUCKY</t>
  </si>
  <si>
    <t>Florence / Centennial Circle [Member] | KENTUCKY</t>
  </si>
  <si>
    <t>Florence / Steilen Dr [Member] | KENTUCKY</t>
  </si>
  <si>
    <t>Louisville / Bardstown Rd [Member] | KENTUCKY</t>
  </si>
  <si>
    <t>Louisville / Warwick Ave [Member] | KENTUCKY</t>
  </si>
  <si>
    <t>Louisville / Wattbourne Ln [Member] | KENTUCKY</t>
  </si>
  <si>
    <t>Walton [Member] | KENTUCKY</t>
  </si>
  <si>
    <t>Metairie [Member] | LOUISIANA</t>
  </si>
  <si>
    <t>New Orleans [Member] | LOUISIANA</t>
  </si>
  <si>
    <t>Ashland [Member] | MASSACHUSETTS</t>
  </si>
  <si>
    <t>Auburn [Member] | MASSACHUSETTS</t>
  </si>
  <si>
    <t>Billerica [Member] | MASSACHUSETTS</t>
  </si>
  <si>
    <t>Brockton / Centre St - Rte 123 [Member] | MASSACHUSETTS</t>
  </si>
  <si>
    <t>Brockton / Oak St [Member] | MASSACHUSETTS</t>
  </si>
  <si>
    <t>Danvers [Member] | MASSACHUSETTS</t>
  </si>
  <si>
    <t>Dedham / Allied Dr [Member] | MASSACHUSETTS</t>
  </si>
  <si>
    <t>Dedham / Milton St [Member] | MASSACHUSETTS</t>
  </si>
  <si>
    <t>Dedham / Providence Highway [Member] | MASSACHUSETTS</t>
  </si>
  <si>
    <t>East Somerville [Member] | MASSACHUSETTS</t>
  </si>
  <si>
    <t>Everett [Member] | MASSACHUSETTS</t>
  </si>
  <si>
    <t>Foxboro [Member] | MASSACHUSETTS</t>
  </si>
  <si>
    <t>Framingham [Member] | MASSACHUSETTS</t>
  </si>
  <si>
    <t>Hudson [Member] | MASSACHUSETTS</t>
  </si>
  <si>
    <t>Jamaica Plain [Member] | MASSACHUSETTS</t>
  </si>
  <si>
    <t>Kingston [Member] | MASSACHUSETTS</t>
  </si>
  <si>
    <t>Kingston [Member] | New York [Member]</t>
  </si>
  <si>
    <t>Lynn [Member] | MASSACHUSETTS</t>
  </si>
  <si>
    <t>Marshfield [Member] | MASSACHUSETTS</t>
  </si>
  <si>
    <t>Milton [Member] | MASSACHUSETTS</t>
  </si>
  <si>
    <t>North Andover [Member] | MASSACHUSETTS</t>
  </si>
  <si>
    <t>North Oxford [Member] | MASSACHUSETTS</t>
  </si>
  <si>
    <t>Northborough [Member] | MASSACHUSETTS</t>
  </si>
  <si>
    <t>Norwood [Member] | MASSACHUSETTS</t>
  </si>
  <si>
    <t>Plainville [Member] | MASSACHUSETTS</t>
  </si>
  <si>
    <t>Quincy [Member] | MASSACHUSETTS</t>
  </si>
  <si>
    <t>Raynham [Member] | MASSACHUSETTS</t>
  </si>
  <si>
    <t>Revere [Member] | MASSACHUSETTS</t>
  </si>
  <si>
    <t>Saugus [Member] | MASSACHUSETTS</t>
  </si>
  <si>
    <t>Somerville [Member] | MASSACHUSETTS</t>
  </si>
  <si>
    <t>Stoneham, MA [Member] | MASSACHUSETTS</t>
  </si>
  <si>
    <t>Stoughton [Member] | MASSACHUSETTS</t>
  </si>
  <si>
    <t>Tyngsboro [Member] | MASSACHUSETTS</t>
  </si>
  <si>
    <t>Waltham [Member] | MASSACHUSETTS</t>
  </si>
  <si>
    <t>Weymouth [Member] | MASSACHUSETTS</t>
  </si>
  <si>
    <t>Woburn [Member] | MASSACHUSETTS</t>
  </si>
  <si>
    <t>Worcester / Ararat St [Member] | MASSACHUSETTS</t>
  </si>
  <si>
    <t>Worcester / Millbury St [Member] | MASSACHUSETTS</t>
  </si>
  <si>
    <t>Annapolis / Renard Ct Annex [Member] | MARYLAND</t>
  </si>
  <si>
    <t>Annapolis / Trout Rd [Member] | MARYLAND</t>
  </si>
  <si>
    <t>Arnold [Member] | MARYLAND</t>
  </si>
  <si>
    <t>Baltimore / Eastern Ave 1 [Member] | MARYLAND</t>
  </si>
  <si>
    <t>Baltimore / Eastern Ave 2 [Member] | MARYLAND</t>
  </si>
  <si>
    <t>Baltimore / Moravia Rd [Member] | MARYLAND</t>
  </si>
  <si>
    <t>Baltimore / N Howard St [Member] | MARYLAND</t>
  </si>
  <si>
    <t>Bethesda [Member] | MARYLAND</t>
  </si>
  <si>
    <t>Capitol Heights, MD [Member] | MARYLAND</t>
  </si>
  <si>
    <t>Cockeysville [Member] | MARYLAND</t>
  </si>
  <si>
    <t>Columbia [Member] | MARYLAND</t>
  </si>
  <si>
    <t>Edgewood Pulaski Hwy 1 [Member] | MARYLAND</t>
  </si>
  <si>
    <t>Edgewood Pulaski Hwy 1 [Member] | MARYLAND | Adjustment For Impairment Charge [Member]</t>
  </si>
  <si>
    <t>Edgewood Pulaski Hwy Two [Member] | MARYLAND</t>
  </si>
  <si>
    <t>Ft. Washington, MD [Member] | MARYLAND</t>
  </si>
  <si>
    <t>Gambrills [Member] | MARYLAND</t>
  </si>
  <si>
    <t>Glen Burnie [Member] | MARYLAND</t>
  </si>
  <si>
    <t>Hanover [Member] | MARYLAND</t>
  </si>
  <si>
    <t>Lanham [Member] | MARYLAND</t>
  </si>
  <si>
    <t>Laurel [Member] | MARYLAND</t>
  </si>
  <si>
    <t>Lexington Park [Member] | MARYLAND</t>
  </si>
  <si>
    <t>Pasadena / Fort Smallwood Rd [Member] | MARYLAND</t>
  </si>
  <si>
    <t>Pasadena / Mountain Rd [Member] | MARYLAND</t>
  </si>
  <si>
    <t>Randallstown [Member] | MARYLAND</t>
  </si>
  <si>
    <t>Rockville [Member] | MARYLAND</t>
  </si>
  <si>
    <t>Towson / East Joppa Rd 1 [Member] | MARYLAND</t>
  </si>
  <si>
    <t>Towson / East Joppa Rd 2 [Member] | MARYLAND</t>
  </si>
  <si>
    <t>Belleville [Member] | MICHIGAN</t>
  </si>
  <si>
    <t>Grandville [Member] | MICHIGAN</t>
  </si>
  <si>
    <t>Mt Clemens [Member] | MICHIGAN</t>
  </si>
  <si>
    <t>Florissant [Member] | MISSOURI</t>
  </si>
  <si>
    <t>Grandview [Member] | MISSOURI</t>
  </si>
  <si>
    <t>St Louis / Forest Park [Member] | MISSOURI</t>
  </si>
  <si>
    <t>St Louis / Gravois Rd [Member] | MISSOURI</t>
  </si>
  <si>
    <t>St Louis / Halls Ferry Rd [Member] | MISSOURI</t>
  </si>
  <si>
    <t>St Louis / Old Tesson Rd, MO [Member] | MISSOURI</t>
  </si>
  <si>
    <t>Biloxi [Member] | MISSISSIPPI</t>
  </si>
  <si>
    <t>Canton [Member] | MISSISSIPPI</t>
  </si>
  <si>
    <t>Ridgeland [Member] | MISSISSIPPI</t>
  </si>
  <si>
    <t>Cary [Member] | NORTH CAROLINA</t>
  </si>
  <si>
    <t>Charlotte / Monroe Rd [Member] | NORTH CAROLINA</t>
  </si>
  <si>
    <t>Charlotte / S Tryon St [Member] | NORTH CAROLINA</t>
  </si>
  <si>
    <t>Charlotte / Wendover Rd [Member] | NORTH CAROLINA</t>
  </si>
  <si>
    <t>Greensboro / High Point Rd [Member] | NORTH CAROLINA</t>
  </si>
  <si>
    <t>Greensboro / Lawndale Drive [Member] | NORTH CAROLINA</t>
  </si>
  <si>
    <t>Hickory [Member] | NORTH CAROLINA</t>
  </si>
  <si>
    <t>Morganton [Member] | NORTH CAROLINA</t>
  </si>
  <si>
    <t>Raleigh [Member] | NORTH CAROLINA</t>
  </si>
  <si>
    <t>Winston-Salem / Peters Creek Pkwy [Member] | NORTH CAROLINA</t>
  </si>
  <si>
    <t>Winston-Salem / University Pkwy [Member] | NORTH CAROLINA</t>
  </si>
  <si>
    <t>Merrimack [Member] | NEW HAMPSHIRE</t>
  </si>
  <si>
    <t>Nashua [Member] | NEW HAMPSHIRE</t>
  </si>
  <si>
    <t>Avenel [Member] | NEW JERSEY</t>
  </si>
  <si>
    <t>Bayville [Member] | NEW JERSEY</t>
  </si>
  <si>
    <t>Bellmawr [Member] | NEW JERSEY</t>
  </si>
  <si>
    <t>Berkeley Heights [Member] | NEW JERSEY</t>
  </si>
  <si>
    <t>Burlington [Member] | NEW JERSEY</t>
  </si>
  <si>
    <t>Cherry Hill / Church Rd [Member] | NEW JERSEY</t>
  </si>
  <si>
    <t>Cherry Hill / Marlton Pike [Member] | NEW JERSEY</t>
  </si>
  <si>
    <t>Cherry Hill / Rockhill Rd [Member] | NEW JERSEY</t>
  </si>
  <si>
    <t>Cranbury [Member] | NEW JERSEY</t>
  </si>
  <si>
    <t>Denville [Member] | NEW JERSEY</t>
  </si>
  <si>
    <t>Edison [Member] | NEW JERSEY</t>
  </si>
  <si>
    <t>Egg Harbor Township [Member] | NEW JERSEY</t>
  </si>
  <si>
    <t>Ewing [Member] | NEW JERSEY</t>
  </si>
  <si>
    <t>Ewing [Member] | NEW JERSEY | Adjustment For Asset Transfers Between Land Building And Or Equipment And Adjustment For Impairment Charge [Member]</t>
  </si>
  <si>
    <t>Fairfield [Member] | NEW JERSEY</t>
  </si>
  <si>
    <t>Fairfield [Member] | OHIO</t>
  </si>
  <si>
    <t>Fort Lee / Bergen Blvd [Member] | NEW JERSEY</t>
  </si>
  <si>
    <t>Fort Lee / Main St [Member] | NEW JERSEY</t>
  </si>
  <si>
    <t>Glen Rock [Member] | NEW JERSEY</t>
  </si>
  <si>
    <t>Hackensack / Railroad Ave [Member] | NEW JERSEY</t>
  </si>
  <si>
    <t>Hackensack / South River St [Member] | NEW JERSEY</t>
  </si>
  <si>
    <t>Hackettstown [Member] | NEW JERSEY</t>
  </si>
  <si>
    <t>Harrison [Member] | NEW JERSEY</t>
  </si>
  <si>
    <t>Hazlet [Member] | NEW JERSEY</t>
  </si>
  <si>
    <t>Hoboken [Member] | NEW JERSEY</t>
  </si>
  <si>
    <t>Howell [Member] | NEW JERSEY</t>
  </si>
  <si>
    <t>Iselin [Member] | NEW JERSEY</t>
  </si>
  <si>
    <t>Jersey City [Member] | NEW JERSEY</t>
  </si>
  <si>
    <t>Lawnside [Member] | NEW JERSEY</t>
  </si>
  <si>
    <t>Lawrenceville [Member] | NEW JERSEY</t>
  </si>
  <si>
    <t>Linden [Member] | NEW JERSEY</t>
  </si>
  <si>
    <t>Lumberton [Member] | NEW JERSEY</t>
  </si>
  <si>
    <t>Lyndhurst [Member] | NEW JERSEY</t>
  </si>
  <si>
    <t>Mahwah [Member] | NEW JERSEY</t>
  </si>
  <si>
    <t>Maple Shade [Member] | NEW JERSEY</t>
  </si>
  <si>
    <t>Metuchen [Member] | NEW JERSEY</t>
  </si>
  <si>
    <t>Montville [Member] | NEW JERSEY</t>
  </si>
  <si>
    <t>Morrisville [Member] | NEW JERSEY</t>
  </si>
  <si>
    <t>Mt Laurel [Member]] | NEW JERSEY</t>
  </si>
  <si>
    <t>Neptune [Member] | NEW JERSEY</t>
  </si>
  <si>
    <t>Newark [Member] | NEW JERSEY</t>
  </si>
  <si>
    <t>North Bergen / 83rd St [Member] | NEW JERSEY</t>
  </si>
  <si>
    <t>North Bergen / Kennedy Blvd [Member] | NEW JERSEY</t>
  </si>
  <si>
    <t>North Bergen / River Rd [Member] | NEW JERSEY</t>
  </si>
  <si>
    <t>North Brunswick [Member] | NEW JERSEY</t>
  </si>
  <si>
    <t>Old Bridge [Member] | NEW JERSEY</t>
  </si>
  <si>
    <t>Parlin / Cheesequake Rd [Member] | NEW JERSEY</t>
  </si>
  <si>
    <t>Parlin / Route 9 North [Member] | NEW JERSEY</t>
  </si>
  <si>
    <t>Parsippany [Member] | NEW JERSEY</t>
  </si>
  <si>
    <t>Pennsauken [Member] | NEW JERSEY</t>
  </si>
  <si>
    <t>Riverdale [Member] | NEW JERSEY</t>
  </si>
  <si>
    <t>South Brunswick [Member] | NEW JERSEY</t>
  </si>
  <si>
    <t>Toms River / Route 37 East One [Member] | NEW JERSEY</t>
  </si>
  <si>
    <t>Toms River / Route 37 East Two [Member] | NEW JERSEY</t>
  </si>
  <si>
    <t>Toms River / Route 9 [Member] | NEW JERSEY</t>
  </si>
  <si>
    <t>Trenton [Member] | NEW JERSEY</t>
  </si>
  <si>
    <t>Trenton [Member] | Texas [Member]</t>
  </si>
  <si>
    <t>Union / Green Ln [Member] | NEW JERSEY</t>
  </si>
  <si>
    <t>Union / Route 22 West [Member] | NEW JERSEY</t>
  </si>
  <si>
    <t>Watchung [Member] | NEW JERSEY</t>
  </si>
  <si>
    <t>Albuquerque / Airport Dr NW [Member] | NEW MEXICO</t>
  </si>
  <si>
    <t>Albuquerque / Calle Cuervo NW [Member] | NEW MEXICO</t>
  </si>
  <si>
    <t>Santa Fe [Member] | NEW MEXICO</t>
  </si>
  <si>
    <t>Henderson / Racetrack Rd [Member] | NEVADA</t>
  </si>
  <si>
    <t>Henderson / Stephanie Pl [Member] | NEVADA</t>
  </si>
  <si>
    <t>Las Vegas / Bonanza Rd [Member] | NEVADA</t>
  </si>
  <si>
    <t>Las Vegas / Durango Dr [Member] | NEVADA</t>
  </si>
  <si>
    <t>Las Vegas / Jones Blvd [Member] | NEVADA</t>
  </si>
  <si>
    <t>Las Vegas Las Vegas Blvd [Member] | NEVADA</t>
  </si>
  <si>
    <t>Las Vegas / N Lamont St [Member] | NEVADA</t>
  </si>
  <si>
    <t>Las Vegas / North Lamb Blvd [Member] | NEVADA</t>
  </si>
  <si>
    <t>Las Vegas Pecos Rd [Member] | NEVADA</t>
  </si>
  <si>
    <t>Las Vegas Rancho Dr [Member] | NEVADA</t>
  </si>
  <si>
    <t>Las Vegas W Charleston Blvd [Member] | NEVADA</t>
  </si>
  <si>
    <t>Las Vegas / W Sahara Ave [Member] | NEVADA</t>
  </si>
  <si>
    <t>Las Vegas / W Tropicana Ave [Member] | NEVADA</t>
  </si>
  <si>
    <t>North Las Vegas [Member] | NEVADA</t>
  </si>
  <si>
    <t>Ballston Spa [Member] | New York [Member]</t>
  </si>
  <si>
    <t>Bohemia [Member] | New York [Member]</t>
  </si>
  <si>
    <t>Bronx / Edson Ave[Member] | New York [Member]</t>
  </si>
  <si>
    <t>Bronx / Fordham Rd [Member] | New York [Member]</t>
  </si>
  <si>
    <t>Brooklyn / 3rd Ave [Member] | New York [Member]</t>
  </si>
  <si>
    <t>Brooklyn / 64th St [Member] | New York [Member]</t>
  </si>
  <si>
    <t>Brooklyn / Atlantic Ave [Member] | New York [Member]</t>
  </si>
  <si>
    <t>Brooklyn / Avenue M [Member] | New York [Member]</t>
  </si>
  <si>
    <t>Centereach [Member] | New York [Member]</t>
  </si>
  <si>
    <t>Central Valley [Member] | New York [Member]</t>
  </si>
  <si>
    <t>Freeport [Member] | New York [Member]</t>
  </si>
  <si>
    <t>Hauppauge [Member] | New York [Member]</t>
  </si>
  <si>
    <t>Hicksville [Member] | New York [Member]</t>
  </si>
  <si>
    <t>Mt Vernon / N Mac Questen Pkwy [Member] | New York [Member]</t>
  </si>
  <si>
    <t>Mt Vernon / Northwest St [Member] | New York [Member]</t>
  </si>
  <si>
    <t>Nanuet [Member] | New York [Member]</t>
  </si>
  <si>
    <t>New Paltz [Member] | New York [Member]</t>
  </si>
  <si>
    <t>New York [Member] | New York [Member]</t>
  </si>
  <si>
    <t>Plainview, NY [Member] | New York [Member]</t>
  </si>
  <si>
    <t>Poughkeepsie [Member] | New York [Member]</t>
  </si>
  <si>
    <t>Ridge [Member] | New York [Member]</t>
  </si>
  <si>
    <t>Cincinnati / Glencrossing Way [Member] | OHIO</t>
  </si>
  <si>
    <t>Cincinnati / Glendale-Milford Rd [Member] | OHIO</t>
  </si>
  <si>
    <t>Cincinnati / Hamilton Ave [Member] | OHIO</t>
  </si>
  <si>
    <t>Cincinnati / Wooster Pk [Member] | OHIO</t>
  </si>
  <si>
    <t>Columbus / Innis Rd [Member] | OHIO</t>
  </si>
  <si>
    <t>Columbus / Kenny Rd [Member] | OHIO</t>
  </si>
  <si>
    <t>Greenville [Member] | OHIO</t>
  </si>
  <si>
    <t>Greenville [Member] | SOUTH CAROLINA</t>
  </si>
  <si>
    <t>Hamilton [Member] | OHIO</t>
  </si>
  <si>
    <t>Hilliard [Member] | OHIO</t>
  </si>
  <si>
    <t>Kent [Member] | OHIO</t>
  </si>
  <si>
    <t>Lebanon [Member] | OHIO</t>
  </si>
  <si>
    <t>Mentor / Heisley Rd [Member] | OHIO</t>
  </si>
  <si>
    <t>Mentor / Mentor Ave [Member] | OHIO</t>
  </si>
  <si>
    <t>Sidney [Member] | OHIO</t>
  </si>
  <si>
    <t>Troy [Member] | OHIO</t>
  </si>
  <si>
    <t>Washington Court House [Member] | OHIO</t>
  </si>
  <si>
    <t>Whitehall [Member] | OHIO</t>
  </si>
  <si>
    <t>Willoughby [Member] | OHIO</t>
  </si>
  <si>
    <t>Xenia [Member] | OHIO</t>
  </si>
  <si>
    <t>Aloha / NW 185th Ave [Member] | OREGON</t>
  </si>
  <si>
    <t>Aloha / SW 229th Ave [Member] | OREGON</t>
  </si>
  <si>
    <t>Hillsboro [Member] | OREGON</t>
  </si>
  <si>
    <t>King City [Member] | OREGON</t>
  </si>
  <si>
    <t>Bensalem / Bristol Pike [Member] | PENNSYLVANIA</t>
  </si>
  <si>
    <t>Bensalem / Knights Rd [Member] | PENNSYLVANIA</t>
  </si>
  <si>
    <t>Collegeville [Member] | PENNSYLVANIA</t>
  </si>
  <si>
    <t>Doylestown [Member] | PENNSYLVANIA</t>
  </si>
  <si>
    <t>Kennedy Township [Member] | PENNSYLVANIA</t>
  </si>
  <si>
    <t>Philadelphia / Roosevelt BI [Member] | PENNSYLVANIA</t>
  </si>
  <si>
    <t>Philadelphia / Wayne Ave [Member] | PENNSYLVANIA</t>
  </si>
  <si>
    <t>Pittsburgh / E Entry Dr [Member] | PENNSYLVANIA</t>
  </si>
  <si>
    <t>Pittsburgh Landings Dr [Member] | PENNSYLVANIA</t>
  </si>
  <si>
    <t>Pittsburgh / Penn Ave [Member] | PENNSYLVANIA</t>
  </si>
  <si>
    <t>Skippack [Member] | PENNSYLVANIA</t>
  </si>
  <si>
    <t>West Mifflin [Member] | PENNSYLVANIA</t>
  </si>
  <si>
    <t>Willow Grove [Member] | PENNSYLVANIA</t>
  </si>
  <si>
    <t>Johnston / Hartford Ave [Member] | RHODE ISLAND</t>
  </si>
  <si>
    <t>Johnston / Plainfield [Member] | RHODE ISLAND</t>
  </si>
  <si>
    <t>Bluffton [Member] | SOUTH CAROLINA</t>
  </si>
  <si>
    <t>Charleston Ashley River Rd [Member] | SOUTH CAROLINA</t>
  </si>
  <si>
    <t>Charleston Glenn McConnell Pkwy [Member] | SOUTH CAROLINA</t>
  </si>
  <si>
    <t>Charleston Maybank Hwy [Member] | SOUTH CAROLINA</t>
  </si>
  <si>
    <t>Charleston Savannah Hwy [Member] | SOUTH CAROLINA</t>
  </si>
  <si>
    <t>Columbia Clemson Rd [Member] | SOUTH CAROLINA</t>
  </si>
  <si>
    <t>Columbia / Decker Blvd [Member] | SOUTH CAROLINA</t>
  </si>
  <si>
    <t>Columbia / Harban Ct [Member] | SOUTH CAROLINA</t>
  </si>
  <si>
    <t>Columbia Percival Rd [Member] | SOUTH CAROLINA</t>
  </si>
  <si>
    <t>Goose Creek [Member] | SOUTH CAROLINA</t>
  </si>
  <si>
    <t>Lexington / Northpoint Dr [Member] | SOUTH CAROLINA</t>
  </si>
  <si>
    <t>Lexington / St Peters Church Rd [Member] | SOUTH CAROLINA</t>
  </si>
  <si>
    <t>Mt Pleasant / Bowman Rd [Member] | SOUTH CAROLINA</t>
  </si>
  <si>
    <t>Mt Pleasant Hwy Seventeenth N [Member] | SOUTH CAROLINA</t>
  </si>
  <si>
    <t>Mt Pleasant / Stockade Ln [Member] | SOUTH CAROLINA</t>
  </si>
  <si>
    <t>Myrtle Beach [Member] | SOUTH CAROLINA</t>
  </si>
  <si>
    <t>North Charleston [Member] | SOUTH CAROLINA</t>
  </si>
  <si>
    <t>North Charleston / Dorchester Road [Member] | SOUTH CAROLINA</t>
  </si>
  <si>
    <t>Summerville / Old Trolley Rd [Member] | SOUTH CAROLINA</t>
  </si>
  <si>
    <t>Taylors [Member] | SOUTH CAROLINA</t>
  </si>
  <si>
    <t>Bartlett [Member] | TENNESSEE</t>
  </si>
  <si>
    <t>Cordova / Houston Levee Rd [Member] | TENNESSEE</t>
  </si>
  <si>
    <t>Cordova / N Germantown Pkwy 1 [Member] | TENNESSEE</t>
  </si>
  <si>
    <t>Cordova / N Germantown Pkwy 2 [Member] | TENNESSEE</t>
  </si>
  <si>
    <t>Cordova / Patriot Cove [Member] | TENNESSEE</t>
  </si>
  <si>
    <t>Franklin [Member] | TENNESSEE</t>
  </si>
  <si>
    <t>Knoxville Ebenezer Rd [Member] | TENNESSEE</t>
  </si>
  <si>
    <t>Knoxville Lovell Rd [Member] | TENNESSEE</t>
  </si>
  <si>
    <t>Lenoir City [Member] | TENNESSEE</t>
  </si>
  <si>
    <t>Memphis [Member] | TENNESSEE</t>
  </si>
  <si>
    <t>Memphis / Covington Way [Member] | TENNESSEE</t>
  </si>
  <si>
    <t>Memphis / Mt Moriah [Member] | TENNESSEE</t>
  </si>
  <si>
    <t>Memphis / Mt Moriah Terrace [Member] | TENNESSEE</t>
  </si>
  <si>
    <t>Memphis / Raleigh-LaGrange [Member] | TENNESSEE</t>
  </si>
  <si>
    <t>Memphis / Riverdale Bend [Member] | TENNESSEE</t>
  </si>
  <si>
    <t>Memphis / Summer Ave [Member] | TENNESSEE</t>
  </si>
  <si>
    <t>Nashville [Member] | TENNESSEE</t>
  </si>
  <si>
    <t>Allen [Member] | Texas [Member]</t>
  </si>
  <si>
    <t>Arlington Debbie Lane [Member] | Texas [Member]</t>
  </si>
  <si>
    <t>Arlington E Pioneer Pkwy [Member] | Texas [Member]</t>
  </si>
  <si>
    <t>Arlington Randol Mill Rd [Member] | Texas [Member]</t>
  </si>
  <si>
    <t>Arlington US 287 Frontage Rd [Member] | Texas [Member]</t>
  </si>
  <si>
    <t>Arlington Watson Rd [Member] | Texas [Member]</t>
  </si>
  <si>
    <t>Austin First Street [Member] | Texas [Member]</t>
  </si>
  <si>
    <t>Austin Brodie Lane [Member] | Texas [Member]</t>
  </si>
  <si>
    <t>Austin / Burnet Rd [Member] | Texas [Member]</t>
  </si>
  <si>
    <t>Austin Capital of Texas Hwy [Member] | Texas [Member]</t>
  </si>
  <si>
    <t>Austin / McNeil Dr [Member] | Texas [Member]</t>
  </si>
  <si>
    <t>Austin / North Lamar Blvd [Member] | Texas [Member]</t>
  </si>
  <si>
    <t>Baytown [Member] | Texas [Member]</t>
  </si>
  <si>
    <t>Coppell Belt Line Rd [Member] | Texas [Member]</t>
  </si>
  <si>
    <t>Coppell Denton Tap Rd [Member] | Texas [Member]</t>
  </si>
  <si>
    <t>Dallas Clark Rd [Member] | Texas [Member]</t>
  </si>
  <si>
    <t>Dallas E Northwest Hwy [Member] | Texas [Member]</t>
  </si>
  <si>
    <t>Dallas / Garland Rd [Member] | Texas [Member]</t>
  </si>
  <si>
    <t>Dallas Haskell Ave [Member] | Texas [Member]</t>
  </si>
  <si>
    <t>Dallas / Inwood Rd [Member] | Texas [Member]</t>
  </si>
  <si>
    <t>Dallas Lyndon B Johnson Freeway [Member] | Texas [Member]</t>
  </si>
  <si>
    <t>Dallas / N Central Expressway [Member] | Texas [Member]</t>
  </si>
  <si>
    <t>Dallas / Preston Rd 1 [Member] | Texas [Member]</t>
  </si>
  <si>
    <t>Dallas / Preston Rd 2 [Member] | Texas [Member]</t>
  </si>
  <si>
    <t>Dallas Shiloh Rd [Member] | Texas [Member]</t>
  </si>
  <si>
    <t>Dallas / W Northwest Hwy [Member] | Texas [Member]</t>
  </si>
  <si>
    <t>Dallas / Walton Walker Blvd [Member] | Texas [Member]</t>
  </si>
  <si>
    <t>DeSoto [Member] | Texas [Member]</t>
  </si>
  <si>
    <t>Duncanville E Hwy 67 [Member] | Texas [Member]</t>
  </si>
  <si>
    <t>Duncanville E Wheatland Rd [Member] | Texas [Member]</t>
  </si>
  <si>
    <t>El Paso / Desert Blvd [Member] | Texas [Member]</t>
  </si>
  <si>
    <t>El Paso / Dyer St [Member] | Texas [Member]</t>
  </si>
  <si>
    <t>El Paso Joe Battle Blvd One [Member] | Texas [Member]</t>
  </si>
  <si>
    <t>El Paso Joe Battle Blvd Two [Member] | Texas [Member]</t>
  </si>
  <si>
    <t>El Paso / Woodrow Bean Dr [Member] | Texas [Member]</t>
  </si>
  <si>
    <t>Euless / Mid-Cities Blvd [Member] | Texas [Member]</t>
  </si>
  <si>
    <t>Euless / W Euless Blvd [Member] | Texas [Member]</t>
  </si>
  <si>
    <t>Fort Worth / Mandy Lane [Member] | Texas [Member]</t>
  </si>
  <si>
    <t>Fort Worth W Rosedale St [Member] | Texas [Member]</t>
  </si>
  <si>
    <t>Fort Worth / White Settlement Rd [Member] | Texas [Member]</t>
  </si>
  <si>
    <t>Garland / Beltline Rd [Member] | Texas [Member]</t>
  </si>
  <si>
    <t>Garland / Texas 66 [Member] | Texas [Member]</t>
  </si>
  <si>
    <t>Grand Prairie / N Hwy 360 1 [Member] | Texas [Member]</t>
  </si>
  <si>
    <t>Grand Prairie / N Hwy 360 2 [Member] | Texas [Member]</t>
  </si>
  <si>
    <t>Houston Three Five Three Five Katy Freeway [Member] | Texas [Member]</t>
  </si>
  <si>
    <t>Houston / Katy Fwy [Member] | Texas [Member]</t>
  </si>
  <si>
    <t>Houston / Ryewater Dr [Member] | Texas [Member]</t>
  </si>
  <si>
    <t>Houston Senate Ave [Member] | Texas [Member]</t>
  </si>
  <si>
    <t>Houston / South Main [Member] | Texas [Member]</t>
  </si>
  <si>
    <t>Houston / Southwest Freeway [Member] | Texas [Member]</t>
  </si>
  <si>
    <t>Houston / Space Center Blvd [Member] | Texas [Member]</t>
  </si>
  <si>
    <t>Irving N State Hwy 161 [Member] | Texas [Member]</t>
  </si>
  <si>
    <t>Irving Story Rd [Member] | Texas [Member]</t>
  </si>
  <si>
    <t>Kemah [Member] | Texas [Member]</t>
  </si>
  <si>
    <t>Killeen [Member] | Texas [Member]</t>
  </si>
  <si>
    <t>La Porte [Member] | Texas [Member]</t>
  </si>
  <si>
    <t>Lewisville [Member] | Texas [Member]</t>
  </si>
  <si>
    <t>Mansfield [Member] | Texas [Member]</t>
  </si>
  <si>
    <t>Mesquite [Member] | Texas [Member]</t>
  </si>
  <si>
    <t>Midland Andrews Hwy [Member] | Texas [Member]</t>
  </si>
  <si>
    <t>Midland Loop Two Fifty N [Member] | Texas [Member]</t>
  </si>
  <si>
    <t>Pearland [Member] | Texas [Member]</t>
  </si>
  <si>
    <t>Plano Fourteenth Street [Member] | Texas [Member]</t>
  </si>
  <si>
    <t>Plano / K Ave 1 [Member] | Texas [Member]</t>
  </si>
  <si>
    <t>Plano / K Ave 2 [Member] | Texas [Member]</t>
  </si>
  <si>
    <t>Plano / Plano Parkway [Member] | Texas [Member]</t>
  </si>
  <si>
    <t>Plano / Spring Creek [Member] | Texas [Member]</t>
  </si>
  <si>
    <t>Plano / Wagner Way [Member] | Texas [Member]</t>
  </si>
  <si>
    <t>Rowlett [Member] | Texas [Member]</t>
  </si>
  <si>
    <t>San Antonio / Culebra Rd [Member] | Texas [Member]</t>
  </si>
  <si>
    <t>San Antonio / DeZavala Rd [Member] | Texas [Member]</t>
  </si>
  <si>
    <t>San Antonio / DeZavala Rd [Member] | Texas [Member] | Adjustment For Purchase Price Adjustment [Member]</t>
  </si>
  <si>
    <t>San Antonio San Pedro Ave [Member] | Texas [Member]</t>
  </si>
  <si>
    <t>San Antonio / Westchase Dr, TX [Member] | Texas [Member]</t>
  </si>
  <si>
    <t>Seabrook [Member] | Texas [Member]</t>
  </si>
  <si>
    <t>South Houston [Member] | Texas [Member]</t>
  </si>
  <si>
    <t>Spring / I-45 North [Member] | Texas [Member]</t>
  </si>
  <si>
    <t>Spring / Treaschwig Rd [Member] | Texas [Member]</t>
  </si>
  <si>
    <t>The Woodlands [Member] | Texas [Member]</t>
  </si>
  <si>
    <t>Weatherford [Member] | Texas [Member]</t>
  </si>
  <si>
    <t>East Millcreek [Member] | UTAH</t>
  </si>
  <si>
    <t>Murray [Member] | UTAH</t>
  </si>
  <si>
    <t>Orem [Member] | UTAH</t>
  </si>
  <si>
    <t>Salt Lake City [Member] | UTAH</t>
  </si>
  <si>
    <t>Sandy / South 700 East 1 [Member] | UTAH</t>
  </si>
  <si>
    <t>Sandy / South 700 East 2 [Member] | UTAH</t>
  </si>
  <si>
    <t>West Jordan [Member] | UTAH</t>
  </si>
  <si>
    <t>West Valley City [Member] | UTAH</t>
  </si>
  <si>
    <t>Alexandria / N Henry St [Member] | VIRGINIA</t>
  </si>
  <si>
    <t>Alexandria / S Dove St [Member] | VIRGINIA</t>
  </si>
  <si>
    <t>Arlington [Member] | VIRGINIA</t>
  </si>
  <si>
    <t>Burke [Member] | VIRGINIA</t>
  </si>
  <si>
    <t>Chantilly [Member] | VIRGINIA</t>
  </si>
  <si>
    <t>Chesapeake / Bruce Rd [Member] | VIRGINIA</t>
  </si>
  <si>
    <t>Chesapeake / Military Hwy [Member] | VIRGINIA</t>
  </si>
  <si>
    <t>Chesapeake / Poplar Hill Rd [Member] | VIRGINIA</t>
  </si>
  <si>
    <t>Chesapeake / Woodlake Dr [Member] | VIRGINIA</t>
  </si>
  <si>
    <t>Dumfries [Member] | VIRGINIA</t>
  </si>
  <si>
    <t>Falls Church / Hollywood Rd [Member] | VIRGINIA</t>
  </si>
  <si>
    <t>Falls Church / Seminary Rd [Member] | VIRGINIA</t>
  </si>
  <si>
    <t>Fredericksburg / Jefferson Davis Hwy [Member] | VIRGINIA</t>
  </si>
  <si>
    <t>Fredericksburg Plank Road One [Member] | VIRGINIA</t>
  </si>
  <si>
    <t>Fredericksburg Plank Road 2 [Member] | VIRGINIA</t>
  </si>
  <si>
    <t>Glen Allen [Member] | VIRGINIA</t>
  </si>
  <si>
    <t>Hampton Big Bethel Rd [Member] | VIRGINIA</t>
  </si>
  <si>
    <t>Hampton LaSalle Ave [Member] | VIRGINIA</t>
  </si>
  <si>
    <t>Hampton Pembroke Ave [Member] | VIRGINIA</t>
  </si>
  <si>
    <t>Manassas [Member] | VIRGINIA</t>
  </si>
  <si>
    <t>Newport News / Denbigh Blvd [Member] | VIRGINIA</t>
  </si>
  <si>
    <t>Newport News / J Clyde Morris Blvd [Member] | VIRGINIA</t>
  </si>
  <si>
    <t>Newport News / Tyler Ave [Member] | VIRGINIA</t>
  </si>
  <si>
    <t>Norfolk / Granby St [Member] | VIRGINIA</t>
  </si>
  <si>
    <t>Norfolk / Naval Base Rd [Member] | VIRGINIA</t>
  </si>
  <si>
    <t>Portsmouth [Member] | VIRGINIA</t>
  </si>
  <si>
    <t>Richmond / Hull St [Member] | VIRGINIA</t>
  </si>
  <si>
    <t>Richmond / Laburnum Ave [Member] | VIRGINIA</t>
  </si>
  <si>
    <t>Richmond / Midlothian Turnpike [Member] | VIRGINIA</t>
  </si>
  <si>
    <t>Richmond / Old Staples Mill Rd [Member] | VIRGINIA</t>
  </si>
  <si>
    <t>Richmond / W Broad St [Member] | VIRGINIA</t>
  </si>
  <si>
    <t>Sandston [Member] | VIRGINIA</t>
  </si>
  <si>
    <t>Stafford / Jefferson Davis Hwy [Member] | VIRGINIA</t>
  </si>
  <si>
    <t>Stafford / SUSA Dr [Member] | VIRGINIA</t>
  </si>
  <si>
    <t>Virginia Beach / General Booth Blvd [Member] | VIRGINIA</t>
  </si>
  <si>
    <t>Virginia Beach / Kempsville Rd [Member] | VIRGINIA</t>
  </si>
  <si>
    <t>Virginia Beach / Village Dr [Member] | VIRGINIA</t>
  </si>
  <si>
    <t>Lakewood / 80th St [Member] | WASHINGTON</t>
  </si>
  <si>
    <t>Lakewood / Pacific Hwy [Member] | WASHINGTON</t>
  </si>
  <si>
    <t>Puyallup [Member] | WASHINGTON</t>
  </si>
  <si>
    <t>Seattle [Member] | WASHINGTON</t>
  </si>
  <si>
    <t>Tacoma [Member] | WASHINGTON</t>
  </si>
  <si>
    <t>Vancouver [Member] | WASHINGTON</t>
  </si>
  <si>
    <t>Intangible Tenant Relationships and Lease Rights [Member]</t>
  </si>
  <si>
    <t>Other Corporate Assets [Member]</t>
  </si>
  <si>
    <t>Construction in progress [Member]</t>
  </si>
  <si>
    <t>Schedule III - Real Estate and Accumulated Depreciation 1 (Detail) - USD ($) $ in Thousands</t>
  </si>
  <si>
    <t>Balance at beginning of year</t>
  </si>
  <si>
    <t>Balance at end of year</t>
  </si>
  <si>
    <t>Accumulated depreciation:</t>
  </si>
  <si>
    <t>Real estate under development/redevelopment:</t>
  </si>
  <si>
    <t>Aggregate cost of real estate for U.S. federal income tax purposes</t>
  </si>
  <si>
    <t>Operating Facilities [Member]</t>
  </si>
  <si>
    <t>Acquisitions</t>
  </si>
  <si>
    <t>Improvements</t>
  </si>
  <si>
    <t>Transfers from construction in progress</t>
  </si>
  <si>
    <t>Dispositions and other</t>
  </si>
  <si>
    <t>Depreciation expense</t>
  </si>
  <si>
    <t>Real Estate Under Development/Redevelopment [Member]</t>
  </si>
  <si>
    <t>Current development</t>
  </si>
</sst>
</file>

<file path=xl/styles.xml><?xml version="1.0" encoding="utf-8"?>
<styleSheet xmlns="http://schemas.openxmlformats.org/spreadsheetml/2006/main">
  <numFmts count="11">
    <numFmt formatCode="_(&quot;$ &quot;#,##0_);_(&quot;$ &quot;(#,##0)" numFmtId="165"/>
    <numFmt formatCode="_(&quot;$ &quot;#,##0.00_);_(&quot;$ &quot;(#,##0.00)" numFmtId="166"/>
    <numFmt formatCode="_(&quot;June &quot;#,##0_);_(&quot;June &quot;(#,##0)" numFmtId="167"/>
    <numFmt formatCode="_(&quot;April &quot;#,##0_);_(&quot;April &quot;(#,##0)" numFmtId="168"/>
    <numFmt formatCode="_(&quot;February &quot;#,##0_);_(&quot;February &quot;(#,##0)" numFmtId="169"/>
    <numFmt formatCode="_(&quot;August &quot;#,##0_);_(&quot;August &quot;(#,##0)" numFmtId="170"/>
    <numFmt formatCode="_(&quot;September &quot;#,##0_);_(&quot;September &quot;(#,##0)" numFmtId="171"/>
    <numFmt formatCode="_(&quot;May &quot;#,##0_);_(&quot;May &quot;(#,##0)" numFmtId="172"/>
    <numFmt formatCode="_(&quot;July &quot;#,##0_);_(&quot;July &quot;(#,##0)" numFmtId="173"/>
    <numFmt formatCode="#,##0.0000_);(#,##0.0000)" numFmtId="174"/>
    <numFmt formatCode="_(&quot;Year &quot;#,##0_);_(&quot;Yea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8949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25054328</v>
      </c>
    </row>
    <row spans="1:4" r="18">
      <c t="s" s="4" r="A18">
        <v>30</v>
      </c>
      <c t="n" s="7" r="D18">
        <v>7668549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35"/>
    <col customWidth="1" max="6" min="6" width="35"/>
    <col customWidth="1" max="7" min="7" width="20"/>
    <col customWidth="1" max="8" min="8" width="27"/>
    <col customWidth="1" max="9" min="9" width="27"/>
    <col customWidth="1" max="10" min="10" width="45"/>
    <col customWidth="1" max="11" min="11" width="35"/>
    <col customWidth="1" max="12" min="12" width="21"/>
  </cols>
  <sheetData>
    <row spans="1:12" r="1">
      <c t="s" s="1" r="A1">
        <v>1146</v>
      </c>
      <c t="s" s="2" r="B1">
        <v>1147</v>
      </c>
      <c t="s" s="2" r="C1">
        <v>1148</v>
      </c>
      <c t="s" s="2" r="D1">
        <v>545</v>
      </c>
      <c t="s" s="2" r="E1">
        <v>546</v>
      </c>
      <c t="s" s="2" r="F1">
        <v>1149</v>
      </c>
      <c t="s" s="2" r="G1">
        <v>1150</v>
      </c>
      <c t="s" s="2" r="H1">
        <v>1151</v>
      </c>
      <c t="s" s="2" r="I1">
        <v>1152</v>
      </c>
      <c t="s" s="2" r="J1">
        <v>1153</v>
      </c>
      <c t="s" s="2" r="K1">
        <v>548</v>
      </c>
      <c t="s" s="2" r="L1">
        <v>532</v>
      </c>
    </row>
    <row spans="1:12" r="2">
      <c t="s" s="3" r="A2">
        <v>1086</v>
      </c>
    </row>
    <row spans="1:12" r="3">
      <c t="s" s="4" r="A3">
        <v>1154</v>
      </c>
      <c t="s" s="4" r="J3">
        <v>1155</v>
      </c>
    </row>
    <row spans="1:12" r="4">
      <c t="s" s="4" r="A4">
        <v>1156</v>
      </c>
      <c t="s" s="4" r="J4">
        <v>1157</v>
      </c>
    </row>
    <row spans="1:12" r="5">
      <c t="s" s="4" r="A5">
        <v>1158</v>
      </c>
      <c t="n" s="8" r="J5">
        <v>88.75</v>
      </c>
    </row>
    <row spans="1:12" r="6">
      <c t="s" s="4" r="A6">
        <v>1159</v>
      </c>
      <c t="n" s="7" r="J6">
        <v>498921</v>
      </c>
    </row>
    <row spans="1:12" r="7">
      <c t="s" s="4" r="A7">
        <v>558</v>
      </c>
      <c t="n" s="6" r="J7">
        <v>2043613</v>
      </c>
      <c t="n" s="6" r="K7">
        <v>1228390</v>
      </c>
    </row>
    <row spans="1:12" r="8">
      <c t="s" s="4" r="A8">
        <v>550</v>
      </c>
      <c t="n" s="6" r="J8">
        <v>171</v>
      </c>
      <c t="n" s="6" r="K8">
        <v>52</v>
      </c>
    </row>
    <row spans="1:12" r="9">
      <c t="s" s="4" r="A9">
        <v>557</v>
      </c>
      <c t="n" s="7" r="J9">
        <v>142399</v>
      </c>
      <c t="n" s="7" r="K9">
        <v>38811</v>
      </c>
      <c t="n" s="7" r="L9">
        <v>119216</v>
      </c>
    </row>
    <row spans="1:12" r="10">
      <c t="s" s="4" r="A10">
        <v>573</v>
      </c>
    </row>
    <row spans="1:12" r="11">
      <c t="s" s="3" r="A11">
        <v>1086</v>
      </c>
    </row>
    <row spans="1:12" r="12">
      <c t="s" s="4" r="A12">
        <v>558</v>
      </c>
      <c t="n" s="6" r="B12">
        <v>91434</v>
      </c>
      <c t="n" s="6" r="J12">
        <v>91434</v>
      </c>
    </row>
    <row spans="1:12" r="13">
      <c t="s" s="4" r="A13">
        <v>1160</v>
      </c>
      <c t="n" s="7" r="B13">
        <v>7221</v>
      </c>
    </row>
    <row spans="1:12" r="14">
      <c t="s" s="4" r="A14">
        <v>550</v>
      </c>
      <c t="n" s="6" r="J14">
        <v>1</v>
      </c>
    </row>
    <row spans="1:12" r="15">
      <c t="s" s="4" r="A15">
        <v>557</v>
      </c>
      <c t="n" s="7" r="J15">
        <v>7221</v>
      </c>
    </row>
    <row spans="1:12" r="16">
      <c t="s" s="4" r="A16">
        <v>579</v>
      </c>
    </row>
    <row spans="1:12" r="17">
      <c t="s" s="3" r="A17">
        <v>1086</v>
      </c>
    </row>
    <row spans="1:12" r="18">
      <c t="s" s="4" r="A18">
        <v>558</v>
      </c>
      <c t="n" s="6" r="D18">
        <v>71054</v>
      </c>
      <c t="n" s="6" r="J18">
        <v>71054</v>
      </c>
    </row>
    <row spans="1:12" r="19">
      <c t="s" s="4" r="A19">
        <v>550</v>
      </c>
      <c t="n" s="6" r="D19">
        <v>1</v>
      </c>
      <c t="n" s="6" r="J19">
        <v>1</v>
      </c>
    </row>
    <row spans="1:12" r="20">
      <c t="s" s="4" r="A20">
        <v>557</v>
      </c>
      <c t="n" s="7" r="D20">
        <v>4773</v>
      </c>
      <c t="n" s="7" r="J20">
        <v>4773</v>
      </c>
    </row>
    <row spans="1:12" r="21">
      <c t="s" s="4" r="A21">
        <v>586</v>
      </c>
    </row>
    <row spans="1:12" r="22">
      <c t="s" s="3" r="A22">
        <v>1086</v>
      </c>
    </row>
    <row spans="1:12" r="23">
      <c t="s" s="4" r="A23">
        <v>558</v>
      </c>
      <c t="n" s="6" r="E23">
        <v>1504277</v>
      </c>
      <c t="n" s="6" r="J23">
        <v>1504277</v>
      </c>
    </row>
    <row spans="1:12" r="24">
      <c t="s" s="4" r="A24">
        <v>550</v>
      </c>
      <c t="n" s="6" r="E24">
        <v>22</v>
      </c>
      <c t="n" s="6" r="J24">
        <v>22</v>
      </c>
    </row>
    <row spans="1:12" r="25">
      <c t="s" s="4" r="A25">
        <v>557</v>
      </c>
      <c t="n" s="7" r="E25">
        <v>101749</v>
      </c>
      <c t="n" s="7" r="J25">
        <v>101749</v>
      </c>
    </row>
    <row spans="1:12" r="26">
      <c t="s" s="4" r="A26">
        <v>594</v>
      </c>
    </row>
    <row spans="1:12" r="27">
      <c t="s" s="3" r="A27">
        <v>1086</v>
      </c>
    </row>
    <row spans="1:12" r="28">
      <c t="s" s="4" r="A28">
        <v>558</v>
      </c>
      <c t="n" s="6" r="K28">
        <v>50620</v>
      </c>
    </row>
    <row spans="1:12" r="29">
      <c t="s" s="4" r="A29">
        <v>550</v>
      </c>
      <c t="n" s="6" r="K29">
        <v>1</v>
      </c>
    </row>
    <row spans="1:12" r="30">
      <c t="s" s="4" r="A30">
        <v>557</v>
      </c>
      <c t="n" s="7" r="K30">
        <v>2983</v>
      </c>
    </row>
    <row spans="1:12" r="31">
      <c t="s" s="4" r="A31">
        <v>1161</v>
      </c>
    </row>
    <row spans="1:12" r="32">
      <c t="s" s="3" r="A32">
        <v>1086</v>
      </c>
    </row>
    <row spans="1:12" r="33">
      <c t="s" s="4" r="A33">
        <v>558</v>
      </c>
      <c t="n" s="6" r="F33">
        <v>1448108</v>
      </c>
    </row>
    <row spans="1:12" r="34">
      <c t="s" s="4" r="A34">
        <v>550</v>
      </c>
      <c t="n" s="6" r="F34">
        <v>20</v>
      </c>
    </row>
    <row spans="1:12" r="35">
      <c t="s" s="4" r="A35">
        <v>557</v>
      </c>
      <c t="n" s="7" r="F35">
        <v>62341</v>
      </c>
    </row>
    <row spans="1:12" r="36">
      <c t="s" s="4" r="A36">
        <v>651</v>
      </c>
    </row>
    <row spans="1:12" r="37">
      <c t="s" s="3" r="A37">
        <v>1086</v>
      </c>
    </row>
    <row spans="1:12" r="38">
      <c t="s" s="4" r="A38">
        <v>1160</v>
      </c>
      <c t="n" s="7" r="C38">
        <v>28656</v>
      </c>
    </row>
    <row spans="1:12" r="39">
      <c t="s" s="4" r="A39">
        <v>557</v>
      </c>
      <c t="n" s="7" r="C39">
        <v>1300912</v>
      </c>
    </row>
    <row spans="1:12" r="40">
      <c t="s" s="4" r="A40">
        <v>1162</v>
      </c>
    </row>
    <row spans="1:12" r="41">
      <c t="s" s="3" r="A41">
        <v>1086</v>
      </c>
    </row>
    <row spans="1:12" r="42">
      <c t="s" s="4" r="A42">
        <v>558</v>
      </c>
      <c t="n" s="6" r="C42">
        <v>376848</v>
      </c>
    </row>
    <row spans="1:12" r="43">
      <c t="s" s="4" r="A43">
        <v>1160</v>
      </c>
      <c t="n" s="7" r="C43">
        <v>28656</v>
      </c>
    </row>
    <row spans="1:12" r="44">
      <c t="s" s="4" r="A44">
        <v>978</v>
      </c>
    </row>
    <row spans="1:12" r="45">
      <c t="s" s="3" r="A45">
        <v>1086</v>
      </c>
    </row>
    <row spans="1:12" r="46">
      <c t="s" s="4" r="A46">
        <v>1163</v>
      </c>
      <c t="s" s="4" r="J46">
        <v>1164</v>
      </c>
    </row>
    <row spans="1:12" r="47">
      <c t="s" s="4" r="A47">
        <v>1165</v>
      </c>
      <c t="s" s="4" r="J47">
        <v>1166</v>
      </c>
    </row>
    <row spans="1:12" r="48">
      <c t="s" s="4" r="A48">
        <v>1167</v>
      </c>
      <c t="n" s="6" r="J48">
        <v>5621642</v>
      </c>
    </row>
    <row spans="1:12" r="49">
      <c t="s" s="4" r="A49">
        <v>1168</v>
      </c>
      <c t="n" s="6" r="G49">
        <v>12500</v>
      </c>
      <c t="n" s="6" r="J49">
        <v>787850</v>
      </c>
      <c t="n" s="6" r="K49">
        <v>18859</v>
      </c>
    </row>
    <row spans="1:12" r="50">
      <c t="s" s="4" r="A50">
        <v>1169</v>
      </c>
      <c t="n" s="6" r="H50">
        <v>1000</v>
      </c>
      <c t="n" s="6" r="I50">
        <v>1000</v>
      </c>
    </row>
    <row spans="1:12" r="51">
      <c t="s" s="4" r="A51">
        <v>1170</v>
      </c>
      <c t="n" s="7" r="H51">
        <v>41</v>
      </c>
      <c t="n" s="7" r="I51">
        <v>4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 customWidth="1" max="5" min="5" width="26"/>
    <col customWidth="1" max="6" min="6" width="26"/>
    <col customWidth="1" max="7" min="7" width="19"/>
  </cols>
  <sheetData>
    <row spans="1:7" r="1">
      <c t="s" s="1" r="A1">
        <v>1171</v>
      </c>
      <c t="s" s="2" r="B1">
        <v>735</v>
      </c>
      <c t="s" s="2" r="C1">
        <v>1172</v>
      </c>
      <c t="s" s="2" r="D1">
        <v>1173</v>
      </c>
      <c t="s" s="2" r="E1">
        <v>1174</v>
      </c>
      <c t="s" s="2" r="F1">
        <v>1175</v>
      </c>
      <c t="s" s="2" r="G1">
        <v>1176</v>
      </c>
    </row>
    <row spans="1:7" r="2">
      <c t="s" s="3" r="A2">
        <v>1086</v>
      </c>
    </row>
    <row spans="1:7" r="3">
      <c t="s" s="4" r="A3">
        <v>1177</v>
      </c>
      <c t="n" s="7" r="C3">
        <v>1292000</v>
      </c>
      <c t="n" s="7" r="D3">
        <v>950000</v>
      </c>
      <c t="n" s="7" r="E3">
        <v>200000</v>
      </c>
    </row>
    <row spans="1:7" r="4">
      <c t="s" s="4" r="A4">
        <v>612</v>
      </c>
      <c t="n" s="6" r="C4">
        <v>1</v>
      </c>
    </row>
    <row spans="1:7" r="5">
      <c t="s" s="4" r="A5">
        <v>754</v>
      </c>
      <c t="n" s="7" r="C5">
        <v>0</v>
      </c>
      <c t="n" s="7" r="D5">
        <v>0</v>
      </c>
    </row>
    <row spans="1:7" r="6">
      <c t="s" s="4" r="A6">
        <v>1178</v>
      </c>
      <c t="s" s="4" r="C6">
        <v>725</v>
      </c>
      <c t="s" s="4" r="D6">
        <v>1179</v>
      </c>
      <c t="s" s="4" r="E6">
        <v>1006</v>
      </c>
    </row>
    <row spans="1:7" r="7">
      <c t="s" s="4" r="A7">
        <v>1180</v>
      </c>
      <c t="s" s="4" r="D7">
        <v>726</v>
      </c>
      <c t="s" s="4" r="E7">
        <v>715</v>
      </c>
    </row>
    <row spans="1:7" r="8">
      <c t="s" s="4" r="A8">
        <v>1181</v>
      </c>
      <c t="n" s="6" r="D8">
        <v>1</v>
      </c>
      <c t="n" s="6" r="E8">
        <v>1</v>
      </c>
    </row>
    <row spans="1:7" r="9">
      <c t="s" s="4" r="A9">
        <v>1182</v>
      </c>
      <c t="s" s="4" r="E9">
        <v>1183</v>
      </c>
    </row>
    <row spans="1:7" r="10">
      <c t="s" s="4" r="A10">
        <v>1184</v>
      </c>
      <c t="s" s="4" r="E10">
        <v>1185</v>
      </c>
    </row>
    <row spans="1:7" r="11">
      <c t="s" s="4" r="A11">
        <v>748</v>
      </c>
    </row>
    <row spans="1:7" r="12">
      <c t="s" s="3" r="A12">
        <v>1086</v>
      </c>
    </row>
    <row spans="1:7" r="13">
      <c t="s" s="4" r="A13">
        <v>751</v>
      </c>
      <c t="s" s="4" r="G13">
        <v>749</v>
      </c>
    </row>
    <row spans="1:7" r="14">
      <c t="s" s="4" r="A14">
        <v>1178</v>
      </c>
      <c t="s" s="4" r="B14">
        <v>749</v>
      </c>
    </row>
    <row spans="1:7" r="15">
      <c t="s" s="4" r="A15">
        <v>1177</v>
      </c>
      <c t="n" s="7" r="B15">
        <v>1267000</v>
      </c>
    </row>
    <row spans="1:7" r="16">
      <c t="s" s="4" r="A16">
        <v>1186</v>
      </c>
      <c t="n" s="6" r="B16">
        <v>19</v>
      </c>
      <c t="n" s="6" r="G16">
        <v>19</v>
      </c>
    </row>
    <row spans="1:7" r="17">
      <c t="s" s="4" r="A17">
        <v>754</v>
      </c>
      <c t="n" s="7" r="B17">
        <v>0</v>
      </c>
    </row>
    <row spans="1:7" r="18">
      <c t="s" s="4" r="A18">
        <v>121</v>
      </c>
    </row>
    <row spans="1:7" r="19">
      <c t="s" s="3" r="A19">
        <v>1086</v>
      </c>
    </row>
    <row spans="1:7" r="20">
      <c t="s" s="4" r="A20">
        <v>1187</v>
      </c>
      <c t="n" s="6" r="F20">
        <v>2</v>
      </c>
    </row>
    <row spans="1:7" r="21">
      <c t="s" s="4" r="A21">
        <v>1188</v>
      </c>
    </row>
    <row spans="1:7" r="22">
      <c t="s" s="3" r="A22">
        <v>1086</v>
      </c>
    </row>
    <row spans="1:7" r="23">
      <c t="s" s="4" r="A23">
        <v>751</v>
      </c>
      <c t="s" s="4" r="F23">
        <v>1189</v>
      </c>
    </row>
    <row spans="1:7" r="24">
      <c t="s" s="4" r="A24">
        <v>1190</v>
      </c>
    </row>
    <row spans="1:7" r="25">
      <c t="s" s="3" r="A25">
        <v>1086</v>
      </c>
    </row>
    <row spans="1:7" r="26">
      <c t="s" s="4" r="A26">
        <v>751</v>
      </c>
      <c t="s" s="4" r="F26">
        <v>71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1191</v>
      </c>
      <c t="s" s="2" r="B1">
        <v>1</v>
      </c>
    </row>
    <row spans="1:4" r="2">
      <c t="s" s="2" r="B2">
        <v>2</v>
      </c>
      <c t="s" s="2" r="C2">
        <v>32</v>
      </c>
      <c t="s" s="2" r="D2">
        <v>75</v>
      </c>
    </row>
    <row spans="1:4" r="3">
      <c t="s" s="3" r="A3">
        <v>1192</v>
      </c>
    </row>
    <row spans="1:4" r="4">
      <c t="s" s="4" r="A4">
        <v>1193</v>
      </c>
      <c t="n" s="6" r="B4">
        <v>4658171</v>
      </c>
    </row>
    <row spans="1:4" r="5">
      <c t="s" s="4" r="A5">
        <v>1194</v>
      </c>
      <c t="n" s="8" r="B5">
        <v>16.89</v>
      </c>
      <c t="n" s="8" r="C5">
        <v>12.03</v>
      </c>
      <c t="n" s="8" r="D5">
        <v>9.74</v>
      </c>
    </row>
    <row spans="1:4" r="6">
      <c t="s" s="4" r="A6">
        <v>1195</v>
      </c>
      <c t="s" s="4" r="B6">
        <v>423</v>
      </c>
    </row>
    <row spans="1:4" r="7">
      <c t="s" s="4" r="A7">
        <v>191</v>
      </c>
      <c t="n" s="7" r="B7">
        <v>1542</v>
      </c>
      <c t="n" s="7" r="C7">
        <v>3095</v>
      </c>
      <c t="n" s="7" r="D7">
        <v>5896</v>
      </c>
    </row>
    <row spans="1:4" r="8">
      <c t="s" s="4" r="A8">
        <v>469</v>
      </c>
    </row>
    <row spans="1:4" r="9">
      <c t="s" s="3" r="A9">
        <v>1192</v>
      </c>
    </row>
    <row spans="1:4" r="10">
      <c t="s" s="4" r="A10">
        <v>1196</v>
      </c>
      <c t="s" s="4" r="B10">
        <v>1197</v>
      </c>
    </row>
    <row spans="1:4" r="11">
      <c t="s" s="4" r="A11">
        <v>1198</v>
      </c>
      <c t="s" s="4" r="B11">
        <v>1199</v>
      </c>
    </row>
    <row spans="1:4" r="12">
      <c t="s" s="4" r="A12">
        <v>1200</v>
      </c>
      <c t="n" s="7" r="B12">
        <v>510</v>
      </c>
      <c t="n" s="6" r="C12">
        <v>456</v>
      </c>
      <c t="n" s="6" r="D12">
        <v>536</v>
      </c>
    </row>
    <row spans="1:4" r="13">
      <c t="s" s="4" r="A13">
        <v>191</v>
      </c>
      <c t="n" s="6" r="B13">
        <v>1542</v>
      </c>
      <c t="n" s="7" r="C13">
        <v>3095</v>
      </c>
      <c t="n" s="6" r="D13">
        <v>5896</v>
      </c>
    </row>
    <row spans="1:4" r="14">
      <c t="s" s="4" r="A14">
        <v>1201</v>
      </c>
      <c t="n" s="7" r="B14">
        <v>1427</v>
      </c>
    </row>
    <row spans="1:4" r="15">
      <c t="s" s="4" r="A15">
        <v>1202</v>
      </c>
      <c t="s" s="4" r="C15">
        <v>1203</v>
      </c>
    </row>
    <row spans="1:4" r="16">
      <c t="s" s="4" r="A16">
        <v>1204</v>
      </c>
    </row>
    <row spans="1:4" r="17">
      <c t="s" s="3" r="A17">
        <v>1192</v>
      </c>
    </row>
    <row spans="1:4" r="18">
      <c t="s" s="4" r="A18">
        <v>1196</v>
      </c>
      <c t="s" s="4" r="B18">
        <v>1197</v>
      </c>
    </row>
    <row spans="1:4" r="19">
      <c t="s" s="4" r="A19">
        <v>1195</v>
      </c>
      <c t="s" s="4" r="B19">
        <v>1205</v>
      </c>
    </row>
    <row spans="1:4" r="20">
      <c t="s" s="4" r="A20">
        <v>1200</v>
      </c>
      <c t="n" s="7" r="B20">
        <v>5545</v>
      </c>
      <c t="n" s="7" r="C20">
        <v>4528</v>
      </c>
      <c t="n" s="7" r="D20">
        <v>4283</v>
      </c>
    </row>
    <row spans="1:4" r="21">
      <c t="s" s="4" r="A21">
        <v>1201</v>
      </c>
      <c t="n" s="7" r="B21">
        <v>11868</v>
      </c>
    </row>
    <row spans="1:4" r="22">
      <c t="s" s="4" r="A22">
        <v>1202</v>
      </c>
      <c t="s" s="4" r="B22">
        <v>12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1207</v>
      </c>
      <c t="s" s="2" r="B1">
        <v>1</v>
      </c>
    </row>
    <row spans="1:4" r="2">
      <c t="s" s="2" r="B2">
        <v>2</v>
      </c>
      <c t="s" s="2" r="C2">
        <v>32</v>
      </c>
      <c t="s" s="2" r="D2">
        <v>75</v>
      </c>
    </row>
    <row spans="1:4" r="3">
      <c t="s" s="3" r="A3">
        <v>257</v>
      </c>
    </row>
    <row spans="1:4" r="4">
      <c t="s" s="4" r="A4">
        <v>1208</v>
      </c>
      <c t="n" s="6" r="B4">
        <v>562672</v>
      </c>
    </row>
    <row spans="1:4" r="5">
      <c t="s" s="3" r="A5">
        <v>1209</v>
      </c>
    </row>
    <row spans="1:4" r="6">
      <c t="s" s="4" r="A6">
        <v>1210</v>
      </c>
      <c t="n" s="6" r="B6">
        <v>568727</v>
      </c>
      <c t="n" s="6" r="C6">
        <v>754624</v>
      </c>
      <c t="n" s="6" r="D6">
        <v>1097092</v>
      </c>
    </row>
    <row spans="1:4" r="7">
      <c t="s" s="4" r="A7">
        <v>1211</v>
      </c>
      <c t="n" s="6" r="B7">
        <v>89575</v>
      </c>
      <c t="n" s="6" r="C7">
        <v>31000</v>
      </c>
      <c t="n" s="6" r="D7">
        <v>49075</v>
      </c>
    </row>
    <row spans="1:4" r="8">
      <c t="s" s="4" r="A8">
        <v>1212</v>
      </c>
      <c t="n" s="6" r="B8">
        <v>-79974</v>
      </c>
      <c t="n" s="6" r="C8">
        <v>-211747</v>
      </c>
      <c t="n" s="6" r="D8">
        <v>-391543</v>
      </c>
    </row>
    <row spans="1:4" r="9">
      <c t="s" s="4" r="A9">
        <v>1213</v>
      </c>
      <c t="n" s="6" r="B9">
        <v>-5699</v>
      </c>
      <c t="n" s="6" r="C9">
        <v>-5150</v>
      </c>
    </row>
    <row spans="1:4" r="10">
      <c t="s" s="4" r="A10">
        <v>1214</v>
      </c>
      <c t="n" s="6" r="B10">
        <v>572629</v>
      </c>
      <c t="n" s="6" r="C10">
        <v>568727</v>
      </c>
      <c t="n" s="6" r="D10">
        <v>754624</v>
      </c>
    </row>
    <row spans="1:4" r="11">
      <c t="s" s="4" r="A11">
        <v>1215</v>
      </c>
      <c t="n" s="6" r="B11">
        <v>429348</v>
      </c>
    </row>
    <row spans="1:4" r="12">
      <c t="s" s="3" r="A12">
        <v>1216</v>
      </c>
    </row>
    <row spans="1:4" r="13">
      <c t="s" s="4" r="A13">
        <v>1217</v>
      </c>
      <c t="n" s="8" r="B13">
        <v>16.62</v>
      </c>
      <c t="n" s="8" r="C13">
        <v>15.01</v>
      </c>
      <c t="n" s="8" r="D13">
        <v>13.89</v>
      </c>
    </row>
    <row spans="1:4" r="14">
      <c t="s" s="4" r="A14">
        <v>1218</v>
      </c>
      <c t="n" s="16" r="B14">
        <v>69.93000000000001</v>
      </c>
      <c t="n" s="16" r="C14">
        <v>47.5</v>
      </c>
      <c t="n" s="16" r="D14">
        <v>38.4</v>
      </c>
    </row>
    <row spans="1:4" r="15">
      <c t="s" s="4" r="A15">
        <v>1219</v>
      </c>
      <c t="n" s="16" r="B15">
        <v>18.79</v>
      </c>
      <c t="n" s="16" r="C15">
        <v>14.85</v>
      </c>
      <c t="n" s="16" r="D15">
        <v>14.81</v>
      </c>
    </row>
    <row spans="1:4" r="16">
      <c t="s" s="4" r="A16">
        <v>1220</v>
      </c>
      <c t="n" s="16" r="B16">
        <v>39.83</v>
      </c>
      <c t="n" s="16" r="C16">
        <v>28.28</v>
      </c>
    </row>
    <row spans="1:4" r="17">
      <c t="s" s="4" r="A17">
        <v>1221</v>
      </c>
      <c t="n" s="16" r="B17">
        <v>24.42</v>
      </c>
      <c t="n" s="8" r="C17">
        <v>16.62</v>
      </c>
      <c t="n" s="8" r="D17">
        <v>15.01</v>
      </c>
    </row>
    <row spans="1:4" r="18">
      <c t="s" s="4" r="A18">
        <v>1222</v>
      </c>
      <c t="n" s="16" r="B18">
        <v>23.7</v>
      </c>
    </row>
    <row spans="1:4" r="19">
      <c t="s" s="4" r="A19">
        <v>1223</v>
      </c>
      <c t="n" s="8" r="B19">
        <v>13.16</v>
      </c>
    </row>
    <row spans="1:4" r="20">
      <c t="s" s="3" r="A20">
        <v>1224</v>
      </c>
    </row>
    <row spans="1:4" r="21">
      <c t="s" s="4" r="A21">
        <v>1225</v>
      </c>
      <c t="s" s="4" r="B21">
        <v>1226</v>
      </c>
    </row>
    <row spans="1:4" r="22">
      <c t="s" s="4" r="A22">
        <v>1227</v>
      </c>
      <c t="s" s="4" r="B22">
        <v>1228</v>
      </c>
    </row>
    <row spans="1:4" r="23">
      <c t="s" s="4" r="A23">
        <v>1229</v>
      </c>
      <c t="s" s="4" r="B23">
        <v>1230</v>
      </c>
    </row>
    <row spans="1:4" r="24">
      <c t="s" s="3" r="A24">
        <v>1231</v>
      </c>
    </row>
    <row spans="1:4" r="25">
      <c t="s" s="4" r="A25">
        <v>1232</v>
      </c>
      <c t="n" s="7" r="B25">
        <v>36525</v>
      </c>
    </row>
    <row spans="1:4" r="26">
      <c t="s" s="4" r="A26">
        <v>1233</v>
      </c>
      <c t="n" s="6" r="B26">
        <v>36297</v>
      </c>
    </row>
    <row spans="1:4" r="27">
      <c t="s" s="4" r="A27">
        <v>1234</v>
      </c>
      <c t="n" s="7" r="B27">
        <v>322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5</v>
      </c>
      <c t="s" s="2" r="B1">
        <v>1</v>
      </c>
    </row>
    <row spans="1:4" r="2">
      <c t="s" s="2" r="B2">
        <v>2</v>
      </c>
      <c t="s" s="2" r="C2">
        <v>32</v>
      </c>
      <c t="s" s="2" r="D2">
        <v>75</v>
      </c>
    </row>
    <row spans="1:4" r="3">
      <c t="s" s="3" r="A3">
        <v>257</v>
      </c>
    </row>
    <row spans="1:4" r="4">
      <c t="s" s="4" r="A4">
        <v>1236</v>
      </c>
      <c t="s" s="4" r="B4">
        <v>1237</v>
      </c>
      <c t="s" s="4" r="C4">
        <v>624</v>
      </c>
      <c t="s" s="4" r="D4">
        <v>1238</v>
      </c>
    </row>
    <row spans="1:4" r="5">
      <c t="s" s="4" r="A5">
        <v>1239</v>
      </c>
      <c t="s" s="4" r="B5">
        <v>952</v>
      </c>
      <c t="s" s="4" r="C5">
        <v>952</v>
      </c>
      <c t="s" s="4" r="D5">
        <v>952</v>
      </c>
    </row>
    <row spans="1:4" r="6">
      <c t="s" s="4" r="A6">
        <v>1240</v>
      </c>
      <c t="s" s="4" r="B6">
        <v>960</v>
      </c>
      <c t="s" s="4" r="C6">
        <v>960</v>
      </c>
      <c t="s" s="4" r="D6">
        <v>1241</v>
      </c>
    </row>
    <row spans="1:4" r="7">
      <c t="s" s="4" r="A7">
        <v>1242</v>
      </c>
      <c t="s" s="4" r="B7">
        <v>472</v>
      </c>
      <c t="s" s="4" r="C7">
        <v>472</v>
      </c>
      <c t="s" s="4" r="D7">
        <v>4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t="s" s="1" r="A1">
        <v>1243</v>
      </c>
      <c t="s" s="2" r="B1">
        <v>1</v>
      </c>
    </row>
    <row spans="1:2" r="2">
      <c t="s" s="2" r="B2">
        <v>1244</v>
      </c>
    </row>
    <row spans="1:2" r="3">
      <c t="s" s="4" r="A3">
        <v>1245</v>
      </c>
    </row>
    <row spans="1:2" r="4">
      <c t="s" s="3" r="A4">
        <v>1246</v>
      </c>
    </row>
    <row spans="1:2" r="5">
      <c t="s" s="4" r="A5">
        <v>1247</v>
      </c>
      <c t="n" s="6" r="B5">
        <v>167000</v>
      </c>
    </row>
    <row spans="1:2" r="6">
      <c t="s" s="4" r="A6">
        <v>1248</v>
      </c>
      <c t="n" s="6" r="B6">
        <v>167000</v>
      </c>
    </row>
    <row spans="1:2" r="7">
      <c t="s" s="4" r="A7">
        <v>1249</v>
      </c>
      <c t="n" s="8" r="B7">
        <v>6.22</v>
      </c>
    </row>
    <row spans="1:2" r="8">
      <c t="s" s="4" r="A8">
        <v>1250</v>
      </c>
      <c t="n" s="8" r="B8">
        <v>6.22</v>
      </c>
    </row>
    <row spans="1:2" r="9">
      <c t="s" s="4" r="A9">
        <v>1251</v>
      </c>
      <c t="s" s="4" r="B9">
        <v>1252</v>
      </c>
    </row>
    <row spans="1:2" r="10">
      <c t="s" s="4" r="A10">
        <v>1253</v>
      </c>
    </row>
    <row spans="1:2" r="11">
      <c t="s" s="3" r="A11">
        <v>1246</v>
      </c>
    </row>
    <row spans="1:2" r="12">
      <c t="s" s="4" r="A12">
        <v>1254</v>
      </c>
      <c t="n" s="8" r="B12">
        <v>11.59</v>
      </c>
    </row>
    <row spans="1:2" r="13">
      <c t="s" s="4" r="A13">
        <v>1255</v>
      </c>
      <c t="n" s="8" r="B13">
        <v>15.07</v>
      </c>
    </row>
    <row spans="1:2" r="14">
      <c t="s" s="4" r="A14">
        <v>1247</v>
      </c>
      <c t="n" s="6" r="B14">
        <v>182410</v>
      </c>
    </row>
    <row spans="1:2" r="15">
      <c t="s" s="4" r="A15">
        <v>1248</v>
      </c>
      <c t="n" s="6" r="B15">
        <v>182410</v>
      </c>
    </row>
    <row spans="1:2" r="16">
      <c t="s" s="4" r="A16">
        <v>1249</v>
      </c>
      <c t="n" s="8" r="B16">
        <v>13.28</v>
      </c>
    </row>
    <row spans="1:2" r="17">
      <c t="s" s="4" r="A17">
        <v>1250</v>
      </c>
      <c t="n" s="8" r="B17">
        <v>13.28</v>
      </c>
    </row>
    <row spans="1:2" r="18">
      <c t="s" s="4" r="A18">
        <v>1251</v>
      </c>
      <c t="s" s="4" r="B18">
        <v>1256</v>
      </c>
    </row>
    <row spans="1:2" r="19">
      <c t="s" s="4" r="A19">
        <v>1257</v>
      </c>
    </row>
    <row spans="1:2" r="20">
      <c t="s" s="3" r="A20">
        <v>1246</v>
      </c>
    </row>
    <row spans="1:2" r="21">
      <c t="s" s="4" r="A21">
        <v>1254</v>
      </c>
      <c t="n" s="8" r="B21">
        <v>15.3</v>
      </c>
    </row>
    <row spans="1:2" r="22">
      <c t="s" s="4" r="A22">
        <v>1255</v>
      </c>
      <c t="n" s="8" r="B22">
        <v>47.5</v>
      </c>
    </row>
    <row spans="1:2" r="23">
      <c t="s" s="4" r="A23">
        <v>1247</v>
      </c>
      <c t="n" s="6" r="B23">
        <v>133644</v>
      </c>
    </row>
    <row spans="1:2" r="24">
      <c t="s" s="4" r="A24">
        <v>1248</v>
      </c>
      <c t="n" s="6" r="B24">
        <v>79938</v>
      </c>
    </row>
    <row spans="1:2" r="25">
      <c t="s" s="4" r="A25">
        <v>1249</v>
      </c>
      <c t="n" s="8" r="B25">
        <v>31.87</v>
      </c>
    </row>
    <row spans="1:2" r="26">
      <c t="s" s="4" r="A26">
        <v>1250</v>
      </c>
      <c t="n" s="8" r="B26">
        <v>27.38</v>
      </c>
    </row>
    <row spans="1:2" r="27">
      <c t="s" s="4" r="A27">
        <v>1251</v>
      </c>
      <c t="s" s="4" r="B27">
        <v>1258</v>
      </c>
    </row>
    <row spans="1:2" r="28">
      <c t="s" s="4" r="A28">
        <v>1259</v>
      </c>
    </row>
    <row spans="1:2" r="29">
      <c t="s" s="3" r="A29">
        <v>1246</v>
      </c>
    </row>
    <row spans="1:2" r="30">
      <c t="s" s="4" r="A30">
        <v>1254</v>
      </c>
      <c t="n" s="8" r="B30">
        <v>65.36</v>
      </c>
    </row>
    <row spans="1:2" r="31">
      <c t="s" s="4" r="A31">
        <v>1255</v>
      </c>
      <c t="n" s="8" r="B31">
        <v>65.45</v>
      </c>
    </row>
    <row spans="1:2" r="32">
      <c t="s" s="4" r="A32">
        <v>1247</v>
      </c>
      <c t="n" s="6" r="B32">
        <v>39575</v>
      </c>
    </row>
    <row spans="1:2" r="33">
      <c t="s" s="4" r="A33">
        <v>1249</v>
      </c>
      <c t="n" s="8" r="B33">
        <v>65.40000000000001</v>
      </c>
    </row>
    <row spans="1:2" r="34">
      <c t="s" s="4" r="A34">
        <v>1251</v>
      </c>
      <c t="s" s="4" r="B34">
        <v>1260</v>
      </c>
    </row>
    <row spans="1:2" r="35">
      <c t="s" s="4" r="A35">
        <v>1261</v>
      </c>
    </row>
    <row spans="1:2" r="36">
      <c t="s" s="3" r="A36">
        <v>1246</v>
      </c>
    </row>
    <row spans="1:2" r="37">
      <c t="s" s="4" r="A37">
        <v>1247</v>
      </c>
      <c t="n" s="6" r="B37">
        <v>50000</v>
      </c>
    </row>
    <row spans="1:2" r="38">
      <c t="s" s="4" r="A38">
        <v>1249</v>
      </c>
      <c t="n" s="8" r="B38">
        <v>73.52</v>
      </c>
    </row>
    <row spans="1:2" r="39">
      <c t="s" s="4" r="A39">
        <v>1251</v>
      </c>
      <c t="s" s="4" r="B39">
        <v>1262</v>
      </c>
    </row>
    <row spans="1:2" r="40">
      <c t="s" s="4" r="A40">
        <v>1263</v>
      </c>
    </row>
    <row spans="1:2" r="41">
      <c t="s" s="3" r="A41">
        <v>1246</v>
      </c>
    </row>
    <row spans="1:2" r="42">
      <c t="s" s="4" r="A42">
        <v>1254</v>
      </c>
      <c t="n" s="8" r="B42">
        <v>6.22</v>
      </c>
    </row>
    <row spans="1:2" r="43">
      <c t="s" s="4" r="A43">
        <v>1255</v>
      </c>
      <c t="n" s="8" r="B43">
        <v>73.52</v>
      </c>
    </row>
    <row spans="1:2" r="44">
      <c t="s" s="4" r="A44">
        <v>1247</v>
      </c>
      <c t="n" s="6" r="B44">
        <v>572629</v>
      </c>
    </row>
    <row spans="1:2" r="45">
      <c t="s" s="4" r="A45">
        <v>1248</v>
      </c>
      <c t="n" s="6" r="B45">
        <v>429348</v>
      </c>
    </row>
    <row spans="1:2" r="46">
      <c t="s" s="4" r="A46">
        <v>1249</v>
      </c>
      <c t="n" s="8" r="B46">
        <v>24.42</v>
      </c>
    </row>
    <row spans="1:2" r="47">
      <c t="s" s="4" r="A47">
        <v>1250</v>
      </c>
      <c t="n" s="8" r="B47">
        <v>13.16</v>
      </c>
    </row>
    <row spans="1:2" r="48">
      <c t="s" s="4" r="A48">
        <v>1251</v>
      </c>
      <c t="s" s="4" r="B48">
        <v>12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4</v>
      </c>
      <c t="s" s="2" r="B1">
        <v>1</v>
      </c>
    </row>
    <row spans="1:4" r="2">
      <c t="s" s="2" r="B2">
        <v>2</v>
      </c>
      <c t="s" s="2" r="C2">
        <v>32</v>
      </c>
      <c t="s" s="2" r="D2">
        <v>75</v>
      </c>
    </row>
    <row spans="1:4" r="3">
      <c t="s" s="3" r="A3">
        <v>1265</v>
      </c>
    </row>
    <row spans="1:4" r="4">
      <c t="s" s="4" r="A4">
        <v>1210</v>
      </c>
      <c t="n" s="6" r="B4">
        <v>291749</v>
      </c>
      <c t="n" s="6" r="C4">
        <v>395360</v>
      </c>
      <c t="n" s="6" r="D4">
        <v>540272</v>
      </c>
    </row>
    <row spans="1:4" r="5">
      <c t="s" s="4" r="A5">
        <v>1211</v>
      </c>
      <c t="n" s="6" r="B5">
        <v>174558</v>
      </c>
      <c t="n" s="6" r="C5">
        <v>117370</v>
      </c>
      <c t="n" s="6" r="D5">
        <v>137602</v>
      </c>
    </row>
    <row spans="1:4" r="6">
      <c t="s" s="4" r="A6">
        <v>1266</v>
      </c>
      <c t="n" s="6" r="B6">
        <v>-129808</v>
      </c>
      <c t="n" s="6" r="C6">
        <v>-197386</v>
      </c>
      <c t="n" s="6" r="D6">
        <v>-259191</v>
      </c>
    </row>
    <row spans="1:4" r="7">
      <c t="s" s="4" r="A7">
        <v>1267</v>
      </c>
      <c t="n" s="6" r="B7">
        <v>-18090</v>
      </c>
      <c t="n" s="6" r="C7">
        <v>-23595</v>
      </c>
      <c t="n" s="6" r="D7">
        <v>-23323</v>
      </c>
    </row>
    <row spans="1:4" r="8">
      <c t="s" s="4" r="A8">
        <v>1214</v>
      </c>
      <c t="n" s="6" r="B8">
        <v>318409</v>
      </c>
      <c t="n" s="6" r="C8">
        <v>291749</v>
      </c>
      <c t="n" s="6" r="D8">
        <v>395360</v>
      </c>
    </row>
    <row spans="1:4" r="9">
      <c t="s" s="3" r="A9">
        <v>1268</v>
      </c>
    </row>
    <row spans="1:4" r="10">
      <c t="s" s="4" r="A10">
        <v>1217</v>
      </c>
      <c t="n" s="8" r="B10">
        <v>37.73</v>
      </c>
      <c t="n" s="8" r="C10">
        <v>26.96</v>
      </c>
      <c t="n" s="8" r="D10">
        <v>17.93</v>
      </c>
    </row>
    <row spans="1:4" r="11">
      <c t="s" s="4" r="A11">
        <v>1218</v>
      </c>
      <c t="n" s="16" r="B11">
        <v>69.18000000000001</v>
      </c>
      <c t="n" s="16" r="C11">
        <v>49.25</v>
      </c>
      <c t="n" s="16" r="D11">
        <v>39.51</v>
      </c>
    </row>
    <row spans="1:4" r="12">
      <c t="s" s="4" r="A12">
        <v>1269</v>
      </c>
      <c t="n" s="16" r="B12">
        <v>34.86</v>
      </c>
      <c t="n" s="16" r="C12">
        <v>23.07</v>
      </c>
      <c t="n" s="16" r="D12">
        <v>15.11</v>
      </c>
    </row>
    <row spans="1:4" r="13">
      <c t="s" s="4" r="A13">
        <v>1270</v>
      </c>
      <c t="n" s="16" r="B13">
        <v>44.54</v>
      </c>
      <c t="n" s="16" r="C13">
        <v>37.19</v>
      </c>
      <c t="n" s="16" r="D13">
        <v>23.62</v>
      </c>
    </row>
    <row spans="1:4" r="14">
      <c t="s" s="4" r="A14">
        <v>1221</v>
      </c>
      <c t="n" s="8" r="B14">
        <v>55.75</v>
      </c>
      <c t="n" s="8" r="C14">
        <v>37.73</v>
      </c>
      <c t="n" s="8" r="D14">
        <v>26.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2</v>
      </c>
      <c t="s" s="2" r="D2">
        <v>75</v>
      </c>
    </row>
    <row spans="1:4" r="3">
      <c t="s" s="3" r="A3">
        <v>1272</v>
      </c>
    </row>
    <row spans="1:4" r="4">
      <c t="s" s="4" r="A4">
        <v>1273</v>
      </c>
      <c t="s" s="4" r="B4">
        <v>1274</v>
      </c>
    </row>
    <row spans="1:4" r="5">
      <c t="s" s="4" r="A5">
        <v>1275</v>
      </c>
      <c t="n" s="7" r="B5">
        <v>1680</v>
      </c>
      <c t="n" s="7" r="C5">
        <v>1529</v>
      </c>
      <c t="n" s="7" r="D5">
        <v>1013</v>
      </c>
    </row>
    <row spans="1:4" r="6">
      <c t="s" s="4" r="A6">
        <v>1276</v>
      </c>
      <c t="s" s="4" r="B6">
        <v>616</v>
      </c>
    </row>
    <row spans="1:4" r="7">
      <c t="s" s="4" r="A7">
        <v>1277</v>
      </c>
      <c t="s" s="4" r="B7">
        <v>1278</v>
      </c>
    </row>
    <row spans="1:4" r="8">
      <c t="s" s="4" r="A8">
        <v>1279</v>
      </c>
      <c t="s" s="4" r="B8">
        <v>664</v>
      </c>
    </row>
    <row spans="1:4" r="9">
      <c t="s" s="4" r="A9">
        <v>1280</v>
      </c>
      <c t="s" s="4" r="B9">
        <v>7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81</v>
      </c>
      <c t="s" s="2" r="B1">
        <v>1</v>
      </c>
    </row>
    <row spans="1:5" r="2">
      <c t="s" s="2" r="B2">
        <v>2</v>
      </c>
      <c t="s" s="2" r="C2">
        <v>32</v>
      </c>
      <c t="s" s="2" r="D2">
        <v>75</v>
      </c>
      <c t="s" s="2" r="E2">
        <v>1282</v>
      </c>
    </row>
    <row spans="1:5" r="3">
      <c t="s" s="3" r="A3">
        <v>263</v>
      </c>
    </row>
    <row spans="1:5" r="4">
      <c t="s" s="4" r="A4">
        <v>1283</v>
      </c>
      <c t="n" s="7" r="B4">
        <v>3736</v>
      </c>
      <c t="n" s="7" r="C4">
        <v>6020</v>
      </c>
      <c t="n" s="7" r="D4">
        <v>9572</v>
      </c>
    </row>
    <row spans="1:5" r="5">
      <c t="s" s="4" r="A5">
        <v>1284</v>
      </c>
      <c t="n" s="6" r="B5">
        <v>274</v>
      </c>
      <c t="n" s="6" r="C5">
        <v>-2176</v>
      </c>
      <c t="n" s="6" r="D5">
        <v>-4556</v>
      </c>
    </row>
    <row spans="1:5" r="6">
      <c t="s" s="4" r="A6">
        <v>1285</v>
      </c>
      <c t="n" s="6" r="B6">
        <v>7016</v>
      </c>
      <c t="n" s="6" r="C6">
        <v>803</v>
      </c>
      <c t="n" s="6" r="D6">
        <v>4353</v>
      </c>
    </row>
    <row spans="1:5" r="7">
      <c t="s" s="4" r="A7">
        <v>1286</v>
      </c>
      <c t="n" s="6" r="B7">
        <v>11026</v>
      </c>
      <c t="n" s="6" r="C7">
        <v>4647</v>
      </c>
      <c t="n" s="6" r="D7">
        <v>9369</v>
      </c>
    </row>
    <row spans="1:5" r="8">
      <c t="s" s="4" r="A8">
        <v>1287</v>
      </c>
      <c t="n" s="6" r="B8">
        <v>5376</v>
      </c>
      <c t="n" s="6" r="C8">
        <v>7394</v>
      </c>
      <c t="n" s="6" r="D8">
        <v>10187</v>
      </c>
    </row>
    <row spans="1:5" r="9">
      <c t="s" s="4" r="A9">
        <v>1288</v>
      </c>
      <c t="n" s="6" r="C9">
        <v>1640</v>
      </c>
      <c t="n" s="6" r="D9">
        <v>1374</v>
      </c>
      <c t="n" s="7" r="E9">
        <v>615</v>
      </c>
    </row>
    <row spans="1:5" r="10">
      <c t="s" s="4" r="A10">
        <v>1289</v>
      </c>
      <c t="n" s="6" r="B10">
        <v>274</v>
      </c>
      <c t="n" s="6" r="C10">
        <v>-2176</v>
      </c>
      <c t="n" s="6" r="D10">
        <v>-4556</v>
      </c>
    </row>
    <row spans="1:5" r="11">
      <c t="s" s="4" r="A11">
        <v>1290</v>
      </c>
      <c t="n" s="6" r="C11">
        <v>0</v>
      </c>
      <c t="n" s="6" r="D11">
        <v>0</v>
      </c>
      <c t="n" s="6" r="E11">
        <v>0</v>
      </c>
    </row>
    <row spans="1:5" r="12">
      <c t="s" s="4" r="A12">
        <v>1291</v>
      </c>
      <c t="n" s="6" r="B12">
        <v>5498</v>
      </c>
      <c t="n" s="6" r="C12">
        <v>2352</v>
      </c>
      <c t="n" s="6" r="D12">
        <v>4353</v>
      </c>
    </row>
    <row spans="1:5" r="13">
      <c t="s" s="4" r="A13">
        <v>1292</v>
      </c>
      <c t="n" s="6" r="C13">
        <v>-1518</v>
      </c>
      <c t="n" s="6" r="D13">
        <v>1549</v>
      </c>
    </row>
    <row spans="1:5" r="14">
      <c t="s" s="4" r="A14">
        <v>1293</v>
      </c>
      <c t="n" s="7" r="B14">
        <v>11148</v>
      </c>
      <c t="n" s="6" r="C14">
        <v>7570</v>
      </c>
      <c t="n" s="6" r="D14">
        <v>9984</v>
      </c>
    </row>
    <row spans="1:5" r="15">
      <c t="s" s="4" r="A15">
        <v>1294</v>
      </c>
      <c t="n" s="7" r="C15">
        <v>122</v>
      </c>
      <c t="n" s="7" r="D15">
        <v>2923</v>
      </c>
      <c t="n" s="7" r="E15">
        <v>615</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5</v>
      </c>
      <c t="s" s="2" r="B1">
        <v>1</v>
      </c>
    </row>
    <row spans="1:4" r="2">
      <c t="s" s="2" r="B2">
        <v>2</v>
      </c>
      <c t="s" s="2" r="C2">
        <v>32</v>
      </c>
      <c t="s" s="2" r="D2">
        <v>75</v>
      </c>
    </row>
    <row spans="1:4" r="3">
      <c t="s" s="3" r="A3">
        <v>263</v>
      </c>
    </row>
    <row spans="1:4" r="4">
      <c t="s" s="4" r="A4">
        <v>1296</v>
      </c>
      <c t="n" s="7" r="B4">
        <v>77151</v>
      </c>
      <c t="n" s="7" r="C4">
        <v>71215</v>
      </c>
    </row>
    <row spans="1:4" r="5">
      <c t="s" s="4" r="A5">
        <v>1297</v>
      </c>
      <c t="n" s="6" r="B5">
        <v>-67084</v>
      </c>
      <c t="n" s="6" r="C5">
        <v>-64402</v>
      </c>
    </row>
    <row spans="1:4" r="6">
      <c t="s" s="4" r="A6">
        <v>1298</v>
      </c>
      <c t="n" s="6" r="B6">
        <v>1249</v>
      </c>
      <c t="n" s="6" r="C6">
        <v>1109</v>
      </c>
    </row>
    <row spans="1:4" r="7">
      <c t="s" s="4" r="A7">
        <v>1299</v>
      </c>
      <c t="n" s="6" r="B7">
        <v>-624</v>
      </c>
      <c t="n" s="6" r="C7">
        <v>1663</v>
      </c>
    </row>
    <row spans="1:4" r="8">
      <c t="s" s="4" r="A8">
        <v>1300</v>
      </c>
      <c t="n" s="6" r="B8">
        <v>274</v>
      </c>
      <c t="n" s="6" r="C8">
        <v>-2176</v>
      </c>
    </row>
    <row spans="1:4" r="9">
      <c t="s" s="4" r="A9">
        <v>1301</v>
      </c>
      <c t="n" s="6" r="B9">
        <v>182</v>
      </c>
      <c t="n" s="6" r="C9">
        <v>161</v>
      </c>
    </row>
    <row spans="1:4" r="10">
      <c t="s" s="4" r="A10">
        <v>1293</v>
      </c>
      <c t="n" s="7" r="B10">
        <v>11148</v>
      </c>
      <c t="n" s="7" r="C10">
        <v>7570</v>
      </c>
      <c t="n" s="7" r="D10">
        <v>9984</v>
      </c>
    </row>
    <row spans="1:4" r="11">
      <c t="s" s="4" r="A11">
        <v>1302</v>
      </c>
      <c t="s" s="4" r="B11">
        <v>726</v>
      </c>
      <c t="s" s="4" r="C11">
        <v>726</v>
      </c>
    </row>
    <row spans="1:4" r="12">
      <c t="s" s="4" r="A12">
        <v>1303</v>
      </c>
      <c t="s" s="4" r="B12">
        <v>1304</v>
      </c>
      <c t="s" s="4" r="C12">
        <v>1305</v>
      </c>
    </row>
    <row spans="1:4" r="13">
      <c t="s" s="4" r="A13">
        <v>1306</v>
      </c>
      <c t="s" s="4" r="B13">
        <v>1307</v>
      </c>
      <c t="s" s="4" r="C13">
        <v>1307</v>
      </c>
    </row>
    <row spans="1:4" r="14">
      <c t="s" s="4" r="A14">
        <v>1308</v>
      </c>
      <c t="s" s="4" r="B14">
        <v>1309</v>
      </c>
      <c t="s" s="4" r="C14">
        <v>865</v>
      </c>
    </row>
    <row spans="1:4" r="15">
      <c t="s" s="4" r="A15">
        <v>1310</v>
      </c>
      <c t="s" s="4" r="B15">
        <v>1311</v>
      </c>
      <c t="s" s="4" r="C15">
        <v>1312</v>
      </c>
    </row>
    <row spans="1:4" r="16">
      <c t="s" s="4" r="A16">
        <v>1313</v>
      </c>
      <c t="s" s="4" r="B16">
        <v>1311</v>
      </c>
      <c t="s" s="4" r="C16">
        <v>1311</v>
      </c>
    </row>
    <row spans="1:4" r="17">
      <c t="s" s="4" r="A17">
        <v>1314</v>
      </c>
      <c t="s" s="4" r="B17">
        <v>1315</v>
      </c>
      <c t="s" s="4" r="C17">
        <v>13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7</v>
      </c>
      <c t="s" s="2" r="B1">
        <v>2</v>
      </c>
      <c t="s" s="2" r="C1">
        <v>32</v>
      </c>
    </row>
    <row spans="1:3" r="2">
      <c t="s" s="3" r="A2">
        <v>263</v>
      </c>
    </row>
    <row spans="1:3" r="3">
      <c t="s" s="4" r="A3">
        <v>1318</v>
      </c>
      <c t="n" s="7" r="B3">
        <v>-17360</v>
      </c>
      <c t="n" s="7" r="C3">
        <v>-16586</v>
      </c>
    </row>
    <row spans="1:3" r="4">
      <c t="s" s="4" r="A4">
        <v>788</v>
      </c>
      <c t="n" s="6" r="B4">
        <v>-221</v>
      </c>
      <c t="n" s="6" r="C4">
        <v>-269</v>
      </c>
    </row>
    <row spans="1:3" r="5">
      <c t="s" s="4" r="A5">
        <v>1319</v>
      </c>
      <c t="n" s="6" r="B5">
        <v>-1523</v>
      </c>
      <c t="n" s="6" r="C5">
        <v>-1576</v>
      </c>
    </row>
    <row spans="1:3" r="6">
      <c t="s" s="4" r="A6">
        <v>1320</v>
      </c>
      <c t="n" s="6" r="B6">
        <v>-19104</v>
      </c>
      <c t="n" s="6" r="C6">
        <v>-18431</v>
      </c>
    </row>
    <row spans="1:3" r="7">
      <c t="s" s="4" r="A7">
        <v>1321</v>
      </c>
      <c t="n" s="6" r="B7">
        <v>429</v>
      </c>
      <c t="n" s="6" r="C7">
        <v>447</v>
      </c>
    </row>
    <row spans="1:3" r="8">
      <c t="s" s="4" r="A8">
        <v>1322</v>
      </c>
      <c t="n" s="6" r="B8">
        <v>2633</v>
      </c>
      <c t="n" s="6" r="C8">
        <v>1232</v>
      </c>
    </row>
    <row spans="1:3" r="9">
      <c t="s" s="4" r="A9">
        <v>1323</v>
      </c>
      <c t="n" s="6" r="B9">
        <v>1346</v>
      </c>
      <c t="n" s="6" r="C9">
        <v>1176</v>
      </c>
    </row>
    <row spans="1:3" r="10">
      <c t="s" s="4" r="A10">
        <v>1324</v>
      </c>
      <c t="n" s="6" r="B10">
        <v>2167</v>
      </c>
      <c t="n" s="6" r="C10">
        <v>9342</v>
      </c>
    </row>
    <row spans="1:3" r="11">
      <c t="s" s="4" r="A11">
        <v>788</v>
      </c>
      <c t="n" s="6" r="B11">
        <v>309</v>
      </c>
      <c t="n" s="6" r="C11">
        <v>840</v>
      </c>
    </row>
    <row spans="1:3" r="12">
      <c t="s" s="4" r="A12">
        <v>1325</v>
      </c>
      <c t="n" s="6" r="B12">
        <v>1085</v>
      </c>
    </row>
    <row spans="1:3" r="13">
      <c t="s" s="4" r="A13">
        <v>1319</v>
      </c>
      <c t="n" s="6" r="B13">
        <v>6016</v>
      </c>
      <c t="n" s="6" r="C13">
        <v>6260</v>
      </c>
    </row>
    <row spans="1:3" r="14">
      <c t="s" s="4" r="A14">
        <v>1326</v>
      </c>
      <c t="n" s="6" r="B14">
        <v>13985</v>
      </c>
      <c t="n" s="6" r="C14">
        <v>19297</v>
      </c>
    </row>
    <row spans="1:3" r="15">
      <c t="s" s="4" r="A15">
        <v>1327</v>
      </c>
      <c t="n" s="6" r="B15">
        <v>-5609</v>
      </c>
      <c t="n" s="6" r="C15">
        <v>-6233</v>
      </c>
    </row>
    <row spans="1:3" r="16">
      <c t="s" s="4" r="A16">
        <v>1328</v>
      </c>
      <c t="n" s="7" r="B16">
        <v>-10728</v>
      </c>
      <c t="n" s="7" r="C16">
        <v>-536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spans="1:2" r="1">
      <c t="s" s="1" r="A1">
        <v>1329</v>
      </c>
      <c t="s" s="2" r="B1">
        <v>1</v>
      </c>
    </row>
    <row spans="1:2" r="2">
      <c t="s" s="2" r="B2">
        <v>1330</v>
      </c>
    </row>
    <row spans="1:2" r="3">
      <c t="s" s="3" r="A3">
        <v>266</v>
      </c>
    </row>
    <row spans="1:2" r="4">
      <c t="s" s="4" r="A4">
        <v>1331</v>
      </c>
      <c t="n" s="6" r="B4">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32</v>
      </c>
      <c t="s" s="2" r="B1">
        <v>497</v>
      </c>
      <c t="s" s="2" r="J1">
        <v>1</v>
      </c>
    </row>
    <row spans="1:12" r="2">
      <c t="s" s="2" r="B2">
        <v>2</v>
      </c>
      <c t="s" s="2" r="C2">
        <v>498</v>
      </c>
      <c t="s" s="2" r="D2">
        <v>4</v>
      </c>
      <c t="s" s="2" r="E2">
        <v>499</v>
      </c>
      <c t="s" s="2" r="F2">
        <v>32</v>
      </c>
      <c t="s" s="2" r="G2">
        <v>500</v>
      </c>
      <c t="s" s="2" r="H2">
        <v>501</v>
      </c>
      <c t="s" s="2" r="I2">
        <v>502</v>
      </c>
      <c t="s" s="2" r="J2">
        <v>2</v>
      </c>
      <c t="s" s="2" r="K2">
        <v>32</v>
      </c>
      <c t="s" s="2" r="L2">
        <v>75</v>
      </c>
    </row>
    <row spans="1:12" r="3">
      <c t="s" s="3" r="A3">
        <v>1333</v>
      </c>
    </row>
    <row spans="1:12" r="4">
      <c t="s" s="4" r="A4">
        <v>179</v>
      </c>
      <c t="n" s="7" r="B4">
        <v>103007</v>
      </c>
      <c t="n" s="7" r="F4">
        <v>85711</v>
      </c>
      <c t="n" s="7" r="J4">
        <v>103007</v>
      </c>
      <c t="n" s="7" r="K4">
        <v>85711</v>
      </c>
    </row>
    <row spans="1:12" r="5">
      <c t="s" s="4" r="A5">
        <v>40</v>
      </c>
      <c t="n" s="6" r="B5">
        <v>6071407</v>
      </c>
      <c t="n" s="6" r="F5">
        <v>4381987</v>
      </c>
      <c t="n" s="6" r="J5">
        <v>6071407</v>
      </c>
      <c t="n" s="6" r="K5">
        <v>4381987</v>
      </c>
    </row>
    <row spans="1:12" r="6">
      <c t="s" s="4" r="A6">
        <v>80</v>
      </c>
      <c t="n" s="6" r="B6">
        <v>225759</v>
      </c>
      <c t="n" s="7" r="C6">
        <v>197497</v>
      </c>
      <c t="n" s="7" r="D6">
        <v>185860</v>
      </c>
      <c t="n" s="7" r="E6">
        <v>173154</v>
      </c>
      <c t="n" s="6" r="F6">
        <v>164777</v>
      </c>
      <c t="n" s="7" r="G6">
        <v>169067</v>
      </c>
      <c t="n" s="7" r="H6">
        <v>160724</v>
      </c>
      <c t="n" s="7" r="I6">
        <v>152587</v>
      </c>
      <c t="n" s="6" r="J6">
        <v>782270</v>
      </c>
      <c t="n" s="6" r="K6">
        <v>647155</v>
      </c>
      <c t="n" s="7" r="L6">
        <v>520613</v>
      </c>
    </row>
    <row spans="1:12" r="7">
      <c t="s" s="4" r="A7">
        <v>1334</v>
      </c>
      <c t="n" s="6" r="B7">
        <v>185450</v>
      </c>
      <c t="n" s="6" r="C7">
        <v>100193</v>
      </c>
      <c t="n" s="6" r="D7">
        <v>104253</v>
      </c>
      <c t="n" s="6" r="E7">
        <v>97718</v>
      </c>
      <c t="n" s="6" r="F7">
        <v>94861</v>
      </c>
      <c t="n" s="6" r="G7">
        <v>91574</v>
      </c>
      <c t="n" s="6" r="H7">
        <v>90063</v>
      </c>
      <c t="n" s="6" r="I7">
        <v>92189</v>
      </c>
      <c t="n" s="6" r="J7">
        <v>487614</v>
      </c>
      <c t="n" s="6" r="K7">
        <v>368687</v>
      </c>
      <c t="n" s="6" r="L7">
        <v>307130</v>
      </c>
    </row>
    <row spans="1:12" r="8">
      <c t="s" s="4" r="A8">
        <v>1335</v>
      </c>
      <c t="n" s="6" r="B8">
        <v>40309</v>
      </c>
      <c t="n" s="6" r="C8">
        <v>97304</v>
      </c>
      <c t="n" s="6" r="D8">
        <v>81607</v>
      </c>
      <c t="n" s="6" r="E8">
        <v>75436</v>
      </c>
      <c t="n" s="6" r="F8">
        <v>69916</v>
      </c>
      <c t="n" s="6" r="G8">
        <v>77493</v>
      </c>
      <c t="n" s="6" r="H8">
        <v>70661</v>
      </c>
      <c t="n" s="6" r="I8">
        <v>60398</v>
      </c>
      <c t="n" s="6" r="J8">
        <v>294656</v>
      </c>
      <c t="n" s="6" r="K8">
        <v>278468</v>
      </c>
      <c t="n" s="6" r="L8">
        <v>213483</v>
      </c>
    </row>
    <row spans="1:12" r="9">
      <c t="s" s="4" r="A9">
        <v>88</v>
      </c>
      <c t="n" s="6" r="J9">
        <v>1501</v>
      </c>
      <c t="n" s="6" r="K9">
        <v>-10285</v>
      </c>
      <c t="n" s="6" r="L9">
        <v>960</v>
      </c>
    </row>
    <row spans="1:12" r="10">
      <c t="s" s="4" r="A10">
        <v>93</v>
      </c>
      <c t="n" s="6" r="J10">
        <v>3461</v>
      </c>
      <c t="n" s="6" r="K10">
        <v>1607</v>
      </c>
      <c t="n" s="6" r="L10">
        <v>749</v>
      </c>
    </row>
    <row spans="1:12" r="11">
      <c t="s" s="4" r="A11">
        <v>89</v>
      </c>
      <c t="n" s="6" r="K11">
        <v>-1724</v>
      </c>
    </row>
    <row spans="1:12" r="12">
      <c t="s" s="4" r="A12">
        <v>90</v>
      </c>
      <c t="n" s="6" r="L12">
        <v>-9153</v>
      </c>
    </row>
    <row spans="1:12" r="13">
      <c t="s" s="4" r="A13">
        <v>91</v>
      </c>
      <c t="n" s="6" r="J13">
        <v>-95682</v>
      </c>
      <c t="n" s="6" r="K13">
        <v>-81330</v>
      </c>
      <c t="n" s="6" r="L13">
        <v>-71630</v>
      </c>
    </row>
    <row spans="1:12" r="14">
      <c t="s" s="4" r="A14">
        <v>1336</v>
      </c>
      <c t="n" s="6" r="J14">
        <v>-3310</v>
      </c>
      <c t="n" s="6" r="K14">
        <v>-2683</v>
      </c>
      <c t="n" s="6" r="L14">
        <v>-1404</v>
      </c>
    </row>
    <row spans="1:12" r="15">
      <c t="s" s="4" r="A15">
        <v>94</v>
      </c>
      <c t="n" s="6" r="J15">
        <v>4850</v>
      </c>
      <c t="n" s="6" r="K15">
        <v>4850</v>
      </c>
      <c t="n" s="6" r="L15">
        <v>4850</v>
      </c>
    </row>
    <row spans="1:12" r="16">
      <c t="s" s="4" r="A16">
        <v>96</v>
      </c>
      <c t="n" s="6" r="J16">
        <v>12351</v>
      </c>
      <c t="n" s="6" r="K16">
        <v>10541</v>
      </c>
      <c t="n" s="6" r="L16">
        <v>11653</v>
      </c>
    </row>
    <row spans="1:12" r="17">
      <c t="s" s="4" r="A17">
        <v>1337</v>
      </c>
      <c t="n" s="6" r="J17">
        <v>2857</v>
      </c>
      <c t="n" s="6" r="K17">
        <v>4022</v>
      </c>
      <c t="n" s="6" r="L17">
        <v>46032</v>
      </c>
    </row>
    <row spans="1:12" r="18">
      <c t="s" s="4" r="A18">
        <v>1338</v>
      </c>
      <c t="n" s="6" r="J18">
        <v>11148</v>
      </c>
      <c t="n" s="6" r="K18">
        <v>7570</v>
      </c>
      <c t="n" s="6" r="L18">
        <v>9984</v>
      </c>
    </row>
    <row spans="1:12" r="19">
      <c t="s" s="4" r="A19">
        <v>1339</v>
      </c>
      <c t="n" s="6" r="B19">
        <v>11744</v>
      </c>
      <c t="n" s="7" r="C19">
        <v>78200</v>
      </c>
      <c t="n" s="7" r="D19">
        <v>60956</v>
      </c>
      <c t="n" s="7" r="E19">
        <v>58636</v>
      </c>
      <c t="n" s="6" r="F19">
        <v>49486</v>
      </c>
      <c t="n" s="7" r="G19">
        <v>59193</v>
      </c>
      <c t="n" s="7" r="H19">
        <v>46008</v>
      </c>
      <c t="n" s="7" r="I19">
        <v>41209</v>
      </c>
      <c t="n" s="6" r="J19">
        <v>209536</v>
      </c>
      <c t="n" s="6" r="K19">
        <v>195896</v>
      </c>
      <c t="n" s="6" r="L19">
        <v>185556</v>
      </c>
    </row>
    <row spans="1:12" r="20">
      <c t="s" s="4" r="A20">
        <v>1340</v>
      </c>
      <c t="n" s="6" r="J20">
        <v>133457</v>
      </c>
      <c t="n" s="6" r="K20">
        <v>115076</v>
      </c>
      <c t="n" s="6" r="L20">
        <v>95232</v>
      </c>
    </row>
    <row spans="1:12" r="21">
      <c t="s" s="4" r="A21">
        <v>175</v>
      </c>
      <c t="n" s="6" r="J21">
        <v>-349897</v>
      </c>
      <c t="n" s="6" r="K21">
        <v>-503538</v>
      </c>
      <c t="n" s="6" r="L21">
        <v>-349959</v>
      </c>
    </row>
    <row spans="1:12" r="22">
      <c t="s" s="4" r="A22">
        <v>176</v>
      </c>
      <c t="n" s="6" r="J22">
        <v>-26931</v>
      </c>
      <c t="n" s="6" r="K22">
        <v>-23528</v>
      </c>
      <c t="n" s="6" r="L22">
        <v>-6466</v>
      </c>
    </row>
    <row spans="1:12" r="23">
      <c t="s" s="4" r="A23">
        <v>1341</v>
      </c>
    </row>
    <row spans="1:12" r="24">
      <c t="s" s="3" r="A24">
        <v>1333</v>
      </c>
    </row>
    <row spans="1:12" r="25">
      <c t="s" s="4" r="A25">
        <v>179</v>
      </c>
      <c t="n" s="6" r="B25">
        <v>103007</v>
      </c>
      <c t="n" s="6" r="F25">
        <v>85711</v>
      </c>
      <c t="n" s="6" r="J25">
        <v>103007</v>
      </c>
      <c t="n" s="6" r="K25">
        <v>85711</v>
      </c>
    </row>
    <row spans="1:12" r="26">
      <c t="s" s="4" r="A26">
        <v>40</v>
      </c>
      <c t="n" s="6" r="B26">
        <v>5674030</v>
      </c>
      <c t="n" s="6" r="F26">
        <v>4089553</v>
      </c>
      <c t="n" s="6" r="J26">
        <v>5674030</v>
      </c>
      <c t="n" s="6" r="K26">
        <v>4089553</v>
      </c>
    </row>
    <row spans="1:12" r="27">
      <c t="s" s="4" r="A27">
        <v>80</v>
      </c>
      <c t="n" s="6" r="J27">
        <v>676138</v>
      </c>
      <c t="n" s="6" r="K27">
        <v>559868</v>
      </c>
      <c t="n" s="6" r="L27">
        <v>446682</v>
      </c>
    </row>
    <row spans="1:12" r="28">
      <c t="s" s="4" r="A28">
        <v>1334</v>
      </c>
      <c t="n" s="6" r="J28">
        <v>328380</v>
      </c>
      <c t="n" s="6" r="K28">
        <v>279497</v>
      </c>
      <c t="n" s="6" r="L28">
        <v>229229</v>
      </c>
    </row>
    <row spans="1:12" r="29">
      <c t="s" s="4" r="A29">
        <v>1335</v>
      </c>
      <c t="n" s="6" r="J29">
        <v>347758</v>
      </c>
      <c t="n" s="6" r="K29">
        <v>280371</v>
      </c>
      <c t="n" s="6" r="L29">
        <v>217453</v>
      </c>
    </row>
    <row spans="1:12" r="30">
      <c t="s" s="4" r="A30">
        <v>89</v>
      </c>
      <c t="n" s="6" r="K30">
        <v>-1724</v>
      </c>
    </row>
    <row spans="1:12" r="31">
      <c t="s" s="4" r="A31">
        <v>91</v>
      </c>
      <c t="n" s="6" r="J31">
        <v>-93711</v>
      </c>
      <c t="n" s="6" r="K31">
        <v>-80160</v>
      </c>
      <c t="n" s="6" r="L31">
        <v>-69702</v>
      </c>
    </row>
    <row spans="1:12" r="32">
      <c t="s" s="4" r="A32">
        <v>96</v>
      </c>
      <c t="n" s="6" r="J32">
        <v>12351</v>
      </c>
      <c t="n" s="6" r="K32">
        <v>10541</v>
      </c>
      <c t="n" s="6" r="L32">
        <v>11653</v>
      </c>
    </row>
    <row spans="1:12" r="33">
      <c t="s" s="4" r="A33">
        <v>1337</v>
      </c>
      <c t="n" s="6" r="J33">
        <v>2857</v>
      </c>
      <c t="n" s="6" r="K33">
        <v>4022</v>
      </c>
      <c t="n" s="6" r="L33">
        <v>46032</v>
      </c>
    </row>
    <row spans="1:12" r="34">
      <c t="s" s="4" r="A34">
        <v>1338</v>
      </c>
      <c t="n" s="6" r="J34">
        <v>1729</v>
      </c>
      <c t="n" s="6" r="K34">
        <v>1157</v>
      </c>
      <c t="n" s="6" r="L34">
        <v>149</v>
      </c>
    </row>
    <row spans="1:12" r="35">
      <c t="s" s="4" r="A35">
        <v>1339</v>
      </c>
      <c t="n" s="6" r="J35">
        <v>267526</v>
      </c>
      <c t="n" s="6" r="K35">
        <v>213617</v>
      </c>
      <c t="n" s="6" r="L35">
        <v>205287</v>
      </c>
    </row>
    <row spans="1:12" r="36">
      <c t="s" s="4" r="A36">
        <v>1340</v>
      </c>
      <c t="n" s="6" r="J36">
        <v>124415</v>
      </c>
      <c t="n" s="6" r="K36">
        <v>107081</v>
      </c>
      <c t="n" s="6" r="L36">
        <v>89217</v>
      </c>
    </row>
    <row spans="1:12" r="37">
      <c t="s" s="4" r="A37">
        <v>1342</v>
      </c>
    </row>
    <row spans="1:12" r="38">
      <c t="s" s="3" r="A38">
        <v>1333</v>
      </c>
    </row>
    <row spans="1:12" r="39">
      <c t="s" s="4" r="A39">
        <v>40</v>
      </c>
      <c t="n" s="6" r="B39">
        <v>37696</v>
      </c>
      <c t="n" s="6" r="F39">
        <v>39383</v>
      </c>
      <c t="n" s="6" r="J39">
        <v>37696</v>
      </c>
      <c t="n" s="6" r="K39">
        <v>39383</v>
      </c>
    </row>
    <row spans="1:12" r="40">
      <c t="s" s="4" r="A40">
        <v>80</v>
      </c>
      <c t="n" s="6" r="J40">
        <v>71971</v>
      </c>
      <c t="n" s="6" r="K40">
        <v>59072</v>
      </c>
      <c t="n" s="6" r="L40">
        <v>47317</v>
      </c>
    </row>
    <row spans="1:12" r="41">
      <c t="s" s="4" r="A41">
        <v>1334</v>
      </c>
      <c t="n" s="6" r="J41">
        <v>13033</v>
      </c>
      <c t="n" s="6" r="K41">
        <v>10427</v>
      </c>
      <c t="n" s="6" r="L41">
        <v>9022</v>
      </c>
    </row>
    <row spans="1:12" r="42">
      <c t="s" s="4" r="A42">
        <v>1335</v>
      </c>
      <c t="n" s="6" r="J42">
        <v>58938</v>
      </c>
      <c t="n" s="6" r="K42">
        <v>48645</v>
      </c>
      <c t="n" s="6" r="L42">
        <v>38295</v>
      </c>
    </row>
    <row spans="1:12" r="43">
      <c t="s" s="4" r="A43">
        <v>93</v>
      </c>
      <c t="n" s="6" r="J43">
        <v>15</v>
      </c>
      <c t="n" s="6" r="K43">
        <v>17</v>
      </c>
      <c t="n" s="6" r="L43">
        <v>17</v>
      </c>
    </row>
    <row spans="1:12" r="44">
      <c t="s" s="4" r="A44">
        <v>1338</v>
      </c>
      <c t="n" s="6" r="J44">
        <v>9780</v>
      </c>
      <c t="n" s="6" r="K44">
        <v>8662</v>
      </c>
      <c t="n" s="6" r="L44">
        <v>13409</v>
      </c>
    </row>
    <row spans="1:12" r="45">
      <c t="s" s="4" r="A45">
        <v>1339</v>
      </c>
      <c t="n" s="6" r="J45">
        <v>49173</v>
      </c>
      <c t="n" s="6" r="K45">
        <v>40000</v>
      </c>
      <c t="n" s="6" r="L45">
        <v>24903</v>
      </c>
    </row>
    <row spans="1:12" r="46">
      <c t="s" s="4" r="A46">
        <v>1343</v>
      </c>
    </row>
    <row spans="1:12" r="47">
      <c t="s" s="3" r="A47">
        <v>1333</v>
      </c>
    </row>
    <row spans="1:12" r="48">
      <c t="s" s="4" r="A48">
        <v>40</v>
      </c>
      <c t="n" s="7" r="B48">
        <v>359681</v>
      </c>
      <c t="n" s="7" r="F48">
        <v>253051</v>
      </c>
      <c t="n" s="6" r="J48">
        <v>359681</v>
      </c>
      <c t="n" s="6" r="K48">
        <v>253051</v>
      </c>
    </row>
    <row spans="1:12" r="49">
      <c t="s" s="4" r="A49">
        <v>80</v>
      </c>
      <c t="n" s="6" r="J49">
        <v>34161</v>
      </c>
      <c t="n" s="6" r="K49">
        <v>28215</v>
      </c>
      <c t="n" s="6" r="L49">
        <v>26614</v>
      </c>
    </row>
    <row spans="1:12" r="50">
      <c t="s" s="4" r="A50">
        <v>1334</v>
      </c>
      <c t="n" s="6" r="J50">
        <v>146201</v>
      </c>
      <c t="n" s="6" r="K50">
        <v>78763</v>
      </c>
      <c t="n" s="6" r="L50">
        <v>68879</v>
      </c>
    </row>
    <row spans="1:12" r="51">
      <c t="s" s="4" r="A51">
        <v>1335</v>
      </c>
      <c t="n" s="6" r="J51">
        <v>-112040</v>
      </c>
      <c t="n" s="6" r="K51">
        <v>-50548</v>
      </c>
      <c t="n" s="6" r="L51">
        <v>-42265</v>
      </c>
    </row>
    <row spans="1:12" r="52">
      <c t="s" s="4" r="A52">
        <v>88</v>
      </c>
      <c t="n" s="6" r="J52">
        <v>1501</v>
      </c>
      <c t="n" s="6" r="K52">
        <v>-10285</v>
      </c>
      <c t="n" s="6" r="L52">
        <v>960</v>
      </c>
    </row>
    <row spans="1:12" r="53">
      <c t="s" s="4" r="A53">
        <v>93</v>
      </c>
      <c t="n" s="6" r="J53">
        <v>3446</v>
      </c>
      <c t="n" s="6" r="K53">
        <v>1590</v>
      </c>
      <c t="n" s="6" r="L53">
        <v>732</v>
      </c>
    </row>
    <row spans="1:12" r="54">
      <c t="s" s="4" r="A54">
        <v>90</v>
      </c>
      <c t="n" s="6" r="L54">
        <v>-9153</v>
      </c>
    </row>
    <row spans="1:12" r="55">
      <c t="s" s="4" r="A55">
        <v>91</v>
      </c>
      <c t="n" s="6" r="J55">
        <v>-1971</v>
      </c>
      <c t="n" s="6" r="K55">
        <v>-1170</v>
      </c>
      <c t="n" s="6" r="L55">
        <v>-1928</v>
      </c>
    </row>
    <row spans="1:12" r="56">
      <c t="s" s="4" r="A56">
        <v>1336</v>
      </c>
      <c t="n" s="6" r="J56">
        <v>-3310</v>
      </c>
      <c t="n" s="6" r="K56">
        <v>-2683</v>
      </c>
      <c t="n" s="6" r="L56">
        <v>-1404</v>
      </c>
    </row>
    <row spans="1:12" r="57">
      <c t="s" s="4" r="A57">
        <v>94</v>
      </c>
      <c t="n" s="6" r="J57">
        <v>4850</v>
      </c>
      <c t="n" s="6" r="K57">
        <v>4850</v>
      </c>
      <c t="n" s="6" r="L57">
        <v>4850</v>
      </c>
    </row>
    <row spans="1:12" r="58">
      <c t="s" s="4" r="A58">
        <v>1338</v>
      </c>
      <c t="n" s="6" r="J58">
        <v>361</v>
      </c>
      <c t="n" s="6" r="K58">
        <v>2249</v>
      </c>
      <c t="n" s="6" r="L58">
        <v>3574</v>
      </c>
    </row>
    <row spans="1:12" r="59">
      <c t="s" s="4" r="A59">
        <v>1339</v>
      </c>
      <c t="n" s="6" r="J59">
        <v>-107163</v>
      </c>
      <c t="n" s="6" r="K59">
        <v>-57721</v>
      </c>
      <c t="n" s="6" r="L59">
        <v>-44634</v>
      </c>
    </row>
    <row spans="1:12" r="60">
      <c t="s" s="4" r="A60">
        <v>1340</v>
      </c>
      <c t="n" s="6" r="J60">
        <v>9042</v>
      </c>
      <c t="n" s="6" r="K60">
        <v>7995</v>
      </c>
      <c t="n" s="6" r="L60">
        <v>6015</v>
      </c>
    </row>
    <row spans="1:12" r="61">
      <c t="s" s="4" r="A61">
        <v>175</v>
      </c>
      <c t="n" s="6" r="J61">
        <v>-1550750</v>
      </c>
      <c t="n" s="6" r="K61">
        <v>-503538</v>
      </c>
      <c t="n" s="6" r="L61">
        <v>-349959</v>
      </c>
    </row>
    <row spans="1:12" r="62">
      <c t="s" s="4" r="A62">
        <v>176</v>
      </c>
      <c t="n" s="7" r="J62">
        <v>-26931</v>
      </c>
      <c t="n" s="7" r="K62">
        <v>-23528</v>
      </c>
      <c t="n" s="7" r="L62">
        <v>-646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s="1" r="A1">
        <v>1344</v>
      </c>
      <c t="s" s="2" r="B1">
        <v>1</v>
      </c>
    </row>
    <row spans="1:4" r="2">
      <c t="s" s="2" r="B2">
        <v>1345</v>
      </c>
      <c t="s" s="2" r="C2">
        <v>531</v>
      </c>
      <c t="s" s="2" r="D2">
        <v>532</v>
      </c>
    </row>
    <row spans="1:4" r="3">
      <c t="s" s="3" r="A3">
        <v>269</v>
      </c>
    </row>
    <row spans="1:4" r="4">
      <c t="s" s="4" r="A4">
        <v>1346</v>
      </c>
      <c t="n" s="6" r="B4">
        <v>19</v>
      </c>
    </row>
    <row spans="1:4" r="5">
      <c t="s" s="4" r="A5">
        <v>1347</v>
      </c>
      <c t="n" s="7" r="B5">
        <v>850</v>
      </c>
    </row>
    <row spans="1:4" r="6">
      <c t="s" s="4" r="A6">
        <v>1348</v>
      </c>
      <c t="n" s="7" r="B6">
        <v>3858</v>
      </c>
      <c t="n" s="7" r="C6">
        <v>3406</v>
      </c>
      <c t="n" s="7" r="D6">
        <v>30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49</v>
      </c>
      <c t="s" s="2" r="B1">
        <v>479</v>
      </c>
    </row>
    <row spans="1:2" r="2">
      <c t="s" s="3" r="A2">
        <v>269</v>
      </c>
    </row>
    <row spans="1:2" r="3">
      <c t="s" s="4" r="A3">
        <v>1350</v>
      </c>
      <c t="n" s="7" r="B3">
        <v>5655</v>
      </c>
    </row>
    <row spans="1:2" r="4">
      <c t="n" s="18" r="A4">
        <v>2</v>
      </c>
      <c t="n" s="6" r="B4">
        <v>4326</v>
      </c>
    </row>
    <row spans="1:2" r="5">
      <c t="n" s="18" r="A5">
        <v>3</v>
      </c>
      <c t="n" s="6" r="B5">
        <v>3479</v>
      </c>
    </row>
    <row spans="1:2" r="6">
      <c t="n" s="18" r="A6">
        <v>4</v>
      </c>
      <c t="n" s="6" r="B6">
        <v>2861</v>
      </c>
    </row>
    <row spans="1:2" r="7">
      <c t="n" s="18" r="A7">
        <v>5</v>
      </c>
      <c t="n" s="6" r="B7">
        <v>2808</v>
      </c>
    </row>
    <row spans="1:2" r="8">
      <c t="s" s="4" r="A8">
        <v>847</v>
      </c>
      <c t="n" s="6" r="B8">
        <v>60797</v>
      </c>
    </row>
    <row spans="1:2" r="9">
      <c t="s" s="4" r="A9">
        <v>115</v>
      </c>
      <c t="n" s="7" r="B9">
        <v>7992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1</v>
      </c>
      <c t="s" s="2" r="B1">
        <v>497</v>
      </c>
      <c t="s" s="2" r="J1">
        <v>1</v>
      </c>
    </row>
    <row spans="1:12" r="2">
      <c t="s" s="2" r="B2">
        <v>2</v>
      </c>
      <c t="s" s="2" r="C2">
        <v>498</v>
      </c>
      <c t="s" s="2" r="D2">
        <v>4</v>
      </c>
      <c t="s" s="2" r="E2">
        <v>499</v>
      </c>
      <c t="s" s="2" r="F2">
        <v>32</v>
      </c>
      <c t="s" s="2" r="G2">
        <v>500</v>
      </c>
      <c t="s" s="2" r="H2">
        <v>501</v>
      </c>
      <c t="s" s="2" r="I2">
        <v>502</v>
      </c>
      <c t="s" s="2" r="J2">
        <v>2</v>
      </c>
      <c t="s" s="2" r="K2">
        <v>32</v>
      </c>
      <c t="s" s="2" r="L2">
        <v>75</v>
      </c>
    </row>
    <row spans="1:12" r="3">
      <c t="s" s="3" r="A3">
        <v>1352</v>
      </c>
    </row>
    <row spans="1:12" r="4">
      <c t="s" s="4" r="A4">
        <v>1353</v>
      </c>
      <c t="n" s="7" r="B4">
        <v>225759</v>
      </c>
      <c t="n" s="7" r="C4">
        <v>197497</v>
      </c>
      <c t="n" s="7" r="D4">
        <v>185860</v>
      </c>
      <c t="n" s="7" r="E4">
        <v>173154</v>
      </c>
      <c t="n" s="7" r="F4">
        <v>164777</v>
      </c>
      <c t="n" s="7" r="G4">
        <v>169067</v>
      </c>
      <c t="n" s="7" r="H4">
        <v>160724</v>
      </c>
      <c t="n" s="7" r="I4">
        <v>152587</v>
      </c>
      <c t="n" s="7" r="J4">
        <v>782270</v>
      </c>
      <c t="n" s="7" r="K4">
        <v>647155</v>
      </c>
      <c t="n" s="7" r="L4">
        <v>520613</v>
      </c>
    </row>
    <row spans="1:12" r="5">
      <c t="s" s="4" r="A5">
        <v>1354</v>
      </c>
      <c t="n" s="6" r="B5">
        <v>185450</v>
      </c>
      <c t="n" s="6" r="C5">
        <v>100193</v>
      </c>
      <c t="n" s="6" r="D5">
        <v>104253</v>
      </c>
      <c t="n" s="6" r="E5">
        <v>97718</v>
      </c>
      <c t="n" s="6" r="F5">
        <v>94861</v>
      </c>
      <c t="n" s="6" r="G5">
        <v>91574</v>
      </c>
      <c t="n" s="6" r="H5">
        <v>90063</v>
      </c>
      <c t="n" s="6" r="I5">
        <v>92189</v>
      </c>
      <c t="n" s="6" r="J5">
        <v>487614</v>
      </c>
      <c t="n" s="6" r="K5">
        <v>368687</v>
      </c>
      <c t="n" s="6" r="L5">
        <v>307130</v>
      </c>
    </row>
    <row spans="1:12" r="6">
      <c t="s" s="4" r="A6">
        <v>1355</v>
      </c>
      <c t="n" s="6" r="B6">
        <v>40309</v>
      </c>
      <c t="n" s="6" r="C6">
        <v>97304</v>
      </c>
      <c t="n" s="6" r="D6">
        <v>81607</v>
      </c>
      <c t="n" s="6" r="E6">
        <v>75436</v>
      </c>
      <c t="n" s="6" r="F6">
        <v>69916</v>
      </c>
      <c t="n" s="6" r="G6">
        <v>77493</v>
      </c>
      <c t="n" s="6" r="H6">
        <v>70661</v>
      </c>
      <c t="n" s="6" r="I6">
        <v>60398</v>
      </c>
      <c t="n" s="6" r="J6">
        <v>294656</v>
      </c>
      <c t="n" s="6" r="K6">
        <v>278468</v>
      </c>
      <c t="n" s="6" r="L6">
        <v>213483</v>
      </c>
    </row>
    <row spans="1:12" r="7">
      <c t="s" s="4" r="A7">
        <v>99</v>
      </c>
      <c t="n" s="6" r="B7">
        <v>11744</v>
      </c>
      <c t="n" s="6" r="C7">
        <v>78200</v>
      </c>
      <c t="n" s="6" r="D7">
        <v>60956</v>
      </c>
      <c t="n" s="6" r="E7">
        <v>58636</v>
      </c>
      <c t="n" s="6" r="F7">
        <v>49486</v>
      </c>
      <c t="n" s="6" r="G7">
        <v>59193</v>
      </c>
      <c t="n" s="6" r="H7">
        <v>46008</v>
      </c>
      <c t="n" s="6" r="I7">
        <v>41209</v>
      </c>
      <c t="n" s="6" r="J7">
        <v>209536</v>
      </c>
      <c t="n" s="6" r="K7">
        <v>195896</v>
      </c>
      <c t="n" s="6" r="L7">
        <v>185556</v>
      </c>
    </row>
    <row spans="1:12" r="8">
      <c t="s" s="4" r="A8">
        <v>102</v>
      </c>
      <c t="n" s="7" r="B8">
        <v>8675</v>
      </c>
      <c t="n" s="7" r="C8">
        <v>71718</v>
      </c>
      <c t="n" s="7" r="D8">
        <v>55339</v>
      </c>
      <c t="n" s="7" r="E8">
        <v>53742</v>
      </c>
      <c t="n" s="7" r="F8">
        <v>45122</v>
      </c>
      <c t="n" s="7" r="G8">
        <v>54228</v>
      </c>
      <c t="n" s="7" r="H8">
        <v>41665</v>
      </c>
      <c t="n" s="7" r="I8">
        <v>37340</v>
      </c>
      <c t="n" s="7" r="J8">
        <v>189474</v>
      </c>
      <c t="n" s="7" r="K8">
        <v>178355</v>
      </c>
      <c t="n" s="7" r="L8">
        <v>172076</v>
      </c>
    </row>
    <row spans="1:12" r="9">
      <c t="s" s="4" r="A9">
        <v>1356</v>
      </c>
      <c t="n" s="8" r="B9">
        <v>0.07000000000000001</v>
      </c>
      <c t="n" s="8" r="C9">
        <v>0.58</v>
      </c>
      <c t="n" s="8" r="D9">
        <v>0.47</v>
      </c>
      <c t="n" s="8" r="E9">
        <v>0.46</v>
      </c>
      <c t="n" s="8" r="F9">
        <v>0.39</v>
      </c>
      <c t="n" s="8" r="G9">
        <v>0.47</v>
      </c>
      <c t="n" s="8" r="H9">
        <v>0.36</v>
      </c>
      <c t="n" s="8" r="I9">
        <v>0.32</v>
      </c>
      <c t="n" s="8" r="J9">
        <v>1.58</v>
      </c>
      <c t="n" s="8" r="K9">
        <v>1.54</v>
      </c>
      <c t="n" s="8" r="L9">
        <v>1.54</v>
      </c>
    </row>
    <row spans="1:12" r="10">
      <c t="s" s="4" r="A10">
        <v>1357</v>
      </c>
      <c t="n" s="8" r="B10">
        <v>0.07000000000000001</v>
      </c>
      <c t="n" s="8" r="C10">
        <v>0.58</v>
      </c>
      <c t="n" s="8" r="D10">
        <v>0.47</v>
      </c>
      <c t="n" s="8" r="E10">
        <v>0.46</v>
      </c>
      <c t="n" s="8" r="F10">
        <v>0.39</v>
      </c>
      <c t="n" s="8" r="G10">
        <v>0.47</v>
      </c>
      <c t="n" s="8" r="H10">
        <v>0.36</v>
      </c>
      <c t="n" s="8" r="I10">
        <v>0.32</v>
      </c>
      <c t="n" s="8" r="J10">
        <v>1.56</v>
      </c>
      <c t="n" s="8" r="K10">
        <v>1.53</v>
      </c>
      <c t="n" s="8" r="L10">
        <v>1.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42"/>
    <col customWidth="1" max="5" min="5" width="37"/>
    <col customWidth="1" max="6" min="6" width="21"/>
    <col customWidth="1" max="7" min="7" width="27"/>
  </cols>
  <sheetData>
    <row spans="1:7" r="1">
      <c t="s" s="1" r="A1">
        <v>1358</v>
      </c>
      <c t="s" s="2" r="B1">
        <v>1359</v>
      </c>
      <c t="s" s="2" r="C1">
        <v>1360</v>
      </c>
      <c t="s" s="2" r="D1">
        <v>1361</v>
      </c>
      <c t="s" s="2" r="E1">
        <v>1362</v>
      </c>
      <c t="s" s="2" r="F1">
        <v>531</v>
      </c>
      <c t="s" s="2" r="G1">
        <v>427</v>
      </c>
    </row>
    <row spans="1:7" r="2">
      <c t="s" s="3" r="A2">
        <v>1363</v>
      </c>
    </row>
    <row spans="1:7" r="3">
      <c t="s" s="4" r="A3">
        <v>614</v>
      </c>
      <c t="n" s="7" r="E3">
        <v>1663318000</v>
      </c>
      <c t="n" s="7" r="F3">
        <v>563670000</v>
      </c>
    </row>
    <row spans="1:7" r="4">
      <c t="s" s="4" r="A4">
        <v>1364</v>
      </c>
      <c t="n" s="8" r="E4">
        <v>88.20999999999999</v>
      </c>
    </row>
    <row spans="1:7" r="5">
      <c t="s" s="4" r="A5">
        <v>1365</v>
      </c>
      <c t="n" s="7" r="B5">
        <v>416611000</v>
      </c>
      <c t="n" s="7" r="C5">
        <v>205988000</v>
      </c>
      <c t="n" s="7" r="E5">
        <v>446877000</v>
      </c>
      <c t="n" s="7" r="G5">
        <v>205988000</v>
      </c>
    </row>
    <row spans="1:7" r="6">
      <c t="s" s="4" r="A6">
        <v>122</v>
      </c>
    </row>
    <row spans="1:7" r="7">
      <c t="s" s="3" r="A7">
        <v>1363</v>
      </c>
    </row>
    <row spans="1:7" r="8">
      <c t="s" s="4" r="A8">
        <v>1366</v>
      </c>
      <c t="n" s="6" r="E8">
        <v>6735000</v>
      </c>
      <c t="n" s="6" r="G8">
        <v>4500000</v>
      </c>
    </row>
    <row spans="1:7" r="9">
      <c t="s" s="4" r="A9">
        <v>1367</v>
      </c>
    </row>
    <row spans="1:7" r="10">
      <c t="s" s="3" r="A10">
        <v>1363</v>
      </c>
    </row>
    <row spans="1:7" r="11">
      <c t="s" s="4" r="A11">
        <v>1368</v>
      </c>
      <c t="n" s="6" r="D11">
        <v>16</v>
      </c>
    </row>
    <row spans="1:7" r="12">
      <c t="s" s="4" r="A12">
        <v>614</v>
      </c>
      <c t="n" s="7" r="D12">
        <v>144573000</v>
      </c>
    </row>
    <row spans="1:7" r="13">
      <c t="s" s="4" r="A13">
        <v>1365</v>
      </c>
      <c t="n" s="6" r="D13">
        <v>73785</v>
      </c>
    </row>
    <row spans="1:7" r="14">
      <c t="s" s="4" r="A14">
        <v>1369</v>
      </c>
      <c t="n" s="7" r="D14">
        <v>19639000</v>
      </c>
    </row>
    <row spans="1:7" r="15">
      <c t="s" s="4" r="A15">
        <v>1370</v>
      </c>
    </row>
    <row spans="1:7" r="16">
      <c t="s" s="3" r="A16">
        <v>1363</v>
      </c>
    </row>
    <row spans="1:7" r="17">
      <c t="s" s="4" r="A17">
        <v>1366</v>
      </c>
      <c t="n" s="6" r="D17">
        <v>831300</v>
      </c>
    </row>
    <row spans="1:7" r="18">
      <c t="s" s="4" r="A18">
        <v>1364</v>
      </c>
      <c t="n" s="8" r="D18">
        <v>89.66</v>
      </c>
    </row>
    <row spans="1:7" r="19">
      <c t="s" s="4" r="A19">
        <v>1371</v>
      </c>
      <c t="n" s="6" r="D19">
        <v>13090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2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2</v>
      </c>
      <c t="s" s="2" r="B1">
        <v>2</v>
      </c>
      <c t="s" s="2" r="C1">
        <v>32</v>
      </c>
    </row>
    <row spans="1:3" r="2">
      <c t="s" s="3" r="A2">
        <v>1373</v>
      </c>
    </row>
    <row spans="1:3" r="3">
      <c t="s" s="4" r="A3">
        <v>1374</v>
      </c>
      <c t="n" s="7" r="B3">
        <v>2774378</v>
      </c>
    </row>
    <row spans="1:3" r="4">
      <c t="s" s="4" r="A4">
        <v>1375</v>
      </c>
      <c t="n" s="6" r="B4">
        <v>1402731</v>
      </c>
    </row>
    <row spans="1:3" r="5">
      <c t="s" s="4" r="A5">
        <v>1376</v>
      </c>
      <c t="n" s="6" r="B5">
        <v>4654170</v>
      </c>
    </row>
    <row spans="1:3" r="6">
      <c t="s" s="4" r="A6">
        <v>1377</v>
      </c>
      <c t="n" s="6" r="B6">
        <v>360495</v>
      </c>
    </row>
    <row spans="1:3" r="7">
      <c t="s" s="4" r="A7">
        <v>1378</v>
      </c>
      <c t="n" s="6" r="B7">
        <v>1401322</v>
      </c>
    </row>
    <row spans="1:3" r="8">
      <c t="s" s="4" r="A8">
        <v>1379</v>
      </c>
      <c t="n" s="6" r="B8">
        <v>5016074</v>
      </c>
    </row>
    <row spans="1:3" r="9">
      <c t="s" s="4" r="A9">
        <v>1380</v>
      </c>
      <c t="n" s="6" r="B9">
        <v>6392487</v>
      </c>
      <c t="n" s="7" r="C9">
        <v>4722162</v>
      </c>
    </row>
    <row spans="1:3" r="10">
      <c t="s" s="4" r="A10">
        <v>1381</v>
      </c>
      <c t="n" s="6" r="B10">
        <v>728087</v>
      </c>
      <c t="n" s="7" r="C10">
        <v>604336</v>
      </c>
    </row>
    <row spans="1:3" r="11">
      <c t="s" s="4" r="A11">
        <v>1382</v>
      </c>
      <c t="n" s="6" r="B11">
        <v>6417396</v>
      </c>
    </row>
    <row spans="1:3" r="12">
      <c t="s" s="4" r="A12">
        <v>1383</v>
      </c>
    </row>
    <row spans="1:3" r="13">
      <c t="s" s="3" r="A13">
        <v>1373</v>
      </c>
    </row>
    <row spans="1:3" r="14">
      <c t="s" s="4" r="A14">
        <v>1374</v>
      </c>
      <c t="n" s="6" r="B14">
        <v>4605</v>
      </c>
    </row>
    <row spans="1:3" r="15">
      <c t="s" s="4" r="A15">
        <v>1375</v>
      </c>
      <c t="n" s="6" r="B15">
        <v>324</v>
      </c>
    </row>
    <row spans="1:3" r="16">
      <c t="s" s="4" r="A16">
        <v>1376</v>
      </c>
      <c t="n" s="6" r="B16">
        <v>1895</v>
      </c>
    </row>
    <row spans="1:3" r="17">
      <c t="s" s="4" r="A17">
        <v>1377</v>
      </c>
      <c t="n" s="6" r="B17">
        <v>135</v>
      </c>
    </row>
    <row spans="1:3" r="18">
      <c t="s" s="4" r="A18">
        <v>1378</v>
      </c>
      <c t="n" s="6" r="B18">
        <v>325</v>
      </c>
    </row>
    <row spans="1:3" r="19">
      <c t="s" s="4" r="A19">
        <v>1379</v>
      </c>
      <c t="n" s="6" r="B19">
        <v>2029</v>
      </c>
    </row>
    <row spans="1:3" r="20">
      <c t="s" s="4" r="A20">
        <v>1380</v>
      </c>
      <c t="n" s="6" r="B20">
        <v>2354</v>
      </c>
    </row>
    <row spans="1:3" r="21">
      <c t="s" s="4" r="A21">
        <v>1381</v>
      </c>
      <c t="n" s="6" r="B21">
        <v>336</v>
      </c>
    </row>
    <row spans="1:3" r="22">
      <c t="s" s="4" r="A22">
        <v>1384</v>
      </c>
    </row>
    <row spans="1:3" r="23">
      <c t="s" s="3" r="A23">
        <v>1373</v>
      </c>
    </row>
    <row spans="1:3" r="24">
      <c t="s" s="4" r="A24">
        <v>1374</v>
      </c>
      <c t="n" s="6" r="B24">
        <v>1787</v>
      </c>
    </row>
    <row spans="1:3" r="25">
      <c t="s" s="4" r="A25">
        <v>1375</v>
      </c>
      <c t="n" s="6" r="B25">
        <v>92</v>
      </c>
    </row>
    <row spans="1:3" r="26">
      <c t="s" s="4" r="A26">
        <v>1376</v>
      </c>
      <c t="n" s="6" r="B26">
        <v>138</v>
      </c>
    </row>
    <row spans="1:3" r="27">
      <c t="s" s="4" r="A27">
        <v>1377</v>
      </c>
      <c t="n" s="6" r="B27">
        <v>177</v>
      </c>
    </row>
    <row spans="1:3" r="28">
      <c t="s" s="4" r="A28">
        <v>1378</v>
      </c>
      <c t="n" s="6" r="B28">
        <v>92</v>
      </c>
    </row>
    <row spans="1:3" r="29">
      <c t="s" s="4" r="A29">
        <v>1379</v>
      </c>
      <c t="n" s="6" r="B29">
        <v>315</v>
      </c>
    </row>
    <row spans="1:3" r="30">
      <c t="s" s="4" r="A30">
        <v>1380</v>
      </c>
      <c t="n" s="6" r="B30">
        <v>407</v>
      </c>
    </row>
    <row spans="1:3" r="31">
      <c t="s" s="4" r="A31">
        <v>1381</v>
      </c>
      <c t="n" s="6" r="B31">
        <v>101</v>
      </c>
    </row>
    <row spans="1:3" r="32">
      <c t="s" s="4" r="A32">
        <v>1385</v>
      </c>
    </row>
    <row spans="1:3" r="33">
      <c t="s" s="3" r="A33">
        <v>1373</v>
      </c>
    </row>
    <row spans="1:3" r="34">
      <c t="s" s="4" r="A34">
        <v>1374</v>
      </c>
      <c t="n" s="6" r="B34">
        <v>4506</v>
      </c>
    </row>
    <row spans="1:3" r="35">
      <c t="s" s="4" r="A35">
        <v>1375</v>
      </c>
      <c t="n" s="6" r="B35">
        <v>790</v>
      </c>
    </row>
    <row spans="1:3" r="36">
      <c t="s" s="4" r="A36">
        <v>1376</v>
      </c>
      <c t="n" s="6" r="B36">
        <v>9369</v>
      </c>
    </row>
    <row spans="1:3" r="37">
      <c t="s" s="4" r="A37">
        <v>1377</v>
      </c>
      <c t="n" s="6" r="B37">
        <v>148</v>
      </c>
    </row>
    <row spans="1:3" r="38">
      <c t="s" s="4" r="A38">
        <v>1378</v>
      </c>
      <c t="n" s="6" r="B38">
        <v>790</v>
      </c>
    </row>
    <row spans="1:3" r="39">
      <c t="s" s="4" r="A39">
        <v>1379</v>
      </c>
      <c t="n" s="6" r="B39">
        <v>9517</v>
      </c>
    </row>
    <row spans="1:3" r="40">
      <c t="s" s="4" r="A40">
        <v>1380</v>
      </c>
      <c t="n" s="6" r="B40">
        <v>10307</v>
      </c>
    </row>
    <row spans="1:3" r="41">
      <c t="s" s="4" r="A41">
        <v>1381</v>
      </c>
      <c t="n" s="6" r="B41">
        <v>850</v>
      </c>
    </row>
    <row spans="1:3" r="42">
      <c t="s" s="4" r="A42">
        <v>1386</v>
      </c>
    </row>
    <row spans="1:3" r="43">
      <c t="s" s="3" r="A43">
        <v>1373</v>
      </c>
    </row>
    <row spans="1:3" r="44">
      <c t="s" s="4" r="A44">
        <v>1374</v>
      </c>
      <c t="n" s="6" r="B44">
        <v>7382</v>
      </c>
    </row>
    <row spans="1:3" r="45">
      <c t="s" s="4" r="A45">
        <v>1375</v>
      </c>
      <c t="n" s="6" r="B45">
        <v>2381</v>
      </c>
    </row>
    <row spans="1:3" r="46">
      <c t="s" s="4" r="A46">
        <v>1376</v>
      </c>
      <c t="n" s="6" r="B46">
        <v>11224</v>
      </c>
    </row>
    <row spans="1:3" r="47">
      <c t="s" s="4" r="A47">
        <v>1377</v>
      </c>
      <c t="n" s="6" r="B47">
        <v>105</v>
      </c>
    </row>
    <row spans="1:3" r="48">
      <c t="s" s="4" r="A48">
        <v>1378</v>
      </c>
      <c t="n" s="6" r="B48">
        <v>2381</v>
      </c>
    </row>
    <row spans="1:3" r="49">
      <c t="s" s="4" r="A49">
        <v>1379</v>
      </c>
      <c t="n" s="6" r="B49">
        <v>11329</v>
      </c>
    </row>
    <row spans="1:3" r="50">
      <c t="s" s="4" r="A50">
        <v>1380</v>
      </c>
      <c t="n" s="6" r="B50">
        <v>13710</v>
      </c>
    </row>
    <row spans="1:3" r="51">
      <c t="s" s="4" r="A51">
        <v>1381</v>
      </c>
      <c t="n" s="6" r="B51">
        <v>523</v>
      </c>
    </row>
    <row spans="1:3" r="52">
      <c t="s" s="4" r="A52">
        <v>1387</v>
      </c>
    </row>
    <row spans="1:3" r="53">
      <c t="s" s="3" r="A53">
        <v>1373</v>
      </c>
    </row>
    <row spans="1:3" r="54">
      <c t="s" s="4" r="A54">
        <v>1375</v>
      </c>
      <c t="n" s="6" r="B54">
        <v>970</v>
      </c>
    </row>
    <row spans="1:3" r="55">
      <c t="s" s="4" r="A55">
        <v>1376</v>
      </c>
      <c t="n" s="6" r="B55">
        <v>4182</v>
      </c>
    </row>
    <row spans="1:3" r="56">
      <c t="s" s="4" r="A56">
        <v>1377</v>
      </c>
      <c t="n" s="6" r="B56">
        <v>28</v>
      </c>
    </row>
    <row spans="1:3" r="57">
      <c t="s" s="4" r="A57">
        <v>1378</v>
      </c>
      <c t="n" s="6" r="B57">
        <v>970</v>
      </c>
    </row>
    <row spans="1:3" r="58">
      <c t="s" s="4" r="A58">
        <v>1379</v>
      </c>
      <c t="n" s="6" r="B58">
        <v>4210</v>
      </c>
    </row>
    <row spans="1:3" r="59">
      <c t="s" s="4" r="A59">
        <v>1380</v>
      </c>
      <c t="n" s="6" r="B59">
        <v>5180</v>
      </c>
    </row>
    <row spans="1:3" r="60">
      <c t="s" s="4" r="A60">
        <v>1381</v>
      </c>
      <c t="n" s="6" r="B60">
        <v>27</v>
      </c>
    </row>
    <row spans="1:3" r="61">
      <c t="s" s="4" r="A61">
        <v>1388</v>
      </c>
    </row>
    <row spans="1:3" r="62">
      <c t="s" s="3" r="A62">
        <v>1373</v>
      </c>
    </row>
    <row spans="1:3" r="63">
      <c t="s" s="4" r="A63">
        <v>1374</v>
      </c>
      <c t="n" s="6" r="B63">
        <v>4055</v>
      </c>
    </row>
    <row spans="1:3" r="64">
      <c t="s" s="4" r="A64">
        <v>1375</v>
      </c>
      <c t="n" s="6" r="B64">
        <v>1313</v>
      </c>
    </row>
    <row spans="1:3" r="65">
      <c t="s" s="4" r="A65">
        <v>1376</v>
      </c>
      <c t="n" s="6" r="B65">
        <v>2858</v>
      </c>
    </row>
    <row spans="1:3" r="66">
      <c t="s" s="4" r="A66">
        <v>1377</v>
      </c>
      <c t="n" s="6" r="B66">
        <v>701</v>
      </c>
    </row>
    <row spans="1:3" r="67">
      <c t="s" s="4" r="A67">
        <v>1378</v>
      </c>
      <c t="n" s="6" r="B67">
        <v>1313</v>
      </c>
    </row>
    <row spans="1:3" r="68">
      <c t="s" s="4" r="A68">
        <v>1379</v>
      </c>
      <c t="n" s="6" r="B68">
        <v>3559</v>
      </c>
    </row>
    <row spans="1:3" r="69">
      <c t="s" s="4" r="A69">
        <v>1380</v>
      </c>
      <c t="n" s="6" r="B69">
        <v>4872</v>
      </c>
    </row>
    <row spans="1:3" r="70">
      <c t="s" s="4" r="A70">
        <v>1381</v>
      </c>
      <c t="n" s="6" r="B70">
        <v>1159</v>
      </c>
    </row>
    <row spans="1:3" r="71">
      <c t="s" s="4" r="A71">
        <v>1389</v>
      </c>
    </row>
    <row spans="1:3" r="72">
      <c t="s" s="3" r="A72">
        <v>1373</v>
      </c>
    </row>
    <row spans="1:3" r="73">
      <c t="s" s="4" r="A73">
        <v>1374</v>
      </c>
      <c t="n" s="6" r="B73">
        <v>4852</v>
      </c>
    </row>
    <row spans="1:3" r="74">
      <c t="s" s="4" r="A74">
        <v>1375</v>
      </c>
      <c t="n" s="6" r="B74">
        <v>540</v>
      </c>
    </row>
    <row spans="1:3" r="75">
      <c t="s" s="4" r="A75">
        <v>1376</v>
      </c>
      <c t="n" s="6" r="B75">
        <v>9048</v>
      </c>
    </row>
    <row spans="1:3" r="76">
      <c t="s" s="4" r="A76">
        <v>1377</v>
      </c>
      <c t="n" s="6" r="B76">
        <v>2</v>
      </c>
    </row>
    <row spans="1:3" r="77">
      <c t="s" s="4" r="A77">
        <v>1378</v>
      </c>
      <c t="n" s="6" r="B77">
        <v>540</v>
      </c>
    </row>
    <row spans="1:3" r="78">
      <c t="s" s="4" r="A78">
        <v>1379</v>
      </c>
      <c t="n" s="6" r="B78">
        <v>9050</v>
      </c>
    </row>
    <row spans="1:3" r="79">
      <c t="s" s="4" r="A79">
        <v>1380</v>
      </c>
      <c t="n" s="6" r="B79">
        <v>9590</v>
      </c>
    </row>
    <row spans="1:3" r="80">
      <c t="s" s="4" r="A80">
        <v>1381</v>
      </c>
      <c t="n" s="6" r="B80">
        <v>58</v>
      </c>
    </row>
    <row spans="1:3" r="81">
      <c t="s" s="4" r="A81">
        <v>1390</v>
      </c>
    </row>
    <row spans="1:3" r="82">
      <c t="s" s="3" r="A82">
        <v>1373</v>
      </c>
    </row>
    <row spans="1:3" r="83">
      <c t="s" s="4" r="A83">
        <v>1375</v>
      </c>
      <c t="n" s="6" r="B83">
        <v>1280</v>
      </c>
    </row>
    <row spans="1:3" r="84">
      <c t="s" s="4" r="A84">
        <v>1376</v>
      </c>
      <c t="n" s="6" r="B84">
        <v>4056</v>
      </c>
    </row>
    <row spans="1:3" r="85">
      <c t="s" s="4" r="A85">
        <v>1377</v>
      </c>
      <c t="n" s="6" r="B85">
        <v>31</v>
      </c>
    </row>
    <row spans="1:3" r="86">
      <c t="s" s="4" r="A86">
        <v>1378</v>
      </c>
      <c t="n" s="6" r="B86">
        <v>1280</v>
      </c>
    </row>
    <row spans="1:3" r="87">
      <c t="s" s="4" r="A87">
        <v>1379</v>
      </c>
      <c t="n" s="6" r="B87">
        <v>4087</v>
      </c>
    </row>
    <row spans="1:3" r="88">
      <c t="s" s="4" r="A88">
        <v>1380</v>
      </c>
      <c t="n" s="6" r="B88">
        <v>5367</v>
      </c>
    </row>
    <row spans="1:3" r="89">
      <c t="s" s="4" r="A89">
        <v>1381</v>
      </c>
      <c t="n" s="6" r="B89">
        <v>26</v>
      </c>
    </row>
    <row spans="1:3" r="90">
      <c t="s" s="4" r="A90">
        <v>1391</v>
      </c>
    </row>
    <row spans="1:3" r="91">
      <c t="s" s="3" r="A91">
        <v>1373</v>
      </c>
    </row>
    <row spans="1:3" r="92">
      <c t="s" s="4" r="A92">
        <v>1375</v>
      </c>
      <c t="n" s="6" r="B92">
        <v>950</v>
      </c>
    </row>
    <row spans="1:3" r="93">
      <c t="s" s="4" r="A93">
        <v>1376</v>
      </c>
      <c t="n" s="6" r="B93">
        <v>3707</v>
      </c>
    </row>
    <row spans="1:3" r="94">
      <c t="s" s="4" r="A94">
        <v>1377</v>
      </c>
      <c t="n" s="6" r="B94">
        <v>16</v>
      </c>
    </row>
    <row spans="1:3" r="95">
      <c t="s" s="4" r="A95">
        <v>1378</v>
      </c>
      <c t="n" s="6" r="B95">
        <v>950</v>
      </c>
    </row>
    <row spans="1:3" r="96">
      <c t="s" s="4" r="A96">
        <v>1379</v>
      </c>
      <c t="n" s="6" r="B96">
        <v>3723</v>
      </c>
    </row>
    <row spans="1:3" r="97">
      <c t="s" s="4" r="A97">
        <v>1380</v>
      </c>
      <c t="n" s="6" r="B97">
        <v>4673</v>
      </c>
    </row>
    <row spans="1:3" r="98">
      <c t="s" s="4" r="A98">
        <v>1381</v>
      </c>
      <c t="n" s="6" r="B98">
        <v>24</v>
      </c>
    </row>
    <row spans="1:3" r="99">
      <c t="s" s="4" r="A99">
        <v>1392</v>
      </c>
    </row>
    <row spans="1:3" r="100">
      <c t="s" s="3" r="A100">
        <v>1373</v>
      </c>
    </row>
    <row spans="1:3" r="101">
      <c t="s" s="4" r="A101">
        <v>1374</v>
      </c>
      <c t="n" s="6" r="B101">
        <v>4169</v>
      </c>
    </row>
    <row spans="1:3" r="102">
      <c t="s" s="4" r="A102">
        <v>1375</v>
      </c>
      <c t="n" s="6" r="B102">
        <v>547</v>
      </c>
    </row>
    <row spans="1:3" r="103">
      <c t="s" s="4" r="A103">
        <v>1376</v>
      </c>
      <c t="n" s="6" r="B103">
        <v>4213</v>
      </c>
    </row>
    <row spans="1:3" r="104">
      <c t="s" s="4" r="A104">
        <v>1377</v>
      </c>
      <c t="n" s="6" r="B104">
        <v>194</v>
      </c>
    </row>
    <row spans="1:3" r="105">
      <c t="s" s="4" r="A105">
        <v>1378</v>
      </c>
      <c t="n" s="6" r="B105">
        <v>547</v>
      </c>
    </row>
    <row spans="1:3" r="106">
      <c t="s" s="4" r="A106">
        <v>1379</v>
      </c>
      <c t="n" s="6" r="B106">
        <v>4407</v>
      </c>
    </row>
    <row spans="1:3" r="107">
      <c t="s" s="4" r="A107">
        <v>1380</v>
      </c>
      <c t="n" s="6" r="B107">
        <v>4954</v>
      </c>
    </row>
    <row spans="1:3" r="108">
      <c t="s" s="4" r="A108">
        <v>1381</v>
      </c>
      <c t="n" s="6" r="B108">
        <v>305</v>
      </c>
    </row>
    <row spans="1:3" r="109">
      <c t="s" s="4" r="A109">
        <v>1393</v>
      </c>
    </row>
    <row spans="1:3" r="110">
      <c t="s" s="3" r="A110">
        <v>1373</v>
      </c>
    </row>
    <row spans="1:3" r="111">
      <c t="s" s="4" r="A111">
        <v>1375</v>
      </c>
      <c t="n" s="6" r="B111">
        <v>608</v>
      </c>
    </row>
    <row spans="1:3" r="112">
      <c t="s" s="4" r="A112">
        <v>1376</v>
      </c>
      <c t="n" s="6" r="B112">
        <v>8461</v>
      </c>
    </row>
    <row spans="1:3" r="113">
      <c t="s" s="4" r="A113">
        <v>1377</v>
      </c>
      <c t="n" s="6" r="B113">
        <v>241</v>
      </c>
    </row>
    <row spans="1:3" r="114">
      <c t="s" s="4" r="A114">
        <v>1378</v>
      </c>
      <c t="n" s="6" r="B114">
        <v>608</v>
      </c>
    </row>
    <row spans="1:3" r="115">
      <c t="s" s="4" r="A115">
        <v>1379</v>
      </c>
      <c t="n" s="6" r="B115">
        <v>8702</v>
      </c>
    </row>
    <row spans="1:3" r="116">
      <c t="s" s="4" r="A116">
        <v>1380</v>
      </c>
      <c t="n" s="6" r="B116">
        <v>9310</v>
      </c>
    </row>
    <row spans="1:3" r="117">
      <c t="s" s="4" r="A117">
        <v>1381</v>
      </c>
      <c t="n" s="6" r="B117">
        <v>160</v>
      </c>
    </row>
    <row spans="1:3" r="118">
      <c t="s" s="4" r="A118">
        <v>1394</v>
      </c>
    </row>
    <row spans="1:3" r="119">
      <c t="s" s="3" r="A119">
        <v>1373</v>
      </c>
    </row>
    <row spans="1:3" r="120">
      <c t="s" s="4" r="A120">
        <v>1376</v>
      </c>
      <c t="n" s="6" r="B120">
        <v>6084</v>
      </c>
    </row>
    <row spans="1:3" r="121">
      <c t="s" s="4" r="A121">
        <v>1377</v>
      </c>
      <c t="n" s="6" r="B121">
        <v>253</v>
      </c>
    </row>
    <row spans="1:3" r="122">
      <c t="s" s="4" r="A122">
        <v>1379</v>
      </c>
      <c t="n" s="6" r="B122">
        <v>6337</v>
      </c>
    </row>
    <row spans="1:3" r="123">
      <c t="s" s="4" r="A123">
        <v>1380</v>
      </c>
      <c t="n" s="6" r="B123">
        <v>6337</v>
      </c>
    </row>
    <row spans="1:3" r="124">
      <c t="s" s="4" r="A124">
        <v>1381</v>
      </c>
      <c t="n" s="6" r="B124">
        <v>1984</v>
      </c>
    </row>
    <row spans="1:3" r="125">
      <c t="s" s="4" r="A125">
        <v>1395</v>
      </c>
    </row>
    <row spans="1:3" r="126">
      <c t="s" s="3" r="A126">
        <v>1373</v>
      </c>
    </row>
    <row spans="1:3" r="127">
      <c t="s" s="4" r="A127">
        <v>1375</v>
      </c>
      <c t="n" s="6" r="B127">
        <v>1350</v>
      </c>
    </row>
    <row spans="1:3" r="128">
      <c t="s" s="4" r="A128">
        <v>1376</v>
      </c>
      <c t="n" s="6" r="B128">
        <v>6290</v>
      </c>
    </row>
    <row spans="1:3" r="129">
      <c t="s" s="4" r="A129">
        <v>1377</v>
      </c>
      <c t="n" s="6" r="B129">
        <v>105</v>
      </c>
    </row>
    <row spans="1:3" r="130">
      <c t="s" s="4" r="A130">
        <v>1378</v>
      </c>
      <c t="n" s="6" r="B130">
        <v>1350</v>
      </c>
    </row>
    <row spans="1:3" r="131">
      <c t="s" s="4" r="A131">
        <v>1379</v>
      </c>
      <c t="n" s="6" r="B131">
        <v>6395</v>
      </c>
    </row>
    <row spans="1:3" r="132">
      <c t="s" s="4" r="A132">
        <v>1380</v>
      </c>
      <c t="n" s="6" r="B132">
        <v>7745</v>
      </c>
    </row>
    <row spans="1:3" r="133">
      <c t="s" s="4" r="A133">
        <v>1381</v>
      </c>
      <c t="n" s="6" r="B133">
        <v>41</v>
      </c>
    </row>
    <row spans="1:3" r="134">
      <c t="s" s="4" r="A134">
        <v>1396</v>
      </c>
    </row>
    <row spans="1:3" r="135">
      <c t="s" s="3" r="A135">
        <v>1373</v>
      </c>
    </row>
    <row spans="1:3" r="136">
      <c t="s" s="4" r="A136">
        <v>1374</v>
      </c>
      <c t="n" s="6" r="B136">
        <v>5435</v>
      </c>
    </row>
    <row spans="1:3" r="137">
      <c t="s" s="4" r="A137">
        <v>1375</v>
      </c>
      <c t="n" s="6" r="B137">
        <v>2973</v>
      </c>
    </row>
    <row spans="1:3" r="138">
      <c t="s" s="4" r="A138">
        <v>1376</v>
      </c>
      <c t="n" s="6" r="B138">
        <v>5545</v>
      </c>
    </row>
    <row spans="1:3" r="139">
      <c t="s" s="4" r="A139">
        <v>1377</v>
      </c>
      <c t="n" s="6" r="B139">
        <v>343</v>
      </c>
    </row>
    <row spans="1:3" r="140">
      <c t="s" s="4" r="A140">
        <v>1378</v>
      </c>
      <c t="n" s="6" r="B140">
        <v>2973</v>
      </c>
    </row>
    <row spans="1:3" r="141">
      <c t="s" s="4" r="A141">
        <v>1379</v>
      </c>
      <c t="n" s="6" r="B141">
        <v>5888</v>
      </c>
    </row>
    <row spans="1:3" r="142">
      <c t="s" s="4" r="A142">
        <v>1380</v>
      </c>
      <c t="n" s="6" r="B142">
        <v>8861</v>
      </c>
    </row>
    <row spans="1:3" r="143">
      <c t="s" s="4" r="A143">
        <v>1381</v>
      </c>
      <c t="n" s="6" r="B143">
        <v>482</v>
      </c>
    </row>
    <row spans="1:3" r="144">
      <c t="s" s="4" r="A144">
        <v>1397</v>
      </c>
    </row>
    <row spans="1:3" r="145">
      <c t="s" s="3" r="A145">
        <v>1373</v>
      </c>
    </row>
    <row spans="1:3" r="146">
      <c t="s" s="4" r="A146">
        <v>1374</v>
      </c>
      <c t="n" s="6" r="B146">
        <v>3153</v>
      </c>
    </row>
    <row spans="1:3" r="147">
      <c t="s" s="4" r="A147">
        <v>1375</v>
      </c>
      <c t="n" s="6" r="B147">
        <v>849</v>
      </c>
    </row>
    <row spans="1:3" r="148">
      <c t="s" s="4" r="A148">
        <v>1376</v>
      </c>
      <c t="n" s="6" r="B148">
        <v>2547</v>
      </c>
    </row>
    <row spans="1:3" r="149">
      <c t="s" s="4" r="A149">
        <v>1377</v>
      </c>
      <c t="n" s="6" r="B149">
        <v>222</v>
      </c>
    </row>
    <row spans="1:3" r="150">
      <c t="s" s="4" r="A150">
        <v>1378</v>
      </c>
      <c t="n" s="6" r="B150">
        <v>849</v>
      </c>
    </row>
    <row spans="1:3" r="151">
      <c t="s" s="4" r="A151">
        <v>1379</v>
      </c>
      <c t="n" s="6" r="B151">
        <v>2769</v>
      </c>
    </row>
    <row spans="1:3" r="152">
      <c t="s" s="4" r="A152">
        <v>1380</v>
      </c>
      <c t="n" s="6" r="B152">
        <v>3618</v>
      </c>
    </row>
    <row spans="1:3" r="153">
      <c t="s" s="4" r="A153">
        <v>1381</v>
      </c>
      <c t="n" s="6" r="B153">
        <v>874</v>
      </c>
    </row>
    <row spans="1:3" r="154">
      <c t="s" s="4" r="A154">
        <v>1398</v>
      </c>
    </row>
    <row spans="1:3" r="155">
      <c t="s" s="3" r="A155">
        <v>1373</v>
      </c>
    </row>
    <row spans="1:3" r="156">
      <c t="s" s="4" r="A156">
        <v>1374</v>
      </c>
      <c t="n" s="6" r="B156">
        <v>3073</v>
      </c>
    </row>
    <row spans="1:3" r="157">
      <c t="s" s="4" r="A157">
        <v>1375</v>
      </c>
      <c t="n" s="6" r="B157">
        <v>1129</v>
      </c>
    </row>
    <row spans="1:3" r="158">
      <c t="s" s="4" r="A158">
        <v>1376</v>
      </c>
      <c t="n" s="6" r="B158">
        <v>4402</v>
      </c>
    </row>
    <row spans="1:3" r="159">
      <c t="s" s="4" r="A159">
        <v>1377</v>
      </c>
      <c t="n" s="6" r="B159">
        <v>99</v>
      </c>
    </row>
    <row spans="1:3" r="160">
      <c t="s" s="4" r="A160">
        <v>1378</v>
      </c>
      <c t="n" s="6" r="B160">
        <v>1129</v>
      </c>
    </row>
    <row spans="1:3" r="161">
      <c t="s" s="4" r="A161">
        <v>1379</v>
      </c>
      <c t="n" s="6" r="B161">
        <v>4501</v>
      </c>
    </row>
    <row spans="1:3" r="162">
      <c t="s" s="4" r="A162">
        <v>1380</v>
      </c>
      <c t="n" s="6" r="B162">
        <v>5630</v>
      </c>
    </row>
    <row spans="1:3" r="163">
      <c t="s" s="4" r="A163">
        <v>1381</v>
      </c>
      <c t="n" s="6" r="B163">
        <v>408</v>
      </c>
    </row>
    <row spans="1:3" r="164">
      <c t="s" s="4" r="A164">
        <v>1399</v>
      </c>
    </row>
    <row spans="1:3" r="165">
      <c t="s" s="3" r="A165">
        <v>1373</v>
      </c>
    </row>
    <row spans="1:3" r="166">
      <c t="s" s="4" r="A166">
        <v>1374</v>
      </c>
      <c t="n" s="6" r="B166">
        <v>4113</v>
      </c>
    </row>
    <row spans="1:3" r="167">
      <c t="s" s="4" r="A167">
        <v>1375</v>
      </c>
      <c t="n" s="6" r="B167">
        <v>1453</v>
      </c>
    </row>
    <row spans="1:3" r="168">
      <c t="s" s="4" r="A168">
        <v>1376</v>
      </c>
      <c t="n" s="6" r="B168">
        <v>2897</v>
      </c>
    </row>
    <row spans="1:3" r="169">
      <c t="s" s="4" r="A169">
        <v>1377</v>
      </c>
      <c t="n" s="6" r="B169">
        <v>166</v>
      </c>
    </row>
    <row spans="1:3" r="170">
      <c t="s" s="4" r="A170">
        <v>1378</v>
      </c>
      <c t="n" s="6" r="B170">
        <v>1453</v>
      </c>
    </row>
    <row spans="1:3" r="171">
      <c t="s" s="4" r="A171">
        <v>1379</v>
      </c>
      <c t="n" s="6" r="B171">
        <v>3063</v>
      </c>
    </row>
    <row spans="1:3" r="172">
      <c t="s" s="4" r="A172">
        <v>1380</v>
      </c>
      <c t="n" s="6" r="B172">
        <v>4516</v>
      </c>
    </row>
    <row spans="1:3" r="173">
      <c t="s" s="4" r="A173">
        <v>1381</v>
      </c>
      <c t="n" s="6" r="B173">
        <v>207</v>
      </c>
    </row>
    <row spans="1:3" r="174">
      <c t="s" s="4" r="A174">
        <v>1400</v>
      </c>
    </row>
    <row spans="1:3" r="175">
      <c t="s" s="3" r="A175">
        <v>1373</v>
      </c>
    </row>
    <row spans="1:3" r="176">
      <c t="s" s="4" r="A176">
        <v>1374</v>
      </c>
      <c t="n" s="6" r="B176">
        <v>4459</v>
      </c>
    </row>
    <row spans="1:3" r="177">
      <c t="s" s="4" r="A177">
        <v>1375</v>
      </c>
      <c t="n" s="6" r="B177">
        <v>652</v>
      </c>
    </row>
    <row spans="1:3" r="178">
      <c t="s" s="4" r="A178">
        <v>1376</v>
      </c>
      <c t="n" s="6" r="B178">
        <v>4105</v>
      </c>
    </row>
    <row spans="1:3" r="179">
      <c t="s" s="4" r="A179">
        <v>1377</v>
      </c>
      <c t="n" s="6" r="B179">
        <v>162</v>
      </c>
    </row>
    <row spans="1:3" r="180">
      <c t="s" s="4" r="A180">
        <v>1378</v>
      </c>
      <c t="n" s="6" r="B180">
        <v>652</v>
      </c>
    </row>
    <row spans="1:3" r="181">
      <c t="s" s="4" r="A181">
        <v>1379</v>
      </c>
      <c t="n" s="6" r="B181">
        <v>4267</v>
      </c>
    </row>
    <row spans="1:3" r="182">
      <c t="s" s="4" r="A182">
        <v>1380</v>
      </c>
      <c t="n" s="6" r="B182">
        <v>4919</v>
      </c>
    </row>
    <row spans="1:3" r="183">
      <c t="s" s="4" r="A183">
        <v>1381</v>
      </c>
      <c t="n" s="6" r="B183">
        <v>1099</v>
      </c>
    </row>
    <row spans="1:3" r="184">
      <c t="s" s="4" r="A184">
        <v>1401</v>
      </c>
    </row>
    <row spans="1:3" r="185">
      <c t="s" s="3" r="A185">
        <v>1373</v>
      </c>
    </row>
    <row spans="1:3" r="186">
      <c t="s" s="4" r="A186">
        <v>1375</v>
      </c>
      <c t="n" s="6" r="B186">
        <v>1060</v>
      </c>
    </row>
    <row spans="1:3" r="187">
      <c t="s" s="4" r="A187">
        <v>1376</v>
      </c>
      <c t="n" s="6" r="B187">
        <v>4731</v>
      </c>
    </row>
    <row spans="1:3" r="188">
      <c t="s" s="4" r="A188">
        <v>1377</v>
      </c>
      <c t="n" s="6" r="B188">
        <v>34</v>
      </c>
    </row>
    <row spans="1:3" r="189">
      <c t="s" s="4" r="A189">
        <v>1378</v>
      </c>
      <c t="n" s="6" r="B189">
        <v>1060</v>
      </c>
    </row>
    <row spans="1:3" r="190">
      <c t="s" s="4" r="A190">
        <v>1379</v>
      </c>
      <c t="n" s="6" r="B190">
        <v>4765</v>
      </c>
    </row>
    <row spans="1:3" r="191">
      <c t="s" s="4" r="A191">
        <v>1380</v>
      </c>
      <c t="n" s="6" r="B191">
        <v>5825</v>
      </c>
    </row>
    <row spans="1:3" r="192">
      <c t="s" s="4" r="A192">
        <v>1381</v>
      </c>
      <c t="n" s="6" r="B192">
        <v>615</v>
      </c>
    </row>
    <row spans="1:3" r="193">
      <c t="s" s="4" r="A193">
        <v>1402</v>
      </c>
    </row>
    <row spans="1:3" r="194">
      <c t="s" s="3" r="A194">
        <v>1373</v>
      </c>
    </row>
    <row spans="1:3" r="195">
      <c t="s" s="4" r="A195">
        <v>1375</v>
      </c>
      <c t="n" s="6" r="B195">
        <v>669</v>
      </c>
    </row>
    <row spans="1:3" r="196">
      <c t="s" s="4" r="A196">
        <v>1376</v>
      </c>
      <c t="n" s="6" r="B196">
        <v>4135</v>
      </c>
    </row>
    <row spans="1:3" r="197">
      <c t="s" s="4" r="A197">
        <v>1377</v>
      </c>
      <c t="n" s="6" r="B197">
        <v>485</v>
      </c>
    </row>
    <row spans="1:3" r="198">
      <c t="s" s="4" r="A198">
        <v>1378</v>
      </c>
      <c t="n" s="6" r="B198">
        <v>668</v>
      </c>
    </row>
    <row spans="1:3" r="199">
      <c t="s" s="4" r="A199">
        <v>1379</v>
      </c>
      <c t="n" s="6" r="B199">
        <v>4621</v>
      </c>
    </row>
    <row spans="1:3" r="200">
      <c t="s" s="4" r="A200">
        <v>1380</v>
      </c>
      <c t="n" s="6" r="B200">
        <v>5289</v>
      </c>
    </row>
    <row spans="1:3" r="201">
      <c t="s" s="4" r="A201">
        <v>1381</v>
      </c>
      <c t="n" s="6" r="B201">
        <v>1135</v>
      </c>
    </row>
    <row spans="1:3" r="202">
      <c t="s" s="4" r="A202">
        <v>1403</v>
      </c>
    </row>
    <row spans="1:3" r="203">
      <c t="s" s="3" r="A203">
        <v>1373</v>
      </c>
    </row>
    <row spans="1:3" r="204">
      <c t="s" s="4" r="A204">
        <v>1375</v>
      </c>
      <c t="n" s="6" r="B204">
        <v>1441</v>
      </c>
    </row>
    <row spans="1:3" r="205">
      <c t="s" s="4" r="A205">
        <v>1376</v>
      </c>
      <c t="n" s="6" r="B205">
        <v>7982</v>
      </c>
    </row>
    <row spans="1:3" r="206">
      <c t="s" s="4" r="A206">
        <v>1377</v>
      </c>
      <c t="n" s="6" r="B206">
        <v>699</v>
      </c>
    </row>
    <row spans="1:3" r="207">
      <c t="s" s="4" r="A207">
        <v>1378</v>
      </c>
      <c t="n" s="6" r="B207">
        <v>1441</v>
      </c>
    </row>
    <row spans="1:3" r="208">
      <c t="s" s="4" r="A208">
        <v>1379</v>
      </c>
      <c t="n" s="6" r="B208">
        <v>8681</v>
      </c>
    </row>
    <row spans="1:3" r="209">
      <c t="s" s="4" r="A209">
        <v>1380</v>
      </c>
      <c t="n" s="6" r="B209">
        <v>10122</v>
      </c>
    </row>
    <row spans="1:3" r="210">
      <c t="s" s="4" r="A210">
        <v>1381</v>
      </c>
      <c t="n" s="6" r="B210">
        <v>2590</v>
      </c>
    </row>
    <row spans="1:3" r="211">
      <c t="s" s="4" r="A211">
        <v>1404</v>
      </c>
    </row>
    <row spans="1:3" r="212">
      <c t="s" s="3" r="A212">
        <v>1373</v>
      </c>
    </row>
    <row spans="1:3" r="213">
      <c t="s" s="4" r="A213">
        <v>1375</v>
      </c>
      <c t="n" s="6" r="B213">
        <v>470</v>
      </c>
    </row>
    <row spans="1:3" r="214">
      <c t="s" s="4" r="A214">
        <v>1376</v>
      </c>
      <c t="n" s="6" r="B214">
        <v>1702</v>
      </c>
    </row>
    <row spans="1:3" r="215">
      <c t="s" s="4" r="A215">
        <v>1377</v>
      </c>
      <c t="n" s="6" r="B215">
        <v>9</v>
      </c>
    </row>
    <row spans="1:3" r="216">
      <c t="s" s="4" r="A216">
        <v>1378</v>
      </c>
      <c t="n" s="6" r="B216">
        <v>470</v>
      </c>
    </row>
    <row spans="1:3" r="217">
      <c t="s" s="4" r="A217">
        <v>1379</v>
      </c>
      <c t="n" s="6" r="B217">
        <v>1711</v>
      </c>
    </row>
    <row spans="1:3" r="218">
      <c t="s" s="4" r="A218">
        <v>1380</v>
      </c>
      <c t="n" s="6" r="B218">
        <v>2181</v>
      </c>
    </row>
    <row spans="1:3" r="219">
      <c t="s" s="4" r="A219">
        <v>1381</v>
      </c>
      <c t="n" s="6" r="B219">
        <v>11</v>
      </c>
    </row>
    <row spans="1:3" r="220">
      <c t="s" s="4" r="A220">
        <v>1405</v>
      </c>
    </row>
    <row spans="1:3" r="221">
      <c t="s" s="3" r="A221">
        <v>1373</v>
      </c>
    </row>
    <row spans="1:3" r="222">
      <c t="s" s="4" r="A222">
        <v>1374</v>
      </c>
      <c t="n" s="6" r="B222">
        <v>6897</v>
      </c>
    </row>
    <row spans="1:3" r="223">
      <c t="s" s="4" r="A223">
        <v>1375</v>
      </c>
      <c t="n" s="6" r="B223">
        <v>2257</v>
      </c>
    </row>
    <row spans="1:3" r="224">
      <c t="s" s="4" r="A224">
        <v>1376</v>
      </c>
      <c t="n" s="6" r="B224">
        <v>7820</v>
      </c>
    </row>
    <row spans="1:3" r="225">
      <c t="s" s="4" r="A225">
        <v>1377</v>
      </c>
      <c t="n" s="6" r="B225">
        <v>198</v>
      </c>
    </row>
    <row spans="1:3" r="226">
      <c t="s" s="4" r="A226">
        <v>1378</v>
      </c>
      <c t="n" s="6" r="B226">
        <v>2257</v>
      </c>
    </row>
    <row spans="1:3" r="227">
      <c t="s" s="4" r="A227">
        <v>1379</v>
      </c>
      <c t="n" s="6" r="B227">
        <v>8018</v>
      </c>
    </row>
    <row spans="1:3" r="228">
      <c t="s" s="4" r="A228">
        <v>1380</v>
      </c>
      <c t="n" s="6" r="B228">
        <v>10275</v>
      </c>
    </row>
    <row spans="1:3" r="229">
      <c t="s" s="4" r="A229">
        <v>1381</v>
      </c>
      <c t="n" s="6" r="B229">
        <v>656</v>
      </c>
    </row>
    <row spans="1:3" r="230">
      <c t="s" s="4" r="A230">
        <v>1406</v>
      </c>
    </row>
    <row spans="1:3" r="231">
      <c t="s" s="3" r="A231">
        <v>1373</v>
      </c>
    </row>
    <row spans="1:3" r="232">
      <c t="s" s="4" r="A232">
        <v>1374</v>
      </c>
      <c t="n" s="6" r="B232">
        <v>3265</v>
      </c>
    </row>
    <row spans="1:3" r="233">
      <c t="s" s="4" r="A233">
        <v>1375</v>
      </c>
      <c t="n" s="6" r="B233">
        <v>552</v>
      </c>
    </row>
    <row spans="1:3" r="234">
      <c t="s" s="4" r="A234">
        <v>1376</v>
      </c>
      <c t="n" s="6" r="B234">
        <v>3530</v>
      </c>
    </row>
    <row spans="1:3" r="235">
      <c t="s" s="4" r="A235">
        <v>1377</v>
      </c>
      <c t="n" s="6" r="B235">
        <v>273</v>
      </c>
    </row>
    <row spans="1:3" r="236">
      <c t="s" s="4" r="A236">
        <v>1378</v>
      </c>
      <c t="n" s="6" r="B236">
        <v>551</v>
      </c>
    </row>
    <row spans="1:3" r="237">
      <c t="s" s="4" r="A237">
        <v>1379</v>
      </c>
      <c t="n" s="6" r="B237">
        <v>3804</v>
      </c>
    </row>
    <row spans="1:3" r="238">
      <c t="s" s="4" r="A238">
        <v>1380</v>
      </c>
      <c t="n" s="6" r="B238">
        <v>4355</v>
      </c>
    </row>
    <row spans="1:3" r="239">
      <c t="s" s="4" r="A239">
        <v>1381</v>
      </c>
      <c t="n" s="6" r="B239">
        <v>1035</v>
      </c>
    </row>
    <row spans="1:3" r="240">
      <c t="s" s="4" r="A240">
        <v>1407</v>
      </c>
    </row>
    <row spans="1:3" r="241">
      <c t="s" s="3" r="A241">
        <v>1373</v>
      </c>
    </row>
    <row spans="1:3" r="242">
      <c t="s" s="4" r="A242">
        <v>1374</v>
      </c>
      <c t="n" s="6" r="B242">
        <v>2995</v>
      </c>
    </row>
    <row spans="1:3" r="243">
      <c t="s" s="4" r="A243">
        <v>1375</v>
      </c>
      <c t="n" s="6" r="B243">
        <v>1200</v>
      </c>
    </row>
    <row spans="1:3" r="244">
      <c t="s" s="4" r="A244">
        <v>1376</v>
      </c>
      <c t="n" s="6" r="B244">
        <v>3767</v>
      </c>
    </row>
    <row spans="1:3" r="245">
      <c t="s" s="4" r="A245">
        <v>1377</v>
      </c>
      <c t="n" s="6" r="B245">
        <v>58</v>
      </c>
    </row>
    <row spans="1:3" r="246">
      <c t="s" s="4" r="A246">
        <v>1378</v>
      </c>
      <c t="n" s="6" r="B246">
        <v>1200</v>
      </c>
    </row>
    <row spans="1:3" r="247">
      <c t="s" s="4" r="A247">
        <v>1379</v>
      </c>
      <c t="n" s="6" r="B247">
        <v>3825</v>
      </c>
    </row>
    <row spans="1:3" r="248">
      <c t="s" s="4" r="A248">
        <v>1380</v>
      </c>
      <c t="n" s="6" r="B248">
        <v>5025</v>
      </c>
    </row>
    <row spans="1:3" r="249">
      <c t="s" s="4" r="A249">
        <v>1381</v>
      </c>
      <c t="n" s="6" r="B249">
        <v>24</v>
      </c>
    </row>
    <row spans="1:3" r="250">
      <c t="s" s="4" r="A250">
        <v>1408</v>
      </c>
    </row>
    <row spans="1:3" r="251">
      <c t="s" s="3" r="A251">
        <v>1373</v>
      </c>
    </row>
    <row spans="1:3" r="252">
      <c t="s" s="4" r="A252">
        <v>1375</v>
      </c>
      <c t="n" s="6" r="B252">
        <v>850</v>
      </c>
    </row>
    <row spans="1:3" r="253">
      <c t="s" s="4" r="A253">
        <v>1376</v>
      </c>
      <c t="n" s="6" r="B253">
        <v>3283</v>
      </c>
    </row>
    <row spans="1:3" r="254">
      <c t="s" s="4" r="A254">
        <v>1377</v>
      </c>
      <c t="n" s="6" r="B254">
        <v>21</v>
      </c>
    </row>
    <row spans="1:3" r="255">
      <c t="s" s="4" r="A255">
        <v>1378</v>
      </c>
      <c t="n" s="6" r="B255">
        <v>850</v>
      </c>
    </row>
    <row spans="1:3" r="256">
      <c t="s" s="4" r="A256">
        <v>1379</v>
      </c>
      <c t="n" s="6" r="B256">
        <v>3304</v>
      </c>
    </row>
    <row spans="1:3" r="257">
      <c t="s" s="4" r="A257">
        <v>1380</v>
      </c>
      <c t="n" s="6" r="B257">
        <v>4154</v>
      </c>
    </row>
    <row spans="1:3" r="258">
      <c t="s" s="4" r="A258">
        <v>1381</v>
      </c>
      <c t="n" s="6" r="B258">
        <v>21</v>
      </c>
    </row>
    <row spans="1:3" r="259">
      <c t="s" s="4" r="A259">
        <v>1409</v>
      </c>
    </row>
    <row spans="1:3" r="260">
      <c t="s" s="3" r="A260">
        <v>1373</v>
      </c>
    </row>
    <row spans="1:3" r="261">
      <c t="s" s="4" r="A261">
        <v>1374</v>
      </c>
      <c t="n" s="6" r="B261">
        <v>2566</v>
      </c>
    </row>
    <row spans="1:3" r="262">
      <c t="s" s="4" r="A262">
        <v>1375</v>
      </c>
      <c t="n" s="6" r="B262">
        <v>1040</v>
      </c>
    </row>
    <row spans="1:3" r="263">
      <c t="s" s="4" r="A263">
        <v>1376</v>
      </c>
      <c t="n" s="6" r="B263">
        <v>3562</v>
      </c>
    </row>
    <row spans="1:3" r="264">
      <c t="s" s="4" r="A264">
        <v>1377</v>
      </c>
      <c t="n" s="6" r="B264">
        <v>94</v>
      </c>
    </row>
    <row spans="1:3" r="265">
      <c t="s" s="4" r="A265">
        <v>1378</v>
      </c>
      <c t="n" s="6" r="B265">
        <v>1040</v>
      </c>
    </row>
    <row spans="1:3" r="266">
      <c t="s" s="4" r="A266">
        <v>1379</v>
      </c>
      <c t="n" s="6" r="B266">
        <v>3656</v>
      </c>
    </row>
    <row spans="1:3" r="267">
      <c t="s" s="4" r="A267">
        <v>1380</v>
      </c>
      <c t="n" s="6" r="B267">
        <v>4696</v>
      </c>
    </row>
    <row spans="1:3" r="268">
      <c t="s" s="4" r="A268">
        <v>1381</v>
      </c>
      <c t="n" s="6" r="B268">
        <v>24</v>
      </c>
    </row>
    <row spans="1:3" r="269">
      <c t="s" s="4" r="A269">
        <v>1410</v>
      </c>
    </row>
    <row spans="1:3" r="270">
      <c t="s" s="3" r="A270">
        <v>1373</v>
      </c>
    </row>
    <row spans="1:3" r="271">
      <c t="s" s="4" r="A271">
        <v>1375</v>
      </c>
      <c t="n" s="6" r="B271">
        <v>1090</v>
      </c>
    </row>
    <row spans="1:3" r="272">
      <c t="s" s="4" r="A272">
        <v>1376</v>
      </c>
      <c t="n" s="6" r="B272">
        <v>7845</v>
      </c>
    </row>
    <row spans="1:3" r="273">
      <c t="s" s="4" r="A273">
        <v>1377</v>
      </c>
      <c t="n" s="6" r="B273">
        <v>115</v>
      </c>
    </row>
    <row spans="1:3" r="274">
      <c t="s" s="4" r="A274">
        <v>1378</v>
      </c>
      <c t="n" s="6" r="B274">
        <v>1090</v>
      </c>
    </row>
    <row spans="1:3" r="275">
      <c t="s" s="4" r="A275">
        <v>1379</v>
      </c>
      <c t="n" s="6" r="B275">
        <v>7960</v>
      </c>
    </row>
    <row spans="1:3" r="276">
      <c t="s" s="4" r="A276">
        <v>1380</v>
      </c>
      <c t="n" s="6" r="B276">
        <v>9050</v>
      </c>
    </row>
    <row spans="1:3" r="277">
      <c t="s" s="4" r="A277">
        <v>1381</v>
      </c>
      <c t="n" s="6" r="B277">
        <v>648</v>
      </c>
    </row>
    <row spans="1:3" r="278">
      <c t="s" s="4" r="A278">
        <v>1411</v>
      </c>
    </row>
    <row spans="1:3" r="279">
      <c t="s" s="3" r="A279">
        <v>1373</v>
      </c>
    </row>
    <row spans="1:3" r="280">
      <c t="s" s="4" r="A280">
        <v>1375</v>
      </c>
      <c t="n" s="6" r="B280">
        <v>2919</v>
      </c>
    </row>
    <row spans="1:3" r="281">
      <c t="s" s="4" r="A281">
        <v>1376</v>
      </c>
      <c t="n" s="6" r="B281">
        <v>12984</v>
      </c>
    </row>
    <row spans="1:3" r="282">
      <c t="s" s="4" r="A282">
        <v>1377</v>
      </c>
      <c t="n" s="6" r="B282">
        <v>2123</v>
      </c>
    </row>
    <row spans="1:3" r="283">
      <c t="s" s="4" r="A283">
        <v>1378</v>
      </c>
      <c t="n" s="6" r="B283">
        <v>2919</v>
      </c>
    </row>
    <row spans="1:3" r="284">
      <c t="s" s="4" r="A284">
        <v>1379</v>
      </c>
      <c t="n" s="6" r="B284">
        <v>15107</v>
      </c>
    </row>
    <row spans="1:3" r="285">
      <c t="s" s="4" r="A285">
        <v>1380</v>
      </c>
      <c t="n" s="6" r="B285">
        <v>18026</v>
      </c>
    </row>
    <row spans="1:3" r="286">
      <c t="s" s="4" r="A286">
        <v>1381</v>
      </c>
      <c t="n" s="6" r="B286">
        <v>4103</v>
      </c>
    </row>
    <row spans="1:3" r="287">
      <c t="s" s="4" r="A287">
        <v>1412</v>
      </c>
    </row>
    <row spans="1:3" r="288">
      <c t="s" s="3" r="A288">
        <v>1373</v>
      </c>
    </row>
    <row spans="1:3" r="289">
      <c t="s" s="4" r="A289">
        <v>1375</v>
      </c>
      <c t="n" s="6" r="B289">
        <v>10109</v>
      </c>
    </row>
    <row spans="1:3" r="290">
      <c t="s" s="4" r="A290">
        <v>1376</v>
      </c>
      <c t="n" s="6" r="B290">
        <v>6065</v>
      </c>
    </row>
    <row spans="1:3" r="291">
      <c t="s" s="4" r="A291">
        <v>1377</v>
      </c>
      <c t="n" s="6" r="B291">
        <v>351</v>
      </c>
    </row>
    <row spans="1:3" r="292">
      <c t="s" s="4" r="A292">
        <v>1378</v>
      </c>
      <c t="n" s="6" r="B292">
        <v>10109</v>
      </c>
    </row>
    <row spans="1:3" r="293">
      <c t="s" s="4" r="A293">
        <v>1379</v>
      </c>
      <c t="n" s="6" r="B293">
        <v>6416</v>
      </c>
    </row>
    <row spans="1:3" r="294">
      <c t="s" s="4" r="A294">
        <v>1380</v>
      </c>
      <c t="n" s="6" r="B294">
        <v>16525</v>
      </c>
    </row>
    <row spans="1:3" r="295">
      <c t="s" s="4" r="A295">
        <v>1381</v>
      </c>
      <c t="n" s="6" r="B295">
        <v>400</v>
      </c>
    </row>
    <row spans="1:3" r="296">
      <c t="s" s="4" r="A296">
        <v>1413</v>
      </c>
    </row>
    <row spans="1:3" r="297">
      <c t="s" s="3" r="A297">
        <v>1373</v>
      </c>
    </row>
    <row spans="1:3" r="298">
      <c t="s" s="4" r="A298">
        <v>1374</v>
      </c>
      <c t="n" s="6" r="B298">
        <v>10216</v>
      </c>
    </row>
    <row spans="1:3" r="299">
      <c t="s" s="4" r="A299">
        <v>1375</v>
      </c>
      <c t="n" s="6" r="B299">
        <v>2765</v>
      </c>
    </row>
    <row spans="1:3" r="300">
      <c t="s" s="4" r="A300">
        <v>1376</v>
      </c>
      <c t="n" s="6" r="B300">
        <v>12680</v>
      </c>
    </row>
    <row spans="1:3" r="301">
      <c t="s" s="4" r="A301">
        <v>1377</v>
      </c>
      <c t="n" s="6" r="B301">
        <v>158</v>
      </c>
    </row>
    <row spans="1:3" r="302">
      <c t="s" s="4" r="A302">
        <v>1378</v>
      </c>
      <c t="n" s="6" r="B302">
        <v>2765</v>
      </c>
    </row>
    <row spans="1:3" r="303">
      <c t="s" s="4" r="A303">
        <v>1379</v>
      </c>
      <c t="n" s="6" r="B303">
        <v>12838</v>
      </c>
    </row>
    <row spans="1:3" r="304">
      <c t="s" s="4" r="A304">
        <v>1380</v>
      </c>
      <c t="n" s="6" r="B304">
        <v>15603</v>
      </c>
    </row>
    <row spans="1:3" r="305">
      <c t="s" s="4" r="A305">
        <v>1381</v>
      </c>
      <c t="n" s="6" r="B305">
        <v>572</v>
      </c>
    </row>
    <row spans="1:3" r="306">
      <c t="s" s="4" r="A306">
        <v>1414</v>
      </c>
    </row>
    <row spans="1:3" r="307">
      <c t="s" s="3" r="A307">
        <v>1373</v>
      </c>
    </row>
    <row spans="1:3" r="308">
      <c t="s" s="4" r="A308">
        <v>1374</v>
      </c>
      <c t="n" s="6" r="B308">
        <v>7156</v>
      </c>
    </row>
    <row spans="1:3" r="309">
      <c t="s" s="4" r="A309">
        <v>1375</v>
      </c>
      <c t="n" s="6" r="B309">
        <v>3593</v>
      </c>
    </row>
    <row spans="1:3" r="310">
      <c t="s" s="4" r="A310">
        <v>1376</v>
      </c>
      <c t="n" s="6" r="B310">
        <v>3330</v>
      </c>
    </row>
    <row spans="1:3" r="311">
      <c t="s" s="4" r="A311">
        <v>1377</v>
      </c>
      <c t="n" s="6" r="B311">
        <v>224</v>
      </c>
    </row>
    <row spans="1:3" r="312">
      <c t="s" s="4" r="A312">
        <v>1378</v>
      </c>
      <c t="n" s="6" r="B312">
        <v>3593</v>
      </c>
    </row>
    <row spans="1:3" r="313">
      <c t="s" s="4" r="A313">
        <v>1379</v>
      </c>
      <c t="n" s="6" r="B313">
        <v>3554</v>
      </c>
    </row>
    <row spans="1:3" r="314">
      <c t="s" s="4" r="A314">
        <v>1380</v>
      </c>
      <c t="n" s="6" r="B314">
        <v>7147</v>
      </c>
    </row>
    <row spans="1:3" r="315">
      <c t="s" s="4" r="A315">
        <v>1381</v>
      </c>
      <c t="n" s="6" r="B315">
        <v>238</v>
      </c>
    </row>
    <row spans="1:3" r="316">
      <c t="s" s="4" r="A316">
        <v>1415</v>
      </c>
    </row>
    <row spans="1:3" r="317">
      <c t="s" s="3" r="A317">
        <v>1373</v>
      </c>
    </row>
    <row spans="1:3" r="318">
      <c t="s" s="4" r="A318">
        <v>1374</v>
      </c>
      <c t="n" s="6" r="B318">
        <v>6538</v>
      </c>
    </row>
    <row spans="1:3" r="319">
      <c t="s" s="4" r="A319">
        <v>1375</v>
      </c>
      <c t="n" s="6" r="B319">
        <v>2519</v>
      </c>
    </row>
    <row spans="1:3" r="320">
      <c t="s" s="4" r="A320">
        <v>1376</v>
      </c>
      <c t="n" s="6" r="B320">
        <v>2886</v>
      </c>
    </row>
    <row spans="1:3" r="321">
      <c t="s" s="4" r="A321">
        <v>1377</v>
      </c>
      <c t="n" s="6" r="B321">
        <v>215</v>
      </c>
    </row>
    <row spans="1:3" r="322">
      <c t="s" s="4" r="A322">
        <v>1378</v>
      </c>
      <c t="n" s="6" r="B322">
        <v>2519</v>
      </c>
    </row>
    <row spans="1:3" r="323">
      <c t="s" s="4" r="A323">
        <v>1379</v>
      </c>
      <c t="n" s="6" r="B323">
        <v>3101</v>
      </c>
    </row>
    <row spans="1:3" r="324">
      <c t="s" s="4" r="A324">
        <v>1380</v>
      </c>
      <c t="n" s="6" r="B324">
        <v>5620</v>
      </c>
    </row>
    <row spans="1:3" r="325">
      <c t="s" s="4" r="A325">
        <v>1381</v>
      </c>
      <c t="n" s="6" r="B325">
        <v>209</v>
      </c>
    </row>
    <row spans="1:3" r="326">
      <c t="s" s="4" r="A326">
        <v>1416</v>
      </c>
    </row>
    <row spans="1:3" r="327">
      <c t="s" s="3" r="A327">
        <v>1373</v>
      </c>
    </row>
    <row spans="1:3" r="328">
      <c t="s" s="4" r="A328">
        <v>1374</v>
      </c>
      <c t="n" s="6" r="B328">
        <v>4000</v>
      </c>
    </row>
    <row spans="1:3" r="329">
      <c t="s" s="4" r="A329">
        <v>1375</v>
      </c>
      <c t="n" s="6" r="B329">
        <v>1525</v>
      </c>
    </row>
    <row spans="1:3" r="330">
      <c t="s" s="4" r="A330">
        <v>1376</v>
      </c>
      <c t="n" s="6" r="B330">
        <v>8345</v>
      </c>
    </row>
    <row spans="1:3" r="331">
      <c t="s" s="4" r="A331">
        <v>1378</v>
      </c>
      <c t="n" s="6" r="B331">
        <v>1185</v>
      </c>
    </row>
    <row spans="1:3" r="332">
      <c t="s" s="4" r="A332">
        <v>1379</v>
      </c>
      <c t="n" s="6" r="B332">
        <v>8418</v>
      </c>
    </row>
    <row spans="1:3" r="333">
      <c t="s" s="4" r="A333">
        <v>1380</v>
      </c>
      <c t="n" s="6" r="B333">
        <v>9603</v>
      </c>
    </row>
    <row spans="1:3" r="334">
      <c t="s" s="4" r="A334">
        <v>1381</v>
      </c>
      <c t="n" s="6" r="B334">
        <v>1589</v>
      </c>
    </row>
    <row spans="1:3" r="335">
      <c t="s" s="4" r="A335">
        <v>1417</v>
      </c>
    </row>
    <row spans="1:3" r="336">
      <c t="s" s="3" r="A336">
        <v>1373</v>
      </c>
    </row>
    <row spans="1:3" r="337">
      <c t="s" s="4" r="A337">
        <v>1377</v>
      </c>
      <c t="n" s="6" r="B337">
        <v>-267</v>
      </c>
    </row>
    <row spans="1:3" r="338">
      <c t="s" s="4" r="A338">
        <v>1418</v>
      </c>
    </row>
    <row spans="1:3" r="339">
      <c t="s" s="3" r="A339">
        <v>1373</v>
      </c>
    </row>
    <row spans="1:3" r="340">
      <c t="s" s="4" r="A340">
        <v>1374</v>
      </c>
      <c t="n" s="6" r="B340">
        <v>1230</v>
      </c>
    </row>
    <row spans="1:3" r="341">
      <c t="s" s="4" r="A341">
        <v>1375</v>
      </c>
      <c t="n" s="6" r="B341">
        <v>640</v>
      </c>
    </row>
    <row spans="1:3" r="342">
      <c t="s" s="4" r="A342">
        <v>1376</v>
      </c>
      <c t="n" s="6" r="B342">
        <v>1350</v>
      </c>
    </row>
    <row spans="1:3" r="343">
      <c t="s" s="4" r="A343">
        <v>1377</v>
      </c>
      <c t="n" s="6" r="B343">
        <v>98</v>
      </c>
    </row>
    <row spans="1:3" r="344">
      <c t="s" s="4" r="A344">
        <v>1378</v>
      </c>
      <c t="n" s="6" r="B344">
        <v>639</v>
      </c>
    </row>
    <row spans="1:3" r="345">
      <c t="s" s="4" r="A345">
        <v>1379</v>
      </c>
      <c t="n" s="6" r="B345">
        <v>1449</v>
      </c>
    </row>
    <row spans="1:3" r="346">
      <c t="s" s="4" r="A346">
        <v>1380</v>
      </c>
      <c t="n" s="6" r="B346">
        <v>2088</v>
      </c>
    </row>
    <row spans="1:3" r="347">
      <c t="s" s="4" r="A347">
        <v>1381</v>
      </c>
      <c t="n" s="6" r="B347">
        <v>167</v>
      </c>
    </row>
    <row spans="1:3" r="348">
      <c t="s" s="4" r="A348">
        <v>1419</v>
      </c>
    </row>
    <row spans="1:3" r="349">
      <c t="s" s="3" r="A349">
        <v>1373</v>
      </c>
    </row>
    <row spans="1:3" r="350">
      <c t="s" s="4" r="A350">
        <v>1375</v>
      </c>
      <c t="n" s="6" r="B350">
        <v>3500</v>
      </c>
    </row>
    <row spans="1:3" r="351">
      <c t="s" s="4" r="A351">
        <v>1376</v>
      </c>
      <c t="n" s="6" r="B351">
        <v>7280</v>
      </c>
    </row>
    <row spans="1:3" r="352">
      <c t="s" s="4" r="A352">
        <v>1377</v>
      </c>
      <c t="n" s="6" r="B352">
        <v>81</v>
      </c>
    </row>
    <row spans="1:3" r="353">
      <c t="s" s="4" r="A353">
        <v>1378</v>
      </c>
      <c t="n" s="6" r="B353">
        <v>3500</v>
      </c>
    </row>
    <row spans="1:3" r="354">
      <c t="s" s="4" r="A354">
        <v>1379</v>
      </c>
      <c t="n" s="6" r="B354">
        <v>7361</v>
      </c>
    </row>
    <row spans="1:3" r="355">
      <c t="s" s="4" r="A355">
        <v>1380</v>
      </c>
      <c t="n" s="6" r="B355">
        <v>10861</v>
      </c>
    </row>
    <row spans="1:3" r="356">
      <c t="s" s="4" r="A356">
        <v>1381</v>
      </c>
      <c t="n" s="6" r="B356">
        <v>1602</v>
      </c>
    </row>
    <row spans="1:3" r="357">
      <c t="s" s="4" r="A357">
        <v>1420</v>
      </c>
    </row>
    <row spans="1:3" r="358">
      <c t="s" s="3" r="A358">
        <v>1373</v>
      </c>
    </row>
    <row spans="1:3" r="359">
      <c t="s" s="4" r="A359">
        <v>1374</v>
      </c>
      <c t="n" s="6" r="B359">
        <v>20811</v>
      </c>
    </row>
    <row spans="1:3" r="360">
      <c t="s" s="4" r="A360">
        <v>1375</v>
      </c>
      <c t="n" s="6" r="B360">
        <v>1716</v>
      </c>
    </row>
    <row spans="1:3" r="361">
      <c t="s" s="4" r="A361">
        <v>1376</v>
      </c>
      <c t="n" s="6" r="B361">
        <v>19602</v>
      </c>
    </row>
    <row spans="1:3" r="362">
      <c t="s" s="4" r="A362">
        <v>1377</v>
      </c>
      <c t="n" s="6" r="B362">
        <v>1998</v>
      </c>
    </row>
    <row spans="1:3" r="363">
      <c t="s" s="4" r="A363">
        <v>1378</v>
      </c>
      <c t="n" s="6" r="B363">
        <v>1715</v>
      </c>
    </row>
    <row spans="1:3" r="364">
      <c t="s" s="4" r="A364">
        <v>1379</v>
      </c>
      <c t="n" s="6" r="B364">
        <v>21601</v>
      </c>
    </row>
    <row spans="1:3" r="365">
      <c t="s" s="4" r="A365">
        <v>1380</v>
      </c>
      <c t="n" s="6" r="B365">
        <v>23316</v>
      </c>
    </row>
    <row spans="1:3" r="366">
      <c t="s" s="4" r="A366">
        <v>1381</v>
      </c>
      <c t="n" s="6" r="B366">
        <v>5142</v>
      </c>
    </row>
    <row spans="1:3" r="367">
      <c t="s" s="4" r="A367">
        <v>1421</v>
      </c>
    </row>
    <row spans="1:3" r="368">
      <c t="s" s="3" r="A368">
        <v>1373</v>
      </c>
    </row>
    <row spans="1:3" r="369">
      <c t="s" s="4" r="A369">
        <v>1374</v>
      </c>
      <c t="n" s="6" r="B369">
        <v>2765</v>
      </c>
    </row>
    <row spans="1:3" r="370">
      <c t="s" s="4" r="A370">
        <v>1375</v>
      </c>
      <c t="n" s="6" r="B370">
        <v>934</v>
      </c>
    </row>
    <row spans="1:3" r="371">
      <c t="s" s="4" r="A371">
        <v>1376</v>
      </c>
      <c t="n" s="6" r="B371">
        <v>1937</v>
      </c>
    </row>
    <row spans="1:3" r="372">
      <c t="s" s="4" r="A372">
        <v>1377</v>
      </c>
      <c t="n" s="6" r="B372">
        <v>171</v>
      </c>
    </row>
    <row spans="1:3" r="373">
      <c t="s" s="4" r="A373">
        <v>1378</v>
      </c>
      <c t="n" s="6" r="B373">
        <v>934</v>
      </c>
    </row>
    <row spans="1:3" r="374">
      <c t="s" s="4" r="A374">
        <v>1379</v>
      </c>
      <c t="n" s="6" r="B374">
        <v>2108</v>
      </c>
    </row>
    <row spans="1:3" r="375">
      <c t="s" s="4" r="A375">
        <v>1380</v>
      </c>
      <c t="n" s="6" r="B375">
        <v>3042</v>
      </c>
    </row>
    <row spans="1:3" r="376">
      <c t="s" s="4" r="A376">
        <v>1381</v>
      </c>
      <c t="n" s="6" r="B376">
        <v>304</v>
      </c>
    </row>
    <row spans="1:3" r="377">
      <c t="s" s="4" r="A377">
        <v>1422</v>
      </c>
    </row>
    <row spans="1:3" r="378">
      <c t="s" s="3" r="A378">
        <v>1373</v>
      </c>
    </row>
    <row spans="1:3" r="379">
      <c t="s" s="4" r="A379">
        <v>1375</v>
      </c>
      <c t="n" s="6" r="B379">
        <v>647</v>
      </c>
    </row>
    <row spans="1:3" r="380">
      <c t="s" s="4" r="A380">
        <v>1376</v>
      </c>
      <c t="n" s="6" r="B380">
        <v>1303</v>
      </c>
    </row>
    <row spans="1:3" r="381">
      <c t="s" s="4" r="A381">
        <v>1377</v>
      </c>
      <c t="n" s="6" r="B381">
        <v>186</v>
      </c>
    </row>
    <row spans="1:3" r="382">
      <c t="s" s="4" r="A382">
        <v>1378</v>
      </c>
      <c t="n" s="6" r="B382">
        <v>647</v>
      </c>
    </row>
    <row spans="1:3" r="383">
      <c t="s" s="4" r="A383">
        <v>1379</v>
      </c>
      <c t="n" s="6" r="B383">
        <v>1489</v>
      </c>
    </row>
    <row spans="1:3" r="384">
      <c t="s" s="4" r="A384">
        <v>1380</v>
      </c>
      <c t="n" s="6" r="B384">
        <v>2136</v>
      </c>
    </row>
    <row spans="1:3" r="385">
      <c t="s" s="4" r="A385">
        <v>1381</v>
      </c>
      <c t="n" s="6" r="B385">
        <v>205</v>
      </c>
    </row>
    <row spans="1:3" r="386">
      <c t="s" s="4" r="A386">
        <v>1423</v>
      </c>
    </row>
    <row spans="1:3" r="387">
      <c t="s" s="3" r="A387">
        <v>1373</v>
      </c>
    </row>
    <row spans="1:3" r="388">
      <c t="s" s="4" r="A388">
        <v>1375</v>
      </c>
      <c t="n" s="6" r="B388">
        <v>4061</v>
      </c>
    </row>
    <row spans="1:3" r="389">
      <c t="s" s="4" r="A389">
        <v>1376</v>
      </c>
      <c t="n" s="6" r="B389">
        <v>5318</v>
      </c>
    </row>
    <row spans="1:3" r="390">
      <c t="s" s="4" r="A390">
        <v>1377</v>
      </c>
      <c t="n" s="6" r="B390">
        <v>289</v>
      </c>
    </row>
    <row spans="1:3" r="391">
      <c t="s" s="4" r="A391">
        <v>1378</v>
      </c>
      <c t="n" s="6" r="B391">
        <v>4061</v>
      </c>
    </row>
    <row spans="1:3" r="392">
      <c t="s" s="4" r="A392">
        <v>1379</v>
      </c>
      <c t="n" s="6" r="B392">
        <v>5607</v>
      </c>
    </row>
    <row spans="1:3" r="393">
      <c t="s" s="4" r="A393">
        <v>1380</v>
      </c>
      <c t="n" s="6" r="B393">
        <v>9668</v>
      </c>
    </row>
    <row spans="1:3" r="394">
      <c t="s" s="4" r="A394">
        <v>1381</v>
      </c>
      <c t="n" s="6" r="B394">
        <v>360</v>
      </c>
    </row>
    <row spans="1:3" r="395">
      <c t="s" s="4" r="A395">
        <v>1424</v>
      </c>
    </row>
    <row spans="1:3" r="396">
      <c t="s" s="3" r="A396">
        <v>1373</v>
      </c>
    </row>
    <row spans="1:3" r="397">
      <c t="s" s="4" r="A397">
        <v>1374</v>
      </c>
      <c t="n" s="6" r="B397">
        <v>13003</v>
      </c>
    </row>
    <row spans="1:3" r="398">
      <c t="s" s="4" r="A398">
        <v>1375</v>
      </c>
      <c t="n" s="6" r="B398">
        <v>3199</v>
      </c>
    </row>
    <row spans="1:3" r="399">
      <c t="s" s="4" r="A399">
        <v>1376</v>
      </c>
      <c t="n" s="6" r="B399">
        <v>5082</v>
      </c>
    </row>
    <row spans="1:3" r="400">
      <c t="s" s="4" r="A400">
        <v>1377</v>
      </c>
      <c t="n" s="6" r="B400">
        <v>2027</v>
      </c>
    </row>
    <row spans="1:3" r="401">
      <c t="s" s="4" r="A401">
        <v>1378</v>
      </c>
      <c t="n" s="6" r="B401">
        <v>3619</v>
      </c>
    </row>
    <row spans="1:3" r="402">
      <c t="s" s="4" r="A402">
        <v>1379</v>
      </c>
      <c t="n" s="6" r="B402">
        <v>6689</v>
      </c>
    </row>
    <row spans="1:3" r="403">
      <c t="s" s="4" r="A403">
        <v>1380</v>
      </c>
      <c t="n" s="6" r="B403">
        <v>10308</v>
      </c>
    </row>
    <row spans="1:3" r="404">
      <c t="s" s="4" r="A404">
        <v>1381</v>
      </c>
      <c t="n" s="6" r="B404">
        <v>2676</v>
      </c>
    </row>
    <row spans="1:3" r="405">
      <c t="s" s="4" r="A405">
        <v>1425</v>
      </c>
    </row>
    <row spans="1:3" r="406">
      <c t="s" s="3" r="A406">
        <v>1373</v>
      </c>
    </row>
    <row spans="1:3" r="407">
      <c t="s" s="4" r="A407">
        <v>1374</v>
      </c>
      <c t="n" s="6" r="B407">
        <v>5213</v>
      </c>
    </row>
    <row spans="1:3" r="408">
      <c t="s" s="4" r="A408">
        <v>1375</v>
      </c>
      <c t="n" s="6" r="B408">
        <v>2211</v>
      </c>
    </row>
    <row spans="1:3" r="409">
      <c t="s" s="4" r="A409">
        <v>1376</v>
      </c>
      <c t="n" s="6" r="B409">
        <v>5829</v>
      </c>
    </row>
    <row spans="1:3" r="410">
      <c t="s" s="4" r="A410">
        <v>1377</v>
      </c>
      <c t="n" s="6" r="B410">
        <v>142</v>
      </c>
    </row>
    <row spans="1:3" r="411">
      <c t="s" s="4" r="A411">
        <v>1378</v>
      </c>
      <c t="n" s="6" r="B411">
        <v>2211</v>
      </c>
    </row>
    <row spans="1:3" r="412">
      <c t="s" s="4" r="A412">
        <v>1379</v>
      </c>
      <c t="n" s="6" r="B412">
        <v>5971</v>
      </c>
    </row>
    <row spans="1:3" r="413">
      <c t="s" s="4" r="A413">
        <v>1380</v>
      </c>
      <c t="n" s="6" r="B413">
        <v>8182</v>
      </c>
    </row>
    <row spans="1:3" r="414">
      <c t="s" s="4" r="A414">
        <v>1381</v>
      </c>
      <c t="n" s="6" r="B414">
        <v>753</v>
      </c>
    </row>
    <row spans="1:3" r="415">
      <c t="s" s="4" r="A415">
        <v>1426</v>
      </c>
    </row>
    <row spans="1:3" r="416">
      <c t="s" s="3" r="A416">
        <v>1373</v>
      </c>
    </row>
    <row spans="1:3" r="417">
      <c t="s" s="4" r="A417">
        <v>1376</v>
      </c>
      <c t="n" s="6" r="B417">
        <v>9709</v>
      </c>
    </row>
    <row spans="1:3" r="418">
      <c t="s" s="4" r="A418">
        <v>1377</v>
      </c>
      <c t="n" s="6" r="B418">
        <v>102</v>
      </c>
    </row>
    <row spans="1:3" r="419">
      <c t="s" s="4" r="A419">
        <v>1379</v>
      </c>
      <c t="n" s="6" r="B419">
        <v>9811</v>
      </c>
    </row>
    <row spans="1:3" r="420">
      <c t="s" s="4" r="A420">
        <v>1380</v>
      </c>
      <c t="n" s="6" r="B420">
        <v>9811</v>
      </c>
    </row>
    <row spans="1:3" r="421">
      <c t="s" s="4" r="A421">
        <v>1381</v>
      </c>
      <c t="n" s="6" r="B421">
        <v>1215</v>
      </c>
    </row>
    <row spans="1:3" r="422">
      <c t="s" s="4" r="A422">
        <v>1427</v>
      </c>
    </row>
    <row spans="1:3" r="423">
      <c t="s" s="3" r="A423">
        <v>1373</v>
      </c>
    </row>
    <row spans="1:3" r="424">
      <c t="s" s="4" r="A424">
        <v>1376</v>
      </c>
      <c t="n" s="6" r="B424">
        <v>6346</v>
      </c>
    </row>
    <row spans="1:3" r="425">
      <c t="s" s="4" r="A425">
        <v>1377</v>
      </c>
      <c t="n" s="6" r="B425">
        <v>455</v>
      </c>
    </row>
    <row spans="1:3" r="426">
      <c t="s" s="4" r="A426">
        <v>1379</v>
      </c>
      <c t="n" s="6" r="B426">
        <v>6801</v>
      </c>
    </row>
    <row spans="1:3" r="427">
      <c t="s" s="4" r="A427">
        <v>1380</v>
      </c>
      <c t="n" s="6" r="B427">
        <v>6801</v>
      </c>
    </row>
    <row spans="1:3" r="428">
      <c t="s" s="4" r="A428">
        <v>1381</v>
      </c>
      <c t="n" s="6" r="B428">
        <v>1504</v>
      </c>
    </row>
    <row spans="1:3" r="429">
      <c t="s" s="4" r="A429">
        <v>1428</v>
      </c>
    </row>
    <row spans="1:3" r="430">
      <c t="s" s="3" r="A430">
        <v>1373</v>
      </c>
    </row>
    <row spans="1:3" r="431">
      <c t="s" s="4" r="A431">
        <v>1374</v>
      </c>
      <c t="n" s="6" r="B431">
        <v>16707</v>
      </c>
    </row>
    <row spans="1:3" r="432">
      <c t="s" s="4" r="A432">
        <v>1375</v>
      </c>
      <c t="n" s="6" r="B432">
        <v>8728</v>
      </c>
    </row>
    <row spans="1:3" r="433">
      <c t="s" s="4" r="A433">
        <v>1376</v>
      </c>
      <c t="n" s="6" r="B433">
        <v>15895</v>
      </c>
    </row>
    <row spans="1:3" r="434">
      <c t="s" s="4" r="A434">
        <v>1377</v>
      </c>
      <c t="n" s="6" r="B434">
        <v>2685</v>
      </c>
    </row>
    <row spans="1:3" r="435">
      <c t="s" s="4" r="A435">
        <v>1378</v>
      </c>
      <c t="n" s="6" r="B435">
        <v>8728</v>
      </c>
    </row>
    <row spans="1:3" r="436">
      <c t="s" s="4" r="A436">
        <v>1379</v>
      </c>
      <c t="n" s="6" r="B436">
        <v>18580</v>
      </c>
    </row>
    <row spans="1:3" r="437">
      <c t="s" s="4" r="A437">
        <v>1380</v>
      </c>
      <c t="n" s="6" r="B437">
        <v>27308</v>
      </c>
    </row>
    <row spans="1:3" r="438">
      <c t="s" s="4" r="A438">
        <v>1381</v>
      </c>
      <c t="n" s="6" r="B438">
        <v>1951</v>
      </c>
    </row>
    <row spans="1:3" r="439">
      <c t="s" s="4" r="A439">
        <v>1429</v>
      </c>
    </row>
    <row spans="1:3" r="440">
      <c t="s" s="3" r="A440">
        <v>1373</v>
      </c>
    </row>
    <row spans="1:3" r="441">
      <c t="s" s="4" r="A441">
        <v>1375</v>
      </c>
      <c t="n" s="6" r="B441">
        <v>9922</v>
      </c>
    </row>
    <row spans="1:3" r="442">
      <c t="s" s="4" r="A442">
        <v>1376</v>
      </c>
      <c t="n" s="6" r="B442">
        <v>7599</v>
      </c>
    </row>
    <row spans="1:3" r="443">
      <c t="s" s="4" r="A443">
        <v>1377</v>
      </c>
      <c t="n" s="6" r="B443">
        <v>408</v>
      </c>
    </row>
    <row spans="1:3" r="444">
      <c t="s" s="4" r="A444">
        <v>1378</v>
      </c>
      <c t="n" s="6" r="B444">
        <v>9922</v>
      </c>
    </row>
    <row spans="1:3" r="445">
      <c t="s" s="4" r="A445">
        <v>1379</v>
      </c>
      <c t="n" s="6" r="B445">
        <v>8007</v>
      </c>
    </row>
    <row spans="1:3" r="446">
      <c t="s" s="4" r="A446">
        <v>1380</v>
      </c>
      <c t="n" s="6" r="B446">
        <v>17929</v>
      </c>
    </row>
    <row spans="1:3" r="447">
      <c t="s" s="4" r="A447">
        <v>1381</v>
      </c>
      <c t="n" s="6" r="B447">
        <v>1317</v>
      </c>
    </row>
    <row spans="1:3" r="448">
      <c t="s" s="4" r="A448">
        <v>1430</v>
      </c>
    </row>
    <row spans="1:3" r="449">
      <c t="s" s="3" r="A449">
        <v>1373</v>
      </c>
    </row>
    <row spans="1:3" r="450">
      <c t="s" s="4" r="A450">
        <v>1374</v>
      </c>
      <c t="n" s="6" r="B450">
        <v>2949</v>
      </c>
    </row>
    <row spans="1:3" r="451">
      <c t="s" s="4" r="A451">
        <v>1375</v>
      </c>
      <c t="n" s="6" r="B451">
        <v>1472</v>
      </c>
    </row>
    <row spans="1:3" r="452">
      <c t="s" s="4" r="A452">
        <v>1376</v>
      </c>
      <c t="n" s="6" r="B452">
        <v>2012</v>
      </c>
    </row>
    <row spans="1:3" r="453">
      <c t="s" s="4" r="A453">
        <v>1377</v>
      </c>
      <c t="n" s="6" r="B453">
        <v>273</v>
      </c>
    </row>
    <row spans="1:3" r="454">
      <c t="s" s="4" r="A454">
        <v>1378</v>
      </c>
      <c t="n" s="6" r="B454">
        <v>1472</v>
      </c>
    </row>
    <row spans="1:3" r="455">
      <c t="s" s="4" r="A455">
        <v>1379</v>
      </c>
      <c t="n" s="6" r="B455">
        <v>2285</v>
      </c>
    </row>
    <row spans="1:3" r="456">
      <c t="s" s="4" r="A456">
        <v>1380</v>
      </c>
      <c t="n" s="6" r="B456">
        <v>3757</v>
      </c>
    </row>
    <row spans="1:3" r="457">
      <c t="s" s="4" r="A457">
        <v>1381</v>
      </c>
      <c t="n" s="6" r="B457">
        <v>762</v>
      </c>
    </row>
    <row spans="1:3" r="458">
      <c t="s" s="4" r="A458">
        <v>1431</v>
      </c>
    </row>
    <row spans="1:3" r="459">
      <c t="s" s="3" r="A459">
        <v>1373</v>
      </c>
    </row>
    <row spans="1:3" r="460">
      <c t="s" s="4" r="A460">
        <v>1374</v>
      </c>
      <c t="n" s="6" r="B460">
        <v>3415</v>
      </c>
    </row>
    <row spans="1:3" r="461">
      <c t="s" s="4" r="A461">
        <v>1375</v>
      </c>
      <c t="n" s="6" r="B461">
        <v>1375</v>
      </c>
    </row>
    <row spans="1:3" r="462">
      <c t="s" s="4" r="A462">
        <v>1376</v>
      </c>
      <c t="n" s="6" r="B462">
        <v>1434</v>
      </c>
    </row>
    <row spans="1:3" r="463">
      <c t="s" s="4" r="A463">
        <v>1377</v>
      </c>
      <c t="n" s="6" r="B463">
        <v>212</v>
      </c>
    </row>
    <row spans="1:3" r="464">
      <c t="s" s="4" r="A464">
        <v>1378</v>
      </c>
      <c t="n" s="6" r="B464">
        <v>1375</v>
      </c>
    </row>
    <row spans="1:3" r="465">
      <c t="s" s="4" r="A465">
        <v>1379</v>
      </c>
      <c t="n" s="6" r="B465">
        <v>1646</v>
      </c>
    </row>
    <row spans="1:3" r="466">
      <c t="s" s="4" r="A466">
        <v>1380</v>
      </c>
      <c t="n" s="6" r="B466">
        <v>3021</v>
      </c>
    </row>
    <row spans="1:3" r="467">
      <c t="s" s="4" r="A467">
        <v>1381</v>
      </c>
      <c t="n" s="6" r="B467">
        <v>206</v>
      </c>
    </row>
    <row spans="1:3" r="468">
      <c t="s" s="4" r="A468">
        <v>1432</v>
      </c>
    </row>
    <row spans="1:3" r="469">
      <c t="s" s="3" r="A469">
        <v>1373</v>
      </c>
    </row>
    <row spans="1:3" r="470">
      <c t="s" s="4" r="A470">
        <v>1374</v>
      </c>
      <c t="n" s="6" r="B470">
        <v>23788</v>
      </c>
    </row>
    <row spans="1:3" r="471">
      <c t="s" s="4" r="A471">
        <v>1375</v>
      </c>
      <c t="n" s="6" r="B471">
        <v>3947</v>
      </c>
    </row>
    <row spans="1:3" r="472">
      <c t="s" s="4" r="A472">
        <v>1376</v>
      </c>
      <c t="n" s="6" r="B472">
        <v>22002</v>
      </c>
    </row>
    <row spans="1:3" r="473">
      <c t="s" s="4" r="A473">
        <v>1377</v>
      </c>
      <c t="n" s="6" r="B473">
        <v>2340</v>
      </c>
    </row>
    <row spans="1:3" r="474">
      <c t="s" s="4" r="A474">
        <v>1378</v>
      </c>
      <c t="n" s="6" r="B474">
        <v>3947</v>
      </c>
    </row>
    <row spans="1:3" r="475">
      <c t="s" s="4" r="A475">
        <v>1379</v>
      </c>
      <c t="n" s="6" r="B475">
        <v>24342</v>
      </c>
    </row>
    <row spans="1:3" r="476">
      <c t="s" s="4" r="A476">
        <v>1380</v>
      </c>
      <c t="n" s="6" r="B476">
        <v>28289</v>
      </c>
    </row>
    <row spans="1:3" r="477">
      <c t="s" s="4" r="A477">
        <v>1381</v>
      </c>
      <c t="n" s="6" r="B477">
        <v>6005</v>
      </c>
    </row>
    <row spans="1:3" r="478">
      <c t="s" s="4" r="A478">
        <v>1433</v>
      </c>
    </row>
    <row spans="1:3" r="479">
      <c t="s" s="3" r="A479">
        <v>1373</v>
      </c>
    </row>
    <row spans="1:3" r="480">
      <c t="s" s="4" r="A480">
        <v>1374</v>
      </c>
      <c t="n" s="6" r="B480">
        <v>4572</v>
      </c>
    </row>
    <row spans="1:3" r="481">
      <c t="s" s="4" r="A481">
        <v>1375</v>
      </c>
      <c t="n" s="6" r="B481">
        <v>1426</v>
      </c>
    </row>
    <row spans="1:3" r="482">
      <c t="s" s="4" r="A482">
        <v>1376</v>
      </c>
      <c t="n" s="6" r="B482">
        <v>7582</v>
      </c>
    </row>
    <row spans="1:3" r="483">
      <c t="s" s="4" r="A483">
        <v>1377</v>
      </c>
      <c t="n" s="6" r="B483">
        <v>57</v>
      </c>
    </row>
    <row spans="1:3" r="484">
      <c t="s" s="4" r="A484">
        <v>1378</v>
      </c>
      <c t="n" s="6" r="B484">
        <v>1426</v>
      </c>
    </row>
    <row spans="1:3" r="485">
      <c t="s" s="4" r="A485">
        <v>1379</v>
      </c>
      <c t="n" s="6" r="B485">
        <v>7639</v>
      </c>
    </row>
    <row spans="1:3" r="486">
      <c t="s" s="4" r="A486">
        <v>1380</v>
      </c>
      <c t="n" s="6" r="B486">
        <v>9065</v>
      </c>
    </row>
    <row spans="1:3" r="487">
      <c t="s" s="4" r="A487">
        <v>1381</v>
      </c>
      <c t="n" s="6" r="B487">
        <v>1442</v>
      </c>
    </row>
    <row spans="1:3" r="488">
      <c t="s" s="4" r="A488">
        <v>1434</v>
      </c>
    </row>
    <row spans="1:3" r="489">
      <c t="s" s="3" r="A489">
        <v>1373</v>
      </c>
    </row>
    <row spans="1:3" r="490">
      <c t="s" s="4" r="A490">
        <v>1374</v>
      </c>
      <c t="n" s="6" r="B490">
        <v>5226</v>
      </c>
    </row>
    <row spans="1:3" r="491">
      <c t="s" s="4" r="A491">
        <v>1375</v>
      </c>
      <c t="n" s="6" r="B491">
        <v>3082</v>
      </c>
    </row>
    <row spans="1:3" r="492">
      <c t="s" s="4" r="A492">
        <v>1376</v>
      </c>
      <c t="n" s="6" r="B492">
        <v>2822</v>
      </c>
    </row>
    <row spans="1:3" r="493">
      <c t="s" s="4" r="A493">
        <v>1377</v>
      </c>
      <c t="n" s="6" r="B493">
        <v>249</v>
      </c>
    </row>
    <row spans="1:3" r="494">
      <c t="s" s="4" r="A494">
        <v>1378</v>
      </c>
      <c t="n" s="6" r="B494">
        <v>3082</v>
      </c>
    </row>
    <row spans="1:3" r="495">
      <c t="s" s="4" r="A495">
        <v>1379</v>
      </c>
      <c t="n" s="6" r="B495">
        <v>3071</v>
      </c>
    </row>
    <row spans="1:3" r="496">
      <c t="s" s="4" r="A496">
        <v>1380</v>
      </c>
      <c t="n" s="6" r="B496">
        <v>6153</v>
      </c>
    </row>
    <row spans="1:3" r="497">
      <c t="s" s="4" r="A497">
        <v>1381</v>
      </c>
      <c t="n" s="6" r="B497">
        <v>194</v>
      </c>
    </row>
    <row spans="1:3" r="498">
      <c t="s" s="4" r="A498">
        <v>1435</v>
      </c>
    </row>
    <row spans="1:3" r="499">
      <c t="s" s="3" r="A499">
        <v>1373</v>
      </c>
    </row>
    <row spans="1:3" r="500">
      <c t="s" s="4" r="A500">
        <v>1375</v>
      </c>
      <c t="n" s="6" r="B500">
        <v>770</v>
      </c>
    </row>
    <row spans="1:3" r="501">
      <c t="s" s="4" r="A501">
        <v>1376</v>
      </c>
      <c t="n" s="6" r="B501">
        <v>4873</v>
      </c>
    </row>
    <row spans="1:3" r="502">
      <c t="s" s="4" r="A502">
        <v>1377</v>
      </c>
      <c t="n" s="6" r="B502">
        <v>27</v>
      </c>
    </row>
    <row spans="1:3" r="503">
      <c t="s" s="4" r="A503">
        <v>1378</v>
      </c>
      <c t="n" s="6" r="B503">
        <v>770</v>
      </c>
    </row>
    <row spans="1:3" r="504">
      <c t="s" s="4" r="A504">
        <v>1379</v>
      </c>
      <c t="n" s="6" r="B504">
        <v>4900</v>
      </c>
    </row>
    <row spans="1:3" r="505">
      <c t="s" s="4" r="A505">
        <v>1380</v>
      </c>
      <c t="n" s="6" r="B505">
        <v>5670</v>
      </c>
    </row>
    <row spans="1:3" r="506">
      <c t="s" s="4" r="A506">
        <v>1381</v>
      </c>
      <c t="n" s="6" r="B506">
        <v>31</v>
      </c>
    </row>
    <row spans="1:3" r="507">
      <c t="s" s="4" r="A507">
        <v>1436</v>
      </c>
    </row>
    <row spans="1:3" r="508">
      <c t="s" s="3" r="A508">
        <v>1373</v>
      </c>
    </row>
    <row spans="1:3" r="509">
      <c t="s" s="4" r="A509">
        <v>1375</v>
      </c>
      <c t="n" s="6" r="B509">
        <v>1100</v>
      </c>
    </row>
    <row spans="1:3" r="510">
      <c t="s" s="4" r="A510">
        <v>1376</v>
      </c>
      <c t="n" s="6" r="B510">
        <v>6380</v>
      </c>
    </row>
    <row spans="1:3" r="511">
      <c t="s" s="4" r="A511">
        <v>1377</v>
      </c>
      <c t="n" s="6" r="B511">
        <v>108</v>
      </c>
    </row>
    <row spans="1:3" r="512">
      <c t="s" s="4" r="A512">
        <v>1378</v>
      </c>
      <c t="n" s="6" r="B512">
        <v>1100</v>
      </c>
    </row>
    <row spans="1:3" r="513">
      <c t="s" s="4" r="A513">
        <v>1379</v>
      </c>
      <c t="n" s="6" r="B513">
        <v>6488</v>
      </c>
    </row>
    <row spans="1:3" r="514">
      <c t="s" s="4" r="A514">
        <v>1380</v>
      </c>
      <c t="n" s="6" r="B514">
        <v>7588</v>
      </c>
    </row>
    <row spans="1:3" r="515">
      <c t="s" s="4" r="A515">
        <v>1381</v>
      </c>
      <c t="n" s="6" r="B515">
        <v>1050</v>
      </c>
    </row>
    <row spans="1:3" r="516">
      <c t="s" s="4" r="A516">
        <v>1437</v>
      </c>
    </row>
    <row spans="1:3" r="517">
      <c t="s" s="3" r="A517">
        <v>1373</v>
      </c>
    </row>
    <row spans="1:3" r="518">
      <c t="s" s="4" r="A518">
        <v>1375</v>
      </c>
      <c t="n" s="6" r="B518">
        <v>1209</v>
      </c>
    </row>
    <row spans="1:3" r="519">
      <c t="s" s="4" r="A519">
        <v>1376</v>
      </c>
      <c t="n" s="6" r="B519">
        <v>4018</v>
      </c>
    </row>
    <row spans="1:3" r="520">
      <c t="s" s="4" r="A520">
        <v>1377</v>
      </c>
      <c t="n" s="6" r="B520">
        <v>1562</v>
      </c>
    </row>
    <row spans="1:3" r="521">
      <c t="s" s="4" r="A521">
        <v>1378</v>
      </c>
      <c t="n" s="6" r="B521">
        <v>1209</v>
      </c>
    </row>
    <row spans="1:3" r="522">
      <c t="s" s="4" r="A522">
        <v>1379</v>
      </c>
      <c t="n" s="6" r="B522">
        <v>5580</v>
      </c>
    </row>
    <row spans="1:3" r="523">
      <c t="s" s="4" r="A523">
        <v>1380</v>
      </c>
      <c t="n" s="6" r="B523">
        <v>6789</v>
      </c>
    </row>
    <row spans="1:3" r="524">
      <c t="s" s="4" r="A524">
        <v>1381</v>
      </c>
      <c t="n" s="6" r="B524">
        <v>1565</v>
      </c>
    </row>
    <row spans="1:3" r="525">
      <c t="s" s="4" r="A525">
        <v>1438</v>
      </c>
    </row>
    <row spans="1:3" r="526">
      <c t="s" s="3" r="A526">
        <v>1373</v>
      </c>
    </row>
    <row spans="1:3" r="527">
      <c t="s" s="4" r="A527">
        <v>1374</v>
      </c>
      <c t="n" s="6" r="B527">
        <v>5657</v>
      </c>
    </row>
    <row spans="1:3" r="528">
      <c t="s" s="4" r="A528">
        <v>1375</v>
      </c>
      <c t="n" s="6" r="B528">
        <v>894</v>
      </c>
    </row>
    <row spans="1:3" r="529">
      <c t="s" s="4" r="A529">
        <v>1376</v>
      </c>
      <c t="n" s="6" r="B529">
        <v>6949</v>
      </c>
    </row>
    <row spans="1:3" r="530">
      <c t="s" s="4" r="A530">
        <v>1377</v>
      </c>
      <c t="n" s="6" r="B530">
        <v>83</v>
      </c>
    </row>
    <row spans="1:3" r="531">
      <c t="s" s="4" r="A531">
        <v>1378</v>
      </c>
      <c t="n" s="6" r="B531">
        <v>894</v>
      </c>
    </row>
    <row spans="1:3" r="532">
      <c t="s" s="4" r="A532">
        <v>1379</v>
      </c>
      <c t="n" s="6" r="B532">
        <v>7032</v>
      </c>
    </row>
    <row spans="1:3" r="533">
      <c t="s" s="4" r="A533">
        <v>1380</v>
      </c>
      <c t="n" s="6" r="B533">
        <v>7926</v>
      </c>
    </row>
    <row spans="1:3" r="534">
      <c t="s" s="4" r="A534">
        <v>1381</v>
      </c>
      <c t="n" s="6" r="B534">
        <v>371</v>
      </c>
    </row>
    <row spans="1:3" r="535">
      <c t="s" s="4" r="A535">
        <v>1439</v>
      </c>
    </row>
    <row spans="1:3" r="536">
      <c t="s" s="3" r="A536">
        <v>1373</v>
      </c>
    </row>
    <row spans="1:3" r="537">
      <c t="s" s="4" r="A537">
        <v>1374</v>
      </c>
      <c t="n" s="6" r="B537">
        <v>6675</v>
      </c>
    </row>
    <row spans="1:3" r="538">
      <c t="s" s="4" r="A538">
        <v>1375</v>
      </c>
      <c t="n" s="6" r="B538">
        <v>640</v>
      </c>
    </row>
    <row spans="1:3" r="539">
      <c t="s" s="4" r="A539">
        <v>1376</v>
      </c>
      <c t="n" s="6" r="B539">
        <v>8640</v>
      </c>
    </row>
    <row spans="1:3" r="540">
      <c t="s" s="4" r="A540">
        <v>1377</v>
      </c>
      <c t="n" s="6" r="B540">
        <v>57</v>
      </c>
    </row>
    <row spans="1:3" r="541">
      <c t="s" s="4" r="A541">
        <v>1378</v>
      </c>
      <c t="n" s="6" r="B541">
        <v>640</v>
      </c>
    </row>
    <row spans="1:3" r="542">
      <c t="s" s="4" r="A542">
        <v>1379</v>
      </c>
      <c t="n" s="6" r="B542">
        <v>8697</v>
      </c>
    </row>
    <row spans="1:3" r="543">
      <c t="s" s="4" r="A543">
        <v>1380</v>
      </c>
      <c t="n" s="6" r="B543">
        <v>9337</v>
      </c>
    </row>
    <row spans="1:3" r="544">
      <c t="s" s="4" r="A544">
        <v>1381</v>
      </c>
      <c t="n" s="6" r="B544">
        <v>458</v>
      </c>
    </row>
    <row spans="1:3" r="545">
      <c t="s" s="4" r="A545">
        <v>1440</v>
      </c>
    </row>
    <row spans="1:3" r="546">
      <c t="s" s="3" r="A546">
        <v>1373</v>
      </c>
    </row>
    <row spans="1:3" r="547">
      <c t="s" s="4" r="A547">
        <v>1375</v>
      </c>
      <c t="n" s="6" r="B547">
        <v>3024</v>
      </c>
    </row>
    <row spans="1:3" r="548">
      <c t="s" s="4" r="A548">
        <v>1376</v>
      </c>
      <c t="n" s="6" r="B548">
        <v>11321</v>
      </c>
    </row>
    <row spans="1:3" r="549">
      <c t="s" s="4" r="A549">
        <v>1377</v>
      </c>
      <c t="n" s="6" r="B549">
        <v>171</v>
      </c>
    </row>
    <row spans="1:3" r="550">
      <c t="s" s="4" r="A550">
        <v>1378</v>
      </c>
      <c t="n" s="6" r="B550">
        <v>3024</v>
      </c>
    </row>
    <row spans="1:3" r="551">
      <c t="s" s="4" r="A551">
        <v>1379</v>
      </c>
      <c t="n" s="6" r="B551">
        <v>11492</v>
      </c>
    </row>
    <row spans="1:3" r="552">
      <c t="s" s="4" r="A552">
        <v>1380</v>
      </c>
      <c t="n" s="6" r="B552">
        <v>14516</v>
      </c>
    </row>
    <row spans="1:3" r="553">
      <c t="s" s="4" r="A553">
        <v>1381</v>
      </c>
      <c t="n" s="6" r="B553">
        <v>1669</v>
      </c>
    </row>
    <row spans="1:3" r="554">
      <c t="s" s="4" r="A554">
        <v>1441</v>
      </c>
    </row>
    <row spans="1:3" r="555">
      <c t="s" s="3" r="A555">
        <v>1373</v>
      </c>
    </row>
    <row spans="1:3" r="556">
      <c t="s" s="4" r="A556">
        <v>1374</v>
      </c>
      <c t="n" s="6" r="B556">
        <v>4209</v>
      </c>
    </row>
    <row spans="1:3" r="557">
      <c t="s" s="4" r="A557">
        <v>1375</v>
      </c>
      <c t="n" s="6" r="B557">
        <v>644</v>
      </c>
    </row>
    <row spans="1:3" r="558">
      <c t="s" s="4" r="A558">
        <v>1376</v>
      </c>
      <c t="n" s="6" r="B558">
        <v>11287</v>
      </c>
    </row>
    <row spans="1:3" r="559">
      <c t="s" s="4" r="A559">
        <v>1377</v>
      </c>
      <c t="n" s="6" r="B559">
        <v>63</v>
      </c>
    </row>
    <row spans="1:3" r="560">
      <c t="s" s="4" r="A560">
        <v>1378</v>
      </c>
      <c t="n" s="6" r="B560">
        <v>644</v>
      </c>
    </row>
    <row spans="1:3" r="561">
      <c t="s" s="4" r="A561">
        <v>1379</v>
      </c>
      <c t="n" s="6" r="B561">
        <v>11350</v>
      </c>
    </row>
    <row spans="1:3" r="562">
      <c t="s" s="4" r="A562">
        <v>1380</v>
      </c>
      <c t="n" s="6" r="B562">
        <v>11994</v>
      </c>
    </row>
    <row spans="1:3" r="563">
      <c t="s" s="4" r="A563">
        <v>1381</v>
      </c>
      <c t="n" s="6" r="B563">
        <v>592</v>
      </c>
    </row>
    <row spans="1:3" r="564">
      <c t="s" s="4" r="A564">
        <v>1442</v>
      </c>
    </row>
    <row spans="1:3" r="565">
      <c t="s" s="3" r="A565">
        <v>1373</v>
      </c>
    </row>
    <row spans="1:3" r="566">
      <c t="s" s="4" r="A566">
        <v>1374</v>
      </c>
      <c t="n" s="6" r="B566">
        <v>4774</v>
      </c>
    </row>
    <row spans="1:3" r="567">
      <c t="s" s="4" r="A567">
        <v>1375</v>
      </c>
      <c t="n" s="6" r="B567">
        <v>778</v>
      </c>
    </row>
    <row spans="1:3" r="568">
      <c t="s" s="4" r="A568">
        <v>1376</v>
      </c>
      <c t="n" s="6" r="B568">
        <v>4723</v>
      </c>
    </row>
    <row spans="1:3" r="569">
      <c t="s" s="4" r="A569">
        <v>1377</v>
      </c>
      <c t="n" s="6" r="B569">
        <v>134</v>
      </c>
    </row>
    <row spans="1:3" r="570">
      <c t="s" s="4" r="A570">
        <v>1378</v>
      </c>
      <c t="n" s="6" r="B570">
        <v>777</v>
      </c>
    </row>
    <row spans="1:3" r="571">
      <c t="s" s="4" r="A571">
        <v>1379</v>
      </c>
      <c t="n" s="6" r="B571">
        <v>4858</v>
      </c>
    </row>
    <row spans="1:3" r="572">
      <c t="s" s="4" r="A572">
        <v>1380</v>
      </c>
      <c t="n" s="6" r="B572">
        <v>5635</v>
      </c>
    </row>
    <row spans="1:3" r="573">
      <c t="s" s="4" r="A573">
        <v>1381</v>
      </c>
      <c t="n" s="6" r="B573">
        <v>569</v>
      </c>
    </row>
    <row spans="1:3" r="574">
      <c t="s" s="4" r="A574">
        <v>1443</v>
      </c>
    </row>
    <row spans="1:3" r="575">
      <c t="s" s="3" r="A575">
        <v>1373</v>
      </c>
    </row>
    <row spans="1:3" r="576">
      <c t="s" s="4" r="A576">
        <v>1375</v>
      </c>
      <c t="n" s="6" r="B576">
        <v>768</v>
      </c>
    </row>
    <row spans="1:3" r="577">
      <c t="s" s="4" r="A577">
        <v>1376</v>
      </c>
      <c t="n" s="6" r="B577">
        <v>4208</v>
      </c>
    </row>
    <row spans="1:3" r="578">
      <c t="s" s="4" r="A578">
        <v>1377</v>
      </c>
      <c t="n" s="6" r="B578">
        <v>226</v>
      </c>
    </row>
    <row spans="1:3" r="579">
      <c t="s" s="4" r="A579">
        <v>1378</v>
      </c>
      <c t="n" s="6" r="B579">
        <v>768</v>
      </c>
    </row>
    <row spans="1:3" r="580">
      <c t="s" s="4" r="A580">
        <v>1379</v>
      </c>
      <c t="n" s="6" r="B580">
        <v>4434</v>
      </c>
    </row>
    <row spans="1:3" r="581">
      <c t="s" s="4" r="A581">
        <v>1380</v>
      </c>
      <c t="n" s="6" r="B581">
        <v>5202</v>
      </c>
    </row>
    <row spans="1:3" r="582">
      <c t="s" s="4" r="A582">
        <v>1381</v>
      </c>
      <c t="n" s="6" r="B582">
        <v>513</v>
      </c>
    </row>
    <row spans="1:3" r="583">
      <c t="s" s="4" r="A583">
        <v>1444</v>
      </c>
    </row>
    <row spans="1:3" r="584">
      <c t="s" s="3" r="A584">
        <v>1373</v>
      </c>
    </row>
    <row spans="1:3" r="585">
      <c t="s" s="4" r="A585">
        <v>1375</v>
      </c>
      <c t="n" s="6" r="B585">
        <v>684</v>
      </c>
    </row>
    <row spans="1:3" r="586">
      <c t="s" s="4" r="A586">
        <v>1376</v>
      </c>
      <c t="n" s="6" r="B586">
        <v>3951</v>
      </c>
    </row>
    <row spans="1:3" r="587">
      <c t="s" s="4" r="A587">
        <v>1377</v>
      </c>
      <c t="n" s="6" r="B587">
        <v>241</v>
      </c>
    </row>
    <row spans="1:3" r="588">
      <c t="s" s="4" r="A588">
        <v>1378</v>
      </c>
      <c t="n" s="6" r="B588">
        <v>684</v>
      </c>
    </row>
    <row spans="1:3" r="589">
      <c t="s" s="4" r="A589">
        <v>1379</v>
      </c>
      <c t="n" s="6" r="B589">
        <v>4192</v>
      </c>
    </row>
    <row spans="1:3" r="590">
      <c t="s" s="4" r="A590">
        <v>1380</v>
      </c>
      <c t="n" s="6" r="B590">
        <v>4876</v>
      </c>
    </row>
    <row spans="1:3" r="591">
      <c t="s" s="4" r="A591">
        <v>1381</v>
      </c>
      <c t="n" s="6" r="B591">
        <v>486</v>
      </c>
    </row>
    <row spans="1:3" r="592">
      <c t="s" s="4" r="A592">
        <v>1445</v>
      </c>
    </row>
    <row spans="1:3" r="593">
      <c t="s" s="3" r="A593">
        <v>1373</v>
      </c>
    </row>
    <row spans="1:3" r="594">
      <c t="s" s="4" r="A594">
        <v>1374</v>
      </c>
      <c t="n" s="6" r="B594">
        <v>3095</v>
      </c>
    </row>
    <row spans="1:3" r="595">
      <c t="s" s="4" r="A595">
        <v>1375</v>
      </c>
      <c t="n" s="6" r="B595">
        <v>961</v>
      </c>
    </row>
    <row spans="1:3" r="596">
      <c t="s" s="4" r="A596">
        <v>1376</v>
      </c>
      <c t="n" s="6" r="B596">
        <v>3846</v>
      </c>
    </row>
    <row spans="1:3" r="597">
      <c t="s" s="4" r="A597">
        <v>1377</v>
      </c>
      <c t="n" s="6" r="B597">
        <v>456</v>
      </c>
    </row>
    <row spans="1:3" r="598">
      <c t="s" s="4" r="A598">
        <v>1378</v>
      </c>
      <c t="n" s="6" r="B598">
        <v>1000</v>
      </c>
    </row>
    <row spans="1:3" r="599">
      <c t="s" s="4" r="A599">
        <v>1379</v>
      </c>
      <c t="n" s="6" r="B599">
        <v>4263</v>
      </c>
    </row>
    <row spans="1:3" r="600">
      <c t="s" s="4" r="A600">
        <v>1380</v>
      </c>
      <c t="n" s="6" r="B600">
        <v>5263</v>
      </c>
    </row>
    <row spans="1:3" r="601">
      <c t="s" s="4" r="A601">
        <v>1381</v>
      </c>
      <c t="n" s="6" r="B601">
        <v>1514</v>
      </c>
    </row>
    <row spans="1:3" r="602">
      <c t="s" s="4" r="A602">
        <v>1446</v>
      </c>
    </row>
    <row spans="1:3" r="603">
      <c t="s" s="3" r="A603">
        <v>1373</v>
      </c>
    </row>
    <row spans="1:3" r="604">
      <c t="s" s="4" r="A604">
        <v>1374</v>
      </c>
      <c t="n" s="6" r="B604">
        <v>5524</v>
      </c>
    </row>
    <row spans="1:3" r="605">
      <c t="s" s="4" r="A605">
        <v>1375</v>
      </c>
      <c t="n" s="6" r="B605">
        <v>1246</v>
      </c>
    </row>
    <row spans="1:3" r="606">
      <c t="s" s="4" r="A606">
        <v>1376</v>
      </c>
      <c t="n" s="6" r="B606">
        <v>3356</v>
      </c>
    </row>
    <row spans="1:3" r="607">
      <c t="s" s="4" r="A607">
        <v>1377</v>
      </c>
      <c t="n" s="6" r="B607">
        <v>515</v>
      </c>
    </row>
    <row spans="1:3" r="608">
      <c t="s" s="4" r="A608">
        <v>1378</v>
      </c>
      <c t="n" s="6" r="B608">
        <v>1300</v>
      </c>
    </row>
    <row spans="1:3" r="609">
      <c t="s" s="4" r="A609">
        <v>1379</v>
      </c>
      <c t="n" s="6" r="B609">
        <v>3817</v>
      </c>
    </row>
    <row spans="1:3" r="610">
      <c t="s" s="4" r="A610">
        <v>1380</v>
      </c>
      <c t="n" s="6" r="B610">
        <v>5117</v>
      </c>
    </row>
    <row spans="1:3" r="611">
      <c t="s" s="4" r="A611">
        <v>1381</v>
      </c>
      <c t="n" s="6" r="B611">
        <v>1240</v>
      </c>
    </row>
    <row spans="1:3" r="612">
      <c t="s" s="4" r="A612">
        <v>1447</v>
      </c>
    </row>
    <row spans="1:3" r="613">
      <c t="s" s="3" r="A613">
        <v>1373</v>
      </c>
    </row>
    <row spans="1:3" r="614">
      <c t="s" s="4" r="A614">
        <v>1375</v>
      </c>
      <c t="n" s="6" r="B614">
        <v>3710</v>
      </c>
    </row>
    <row spans="1:3" r="615">
      <c t="s" s="4" r="A615">
        <v>1376</v>
      </c>
      <c t="n" s="6" r="B615">
        <v>6271</v>
      </c>
    </row>
    <row spans="1:3" r="616">
      <c t="s" s="4" r="A616">
        <v>1377</v>
      </c>
      <c t="n" s="6" r="B616">
        <v>2263</v>
      </c>
    </row>
    <row spans="1:3" r="617">
      <c t="s" s="4" r="A617">
        <v>1378</v>
      </c>
      <c t="n" s="6" r="B617">
        <v>4110</v>
      </c>
    </row>
    <row spans="1:3" r="618">
      <c t="s" s="4" r="A618">
        <v>1379</v>
      </c>
      <c t="n" s="6" r="B618">
        <v>8134</v>
      </c>
    </row>
    <row spans="1:3" r="619">
      <c t="s" s="4" r="A619">
        <v>1380</v>
      </c>
      <c t="n" s="6" r="B619">
        <v>12244</v>
      </c>
    </row>
    <row spans="1:3" r="620">
      <c t="s" s="4" r="A620">
        <v>1381</v>
      </c>
      <c t="n" s="6" r="B620">
        <v>2363</v>
      </c>
    </row>
    <row spans="1:3" r="621">
      <c t="s" s="4" r="A621">
        <v>1448</v>
      </c>
    </row>
    <row spans="1:3" r="622">
      <c t="s" s="3" r="A622">
        <v>1373</v>
      </c>
    </row>
    <row spans="1:3" r="623">
      <c t="s" s="4" r="A623">
        <v>1374</v>
      </c>
      <c t="n" s="6" r="B623">
        <v>8207</v>
      </c>
    </row>
    <row spans="1:3" r="624">
      <c t="s" s="4" r="A624">
        <v>1375</v>
      </c>
      <c t="n" s="6" r="B624">
        <v>1140</v>
      </c>
    </row>
    <row spans="1:3" r="625">
      <c t="s" s="4" r="A625">
        <v>1376</v>
      </c>
      <c t="n" s="6" r="B625">
        <v>14265</v>
      </c>
    </row>
    <row spans="1:3" r="626">
      <c t="s" s="4" r="A626">
        <v>1377</v>
      </c>
      <c t="n" s="6" r="B626">
        <v>126</v>
      </c>
    </row>
    <row spans="1:3" r="627">
      <c t="s" s="4" r="A627">
        <v>1378</v>
      </c>
      <c t="n" s="6" r="B627">
        <v>1140</v>
      </c>
    </row>
    <row spans="1:3" r="628">
      <c t="s" s="4" r="A628">
        <v>1379</v>
      </c>
      <c t="n" s="6" r="B628">
        <v>14391</v>
      </c>
    </row>
    <row spans="1:3" r="629">
      <c t="s" s="4" r="A629">
        <v>1380</v>
      </c>
      <c t="n" s="6" r="B629">
        <v>15531</v>
      </c>
    </row>
    <row spans="1:3" r="630">
      <c t="s" s="4" r="A630">
        <v>1381</v>
      </c>
      <c t="n" s="6" r="B630">
        <v>92</v>
      </c>
    </row>
    <row spans="1:3" r="631">
      <c t="s" s="4" r="A631">
        <v>1449</v>
      </c>
    </row>
    <row spans="1:3" r="632">
      <c t="s" s="3" r="A632">
        <v>1373</v>
      </c>
    </row>
    <row spans="1:3" r="633">
      <c t="s" s="4" r="A633">
        <v>1374</v>
      </c>
      <c t="n" s="6" r="B633">
        <v>9178</v>
      </c>
    </row>
    <row spans="1:3" r="634">
      <c t="s" s="4" r="A634">
        <v>1375</v>
      </c>
      <c t="n" s="6" r="B634">
        <v>2964</v>
      </c>
    </row>
    <row spans="1:3" r="635">
      <c t="s" s="4" r="A635">
        <v>1376</v>
      </c>
      <c t="n" s="6" r="B635">
        <v>12478</v>
      </c>
    </row>
    <row spans="1:3" r="636">
      <c t="s" s="4" r="A636">
        <v>1377</v>
      </c>
      <c t="n" s="6" r="B636">
        <v>209</v>
      </c>
    </row>
    <row spans="1:3" r="637">
      <c t="s" s="4" r="A637">
        <v>1378</v>
      </c>
      <c t="n" s="6" r="B637">
        <v>2964</v>
      </c>
    </row>
    <row spans="1:3" r="638">
      <c t="s" s="4" r="A638">
        <v>1379</v>
      </c>
      <c t="n" s="6" r="B638">
        <v>12687</v>
      </c>
    </row>
    <row spans="1:3" r="639">
      <c t="s" s="4" r="A639">
        <v>1380</v>
      </c>
      <c t="n" s="6" r="B639">
        <v>15651</v>
      </c>
    </row>
    <row spans="1:3" r="640">
      <c t="s" s="4" r="A640">
        <v>1381</v>
      </c>
      <c t="n" s="6" r="B640">
        <v>1196</v>
      </c>
    </row>
    <row spans="1:3" r="641">
      <c t="s" s="4" r="A641">
        <v>1450</v>
      </c>
    </row>
    <row spans="1:3" r="642">
      <c t="s" s="3" r="A642">
        <v>1373</v>
      </c>
    </row>
    <row spans="1:3" r="643">
      <c t="s" s="4" r="A643">
        <v>1374</v>
      </c>
      <c t="n" s="6" r="B643">
        <v>11981</v>
      </c>
    </row>
    <row spans="1:3" r="644">
      <c t="s" s="4" r="A644">
        <v>1375</v>
      </c>
      <c t="n" s="6" r="B644">
        <v>2500</v>
      </c>
    </row>
    <row spans="1:3" r="645">
      <c t="s" s="4" r="A645">
        <v>1376</v>
      </c>
      <c t="n" s="6" r="B645">
        <v>18562</v>
      </c>
    </row>
    <row spans="1:3" r="646">
      <c t="s" s="4" r="A646">
        <v>1377</v>
      </c>
      <c t="n" s="6" r="B646">
        <v>75</v>
      </c>
    </row>
    <row spans="1:3" r="647">
      <c t="s" s="4" r="A647">
        <v>1378</v>
      </c>
      <c t="n" s="6" r="B647">
        <v>2500</v>
      </c>
    </row>
    <row spans="1:3" r="648">
      <c t="s" s="4" r="A648">
        <v>1379</v>
      </c>
      <c t="n" s="6" r="B648">
        <v>18637</v>
      </c>
    </row>
    <row spans="1:3" r="649">
      <c t="s" s="4" r="A649">
        <v>1380</v>
      </c>
      <c t="n" s="6" r="B649">
        <v>21137</v>
      </c>
    </row>
    <row spans="1:3" r="650">
      <c t="s" s="4" r="A650">
        <v>1381</v>
      </c>
      <c t="n" s="6" r="B650">
        <v>120</v>
      </c>
    </row>
    <row spans="1:3" r="651">
      <c t="s" s="4" r="A651">
        <v>1451</v>
      </c>
    </row>
    <row spans="1:3" r="652">
      <c t="s" s="3" r="A652">
        <v>1373</v>
      </c>
    </row>
    <row spans="1:3" r="653">
      <c t="s" s="4" r="A653">
        <v>1374</v>
      </c>
      <c t="n" s="6" r="B653">
        <v>3743</v>
      </c>
    </row>
    <row spans="1:3" r="654">
      <c t="s" s="4" r="A654">
        <v>1375</v>
      </c>
      <c t="n" s="6" r="B654">
        <v>1532</v>
      </c>
    </row>
    <row spans="1:3" r="655">
      <c t="s" s="4" r="A655">
        <v>1376</v>
      </c>
      <c t="n" s="6" r="B655">
        <v>3871</v>
      </c>
    </row>
    <row spans="1:3" r="656">
      <c t="s" s="4" r="A656">
        <v>1377</v>
      </c>
      <c t="n" s="6" r="B656">
        <v>267</v>
      </c>
    </row>
    <row spans="1:3" r="657">
      <c t="s" s="4" r="A657">
        <v>1378</v>
      </c>
      <c t="n" s="6" r="B657">
        <v>1532</v>
      </c>
    </row>
    <row spans="1:3" r="658">
      <c t="s" s="4" r="A658">
        <v>1379</v>
      </c>
      <c t="n" s="6" r="B658">
        <v>4138</v>
      </c>
    </row>
    <row spans="1:3" r="659">
      <c t="s" s="4" r="A659">
        <v>1380</v>
      </c>
      <c t="n" s="6" r="B659">
        <v>5670</v>
      </c>
    </row>
    <row spans="1:3" r="660">
      <c t="s" s="4" r="A660">
        <v>1381</v>
      </c>
      <c t="n" s="6" r="B660">
        <v>1339</v>
      </c>
    </row>
    <row spans="1:3" r="661">
      <c t="s" s="4" r="A661">
        <v>1452</v>
      </c>
    </row>
    <row spans="1:3" r="662">
      <c t="s" s="3" r="A662">
        <v>1373</v>
      </c>
    </row>
    <row spans="1:3" r="663">
      <c t="s" s="4" r="A663">
        <v>1374</v>
      </c>
      <c t="n" s="6" r="B663">
        <v>8329</v>
      </c>
    </row>
    <row spans="1:3" r="664">
      <c t="s" s="4" r="A664">
        <v>1375</v>
      </c>
      <c t="n" s="6" r="B664">
        <v>3149</v>
      </c>
    </row>
    <row spans="1:3" r="665">
      <c t="s" s="4" r="A665">
        <v>1376</v>
      </c>
      <c t="n" s="6" r="B665">
        <v>8006</v>
      </c>
    </row>
    <row spans="1:3" r="666">
      <c t="s" s="4" r="A666">
        <v>1377</v>
      </c>
      <c t="n" s="6" r="B666">
        <v>3148</v>
      </c>
    </row>
    <row spans="1:3" r="667">
      <c t="s" s="4" r="A667">
        <v>1378</v>
      </c>
      <c t="n" s="6" r="B667">
        <v>3148</v>
      </c>
    </row>
    <row spans="1:3" r="668">
      <c t="s" s="4" r="A668">
        <v>1379</v>
      </c>
      <c t="n" s="6" r="B668">
        <v>11155</v>
      </c>
    </row>
    <row spans="1:3" r="669">
      <c t="s" s="4" r="A669">
        <v>1380</v>
      </c>
      <c t="n" s="6" r="B669">
        <v>14303</v>
      </c>
    </row>
    <row spans="1:3" r="670">
      <c t="s" s="4" r="A670">
        <v>1381</v>
      </c>
      <c t="n" s="6" r="B670">
        <v>3020</v>
      </c>
    </row>
    <row spans="1:3" r="671">
      <c t="s" s="4" r="A671">
        <v>1453</v>
      </c>
    </row>
    <row spans="1:3" r="672">
      <c t="s" s="3" r="A672">
        <v>1373</v>
      </c>
    </row>
    <row spans="1:3" r="673">
      <c t="s" s="4" r="A673">
        <v>1374</v>
      </c>
      <c t="n" s="6" r="B673">
        <v>3085</v>
      </c>
    </row>
    <row spans="1:3" r="674">
      <c t="s" s="4" r="A674">
        <v>1375</v>
      </c>
      <c t="n" s="6" r="B674">
        <v>1146</v>
      </c>
    </row>
    <row spans="1:3" r="675">
      <c t="s" s="4" r="A675">
        <v>1376</v>
      </c>
      <c t="n" s="6" r="B675">
        <v>6369</v>
      </c>
    </row>
    <row spans="1:3" r="676">
      <c t="s" s="4" r="A676">
        <v>1377</v>
      </c>
      <c t="n" s="6" r="B676">
        <v>350</v>
      </c>
    </row>
    <row spans="1:3" r="677">
      <c t="s" s="4" r="A677">
        <v>1378</v>
      </c>
      <c t="n" s="6" r="B677">
        <v>1146</v>
      </c>
    </row>
    <row spans="1:3" r="678">
      <c t="s" s="4" r="A678">
        <v>1379</v>
      </c>
      <c t="n" s="6" r="B678">
        <v>6719</v>
      </c>
    </row>
    <row spans="1:3" r="679">
      <c t="s" s="4" r="A679">
        <v>1380</v>
      </c>
      <c t="n" s="6" r="B679">
        <v>7865</v>
      </c>
    </row>
    <row spans="1:3" r="680">
      <c t="s" s="4" r="A680">
        <v>1381</v>
      </c>
      <c t="n" s="6" r="B680">
        <v>1937</v>
      </c>
    </row>
    <row spans="1:3" r="681">
      <c t="s" s="4" r="A681">
        <v>1454</v>
      </c>
    </row>
    <row spans="1:3" r="682">
      <c t="s" s="3" r="A682">
        <v>1373</v>
      </c>
    </row>
    <row spans="1:3" r="683">
      <c t="s" s="4" r="A683">
        <v>1375</v>
      </c>
      <c t="n" s="6" r="B683">
        <v>156</v>
      </c>
    </row>
    <row spans="1:3" r="684">
      <c t="s" s="4" r="A684">
        <v>1376</v>
      </c>
      <c t="n" s="6" r="B684">
        <v>430</v>
      </c>
    </row>
    <row spans="1:3" r="685">
      <c t="s" s="4" r="A685">
        <v>1377</v>
      </c>
      <c t="n" s="6" r="B685">
        <v>174</v>
      </c>
    </row>
    <row spans="1:3" r="686">
      <c t="s" s="4" r="A686">
        <v>1378</v>
      </c>
      <c t="n" s="6" r="B686">
        <v>156</v>
      </c>
    </row>
    <row spans="1:3" r="687">
      <c t="s" s="4" r="A687">
        <v>1379</v>
      </c>
      <c t="n" s="6" r="B687">
        <v>604</v>
      </c>
    </row>
    <row spans="1:3" r="688">
      <c t="s" s="4" r="A688">
        <v>1380</v>
      </c>
      <c t="n" s="6" r="B688">
        <v>760</v>
      </c>
    </row>
    <row spans="1:3" r="689">
      <c t="s" s="4" r="A689">
        <v>1381</v>
      </c>
      <c t="n" s="6" r="B689">
        <v>110</v>
      </c>
    </row>
    <row spans="1:3" r="690">
      <c t="s" s="4" r="A690">
        <v>1455</v>
      </c>
    </row>
    <row spans="1:3" r="691">
      <c t="s" s="3" r="A691">
        <v>1373</v>
      </c>
    </row>
    <row spans="1:3" r="692">
      <c t="s" s="4" r="A692">
        <v>1374</v>
      </c>
      <c t="n" s="6" r="B692">
        <v>9793</v>
      </c>
    </row>
    <row spans="1:3" r="693">
      <c t="s" s="4" r="A693">
        <v>1375</v>
      </c>
      <c t="n" s="6" r="B693">
        <v>4555</v>
      </c>
    </row>
    <row spans="1:3" r="694">
      <c t="s" s="4" r="A694">
        <v>1376</v>
      </c>
      <c t="n" s="6" r="B694">
        <v>10590</v>
      </c>
    </row>
    <row spans="1:3" r="695">
      <c t="s" s="4" r="A695">
        <v>1377</v>
      </c>
      <c t="n" s="6" r="B695">
        <v>112</v>
      </c>
    </row>
    <row spans="1:3" r="696">
      <c t="s" s="4" r="A696">
        <v>1378</v>
      </c>
      <c t="n" s="6" r="B696">
        <v>4555</v>
      </c>
    </row>
    <row spans="1:3" r="697">
      <c t="s" s="4" r="A697">
        <v>1379</v>
      </c>
      <c t="n" s="6" r="B697">
        <v>10702</v>
      </c>
    </row>
    <row spans="1:3" r="698">
      <c t="s" s="4" r="A698">
        <v>1380</v>
      </c>
      <c t="n" s="6" r="B698">
        <v>15257</v>
      </c>
    </row>
    <row spans="1:3" r="699">
      <c t="s" s="4" r="A699">
        <v>1381</v>
      </c>
      <c t="n" s="6" r="B699">
        <v>962</v>
      </c>
    </row>
    <row spans="1:3" r="700">
      <c t="s" s="4" r="A700">
        <v>1456</v>
      </c>
    </row>
    <row spans="1:3" r="701">
      <c t="s" s="3" r="A701">
        <v>1373</v>
      </c>
    </row>
    <row spans="1:3" r="702">
      <c t="s" s="4" r="A702">
        <v>1374</v>
      </c>
      <c t="n" s="6" r="B702">
        <v>6616</v>
      </c>
    </row>
    <row spans="1:3" r="703">
      <c t="s" s="4" r="A703">
        <v>1375</v>
      </c>
      <c t="n" s="6" r="B703">
        <v>3214</v>
      </c>
    </row>
    <row spans="1:3" r="704">
      <c t="s" s="4" r="A704">
        <v>1376</v>
      </c>
      <c t="n" s="6" r="B704">
        <v>8689</v>
      </c>
    </row>
    <row spans="1:3" r="705">
      <c t="s" s="4" r="A705">
        <v>1377</v>
      </c>
      <c t="n" s="6" r="B705">
        <v>366</v>
      </c>
    </row>
    <row spans="1:3" r="706">
      <c t="s" s="4" r="A706">
        <v>1378</v>
      </c>
      <c t="n" s="6" r="B706">
        <v>3214</v>
      </c>
    </row>
    <row spans="1:3" r="707">
      <c t="s" s="4" r="A707">
        <v>1379</v>
      </c>
      <c t="n" s="6" r="B707">
        <v>9055</v>
      </c>
    </row>
    <row spans="1:3" r="708">
      <c t="s" s="4" r="A708">
        <v>1380</v>
      </c>
      <c t="n" s="6" r="B708">
        <v>12269</v>
      </c>
    </row>
    <row spans="1:3" r="709">
      <c t="s" s="4" r="A709">
        <v>1381</v>
      </c>
      <c t="n" s="6" r="B709">
        <v>2017</v>
      </c>
    </row>
    <row spans="1:3" r="710">
      <c t="s" s="4" r="A710">
        <v>1457</v>
      </c>
    </row>
    <row spans="1:3" r="711">
      <c t="s" s="3" r="A711">
        <v>1373</v>
      </c>
    </row>
    <row spans="1:3" r="712">
      <c t="s" s="4" r="A712">
        <v>1374</v>
      </c>
      <c t="n" s="6" r="B712">
        <v>5638</v>
      </c>
    </row>
    <row spans="1:3" r="713">
      <c t="s" s="4" r="A713">
        <v>1375</v>
      </c>
      <c t="n" s="6" r="B713">
        <v>1379</v>
      </c>
    </row>
    <row spans="1:3" r="714">
      <c t="s" s="4" r="A714">
        <v>1376</v>
      </c>
      <c t="n" s="6" r="B714">
        <v>3343</v>
      </c>
    </row>
    <row spans="1:3" r="715">
      <c t="s" s="4" r="A715">
        <v>1377</v>
      </c>
      <c t="n" s="6" r="B715">
        <v>974</v>
      </c>
    </row>
    <row spans="1:3" r="716">
      <c t="s" s="4" r="A716">
        <v>1378</v>
      </c>
      <c t="n" s="6" r="B716">
        <v>1530</v>
      </c>
    </row>
    <row spans="1:3" r="717">
      <c t="s" s="4" r="A717">
        <v>1379</v>
      </c>
      <c t="n" s="6" r="B717">
        <v>4166</v>
      </c>
    </row>
    <row spans="1:3" r="718">
      <c t="s" s="4" r="A718">
        <v>1380</v>
      </c>
      <c t="n" s="6" r="B718">
        <v>5696</v>
      </c>
    </row>
    <row spans="1:3" r="719">
      <c t="s" s="4" r="A719">
        <v>1381</v>
      </c>
      <c t="n" s="6" r="B719">
        <v>1805</v>
      </c>
    </row>
    <row spans="1:3" r="720">
      <c t="s" s="4" r="A720">
        <v>1458</v>
      </c>
    </row>
    <row spans="1:3" r="721">
      <c t="s" s="3" r="A721">
        <v>1373</v>
      </c>
    </row>
    <row spans="1:3" r="722">
      <c t="s" s="4" r="A722">
        <v>1374</v>
      </c>
      <c t="n" s="6" r="B722">
        <v>4919</v>
      </c>
    </row>
    <row spans="1:3" r="723">
      <c t="s" s="4" r="A723">
        <v>1375</v>
      </c>
      <c t="n" s="6" r="B723">
        <v>3821</v>
      </c>
    </row>
    <row spans="1:3" r="724">
      <c t="s" s="4" r="A724">
        <v>1376</v>
      </c>
      <c t="n" s="6" r="B724">
        <v>3999</v>
      </c>
    </row>
    <row spans="1:3" r="725">
      <c t="s" s="4" r="A725">
        <v>1377</v>
      </c>
      <c t="n" s="6" r="B725">
        <v>142</v>
      </c>
    </row>
    <row spans="1:3" r="726">
      <c t="s" s="4" r="A726">
        <v>1378</v>
      </c>
      <c t="n" s="6" r="B726">
        <v>3821</v>
      </c>
    </row>
    <row spans="1:3" r="727">
      <c t="s" s="4" r="A727">
        <v>1379</v>
      </c>
      <c t="n" s="6" r="B727">
        <v>4141</v>
      </c>
    </row>
    <row spans="1:3" r="728">
      <c t="s" s="4" r="A728">
        <v>1380</v>
      </c>
      <c t="n" s="6" r="B728">
        <v>7962</v>
      </c>
    </row>
    <row spans="1:3" r="729">
      <c t="s" s="4" r="A729">
        <v>1381</v>
      </c>
      <c t="n" s="6" r="B729">
        <v>472</v>
      </c>
    </row>
    <row spans="1:3" r="730">
      <c t="s" s="4" r="A730">
        <v>1459</v>
      </c>
    </row>
    <row spans="1:3" r="731">
      <c t="s" s="3" r="A731">
        <v>1373</v>
      </c>
    </row>
    <row spans="1:3" r="732">
      <c t="s" s="4" r="A732">
        <v>1374</v>
      </c>
      <c t="n" s="6" r="B732">
        <v>13025</v>
      </c>
    </row>
    <row spans="1:3" r="733">
      <c t="s" s="4" r="A733">
        <v>1375</v>
      </c>
      <c t="n" s="6" r="B733">
        <v>4706</v>
      </c>
    </row>
    <row spans="1:3" r="734">
      <c t="s" s="4" r="A734">
        <v>1376</v>
      </c>
      <c t="n" s="6" r="B734">
        <v>12604</v>
      </c>
    </row>
    <row spans="1:3" r="735">
      <c t="s" s="4" r="A735">
        <v>1377</v>
      </c>
      <c t="n" s="6" r="B735">
        <v>145</v>
      </c>
    </row>
    <row spans="1:3" r="736">
      <c t="s" s="4" r="A736">
        <v>1378</v>
      </c>
      <c t="n" s="6" r="B736">
        <v>4706</v>
      </c>
    </row>
    <row spans="1:3" r="737">
      <c t="s" s="4" r="A737">
        <v>1379</v>
      </c>
      <c t="n" s="6" r="B737">
        <v>12749</v>
      </c>
    </row>
    <row spans="1:3" r="738">
      <c t="s" s="4" r="A738">
        <v>1380</v>
      </c>
      <c t="n" s="6" r="B738">
        <v>17455</v>
      </c>
    </row>
    <row spans="1:3" r="739">
      <c t="s" s="4" r="A739">
        <v>1381</v>
      </c>
      <c t="n" s="6" r="B739">
        <v>545</v>
      </c>
    </row>
    <row spans="1:3" r="740">
      <c t="s" s="4" r="A740">
        <v>1460</v>
      </c>
    </row>
    <row spans="1:3" r="741">
      <c t="s" s="3" r="A741">
        <v>1373</v>
      </c>
    </row>
    <row spans="1:3" r="742">
      <c t="s" s="4" r="A742">
        <v>1375</v>
      </c>
      <c t="n" s="6" r="B742">
        <v>6440</v>
      </c>
    </row>
    <row spans="1:3" r="743">
      <c t="s" s="4" r="A743">
        <v>1376</v>
      </c>
      <c t="n" s="6" r="B743">
        <v>24500</v>
      </c>
    </row>
    <row spans="1:3" r="744">
      <c t="s" s="4" r="A744">
        <v>1377</v>
      </c>
      <c t="n" s="6" r="B744">
        <v>15</v>
      </c>
    </row>
    <row spans="1:3" r="745">
      <c t="s" s="4" r="A745">
        <v>1378</v>
      </c>
      <c t="n" s="6" r="B745">
        <v>6440</v>
      </c>
    </row>
    <row spans="1:3" r="746">
      <c t="s" s="4" r="A746">
        <v>1379</v>
      </c>
      <c t="n" s="6" r="B746">
        <v>24515</v>
      </c>
    </row>
    <row spans="1:3" r="747">
      <c t="s" s="4" r="A747">
        <v>1380</v>
      </c>
      <c t="n" s="6" r="B747">
        <v>30955</v>
      </c>
    </row>
    <row spans="1:3" r="748">
      <c t="s" s="4" r="A748">
        <v>1381</v>
      </c>
      <c t="n" s="6" r="B748">
        <v>157</v>
      </c>
    </row>
    <row spans="1:3" r="749">
      <c t="s" s="4" r="A749">
        <v>1461</v>
      </c>
    </row>
    <row spans="1:3" r="750">
      <c t="s" s="3" r="A750">
        <v>1373</v>
      </c>
    </row>
    <row spans="1:3" r="751">
      <c t="s" s="4" r="A751">
        <v>1374</v>
      </c>
      <c t="n" s="6" r="B751">
        <v>3134</v>
      </c>
    </row>
    <row spans="1:3" r="752">
      <c t="s" s="4" r="A752">
        <v>1375</v>
      </c>
      <c t="n" s="6" r="B752">
        <v>587</v>
      </c>
    </row>
    <row spans="1:3" r="753">
      <c t="s" s="4" r="A753">
        <v>1376</v>
      </c>
      <c t="n" s="6" r="B753">
        <v>4219</v>
      </c>
    </row>
    <row spans="1:3" r="754">
      <c t="s" s="4" r="A754">
        <v>1377</v>
      </c>
      <c t="n" s="6" r="B754">
        <v>229</v>
      </c>
    </row>
    <row spans="1:3" r="755">
      <c t="s" s="4" r="A755">
        <v>1378</v>
      </c>
      <c t="n" s="6" r="B755">
        <v>587</v>
      </c>
    </row>
    <row spans="1:3" r="756">
      <c t="s" s="4" r="A756">
        <v>1379</v>
      </c>
      <c t="n" s="6" r="B756">
        <v>4448</v>
      </c>
    </row>
    <row spans="1:3" r="757">
      <c t="s" s="4" r="A757">
        <v>1380</v>
      </c>
      <c t="n" s="6" r="B757">
        <v>5035</v>
      </c>
    </row>
    <row spans="1:3" r="758">
      <c t="s" s="4" r="A758">
        <v>1381</v>
      </c>
      <c t="n" s="6" r="B758">
        <v>513</v>
      </c>
    </row>
    <row spans="1:3" r="759">
      <c t="s" s="4" r="A759">
        <v>1462</v>
      </c>
    </row>
    <row spans="1:3" r="760">
      <c t="s" s="3" r="A760">
        <v>1373</v>
      </c>
    </row>
    <row spans="1:3" r="761">
      <c t="s" s="4" r="A761">
        <v>1375</v>
      </c>
      <c t="n" s="6" r="B761">
        <v>294</v>
      </c>
    </row>
    <row spans="1:3" r="762">
      <c t="s" s="4" r="A762">
        <v>1376</v>
      </c>
      <c t="n" s="6" r="B762">
        <v>2105</v>
      </c>
    </row>
    <row spans="1:3" r="763">
      <c t="s" s="4" r="A763">
        <v>1377</v>
      </c>
      <c t="n" s="6" r="B763">
        <v>104</v>
      </c>
    </row>
    <row spans="1:3" r="764">
      <c t="s" s="4" r="A764">
        <v>1378</v>
      </c>
      <c t="n" s="6" r="B764">
        <v>294</v>
      </c>
    </row>
    <row spans="1:3" r="765">
      <c t="s" s="4" r="A765">
        <v>1379</v>
      </c>
      <c t="n" s="6" r="B765">
        <v>2209</v>
      </c>
    </row>
    <row spans="1:3" r="766">
      <c t="s" s="4" r="A766">
        <v>1380</v>
      </c>
      <c t="n" s="6" r="B766">
        <v>2503</v>
      </c>
    </row>
    <row spans="1:3" r="767">
      <c t="s" s="4" r="A767">
        <v>1381</v>
      </c>
      <c t="n" s="6" r="B767">
        <v>261</v>
      </c>
    </row>
    <row spans="1:3" r="768">
      <c t="s" s="4" r="A768">
        <v>1463</v>
      </c>
    </row>
    <row spans="1:3" r="769">
      <c t="s" s="3" r="A769">
        <v>1373</v>
      </c>
    </row>
    <row spans="1:3" r="770">
      <c t="s" s="4" r="A770">
        <v>1374</v>
      </c>
      <c t="n" s="6" r="B770">
        <v>17974</v>
      </c>
    </row>
    <row spans="1:3" r="771">
      <c t="s" s="4" r="A771">
        <v>1375</v>
      </c>
      <c t="n" s="6" r="B771">
        <v>15093</v>
      </c>
    </row>
    <row spans="1:3" r="772">
      <c t="s" s="4" r="A772">
        <v>1376</v>
      </c>
      <c t="n" s="6" r="B772">
        <v>18895</v>
      </c>
    </row>
    <row spans="1:3" r="773">
      <c t="s" s="4" r="A773">
        <v>1377</v>
      </c>
      <c t="n" s="6" r="B773">
        <v>37</v>
      </c>
    </row>
    <row spans="1:3" r="774">
      <c t="s" s="4" r="A774">
        <v>1378</v>
      </c>
      <c t="n" s="6" r="B774">
        <v>15093</v>
      </c>
    </row>
    <row spans="1:3" r="775">
      <c t="s" s="4" r="A775">
        <v>1379</v>
      </c>
      <c t="n" s="6" r="B775">
        <v>18932</v>
      </c>
    </row>
    <row spans="1:3" r="776">
      <c t="s" s="4" r="A776">
        <v>1380</v>
      </c>
      <c t="n" s="6" r="B776">
        <v>34025</v>
      </c>
    </row>
    <row spans="1:3" r="777">
      <c t="s" s="4" r="A777">
        <v>1381</v>
      </c>
      <c t="n" s="6" r="B777">
        <v>121</v>
      </c>
    </row>
    <row spans="1:3" r="778">
      <c t="s" s="4" r="A778">
        <v>1464</v>
      </c>
    </row>
    <row spans="1:3" r="779">
      <c t="s" s="3" r="A779">
        <v>1373</v>
      </c>
    </row>
    <row spans="1:3" r="780">
      <c t="s" s="4" r="A780">
        <v>1375</v>
      </c>
      <c t="n" s="6" r="B780">
        <v>1425</v>
      </c>
    </row>
    <row spans="1:3" r="781">
      <c t="s" s="4" r="A781">
        <v>1376</v>
      </c>
      <c t="n" s="6" r="B781">
        <v>5855</v>
      </c>
    </row>
    <row spans="1:3" r="782">
      <c t="s" s="4" r="A782">
        <v>1377</v>
      </c>
      <c t="n" s="6" r="B782">
        <v>102</v>
      </c>
    </row>
    <row spans="1:3" r="783">
      <c t="s" s="4" r="A783">
        <v>1378</v>
      </c>
      <c t="n" s="6" r="B783">
        <v>1425</v>
      </c>
    </row>
    <row spans="1:3" r="784">
      <c t="s" s="4" r="A784">
        <v>1379</v>
      </c>
      <c t="n" s="6" r="B784">
        <v>5957</v>
      </c>
    </row>
    <row spans="1:3" r="785">
      <c t="s" s="4" r="A785">
        <v>1380</v>
      </c>
      <c t="n" s="6" r="B785">
        <v>7382</v>
      </c>
    </row>
    <row spans="1:3" r="786">
      <c t="s" s="4" r="A786">
        <v>1381</v>
      </c>
      <c t="n" s="6" r="B786">
        <v>944</v>
      </c>
    </row>
    <row spans="1:3" r="787">
      <c t="s" s="4" r="A787">
        <v>1465</v>
      </c>
    </row>
    <row spans="1:3" r="788">
      <c t="s" s="3" r="A788">
        <v>1373</v>
      </c>
    </row>
    <row spans="1:3" r="789">
      <c t="s" s="4" r="A789">
        <v>1374</v>
      </c>
      <c t="n" s="6" r="B789">
        <v>5543</v>
      </c>
    </row>
    <row spans="1:3" r="790">
      <c t="s" s="4" r="A790">
        <v>1375</v>
      </c>
      <c t="n" s="6" r="B790">
        <v>1347</v>
      </c>
    </row>
    <row spans="1:3" r="791">
      <c t="s" s="4" r="A791">
        <v>1376</v>
      </c>
      <c t="n" s="6" r="B791">
        <v>5827</v>
      </c>
    </row>
    <row spans="1:3" r="792">
      <c t="s" s="4" r="A792">
        <v>1377</v>
      </c>
      <c t="n" s="6" r="B792">
        <v>303</v>
      </c>
    </row>
    <row spans="1:3" r="793">
      <c t="s" s="4" r="A793">
        <v>1378</v>
      </c>
      <c t="n" s="6" r="B793">
        <v>1348</v>
      </c>
    </row>
    <row spans="1:3" r="794">
      <c t="s" s="4" r="A794">
        <v>1379</v>
      </c>
      <c t="n" s="6" r="B794">
        <v>6129</v>
      </c>
    </row>
    <row spans="1:3" r="795">
      <c t="s" s="4" r="A795">
        <v>1380</v>
      </c>
      <c t="n" s="6" r="B795">
        <v>7477</v>
      </c>
    </row>
    <row spans="1:3" r="796">
      <c t="s" s="4" r="A796">
        <v>1381</v>
      </c>
      <c t="n" s="6" r="B796">
        <v>1605</v>
      </c>
    </row>
    <row spans="1:3" r="797">
      <c t="s" s="4" r="A797">
        <v>1466</v>
      </c>
    </row>
    <row spans="1:3" r="798">
      <c t="s" s="3" r="A798">
        <v>1373</v>
      </c>
    </row>
    <row spans="1:3" r="799">
      <c t="s" s="4" r="A799">
        <v>1375</v>
      </c>
      <c t="n" s="6" r="B799">
        <v>1134</v>
      </c>
    </row>
    <row spans="1:3" r="800">
      <c t="s" s="4" r="A800">
        <v>1376</v>
      </c>
      <c t="n" s="6" r="B800">
        <v>4615</v>
      </c>
    </row>
    <row spans="1:3" r="801">
      <c t="s" s="4" r="A801">
        <v>1377</v>
      </c>
      <c t="n" s="6" r="B801">
        <v>276</v>
      </c>
    </row>
    <row spans="1:3" r="802">
      <c t="s" s="4" r="A802">
        <v>1378</v>
      </c>
      <c t="n" s="6" r="B802">
        <v>1134</v>
      </c>
    </row>
    <row spans="1:3" r="803">
      <c t="s" s="4" r="A803">
        <v>1379</v>
      </c>
      <c t="n" s="6" r="B803">
        <v>4891</v>
      </c>
    </row>
    <row spans="1:3" r="804">
      <c t="s" s="4" r="A804">
        <v>1380</v>
      </c>
      <c t="n" s="6" r="B804">
        <v>6025</v>
      </c>
    </row>
    <row spans="1:3" r="805">
      <c t="s" s="4" r="A805">
        <v>1381</v>
      </c>
      <c t="n" s="6" r="B805">
        <v>1531</v>
      </c>
    </row>
    <row spans="1:3" r="806">
      <c t="s" s="4" r="A806">
        <v>1467</v>
      </c>
    </row>
    <row spans="1:3" r="807">
      <c t="s" s="3" r="A807">
        <v>1373</v>
      </c>
    </row>
    <row spans="1:3" r="808">
      <c t="s" s="4" r="A808">
        <v>1374</v>
      </c>
      <c t="n" s="6" r="B808">
        <v>2659</v>
      </c>
    </row>
    <row spans="1:3" r="809">
      <c t="s" s="4" r="A809">
        <v>1375</v>
      </c>
      <c t="n" s="6" r="B809">
        <v>1772</v>
      </c>
    </row>
    <row spans="1:3" r="810">
      <c t="s" s="4" r="A810">
        <v>1376</v>
      </c>
      <c t="n" s="6" r="B810">
        <v>2539</v>
      </c>
    </row>
    <row spans="1:3" r="811">
      <c t="s" s="4" r="A811">
        <v>1377</v>
      </c>
      <c t="n" s="6" r="B811">
        <v>300</v>
      </c>
    </row>
    <row spans="1:3" r="812">
      <c t="s" s="4" r="A812">
        <v>1378</v>
      </c>
      <c t="n" s="6" r="B812">
        <v>1772</v>
      </c>
    </row>
    <row spans="1:3" r="813">
      <c t="s" s="4" r="A813">
        <v>1379</v>
      </c>
      <c t="n" s="6" r="B813">
        <v>2839</v>
      </c>
    </row>
    <row spans="1:3" r="814">
      <c t="s" s="4" r="A814">
        <v>1380</v>
      </c>
      <c t="n" s="6" r="B814">
        <v>4611</v>
      </c>
    </row>
    <row spans="1:3" r="815">
      <c t="s" s="4" r="A815">
        <v>1381</v>
      </c>
      <c t="n" s="6" r="B815">
        <v>332</v>
      </c>
    </row>
    <row spans="1:3" r="816">
      <c t="s" s="4" r="A816">
        <v>1468</v>
      </c>
    </row>
    <row spans="1:3" r="817">
      <c t="s" s="3" r="A817">
        <v>1373</v>
      </c>
    </row>
    <row spans="1:3" r="818">
      <c t="s" s="4" r="A818">
        <v>1374</v>
      </c>
      <c t="n" s="6" r="B818">
        <v>13179</v>
      </c>
    </row>
    <row spans="1:3" r="819">
      <c t="s" s="4" r="A819">
        <v>1375</v>
      </c>
      <c t="n" s="6" r="B819">
        <v>6340</v>
      </c>
    </row>
    <row spans="1:3" r="820">
      <c t="s" s="4" r="A820">
        <v>1376</v>
      </c>
      <c t="n" s="6" r="B820">
        <v>17050</v>
      </c>
    </row>
    <row spans="1:3" r="821">
      <c t="s" s="4" r="A821">
        <v>1377</v>
      </c>
      <c t="n" s="6" r="B821">
        <v>23</v>
      </c>
    </row>
    <row spans="1:3" r="822">
      <c t="s" s="4" r="A822">
        <v>1378</v>
      </c>
      <c t="n" s="6" r="B822">
        <v>6340</v>
      </c>
    </row>
    <row spans="1:3" r="823">
      <c t="s" s="4" r="A823">
        <v>1379</v>
      </c>
      <c t="n" s="6" r="B823">
        <v>17073</v>
      </c>
    </row>
    <row spans="1:3" r="824">
      <c t="s" s="4" r="A824">
        <v>1380</v>
      </c>
      <c t="n" s="6" r="B824">
        <v>23413</v>
      </c>
    </row>
    <row spans="1:3" r="825">
      <c t="s" s="4" r="A825">
        <v>1381</v>
      </c>
      <c t="n" s="6" r="B825">
        <v>109</v>
      </c>
    </row>
    <row spans="1:3" r="826">
      <c t="s" s="4" r="A826">
        <v>1469</v>
      </c>
    </row>
    <row spans="1:3" r="827">
      <c t="s" s="3" r="A827">
        <v>1373</v>
      </c>
    </row>
    <row spans="1:3" r="828">
      <c t="s" s="4" r="A828">
        <v>1375</v>
      </c>
      <c t="n" s="6" r="B828">
        <v>5859</v>
      </c>
    </row>
    <row spans="1:3" r="829">
      <c t="s" s="4" r="A829">
        <v>1376</v>
      </c>
      <c t="n" s="6" r="B829">
        <v>4992</v>
      </c>
    </row>
    <row spans="1:3" r="830">
      <c t="s" s="4" r="A830">
        <v>1377</v>
      </c>
      <c t="n" s="6" r="B830">
        <v>45</v>
      </c>
    </row>
    <row spans="1:3" r="831">
      <c t="s" s="4" r="A831">
        <v>1378</v>
      </c>
      <c t="n" s="6" r="B831">
        <v>5859</v>
      </c>
    </row>
    <row spans="1:3" r="832">
      <c t="s" s="4" r="A832">
        <v>1379</v>
      </c>
      <c t="n" s="6" r="B832">
        <v>5037</v>
      </c>
    </row>
    <row spans="1:3" r="833">
      <c t="s" s="4" r="A833">
        <v>1380</v>
      </c>
      <c t="n" s="6" r="B833">
        <v>10896</v>
      </c>
    </row>
    <row spans="1:3" r="834">
      <c t="s" s="4" r="A834">
        <v>1381</v>
      </c>
      <c t="n" s="6" r="B834">
        <v>913</v>
      </c>
    </row>
    <row spans="1:3" r="835">
      <c t="s" s="4" r="A835">
        <v>1470</v>
      </c>
    </row>
    <row spans="1:3" r="836">
      <c t="s" s="3" r="A836">
        <v>1373</v>
      </c>
    </row>
    <row spans="1:3" r="837">
      <c t="s" s="4" r="A837">
        <v>1374</v>
      </c>
      <c t="n" s="6" r="B837">
        <v>8661</v>
      </c>
    </row>
    <row spans="1:3" r="838">
      <c t="s" s="4" r="A838">
        <v>1375</v>
      </c>
      <c t="n" s="6" r="B838">
        <v>1431</v>
      </c>
    </row>
    <row spans="1:3" r="839">
      <c t="s" s="4" r="A839">
        <v>1376</v>
      </c>
      <c t="n" s="6" r="B839">
        <v>2976</v>
      </c>
    </row>
    <row spans="1:3" r="840">
      <c t="s" s="4" r="A840">
        <v>1377</v>
      </c>
      <c t="n" s="6" r="B840">
        <v>766</v>
      </c>
    </row>
    <row spans="1:3" r="841">
      <c t="s" s="4" r="A841">
        <v>1378</v>
      </c>
      <c t="n" s="6" r="B841">
        <v>1611</v>
      </c>
    </row>
    <row spans="1:3" r="842">
      <c t="s" s="4" r="A842">
        <v>1379</v>
      </c>
      <c t="n" s="6" r="B842">
        <v>3562</v>
      </c>
    </row>
    <row spans="1:3" r="843">
      <c t="s" s="4" r="A843">
        <v>1380</v>
      </c>
      <c t="n" s="6" r="B843">
        <v>5173</v>
      </c>
    </row>
    <row spans="1:3" r="844">
      <c t="s" s="4" r="A844">
        <v>1381</v>
      </c>
      <c t="n" s="6" r="B844">
        <v>1464</v>
      </c>
    </row>
    <row spans="1:3" r="845">
      <c t="s" s="4" r="A845">
        <v>1471</v>
      </c>
    </row>
    <row spans="1:3" r="846">
      <c t="s" s="3" r="A846">
        <v>1373</v>
      </c>
    </row>
    <row spans="1:3" r="847">
      <c t="s" s="4" r="A847">
        <v>1374</v>
      </c>
      <c t="n" s="6" r="B847">
        <v>4994</v>
      </c>
    </row>
    <row spans="1:3" r="848">
      <c t="s" s="4" r="A848">
        <v>1375</v>
      </c>
      <c t="n" s="6" r="B848">
        <v>3099</v>
      </c>
    </row>
    <row spans="1:3" r="849">
      <c t="s" s="4" r="A849">
        <v>1376</v>
      </c>
      <c t="n" s="6" r="B849">
        <v>4889</v>
      </c>
    </row>
    <row spans="1:3" r="850">
      <c t="s" s="4" r="A850">
        <v>1377</v>
      </c>
      <c t="n" s="6" r="B850">
        <v>104</v>
      </c>
    </row>
    <row spans="1:3" r="851">
      <c t="s" s="4" r="A851">
        <v>1378</v>
      </c>
      <c t="n" s="6" r="B851">
        <v>3099</v>
      </c>
    </row>
    <row spans="1:3" r="852">
      <c t="s" s="4" r="A852">
        <v>1379</v>
      </c>
      <c t="n" s="6" r="B852">
        <v>4993</v>
      </c>
    </row>
    <row spans="1:3" r="853">
      <c t="s" s="4" r="A853">
        <v>1380</v>
      </c>
      <c t="n" s="6" r="B853">
        <v>8092</v>
      </c>
    </row>
    <row spans="1:3" r="854">
      <c t="s" s="4" r="A854">
        <v>1381</v>
      </c>
      <c t="n" s="6" r="B854">
        <v>458</v>
      </c>
    </row>
    <row spans="1:3" r="855">
      <c t="s" s="4" r="A855">
        <v>1472</v>
      </c>
    </row>
    <row spans="1:3" r="856">
      <c t="s" s="3" r="A856">
        <v>1373</v>
      </c>
    </row>
    <row spans="1:3" r="857">
      <c t="s" s="4" r="A857">
        <v>1374</v>
      </c>
      <c t="n" s="6" r="B857">
        <v>9887</v>
      </c>
    </row>
    <row spans="1:3" r="858">
      <c t="s" s="4" r="A858">
        <v>1375</v>
      </c>
      <c t="n" s="6" r="B858">
        <v>3991</v>
      </c>
    </row>
    <row spans="1:3" r="859">
      <c t="s" s="4" r="A859">
        <v>1376</v>
      </c>
      <c t="n" s="6" r="B859">
        <v>9774</v>
      </c>
    </row>
    <row spans="1:3" r="860">
      <c t="s" s="4" r="A860">
        <v>1377</v>
      </c>
      <c t="n" s="6" r="B860">
        <v>116</v>
      </c>
    </row>
    <row spans="1:3" r="861">
      <c t="s" s="4" r="A861">
        <v>1378</v>
      </c>
      <c t="n" s="6" r="B861">
        <v>3992</v>
      </c>
    </row>
    <row spans="1:3" r="862">
      <c t="s" s="4" r="A862">
        <v>1379</v>
      </c>
      <c t="n" s="6" r="B862">
        <v>9889</v>
      </c>
    </row>
    <row spans="1:3" r="863">
      <c t="s" s="4" r="A863">
        <v>1380</v>
      </c>
      <c t="n" s="6" r="B863">
        <v>13881</v>
      </c>
    </row>
    <row spans="1:3" r="864">
      <c t="s" s="4" r="A864">
        <v>1381</v>
      </c>
      <c t="n" s="6" r="B864">
        <v>2049</v>
      </c>
    </row>
    <row spans="1:3" r="865">
      <c t="s" s="4" r="A865">
        <v>1473</v>
      </c>
    </row>
    <row spans="1:3" r="866">
      <c t="s" s="3" r="A866">
        <v>1373</v>
      </c>
    </row>
    <row spans="1:3" r="867">
      <c t="s" s="4" r="A867">
        <v>1374</v>
      </c>
      <c t="n" s="6" r="B867">
        <v>8162</v>
      </c>
    </row>
    <row spans="1:3" r="868">
      <c t="s" s="4" r="A868">
        <v>1375</v>
      </c>
      <c t="n" s="6" r="B868">
        <v>2200</v>
      </c>
    </row>
    <row spans="1:3" r="869">
      <c t="s" s="4" r="A869">
        <v>1376</v>
      </c>
      <c t="n" s="6" r="B869">
        <v>8108</v>
      </c>
    </row>
    <row spans="1:3" r="870">
      <c t="s" s="4" r="A870">
        <v>1377</v>
      </c>
      <c t="n" s="6" r="B870">
        <v>72</v>
      </c>
    </row>
    <row spans="1:3" r="871">
      <c t="s" s="4" r="A871">
        <v>1378</v>
      </c>
      <c t="n" s="6" r="B871">
        <v>2200</v>
      </c>
    </row>
    <row spans="1:3" r="872">
      <c t="s" s="4" r="A872">
        <v>1379</v>
      </c>
      <c t="n" s="6" r="B872">
        <v>8180</v>
      </c>
    </row>
    <row spans="1:3" r="873">
      <c t="s" s="4" r="A873">
        <v>1380</v>
      </c>
      <c t="n" s="6" r="B873">
        <v>10380</v>
      </c>
    </row>
    <row spans="1:3" r="874">
      <c t="s" s="4" r="A874">
        <v>1381</v>
      </c>
      <c t="n" s="6" r="B874">
        <v>1548</v>
      </c>
    </row>
    <row spans="1:3" r="875">
      <c t="s" s="4" r="A875">
        <v>1474</v>
      </c>
    </row>
    <row spans="1:3" r="876">
      <c t="s" s="3" r="A876">
        <v>1373</v>
      </c>
    </row>
    <row spans="1:3" r="877">
      <c t="s" s="4" r="A877">
        <v>1374</v>
      </c>
      <c t="n" s="6" r="B877">
        <v>1434</v>
      </c>
    </row>
    <row spans="1:3" r="878">
      <c t="s" s="4" r="A878">
        <v>1375</v>
      </c>
      <c t="n" s="6" r="B878">
        <v>287</v>
      </c>
    </row>
    <row spans="1:3" r="879">
      <c t="s" s="4" r="A879">
        <v>1376</v>
      </c>
      <c t="n" s="6" r="B879">
        <v>2011</v>
      </c>
    </row>
    <row spans="1:3" r="880">
      <c t="s" s="4" r="A880">
        <v>1377</v>
      </c>
      <c t="n" s="6" r="B880">
        <v>367</v>
      </c>
    </row>
    <row spans="1:3" r="881">
      <c t="s" s="4" r="A881">
        <v>1378</v>
      </c>
      <c t="n" s="6" r="B881">
        <v>287</v>
      </c>
    </row>
    <row spans="1:3" r="882">
      <c t="s" s="4" r="A882">
        <v>1379</v>
      </c>
      <c t="n" s="6" r="B882">
        <v>2378</v>
      </c>
    </row>
    <row spans="1:3" r="883">
      <c t="s" s="4" r="A883">
        <v>1380</v>
      </c>
      <c t="n" s="6" r="B883">
        <v>2665</v>
      </c>
    </row>
    <row spans="1:3" r="884">
      <c t="s" s="4" r="A884">
        <v>1381</v>
      </c>
      <c t="n" s="6" r="B884">
        <v>151</v>
      </c>
    </row>
    <row spans="1:3" r="885">
      <c t="s" s="4" r="A885">
        <v>1475</v>
      </c>
    </row>
    <row spans="1:3" r="886">
      <c t="s" s="3" r="A886">
        <v>1373</v>
      </c>
    </row>
    <row spans="1:3" r="887">
      <c t="s" s="4" r="A887">
        <v>1374</v>
      </c>
      <c t="n" s="6" r="B887">
        <v>7380</v>
      </c>
    </row>
    <row spans="1:3" r="888">
      <c t="s" s="4" r="A888">
        <v>1375</v>
      </c>
      <c t="n" s="6" r="B888">
        <v>2400</v>
      </c>
    </row>
    <row spans="1:3" r="889">
      <c t="s" s="4" r="A889">
        <v>1376</v>
      </c>
      <c t="n" s="6" r="B889">
        <v>8605</v>
      </c>
    </row>
    <row spans="1:3" r="890">
      <c t="s" s="4" r="A890">
        <v>1377</v>
      </c>
      <c t="n" s="6" r="B890">
        <v>305</v>
      </c>
    </row>
    <row spans="1:3" r="891">
      <c t="s" s="4" r="A891">
        <v>1378</v>
      </c>
      <c t="n" s="6" r="B891">
        <v>2401</v>
      </c>
    </row>
    <row spans="1:3" r="892">
      <c t="s" s="4" r="A892">
        <v>1379</v>
      </c>
      <c t="n" s="6" r="B892">
        <v>8909</v>
      </c>
    </row>
    <row spans="1:3" r="893">
      <c t="s" s="4" r="A893">
        <v>1380</v>
      </c>
      <c t="n" s="6" r="B893">
        <v>11310</v>
      </c>
    </row>
    <row spans="1:3" r="894">
      <c t="s" s="4" r="A894">
        <v>1381</v>
      </c>
      <c t="n" s="6" r="B894">
        <v>401</v>
      </c>
    </row>
    <row spans="1:3" r="895">
      <c t="s" s="4" r="A895">
        <v>1476</v>
      </c>
    </row>
    <row spans="1:3" r="896">
      <c t="s" s="3" r="A896">
        <v>1373</v>
      </c>
    </row>
    <row spans="1:3" r="897">
      <c t="s" s="4" r="A897">
        <v>1375</v>
      </c>
      <c t="n" s="6" r="B897">
        <v>2550</v>
      </c>
    </row>
    <row spans="1:3" r="898">
      <c t="s" s="4" r="A898">
        <v>1376</v>
      </c>
      <c t="n" s="6" r="B898">
        <v>8257</v>
      </c>
    </row>
    <row spans="1:3" r="899">
      <c t="s" s="4" r="A899">
        <v>1377</v>
      </c>
      <c t="n" s="6" r="B899">
        <v>66</v>
      </c>
    </row>
    <row spans="1:3" r="900">
      <c t="s" s="4" r="A900">
        <v>1378</v>
      </c>
      <c t="n" s="6" r="B900">
        <v>2550</v>
      </c>
    </row>
    <row spans="1:3" r="901">
      <c t="s" s="4" r="A901">
        <v>1379</v>
      </c>
      <c t="n" s="6" r="B901">
        <v>8323</v>
      </c>
    </row>
    <row spans="1:3" r="902">
      <c t="s" s="4" r="A902">
        <v>1380</v>
      </c>
      <c t="n" s="6" r="B902">
        <v>10873</v>
      </c>
    </row>
    <row spans="1:3" r="903">
      <c t="s" s="4" r="A903">
        <v>1381</v>
      </c>
      <c t="n" s="6" r="B903">
        <v>835</v>
      </c>
    </row>
    <row spans="1:3" r="904">
      <c t="s" s="4" r="A904">
        <v>1477</v>
      </c>
    </row>
    <row spans="1:3" r="905">
      <c t="s" s="3" r="A905">
        <v>1373</v>
      </c>
    </row>
    <row spans="1:3" r="906">
      <c t="s" s="4" r="A906">
        <v>1374</v>
      </c>
      <c t="n" s="6" r="B906">
        <v>3574</v>
      </c>
    </row>
    <row spans="1:3" r="907">
      <c t="s" s="4" r="A907">
        <v>1375</v>
      </c>
      <c t="n" s="6" r="B907">
        <v>848</v>
      </c>
    </row>
    <row spans="1:3" r="908">
      <c t="s" s="4" r="A908">
        <v>1376</v>
      </c>
      <c t="n" s="6" r="B908">
        <v>2543</v>
      </c>
    </row>
    <row spans="1:3" r="909">
      <c t="s" s="4" r="A909">
        <v>1377</v>
      </c>
      <c t="n" s="6" r="B909">
        <v>196</v>
      </c>
    </row>
    <row spans="1:3" r="910">
      <c t="s" s="4" r="A910">
        <v>1378</v>
      </c>
      <c t="n" s="6" r="B910">
        <v>848</v>
      </c>
    </row>
    <row spans="1:3" r="911">
      <c t="s" s="4" r="A911">
        <v>1379</v>
      </c>
      <c t="n" s="6" r="B911">
        <v>2739</v>
      </c>
    </row>
    <row spans="1:3" r="912">
      <c t="s" s="4" r="A912">
        <v>1380</v>
      </c>
      <c t="n" s="6" r="B912">
        <v>3587</v>
      </c>
    </row>
    <row spans="1:3" r="913">
      <c t="s" s="4" r="A913">
        <v>1381</v>
      </c>
      <c t="n" s="6" r="B913">
        <v>882</v>
      </c>
    </row>
    <row spans="1:3" r="914">
      <c t="s" s="4" r="A914">
        <v>1478</v>
      </c>
    </row>
    <row spans="1:3" r="915">
      <c t="s" s="3" r="A915">
        <v>1373</v>
      </c>
    </row>
    <row spans="1:3" r="916">
      <c t="s" s="4" r="A916">
        <v>1375</v>
      </c>
      <c t="n" s="6" r="B916">
        <v>19928</v>
      </c>
    </row>
    <row spans="1:3" r="917">
      <c t="s" s="4" r="A917">
        <v>1376</v>
      </c>
      <c t="n" s="6" r="B917">
        <v>18742</v>
      </c>
    </row>
    <row spans="1:3" r="918">
      <c t="s" s="4" r="A918">
        <v>1377</v>
      </c>
      <c t="n" s="6" r="B918">
        <v>246</v>
      </c>
    </row>
    <row spans="1:3" r="919">
      <c t="s" s="4" r="A919">
        <v>1378</v>
      </c>
      <c t="n" s="6" r="B919">
        <v>19928</v>
      </c>
    </row>
    <row spans="1:3" r="920">
      <c t="s" s="4" r="A920">
        <v>1379</v>
      </c>
      <c t="n" s="6" r="B920">
        <v>18988</v>
      </c>
    </row>
    <row spans="1:3" r="921">
      <c t="s" s="4" r="A921">
        <v>1380</v>
      </c>
      <c t="n" s="6" r="B921">
        <v>38916</v>
      </c>
    </row>
    <row spans="1:3" r="922">
      <c t="s" s="4" r="A922">
        <v>1381</v>
      </c>
      <c t="n" s="6" r="B922">
        <v>2615</v>
      </c>
    </row>
    <row spans="1:3" r="923">
      <c t="s" s="4" r="A923">
        <v>1479</v>
      </c>
    </row>
    <row spans="1:3" r="924">
      <c t="s" s="3" r="A924">
        <v>1373</v>
      </c>
    </row>
    <row spans="1:3" r="925">
      <c t="s" s="4" r="A925">
        <v>1374</v>
      </c>
      <c t="n" s="6" r="B925">
        <v>9562</v>
      </c>
    </row>
    <row spans="1:3" r="926">
      <c t="s" s="4" r="A926">
        <v>1375</v>
      </c>
      <c t="n" s="6" r="B926">
        <v>7675</v>
      </c>
    </row>
    <row spans="1:3" r="927">
      <c t="s" s="4" r="A927">
        <v>1376</v>
      </c>
      <c t="n" s="6" r="B927">
        <v>1812</v>
      </c>
    </row>
    <row spans="1:3" r="928">
      <c t="s" s="4" r="A928">
        <v>1377</v>
      </c>
      <c t="n" s="6" r="B928">
        <v>256</v>
      </c>
    </row>
    <row spans="1:3" r="929">
      <c t="s" s="4" r="A929">
        <v>1378</v>
      </c>
      <c t="n" s="6" r="B929">
        <v>7675</v>
      </c>
    </row>
    <row spans="1:3" r="930">
      <c t="s" s="4" r="A930">
        <v>1379</v>
      </c>
      <c t="n" s="6" r="B930">
        <v>2068</v>
      </c>
    </row>
    <row spans="1:3" r="931">
      <c t="s" s="4" r="A931">
        <v>1380</v>
      </c>
      <c t="n" s="6" r="B931">
        <v>9743</v>
      </c>
    </row>
    <row spans="1:3" r="932">
      <c t="s" s="4" r="A932">
        <v>1381</v>
      </c>
      <c t="n" s="6" r="B932">
        <v>136</v>
      </c>
    </row>
    <row spans="1:3" r="933">
      <c t="s" s="4" r="A933">
        <v>1480</v>
      </c>
    </row>
    <row spans="1:3" r="934">
      <c t="s" s="3" r="A934">
        <v>1373</v>
      </c>
    </row>
    <row spans="1:3" r="935">
      <c t="s" s="4" r="A935">
        <v>1374</v>
      </c>
      <c t="n" s="6" r="B935">
        <v>3294</v>
      </c>
    </row>
    <row spans="1:3" r="936">
      <c t="s" s="4" r="A936">
        <v>1375</v>
      </c>
      <c t="n" s="6" r="B936">
        <v>909</v>
      </c>
    </row>
    <row spans="1:3" r="937">
      <c t="s" s="4" r="A937">
        <v>1376</v>
      </c>
      <c t="n" s="6" r="B937">
        <v>3043</v>
      </c>
    </row>
    <row spans="1:3" r="938">
      <c t="s" s="4" r="A938">
        <v>1377</v>
      </c>
      <c t="n" s="6" r="B938">
        <v>296</v>
      </c>
    </row>
    <row spans="1:3" r="939">
      <c t="s" s="4" r="A939">
        <v>1378</v>
      </c>
      <c t="n" s="6" r="B939">
        <v>909</v>
      </c>
    </row>
    <row spans="1:3" r="940">
      <c t="s" s="4" r="A940">
        <v>1379</v>
      </c>
      <c t="n" s="6" r="B940">
        <v>3339</v>
      </c>
    </row>
    <row spans="1:3" r="941">
      <c t="s" s="4" r="A941">
        <v>1380</v>
      </c>
      <c t="n" s="6" r="B941">
        <v>4248</v>
      </c>
    </row>
    <row spans="1:3" r="942">
      <c t="s" s="4" r="A942">
        <v>1381</v>
      </c>
      <c t="n" s="6" r="B942">
        <v>843</v>
      </c>
    </row>
    <row spans="1:3" r="943">
      <c t="s" s="4" r="A943">
        <v>1481</v>
      </c>
    </row>
    <row spans="1:3" r="944">
      <c t="s" s="3" r="A944">
        <v>1373</v>
      </c>
    </row>
    <row spans="1:3" r="945">
      <c t="s" s="4" r="A945">
        <v>1374</v>
      </c>
      <c t="n" s="6" r="B945">
        <v>4258</v>
      </c>
    </row>
    <row spans="1:3" r="946">
      <c t="s" s="4" r="A946">
        <v>1375</v>
      </c>
      <c t="n" s="6" r="B946">
        <v>1647</v>
      </c>
    </row>
    <row spans="1:3" r="947">
      <c t="s" s="4" r="A947">
        <v>1376</v>
      </c>
      <c t="n" s="6" r="B947">
        <v>4215</v>
      </c>
    </row>
    <row spans="1:3" r="948">
      <c t="s" s="4" r="A948">
        <v>1377</v>
      </c>
      <c t="n" s="6" r="B948">
        <v>201</v>
      </c>
    </row>
    <row spans="1:3" r="949">
      <c t="s" s="4" r="A949">
        <v>1378</v>
      </c>
      <c t="n" s="6" r="B949">
        <v>1647</v>
      </c>
    </row>
    <row spans="1:3" r="950">
      <c t="s" s="4" r="A950">
        <v>1379</v>
      </c>
      <c t="n" s="6" r="B950">
        <v>4416</v>
      </c>
    </row>
    <row spans="1:3" r="951">
      <c t="s" s="4" r="A951">
        <v>1380</v>
      </c>
      <c t="n" s="6" r="B951">
        <v>6063</v>
      </c>
    </row>
    <row spans="1:3" r="952">
      <c t="s" s="4" r="A952">
        <v>1381</v>
      </c>
      <c t="n" s="6" r="B952">
        <v>272</v>
      </c>
    </row>
    <row spans="1:3" r="953">
      <c t="s" s="4" r="A953">
        <v>1482</v>
      </c>
    </row>
    <row spans="1:3" r="954">
      <c t="s" s="3" r="A954">
        <v>1373</v>
      </c>
    </row>
    <row spans="1:3" r="955">
      <c t="s" s="4" r="A955">
        <v>1374</v>
      </c>
      <c t="n" s="6" r="B955">
        <v>2048</v>
      </c>
    </row>
    <row spans="1:3" r="956">
      <c t="s" s="4" r="A956">
        <v>1375</v>
      </c>
      <c t="n" s="6" r="B956">
        <v>482</v>
      </c>
    </row>
    <row spans="1:3" r="957">
      <c t="s" s="4" r="A957">
        <v>1376</v>
      </c>
      <c t="n" s="6" r="B957">
        <v>3484</v>
      </c>
    </row>
    <row spans="1:3" r="958">
      <c t="s" s="4" r="A958">
        <v>1377</v>
      </c>
      <c t="n" s="6" r="B958">
        <v>47</v>
      </c>
    </row>
    <row spans="1:3" r="959">
      <c t="s" s="4" r="A959">
        <v>1378</v>
      </c>
      <c t="n" s="6" r="B959">
        <v>482</v>
      </c>
    </row>
    <row spans="1:3" r="960">
      <c t="s" s="4" r="A960">
        <v>1379</v>
      </c>
      <c t="n" s="6" r="B960">
        <v>3531</v>
      </c>
    </row>
    <row spans="1:3" r="961">
      <c t="s" s="4" r="A961">
        <v>1380</v>
      </c>
      <c t="n" s="6" r="B961">
        <v>4013</v>
      </c>
    </row>
    <row spans="1:3" r="962">
      <c t="s" s="4" r="A962">
        <v>1381</v>
      </c>
      <c t="n" s="6" r="B962">
        <v>322</v>
      </c>
    </row>
    <row spans="1:3" r="963">
      <c t="s" s="4" r="A963">
        <v>1483</v>
      </c>
    </row>
    <row spans="1:3" r="964">
      <c t="s" s="3" r="A964">
        <v>1373</v>
      </c>
    </row>
    <row spans="1:3" r="965">
      <c t="s" s="4" r="A965">
        <v>1374</v>
      </c>
      <c t="n" s="6" r="B965">
        <v>7278</v>
      </c>
    </row>
    <row spans="1:3" r="966">
      <c t="s" s="4" r="A966">
        <v>1375</v>
      </c>
      <c t="n" s="6" r="B966">
        <v>1760</v>
      </c>
    </row>
    <row spans="1:3" r="967">
      <c t="s" s="4" r="A967">
        <v>1376</v>
      </c>
      <c t="n" s="6" r="B967">
        <v>11772</v>
      </c>
    </row>
    <row spans="1:3" r="968">
      <c t="s" s="4" r="A968">
        <v>1377</v>
      </c>
      <c t="n" s="6" r="B968">
        <v>59</v>
      </c>
    </row>
    <row spans="1:3" r="969">
      <c t="s" s="4" r="A969">
        <v>1378</v>
      </c>
      <c t="n" s="6" r="B969">
        <v>1760</v>
      </c>
    </row>
    <row spans="1:3" r="970">
      <c t="s" s="4" r="A970">
        <v>1379</v>
      </c>
      <c t="n" s="6" r="B970">
        <v>11831</v>
      </c>
    </row>
    <row spans="1:3" r="971">
      <c t="s" s="4" r="A971">
        <v>1380</v>
      </c>
      <c t="n" s="6" r="B971">
        <v>13591</v>
      </c>
    </row>
    <row spans="1:3" r="972">
      <c t="s" s="4" r="A972">
        <v>1381</v>
      </c>
      <c t="n" s="6" r="B972">
        <v>75</v>
      </c>
    </row>
    <row spans="1:3" r="973">
      <c t="s" s="4" r="A973">
        <v>1484</v>
      </c>
    </row>
    <row spans="1:3" r="974">
      <c t="s" s="3" r="A974">
        <v>1373</v>
      </c>
    </row>
    <row spans="1:3" r="975">
      <c t="s" s="4" r="A975">
        <v>1375</v>
      </c>
      <c t="n" s="6" r="B975">
        <v>799</v>
      </c>
    </row>
    <row spans="1:3" r="976">
      <c t="s" s="4" r="A976">
        <v>1376</v>
      </c>
      <c t="n" s="6" r="B976">
        <v>2801</v>
      </c>
    </row>
    <row spans="1:3" r="977">
      <c t="s" s="4" r="A977">
        <v>1377</v>
      </c>
      <c t="n" s="6" r="B977">
        <v>97</v>
      </c>
    </row>
    <row spans="1:3" r="978">
      <c t="s" s="4" r="A978">
        <v>1378</v>
      </c>
      <c t="n" s="6" r="B978">
        <v>799</v>
      </c>
    </row>
    <row spans="1:3" r="979">
      <c t="s" s="4" r="A979">
        <v>1379</v>
      </c>
      <c t="n" s="6" r="B979">
        <v>2898</v>
      </c>
    </row>
    <row spans="1:3" r="980">
      <c t="s" s="4" r="A980">
        <v>1380</v>
      </c>
      <c t="n" s="6" r="B980">
        <v>3697</v>
      </c>
    </row>
    <row spans="1:3" r="981">
      <c t="s" s="4" r="A981">
        <v>1381</v>
      </c>
      <c t="n" s="6" r="B981">
        <v>469</v>
      </c>
    </row>
    <row spans="1:3" r="982">
      <c t="s" s="4" r="A982">
        <v>1485</v>
      </c>
    </row>
    <row spans="1:3" r="983">
      <c t="s" s="3" r="A983">
        <v>1373</v>
      </c>
    </row>
    <row spans="1:3" r="984">
      <c t="s" s="4" r="A984">
        <v>1375</v>
      </c>
      <c t="n" s="6" r="B984">
        <v>4501</v>
      </c>
    </row>
    <row spans="1:3" r="985">
      <c t="s" s="4" r="A985">
        <v>1376</v>
      </c>
      <c t="n" s="6" r="B985">
        <v>4465</v>
      </c>
    </row>
    <row spans="1:3" r="986">
      <c t="s" s="4" r="A986">
        <v>1377</v>
      </c>
      <c t="n" s="6" r="B986">
        <v>373</v>
      </c>
    </row>
    <row spans="1:3" r="987">
      <c t="s" s="4" r="A987">
        <v>1378</v>
      </c>
      <c t="n" s="6" r="B987">
        <v>4501</v>
      </c>
    </row>
    <row spans="1:3" r="988">
      <c t="s" s="4" r="A988">
        <v>1379</v>
      </c>
      <c t="n" s="6" r="B988">
        <v>4838</v>
      </c>
    </row>
    <row spans="1:3" r="989">
      <c t="s" s="4" r="A989">
        <v>1380</v>
      </c>
      <c t="n" s="6" r="B989">
        <v>9339</v>
      </c>
    </row>
    <row spans="1:3" r="990">
      <c t="s" s="4" r="A990">
        <v>1381</v>
      </c>
      <c t="n" s="6" r="B990">
        <v>312</v>
      </c>
    </row>
    <row spans="1:3" r="991">
      <c t="s" s="4" r="A991">
        <v>1486</v>
      </c>
    </row>
    <row spans="1:3" r="992">
      <c t="s" s="3" r="A992">
        <v>1373</v>
      </c>
    </row>
    <row spans="1:3" r="993">
      <c t="s" s="4" r="A993">
        <v>1374</v>
      </c>
      <c t="n" s="6" r="B993">
        <v>6659</v>
      </c>
    </row>
    <row spans="1:3" r="994">
      <c t="s" s="4" r="A994">
        <v>1375</v>
      </c>
      <c t="n" s="6" r="B994">
        <v>3125</v>
      </c>
    </row>
    <row spans="1:3" r="995">
      <c t="s" s="4" r="A995">
        <v>1376</v>
      </c>
      <c t="n" s="6" r="B995">
        <v>9257</v>
      </c>
    </row>
    <row spans="1:3" r="996">
      <c t="s" s="4" r="A996">
        <v>1377</v>
      </c>
      <c t="n" s="6" r="B996">
        <v>244</v>
      </c>
    </row>
    <row spans="1:3" r="997">
      <c t="s" s="4" r="A997">
        <v>1378</v>
      </c>
      <c t="n" s="6" r="B997">
        <v>3125</v>
      </c>
    </row>
    <row spans="1:3" r="998">
      <c t="s" s="4" r="A998">
        <v>1379</v>
      </c>
      <c t="n" s="6" r="B998">
        <v>9501</v>
      </c>
    </row>
    <row spans="1:3" r="999">
      <c t="s" s="4" r="A999">
        <v>1380</v>
      </c>
      <c t="n" s="6" r="B999">
        <v>12626</v>
      </c>
    </row>
    <row spans="1:3" r="1000">
      <c t="s" s="4" r="A1000">
        <v>1381</v>
      </c>
      <c t="n" s="6" r="B1000">
        <v>2361</v>
      </c>
    </row>
    <row spans="1:3" r="1001">
      <c t="s" s="4" r="A1001">
        <v>1487</v>
      </c>
    </row>
    <row spans="1:3" r="1002">
      <c t="s" s="3" r="A1002">
        <v>1373</v>
      </c>
    </row>
    <row spans="1:3" r="1003">
      <c t="s" s="4" r="A1003">
        <v>1374</v>
      </c>
      <c t="n" s="6" r="B1003">
        <v>6614</v>
      </c>
    </row>
    <row spans="1:3" r="1004">
      <c t="s" s="4" r="A1004">
        <v>1375</v>
      </c>
      <c t="n" s="6" r="B1004">
        <v>3641</v>
      </c>
    </row>
    <row spans="1:3" r="1005">
      <c t="s" s="4" r="A1005">
        <v>1376</v>
      </c>
      <c t="n" s="6" r="B1005">
        <v>2872</v>
      </c>
    </row>
    <row spans="1:3" r="1006">
      <c t="s" s="4" r="A1006">
        <v>1377</v>
      </c>
      <c t="n" s="6" r="B1006">
        <v>293</v>
      </c>
    </row>
    <row spans="1:3" r="1007">
      <c t="s" s="4" r="A1007">
        <v>1378</v>
      </c>
      <c t="n" s="6" r="B1007">
        <v>3641</v>
      </c>
    </row>
    <row spans="1:3" r="1008">
      <c t="s" s="4" r="A1008">
        <v>1379</v>
      </c>
      <c t="n" s="6" r="B1008">
        <v>3165</v>
      </c>
    </row>
    <row spans="1:3" r="1009">
      <c t="s" s="4" r="A1009">
        <v>1380</v>
      </c>
      <c t="n" s="6" r="B1009">
        <v>6806</v>
      </c>
    </row>
    <row spans="1:3" r="1010">
      <c t="s" s="4" r="A1010">
        <v>1381</v>
      </c>
      <c t="n" s="6" r="B1010">
        <v>216</v>
      </c>
    </row>
    <row spans="1:3" r="1011">
      <c t="s" s="4" r="A1011">
        <v>1488</v>
      </c>
    </row>
    <row spans="1:3" r="1012">
      <c t="s" s="3" r="A1012">
        <v>1373</v>
      </c>
    </row>
    <row spans="1:3" r="1013">
      <c t="s" s="4" r="A1013">
        <v>1374</v>
      </c>
      <c t="n" s="6" r="B1013">
        <v>10149</v>
      </c>
    </row>
    <row spans="1:3" r="1014">
      <c t="s" s="4" r="A1014">
        <v>1375</v>
      </c>
      <c t="n" s="6" r="B1014">
        <v>6359</v>
      </c>
    </row>
    <row spans="1:3" r="1015">
      <c t="s" s="4" r="A1015">
        <v>1376</v>
      </c>
      <c t="n" s="6" r="B1015">
        <v>5753</v>
      </c>
    </row>
    <row spans="1:3" r="1016">
      <c t="s" s="4" r="A1016">
        <v>1377</v>
      </c>
      <c t="n" s="6" r="B1016">
        <v>273</v>
      </c>
    </row>
    <row spans="1:3" r="1017">
      <c t="s" s="4" r="A1017">
        <v>1378</v>
      </c>
      <c t="n" s="6" r="B1017">
        <v>6359</v>
      </c>
    </row>
    <row spans="1:3" r="1018">
      <c t="s" s="4" r="A1018">
        <v>1379</v>
      </c>
      <c t="n" s="6" r="B1018">
        <v>6026</v>
      </c>
    </row>
    <row spans="1:3" r="1019">
      <c t="s" s="4" r="A1019">
        <v>1380</v>
      </c>
      <c t="n" s="6" r="B1019">
        <v>12385</v>
      </c>
    </row>
    <row spans="1:3" r="1020">
      <c t="s" s="4" r="A1020">
        <v>1381</v>
      </c>
      <c t="n" s="6" r="B1020">
        <v>382</v>
      </c>
    </row>
    <row spans="1:3" r="1021">
      <c t="s" s="4" r="A1021">
        <v>1489</v>
      </c>
    </row>
    <row spans="1:3" r="1022">
      <c t="s" s="3" r="A1022">
        <v>1373</v>
      </c>
    </row>
    <row spans="1:3" r="1023">
      <c t="s" s="4" r="A1023">
        <v>1374</v>
      </c>
      <c t="n" s="6" r="B1023">
        <v>4104</v>
      </c>
    </row>
    <row spans="1:3" r="1024">
      <c t="s" s="4" r="A1024">
        <v>1376</v>
      </c>
      <c t="n" s="6" r="B1024">
        <v>3777</v>
      </c>
    </row>
    <row spans="1:3" r="1025">
      <c t="s" s="4" r="A1025">
        <v>1377</v>
      </c>
      <c t="n" s="6" r="B1025">
        <v>1138</v>
      </c>
    </row>
    <row spans="1:3" r="1026">
      <c t="s" s="4" r="A1026">
        <v>1379</v>
      </c>
      <c t="n" s="6" r="B1026">
        <v>4915</v>
      </c>
    </row>
    <row spans="1:3" r="1027">
      <c t="s" s="4" r="A1027">
        <v>1380</v>
      </c>
      <c t="n" s="6" r="B1027">
        <v>4915</v>
      </c>
    </row>
    <row spans="1:3" r="1028">
      <c t="s" s="4" r="A1028">
        <v>1381</v>
      </c>
      <c t="n" s="6" r="B1028">
        <v>2053</v>
      </c>
    </row>
    <row spans="1:3" r="1029">
      <c t="s" s="4" r="A1029">
        <v>1490</v>
      </c>
    </row>
    <row spans="1:3" r="1030">
      <c t="s" s="3" r="A1030">
        <v>1373</v>
      </c>
    </row>
    <row spans="1:3" r="1031">
      <c t="s" s="4" r="A1031">
        <v>1374</v>
      </c>
      <c t="n" s="6" r="B1031">
        <v>7719</v>
      </c>
    </row>
    <row spans="1:3" r="1032">
      <c t="s" s="4" r="A1032">
        <v>1375</v>
      </c>
      <c t="n" s="6" r="B1032">
        <v>1668</v>
      </c>
    </row>
    <row spans="1:3" r="1033">
      <c t="s" s="4" r="A1033">
        <v>1376</v>
      </c>
      <c t="n" s="6" r="B1033">
        <v>7652</v>
      </c>
    </row>
    <row spans="1:3" r="1034">
      <c t="s" s="4" r="A1034">
        <v>1377</v>
      </c>
      <c t="n" s="6" r="B1034">
        <v>286</v>
      </c>
    </row>
    <row spans="1:3" r="1035">
      <c t="s" s="4" r="A1035">
        <v>1378</v>
      </c>
      <c t="n" s="6" r="B1035">
        <v>1668</v>
      </c>
    </row>
    <row spans="1:3" r="1036">
      <c t="s" s="4" r="A1036">
        <v>1379</v>
      </c>
      <c t="n" s="6" r="B1036">
        <v>7938</v>
      </c>
    </row>
    <row spans="1:3" r="1037">
      <c t="s" s="4" r="A1037">
        <v>1380</v>
      </c>
      <c t="n" s="6" r="B1037">
        <v>9606</v>
      </c>
    </row>
    <row spans="1:3" r="1038">
      <c t="s" s="4" r="A1038">
        <v>1381</v>
      </c>
      <c t="n" s="6" r="B1038">
        <v>427</v>
      </c>
    </row>
    <row spans="1:3" r="1039">
      <c t="s" s="4" r="A1039">
        <v>1491</v>
      </c>
    </row>
    <row spans="1:3" r="1040">
      <c t="s" s="3" r="A1040">
        <v>1373</v>
      </c>
    </row>
    <row spans="1:3" r="1041">
      <c t="s" s="4" r="A1041">
        <v>1375</v>
      </c>
      <c t="n" s="6" r="B1041">
        <v>3241</v>
      </c>
    </row>
    <row spans="1:3" r="1042">
      <c t="s" s="4" r="A1042">
        <v>1376</v>
      </c>
      <c t="n" s="6" r="B1042">
        <v>11361</v>
      </c>
    </row>
    <row spans="1:3" r="1043">
      <c t="s" s="4" r="A1043">
        <v>1377</v>
      </c>
      <c t="n" s="6" r="B1043">
        <v>890</v>
      </c>
    </row>
    <row spans="1:3" r="1044">
      <c t="s" s="4" r="A1044">
        <v>1378</v>
      </c>
      <c t="n" s="6" r="B1044">
        <v>3241</v>
      </c>
    </row>
    <row spans="1:3" r="1045">
      <c t="s" s="4" r="A1045">
        <v>1379</v>
      </c>
      <c t="n" s="6" r="B1045">
        <v>12251</v>
      </c>
    </row>
    <row spans="1:3" r="1046">
      <c t="s" s="4" r="A1046">
        <v>1380</v>
      </c>
      <c t="n" s="6" r="B1046">
        <v>15492</v>
      </c>
    </row>
    <row spans="1:3" r="1047">
      <c t="s" s="4" r="A1047">
        <v>1381</v>
      </c>
      <c t="n" s="6" r="B1047">
        <v>3583</v>
      </c>
    </row>
    <row spans="1:3" r="1048">
      <c t="s" s="4" r="A1048">
        <v>1492</v>
      </c>
    </row>
    <row spans="1:3" r="1049">
      <c t="s" s="3" r="A1049">
        <v>1373</v>
      </c>
    </row>
    <row spans="1:3" r="1050">
      <c t="s" s="4" r="A1050">
        <v>1374</v>
      </c>
      <c t="n" s="6" r="B1050">
        <v>6050</v>
      </c>
    </row>
    <row spans="1:3" r="1051">
      <c t="s" s="4" r="A1051">
        <v>1375</v>
      </c>
      <c t="n" s="6" r="B1051">
        <v>4508</v>
      </c>
    </row>
    <row spans="1:3" r="1052">
      <c t="s" s="4" r="A1052">
        <v>1376</v>
      </c>
      <c t="n" s="6" r="B1052">
        <v>4599</v>
      </c>
    </row>
    <row spans="1:3" r="1053">
      <c t="s" s="4" r="A1053">
        <v>1377</v>
      </c>
      <c t="n" s="6" r="B1053">
        <v>49</v>
      </c>
    </row>
    <row spans="1:3" r="1054">
      <c t="s" s="4" r="A1054">
        <v>1378</v>
      </c>
      <c t="n" s="6" r="B1054">
        <v>4508</v>
      </c>
    </row>
    <row spans="1:3" r="1055">
      <c t="s" s="4" r="A1055">
        <v>1379</v>
      </c>
      <c t="n" s="6" r="B1055">
        <v>4648</v>
      </c>
    </row>
    <row spans="1:3" r="1056">
      <c t="s" s="4" r="A1056">
        <v>1380</v>
      </c>
      <c t="n" s="6" r="B1056">
        <v>9156</v>
      </c>
    </row>
    <row spans="1:3" r="1057">
      <c t="s" s="4" r="A1057">
        <v>1381</v>
      </c>
      <c t="n" s="6" r="B1057">
        <v>124</v>
      </c>
    </row>
    <row spans="1:3" r="1058">
      <c t="s" s="4" r="A1058">
        <v>1493</v>
      </c>
    </row>
    <row spans="1:3" r="1059">
      <c t="s" s="3" r="A1059">
        <v>1373</v>
      </c>
    </row>
    <row spans="1:3" r="1060">
      <c t="s" s="4" r="A1060">
        <v>1374</v>
      </c>
      <c t="n" s="6" r="B1060">
        <v>12124</v>
      </c>
    </row>
    <row spans="1:3" r="1061">
      <c t="s" s="4" r="A1061">
        <v>1375</v>
      </c>
      <c t="n" s="6" r="B1061">
        <v>4847</v>
      </c>
    </row>
    <row spans="1:3" r="1062">
      <c t="s" s="4" r="A1062">
        <v>1376</v>
      </c>
      <c t="n" s="6" r="B1062">
        <v>12341</v>
      </c>
    </row>
    <row spans="1:3" r="1063">
      <c t="s" s="4" r="A1063">
        <v>1377</v>
      </c>
      <c t="n" s="6" r="B1063">
        <v>312</v>
      </c>
    </row>
    <row spans="1:3" r="1064">
      <c t="s" s="4" r="A1064">
        <v>1378</v>
      </c>
      <c t="n" s="6" r="B1064">
        <v>4847</v>
      </c>
    </row>
    <row spans="1:3" r="1065">
      <c t="s" s="4" r="A1065">
        <v>1379</v>
      </c>
      <c t="n" s="6" r="B1065">
        <v>12653</v>
      </c>
    </row>
    <row spans="1:3" r="1066">
      <c t="s" s="4" r="A1066">
        <v>1380</v>
      </c>
      <c t="n" s="6" r="B1066">
        <v>17500</v>
      </c>
    </row>
    <row spans="1:3" r="1067">
      <c t="s" s="4" r="A1067">
        <v>1381</v>
      </c>
      <c t="n" s="6" r="B1067">
        <v>1048</v>
      </c>
    </row>
    <row spans="1:3" r="1068">
      <c t="s" s="4" r="A1068">
        <v>1494</v>
      </c>
    </row>
    <row spans="1:3" r="1069">
      <c t="s" s="3" r="A1069">
        <v>1373</v>
      </c>
    </row>
    <row spans="1:3" r="1070">
      <c t="s" s="4" r="A1070">
        <v>1374</v>
      </c>
      <c t="n" s="6" r="B1070">
        <v>8571</v>
      </c>
    </row>
    <row spans="1:3" r="1071">
      <c t="s" s="4" r="A1071">
        <v>1375</v>
      </c>
      <c t="n" s="6" r="B1071">
        <v>5421</v>
      </c>
    </row>
    <row spans="1:3" r="1072">
      <c t="s" s="4" r="A1072">
        <v>1376</v>
      </c>
      <c t="n" s="6" r="B1072">
        <v>6761</v>
      </c>
    </row>
    <row spans="1:3" r="1073">
      <c t="s" s="4" r="A1073">
        <v>1377</v>
      </c>
      <c t="n" s="6" r="B1073">
        <v>331</v>
      </c>
    </row>
    <row spans="1:3" r="1074">
      <c t="s" s="4" r="A1074">
        <v>1378</v>
      </c>
      <c t="n" s="6" r="B1074">
        <v>5421</v>
      </c>
    </row>
    <row spans="1:3" r="1075">
      <c t="s" s="4" r="A1075">
        <v>1379</v>
      </c>
      <c t="n" s="6" r="B1075">
        <v>7092</v>
      </c>
    </row>
    <row spans="1:3" r="1076">
      <c t="s" s="4" r="A1076">
        <v>1380</v>
      </c>
      <c t="n" s="6" r="B1076">
        <v>12513</v>
      </c>
    </row>
    <row spans="1:3" r="1077">
      <c t="s" s="4" r="A1077">
        <v>1381</v>
      </c>
      <c t="n" s="6" r="B1077">
        <v>380</v>
      </c>
    </row>
    <row spans="1:3" r="1078">
      <c t="s" s="4" r="A1078">
        <v>1495</v>
      </c>
    </row>
    <row spans="1:3" r="1079">
      <c t="s" s="3" r="A1079">
        <v>1373</v>
      </c>
    </row>
    <row spans="1:3" r="1080">
      <c t="s" s="4" r="A1080">
        <v>1374</v>
      </c>
      <c t="n" s="6" r="B1080">
        <v>2166</v>
      </c>
    </row>
    <row spans="1:3" r="1081">
      <c t="s" s="4" r="A1081">
        <v>1375</v>
      </c>
      <c t="n" s="6" r="B1081">
        <v>3050</v>
      </c>
    </row>
    <row spans="1:3" r="1082">
      <c t="s" s="4" r="A1082">
        <v>1376</v>
      </c>
      <c t="n" s="6" r="B1082">
        <v>7597</v>
      </c>
    </row>
    <row spans="1:3" r="1083">
      <c t="s" s="4" r="A1083">
        <v>1377</v>
      </c>
      <c t="n" s="6" r="B1083">
        <v>101</v>
      </c>
    </row>
    <row spans="1:3" r="1084">
      <c t="s" s="4" r="A1084">
        <v>1378</v>
      </c>
      <c t="n" s="6" r="B1084">
        <v>3050</v>
      </c>
    </row>
    <row spans="1:3" r="1085">
      <c t="s" s="4" r="A1085">
        <v>1379</v>
      </c>
      <c t="n" s="6" r="B1085">
        <v>7698</v>
      </c>
    </row>
    <row spans="1:3" r="1086">
      <c t="s" s="4" r="A1086">
        <v>1380</v>
      </c>
      <c t="n" s="6" r="B1086">
        <v>10748</v>
      </c>
    </row>
    <row spans="1:3" r="1087">
      <c t="s" s="4" r="A1087">
        <v>1381</v>
      </c>
      <c t="n" s="6" r="B1087">
        <v>1262</v>
      </c>
    </row>
    <row spans="1:3" r="1088">
      <c t="s" s="4" r="A1088">
        <v>1496</v>
      </c>
    </row>
    <row spans="1:3" r="1089">
      <c t="s" s="3" r="A1089">
        <v>1373</v>
      </c>
    </row>
    <row spans="1:3" r="1090">
      <c t="s" s="4" r="A1090">
        <v>1374</v>
      </c>
      <c t="n" s="6" r="B1090">
        <v>4602</v>
      </c>
    </row>
    <row spans="1:3" r="1091">
      <c t="s" s="4" r="A1091">
        <v>1375</v>
      </c>
      <c t="n" s="6" r="B1091">
        <v>1225</v>
      </c>
    </row>
    <row spans="1:3" r="1092">
      <c t="s" s="4" r="A1092">
        <v>1376</v>
      </c>
      <c t="n" s="6" r="B1092">
        <v>5379</v>
      </c>
    </row>
    <row spans="1:3" r="1093">
      <c t="s" s="4" r="A1093">
        <v>1377</v>
      </c>
      <c t="n" s="6" r="B1093">
        <v>2233</v>
      </c>
    </row>
    <row spans="1:3" r="1094">
      <c t="s" s="4" r="A1094">
        <v>1378</v>
      </c>
      <c t="n" s="6" r="B1094">
        <v>1225</v>
      </c>
    </row>
    <row spans="1:3" r="1095">
      <c t="s" s="4" r="A1095">
        <v>1379</v>
      </c>
      <c t="n" s="6" r="B1095">
        <v>7612</v>
      </c>
    </row>
    <row spans="1:3" r="1096">
      <c t="s" s="4" r="A1096">
        <v>1380</v>
      </c>
      <c t="n" s="6" r="B1096">
        <v>8837</v>
      </c>
    </row>
    <row spans="1:3" r="1097">
      <c t="s" s="4" r="A1097">
        <v>1381</v>
      </c>
      <c t="n" s="6" r="B1097">
        <v>2151</v>
      </c>
    </row>
    <row spans="1:3" r="1098">
      <c t="s" s="4" r="A1098">
        <v>1497</v>
      </c>
    </row>
    <row spans="1:3" r="1099">
      <c t="s" s="3" r="A1099">
        <v>1373</v>
      </c>
    </row>
    <row spans="1:3" r="1100">
      <c t="s" s="4" r="A1100">
        <v>1374</v>
      </c>
      <c t="n" s="6" r="B1100">
        <v>2559</v>
      </c>
    </row>
    <row spans="1:3" r="1101">
      <c t="s" s="4" r="A1101">
        <v>1375</v>
      </c>
      <c t="n" s="6" r="B1101">
        <v>1404</v>
      </c>
    </row>
    <row spans="1:3" r="1102">
      <c t="s" s="4" r="A1102">
        <v>1376</v>
      </c>
      <c t="n" s="6" r="B1102">
        <v>2549</v>
      </c>
    </row>
    <row spans="1:3" r="1103">
      <c t="s" s="4" r="A1103">
        <v>1377</v>
      </c>
      <c t="n" s="6" r="B1103">
        <v>207</v>
      </c>
    </row>
    <row spans="1:3" r="1104">
      <c t="s" s="4" r="A1104">
        <v>1378</v>
      </c>
      <c t="n" s="6" r="B1104">
        <v>1404</v>
      </c>
    </row>
    <row spans="1:3" r="1105">
      <c t="s" s="4" r="A1105">
        <v>1379</v>
      </c>
      <c t="n" s="6" r="B1105">
        <v>2756</v>
      </c>
    </row>
    <row spans="1:3" r="1106">
      <c t="s" s="4" r="A1106">
        <v>1380</v>
      </c>
      <c t="n" s="6" r="B1106">
        <v>4160</v>
      </c>
    </row>
    <row spans="1:3" r="1107">
      <c t="s" s="4" r="A1107">
        <v>1381</v>
      </c>
      <c t="n" s="6" r="B1107">
        <v>331</v>
      </c>
    </row>
    <row spans="1:3" r="1108">
      <c t="s" s="4" r="A1108">
        <v>1498</v>
      </c>
    </row>
    <row spans="1:3" r="1109">
      <c t="s" s="3" r="A1109">
        <v>1373</v>
      </c>
    </row>
    <row spans="1:3" r="1110">
      <c t="s" s="4" r="A1110">
        <v>1375</v>
      </c>
      <c t="n" s="6" r="B1110">
        <v>1150</v>
      </c>
    </row>
    <row spans="1:3" r="1111">
      <c t="s" s="4" r="A1111">
        <v>1376</v>
      </c>
      <c t="n" s="6" r="B1111">
        <v>3450</v>
      </c>
    </row>
    <row spans="1:3" r="1112">
      <c t="s" s="4" r="A1112">
        <v>1377</v>
      </c>
      <c t="n" s="6" r="B1112">
        <v>234</v>
      </c>
    </row>
    <row spans="1:3" r="1113">
      <c t="s" s="4" r="A1113">
        <v>1378</v>
      </c>
      <c t="n" s="6" r="B1113">
        <v>1150</v>
      </c>
    </row>
    <row spans="1:3" r="1114">
      <c t="s" s="4" r="A1114">
        <v>1379</v>
      </c>
      <c t="n" s="6" r="B1114">
        <v>3684</v>
      </c>
    </row>
    <row spans="1:3" r="1115">
      <c t="s" s="4" r="A1115">
        <v>1380</v>
      </c>
      <c t="n" s="6" r="B1115">
        <v>4834</v>
      </c>
    </row>
    <row spans="1:3" r="1116">
      <c t="s" s="4" r="A1116">
        <v>1381</v>
      </c>
      <c t="n" s="6" r="B1116">
        <v>1373</v>
      </c>
    </row>
    <row spans="1:3" r="1117">
      <c t="s" s="4" r="A1117">
        <v>1499</v>
      </c>
    </row>
    <row spans="1:3" r="1118">
      <c t="s" s="3" r="A1118">
        <v>1373</v>
      </c>
    </row>
    <row spans="1:3" r="1119">
      <c t="s" s="4" r="A1119">
        <v>1374</v>
      </c>
      <c t="n" s="6" r="B1119">
        <v>4445</v>
      </c>
    </row>
    <row spans="1:3" r="1120">
      <c t="s" s="4" r="A1120">
        <v>1375</v>
      </c>
      <c t="n" s="6" r="B1120">
        <v>2150</v>
      </c>
    </row>
    <row spans="1:3" r="1121">
      <c t="s" s="4" r="A1121">
        <v>1376</v>
      </c>
      <c t="n" s="6" r="B1121">
        <v>4734</v>
      </c>
    </row>
    <row spans="1:3" r="1122">
      <c t="s" s="4" r="A1122">
        <v>1377</v>
      </c>
      <c t="n" s="6" r="B1122">
        <v>43</v>
      </c>
    </row>
    <row spans="1:3" r="1123">
      <c t="s" s="4" r="A1123">
        <v>1378</v>
      </c>
      <c t="n" s="6" r="B1123">
        <v>2150</v>
      </c>
    </row>
    <row spans="1:3" r="1124">
      <c t="s" s="4" r="A1124">
        <v>1379</v>
      </c>
      <c t="n" s="6" r="B1124">
        <v>4777</v>
      </c>
    </row>
    <row spans="1:3" r="1125">
      <c t="s" s="4" r="A1125">
        <v>1380</v>
      </c>
      <c t="n" s="6" r="B1125">
        <v>6927</v>
      </c>
    </row>
    <row spans="1:3" r="1126">
      <c t="s" s="4" r="A1126">
        <v>1381</v>
      </c>
      <c t="n" s="6" r="B1126">
        <v>220</v>
      </c>
    </row>
    <row spans="1:3" r="1127">
      <c t="s" s="4" r="A1127">
        <v>1500</v>
      </c>
    </row>
    <row spans="1:3" r="1128">
      <c t="s" s="3" r="A1128">
        <v>1373</v>
      </c>
    </row>
    <row spans="1:3" r="1129">
      <c t="s" s="4" r="A1129">
        <v>1374</v>
      </c>
      <c t="n" s="6" r="B1129">
        <v>6647</v>
      </c>
    </row>
    <row spans="1:3" r="1130">
      <c t="s" s="4" r="A1130">
        <v>1375</v>
      </c>
      <c t="n" s="6" r="B1130">
        <v>4798</v>
      </c>
    </row>
    <row spans="1:3" r="1131">
      <c t="s" s="4" r="A1131">
        <v>1376</v>
      </c>
      <c t="n" s="6" r="B1131">
        <v>5483</v>
      </c>
    </row>
    <row spans="1:3" r="1132">
      <c t="s" s="4" r="A1132">
        <v>1377</v>
      </c>
      <c t="n" s="6" r="B1132">
        <v>288</v>
      </c>
    </row>
    <row spans="1:3" r="1133">
      <c t="s" s="4" r="A1133">
        <v>1378</v>
      </c>
      <c t="n" s="6" r="B1133">
        <v>4798</v>
      </c>
    </row>
    <row spans="1:3" r="1134">
      <c t="s" s="4" r="A1134">
        <v>1379</v>
      </c>
      <c t="n" s="6" r="B1134">
        <v>5771</v>
      </c>
    </row>
    <row spans="1:3" r="1135">
      <c t="s" s="4" r="A1135">
        <v>1380</v>
      </c>
      <c t="n" s="6" r="B1135">
        <v>10569</v>
      </c>
    </row>
    <row spans="1:3" r="1136">
      <c t="s" s="4" r="A1136">
        <v>1381</v>
      </c>
      <c t="n" s="6" r="B1136">
        <v>658</v>
      </c>
    </row>
    <row spans="1:3" r="1137">
      <c t="s" s="4" r="A1137">
        <v>1501</v>
      </c>
    </row>
    <row spans="1:3" r="1138">
      <c t="s" s="3" r="A1138">
        <v>1373</v>
      </c>
    </row>
    <row spans="1:3" r="1139">
      <c t="s" s="4" r="A1139">
        <v>1374</v>
      </c>
      <c t="n" s="6" r="B1139">
        <v>7267</v>
      </c>
    </row>
    <row spans="1:3" r="1140">
      <c t="s" s="4" r="A1140">
        <v>1375</v>
      </c>
      <c t="n" s="6" r="B1140">
        <v>1208</v>
      </c>
    </row>
    <row spans="1:3" r="1141">
      <c t="s" s="4" r="A1141">
        <v>1376</v>
      </c>
      <c t="n" s="6" r="B1141">
        <v>4283</v>
      </c>
    </row>
    <row spans="1:3" r="1142">
      <c t="s" s="4" r="A1142">
        <v>1377</v>
      </c>
      <c t="n" s="6" r="B1142">
        <v>449</v>
      </c>
    </row>
    <row spans="1:3" r="1143">
      <c t="s" s="4" r="A1143">
        <v>1378</v>
      </c>
      <c t="n" s="6" r="B1143">
        <v>1208</v>
      </c>
    </row>
    <row spans="1:3" r="1144">
      <c t="s" s="4" r="A1144">
        <v>1379</v>
      </c>
      <c t="n" s="6" r="B1144">
        <v>4732</v>
      </c>
    </row>
    <row spans="1:3" r="1145">
      <c t="s" s="4" r="A1145">
        <v>1380</v>
      </c>
      <c t="n" s="6" r="B1145">
        <v>5940</v>
      </c>
    </row>
    <row spans="1:3" r="1146">
      <c t="s" s="4" r="A1146">
        <v>1381</v>
      </c>
      <c t="n" s="6" r="B1146">
        <v>1265</v>
      </c>
    </row>
    <row spans="1:3" r="1147">
      <c t="s" s="4" r="A1147">
        <v>1502</v>
      </c>
    </row>
    <row spans="1:3" r="1148">
      <c t="s" s="3" r="A1148">
        <v>1373</v>
      </c>
    </row>
    <row spans="1:3" r="1149">
      <c t="s" s="4" r="A1149">
        <v>1374</v>
      </c>
      <c t="n" s="6" r="B1149">
        <v>4796</v>
      </c>
    </row>
    <row spans="1:3" r="1150">
      <c t="s" s="4" r="A1150">
        <v>1375</v>
      </c>
      <c t="n" s="6" r="B1150">
        <v>953</v>
      </c>
    </row>
    <row spans="1:3" r="1151">
      <c t="s" s="4" r="A1151">
        <v>1376</v>
      </c>
      <c t="n" s="6" r="B1151">
        <v>4635</v>
      </c>
    </row>
    <row spans="1:3" r="1152">
      <c t="s" s="4" r="A1152">
        <v>1377</v>
      </c>
      <c t="n" s="6" r="B1152">
        <v>629</v>
      </c>
    </row>
    <row spans="1:3" r="1153">
      <c t="s" s="4" r="A1153">
        <v>1378</v>
      </c>
      <c t="n" s="6" r="B1153">
        <v>953</v>
      </c>
    </row>
    <row spans="1:3" r="1154">
      <c t="s" s="4" r="A1154">
        <v>1379</v>
      </c>
      <c t="n" s="6" r="B1154">
        <v>5264</v>
      </c>
    </row>
    <row spans="1:3" r="1155">
      <c t="s" s="4" r="A1155">
        <v>1380</v>
      </c>
      <c t="n" s="6" r="B1155">
        <v>6217</v>
      </c>
    </row>
    <row spans="1:3" r="1156">
      <c t="s" s="4" r="A1156">
        <v>1381</v>
      </c>
      <c t="n" s="6" r="B1156">
        <v>1745</v>
      </c>
    </row>
    <row spans="1:3" r="1157">
      <c t="s" s="4" r="A1157">
        <v>1503</v>
      </c>
    </row>
    <row spans="1:3" r="1158">
      <c t="s" s="3" r="A1158">
        <v>1373</v>
      </c>
    </row>
    <row spans="1:3" r="1159">
      <c t="s" s="4" r="A1159">
        <v>1375</v>
      </c>
      <c t="n" s="6" r="B1159">
        <v>3139</v>
      </c>
    </row>
    <row spans="1:3" r="1160">
      <c t="s" s="4" r="A1160">
        <v>1376</v>
      </c>
      <c t="n" s="6" r="B1160">
        <v>7437</v>
      </c>
    </row>
    <row spans="1:3" r="1161">
      <c t="s" s="4" r="A1161">
        <v>1377</v>
      </c>
      <c t="n" s="6" r="B1161">
        <v>225</v>
      </c>
    </row>
    <row spans="1:3" r="1162">
      <c t="s" s="4" r="A1162">
        <v>1378</v>
      </c>
      <c t="n" s="6" r="B1162">
        <v>3139</v>
      </c>
    </row>
    <row spans="1:3" r="1163">
      <c t="s" s="4" r="A1163">
        <v>1379</v>
      </c>
      <c t="n" s="6" r="B1163">
        <v>7662</v>
      </c>
    </row>
    <row spans="1:3" r="1164">
      <c t="s" s="4" r="A1164">
        <v>1380</v>
      </c>
      <c t="n" s="6" r="B1164">
        <v>10801</v>
      </c>
    </row>
    <row spans="1:3" r="1165">
      <c t="s" s="4" r="A1165">
        <v>1381</v>
      </c>
      <c t="n" s="6" r="B1165">
        <v>469</v>
      </c>
    </row>
    <row spans="1:3" r="1166">
      <c t="s" s="4" r="A1166">
        <v>1504</v>
      </c>
    </row>
    <row spans="1:3" r="1167">
      <c t="s" s="3" r="A1167">
        <v>1373</v>
      </c>
    </row>
    <row spans="1:3" r="1168">
      <c t="s" s="4" r="A1168">
        <v>1374</v>
      </c>
      <c t="n" s="6" r="B1168">
        <v>4801</v>
      </c>
    </row>
    <row spans="1:3" r="1169">
      <c t="s" s="4" r="A1169">
        <v>1375</v>
      </c>
      <c t="n" s="6" r="B1169">
        <v>1075</v>
      </c>
    </row>
    <row spans="1:3" r="1170">
      <c t="s" s="4" r="A1170">
        <v>1376</v>
      </c>
      <c t="n" s="6" r="B1170">
        <v>4042</v>
      </c>
    </row>
    <row spans="1:3" r="1171">
      <c t="s" s="4" r="A1171">
        <v>1377</v>
      </c>
      <c t="n" s="6" r="B1171">
        <v>554</v>
      </c>
    </row>
    <row spans="1:3" r="1172">
      <c t="s" s="4" r="A1172">
        <v>1378</v>
      </c>
      <c t="n" s="6" r="B1172">
        <v>1075</v>
      </c>
    </row>
    <row spans="1:3" r="1173">
      <c t="s" s="4" r="A1173">
        <v>1379</v>
      </c>
      <c t="n" s="6" r="B1173">
        <v>4596</v>
      </c>
    </row>
    <row spans="1:3" r="1174">
      <c t="s" s="4" r="A1174">
        <v>1380</v>
      </c>
      <c t="n" s="6" r="B1174">
        <v>5671</v>
      </c>
    </row>
    <row spans="1:3" r="1175">
      <c t="s" s="4" r="A1175">
        <v>1381</v>
      </c>
      <c t="n" s="6" r="B1175">
        <v>1502</v>
      </c>
    </row>
    <row spans="1:3" r="1176">
      <c t="s" s="4" r="A1176">
        <v>1505</v>
      </c>
    </row>
    <row spans="1:3" r="1177">
      <c t="s" s="3" r="A1177">
        <v>1373</v>
      </c>
    </row>
    <row spans="1:3" r="1178">
      <c t="s" s="4" r="A1178">
        <v>1374</v>
      </c>
      <c t="n" s="6" r="B1178">
        <v>6394</v>
      </c>
    </row>
    <row spans="1:3" r="1179">
      <c t="s" s="4" r="A1179">
        <v>1375</v>
      </c>
      <c t="n" s="6" r="B1179">
        <v>1745</v>
      </c>
    </row>
    <row spans="1:3" r="1180">
      <c t="s" s="4" r="A1180">
        <v>1376</v>
      </c>
      <c t="n" s="6" r="B1180">
        <v>8005</v>
      </c>
    </row>
    <row spans="1:3" r="1181">
      <c t="s" s="4" r="A1181">
        <v>1377</v>
      </c>
      <c t="n" s="6" r="B1181">
        <v>58</v>
      </c>
    </row>
    <row spans="1:3" r="1182">
      <c t="s" s="4" r="A1182">
        <v>1378</v>
      </c>
      <c t="n" s="6" r="B1182">
        <v>1745</v>
      </c>
    </row>
    <row spans="1:3" r="1183">
      <c t="s" s="4" r="A1183">
        <v>1379</v>
      </c>
      <c t="n" s="6" r="B1183">
        <v>8063</v>
      </c>
    </row>
    <row spans="1:3" r="1184">
      <c t="s" s="4" r="A1184">
        <v>1380</v>
      </c>
      <c t="n" s="6" r="B1184">
        <v>9808</v>
      </c>
    </row>
    <row spans="1:3" r="1185">
      <c t="s" s="4" r="A1185">
        <v>1381</v>
      </c>
      <c t="n" s="6" r="B1185">
        <v>425</v>
      </c>
    </row>
    <row spans="1:3" r="1186">
      <c t="s" s="4" r="A1186">
        <v>1506</v>
      </c>
    </row>
    <row spans="1:3" r="1187">
      <c t="s" s="3" r="A1187">
        <v>1373</v>
      </c>
    </row>
    <row spans="1:3" r="1188">
      <c t="s" s="4" r="A1188">
        <v>1374</v>
      </c>
      <c t="n" s="6" r="B1188">
        <v>6389</v>
      </c>
    </row>
    <row spans="1:3" r="1189">
      <c t="s" s="4" r="A1189">
        <v>1375</v>
      </c>
      <c t="n" s="6" r="B1189">
        <v>990</v>
      </c>
    </row>
    <row spans="1:3" r="1190">
      <c t="s" s="4" r="A1190">
        <v>1376</v>
      </c>
      <c t="n" s="6" r="B1190">
        <v>8094</v>
      </c>
    </row>
    <row spans="1:3" r="1191">
      <c t="s" s="4" r="A1191">
        <v>1377</v>
      </c>
      <c t="n" s="6" r="B1191">
        <v>163</v>
      </c>
    </row>
    <row spans="1:3" r="1192">
      <c t="s" s="4" r="A1192">
        <v>1378</v>
      </c>
      <c t="n" s="6" r="B1192">
        <v>990</v>
      </c>
    </row>
    <row spans="1:3" r="1193">
      <c t="s" s="4" r="A1193">
        <v>1379</v>
      </c>
      <c t="n" s="6" r="B1193">
        <v>8257</v>
      </c>
    </row>
    <row spans="1:3" r="1194">
      <c t="s" s="4" r="A1194">
        <v>1380</v>
      </c>
      <c t="n" s="6" r="B1194">
        <v>9247</v>
      </c>
    </row>
    <row spans="1:3" r="1195">
      <c t="s" s="4" r="A1195">
        <v>1381</v>
      </c>
      <c t="n" s="6" r="B1195">
        <v>449</v>
      </c>
    </row>
    <row spans="1:3" r="1196">
      <c t="s" s="4" r="A1196">
        <v>1507</v>
      </c>
    </row>
    <row spans="1:3" r="1197">
      <c t="s" s="3" r="A1197">
        <v>1373</v>
      </c>
    </row>
    <row spans="1:3" r="1198">
      <c t="s" s="4" r="A1198">
        <v>1375</v>
      </c>
      <c t="n" s="6" r="B1198">
        <v>852</v>
      </c>
    </row>
    <row spans="1:3" r="1199">
      <c t="s" s="4" r="A1199">
        <v>1376</v>
      </c>
      <c t="n" s="6" r="B1199">
        <v>4720</v>
      </c>
    </row>
    <row spans="1:3" r="1200">
      <c t="s" s="4" r="A1200">
        <v>1377</v>
      </c>
      <c t="n" s="6" r="B1200">
        <v>750</v>
      </c>
    </row>
    <row spans="1:3" r="1201">
      <c t="s" s="4" r="A1201">
        <v>1378</v>
      </c>
      <c t="n" s="6" r="B1201">
        <v>852</v>
      </c>
    </row>
    <row spans="1:3" r="1202">
      <c t="s" s="4" r="A1202">
        <v>1379</v>
      </c>
      <c t="n" s="6" r="B1202">
        <v>5470</v>
      </c>
    </row>
    <row spans="1:3" r="1203">
      <c t="s" s="4" r="A1203">
        <v>1380</v>
      </c>
      <c t="n" s="6" r="B1203">
        <v>6322</v>
      </c>
    </row>
    <row spans="1:3" r="1204">
      <c t="s" s="4" r="A1204">
        <v>1381</v>
      </c>
      <c t="n" s="6" r="B1204">
        <v>1611</v>
      </c>
    </row>
    <row spans="1:3" r="1205">
      <c t="s" s="4" r="A1205">
        <v>1508</v>
      </c>
    </row>
    <row spans="1:3" r="1206">
      <c t="s" s="3" r="A1206">
        <v>1373</v>
      </c>
    </row>
    <row spans="1:3" r="1207">
      <c t="s" s="4" r="A1207">
        <v>1374</v>
      </c>
      <c t="n" s="6" r="B1207">
        <v>7611</v>
      </c>
    </row>
    <row spans="1:3" r="1208">
      <c t="s" s="4" r="A1208">
        <v>1375</v>
      </c>
      <c t="n" s="6" r="B1208">
        <v>1025</v>
      </c>
    </row>
    <row spans="1:3" r="1209">
      <c t="s" s="4" r="A1209">
        <v>1376</v>
      </c>
      <c t="n" s="6" r="B1209">
        <v>11479</v>
      </c>
    </row>
    <row spans="1:3" r="1210">
      <c t="s" s="4" r="A1210">
        <v>1377</v>
      </c>
      <c t="n" s="6" r="B1210">
        <v>429</v>
      </c>
    </row>
    <row spans="1:3" r="1211">
      <c t="s" s="4" r="A1211">
        <v>1378</v>
      </c>
      <c t="n" s="6" r="B1211">
        <v>1025</v>
      </c>
    </row>
    <row spans="1:3" r="1212">
      <c t="s" s="4" r="A1212">
        <v>1379</v>
      </c>
      <c t="n" s="6" r="B1212">
        <v>11908</v>
      </c>
    </row>
    <row spans="1:3" r="1213">
      <c t="s" s="4" r="A1213">
        <v>1380</v>
      </c>
      <c t="n" s="6" r="B1213">
        <v>12933</v>
      </c>
    </row>
    <row spans="1:3" r="1214">
      <c t="s" s="4" r="A1214">
        <v>1381</v>
      </c>
      <c t="n" s="6" r="B1214">
        <v>241</v>
      </c>
    </row>
    <row spans="1:3" r="1215">
      <c t="s" s="4" r="A1215">
        <v>1509</v>
      </c>
    </row>
    <row spans="1:3" r="1216">
      <c t="s" s="3" r="A1216">
        <v>1373</v>
      </c>
    </row>
    <row spans="1:3" r="1217">
      <c t="s" s="4" r="A1217">
        <v>1374</v>
      </c>
      <c t="n" s="6" r="B1217">
        <v>2988</v>
      </c>
    </row>
    <row spans="1:3" r="1218">
      <c t="s" s="4" r="A1218">
        <v>1375</v>
      </c>
      <c t="n" s="6" r="B1218">
        <v>1738</v>
      </c>
    </row>
    <row spans="1:3" r="1219">
      <c t="s" s="4" r="A1219">
        <v>1376</v>
      </c>
      <c t="n" s="6" r="B1219">
        <v>5522</v>
      </c>
    </row>
    <row spans="1:3" r="1220">
      <c t="s" s="4" r="A1220">
        <v>1377</v>
      </c>
      <c t="n" s="6" r="B1220">
        <v>118</v>
      </c>
    </row>
    <row spans="1:3" r="1221">
      <c t="s" s="4" r="A1221">
        <v>1378</v>
      </c>
      <c t="n" s="6" r="B1221">
        <v>1844</v>
      </c>
    </row>
    <row spans="1:3" r="1222">
      <c t="s" s="4" r="A1222">
        <v>1379</v>
      </c>
      <c t="n" s="6" r="B1222">
        <v>5534</v>
      </c>
    </row>
    <row spans="1:3" r="1223">
      <c t="s" s="4" r="A1223">
        <v>1380</v>
      </c>
      <c t="n" s="6" r="B1223">
        <v>7378</v>
      </c>
    </row>
    <row spans="1:3" r="1224">
      <c t="s" s="4" r="A1224">
        <v>1381</v>
      </c>
      <c t="n" s="6" r="B1224">
        <v>767</v>
      </c>
    </row>
    <row spans="1:3" r="1225">
      <c t="s" s="4" r="A1225">
        <v>1510</v>
      </c>
    </row>
    <row spans="1:3" r="1226">
      <c t="s" s="3" r="A1226">
        <v>1373</v>
      </c>
    </row>
    <row spans="1:3" r="1227">
      <c t="s" s="4" r="A1227">
        <v>1374</v>
      </c>
      <c t="n" s="6" r="B1227">
        <v>2836</v>
      </c>
    </row>
    <row spans="1:3" r="1228">
      <c t="s" s="4" r="A1228">
        <v>1375</v>
      </c>
      <c t="n" s="6" r="B1228">
        <v>952</v>
      </c>
    </row>
    <row spans="1:3" r="1229">
      <c t="s" s="4" r="A1229">
        <v>1376</v>
      </c>
      <c t="n" s="6" r="B1229">
        <v>6936</v>
      </c>
    </row>
    <row spans="1:3" r="1230">
      <c t="s" s="4" r="A1230">
        <v>1377</v>
      </c>
      <c t="n" s="6" r="B1230">
        <v>462</v>
      </c>
    </row>
    <row spans="1:3" r="1231">
      <c t="s" s="4" r="A1231">
        <v>1378</v>
      </c>
      <c t="n" s="6" r="B1231">
        <v>1075</v>
      </c>
    </row>
    <row spans="1:3" r="1232">
      <c t="s" s="4" r="A1232">
        <v>1379</v>
      </c>
      <c t="n" s="6" r="B1232">
        <v>7275</v>
      </c>
    </row>
    <row spans="1:3" r="1233">
      <c t="s" s="4" r="A1233">
        <v>1380</v>
      </c>
      <c t="n" s="6" r="B1233">
        <v>8350</v>
      </c>
    </row>
    <row spans="1:3" r="1234">
      <c t="s" s="4" r="A1234">
        <v>1381</v>
      </c>
      <c t="n" s="6" r="B1234">
        <v>998</v>
      </c>
    </row>
    <row spans="1:3" r="1235">
      <c t="s" s="4" r="A1235">
        <v>1511</v>
      </c>
    </row>
    <row spans="1:3" r="1236">
      <c t="s" s="3" r="A1236">
        <v>1373</v>
      </c>
    </row>
    <row spans="1:3" r="1237">
      <c t="s" s="4" r="A1237">
        <v>1375</v>
      </c>
      <c t="n" s="6" r="B1237">
        <v>750</v>
      </c>
    </row>
    <row spans="1:3" r="1238">
      <c t="s" s="4" r="A1238">
        <v>1376</v>
      </c>
      <c t="n" s="6" r="B1238">
        <v>5135</v>
      </c>
    </row>
    <row spans="1:3" r="1239">
      <c t="s" s="4" r="A1239">
        <v>1377</v>
      </c>
      <c t="n" s="6" r="B1239">
        <v>160</v>
      </c>
    </row>
    <row spans="1:3" r="1240">
      <c t="s" s="4" r="A1240">
        <v>1378</v>
      </c>
      <c t="n" s="6" r="B1240">
        <v>750</v>
      </c>
    </row>
    <row spans="1:3" r="1241">
      <c t="s" s="4" r="A1241">
        <v>1379</v>
      </c>
      <c t="n" s="6" r="B1241">
        <v>5295</v>
      </c>
    </row>
    <row spans="1:3" r="1242">
      <c t="s" s="4" r="A1242">
        <v>1380</v>
      </c>
      <c t="n" s="6" r="B1242">
        <v>6045</v>
      </c>
    </row>
    <row spans="1:3" r="1243">
      <c t="s" s="4" r="A1243">
        <v>1381</v>
      </c>
      <c t="n" s="6" r="B1243">
        <v>1259</v>
      </c>
    </row>
    <row spans="1:3" r="1244">
      <c t="s" s="4" r="A1244">
        <v>1512</v>
      </c>
    </row>
    <row spans="1:3" r="1245">
      <c t="s" s="3" r="A1245">
        <v>1373</v>
      </c>
    </row>
    <row spans="1:3" r="1246">
      <c t="s" s="4" r="A1246">
        <v>1375</v>
      </c>
      <c t="n" s="6" r="B1246">
        <v>1213</v>
      </c>
    </row>
    <row spans="1:3" r="1247">
      <c t="s" s="4" r="A1247">
        <v>1376</v>
      </c>
      <c t="n" s="6" r="B1247">
        <v>3061</v>
      </c>
    </row>
    <row spans="1:3" r="1248">
      <c t="s" s="4" r="A1248">
        <v>1377</v>
      </c>
      <c t="n" s="6" r="B1248">
        <v>138</v>
      </c>
    </row>
    <row spans="1:3" r="1249">
      <c t="s" s="4" r="A1249">
        <v>1378</v>
      </c>
      <c t="n" s="6" r="B1249">
        <v>1173</v>
      </c>
    </row>
    <row spans="1:3" r="1250">
      <c t="s" s="4" r="A1250">
        <v>1379</v>
      </c>
      <c t="n" s="6" r="B1250">
        <v>3239</v>
      </c>
    </row>
    <row spans="1:3" r="1251">
      <c t="s" s="4" r="A1251">
        <v>1380</v>
      </c>
      <c t="n" s="6" r="B1251">
        <v>4412</v>
      </c>
    </row>
    <row spans="1:3" r="1252">
      <c t="s" s="4" r="A1252">
        <v>1381</v>
      </c>
      <c t="n" s="6" r="B1252">
        <v>1026</v>
      </c>
    </row>
    <row spans="1:3" r="1253">
      <c t="s" s="4" r="A1253">
        <v>1513</v>
      </c>
    </row>
    <row spans="1:3" r="1254">
      <c t="s" s="3" r="A1254">
        <v>1373</v>
      </c>
    </row>
    <row spans="1:3" r="1255">
      <c t="s" s="4" r="A1255">
        <v>1374</v>
      </c>
      <c t="n" s="6" r="B1255">
        <v>13188</v>
      </c>
    </row>
    <row spans="1:3" r="1256">
      <c t="s" s="4" r="A1256">
        <v>1375</v>
      </c>
      <c t="n" s="6" r="B1256">
        <v>5919</v>
      </c>
    </row>
    <row spans="1:3" r="1257">
      <c t="s" s="4" r="A1257">
        <v>1376</v>
      </c>
      <c t="n" s="6" r="B1257">
        <v>6729</v>
      </c>
    </row>
    <row spans="1:3" r="1258">
      <c t="s" s="4" r="A1258">
        <v>1377</v>
      </c>
      <c t="n" s="6" r="B1258">
        <v>448</v>
      </c>
    </row>
    <row spans="1:3" r="1259">
      <c t="s" s="4" r="A1259">
        <v>1378</v>
      </c>
      <c t="n" s="6" r="B1259">
        <v>5919</v>
      </c>
    </row>
    <row spans="1:3" r="1260">
      <c t="s" s="4" r="A1260">
        <v>1379</v>
      </c>
      <c t="n" s="6" r="B1260">
        <v>7177</v>
      </c>
    </row>
    <row spans="1:3" r="1261">
      <c t="s" s="4" r="A1261">
        <v>1380</v>
      </c>
      <c t="n" s="6" r="B1261">
        <v>13096</v>
      </c>
    </row>
    <row spans="1:3" r="1262">
      <c t="s" s="4" r="A1262">
        <v>1381</v>
      </c>
      <c t="n" s="6" r="B1262">
        <v>443</v>
      </c>
    </row>
    <row spans="1:3" r="1263">
      <c t="s" s="4" r="A1263">
        <v>1514</v>
      </c>
    </row>
    <row spans="1:3" r="1264">
      <c t="s" s="3" r="A1264">
        <v>1373</v>
      </c>
    </row>
    <row spans="1:3" r="1265">
      <c t="s" s="4" r="A1265">
        <v>1375</v>
      </c>
      <c t="n" s="6" r="B1265">
        <v>2679</v>
      </c>
    </row>
    <row spans="1:3" r="1266">
      <c t="s" s="4" r="A1266">
        <v>1376</v>
      </c>
      <c t="n" s="6" r="B1266">
        <v>7029</v>
      </c>
    </row>
    <row spans="1:3" r="1267">
      <c t="s" s="4" r="A1267">
        <v>1377</v>
      </c>
      <c t="n" s="6" r="B1267">
        <v>5</v>
      </c>
    </row>
    <row spans="1:3" r="1268">
      <c t="s" s="4" r="A1268">
        <v>1378</v>
      </c>
      <c t="n" s="6" r="B1268">
        <v>2679</v>
      </c>
    </row>
    <row spans="1:3" r="1269">
      <c t="s" s="4" r="A1269">
        <v>1379</v>
      </c>
      <c t="n" s="6" r="B1269">
        <v>7034</v>
      </c>
    </row>
    <row spans="1:3" r="1270">
      <c t="s" s="4" r="A1270">
        <v>1380</v>
      </c>
      <c t="n" s="6" r="B1270">
        <v>9713</v>
      </c>
    </row>
    <row spans="1:3" r="1271">
      <c t="s" s="4" r="A1271">
        <v>1515</v>
      </c>
    </row>
    <row spans="1:3" r="1272">
      <c t="s" s="3" r="A1272">
        <v>1373</v>
      </c>
    </row>
    <row spans="1:3" r="1273">
      <c t="s" s="4" r="A1273">
        <v>1374</v>
      </c>
      <c t="n" s="6" r="B1273">
        <v>5318</v>
      </c>
    </row>
    <row spans="1:3" r="1274">
      <c t="s" s="4" r="A1274">
        <v>1375</v>
      </c>
      <c t="n" s="6" r="B1274">
        <v>1867</v>
      </c>
    </row>
    <row spans="1:3" r="1275">
      <c t="s" s="4" r="A1275">
        <v>1376</v>
      </c>
      <c t="n" s="6" r="B1275">
        <v>6354</v>
      </c>
    </row>
    <row spans="1:3" r="1276">
      <c t="s" s="4" r="A1276">
        <v>1377</v>
      </c>
      <c t="n" s="6" r="B1276">
        <v>266</v>
      </c>
    </row>
    <row spans="1:3" r="1277">
      <c t="s" s="4" r="A1277">
        <v>1378</v>
      </c>
      <c t="n" s="6" r="B1277">
        <v>1867</v>
      </c>
    </row>
    <row spans="1:3" r="1278">
      <c t="s" s="4" r="A1278">
        <v>1379</v>
      </c>
      <c t="n" s="6" r="B1278">
        <v>6620</v>
      </c>
    </row>
    <row spans="1:3" r="1279">
      <c t="s" s="4" r="A1279">
        <v>1380</v>
      </c>
      <c t="n" s="6" r="B1279">
        <v>8487</v>
      </c>
    </row>
    <row spans="1:3" r="1280">
      <c t="s" s="4" r="A1280">
        <v>1381</v>
      </c>
      <c t="n" s="6" r="B1280">
        <v>752</v>
      </c>
    </row>
    <row spans="1:3" r="1281">
      <c t="s" s="4" r="A1281">
        <v>1516</v>
      </c>
    </row>
    <row spans="1:3" r="1282">
      <c t="s" s="3" r="A1282">
        <v>1373</v>
      </c>
    </row>
    <row spans="1:3" r="1283">
      <c t="s" s="4" r="A1283">
        <v>1374</v>
      </c>
      <c t="n" s="6" r="B1283">
        <v>10636</v>
      </c>
    </row>
    <row spans="1:3" r="1284">
      <c t="s" s="4" r="A1284">
        <v>1375</v>
      </c>
      <c t="n" s="6" r="B1284">
        <v>5098</v>
      </c>
    </row>
    <row spans="1:3" r="1285">
      <c t="s" s="4" r="A1285">
        <v>1376</v>
      </c>
      <c t="n" s="6" r="B1285">
        <v>4054</v>
      </c>
    </row>
    <row spans="1:3" r="1286">
      <c t="s" s="4" r="A1286">
        <v>1377</v>
      </c>
      <c t="n" s="6" r="B1286">
        <v>261</v>
      </c>
    </row>
    <row spans="1:3" r="1287">
      <c t="s" s="4" r="A1287">
        <v>1378</v>
      </c>
      <c t="n" s="6" r="B1287">
        <v>5098</v>
      </c>
    </row>
    <row spans="1:3" r="1288">
      <c t="s" s="4" r="A1288">
        <v>1379</v>
      </c>
      <c t="n" s="6" r="B1288">
        <v>4315</v>
      </c>
    </row>
    <row spans="1:3" r="1289">
      <c t="s" s="4" r="A1289">
        <v>1380</v>
      </c>
      <c t="n" s="6" r="B1289">
        <v>9413</v>
      </c>
    </row>
    <row spans="1:3" r="1290">
      <c t="s" s="4" r="A1290">
        <v>1381</v>
      </c>
      <c t="n" s="6" r="B1290">
        <v>275</v>
      </c>
    </row>
    <row spans="1:3" r="1291">
      <c t="s" s="4" r="A1291">
        <v>1517</v>
      </c>
    </row>
    <row spans="1:3" r="1292">
      <c t="s" s="3" r="A1292">
        <v>1373</v>
      </c>
    </row>
    <row spans="1:3" r="1293">
      <c t="s" s="4" r="A1293">
        <v>1374</v>
      </c>
      <c t="n" s="6" r="B1293">
        <v>18102</v>
      </c>
    </row>
    <row spans="1:3" r="1294">
      <c t="s" s="4" r="A1294">
        <v>1375</v>
      </c>
      <c t="n" s="6" r="B1294">
        <v>8457</v>
      </c>
    </row>
    <row spans="1:3" r="1295">
      <c t="s" s="4" r="A1295">
        <v>1376</v>
      </c>
      <c t="n" s="6" r="B1295">
        <v>9928</v>
      </c>
    </row>
    <row spans="1:3" r="1296">
      <c t="s" s="4" r="A1296">
        <v>1377</v>
      </c>
      <c t="n" s="6" r="B1296">
        <v>1837</v>
      </c>
    </row>
    <row spans="1:3" r="1297">
      <c t="s" s="4" r="A1297">
        <v>1378</v>
      </c>
      <c t="n" s="6" r="B1297">
        <v>8457</v>
      </c>
    </row>
    <row spans="1:3" r="1298">
      <c t="s" s="4" r="A1298">
        <v>1379</v>
      </c>
      <c t="n" s="6" r="B1298">
        <v>11765</v>
      </c>
    </row>
    <row spans="1:3" r="1299">
      <c t="s" s="4" r="A1299">
        <v>1380</v>
      </c>
      <c t="n" s="6" r="B1299">
        <v>20222</v>
      </c>
    </row>
    <row spans="1:3" r="1300">
      <c t="s" s="4" r="A1300">
        <v>1381</v>
      </c>
      <c t="n" s="6" r="B1300">
        <v>3124</v>
      </c>
    </row>
    <row spans="1:3" r="1301">
      <c t="s" s="4" r="A1301">
        <v>1518</v>
      </c>
    </row>
    <row spans="1:3" r="1302">
      <c t="s" s="3" r="A1302">
        <v>1373</v>
      </c>
    </row>
    <row spans="1:3" r="1303">
      <c t="s" s="4" r="A1303">
        <v>1375</v>
      </c>
      <c t="n" s="6" r="B1303">
        <v>5460</v>
      </c>
    </row>
    <row spans="1:3" r="1304">
      <c t="s" s="4" r="A1304">
        <v>1376</v>
      </c>
      <c t="n" s="6" r="B1304">
        <v>18741</v>
      </c>
    </row>
    <row spans="1:3" r="1305">
      <c t="s" s="4" r="A1305">
        <v>1377</v>
      </c>
      <c t="n" s="6" r="B1305">
        <v>101</v>
      </c>
    </row>
    <row spans="1:3" r="1306">
      <c t="s" s="4" r="A1306">
        <v>1378</v>
      </c>
      <c t="n" s="6" r="B1306">
        <v>5460</v>
      </c>
    </row>
    <row spans="1:3" r="1307">
      <c t="s" s="4" r="A1307">
        <v>1379</v>
      </c>
      <c t="n" s="6" r="B1307">
        <v>18842</v>
      </c>
    </row>
    <row spans="1:3" r="1308">
      <c t="s" s="4" r="A1308">
        <v>1380</v>
      </c>
      <c t="n" s="6" r="B1308">
        <v>24302</v>
      </c>
    </row>
    <row spans="1:3" r="1309">
      <c t="s" s="4" r="A1309">
        <v>1381</v>
      </c>
      <c t="n" s="6" r="B1309">
        <v>121</v>
      </c>
    </row>
    <row spans="1:3" r="1310">
      <c t="s" s="4" r="A1310">
        <v>1519</v>
      </c>
    </row>
    <row spans="1:3" r="1311">
      <c t="s" s="3" r="A1311">
        <v>1373</v>
      </c>
    </row>
    <row spans="1:3" r="1312">
      <c t="s" s="4" r="A1312">
        <v>1374</v>
      </c>
      <c t="n" s="6" r="B1312">
        <v>4652</v>
      </c>
    </row>
    <row spans="1:3" r="1313">
      <c t="s" s="4" r="A1313">
        <v>1375</v>
      </c>
      <c t="n" s="6" r="B1313">
        <v>2428</v>
      </c>
    </row>
    <row spans="1:3" r="1314">
      <c t="s" s="4" r="A1314">
        <v>1376</v>
      </c>
      <c t="n" s="6" r="B1314">
        <v>2323</v>
      </c>
    </row>
    <row spans="1:3" r="1315">
      <c t="s" s="4" r="A1315">
        <v>1377</v>
      </c>
      <c t="n" s="6" r="B1315">
        <v>260</v>
      </c>
    </row>
    <row spans="1:3" r="1316">
      <c t="s" s="4" r="A1316">
        <v>1378</v>
      </c>
      <c t="n" s="6" r="B1316">
        <v>2428</v>
      </c>
    </row>
    <row spans="1:3" r="1317">
      <c t="s" s="4" r="A1317">
        <v>1379</v>
      </c>
      <c t="n" s="6" r="B1317">
        <v>2583</v>
      </c>
    </row>
    <row spans="1:3" r="1318">
      <c t="s" s="4" r="A1318">
        <v>1380</v>
      </c>
      <c t="n" s="6" r="B1318">
        <v>5011</v>
      </c>
    </row>
    <row spans="1:3" r="1319">
      <c t="s" s="4" r="A1319">
        <v>1381</v>
      </c>
      <c t="n" s="6" r="B1319">
        <v>272</v>
      </c>
    </row>
    <row spans="1:3" r="1320">
      <c t="s" s="4" r="A1320">
        <v>1520</v>
      </c>
    </row>
    <row spans="1:3" r="1321">
      <c t="s" s="3" r="A1321">
        <v>1373</v>
      </c>
    </row>
    <row spans="1:3" r="1322">
      <c t="s" s="4" r="A1322">
        <v>1374</v>
      </c>
      <c t="n" s="6" r="B1322">
        <v>10784</v>
      </c>
    </row>
    <row spans="1:3" r="1323">
      <c t="s" s="4" r="A1323">
        <v>1375</v>
      </c>
      <c t="n" s="6" r="B1323">
        <v>5340</v>
      </c>
    </row>
    <row spans="1:3" r="1324">
      <c t="s" s="4" r="A1324">
        <v>1376</v>
      </c>
      <c t="n" s="6" r="B1324">
        <v>6821</v>
      </c>
    </row>
    <row spans="1:3" r="1325">
      <c t="s" s="4" r="A1325">
        <v>1377</v>
      </c>
      <c t="n" s="6" r="B1325">
        <v>287</v>
      </c>
    </row>
    <row spans="1:3" r="1326">
      <c t="s" s="4" r="A1326">
        <v>1378</v>
      </c>
      <c t="n" s="6" r="B1326">
        <v>5340</v>
      </c>
    </row>
    <row spans="1:3" r="1327">
      <c t="s" s="4" r="A1327">
        <v>1379</v>
      </c>
      <c t="n" s="6" r="B1327">
        <v>7108</v>
      </c>
    </row>
    <row spans="1:3" r="1328">
      <c t="s" s="4" r="A1328">
        <v>1380</v>
      </c>
      <c t="n" s="6" r="B1328">
        <v>12448</v>
      </c>
    </row>
    <row spans="1:3" r="1329">
      <c t="s" s="4" r="A1329">
        <v>1381</v>
      </c>
      <c t="n" s="6" r="B1329">
        <v>1142</v>
      </c>
    </row>
    <row spans="1:3" r="1330">
      <c t="s" s="4" r="A1330">
        <v>1521</v>
      </c>
    </row>
    <row spans="1:3" r="1331">
      <c t="s" s="3" r="A1331">
        <v>1373</v>
      </c>
    </row>
    <row spans="1:3" r="1332">
      <c t="s" s="4" r="A1332">
        <v>1374</v>
      </c>
      <c t="n" s="6" r="B1332">
        <v>15102</v>
      </c>
    </row>
    <row spans="1:3" r="1333">
      <c t="s" s="4" r="A1333">
        <v>1375</v>
      </c>
      <c t="n" s="6" r="B1333">
        <v>4601</v>
      </c>
    </row>
    <row spans="1:3" r="1334">
      <c t="s" s="4" r="A1334">
        <v>1376</v>
      </c>
      <c t="n" s="6" r="B1334">
        <v>9777</v>
      </c>
    </row>
    <row spans="1:3" r="1335">
      <c t="s" s="4" r="A1335">
        <v>1377</v>
      </c>
      <c t="n" s="6" r="B1335">
        <v>3422</v>
      </c>
    </row>
    <row spans="1:3" r="1336">
      <c t="s" s="4" r="A1336">
        <v>1378</v>
      </c>
      <c t="n" s="6" r="B1336">
        <v>4601</v>
      </c>
    </row>
    <row spans="1:3" r="1337">
      <c t="s" s="4" r="A1337">
        <v>1379</v>
      </c>
      <c t="n" s="6" r="B1337">
        <v>13199</v>
      </c>
    </row>
    <row spans="1:3" r="1338">
      <c t="s" s="4" r="A1338">
        <v>1380</v>
      </c>
      <c t="n" s="6" r="B1338">
        <v>17800</v>
      </c>
    </row>
    <row spans="1:3" r="1339">
      <c t="s" s="4" r="A1339">
        <v>1381</v>
      </c>
      <c t="n" s="6" r="B1339">
        <v>3345</v>
      </c>
    </row>
    <row spans="1:3" r="1340">
      <c t="s" s="4" r="A1340">
        <v>1522</v>
      </c>
    </row>
    <row spans="1:3" r="1341">
      <c t="s" s="3" r="A1341">
        <v>1373</v>
      </c>
    </row>
    <row spans="1:3" r="1342">
      <c t="s" s="4" r="A1342">
        <v>1375</v>
      </c>
      <c t="n" s="6" r="B1342">
        <v>3343</v>
      </c>
    </row>
    <row spans="1:3" r="1343">
      <c t="s" s="4" r="A1343">
        <v>1376</v>
      </c>
      <c t="n" s="6" r="B1343">
        <v>6630</v>
      </c>
    </row>
    <row spans="1:3" r="1344">
      <c t="s" s="4" r="A1344">
        <v>1378</v>
      </c>
      <c t="n" s="6" r="B1344">
        <v>3291</v>
      </c>
    </row>
    <row spans="1:3" r="1345">
      <c t="s" s="4" r="A1345">
        <v>1379</v>
      </c>
      <c t="n" s="6" r="B1345">
        <v>6678</v>
      </c>
    </row>
    <row spans="1:3" r="1346">
      <c t="s" s="4" r="A1346">
        <v>1380</v>
      </c>
      <c t="n" s="6" r="B1346">
        <v>9969</v>
      </c>
    </row>
    <row spans="1:3" r="1347">
      <c t="s" s="4" r="A1347">
        <v>1381</v>
      </c>
      <c t="n" s="6" r="B1347">
        <v>913</v>
      </c>
    </row>
    <row spans="1:3" r="1348">
      <c t="s" s="4" r="A1348">
        <v>1523</v>
      </c>
    </row>
    <row spans="1:3" r="1349">
      <c t="s" s="3" r="A1349">
        <v>1373</v>
      </c>
    </row>
    <row spans="1:3" r="1350">
      <c t="s" s="4" r="A1350">
        <v>1377</v>
      </c>
      <c t="n" s="6" r="B1350">
        <v>-4</v>
      </c>
    </row>
    <row spans="1:3" r="1351">
      <c t="s" s="4" r="A1351">
        <v>1524</v>
      </c>
    </row>
    <row spans="1:3" r="1352">
      <c t="s" s="3" r="A1352">
        <v>1373</v>
      </c>
    </row>
    <row spans="1:3" r="1353">
      <c t="s" s="4" r="A1353">
        <v>1376</v>
      </c>
      <c t="n" s="6" r="B1353">
        <v>8784</v>
      </c>
    </row>
    <row spans="1:3" r="1354">
      <c t="s" s="4" r="A1354">
        <v>1377</v>
      </c>
      <c t="n" s="6" r="B1354">
        <v>108</v>
      </c>
    </row>
    <row spans="1:3" r="1355">
      <c t="s" s="4" r="A1355">
        <v>1379</v>
      </c>
      <c t="n" s="6" r="B1355">
        <v>8892</v>
      </c>
    </row>
    <row spans="1:3" r="1356">
      <c t="s" s="4" r="A1356">
        <v>1380</v>
      </c>
      <c t="n" s="6" r="B1356">
        <v>8892</v>
      </c>
    </row>
    <row spans="1:3" r="1357">
      <c t="s" s="4" r="A1357">
        <v>1381</v>
      </c>
      <c t="n" s="6" r="B1357">
        <v>57</v>
      </c>
    </row>
    <row spans="1:3" r="1358">
      <c t="s" s="4" r="A1358">
        <v>1525</v>
      </c>
    </row>
    <row spans="1:3" r="1359">
      <c t="s" s="3" r="A1359">
        <v>1373</v>
      </c>
    </row>
    <row spans="1:3" r="1360">
      <c t="s" s="4" r="A1360">
        <v>1375</v>
      </c>
      <c t="n" s="6" r="B1360">
        <v>4819</v>
      </c>
    </row>
    <row spans="1:3" r="1361">
      <c t="s" s="4" r="A1361">
        <v>1376</v>
      </c>
      <c t="n" s="6" r="B1361">
        <v>5819</v>
      </c>
    </row>
    <row spans="1:3" r="1362">
      <c t="s" s="4" r="A1362">
        <v>1377</v>
      </c>
      <c t="n" s="6" r="B1362">
        <v>272</v>
      </c>
    </row>
    <row spans="1:3" r="1363">
      <c t="s" s="4" r="A1363">
        <v>1378</v>
      </c>
      <c t="n" s="6" r="B1363">
        <v>4819</v>
      </c>
    </row>
    <row spans="1:3" r="1364">
      <c t="s" s="4" r="A1364">
        <v>1379</v>
      </c>
      <c t="n" s="6" r="B1364">
        <v>6091</v>
      </c>
    </row>
    <row spans="1:3" r="1365">
      <c t="s" s="4" r="A1365">
        <v>1380</v>
      </c>
      <c t="n" s="6" r="B1365">
        <v>10910</v>
      </c>
    </row>
    <row spans="1:3" r="1366">
      <c t="s" s="4" r="A1366">
        <v>1381</v>
      </c>
      <c t="n" s="6" r="B1366">
        <v>375</v>
      </c>
    </row>
    <row spans="1:3" r="1367">
      <c t="s" s="4" r="A1367">
        <v>1526</v>
      </c>
    </row>
    <row spans="1:3" r="1368">
      <c t="s" s="3" r="A1368">
        <v>1373</v>
      </c>
    </row>
    <row spans="1:3" r="1369">
      <c t="s" s="4" r="A1369">
        <v>1374</v>
      </c>
      <c t="n" s="6" r="B1369">
        <v>4139</v>
      </c>
    </row>
    <row spans="1:3" r="1370">
      <c t="s" s="4" r="A1370">
        <v>1375</v>
      </c>
      <c t="n" s="6" r="B1370">
        <v>3485</v>
      </c>
    </row>
    <row spans="1:3" r="1371">
      <c t="s" s="4" r="A1371">
        <v>1376</v>
      </c>
      <c t="n" s="6" r="B1371">
        <v>2382</v>
      </c>
    </row>
    <row spans="1:3" r="1372">
      <c t="s" s="4" r="A1372">
        <v>1377</v>
      </c>
      <c t="n" s="6" r="B1372">
        <v>233</v>
      </c>
    </row>
    <row spans="1:3" r="1373">
      <c t="s" s="4" r="A1373">
        <v>1378</v>
      </c>
      <c t="n" s="6" r="B1373">
        <v>3485</v>
      </c>
    </row>
    <row spans="1:3" r="1374">
      <c t="s" s="4" r="A1374">
        <v>1379</v>
      </c>
      <c t="n" s="6" r="B1374">
        <v>2615</v>
      </c>
    </row>
    <row spans="1:3" r="1375">
      <c t="s" s="4" r="A1375">
        <v>1380</v>
      </c>
      <c t="n" s="6" r="B1375">
        <v>6100</v>
      </c>
    </row>
    <row spans="1:3" r="1376">
      <c t="s" s="4" r="A1376">
        <v>1381</v>
      </c>
      <c t="n" s="6" r="B1376">
        <v>179</v>
      </c>
    </row>
    <row spans="1:3" r="1377">
      <c t="s" s="4" r="A1377">
        <v>1527</v>
      </c>
    </row>
    <row spans="1:3" r="1378">
      <c t="s" s="3" r="A1378">
        <v>1373</v>
      </c>
    </row>
    <row spans="1:3" r="1379">
      <c t="s" s="4" r="A1379">
        <v>1374</v>
      </c>
      <c t="n" s="6" r="B1379">
        <v>7914</v>
      </c>
    </row>
    <row spans="1:3" r="1380">
      <c t="s" s="4" r="A1380">
        <v>1375</v>
      </c>
      <c t="n" s="6" r="B1380">
        <v>4750</v>
      </c>
    </row>
    <row spans="1:3" r="1381">
      <c t="s" s="4" r="A1381">
        <v>1376</v>
      </c>
      <c t="n" s="6" r="B1381">
        <v>8218</v>
      </c>
    </row>
    <row spans="1:3" r="1382">
      <c t="s" s="4" r="A1382">
        <v>1377</v>
      </c>
      <c t="n" s="6" r="B1382">
        <v>34</v>
      </c>
    </row>
    <row spans="1:3" r="1383">
      <c t="s" s="4" r="A1383">
        <v>1378</v>
      </c>
      <c t="n" s="6" r="B1383">
        <v>4750</v>
      </c>
    </row>
    <row spans="1:3" r="1384">
      <c t="s" s="4" r="A1384">
        <v>1379</v>
      </c>
      <c t="n" s="6" r="B1384">
        <v>8252</v>
      </c>
    </row>
    <row spans="1:3" r="1385">
      <c t="s" s="4" r="A1385">
        <v>1380</v>
      </c>
      <c t="n" s="6" r="B1385">
        <v>13002</v>
      </c>
    </row>
    <row spans="1:3" r="1386">
      <c t="s" s="4" r="A1386">
        <v>1381</v>
      </c>
      <c t="n" s="6" r="B1386">
        <v>1343</v>
      </c>
    </row>
    <row spans="1:3" r="1387">
      <c t="s" s="4" r="A1387">
        <v>1528</v>
      </c>
    </row>
    <row spans="1:3" r="1388">
      <c t="s" s="3" r="A1388">
        <v>1373</v>
      </c>
    </row>
    <row spans="1:3" r="1389">
      <c t="s" s="4" r="A1389">
        <v>1374</v>
      </c>
      <c t="n" s="6" r="B1389">
        <v>8357</v>
      </c>
    </row>
    <row spans="1:3" r="1390">
      <c t="s" s="4" r="A1390">
        <v>1375</v>
      </c>
      <c t="n" s="6" r="B1390">
        <v>1588</v>
      </c>
    </row>
    <row spans="1:3" r="1391">
      <c t="s" s="4" r="A1391">
        <v>1376</v>
      </c>
      <c t="n" s="6" r="B1391">
        <v>11160</v>
      </c>
    </row>
    <row spans="1:3" r="1392">
      <c t="s" s="4" r="A1392">
        <v>1377</v>
      </c>
      <c t="n" s="6" r="B1392">
        <v>123</v>
      </c>
    </row>
    <row spans="1:3" r="1393">
      <c t="s" s="4" r="A1393">
        <v>1378</v>
      </c>
      <c t="n" s="6" r="B1393">
        <v>1588</v>
      </c>
    </row>
    <row spans="1:3" r="1394">
      <c t="s" s="4" r="A1394">
        <v>1379</v>
      </c>
      <c t="n" s="6" r="B1394">
        <v>11283</v>
      </c>
    </row>
    <row spans="1:3" r="1395">
      <c t="s" s="4" r="A1395">
        <v>1380</v>
      </c>
      <c t="n" s="6" r="B1395">
        <v>12871</v>
      </c>
    </row>
    <row spans="1:3" r="1396">
      <c t="s" s="4" r="A1396">
        <v>1381</v>
      </c>
      <c t="n" s="6" r="B1396">
        <v>1010</v>
      </c>
    </row>
    <row spans="1:3" r="1397">
      <c t="s" s="4" r="A1397">
        <v>1529</v>
      </c>
    </row>
    <row spans="1:3" r="1398">
      <c t="s" s="3" r="A1398">
        <v>1373</v>
      </c>
    </row>
    <row spans="1:3" r="1399">
      <c t="s" s="4" r="A1399">
        <v>1374</v>
      </c>
      <c t="n" s="6" r="B1399">
        <v>6334</v>
      </c>
    </row>
    <row spans="1:3" r="1400">
      <c t="s" s="4" r="A1400">
        <v>1375</v>
      </c>
      <c t="n" s="6" r="B1400">
        <v>3617</v>
      </c>
    </row>
    <row spans="1:3" r="1401">
      <c t="s" s="4" r="A1401">
        <v>1376</v>
      </c>
      <c t="n" s="6" r="B1401">
        <v>7022</v>
      </c>
    </row>
    <row spans="1:3" r="1402">
      <c t="s" s="4" r="A1402">
        <v>1377</v>
      </c>
      <c t="n" s="6" r="B1402">
        <v>368</v>
      </c>
    </row>
    <row spans="1:3" r="1403">
      <c t="s" s="4" r="A1403">
        <v>1378</v>
      </c>
      <c t="n" s="6" r="B1403">
        <v>3617</v>
      </c>
    </row>
    <row spans="1:3" r="1404">
      <c t="s" s="4" r="A1404">
        <v>1379</v>
      </c>
      <c t="n" s="6" r="B1404">
        <v>7390</v>
      </c>
    </row>
    <row spans="1:3" r="1405">
      <c t="s" s="4" r="A1405">
        <v>1380</v>
      </c>
      <c t="n" s="6" r="B1405">
        <v>11007</v>
      </c>
    </row>
    <row spans="1:3" r="1406">
      <c t="s" s="4" r="A1406">
        <v>1381</v>
      </c>
      <c t="n" s="6" r="B1406">
        <v>1712</v>
      </c>
    </row>
    <row spans="1:3" r="1407">
      <c t="s" s="4" r="A1407">
        <v>1530</v>
      </c>
    </row>
    <row spans="1:3" r="1408">
      <c t="s" s="3" r="A1408">
        <v>1373</v>
      </c>
    </row>
    <row spans="1:3" r="1409">
      <c t="s" s="4" r="A1409">
        <v>1374</v>
      </c>
      <c t="n" s="6" r="B1409">
        <v>2908</v>
      </c>
    </row>
    <row spans="1:3" r="1410">
      <c t="s" s="4" r="A1410">
        <v>1375</v>
      </c>
      <c t="n" s="6" r="B1410">
        <v>1556</v>
      </c>
    </row>
    <row spans="1:3" r="1411">
      <c t="s" s="4" r="A1411">
        <v>1376</v>
      </c>
      <c t="n" s="6" r="B1411">
        <v>2740</v>
      </c>
    </row>
    <row spans="1:3" r="1412">
      <c t="s" s="4" r="A1412">
        <v>1377</v>
      </c>
      <c t="n" s="6" r="B1412">
        <v>462</v>
      </c>
    </row>
    <row spans="1:3" r="1413">
      <c t="s" s="4" r="A1413">
        <v>1378</v>
      </c>
      <c t="n" s="6" r="B1413">
        <v>1556</v>
      </c>
    </row>
    <row spans="1:3" r="1414">
      <c t="s" s="4" r="A1414">
        <v>1379</v>
      </c>
      <c t="n" s="6" r="B1414">
        <v>3202</v>
      </c>
    </row>
    <row spans="1:3" r="1415">
      <c t="s" s="4" r="A1415">
        <v>1380</v>
      </c>
      <c t="n" s="6" r="B1415">
        <v>4758</v>
      </c>
    </row>
    <row spans="1:3" r="1416">
      <c t="s" s="4" r="A1416">
        <v>1381</v>
      </c>
      <c t="n" s="6" r="B1416">
        <v>389</v>
      </c>
    </row>
    <row spans="1:3" r="1417">
      <c t="s" s="4" r="A1417">
        <v>1531</v>
      </c>
    </row>
    <row spans="1:3" r="1418">
      <c t="s" s="3" r="A1418">
        <v>1373</v>
      </c>
    </row>
    <row spans="1:3" r="1419">
      <c t="s" s="4" r="A1419">
        <v>1374</v>
      </c>
      <c t="n" s="6" r="B1419">
        <v>3141</v>
      </c>
    </row>
    <row spans="1:3" r="1420">
      <c t="s" s="4" r="A1420">
        <v>1375</v>
      </c>
      <c t="n" s="6" r="B1420">
        <v>1310</v>
      </c>
    </row>
    <row spans="1:3" r="1421">
      <c t="s" s="4" r="A1421">
        <v>1376</v>
      </c>
      <c t="n" s="6" r="B1421">
        <v>3526</v>
      </c>
    </row>
    <row spans="1:3" r="1422">
      <c t="s" s="4" r="A1422">
        <v>1377</v>
      </c>
      <c t="n" s="6" r="B1422">
        <v>109</v>
      </c>
    </row>
    <row spans="1:3" r="1423">
      <c t="s" s="4" r="A1423">
        <v>1378</v>
      </c>
      <c t="n" s="6" r="B1423">
        <v>1309</v>
      </c>
    </row>
    <row spans="1:3" r="1424">
      <c t="s" s="4" r="A1424">
        <v>1379</v>
      </c>
      <c t="n" s="6" r="B1424">
        <v>3636</v>
      </c>
    </row>
    <row spans="1:3" r="1425">
      <c t="s" s="4" r="A1425">
        <v>1380</v>
      </c>
      <c t="n" s="6" r="B1425">
        <v>4945</v>
      </c>
    </row>
    <row spans="1:3" r="1426">
      <c t="s" s="4" r="A1426">
        <v>1381</v>
      </c>
      <c t="n" s="6" r="B1426">
        <v>412</v>
      </c>
    </row>
    <row spans="1:3" r="1427">
      <c t="s" s="4" r="A1427">
        <v>1532</v>
      </c>
    </row>
    <row spans="1:3" r="1428">
      <c t="s" s="3" r="A1428">
        <v>1373</v>
      </c>
    </row>
    <row spans="1:3" r="1429">
      <c t="s" s="4" r="A1429">
        <v>1374</v>
      </c>
      <c t="n" s="6" r="B1429">
        <v>16279</v>
      </c>
    </row>
    <row spans="1:3" r="1430">
      <c t="s" s="4" r="A1430">
        <v>1375</v>
      </c>
      <c t="n" s="6" r="B1430">
        <v>4051</v>
      </c>
    </row>
    <row spans="1:3" r="1431">
      <c t="s" s="4" r="A1431">
        <v>1376</v>
      </c>
      <c t="n" s="6" r="B1431">
        <v>12152</v>
      </c>
    </row>
    <row spans="1:3" r="1432">
      <c t="s" s="4" r="A1432">
        <v>1377</v>
      </c>
      <c t="n" s="6" r="B1432">
        <v>603</v>
      </c>
    </row>
    <row spans="1:3" r="1433">
      <c t="s" s="4" r="A1433">
        <v>1378</v>
      </c>
      <c t="n" s="6" r="B1433">
        <v>4051</v>
      </c>
    </row>
    <row spans="1:3" r="1434">
      <c t="s" s="4" r="A1434">
        <v>1379</v>
      </c>
      <c t="n" s="6" r="B1434">
        <v>12755</v>
      </c>
    </row>
    <row spans="1:3" r="1435">
      <c t="s" s="4" r="A1435">
        <v>1380</v>
      </c>
      <c t="n" s="6" r="B1435">
        <v>16806</v>
      </c>
    </row>
    <row spans="1:3" r="1436">
      <c t="s" s="4" r="A1436">
        <v>1381</v>
      </c>
      <c t="n" s="6" r="B1436">
        <v>3763</v>
      </c>
    </row>
    <row spans="1:3" r="1437">
      <c t="s" s="4" r="A1437">
        <v>1533</v>
      </c>
    </row>
    <row spans="1:3" r="1438">
      <c t="s" s="3" r="A1438">
        <v>1373</v>
      </c>
    </row>
    <row spans="1:3" r="1439">
      <c t="s" s="4" r="A1439">
        <v>1374</v>
      </c>
      <c t="n" s="6" r="B1439">
        <v>6895</v>
      </c>
    </row>
    <row spans="1:3" r="1440">
      <c t="s" s="4" r="A1440">
        <v>1375</v>
      </c>
      <c t="n" s="6" r="B1440">
        <v>5022</v>
      </c>
    </row>
    <row spans="1:3" r="1441">
      <c t="s" s="4" r="A1441">
        <v>1376</v>
      </c>
      <c t="n" s="6" r="B1441">
        <v>2267</v>
      </c>
    </row>
    <row spans="1:3" r="1442">
      <c t="s" s="4" r="A1442">
        <v>1377</v>
      </c>
      <c t="n" s="6" r="B1442">
        <v>220</v>
      </c>
    </row>
    <row spans="1:3" r="1443">
      <c t="s" s="4" r="A1443">
        <v>1378</v>
      </c>
      <c t="n" s="6" r="B1443">
        <v>5022</v>
      </c>
    </row>
    <row spans="1:3" r="1444">
      <c t="s" s="4" r="A1444">
        <v>1379</v>
      </c>
      <c t="n" s="6" r="B1444">
        <v>2487</v>
      </c>
    </row>
    <row spans="1:3" r="1445">
      <c t="s" s="4" r="A1445">
        <v>1380</v>
      </c>
      <c t="n" s="6" r="B1445">
        <v>7509</v>
      </c>
    </row>
    <row spans="1:3" r="1446">
      <c t="s" s="4" r="A1446">
        <v>1381</v>
      </c>
      <c t="n" s="6" r="B1446">
        <v>179</v>
      </c>
    </row>
    <row spans="1:3" r="1447">
      <c t="s" s="4" r="A1447">
        <v>1534</v>
      </c>
    </row>
    <row spans="1:3" r="1448">
      <c t="s" s="3" r="A1448">
        <v>1373</v>
      </c>
    </row>
    <row spans="1:3" r="1449">
      <c t="s" s="4" r="A1449">
        <v>1374</v>
      </c>
      <c t="n" s="6" r="B1449">
        <v>2364</v>
      </c>
    </row>
    <row spans="1:3" r="1450">
      <c t="s" s="4" r="A1450">
        <v>1375</v>
      </c>
      <c t="n" s="6" r="B1450">
        <v>649</v>
      </c>
    </row>
    <row spans="1:3" r="1451">
      <c t="s" s="4" r="A1451">
        <v>1376</v>
      </c>
      <c t="n" s="6" r="B1451">
        <v>3272</v>
      </c>
    </row>
    <row spans="1:3" r="1452">
      <c t="s" s="4" r="A1452">
        <v>1377</v>
      </c>
      <c t="n" s="6" r="B1452">
        <v>243</v>
      </c>
    </row>
    <row spans="1:3" r="1453">
      <c t="s" s="4" r="A1453">
        <v>1378</v>
      </c>
      <c t="n" s="6" r="B1453">
        <v>649</v>
      </c>
    </row>
    <row spans="1:3" r="1454">
      <c t="s" s="4" r="A1454">
        <v>1379</v>
      </c>
      <c t="n" s="6" r="B1454">
        <v>3515</v>
      </c>
    </row>
    <row spans="1:3" r="1455">
      <c t="s" s="4" r="A1455">
        <v>1380</v>
      </c>
      <c t="n" s="6" r="B1455">
        <v>4164</v>
      </c>
    </row>
    <row spans="1:3" r="1456">
      <c t="s" s="4" r="A1456">
        <v>1381</v>
      </c>
      <c t="n" s="6" r="B1456">
        <v>1273</v>
      </c>
    </row>
    <row spans="1:3" r="1457">
      <c t="s" s="4" r="A1457">
        <v>1535</v>
      </c>
    </row>
    <row spans="1:3" r="1458">
      <c t="s" s="3" r="A1458">
        <v>1373</v>
      </c>
    </row>
    <row spans="1:3" r="1459">
      <c t="s" s="4" r="A1459">
        <v>1375</v>
      </c>
      <c t="n" s="6" r="B1459">
        <v>3619</v>
      </c>
    </row>
    <row spans="1:3" r="1460">
      <c t="s" s="4" r="A1460">
        <v>1376</v>
      </c>
      <c t="n" s="6" r="B1460">
        <v>2443</v>
      </c>
    </row>
    <row spans="1:3" r="1461">
      <c t="s" s="4" r="A1461">
        <v>1377</v>
      </c>
      <c t="n" s="6" r="B1461">
        <v>82</v>
      </c>
    </row>
    <row spans="1:3" r="1462">
      <c t="s" s="4" r="A1462">
        <v>1378</v>
      </c>
      <c t="n" s="6" r="B1462">
        <v>3619</v>
      </c>
    </row>
    <row spans="1:3" r="1463">
      <c t="s" s="4" r="A1463">
        <v>1379</v>
      </c>
      <c t="n" s="6" r="B1463">
        <v>2525</v>
      </c>
    </row>
    <row spans="1:3" r="1464">
      <c t="s" s="4" r="A1464">
        <v>1380</v>
      </c>
      <c t="n" s="6" r="B1464">
        <v>6144</v>
      </c>
    </row>
    <row spans="1:3" r="1465">
      <c t="s" s="4" r="A1465">
        <v>1381</v>
      </c>
      <c t="n" s="6" r="B1465">
        <v>139</v>
      </c>
    </row>
    <row spans="1:3" r="1466">
      <c t="s" s="4" r="A1466">
        <v>1536</v>
      </c>
    </row>
    <row spans="1:3" r="1467">
      <c t="s" s="3" r="A1467">
        <v>1373</v>
      </c>
    </row>
    <row spans="1:3" r="1468">
      <c t="s" s="4" r="A1468">
        <v>1374</v>
      </c>
      <c t="n" s="6" r="B1468">
        <v>4968</v>
      </c>
    </row>
    <row spans="1:3" r="1469">
      <c t="s" s="4" r="A1469">
        <v>1375</v>
      </c>
      <c t="n" s="6" r="B1469">
        <v>1688</v>
      </c>
    </row>
    <row spans="1:3" r="1470">
      <c t="s" s="4" r="A1470">
        <v>1376</v>
      </c>
      <c t="n" s="6" r="B1470">
        <v>6381</v>
      </c>
    </row>
    <row spans="1:3" r="1471">
      <c t="s" s="4" r="A1471">
        <v>1377</v>
      </c>
      <c t="n" s="6" r="B1471">
        <v>71</v>
      </c>
    </row>
    <row spans="1:3" r="1472">
      <c t="s" s="4" r="A1472">
        <v>1378</v>
      </c>
      <c t="n" s="6" r="B1472">
        <v>1688</v>
      </c>
    </row>
    <row spans="1:3" r="1473">
      <c t="s" s="4" r="A1473">
        <v>1379</v>
      </c>
      <c t="n" s="6" r="B1473">
        <v>6452</v>
      </c>
    </row>
    <row spans="1:3" r="1474">
      <c t="s" s="4" r="A1474">
        <v>1380</v>
      </c>
      <c t="n" s="6" r="B1474">
        <v>8140</v>
      </c>
    </row>
    <row spans="1:3" r="1475">
      <c t="s" s="4" r="A1475">
        <v>1381</v>
      </c>
      <c t="n" s="6" r="B1475">
        <v>289</v>
      </c>
    </row>
    <row spans="1:3" r="1476">
      <c t="s" s="4" r="A1476">
        <v>1537</v>
      </c>
    </row>
    <row spans="1:3" r="1477">
      <c t="s" s="3" r="A1477">
        <v>1373</v>
      </c>
    </row>
    <row spans="1:3" r="1478">
      <c t="s" s="4" r="A1478">
        <v>1375</v>
      </c>
      <c t="n" s="6" r="B1478">
        <v>10732</v>
      </c>
    </row>
    <row spans="1:3" r="1479">
      <c t="s" s="4" r="A1479">
        <v>1376</v>
      </c>
      <c t="n" s="6" r="B1479">
        <v>5004</v>
      </c>
    </row>
    <row spans="1:3" r="1480">
      <c t="s" s="4" r="A1480">
        <v>1377</v>
      </c>
      <c t="n" s="6" r="B1480">
        <v>243</v>
      </c>
    </row>
    <row spans="1:3" r="1481">
      <c t="s" s="4" r="A1481">
        <v>1378</v>
      </c>
      <c t="n" s="6" r="B1481">
        <v>10732</v>
      </c>
    </row>
    <row spans="1:3" r="1482">
      <c t="s" s="4" r="A1482">
        <v>1379</v>
      </c>
      <c t="n" s="6" r="B1482">
        <v>5247</v>
      </c>
    </row>
    <row spans="1:3" r="1483">
      <c t="s" s="4" r="A1483">
        <v>1380</v>
      </c>
      <c t="n" s="6" r="B1483">
        <v>15979</v>
      </c>
    </row>
    <row spans="1:3" r="1484">
      <c t="s" s="4" r="A1484">
        <v>1381</v>
      </c>
      <c t="n" s="6" r="B1484">
        <v>327</v>
      </c>
    </row>
    <row spans="1:3" r="1485">
      <c t="s" s="4" r="A1485">
        <v>1538</v>
      </c>
    </row>
    <row spans="1:3" r="1486">
      <c t="s" s="3" r="A1486">
        <v>1373</v>
      </c>
    </row>
    <row spans="1:3" r="1487">
      <c t="s" s="4" r="A1487">
        <v>1374</v>
      </c>
      <c t="n" s="6" r="B1487">
        <v>6278</v>
      </c>
    </row>
    <row spans="1:3" r="1488">
      <c t="s" s="4" r="A1488">
        <v>1375</v>
      </c>
      <c t="n" s="6" r="B1488">
        <v>3058</v>
      </c>
    </row>
    <row spans="1:3" r="1489">
      <c t="s" s="4" r="A1489">
        <v>1376</v>
      </c>
      <c t="n" s="6" r="B1489">
        <v>4671</v>
      </c>
    </row>
    <row spans="1:3" r="1490">
      <c t="s" s="4" r="A1490">
        <v>1377</v>
      </c>
      <c t="n" s="6" r="B1490">
        <v>277</v>
      </c>
    </row>
    <row spans="1:3" r="1491">
      <c t="s" s="4" r="A1491">
        <v>1378</v>
      </c>
      <c t="n" s="6" r="B1491">
        <v>3058</v>
      </c>
    </row>
    <row spans="1:3" r="1492">
      <c t="s" s="4" r="A1492">
        <v>1379</v>
      </c>
      <c t="n" s="6" r="B1492">
        <v>4948</v>
      </c>
    </row>
    <row spans="1:3" r="1493">
      <c t="s" s="4" r="A1493">
        <v>1380</v>
      </c>
      <c t="n" s="6" r="B1493">
        <v>8006</v>
      </c>
    </row>
    <row spans="1:3" r="1494">
      <c t="s" s="4" r="A1494">
        <v>1381</v>
      </c>
      <c t="n" s="6" r="B1494">
        <v>1112</v>
      </c>
    </row>
    <row spans="1:3" r="1495">
      <c t="s" s="4" r="A1495">
        <v>1539</v>
      </c>
    </row>
    <row spans="1:3" r="1496">
      <c t="s" s="3" r="A1496">
        <v>1373</v>
      </c>
    </row>
    <row spans="1:3" r="1497">
      <c t="s" s="4" r="A1497">
        <v>1374</v>
      </c>
      <c t="n" s="6" r="B1497">
        <v>10883</v>
      </c>
    </row>
    <row spans="1:3" r="1498">
      <c t="s" s="4" r="A1498">
        <v>1375</v>
      </c>
      <c t="n" s="6" r="B1498">
        <v>4500</v>
      </c>
    </row>
    <row spans="1:3" r="1499">
      <c t="s" s="4" r="A1499">
        <v>1376</v>
      </c>
      <c t="n" s="6" r="B1499">
        <v>8834</v>
      </c>
    </row>
    <row spans="1:3" r="1500">
      <c t="s" s="4" r="A1500">
        <v>1378</v>
      </c>
      <c t="n" s="6" r="B1500">
        <v>3500</v>
      </c>
    </row>
    <row spans="1:3" r="1501">
      <c t="s" s="4" r="A1501">
        <v>1379</v>
      </c>
      <c t="n" s="6" r="B1501">
        <v>8870</v>
      </c>
    </row>
    <row spans="1:3" r="1502">
      <c t="s" s="4" r="A1502">
        <v>1380</v>
      </c>
      <c t="n" s="6" r="B1502">
        <v>12370</v>
      </c>
    </row>
    <row spans="1:3" r="1503">
      <c t="s" s="4" r="A1503">
        <v>1381</v>
      </c>
      <c t="n" s="6" r="B1503">
        <v>123</v>
      </c>
    </row>
    <row spans="1:3" r="1504">
      <c t="s" s="4" r="A1504">
        <v>1540</v>
      </c>
    </row>
    <row spans="1:3" r="1505">
      <c t="s" s="3" r="A1505">
        <v>1373</v>
      </c>
    </row>
    <row spans="1:3" r="1506">
      <c t="s" s="4" r="A1506">
        <v>1377</v>
      </c>
      <c t="n" s="6" r="B1506">
        <v>-964</v>
      </c>
    </row>
    <row spans="1:3" r="1507">
      <c t="s" s="4" r="A1507">
        <v>1541</v>
      </c>
    </row>
    <row spans="1:3" r="1508">
      <c t="s" s="3" r="A1508">
        <v>1373</v>
      </c>
    </row>
    <row spans="1:3" r="1509">
      <c t="s" s="4" r="A1509">
        <v>1374</v>
      </c>
      <c t="n" s="6" r="B1509">
        <v>5260</v>
      </c>
    </row>
    <row spans="1:3" r="1510">
      <c t="s" s="4" r="A1510">
        <v>1375</v>
      </c>
      <c t="n" s="6" r="B1510">
        <v>778</v>
      </c>
    </row>
    <row spans="1:3" r="1511">
      <c t="s" s="4" r="A1511">
        <v>1376</v>
      </c>
      <c t="n" s="6" r="B1511">
        <v>2638</v>
      </c>
    </row>
    <row spans="1:3" r="1512">
      <c t="s" s="4" r="A1512">
        <v>1377</v>
      </c>
      <c t="n" s="6" r="B1512">
        <v>789</v>
      </c>
    </row>
    <row spans="1:3" r="1513">
      <c t="s" s="4" r="A1513">
        <v>1378</v>
      </c>
      <c t="n" s="6" r="B1513">
        <v>911</v>
      </c>
    </row>
    <row spans="1:3" r="1514">
      <c t="s" s="4" r="A1514">
        <v>1379</v>
      </c>
      <c t="n" s="6" r="B1514">
        <v>3294</v>
      </c>
    </row>
    <row spans="1:3" r="1515">
      <c t="s" s="4" r="A1515">
        <v>1380</v>
      </c>
      <c t="n" s="6" r="B1515">
        <v>4205</v>
      </c>
    </row>
    <row spans="1:3" r="1516">
      <c t="s" s="4" r="A1516">
        <v>1381</v>
      </c>
      <c t="n" s="6" r="B1516">
        <v>1093</v>
      </c>
    </row>
    <row spans="1:3" r="1517">
      <c t="s" s="4" r="A1517">
        <v>1542</v>
      </c>
    </row>
    <row spans="1:3" r="1518">
      <c t="s" s="3" r="A1518">
        <v>1373</v>
      </c>
    </row>
    <row spans="1:3" r="1519">
      <c t="s" s="4" r="A1519">
        <v>1374</v>
      </c>
      <c t="n" s="6" r="B1519">
        <v>3035</v>
      </c>
    </row>
    <row spans="1:3" r="1520">
      <c t="s" s="4" r="A1520">
        <v>1375</v>
      </c>
      <c t="n" s="6" r="B1520">
        <v>946</v>
      </c>
    </row>
    <row spans="1:3" r="1521">
      <c t="s" s="4" r="A1521">
        <v>1376</v>
      </c>
      <c t="n" s="6" r="B1521">
        <v>1937</v>
      </c>
    </row>
    <row spans="1:3" r="1522">
      <c t="s" s="4" r="A1522">
        <v>1377</v>
      </c>
      <c t="n" s="6" r="B1522">
        <v>303</v>
      </c>
    </row>
    <row spans="1:3" r="1523">
      <c t="s" s="4" r="A1523">
        <v>1378</v>
      </c>
      <c t="n" s="6" r="B1523">
        <v>946</v>
      </c>
    </row>
    <row spans="1:3" r="1524">
      <c t="s" s="4" r="A1524">
        <v>1379</v>
      </c>
      <c t="n" s="6" r="B1524">
        <v>2240</v>
      </c>
    </row>
    <row spans="1:3" r="1525">
      <c t="s" s="4" r="A1525">
        <v>1380</v>
      </c>
      <c t="n" s="6" r="B1525">
        <v>3186</v>
      </c>
    </row>
    <row spans="1:3" r="1526">
      <c t="s" s="4" r="A1526">
        <v>1381</v>
      </c>
      <c t="n" s="6" r="B1526">
        <v>815</v>
      </c>
    </row>
    <row spans="1:3" r="1527">
      <c t="s" s="4" r="A1527">
        <v>1543</v>
      </c>
    </row>
    <row spans="1:3" r="1528">
      <c t="s" s="3" r="A1528">
        <v>1373</v>
      </c>
    </row>
    <row spans="1:3" r="1529">
      <c t="s" s="4" r="A1529">
        <v>1374</v>
      </c>
      <c t="n" s="6" r="B1529">
        <v>2847</v>
      </c>
    </row>
    <row spans="1:3" r="1530">
      <c t="s" s="4" r="A1530">
        <v>1375</v>
      </c>
      <c t="n" s="6" r="B1530">
        <v>1177</v>
      </c>
    </row>
    <row spans="1:3" r="1531">
      <c t="s" s="4" r="A1531">
        <v>1376</v>
      </c>
      <c t="n" s="6" r="B1531">
        <v>2157</v>
      </c>
    </row>
    <row spans="1:3" r="1532">
      <c t="s" s="4" r="A1532">
        <v>1377</v>
      </c>
      <c t="n" s="6" r="B1532">
        <v>1077</v>
      </c>
    </row>
    <row spans="1:3" r="1533">
      <c t="s" s="4" r="A1533">
        <v>1378</v>
      </c>
      <c t="n" s="6" r="B1533">
        <v>1177</v>
      </c>
    </row>
    <row spans="1:3" r="1534">
      <c t="s" s="4" r="A1534">
        <v>1379</v>
      </c>
      <c t="n" s="6" r="B1534">
        <v>3234</v>
      </c>
    </row>
    <row spans="1:3" r="1535">
      <c t="s" s="4" r="A1535">
        <v>1380</v>
      </c>
      <c t="n" s="6" r="B1535">
        <v>4411</v>
      </c>
    </row>
    <row spans="1:3" r="1536">
      <c t="s" s="4" r="A1536">
        <v>1381</v>
      </c>
      <c t="n" s="6" r="B1536">
        <v>1065</v>
      </c>
    </row>
    <row spans="1:3" r="1537">
      <c t="s" s="4" r="A1537">
        <v>1544</v>
      </c>
    </row>
    <row spans="1:3" r="1538">
      <c t="s" s="3" r="A1538">
        <v>1373</v>
      </c>
    </row>
    <row spans="1:3" r="1539">
      <c t="s" s="4" r="A1539">
        <v>1374</v>
      </c>
      <c t="n" s="6" r="B1539">
        <v>8596</v>
      </c>
    </row>
    <row spans="1:3" r="1540">
      <c t="s" s="4" r="A1540">
        <v>1375</v>
      </c>
      <c t="n" s="6" r="B1540">
        <v>2640</v>
      </c>
    </row>
    <row spans="1:3" r="1541">
      <c t="s" s="4" r="A1541">
        <v>1376</v>
      </c>
      <c t="n" s="6" r="B1541">
        <v>13870</v>
      </c>
    </row>
    <row spans="1:3" r="1542">
      <c t="s" s="4" r="A1542">
        <v>1377</v>
      </c>
      <c t="n" s="6" r="B1542">
        <v>123</v>
      </c>
    </row>
    <row spans="1:3" r="1543">
      <c t="s" s="4" r="A1543">
        <v>1378</v>
      </c>
      <c t="n" s="6" r="B1543">
        <v>2640</v>
      </c>
    </row>
    <row spans="1:3" r="1544">
      <c t="s" s="4" r="A1544">
        <v>1379</v>
      </c>
      <c t="n" s="6" r="B1544">
        <v>13993</v>
      </c>
    </row>
    <row spans="1:3" r="1545">
      <c t="s" s="4" r="A1545">
        <v>1380</v>
      </c>
      <c t="n" s="6" r="B1545">
        <v>16633</v>
      </c>
    </row>
    <row spans="1:3" r="1546">
      <c t="s" s="4" r="A1546">
        <v>1381</v>
      </c>
      <c t="n" s="6" r="B1546">
        <v>89</v>
      </c>
    </row>
    <row spans="1:3" r="1547">
      <c t="s" s="4" r="A1547">
        <v>1545</v>
      </c>
    </row>
    <row spans="1:3" r="1548">
      <c t="s" s="3" r="A1548">
        <v>1373</v>
      </c>
    </row>
    <row spans="1:3" r="1549">
      <c t="s" s="4" r="A1549">
        <v>1375</v>
      </c>
      <c t="n" s="6" r="B1549">
        <v>7939</v>
      </c>
    </row>
    <row spans="1:3" r="1550">
      <c t="s" s="4" r="A1550">
        <v>1376</v>
      </c>
      <c t="n" s="6" r="B1550">
        <v>2576</v>
      </c>
    </row>
    <row spans="1:3" r="1551">
      <c t="s" s="4" r="A1551">
        <v>1377</v>
      </c>
      <c t="n" s="6" r="B1551">
        <v>343</v>
      </c>
    </row>
    <row spans="1:3" r="1552">
      <c t="s" s="4" r="A1552">
        <v>1378</v>
      </c>
      <c t="n" s="6" r="B1552">
        <v>7939</v>
      </c>
    </row>
    <row spans="1:3" r="1553">
      <c t="s" s="4" r="A1553">
        <v>1379</v>
      </c>
      <c t="n" s="6" r="B1553">
        <v>2919</v>
      </c>
    </row>
    <row spans="1:3" r="1554">
      <c t="s" s="4" r="A1554">
        <v>1380</v>
      </c>
      <c t="n" s="6" r="B1554">
        <v>10858</v>
      </c>
    </row>
    <row spans="1:3" r="1555">
      <c t="s" s="4" r="A1555">
        <v>1381</v>
      </c>
      <c t="n" s="6" r="B1555">
        <v>206</v>
      </c>
    </row>
    <row spans="1:3" r="1556">
      <c t="s" s="4" r="A1556">
        <v>1546</v>
      </c>
    </row>
    <row spans="1:3" r="1557">
      <c t="s" s="3" r="A1557">
        <v>1373</v>
      </c>
    </row>
    <row spans="1:3" r="1558">
      <c t="s" s="4" r="A1558">
        <v>1375</v>
      </c>
      <c t="n" s="6" r="B1558">
        <v>2803</v>
      </c>
    </row>
    <row spans="1:3" r="1559">
      <c t="s" s="4" r="A1559">
        <v>1376</v>
      </c>
      <c t="n" s="6" r="B1559">
        <v>8410</v>
      </c>
    </row>
    <row spans="1:3" r="1560">
      <c t="s" s="4" r="A1560">
        <v>1378</v>
      </c>
      <c t="n" s="6" r="B1560">
        <v>2803</v>
      </c>
    </row>
    <row spans="1:3" r="1561">
      <c t="s" s="4" r="A1561">
        <v>1379</v>
      </c>
      <c t="n" s="6" r="B1561">
        <v>5353</v>
      </c>
    </row>
    <row spans="1:3" r="1562">
      <c t="s" s="4" r="A1562">
        <v>1380</v>
      </c>
      <c t="n" s="6" r="B1562">
        <v>8156</v>
      </c>
    </row>
    <row spans="1:3" r="1563">
      <c t="s" s="4" r="A1563">
        <v>1381</v>
      </c>
      <c t="n" s="6" r="B1563">
        <v>1443</v>
      </c>
    </row>
    <row spans="1:3" r="1564">
      <c t="s" s="4" r="A1564">
        <v>1547</v>
      </c>
    </row>
    <row spans="1:3" r="1565">
      <c t="s" s="3" r="A1565">
        <v>1373</v>
      </c>
    </row>
    <row spans="1:3" r="1566">
      <c t="s" s="4" r="A1566">
        <v>1377</v>
      </c>
      <c t="n" s="6" r="B1566">
        <v>-3051</v>
      </c>
    </row>
    <row spans="1:3" r="1567">
      <c t="s" s="4" r="A1567">
        <v>1548</v>
      </c>
    </row>
    <row spans="1:3" r="1568">
      <c t="s" s="3" r="A1568">
        <v>1373</v>
      </c>
    </row>
    <row spans="1:3" r="1569">
      <c t="s" s="4" r="A1569">
        <v>1374</v>
      </c>
      <c t="n" s="6" r="B1569">
        <v>6714</v>
      </c>
    </row>
    <row spans="1:3" r="1570">
      <c t="s" s="4" r="A1570">
        <v>1375</v>
      </c>
      <c t="n" s="6" r="B1570">
        <v>1969</v>
      </c>
    </row>
    <row spans="1:3" r="1571">
      <c t="s" s="4" r="A1571">
        <v>1376</v>
      </c>
      <c t="n" s="6" r="B1571">
        <v>5903</v>
      </c>
    </row>
    <row spans="1:3" r="1572">
      <c t="s" s="4" r="A1572">
        <v>1377</v>
      </c>
      <c t="n" s="6" r="B1572">
        <v>320</v>
      </c>
    </row>
    <row spans="1:3" r="1573">
      <c t="s" s="4" r="A1573">
        <v>1378</v>
      </c>
      <c t="n" s="6" r="B1573">
        <v>1970</v>
      </c>
    </row>
    <row spans="1:3" r="1574">
      <c t="s" s="4" r="A1574">
        <v>1379</v>
      </c>
      <c t="n" s="6" r="B1574">
        <v>6222</v>
      </c>
    </row>
    <row spans="1:3" r="1575">
      <c t="s" s="4" r="A1575">
        <v>1380</v>
      </c>
      <c t="n" s="6" r="B1575">
        <v>8192</v>
      </c>
    </row>
    <row spans="1:3" r="1576">
      <c t="s" s="4" r="A1576">
        <v>1381</v>
      </c>
      <c t="n" s="6" r="B1576">
        <v>1748</v>
      </c>
    </row>
    <row spans="1:3" r="1577">
      <c t="s" s="4" r="A1577">
        <v>1549</v>
      </c>
    </row>
    <row spans="1:3" r="1578">
      <c t="s" s="3" r="A1578">
        <v>1373</v>
      </c>
    </row>
    <row spans="1:3" r="1579">
      <c t="s" s="4" r="A1579">
        <v>1375</v>
      </c>
      <c t="n" s="6" r="B1579">
        <v>3453</v>
      </c>
    </row>
    <row spans="1:3" r="1580">
      <c t="s" s="4" r="A1580">
        <v>1376</v>
      </c>
      <c t="n" s="6" r="B1580">
        <v>2837</v>
      </c>
    </row>
    <row spans="1:3" r="1581">
      <c t="s" s="4" r="A1581">
        <v>1377</v>
      </c>
      <c t="n" s="6" r="B1581">
        <v>223</v>
      </c>
    </row>
    <row spans="1:3" r="1582">
      <c t="s" s="4" r="A1582">
        <v>1378</v>
      </c>
      <c t="n" s="6" r="B1582">
        <v>3453</v>
      </c>
    </row>
    <row spans="1:3" r="1583">
      <c t="s" s="4" r="A1583">
        <v>1379</v>
      </c>
      <c t="n" s="6" r="B1583">
        <v>3060</v>
      </c>
    </row>
    <row spans="1:3" r="1584">
      <c t="s" s="4" r="A1584">
        <v>1380</v>
      </c>
      <c t="n" s="6" r="B1584">
        <v>6513</v>
      </c>
    </row>
    <row spans="1:3" r="1585">
      <c t="s" s="4" r="A1585">
        <v>1381</v>
      </c>
      <c t="n" s="6" r="B1585">
        <v>209</v>
      </c>
    </row>
    <row spans="1:3" r="1586">
      <c t="s" s="4" r="A1586">
        <v>1550</v>
      </c>
    </row>
    <row spans="1:3" r="1587">
      <c t="s" s="3" r="A1587">
        <v>1373</v>
      </c>
    </row>
    <row spans="1:3" r="1588">
      <c t="s" s="4" r="A1588">
        <v>1375</v>
      </c>
      <c t="n" s="6" r="B1588">
        <v>151</v>
      </c>
    </row>
    <row spans="1:3" r="1589">
      <c t="s" s="4" r="A1589">
        <v>1376</v>
      </c>
      <c t="n" s="6" r="B1589">
        <v>751</v>
      </c>
    </row>
    <row spans="1:3" r="1590">
      <c t="s" s="4" r="A1590">
        <v>1377</v>
      </c>
      <c t="n" s="6" r="B1590">
        <v>161</v>
      </c>
    </row>
    <row spans="1:3" r="1591">
      <c t="s" s="4" r="A1591">
        <v>1378</v>
      </c>
      <c t="n" s="6" r="B1591">
        <v>151</v>
      </c>
    </row>
    <row spans="1:3" r="1592">
      <c t="s" s="4" r="A1592">
        <v>1379</v>
      </c>
      <c t="n" s="6" r="B1592">
        <v>912</v>
      </c>
    </row>
    <row spans="1:3" r="1593">
      <c t="s" s="4" r="A1593">
        <v>1380</v>
      </c>
      <c t="n" s="6" r="B1593">
        <v>1063</v>
      </c>
    </row>
    <row spans="1:3" r="1594">
      <c t="s" s="4" r="A1594">
        <v>1381</v>
      </c>
      <c t="n" s="6" r="B1594">
        <v>131</v>
      </c>
    </row>
    <row spans="1:3" r="1595">
      <c t="s" s="4" r="A1595">
        <v>1551</v>
      </c>
    </row>
    <row spans="1:3" r="1596">
      <c t="s" s="3" r="A1596">
        <v>1373</v>
      </c>
    </row>
    <row spans="1:3" r="1597">
      <c t="s" s="4" r="A1597">
        <v>1375</v>
      </c>
      <c t="n" s="6" r="B1597">
        <v>1699</v>
      </c>
    </row>
    <row spans="1:3" r="1598">
      <c t="s" s="4" r="A1598">
        <v>1376</v>
      </c>
      <c t="n" s="6" r="B1598">
        <v>3056</v>
      </c>
    </row>
    <row spans="1:3" r="1599">
      <c t="s" s="4" r="A1599">
        <v>1377</v>
      </c>
      <c t="n" s="6" r="B1599">
        <v>299</v>
      </c>
    </row>
    <row spans="1:3" r="1600">
      <c t="s" s="4" r="A1600">
        <v>1378</v>
      </c>
      <c t="n" s="6" r="B1600">
        <v>1699</v>
      </c>
    </row>
    <row spans="1:3" r="1601">
      <c t="s" s="4" r="A1601">
        <v>1379</v>
      </c>
      <c t="n" s="6" r="B1601">
        <v>3355</v>
      </c>
    </row>
    <row spans="1:3" r="1602">
      <c t="s" s="4" r="A1602">
        <v>1380</v>
      </c>
      <c t="n" s="6" r="B1602">
        <v>5054</v>
      </c>
    </row>
    <row spans="1:3" r="1603">
      <c t="s" s="4" r="A1603">
        <v>1381</v>
      </c>
      <c t="n" s="6" r="B1603">
        <v>998</v>
      </c>
    </row>
    <row spans="1:3" r="1604">
      <c t="s" s="4" r="A1604">
        <v>1552</v>
      </c>
    </row>
    <row spans="1:3" r="1605">
      <c t="s" s="3" r="A1605">
        <v>1373</v>
      </c>
    </row>
    <row spans="1:3" r="1606">
      <c t="s" s="4" r="A1606">
        <v>1375</v>
      </c>
      <c t="n" s="6" r="B1606">
        <v>2400</v>
      </c>
    </row>
    <row spans="1:3" r="1607">
      <c t="s" s="4" r="A1607">
        <v>1376</v>
      </c>
      <c t="n" s="6" r="B1607">
        <v>7425</v>
      </c>
    </row>
    <row spans="1:3" r="1608">
      <c t="s" s="4" r="A1608">
        <v>1377</v>
      </c>
      <c t="n" s="6" r="B1608">
        <v>111</v>
      </c>
    </row>
    <row spans="1:3" r="1609">
      <c t="s" s="4" r="A1609">
        <v>1378</v>
      </c>
      <c t="n" s="6" r="B1609">
        <v>2400</v>
      </c>
    </row>
    <row spans="1:3" r="1610">
      <c t="s" s="4" r="A1610">
        <v>1379</v>
      </c>
      <c t="n" s="6" r="B1610">
        <v>7536</v>
      </c>
    </row>
    <row spans="1:3" r="1611">
      <c t="s" s="4" r="A1611">
        <v>1380</v>
      </c>
      <c t="n" s="6" r="B1611">
        <v>9936</v>
      </c>
    </row>
    <row spans="1:3" r="1612">
      <c t="s" s="4" r="A1612">
        <v>1381</v>
      </c>
      <c t="n" s="6" r="B1612">
        <v>1232</v>
      </c>
    </row>
    <row spans="1:3" r="1613">
      <c t="s" s="4" r="A1613">
        <v>1553</v>
      </c>
    </row>
    <row spans="1:3" r="1614">
      <c t="s" s="3" r="A1614">
        <v>1373</v>
      </c>
    </row>
    <row spans="1:3" r="1615">
      <c t="s" s="4" r="A1615">
        <v>1374</v>
      </c>
      <c t="n" s="6" r="B1615">
        <v>3257</v>
      </c>
    </row>
    <row spans="1:3" r="1616">
      <c t="s" s="4" r="A1616">
        <v>1376</v>
      </c>
      <c t="n" s="6" r="B1616">
        <v>2985</v>
      </c>
    </row>
    <row spans="1:3" r="1617">
      <c t="s" s="4" r="A1617">
        <v>1377</v>
      </c>
      <c t="n" s="6" r="B1617">
        <v>205</v>
      </c>
    </row>
    <row spans="1:3" r="1618">
      <c t="s" s="4" r="A1618">
        <v>1379</v>
      </c>
      <c t="n" s="6" r="B1618">
        <v>3190</v>
      </c>
    </row>
    <row spans="1:3" r="1619">
      <c t="s" s="4" r="A1619">
        <v>1380</v>
      </c>
      <c t="n" s="6" r="B1619">
        <v>3190</v>
      </c>
    </row>
    <row spans="1:3" r="1620">
      <c t="s" s="4" r="A1620">
        <v>1381</v>
      </c>
      <c t="n" s="6" r="B1620">
        <v>1140</v>
      </c>
    </row>
    <row spans="1:3" r="1621">
      <c t="s" s="4" r="A1621">
        <v>1554</v>
      </c>
    </row>
    <row spans="1:3" r="1622">
      <c t="s" s="3" r="A1622">
        <v>1373</v>
      </c>
    </row>
    <row spans="1:3" r="1623">
      <c t="s" s="4" r="A1623">
        <v>1375</v>
      </c>
      <c t="n" s="6" r="B1623">
        <v>6792</v>
      </c>
    </row>
    <row spans="1:3" r="1624">
      <c t="s" s="4" r="A1624">
        <v>1376</v>
      </c>
      <c t="n" s="6" r="B1624">
        <v>10726</v>
      </c>
    </row>
    <row spans="1:3" r="1625">
      <c t="s" s="4" r="A1625">
        <v>1377</v>
      </c>
      <c t="n" s="6" r="B1625">
        <v>25</v>
      </c>
    </row>
    <row spans="1:3" r="1626">
      <c t="s" s="4" r="A1626">
        <v>1378</v>
      </c>
      <c t="n" s="6" r="B1626">
        <v>6792</v>
      </c>
    </row>
    <row spans="1:3" r="1627">
      <c t="s" s="4" r="A1627">
        <v>1379</v>
      </c>
      <c t="n" s="6" r="B1627">
        <v>10751</v>
      </c>
    </row>
    <row spans="1:3" r="1628">
      <c t="s" s="4" r="A1628">
        <v>1380</v>
      </c>
      <c t="n" s="6" r="B1628">
        <v>17543</v>
      </c>
    </row>
    <row spans="1:3" r="1629">
      <c t="s" s="4" r="A1629">
        <v>1381</v>
      </c>
      <c t="n" s="6" r="B1629">
        <v>636</v>
      </c>
    </row>
    <row spans="1:3" r="1630">
      <c t="s" s="4" r="A1630">
        <v>1555</v>
      </c>
    </row>
    <row spans="1:3" r="1631">
      <c t="s" s="3" r="A1631">
        <v>1373</v>
      </c>
    </row>
    <row spans="1:3" r="1632">
      <c t="s" s="4" r="A1632">
        <v>1374</v>
      </c>
      <c t="n" s="6" r="B1632">
        <v>1753</v>
      </c>
    </row>
    <row spans="1:3" r="1633">
      <c t="s" s="4" r="A1633">
        <v>1375</v>
      </c>
      <c t="n" s="6" r="B1633">
        <v>286</v>
      </c>
    </row>
    <row spans="1:3" r="1634">
      <c t="s" s="4" r="A1634">
        <v>1376</v>
      </c>
      <c t="n" s="6" r="B1634">
        <v>1521</v>
      </c>
    </row>
    <row spans="1:3" r="1635">
      <c t="s" s="4" r="A1635">
        <v>1377</v>
      </c>
      <c t="n" s="6" r="B1635">
        <v>703</v>
      </c>
    </row>
    <row spans="1:3" r="1636">
      <c t="s" s="4" r="A1636">
        <v>1378</v>
      </c>
      <c t="n" s="6" r="B1636">
        <v>286</v>
      </c>
    </row>
    <row spans="1:3" r="1637">
      <c t="s" s="4" r="A1637">
        <v>1379</v>
      </c>
      <c t="n" s="6" r="B1637">
        <v>2224</v>
      </c>
    </row>
    <row spans="1:3" r="1638">
      <c t="s" s="4" r="A1638">
        <v>1380</v>
      </c>
      <c t="n" s="6" r="B1638">
        <v>2510</v>
      </c>
    </row>
    <row spans="1:3" r="1639">
      <c t="s" s="4" r="A1639">
        <v>1381</v>
      </c>
      <c t="n" s="6" r="B1639">
        <v>1097</v>
      </c>
    </row>
    <row spans="1:3" r="1640">
      <c t="s" s="4" r="A1640">
        <v>1556</v>
      </c>
    </row>
    <row spans="1:3" r="1641">
      <c t="s" s="3" r="A1641">
        <v>1373</v>
      </c>
    </row>
    <row spans="1:3" r="1642">
      <c t="s" s="4" r="A1642">
        <v>1374</v>
      </c>
      <c t="n" s="6" r="B1642">
        <v>1027</v>
      </c>
    </row>
    <row spans="1:3" r="1643">
      <c t="s" s="4" r="A1643">
        <v>1375</v>
      </c>
      <c t="n" s="6" r="B1643">
        <v>407</v>
      </c>
    </row>
    <row spans="1:3" r="1644">
      <c t="s" s="4" r="A1644">
        <v>1376</v>
      </c>
      <c t="n" s="6" r="B1644">
        <v>3077</v>
      </c>
    </row>
    <row spans="1:3" r="1645">
      <c t="s" s="4" r="A1645">
        <v>1377</v>
      </c>
      <c t="n" s="6" r="B1645">
        <v>260</v>
      </c>
    </row>
    <row spans="1:3" r="1646">
      <c t="s" s="4" r="A1646">
        <v>1378</v>
      </c>
      <c t="n" s="6" r="B1646">
        <v>407</v>
      </c>
    </row>
    <row spans="1:3" r="1647">
      <c t="s" s="4" r="A1647">
        <v>1379</v>
      </c>
      <c t="n" s="6" r="B1647">
        <v>3337</v>
      </c>
    </row>
    <row spans="1:3" r="1648">
      <c t="s" s="4" r="A1648">
        <v>1380</v>
      </c>
      <c t="n" s="6" r="B1648">
        <v>3744</v>
      </c>
    </row>
    <row spans="1:3" r="1649">
      <c t="s" s="4" r="A1649">
        <v>1381</v>
      </c>
      <c t="n" s="6" r="B1649">
        <v>429</v>
      </c>
    </row>
    <row spans="1:3" r="1650">
      <c t="s" s="4" r="A1650">
        <v>1557</v>
      </c>
    </row>
    <row spans="1:3" r="1651">
      <c t="s" s="3" r="A1651">
        <v>1373</v>
      </c>
    </row>
    <row spans="1:3" r="1652">
      <c t="s" s="4" r="A1652">
        <v>1375</v>
      </c>
      <c t="n" s="6" r="B1652">
        <v>531</v>
      </c>
    </row>
    <row spans="1:3" r="1653">
      <c t="s" s="4" r="A1653">
        <v>1378</v>
      </c>
      <c t="n" s="6" r="B1653">
        <v>531</v>
      </c>
    </row>
    <row spans="1:3" r="1654">
      <c t="s" s="4" r="A1654">
        <v>1380</v>
      </c>
      <c t="n" s="6" r="B1654">
        <v>531</v>
      </c>
    </row>
    <row spans="1:3" r="1655">
      <c t="s" s="4" r="A1655">
        <v>1558</v>
      </c>
    </row>
    <row spans="1:3" r="1656">
      <c t="s" s="3" r="A1656">
        <v>1373</v>
      </c>
    </row>
    <row spans="1:3" r="1657">
      <c t="s" s="4" r="A1657">
        <v>1374</v>
      </c>
      <c t="n" s="6" r="B1657">
        <v>1667</v>
      </c>
    </row>
    <row spans="1:3" r="1658">
      <c t="s" s="4" r="A1658">
        <v>1375</v>
      </c>
      <c t="n" s="6" r="B1658">
        <v>296</v>
      </c>
    </row>
    <row spans="1:3" r="1659">
      <c t="s" s="4" r="A1659">
        <v>1376</v>
      </c>
      <c t="n" s="6" r="B1659">
        <v>4199</v>
      </c>
    </row>
    <row spans="1:3" r="1660">
      <c t="s" s="4" r="A1660">
        <v>1377</v>
      </c>
      <c t="n" s="6" r="B1660">
        <v>270</v>
      </c>
    </row>
    <row spans="1:3" r="1661">
      <c t="s" s="4" r="A1661">
        <v>1378</v>
      </c>
      <c t="n" s="6" r="B1661">
        <v>296</v>
      </c>
    </row>
    <row spans="1:3" r="1662">
      <c t="s" s="4" r="A1662">
        <v>1379</v>
      </c>
      <c t="n" s="6" r="B1662">
        <v>4469</v>
      </c>
    </row>
    <row spans="1:3" r="1663">
      <c t="s" s="4" r="A1663">
        <v>1380</v>
      </c>
      <c t="n" s="6" r="B1663">
        <v>4765</v>
      </c>
    </row>
    <row spans="1:3" r="1664">
      <c t="s" s="4" r="A1664">
        <v>1381</v>
      </c>
      <c t="n" s="6" r="B1664">
        <v>592</v>
      </c>
    </row>
    <row spans="1:3" r="1665">
      <c t="s" s="4" r="A1665">
        <v>1559</v>
      </c>
    </row>
    <row spans="1:3" r="1666">
      <c t="s" s="3" r="A1666">
        <v>1373</v>
      </c>
    </row>
    <row spans="1:3" r="1667">
      <c t="s" s="4" r="A1667">
        <v>1374</v>
      </c>
      <c t="n" s="6" r="B1667">
        <v>3698</v>
      </c>
    </row>
    <row spans="1:3" r="1668">
      <c t="s" s="4" r="A1668">
        <v>1375</v>
      </c>
      <c t="n" s="6" r="B1668">
        <v>781</v>
      </c>
    </row>
    <row spans="1:3" r="1669">
      <c t="s" s="4" r="A1669">
        <v>1376</v>
      </c>
      <c t="n" s="6" r="B1669">
        <v>3400</v>
      </c>
    </row>
    <row spans="1:3" r="1670">
      <c t="s" s="4" r="A1670">
        <v>1377</v>
      </c>
      <c t="n" s="6" r="B1670">
        <v>281</v>
      </c>
    </row>
    <row spans="1:3" r="1671">
      <c t="s" s="4" r="A1671">
        <v>1378</v>
      </c>
      <c t="n" s="6" r="B1671">
        <v>781</v>
      </c>
    </row>
    <row spans="1:3" r="1672">
      <c t="s" s="4" r="A1672">
        <v>1379</v>
      </c>
      <c t="n" s="6" r="B1672">
        <v>3681</v>
      </c>
    </row>
    <row spans="1:3" r="1673">
      <c t="s" s="4" r="A1673">
        <v>1380</v>
      </c>
      <c t="n" s="6" r="B1673">
        <v>4462</v>
      </c>
    </row>
    <row spans="1:3" r="1674">
      <c t="s" s="4" r="A1674">
        <v>1381</v>
      </c>
      <c t="n" s="6" r="B1674">
        <v>901</v>
      </c>
    </row>
    <row spans="1:3" r="1675">
      <c t="s" s="4" r="A1675">
        <v>1560</v>
      </c>
    </row>
    <row spans="1:3" r="1676">
      <c t="s" s="3" r="A1676">
        <v>1373</v>
      </c>
    </row>
    <row spans="1:3" r="1677">
      <c t="s" s="4" r="A1677">
        <v>1374</v>
      </c>
      <c t="n" s="6" r="B1677">
        <v>3875</v>
      </c>
    </row>
    <row spans="1:3" r="1678">
      <c t="s" s="4" r="A1678">
        <v>1375</v>
      </c>
      <c t="n" s="6" r="B1678">
        <v>1525</v>
      </c>
    </row>
    <row spans="1:3" r="1679">
      <c t="s" s="4" r="A1679">
        <v>1376</v>
      </c>
      <c t="n" s="6" r="B1679">
        <v>4310</v>
      </c>
    </row>
    <row spans="1:3" r="1680">
      <c t="s" s="4" r="A1680">
        <v>1377</v>
      </c>
      <c t="n" s="6" r="B1680">
        <v>418</v>
      </c>
    </row>
    <row spans="1:3" r="1681">
      <c t="s" s="4" r="A1681">
        <v>1378</v>
      </c>
      <c t="n" s="6" r="B1681">
        <v>1525</v>
      </c>
    </row>
    <row spans="1:3" r="1682">
      <c t="s" s="4" r="A1682">
        <v>1379</v>
      </c>
      <c t="n" s="6" r="B1682">
        <v>4728</v>
      </c>
    </row>
    <row spans="1:3" r="1683">
      <c t="s" s="4" r="A1683">
        <v>1380</v>
      </c>
      <c t="n" s="6" r="B1683">
        <v>6253</v>
      </c>
    </row>
    <row spans="1:3" r="1684">
      <c t="s" s="4" r="A1684">
        <v>1381</v>
      </c>
      <c t="n" s="6" r="B1684">
        <v>957</v>
      </c>
    </row>
    <row spans="1:3" r="1685">
      <c t="s" s="4" r="A1685">
        <v>1561</v>
      </c>
    </row>
    <row spans="1:3" r="1686">
      <c t="s" s="3" r="A1686">
        <v>1373</v>
      </c>
    </row>
    <row spans="1:3" r="1687">
      <c t="s" s="4" r="A1687">
        <v>1374</v>
      </c>
      <c t="n" s="6" r="B1687">
        <v>3979</v>
      </c>
    </row>
    <row spans="1:3" r="1688">
      <c t="s" s="4" r="A1688">
        <v>1375</v>
      </c>
      <c t="n" s="6" r="B1688">
        <v>2077</v>
      </c>
    </row>
    <row spans="1:3" r="1689">
      <c t="s" s="4" r="A1689">
        <v>1376</v>
      </c>
      <c t="n" s="6" r="B1689">
        <v>4087</v>
      </c>
    </row>
    <row spans="1:3" r="1690">
      <c t="s" s="4" r="A1690">
        <v>1377</v>
      </c>
      <c t="n" s="6" r="B1690">
        <v>264</v>
      </c>
    </row>
    <row spans="1:3" r="1691">
      <c t="s" s="4" r="A1691">
        <v>1378</v>
      </c>
      <c t="n" s="6" r="B1691">
        <v>2077</v>
      </c>
    </row>
    <row spans="1:3" r="1692">
      <c t="s" s="4" r="A1692">
        <v>1379</v>
      </c>
      <c t="n" s="6" r="B1692">
        <v>4351</v>
      </c>
    </row>
    <row spans="1:3" r="1693">
      <c t="s" s="4" r="A1693">
        <v>1380</v>
      </c>
      <c t="n" s="6" r="B1693">
        <v>6428</v>
      </c>
    </row>
    <row spans="1:3" r="1694">
      <c t="s" s="4" r="A1694">
        <v>1381</v>
      </c>
      <c t="n" s="6" r="B1694">
        <v>144</v>
      </c>
    </row>
    <row spans="1:3" r="1695">
      <c t="s" s="4" r="A1695">
        <v>1562</v>
      </c>
    </row>
    <row spans="1:3" r="1696">
      <c t="s" s="3" r="A1696">
        <v>1373</v>
      </c>
    </row>
    <row spans="1:3" r="1697">
      <c t="s" s="4" r="A1697">
        <v>1374</v>
      </c>
      <c t="n" s="6" r="B1697">
        <v>2482</v>
      </c>
    </row>
    <row spans="1:3" r="1698">
      <c t="s" s="4" r="A1698">
        <v>1375</v>
      </c>
      <c t="n" s="6" r="B1698">
        <v>602</v>
      </c>
    </row>
    <row spans="1:3" r="1699">
      <c t="s" s="4" r="A1699">
        <v>1376</v>
      </c>
      <c t="n" s="6" r="B1699">
        <v>2052</v>
      </c>
    </row>
    <row spans="1:3" r="1700">
      <c t="s" s="4" r="A1700">
        <v>1377</v>
      </c>
      <c t="n" s="6" r="B1700">
        <v>1527</v>
      </c>
    </row>
    <row spans="1:3" r="1701">
      <c t="s" s="4" r="A1701">
        <v>1378</v>
      </c>
      <c t="n" s="6" r="B1701">
        <v>745</v>
      </c>
    </row>
    <row spans="1:3" r="1702">
      <c t="s" s="4" r="A1702">
        <v>1379</v>
      </c>
      <c t="n" s="6" r="B1702">
        <v>3436</v>
      </c>
    </row>
    <row spans="1:3" r="1703">
      <c t="s" s="4" r="A1703">
        <v>1380</v>
      </c>
      <c t="n" s="6" r="B1703">
        <v>4181</v>
      </c>
    </row>
    <row spans="1:3" r="1704">
      <c t="s" s="4" r="A1704">
        <v>1381</v>
      </c>
      <c t="n" s="6" r="B1704">
        <v>1396</v>
      </c>
    </row>
    <row spans="1:3" r="1705">
      <c t="s" s="4" r="A1705">
        <v>1563</v>
      </c>
    </row>
    <row spans="1:3" r="1706">
      <c t="s" s="3" r="A1706">
        <v>1373</v>
      </c>
    </row>
    <row spans="1:3" r="1707">
      <c t="s" s="4" r="A1707">
        <v>1374</v>
      </c>
      <c t="n" s="6" r="B1707">
        <v>3537</v>
      </c>
    </row>
    <row spans="1:3" r="1708">
      <c t="s" s="4" r="A1708">
        <v>1375</v>
      </c>
      <c t="n" s="6" r="B1708">
        <v>368</v>
      </c>
    </row>
    <row spans="1:3" r="1709">
      <c t="s" s="4" r="A1709">
        <v>1376</v>
      </c>
      <c t="n" s="6" r="B1709">
        <v>1574</v>
      </c>
    </row>
    <row spans="1:3" r="1710">
      <c t="s" s="4" r="A1710">
        <v>1377</v>
      </c>
      <c t="n" s="6" r="B1710">
        <v>287</v>
      </c>
    </row>
    <row spans="1:3" r="1711">
      <c t="s" s="4" r="A1711">
        <v>1378</v>
      </c>
      <c t="n" s="6" r="B1711">
        <v>368</v>
      </c>
    </row>
    <row spans="1:3" r="1712">
      <c t="s" s="4" r="A1712">
        <v>1379</v>
      </c>
      <c t="n" s="6" r="B1712">
        <v>1861</v>
      </c>
    </row>
    <row spans="1:3" r="1713">
      <c t="s" s="4" r="A1713">
        <v>1380</v>
      </c>
      <c t="n" s="6" r="B1713">
        <v>2229</v>
      </c>
    </row>
    <row spans="1:3" r="1714">
      <c t="s" s="4" r="A1714">
        <v>1381</v>
      </c>
      <c t="n" s="6" r="B1714">
        <v>616</v>
      </c>
    </row>
    <row spans="1:3" r="1715">
      <c t="s" s="4" r="A1715">
        <v>1564</v>
      </c>
    </row>
    <row spans="1:3" r="1716">
      <c t="s" s="3" r="A1716">
        <v>1373</v>
      </c>
    </row>
    <row spans="1:3" r="1717">
      <c t="s" s="4" r="A1717">
        <v>1376</v>
      </c>
      <c t="n" s="6" r="B1717">
        <v>6945</v>
      </c>
    </row>
    <row spans="1:3" r="1718">
      <c t="s" s="4" r="A1718">
        <v>1377</v>
      </c>
      <c t="n" s="6" r="B1718">
        <v>112</v>
      </c>
    </row>
    <row spans="1:3" r="1719">
      <c t="s" s="4" r="A1719">
        <v>1379</v>
      </c>
      <c t="n" s="6" r="B1719">
        <v>7057</v>
      </c>
    </row>
    <row spans="1:3" r="1720">
      <c t="s" s="4" r="A1720">
        <v>1380</v>
      </c>
      <c t="n" s="6" r="B1720">
        <v>7057</v>
      </c>
    </row>
    <row spans="1:3" r="1721">
      <c t="s" s="4" r="A1721">
        <v>1381</v>
      </c>
      <c t="n" s="6" r="B1721">
        <v>641</v>
      </c>
    </row>
    <row spans="1:3" r="1722">
      <c t="s" s="4" r="A1722">
        <v>1565</v>
      </c>
    </row>
    <row spans="1:3" r="1723">
      <c t="s" s="3" r="A1723">
        <v>1373</v>
      </c>
    </row>
    <row spans="1:3" r="1724">
      <c t="s" s="4" r="A1724">
        <v>1374</v>
      </c>
      <c t="n" s="6" r="B1724">
        <v>4531</v>
      </c>
    </row>
    <row spans="1:3" r="1725">
      <c t="s" s="4" r="A1725">
        <v>1375</v>
      </c>
      <c t="n" s="6" r="B1725">
        <v>800</v>
      </c>
    </row>
    <row spans="1:3" r="1726">
      <c t="s" s="4" r="A1726">
        <v>1376</v>
      </c>
      <c t="n" s="6" r="B1726">
        <v>4549</v>
      </c>
    </row>
    <row spans="1:3" r="1727">
      <c t="s" s="4" r="A1727">
        <v>1377</v>
      </c>
      <c t="n" s="6" r="B1727">
        <v>816</v>
      </c>
    </row>
    <row spans="1:3" r="1728">
      <c t="s" s="4" r="A1728">
        <v>1378</v>
      </c>
      <c t="n" s="6" r="B1728">
        <v>800</v>
      </c>
    </row>
    <row spans="1:3" r="1729">
      <c t="s" s="4" r="A1729">
        <v>1379</v>
      </c>
      <c t="n" s="6" r="B1729">
        <v>5365</v>
      </c>
    </row>
    <row spans="1:3" r="1730">
      <c t="s" s="4" r="A1730">
        <v>1380</v>
      </c>
      <c t="n" s="6" r="B1730">
        <v>6165</v>
      </c>
    </row>
    <row spans="1:3" r="1731">
      <c t="s" s="4" r="A1731">
        <v>1381</v>
      </c>
      <c t="n" s="6" r="B1731">
        <v>1512</v>
      </c>
    </row>
    <row spans="1:3" r="1732">
      <c t="s" s="4" r="A1732">
        <v>1566</v>
      </c>
    </row>
    <row spans="1:3" r="1733">
      <c t="s" s="3" r="A1733">
        <v>1373</v>
      </c>
    </row>
    <row spans="1:3" r="1734">
      <c t="s" s="4" r="A1734">
        <v>1374</v>
      </c>
      <c t="n" s="6" r="B1734">
        <v>2718</v>
      </c>
    </row>
    <row spans="1:3" r="1735">
      <c t="s" s="4" r="A1735">
        <v>1375</v>
      </c>
      <c t="n" s="6" r="B1735">
        <v>212</v>
      </c>
    </row>
    <row spans="1:3" r="1736">
      <c t="s" s="4" r="A1736">
        <v>1376</v>
      </c>
      <c t="n" s="6" r="B1736">
        <v>2044</v>
      </c>
    </row>
    <row spans="1:3" r="1737">
      <c t="s" s="4" r="A1737">
        <v>1377</v>
      </c>
      <c t="n" s="6" r="B1737">
        <v>1151</v>
      </c>
    </row>
    <row spans="1:3" r="1738">
      <c t="s" s="4" r="A1738">
        <v>1378</v>
      </c>
      <c t="n" s="6" r="B1738">
        <v>248</v>
      </c>
    </row>
    <row spans="1:3" r="1739">
      <c t="s" s="4" r="A1739">
        <v>1379</v>
      </c>
      <c t="n" s="6" r="B1739">
        <v>3159</v>
      </c>
    </row>
    <row spans="1:3" r="1740">
      <c t="s" s="4" r="A1740">
        <v>1380</v>
      </c>
      <c t="n" s="6" r="B1740">
        <v>3407</v>
      </c>
    </row>
    <row spans="1:3" r="1741">
      <c t="s" s="4" r="A1741">
        <v>1381</v>
      </c>
      <c t="n" s="6" r="B1741">
        <v>1414</v>
      </c>
    </row>
    <row spans="1:3" r="1742">
      <c t="s" s="4" r="A1742">
        <v>1567</v>
      </c>
    </row>
    <row spans="1:3" r="1743">
      <c t="s" s="3" r="A1743">
        <v>1373</v>
      </c>
    </row>
    <row spans="1:3" r="1744">
      <c t="s" s="4" r="A1744">
        <v>1374</v>
      </c>
      <c t="n" s="6" r="B1744">
        <v>2051</v>
      </c>
    </row>
    <row spans="1:3" r="1745">
      <c t="s" s="4" r="A1745">
        <v>1375</v>
      </c>
      <c t="n" s="6" r="B1745">
        <v>291</v>
      </c>
    </row>
    <row spans="1:3" r="1746">
      <c t="s" s="4" r="A1746">
        <v>1376</v>
      </c>
      <c t="n" s="6" r="B1746">
        <v>1586</v>
      </c>
    </row>
    <row spans="1:3" r="1747">
      <c t="s" s="4" r="A1747">
        <v>1377</v>
      </c>
      <c t="n" s="6" r="B1747">
        <v>1201</v>
      </c>
    </row>
    <row spans="1:3" r="1748">
      <c t="s" s="4" r="A1748">
        <v>1378</v>
      </c>
      <c t="n" s="6" r="B1748">
        <v>299</v>
      </c>
    </row>
    <row spans="1:3" r="1749">
      <c t="s" s="4" r="A1749">
        <v>1379</v>
      </c>
      <c t="n" s="6" r="B1749">
        <v>2779</v>
      </c>
    </row>
    <row spans="1:3" r="1750">
      <c t="s" s="4" r="A1750">
        <v>1380</v>
      </c>
      <c t="n" s="6" r="B1750">
        <v>3078</v>
      </c>
    </row>
    <row spans="1:3" r="1751">
      <c t="s" s="4" r="A1751">
        <v>1381</v>
      </c>
      <c t="n" s="6" r="B1751">
        <v>1361</v>
      </c>
    </row>
    <row spans="1:3" r="1752">
      <c t="s" s="4" r="A1752">
        <v>1568</v>
      </c>
    </row>
    <row spans="1:3" r="1753">
      <c t="s" s="3" r="A1753">
        <v>1373</v>
      </c>
    </row>
    <row spans="1:3" r="1754">
      <c t="s" s="4" r="A1754">
        <v>1375</v>
      </c>
      <c t="n" s="6" r="B1754">
        <v>1072</v>
      </c>
    </row>
    <row spans="1:3" r="1755">
      <c t="s" s="4" r="A1755">
        <v>1376</v>
      </c>
      <c t="n" s="6" r="B1755">
        <v>14028</v>
      </c>
    </row>
    <row spans="1:3" r="1756">
      <c t="s" s="4" r="A1756">
        <v>1377</v>
      </c>
      <c t="n" s="6" r="B1756">
        <v>132</v>
      </c>
    </row>
    <row spans="1:3" r="1757">
      <c t="s" s="4" r="A1757">
        <v>1378</v>
      </c>
      <c t="n" s="6" r="B1757">
        <v>1072</v>
      </c>
    </row>
    <row spans="1:3" r="1758">
      <c t="s" s="4" r="A1758">
        <v>1379</v>
      </c>
      <c t="n" s="6" r="B1758">
        <v>14160</v>
      </c>
    </row>
    <row spans="1:3" r="1759">
      <c t="s" s="4" r="A1759">
        <v>1380</v>
      </c>
      <c t="n" s="6" r="B1759">
        <v>15232</v>
      </c>
    </row>
    <row spans="1:3" r="1760">
      <c t="s" s="4" r="A1760">
        <v>1381</v>
      </c>
      <c t="n" s="6" r="B1760">
        <v>654</v>
      </c>
    </row>
    <row spans="1:3" r="1761">
      <c t="s" s="4" r="A1761">
        <v>1569</v>
      </c>
    </row>
    <row spans="1:3" r="1762">
      <c t="s" s="3" r="A1762">
        <v>1373</v>
      </c>
    </row>
    <row spans="1:3" r="1763">
      <c t="s" s="4" r="A1763">
        <v>1374</v>
      </c>
      <c t="n" s="6" r="B1763">
        <v>5010</v>
      </c>
    </row>
    <row spans="1:3" r="1764">
      <c t="s" s="4" r="A1764">
        <v>1375</v>
      </c>
      <c t="n" s="6" r="B1764">
        <v>991</v>
      </c>
    </row>
    <row spans="1:3" r="1765">
      <c t="s" s="4" r="A1765">
        <v>1376</v>
      </c>
      <c t="n" s="6" r="B1765">
        <v>7891</v>
      </c>
    </row>
    <row spans="1:3" r="1766">
      <c t="s" s="4" r="A1766">
        <v>1377</v>
      </c>
      <c t="n" s="6" r="B1766">
        <v>126</v>
      </c>
    </row>
    <row spans="1:3" r="1767">
      <c t="s" s="4" r="A1767">
        <v>1378</v>
      </c>
      <c t="n" s="6" r="B1767">
        <v>991</v>
      </c>
    </row>
    <row spans="1:3" r="1768">
      <c t="s" s="4" r="A1768">
        <v>1379</v>
      </c>
      <c t="n" s="6" r="B1768">
        <v>8017</v>
      </c>
    </row>
    <row spans="1:3" r="1769">
      <c t="s" s="4" r="A1769">
        <v>1380</v>
      </c>
      <c t="n" s="6" r="B1769">
        <v>9008</v>
      </c>
    </row>
    <row spans="1:3" r="1770">
      <c t="s" s="4" r="A1770">
        <v>1381</v>
      </c>
      <c t="n" s="6" r="B1770">
        <v>740</v>
      </c>
    </row>
    <row spans="1:3" r="1771">
      <c t="s" s="4" r="A1771">
        <v>1570</v>
      </c>
    </row>
    <row spans="1:3" r="1772">
      <c t="s" s="3" r="A1772">
        <v>1373</v>
      </c>
    </row>
    <row spans="1:3" r="1773">
      <c t="s" s="4" r="A1773">
        <v>1374</v>
      </c>
      <c t="n" s="6" r="B1773">
        <v>5112</v>
      </c>
    </row>
    <row spans="1:3" r="1774">
      <c t="s" s="4" r="A1774">
        <v>1375</v>
      </c>
      <c t="n" s="6" r="B1774">
        <v>1277</v>
      </c>
    </row>
    <row spans="1:3" r="1775">
      <c t="s" s="4" r="A1775">
        <v>1376</v>
      </c>
      <c t="n" s="6" r="B1775">
        <v>3992</v>
      </c>
    </row>
    <row spans="1:3" r="1776">
      <c t="s" s="4" r="A1776">
        <v>1377</v>
      </c>
      <c t="n" s="6" r="B1776">
        <v>444</v>
      </c>
    </row>
    <row spans="1:3" r="1777">
      <c t="s" s="4" r="A1777">
        <v>1378</v>
      </c>
      <c t="n" s="6" r="B1777">
        <v>1276</v>
      </c>
    </row>
    <row spans="1:3" r="1778">
      <c t="s" s="4" r="A1778">
        <v>1379</v>
      </c>
      <c t="n" s="6" r="B1778">
        <v>4437</v>
      </c>
    </row>
    <row spans="1:3" r="1779">
      <c t="s" s="4" r="A1779">
        <v>1380</v>
      </c>
      <c t="n" s="6" r="B1779">
        <v>5713</v>
      </c>
    </row>
    <row spans="1:3" r="1780">
      <c t="s" s="4" r="A1780">
        <v>1381</v>
      </c>
      <c t="n" s="6" r="B1780">
        <v>1550</v>
      </c>
    </row>
    <row spans="1:3" r="1781">
      <c t="s" s="4" r="A1781">
        <v>1571</v>
      </c>
    </row>
    <row spans="1:3" r="1782">
      <c t="s" s="3" r="A1782">
        <v>1373</v>
      </c>
    </row>
    <row spans="1:3" r="1783">
      <c t="s" s="4" r="A1783">
        <v>1374</v>
      </c>
      <c t="n" s="6" r="B1783">
        <v>2722</v>
      </c>
    </row>
    <row spans="1:3" r="1784">
      <c t="s" s="4" r="A1784">
        <v>1375</v>
      </c>
      <c t="n" s="6" r="B1784">
        <v>932</v>
      </c>
    </row>
    <row spans="1:3" r="1785">
      <c t="s" s="4" r="A1785">
        <v>1376</v>
      </c>
      <c t="n" s="6" r="B1785">
        <v>2810</v>
      </c>
    </row>
    <row spans="1:3" r="1786">
      <c t="s" s="4" r="A1786">
        <v>1377</v>
      </c>
      <c t="n" s="6" r="B1786">
        <v>194</v>
      </c>
    </row>
    <row spans="1:3" r="1787">
      <c t="s" s="4" r="A1787">
        <v>1378</v>
      </c>
      <c t="n" s="6" r="B1787">
        <v>932</v>
      </c>
    </row>
    <row spans="1:3" r="1788">
      <c t="s" s="4" r="A1788">
        <v>1379</v>
      </c>
      <c t="n" s="6" r="B1788">
        <v>3004</v>
      </c>
    </row>
    <row spans="1:3" r="1789">
      <c t="s" s="4" r="A1789">
        <v>1380</v>
      </c>
      <c t="n" s="6" r="B1789">
        <v>3936</v>
      </c>
    </row>
    <row spans="1:3" r="1790">
      <c t="s" s="4" r="A1790">
        <v>1381</v>
      </c>
      <c t="n" s="6" r="B1790">
        <v>665</v>
      </c>
    </row>
    <row spans="1:3" r="1791">
      <c t="s" s="4" r="A1791">
        <v>1572</v>
      </c>
    </row>
    <row spans="1:3" r="1792">
      <c t="s" s="3" r="A1792">
        <v>1373</v>
      </c>
    </row>
    <row spans="1:3" r="1793">
      <c t="s" s="4" r="A1793">
        <v>1374</v>
      </c>
      <c t="n" s="6" r="B1793">
        <v>1223</v>
      </c>
    </row>
    <row spans="1:3" r="1794">
      <c t="s" s="4" r="A1794">
        <v>1375</v>
      </c>
      <c t="n" s="6" r="B1794">
        <v>534</v>
      </c>
    </row>
    <row spans="1:3" r="1795">
      <c t="s" s="4" r="A1795">
        <v>1376</v>
      </c>
      <c t="n" s="6" r="B1795">
        <v>1047</v>
      </c>
    </row>
    <row spans="1:3" r="1796">
      <c t="s" s="4" r="A1796">
        <v>1377</v>
      </c>
      <c t="n" s="6" r="B1796">
        <v>116</v>
      </c>
    </row>
    <row spans="1:3" r="1797">
      <c t="s" s="4" r="A1797">
        <v>1378</v>
      </c>
      <c t="n" s="6" r="B1797">
        <v>533</v>
      </c>
    </row>
    <row spans="1:3" r="1798">
      <c t="s" s="4" r="A1798">
        <v>1379</v>
      </c>
      <c t="n" s="6" r="B1798">
        <v>1164</v>
      </c>
    </row>
    <row spans="1:3" r="1799">
      <c t="s" s="4" r="A1799">
        <v>1380</v>
      </c>
      <c t="n" s="6" r="B1799">
        <v>1697</v>
      </c>
    </row>
    <row spans="1:3" r="1800">
      <c t="s" s="4" r="A1800">
        <v>1381</v>
      </c>
      <c t="n" s="6" r="B1800">
        <v>171</v>
      </c>
    </row>
    <row spans="1:3" r="1801">
      <c t="s" s="4" r="A1801">
        <v>1573</v>
      </c>
    </row>
    <row spans="1:3" r="1802">
      <c t="s" s="3" r="A1802">
        <v>1373</v>
      </c>
    </row>
    <row spans="1:3" r="1803">
      <c t="s" s="4" r="A1803">
        <v>1374</v>
      </c>
      <c t="n" s="6" r="B1803">
        <v>2328</v>
      </c>
    </row>
    <row spans="1:3" r="1804">
      <c t="s" s="4" r="A1804">
        <v>1375</v>
      </c>
      <c t="n" s="6" r="B1804">
        <v>1363</v>
      </c>
    </row>
    <row spans="1:3" r="1805">
      <c t="s" s="4" r="A1805">
        <v>1376</v>
      </c>
      <c t="n" s="6" r="B1805">
        <v>2978</v>
      </c>
    </row>
    <row spans="1:3" r="1806">
      <c t="s" s="4" r="A1806">
        <v>1377</v>
      </c>
      <c t="n" s="6" r="B1806">
        <v>609</v>
      </c>
    </row>
    <row spans="1:3" r="1807">
      <c t="s" s="4" r="A1807">
        <v>1378</v>
      </c>
      <c t="n" s="6" r="B1807">
        <v>1363</v>
      </c>
    </row>
    <row spans="1:3" r="1808">
      <c t="s" s="4" r="A1808">
        <v>1379</v>
      </c>
      <c t="n" s="6" r="B1808">
        <v>3587</v>
      </c>
    </row>
    <row spans="1:3" r="1809">
      <c t="s" s="4" r="A1809">
        <v>1380</v>
      </c>
      <c t="n" s="6" r="B1809">
        <v>4950</v>
      </c>
    </row>
    <row spans="1:3" r="1810">
      <c t="s" s="4" r="A1810">
        <v>1381</v>
      </c>
      <c t="n" s="6" r="B1810">
        <v>208</v>
      </c>
    </row>
    <row spans="1:3" r="1811">
      <c t="s" s="4" r="A1811">
        <v>1574</v>
      </c>
    </row>
    <row spans="1:3" r="1812">
      <c t="s" s="3" r="A1812">
        <v>1373</v>
      </c>
    </row>
    <row spans="1:3" r="1813">
      <c t="s" s="4" r="A1813">
        <v>1374</v>
      </c>
      <c t="n" s="6" r="B1813">
        <v>6667</v>
      </c>
    </row>
    <row spans="1:3" r="1814">
      <c t="s" s="4" r="A1814">
        <v>1375</v>
      </c>
      <c t="n" s="6" r="B1814">
        <v>709</v>
      </c>
    </row>
    <row spans="1:3" r="1815">
      <c t="s" s="4" r="A1815">
        <v>1376</v>
      </c>
      <c t="n" s="6" r="B1815">
        <v>4205</v>
      </c>
    </row>
    <row spans="1:3" r="1816">
      <c t="s" s="4" r="A1816">
        <v>1377</v>
      </c>
      <c t="n" s="6" r="B1816">
        <v>228</v>
      </c>
    </row>
    <row spans="1:3" r="1817">
      <c t="s" s="4" r="A1817">
        <v>1378</v>
      </c>
      <c t="n" s="6" r="B1817">
        <v>709</v>
      </c>
    </row>
    <row spans="1:3" r="1818">
      <c t="s" s="4" r="A1818">
        <v>1379</v>
      </c>
      <c t="n" s="6" r="B1818">
        <v>4433</v>
      </c>
    </row>
    <row spans="1:3" r="1819">
      <c t="s" s="4" r="A1819">
        <v>1380</v>
      </c>
      <c t="n" s="6" r="B1819">
        <v>5142</v>
      </c>
    </row>
    <row spans="1:3" r="1820">
      <c t="s" s="4" r="A1820">
        <v>1381</v>
      </c>
      <c t="n" s="6" r="B1820">
        <v>1576</v>
      </c>
    </row>
    <row spans="1:3" r="1821">
      <c t="s" s="4" r="A1821">
        <v>1575</v>
      </c>
    </row>
    <row spans="1:3" r="1822">
      <c t="s" s="3" r="A1822">
        <v>1373</v>
      </c>
    </row>
    <row spans="1:3" r="1823">
      <c t="s" s="4" r="A1823">
        <v>1375</v>
      </c>
      <c t="n" s="6" r="B1823">
        <v>613</v>
      </c>
    </row>
    <row spans="1:3" r="1824">
      <c t="s" s="4" r="A1824">
        <v>1376</v>
      </c>
      <c t="n" s="6" r="B1824">
        <v>5228</v>
      </c>
    </row>
    <row spans="1:3" r="1825">
      <c t="s" s="4" r="A1825">
        <v>1378</v>
      </c>
      <c t="n" s="6" r="B1825">
        <v>613</v>
      </c>
    </row>
    <row spans="1:3" r="1826">
      <c t="s" s="4" r="A1826">
        <v>1379</v>
      </c>
      <c t="n" s="6" r="B1826">
        <v>5228</v>
      </c>
    </row>
    <row spans="1:3" r="1827">
      <c t="s" s="4" r="A1827">
        <v>1380</v>
      </c>
      <c t="n" s="6" r="B1827">
        <v>5841</v>
      </c>
    </row>
    <row spans="1:3" r="1828">
      <c t="s" s="4" r="A1828">
        <v>1576</v>
      </c>
    </row>
    <row spans="1:3" r="1829">
      <c t="s" s="3" r="A1829">
        <v>1373</v>
      </c>
    </row>
    <row spans="1:3" r="1830">
      <c t="s" s="4" r="A1830">
        <v>1375</v>
      </c>
      <c t="n" s="6" r="B1830">
        <v>888</v>
      </c>
    </row>
    <row spans="1:3" r="1831">
      <c t="s" s="4" r="A1831">
        <v>1376</v>
      </c>
      <c t="n" s="6" r="B1831">
        <v>5737</v>
      </c>
    </row>
    <row spans="1:3" r="1832">
      <c t="s" s="4" r="A1832">
        <v>1377</v>
      </c>
      <c t="n" s="6" r="B1832">
        <v>6</v>
      </c>
    </row>
    <row spans="1:3" r="1833">
      <c t="s" s="4" r="A1833">
        <v>1378</v>
      </c>
      <c t="n" s="6" r="B1833">
        <v>888</v>
      </c>
    </row>
    <row spans="1:3" r="1834">
      <c t="s" s="4" r="A1834">
        <v>1379</v>
      </c>
      <c t="n" s="6" r="B1834">
        <v>5743</v>
      </c>
    </row>
    <row spans="1:3" r="1835">
      <c t="s" s="4" r="A1835">
        <v>1380</v>
      </c>
      <c t="n" s="6" r="B1835">
        <v>6631</v>
      </c>
    </row>
    <row spans="1:3" r="1836">
      <c t="s" s="4" r="A1836">
        <v>1577</v>
      </c>
    </row>
    <row spans="1:3" r="1837">
      <c t="s" s="3" r="A1837">
        <v>1373</v>
      </c>
    </row>
    <row spans="1:3" r="1838">
      <c t="s" s="4" r="A1838">
        <v>1374</v>
      </c>
      <c t="n" s="6" r="B1838">
        <v>1244</v>
      </c>
    </row>
    <row spans="1:3" r="1839">
      <c t="s" s="4" r="A1839">
        <v>1375</v>
      </c>
      <c t="n" s="6" r="B1839">
        <v>470</v>
      </c>
    </row>
    <row spans="1:3" r="1840">
      <c t="s" s="4" r="A1840">
        <v>1376</v>
      </c>
      <c t="n" s="6" r="B1840">
        <v>1076</v>
      </c>
    </row>
    <row spans="1:3" r="1841">
      <c t="s" s="4" r="A1841">
        <v>1377</v>
      </c>
      <c t="n" s="6" r="B1841">
        <v>152</v>
      </c>
    </row>
    <row spans="1:3" r="1842">
      <c t="s" s="4" r="A1842">
        <v>1378</v>
      </c>
      <c t="n" s="6" r="B1842">
        <v>470</v>
      </c>
    </row>
    <row spans="1:3" r="1843">
      <c t="s" s="4" r="A1843">
        <v>1379</v>
      </c>
      <c t="n" s="6" r="B1843">
        <v>1228</v>
      </c>
    </row>
    <row spans="1:3" r="1844">
      <c t="s" s="4" r="A1844">
        <v>1380</v>
      </c>
      <c t="n" s="6" r="B1844">
        <v>1698</v>
      </c>
    </row>
    <row spans="1:3" r="1845">
      <c t="s" s="4" r="A1845">
        <v>1381</v>
      </c>
      <c t="n" s="6" r="B1845">
        <v>139</v>
      </c>
    </row>
    <row spans="1:3" r="1846">
      <c t="s" s="4" r="A1846">
        <v>1578</v>
      </c>
    </row>
    <row spans="1:3" r="1847">
      <c t="s" s="3" r="A1847">
        <v>1373</v>
      </c>
    </row>
    <row spans="1:3" r="1848">
      <c t="s" s="4" r="A1848">
        <v>1375</v>
      </c>
      <c t="n" s="6" r="B1848">
        <v>2198</v>
      </c>
    </row>
    <row spans="1:3" r="1849">
      <c t="s" s="4" r="A1849">
        <v>1376</v>
      </c>
      <c t="n" s="6" r="B1849">
        <v>8215</v>
      </c>
    </row>
    <row spans="1:3" r="1850">
      <c t="s" s="4" r="A1850">
        <v>1377</v>
      </c>
      <c t="n" s="6" r="B1850">
        <v>127</v>
      </c>
    </row>
    <row spans="1:3" r="1851">
      <c t="s" s="4" r="A1851">
        <v>1378</v>
      </c>
      <c t="n" s="6" r="B1851">
        <v>2198</v>
      </c>
    </row>
    <row spans="1:3" r="1852">
      <c t="s" s="4" r="A1852">
        <v>1379</v>
      </c>
      <c t="n" s="6" r="B1852">
        <v>8342</v>
      </c>
    </row>
    <row spans="1:3" r="1853">
      <c t="s" s="4" r="A1853">
        <v>1380</v>
      </c>
      <c t="n" s="6" r="B1853">
        <v>10540</v>
      </c>
    </row>
    <row spans="1:3" r="1854">
      <c t="s" s="4" r="A1854">
        <v>1381</v>
      </c>
      <c t="n" s="6" r="B1854">
        <v>1351</v>
      </c>
    </row>
    <row spans="1:3" r="1855">
      <c t="s" s="4" r="A1855">
        <v>1579</v>
      </c>
    </row>
    <row spans="1:3" r="1856">
      <c t="s" s="3" r="A1856">
        <v>1373</v>
      </c>
    </row>
    <row spans="1:3" r="1857">
      <c t="s" s="4" r="A1857">
        <v>1375</v>
      </c>
      <c t="n" s="6" r="B1857">
        <v>1333</v>
      </c>
    </row>
    <row spans="1:3" r="1858">
      <c t="s" s="4" r="A1858">
        <v>1376</v>
      </c>
      <c t="n" s="6" r="B1858">
        <v>3677</v>
      </c>
    </row>
    <row spans="1:3" r="1859">
      <c t="s" s="4" r="A1859">
        <v>1377</v>
      </c>
      <c t="n" s="6" r="B1859">
        <v>565</v>
      </c>
    </row>
    <row spans="1:3" r="1860">
      <c t="s" s="4" r="A1860">
        <v>1378</v>
      </c>
      <c t="n" s="6" r="B1860">
        <v>1333</v>
      </c>
    </row>
    <row spans="1:3" r="1861">
      <c t="s" s="4" r="A1861">
        <v>1379</v>
      </c>
      <c t="n" s="6" r="B1861">
        <v>4242</v>
      </c>
    </row>
    <row spans="1:3" r="1862">
      <c t="s" s="4" r="A1862">
        <v>1380</v>
      </c>
      <c t="n" s="6" r="B1862">
        <v>5575</v>
      </c>
    </row>
    <row spans="1:3" r="1863">
      <c t="s" s="4" r="A1863">
        <v>1381</v>
      </c>
      <c t="n" s="6" r="B1863">
        <v>114</v>
      </c>
    </row>
    <row spans="1:3" r="1864">
      <c t="s" s="4" r="A1864">
        <v>1580</v>
      </c>
    </row>
    <row spans="1:3" r="1865">
      <c t="s" s="3" r="A1865">
        <v>1373</v>
      </c>
    </row>
    <row spans="1:3" r="1866">
      <c t="s" s="4" r="A1866">
        <v>1374</v>
      </c>
      <c t="n" s="6" r="B1866">
        <v>4537</v>
      </c>
    </row>
    <row spans="1:3" r="1867">
      <c t="s" s="4" r="A1867">
        <v>1375</v>
      </c>
      <c t="n" s="6" r="B1867">
        <v>1327</v>
      </c>
    </row>
    <row spans="1:3" r="1868">
      <c t="s" s="4" r="A1868">
        <v>1376</v>
      </c>
      <c t="n" s="6" r="B1868">
        <v>5656</v>
      </c>
    </row>
    <row spans="1:3" r="1869">
      <c t="s" s="4" r="A1869">
        <v>1377</v>
      </c>
      <c t="n" s="6" r="B1869">
        <v>174</v>
      </c>
    </row>
    <row spans="1:3" r="1870">
      <c t="s" s="4" r="A1870">
        <v>1378</v>
      </c>
      <c t="n" s="6" r="B1870">
        <v>1327</v>
      </c>
    </row>
    <row spans="1:3" r="1871">
      <c t="s" s="4" r="A1871">
        <v>1379</v>
      </c>
      <c t="n" s="6" r="B1871">
        <v>5830</v>
      </c>
    </row>
    <row spans="1:3" r="1872">
      <c t="s" s="4" r="A1872">
        <v>1380</v>
      </c>
      <c t="n" s="6" r="B1872">
        <v>7157</v>
      </c>
    </row>
    <row spans="1:3" r="1873">
      <c t="s" s="4" r="A1873">
        <v>1381</v>
      </c>
      <c t="n" s="6" r="B1873">
        <v>489</v>
      </c>
    </row>
    <row spans="1:3" r="1874">
      <c t="s" s="4" r="A1874">
        <v>1581</v>
      </c>
    </row>
    <row spans="1:3" r="1875">
      <c t="s" s="3" r="A1875">
        <v>1373</v>
      </c>
    </row>
    <row spans="1:3" r="1876">
      <c t="s" s="4" r="A1876">
        <v>1374</v>
      </c>
      <c t="n" s="6" r="B1876">
        <v>6109</v>
      </c>
    </row>
    <row spans="1:3" r="1877">
      <c t="s" s="4" r="A1877">
        <v>1375</v>
      </c>
      <c t="n" s="6" r="B1877">
        <v>3638</v>
      </c>
    </row>
    <row spans="1:3" r="1878">
      <c t="s" s="4" r="A1878">
        <v>1376</v>
      </c>
      <c t="n" s="6" r="B1878">
        <v>6590</v>
      </c>
    </row>
    <row spans="1:3" r="1879">
      <c t="s" s="4" r="A1879">
        <v>1377</v>
      </c>
      <c t="n" s="6" r="B1879">
        <v>278</v>
      </c>
    </row>
    <row spans="1:3" r="1880">
      <c t="s" s="4" r="A1880">
        <v>1378</v>
      </c>
      <c t="n" s="6" r="B1880">
        <v>3638</v>
      </c>
    </row>
    <row spans="1:3" r="1881">
      <c t="s" s="4" r="A1881">
        <v>1379</v>
      </c>
      <c t="n" s="6" r="B1881">
        <v>6868</v>
      </c>
    </row>
    <row spans="1:3" r="1882">
      <c t="s" s="4" r="A1882">
        <v>1380</v>
      </c>
      <c t="n" s="6" r="B1882">
        <v>10506</v>
      </c>
    </row>
    <row spans="1:3" r="1883">
      <c t="s" s="4" r="A1883">
        <v>1381</v>
      </c>
      <c t="n" s="6" r="B1883">
        <v>1468</v>
      </c>
    </row>
    <row spans="1:3" r="1884">
      <c t="s" s="4" r="A1884">
        <v>1582</v>
      </c>
    </row>
    <row spans="1:3" r="1885">
      <c t="s" s="3" r="A1885">
        <v>1373</v>
      </c>
    </row>
    <row spans="1:3" r="1886">
      <c t="s" s="4" r="A1886">
        <v>1374</v>
      </c>
      <c t="n" s="6" r="B1886">
        <v>7907</v>
      </c>
    </row>
    <row spans="1:3" r="1887">
      <c t="s" s="4" r="A1887">
        <v>1375</v>
      </c>
      <c t="n" s="6" r="B1887">
        <v>4890</v>
      </c>
    </row>
    <row spans="1:3" r="1888">
      <c t="s" s="4" r="A1888">
        <v>1376</v>
      </c>
      <c t="n" s="6" r="B1888">
        <v>11679</v>
      </c>
    </row>
    <row spans="1:3" r="1889">
      <c t="s" s="4" r="A1889">
        <v>1377</v>
      </c>
      <c t="n" s="6" r="B1889">
        <v>91</v>
      </c>
    </row>
    <row spans="1:3" r="1890">
      <c t="s" s="4" r="A1890">
        <v>1378</v>
      </c>
      <c t="n" s="6" r="B1890">
        <v>4890</v>
      </c>
    </row>
    <row spans="1:3" r="1891">
      <c t="s" s="4" r="A1891">
        <v>1379</v>
      </c>
      <c t="n" s="6" r="B1891">
        <v>11770</v>
      </c>
    </row>
    <row spans="1:3" r="1892">
      <c t="s" s="4" r="A1892">
        <v>1380</v>
      </c>
      <c t="n" s="6" r="B1892">
        <v>16660</v>
      </c>
    </row>
    <row spans="1:3" r="1893">
      <c t="s" s="4" r="A1893">
        <v>1381</v>
      </c>
      <c t="n" s="6" r="B1893">
        <v>76</v>
      </c>
    </row>
    <row spans="1:3" r="1894">
      <c t="s" s="4" r="A1894">
        <v>1583</v>
      </c>
    </row>
    <row spans="1:3" r="1895">
      <c t="s" s="3" r="A1895">
        <v>1373</v>
      </c>
    </row>
    <row spans="1:3" r="1896">
      <c t="s" s="4" r="A1896">
        <v>1374</v>
      </c>
      <c t="n" s="6" r="B1896">
        <v>2736</v>
      </c>
    </row>
    <row spans="1:3" r="1897">
      <c t="s" s="4" r="A1897">
        <v>1375</v>
      </c>
      <c t="n" s="6" r="B1897">
        <v>1318</v>
      </c>
    </row>
    <row spans="1:3" r="1898">
      <c t="s" s="4" r="A1898">
        <v>1376</v>
      </c>
      <c t="n" s="6" r="B1898">
        <v>3971</v>
      </c>
    </row>
    <row spans="1:3" r="1899">
      <c t="s" s="4" r="A1899">
        <v>1377</v>
      </c>
      <c t="n" s="6" r="B1899">
        <v>348</v>
      </c>
    </row>
    <row spans="1:3" r="1900">
      <c t="s" s="4" r="A1900">
        <v>1378</v>
      </c>
      <c t="n" s="6" r="B1900">
        <v>1318</v>
      </c>
    </row>
    <row spans="1:3" r="1901">
      <c t="s" s="4" r="A1901">
        <v>1379</v>
      </c>
      <c t="n" s="6" r="B1901">
        <v>4319</v>
      </c>
    </row>
    <row spans="1:3" r="1902">
      <c t="s" s="4" r="A1902">
        <v>1380</v>
      </c>
      <c t="n" s="6" r="B1902">
        <v>5637</v>
      </c>
    </row>
    <row spans="1:3" r="1903">
      <c t="s" s="4" r="A1903">
        <v>1381</v>
      </c>
      <c t="n" s="6" r="B1903">
        <v>1172</v>
      </c>
    </row>
    <row spans="1:3" r="1904">
      <c t="s" s="4" r="A1904">
        <v>1584</v>
      </c>
    </row>
    <row spans="1:3" r="1905">
      <c t="s" s="3" r="A1905">
        <v>1373</v>
      </c>
    </row>
    <row spans="1:3" r="1906">
      <c t="s" s="4" r="A1906">
        <v>1374</v>
      </c>
      <c t="n" s="6" r="B1906">
        <v>5015</v>
      </c>
    </row>
    <row spans="1:3" r="1907">
      <c t="s" s="4" r="A1907">
        <v>1375</v>
      </c>
      <c t="n" s="6" r="B1907">
        <v>1576</v>
      </c>
    </row>
    <row spans="1:3" r="1908">
      <c t="s" s="4" r="A1908">
        <v>1376</v>
      </c>
      <c t="n" s="6" r="B1908">
        <v>5397</v>
      </c>
    </row>
    <row spans="1:3" r="1909">
      <c t="s" s="4" r="A1909">
        <v>1377</v>
      </c>
      <c t="n" s="6" r="B1909">
        <v>329</v>
      </c>
    </row>
    <row spans="1:3" r="1910">
      <c t="s" s="4" r="A1910">
        <v>1378</v>
      </c>
      <c t="n" s="6" r="B1910">
        <v>1576</v>
      </c>
    </row>
    <row spans="1:3" r="1911">
      <c t="s" s="4" r="A1911">
        <v>1379</v>
      </c>
      <c t="n" s="6" r="B1911">
        <v>5726</v>
      </c>
    </row>
    <row spans="1:3" r="1912">
      <c t="s" s="4" r="A1912">
        <v>1380</v>
      </c>
      <c t="n" s="6" r="B1912">
        <v>7302</v>
      </c>
    </row>
    <row spans="1:3" r="1913">
      <c t="s" s="4" r="A1913">
        <v>1381</v>
      </c>
      <c t="n" s="6" r="B1913">
        <v>483</v>
      </c>
    </row>
    <row spans="1:3" r="1914">
      <c t="s" s="4" r="A1914">
        <v>1585</v>
      </c>
    </row>
    <row spans="1:3" r="1915">
      <c t="s" s="3" r="A1915">
        <v>1373</v>
      </c>
    </row>
    <row spans="1:3" r="1916">
      <c t="s" s="4" r="A1916">
        <v>1374</v>
      </c>
      <c t="n" s="6" r="B1916">
        <v>7348</v>
      </c>
    </row>
    <row spans="1:3" r="1917">
      <c t="s" s="4" r="A1917">
        <v>1375</v>
      </c>
      <c t="n" s="6" r="B1917">
        <v>1587</v>
      </c>
    </row>
    <row spans="1:3" r="1918">
      <c t="s" s="4" r="A1918">
        <v>1376</v>
      </c>
      <c t="n" s="6" r="B1918">
        <v>4205</v>
      </c>
    </row>
    <row spans="1:3" r="1919">
      <c t="s" s="4" r="A1919">
        <v>1377</v>
      </c>
      <c t="n" s="6" r="B1919">
        <v>385</v>
      </c>
    </row>
    <row spans="1:3" r="1920">
      <c t="s" s="4" r="A1920">
        <v>1378</v>
      </c>
      <c t="n" s="6" r="B1920">
        <v>1587</v>
      </c>
    </row>
    <row spans="1:3" r="1921">
      <c t="s" s="4" r="A1921">
        <v>1379</v>
      </c>
      <c t="n" s="6" r="B1921">
        <v>4590</v>
      </c>
    </row>
    <row spans="1:3" r="1922">
      <c t="s" s="4" r="A1922">
        <v>1380</v>
      </c>
      <c t="n" s="6" r="B1922">
        <v>6177</v>
      </c>
    </row>
    <row spans="1:3" r="1923">
      <c t="s" s="4" r="A1923">
        <v>1381</v>
      </c>
      <c t="n" s="6" r="B1923">
        <v>1465</v>
      </c>
    </row>
    <row spans="1:3" r="1924">
      <c t="s" s="4" r="A1924">
        <v>1586</v>
      </c>
    </row>
    <row spans="1:3" r="1925">
      <c t="s" s="3" r="A1925">
        <v>1373</v>
      </c>
    </row>
    <row spans="1:3" r="1926">
      <c t="s" s="4" r="A1926">
        <v>1374</v>
      </c>
      <c t="n" s="6" r="B1926">
        <v>6963</v>
      </c>
    </row>
    <row spans="1:3" r="1927">
      <c t="s" s="4" r="A1927">
        <v>1375</v>
      </c>
      <c t="n" s="6" r="B1927">
        <v>2750</v>
      </c>
    </row>
    <row spans="1:3" r="1928">
      <c t="s" s="4" r="A1928">
        <v>1376</v>
      </c>
      <c t="n" s="6" r="B1928">
        <v>7002</v>
      </c>
    </row>
    <row spans="1:3" r="1929">
      <c t="s" s="4" r="A1929">
        <v>1377</v>
      </c>
      <c t="n" s="6" r="B1929">
        <v>561</v>
      </c>
    </row>
    <row spans="1:3" r="1930">
      <c t="s" s="4" r="A1930">
        <v>1378</v>
      </c>
      <c t="n" s="6" r="B1930">
        <v>2750</v>
      </c>
    </row>
    <row spans="1:3" r="1931">
      <c t="s" s="4" r="A1931">
        <v>1379</v>
      </c>
      <c t="n" s="6" r="B1931">
        <v>7563</v>
      </c>
    </row>
    <row spans="1:3" r="1932">
      <c t="s" s="4" r="A1932">
        <v>1380</v>
      </c>
      <c t="n" s="6" r="B1932">
        <v>10313</v>
      </c>
    </row>
    <row spans="1:3" r="1933">
      <c t="s" s="4" r="A1933">
        <v>1381</v>
      </c>
      <c t="n" s="6" r="B1933">
        <v>955</v>
      </c>
    </row>
    <row spans="1:3" r="1934">
      <c t="s" s="4" r="A1934">
        <v>1587</v>
      </c>
    </row>
    <row spans="1:3" r="1935">
      <c t="s" s="3" r="A1935">
        <v>1373</v>
      </c>
    </row>
    <row spans="1:3" r="1936">
      <c t="s" s="4" r="A1936">
        <v>1374</v>
      </c>
      <c t="n" s="6" r="B1936">
        <v>6023</v>
      </c>
    </row>
    <row spans="1:3" r="1937">
      <c t="s" s="4" r="A1937">
        <v>1375</v>
      </c>
      <c t="n" s="6" r="B1937">
        <v>1691</v>
      </c>
    </row>
    <row spans="1:3" r="1938">
      <c t="s" s="4" r="A1938">
        <v>1376</v>
      </c>
      <c t="n" s="6" r="B1938">
        <v>4711</v>
      </c>
    </row>
    <row spans="1:3" r="1939">
      <c t="s" s="4" r="A1939">
        <v>1377</v>
      </c>
      <c t="n" s="6" r="B1939">
        <v>359</v>
      </c>
    </row>
    <row spans="1:3" r="1940">
      <c t="s" s="4" r="A1940">
        <v>1378</v>
      </c>
      <c t="n" s="6" r="B1940">
        <v>1691</v>
      </c>
    </row>
    <row spans="1:3" r="1941">
      <c t="s" s="4" r="A1941">
        <v>1379</v>
      </c>
      <c t="n" s="6" r="B1941">
        <v>5070</v>
      </c>
    </row>
    <row spans="1:3" r="1942">
      <c t="s" s="4" r="A1942">
        <v>1380</v>
      </c>
      <c t="n" s="6" r="B1942">
        <v>6761</v>
      </c>
    </row>
    <row spans="1:3" r="1943">
      <c t="s" s="4" r="A1943">
        <v>1381</v>
      </c>
      <c t="n" s="6" r="B1943">
        <v>1579</v>
      </c>
    </row>
    <row spans="1:3" r="1944">
      <c t="s" s="4" r="A1944">
        <v>1588</v>
      </c>
    </row>
    <row spans="1:3" r="1945">
      <c t="s" s="3" r="A1945">
        <v>1373</v>
      </c>
    </row>
    <row spans="1:3" r="1946">
      <c t="s" s="4" r="A1946">
        <v>1375</v>
      </c>
      <c t="n" s="6" r="B1946">
        <v>1985</v>
      </c>
    </row>
    <row spans="1:3" r="1947">
      <c t="s" s="4" r="A1947">
        <v>1376</v>
      </c>
      <c t="n" s="6" r="B1947">
        <v>4983</v>
      </c>
    </row>
    <row spans="1:3" r="1948">
      <c t="s" s="4" r="A1948">
        <v>1377</v>
      </c>
      <c t="n" s="6" r="B1948">
        <v>615</v>
      </c>
    </row>
    <row spans="1:3" r="1949">
      <c t="s" s="4" r="A1949">
        <v>1378</v>
      </c>
      <c t="n" s="6" r="B1949">
        <v>1985</v>
      </c>
    </row>
    <row spans="1:3" r="1950">
      <c t="s" s="4" r="A1950">
        <v>1379</v>
      </c>
      <c t="n" s="6" r="B1950">
        <v>5598</v>
      </c>
    </row>
    <row spans="1:3" r="1951">
      <c t="s" s="4" r="A1951">
        <v>1380</v>
      </c>
      <c t="n" s="6" r="B1951">
        <v>7583</v>
      </c>
    </row>
    <row spans="1:3" r="1952">
      <c t="s" s="4" r="A1952">
        <v>1381</v>
      </c>
      <c t="n" s="6" r="B1952">
        <v>1675</v>
      </c>
    </row>
    <row spans="1:3" r="1953">
      <c t="s" s="4" r="A1953">
        <v>1589</v>
      </c>
    </row>
    <row spans="1:3" r="1954">
      <c t="s" s="3" r="A1954">
        <v>1373</v>
      </c>
    </row>
    <row spans="1:3" r="1955">
      <c t="s" s="4" r="A1955">
        <v>1374</v>
      </c>
      <c t="n" s="6" r="B1955">
        <v>2535</v>
      </c>
    </row>
    <row spans="1:3" r="1956">
      <c t="s" s="4" r="A1956">
        <v>1375</v>
      </c>
      <c t="n" s="6" r="B1956">
        <v>1463</v>
      </c>
    </row>
    <row spans="1:3" r="1957">
      <c t="s" s="4" r="A1957">
        <v>1376</v>
      </c>
      <c t="n" s="6" r="B1957">
        <v>3244</v>
      </c>
    </row>
    <row spans="1:3" r="1958">
      <c t="s" s="4" r="A1958">
        <v>1377</v>
      </c>
      <c t="n" s="6" r="B1958">
        <v>153</v>
      </c>
    </row>
    <row spans="1:3" r="1959">
      <c t="s" s="4" r="A1959">
        <v>1378</v>
      </c>
      <c t="n" s="6" r="B1959">
        <v>1463</v>
      </c>
    </row>
    <row spans="1:3" r="1960">
      <c t="s" s="4" r="A1960">
        <v>1379</v>
      </c>
      <c t="n" s="6" r="B1960">
        <v>3397</v>
      </c>
    </row>
    <row spans="1:3" r="1961">
      <c t="s" s="4" r="A1961">
        <v>1380</v>
      </c>
      <c t="n" s="6" r="B1961">
        <v>4860</v>
      </c>
    </row>
    <row spans="1:3" r="1962">
      <c t="s" s="4" r="A1962">
        <v>1381</v>
      </c>
      <c t="n" s="6" r="B1962">
        <v>1019</v>
      </c>
    </row>
    <row spans="1:3" r="1963">
      <c t="s" s="4" r="A1963">
        <v>1590</v>
      </c>
    </row>
    <row spans="1:3" r="1964">
      <c t="s" s="3" r="A1964">
        <v>1373</v>
      </c>
    </row>
    <row spans="1:3" r="1965">
      <c t="s" s="4" r="A1965">
        <v>1374</v>
      </c>
      <c t="n" s="6" r="B1965">
        <v>2900</v>
      </c>
    </row>
    <row spans="1:3" r="1966">
      <c t="s" s="4" r="A1966">
        <v>1375</v>
      </c>
      <c t="n" s="6" r="B1966">
        <v>620</v>
      </c>
    </row>
    <row spans="1:3" r="1967">
      <c t="s" s="4" r="A1967">
        <v>1376</v>
      </c>
      <c t="n" s="6" r="B1967">
        <v>2886</v>
      </c>
    </row>
    <row spans="1:3" r="1968">
      <c t="s" s="4" r="A1968">
        <v>1377</v>
      </c>
      <c t="n" s="6" r="B1968">
        <v>14</v>
      </c>
    </row>
    <row spans="1:3" r="1969">
      <c t="s" s="4" r="A1969">
        <v>1378</v>
      </c>
      <c t="n" s="6" r="B1969">
        <v>620</v>
      </c>
    </row>
    <row spans="1:3" r="1970">
      <c t="s" s="4" r="A1970">
        <v>1379</v>
      </c>
      <c t="n" s="6" r="B1970">
        <v>2900</v>
      </c>
    </row>
    <row spans="1:3" r="1971">
      <c t="s" s="4" r="A1971">
        <v>1380</v>
      </c>
      <c t="n" s="6" r="B1971">
        <v>3520</v>
      </c>
    </row>
    <row spans="1:3" r="1972">
      <c t="s" s="4" r="A1972">
        <v>1381</v>
      </c>
      <c t="n" s="6" r="B1972">
        <v>18</v>
      </c>
    </row>
    <row spans="1:3" r="1973">
      <c t="s" s="4" r="A1973">
        <v>1591</v>
      </c>
    </row>
    <row spans="1:3" r="1974">
      <c t="s" s="3" r="A1974">
        <v>1373</v>
      </c>
    </row>
    <row spans="1:3" r="1975">
      <c t="s" s="4" r="A1975">
        <v>1374</v>
      </c>
      <c t="n" s="6" r="B1975">
        <v>6170</v>
      </c>
    </row>
    <row spans="1:3" r="1976">
      <c t="s" s="4" r="A1976">
        <v>1375</v>
      </c>
      <c t="n" s="6" r="B1976">
        <v>660</v>
      </c>
    </row>
    <row spans="1:3" r="1977">
      <c t="s" s="4" r="A1977">
        <v>1376</v>
      </c>
      <c t="n" s="6" r="B1977">
        <v>12590</v>
      </c>
    </row>
    <row spans="1:3" r="1978">
      <c t="s" s="4" r="A1978">
        <v>1377</v>
      </c>
      <c t="n" s="6" r="B1978">
        <v>14</v>
      </c>
    </row>
    <row spans="1:3" r="1979">
      <c t="s" s="4" r="A1979">
        <v>1378</v>
      </c>
      <c t="n" s="6" r="B1979">
        <v>660</v>
      </c>
    </row>
    <row spans="1:3" r="1980">
      <c t="s" s="4" r="A1980">
        <v>1379</v>
      </c>
      <c t="n" s="6" r="B1980">
        <v>12604</v>
      </c>
    </row>
    <row spans="1:3" r="1981">
      <c t="s" s="4" r="A1981">
        <v>1380</v>
      </c>
      <c t="n" s="6" r="B1981">
        <v>13264</v>
      </c>
    </row>
    <row spans="1:3" r="1982">
      <c t="s" s="4" r="A1982">
        <v>1381</v>
      </c>
      <c t="n" s="6" r="B1982">
        <v>81</v>
      </c>
    </row>
    <row spans="1:3" r="1983">
      <c t="s" s="4" r="A1983">
        <v>1592</v>
      </c>
    </row>
    <row spans="1:3" r="1984">
      <c t="s" s="3" r="A1984">
        <v>1373</v>
      </c>
    </row>
    <row spans="1:3" r="1985">
      <c t="s" s="4" r="A1985">
        <v>1374</v>
      </c>
      <c t="n" s="6" r="B1985">
        <v>5838</v>
      </c>
    </row>
    <row spans="1:3" r="1986">
      <c t="s" s="4" r="A1986">
        <v>1375</v>
      </c>
      <c t="n" s="6" r="B1986">
        <v>1750</v>
      </c>
    </row>
    <row spans="1:3" r="1987">
      <c t="s" s="4" r="A1987">
        <v>1376</v>
      </c>
      <c t="n" s="6" r="B1987">
        <v>7150</v>
      </c>
    </row>
    <row spans="1:3" r="1988">
      <c t="s" s="4" r="A1988">
        <v>1377</v>
      </c>
      <c t="n" s="6" r="B1988">
        <v>111</v>
      </c>
    </row>
    <row spans="1:3" r="1989">
      <c t="s" s="4" r="A1989">
        <v>1378</v>
      </c>
      <c t="n" s="6" r="B1989">
        <v>1750</v>
      </c>
    </row>
    <row spans="1:3" r="1990">
      <c t="s" s="4" r="A1990">
        <v>1379</v>
      </c>
      <c t="n" s="6" r="B1990">
        <v>7261</v>
      </c>
    </row>
    <row spans="1:3" r="1991">
      <c t="s" s="4" r="A1991">
        <v>1380</v>
      </c>
      <c t="n" s="6" r="B1991">
        <v>9011</v>
      </c>
    </row>
    <row spans="1:3" r="1992">
      <c t="s" s="4" r="A1992">
        <v>1381</v>
      </c>
      <c t="n" s="6" r="B1992">
        <v>1129</v>
      </c>
    </row>
    <row spans="1:3" r="1993">
      <c t="s" s="4" r="A1993">
        <v>1593</v>
      </c>
    </row>
    <row spans="1:3" r="1994">
      <c t="s" s="3" r="A1994">
        <v>1373</v>
      </c>
    </row>
    <row spans="1:3" r="1995">
      <c t="s" s="4" r="A1995">
        <v>1375</v>
      </c>
      <c t="n" s="6" r="B1995">
        <v>2800</v>
      </c>
    </row>
    <row spans="1:3" r="1996">
      <c t="s" s="4" r="A1996">
        <v>1376</v>
      </c>
      <c t="n" s="6" r="B1996">
        <v>7588</v>
      </c>
    </row>
    <row spans="1:3" r="1997">
      <c t="s" s="4" r="A1997">
        <v>1377</v>
      </c>
      <c t="n" s="6" r="B1997">
        <v>126</v>
      </c>
    </row>
    <row spans="1:3" r="1998">
      <c t="s" s="4" r="A1998">
        <v>1378</v>
      </c>
      <c t="n" s="6" r="B1998">
        <v>2800</v>
      </c>
    </row>
    <row spans="1:3" r="1999">
      <c t="s" s="4" r="A1999">
        <v>1379</v>
      </c>
      <c t="n" s="6" r="B1999">
        <v>7714</v>
      </c>
    </row>
    <row spans="1:3" r="2000">
      <c t="s" s="4" r="A2000">
        <v>1380</v>
      </c>
      <c t="n" s="6" r="B2000">
        <v>10514</v>
      </c>
    </row>
    <row spans="1:3" r="2001">
      <c t="s" s="4" r="A2001">
        <v>1381</v>
      </c>
      <c t="n" s="6" r="B2001">
        <v>1489</v>
      </c>
    </row>
    <row spans="1:3" r="2002">
      <c t="s" s="4" r="A2002">
        <v>1594</v>
      </c>
    </row>
    <row spans="1:3" r="2003">
      <c t="s" s="3" r="A2003">
        <v>1373</v>
      </c>
    </row>
    <row spans="1:3" r="2004">
      <c t="s" s="4" r="A2004">
        <v>1374</v>
      </c>
      <c t="n" s="6" r="B2004">
        <v>5838</v>
      </c>
    </row>
    <row spans="1:3" r="2005">
      <c t="s" s="4" r="A2005">
        <v>1375</v>
      </c>
      <c t="n" s="6" r="B2005">
        <v>1678</v>
      </c>
    </row>
    <row spans="1:3" r="2006">
      <c t="s" s="4" r="A2006">
        <v>1376</v>
      </c>
      <c t="n" s="6" r="B2006">
        <v>6807</v>
      </c>
    </row>
    <row spans="1:3" r="2007">
      <c t="s" s="4" r="A2007">
        <v>1377</v>
      </c>
      <c t="n" s="6" r="B2007">
        <v>81</v>
      </c>
    </row>
    <row spans="1:3" r="2008">
      <c t="s" s="4" r="A2008">
        <v>1378</v>
      </c>
      <c t="n" s="6" r="B2008">
        <v>1678</v>
      </c>
    </row>
    <row spans="1:3" r="2009">
      <c t="s" s="4" r="A2009">
        <v>1379</v>
      </c>
      <c t="n" s="6" r="B2009">
        <v>6888</v>
      </c>
    </row>
    <row spans="1:3" r="2010">
      <c t="s" s="4" r="A2010">
        <v>1380</v>
      </c>
      <c t="n" s="6" r="B2010">
        <v>8566</v>
      </c>
    </row>
    <row spans="1:3" r="2011">
      <c t="s" s="4" r="A2011">
        <v>1381</v>
      </c>
      <c t="n" s="6" r="B2011">
        <v>945</v>
      </c>
    </row>
    <row spans="1:3" r="2012">
      <c t="s" s="4" r="A2012">
        <v>1595</v>
      </c>
    </row>
    <row spans="1:3" r="2013">
      <c t="s" s="3" r="A2013">
        <v>1373</v>
      </c>
    </row>
    <row spans="1:3" r="2014">
      <c t="s" s="4" r="A2014">
        <v>1374</v>
      </c>
      <c t="n" s="6" r="B2014">
        <v>5571</v>
      </c>
    </row>
    <row spans="1:3" r="2015">
      <c t="s" s="4" r="A2015">
        <v>1375</v>
      </c>
      <c t="n" s="6" r="B2015">
        <v>490</v>
      </c>
    </row>
    <row spans="1:3" r="2016">
      <c t="s" s="4" r="A2016">
        <v>1376</v>
      </c>
      <c t="n" s="6" r="B2016">
        <v>10708</v>
      </c>
    </row>
    <row spans="1:3" r="2017">
      <c t="s" s="4" r="A2017">
        <v>1377</v>
      </c>
      <c t="n" s="6" r="B2017">
        <v>77</v>
      </c>
    </row>
    <row spans="1:3" r="2018">
      <c t="s" s="4" r="A2018">
        <v>1378</v>
      </c>
      <c t="n" s="6" r="B2018">
        <v>490</v>
      </c>
    </row>
    <row spans="1:3" r="2019">
      <c t="s" s="4" r="A2019">
        <v>1379</v>
      </c>
      <c t="n" s="6" r="B2019">
        <v>10785</v>
      </c>
    </row>
    <row spans="1:3" r="2020">
      <c t="s" s="4" r="A2020">
        <v>1380</v>
      </c>
      <c t="n" s="6" r="B2020">
        <v>11275</v>
      </c>
    </row>
    <row spans="1:3" r="2021">
      <c t="s" s="4" r="A2021">
        <v>1381</v>
      </c>
      <c t="n" s="6" r="B2021">
        <v>70</v>
      </c>
    </row>
    <row spans="1:3" r="2022">
      <c t="s" s="4" r="A2022">
        <v>1596</v>
      </c>
    </row>
    <row spans="1:3" r="2023">
      <c t="s" s="3" r="A2023">
        <v>1373</v>
      </c>
    </row>
    <row spans="1:3" r="2024">
      <c t="s" s="4" r="A2024">
        <v>1374</v>
      </c>
      <c t="n" s="6" r="B2024">
        <v>4600</v>
      </c>
    </row>
    <row spans="1:3" r="2025">
      <c t="s" s="4" r="A2025">
        <v>1375</v>
      </c>
      <c t="n" s="6" r="B2025">
        <v>1000</v>
      </c>
    </row>
    <row spans="1:3" r="2026">
      <c t="s" s="4" r="A2026">
        <v>1376</v>
      </c>
      <c t="n" s="6" r="B2026">
        <v>3744</v>
      </c>
    </row>
    <row spans="1:3" r="2027">
      <c t="s" s="4" r="A2027">
        <v>1377</v>
      </c>
      <c t="n" s="6" r="B2027">
        <v>140</v>
      </c>
    </row>
    <row spans="1:3" r="2028">
      <c t="s" s="4" r="A2028">
        <v>1378</v>
      </c>
      <c t="n" s="6" r="B2028">
        <v>1000</v>
      </c>
    </row>
    <row spans="1:3" r="2029">
      <c t="s" s="4" r="A2029">
        <v>1379</v>
      </c>
      <c t="n" s="6" r="B2029">
        <v>3884</v>
      </c>
    </row>
    <row spans="1:3" r="2030">
      <c t="s" s="4" r="A2030">
        <v>1380</v>
      </c>
      <c t="n" s="6" r="B2030">
        <v>4884</v>
      </c>
    </row>
    <row spans="1:3" r="2031">
      <c t="s" s="4" r="A2031">
        <v>1381</v>
      </c>
      <c t="n" s="6" r="B2031">
        <v>26</v>
      </c>
    </row>
    <row spans="1:3" r="2032">
      <c t="s" s="4" r="A2032">
        <v>1597</v>
      </c>
    </row>
    <row spans="1:3" r="2033">
      <c t="s" s="3" r="A2033">
        <v>1373</v>
      </c>
    </row>
    <row spans="1:3" r="2034">
      <c t="s" s="4" r="A2034">
        <v>1374</v>
      </c>
      <c t="n" s="6" r="B2034">
        <v>2245</v>
      </c>
    </row>
    <row spans="1:3" r="2035">
      <c t="s" s="4" r="A2035">
        <v>1375</v>
      </c>
      <c t="n" s="6" r="B2035">
        <v>805</v>
      </c>
    </row>
    <row spans="1:3" r="2036">
      <c t="s" s="4" r="A2036">
        <v>1376</v>
      </c>
      <c t="n" s="6" r="B2036">
        <v>3345</v>
      </c>
    </row>
    <row spans="1:3" r="2037">
      <c t="s" s="4" r="A2037">
        <v>1377</v>
      </c>
      <c t="n" s="6" r="B2037">
        <v>58</v>
      </c>
    </row>
    <row spans="1:3" r="2038">
      <c t="s" s="4" r="A2038">
        <v>1378</v>
      </c>
      <c t="n" s="6" r="B2038">
        <v>805</v>
      </c>
    </row>
    <row spans="1:3" r="2039">
      <c t="s" s="4" r="A2039">
        <v>1379</v>
      </c>
      <c t="n" s="6" r="B2039">
        <v>3403</v>
      </c>
    </row>
    <row spans="1:3" r="2040">
      <c t="s" s="4" r="A2040">
        <v>1380</v>
      </c>
      <c t="n" s="6" r="B2040">
        <v>4208</v>
      </c>
    </row>
    <row spans="1:3" r="2041">
      <c t="s" s="4" r="A2041">
        <v>1381</v>
      </c>
      <c t="n" s="6" r="B2041">
        <v>274</v>
      </c>
    </row>
    <row spans="1:3" r="2042">
      <c t="s" s="4" r="A2042">
        <v>1598</v>
      </c>
    </row>
    <row spans="1:3" r="2043">
      <c t="s" s="3" r="A2043">
        <v>1373</v>
      </c>
    </row>
    <row spans="1:3" r="2044">
      <c t="s" s="4" r="A2044">
        <v>1374</v>
      </c>
      <c t="n" s="6" r="B2044">
        <v>3767</v>
      </c>
    </row>
    <row spans="1:3" r="2045">
      <c t="s" s="4" r="A2045">
        <v>1375</v>
      </c>
      <c t="n" s="6" r="B2045">
        <v>593</v>
      </c>
    </row>
    <row spans="1:3" r="2046">
      <c t="s" s="4" r="A2046">
        <v>1376</v>
      </c>
      <c t="n" s="6" r="B2046">
        <v>4701</v>
      </c>
    </row>
    <row spans="1:3" r="2047">
      <c t="s" s="4" r="A2047">
        <v>1377</v>
      </c>
      <c t="n" s="6" r="B2047">
        <v>209</v>
      </c>
    </row>
    <row spans="1:3" r="2048">
      <c t="s" s="4" r="A2048">
        <v>1378</v>
      </c>
      <c t="n" s="6" r="B2048">
        <v>593</v>
      </c>
    </row>
    <row spans="1:3" r="2049">
      <c t="s" s="4" r="A2049">
        <v>1379</v>
      </c>
      <c t="n" s="6" r="B2049">
        <v>4910</v>
      </c>
    </row>
    <row spans="1:3" r="2050">
      <c t="s" s="4" r="A2050">
        <v>1380</v>
      </c>
      <c t="n" s="6" r="B2050">
        <v>5503</v>
      </c>
    </row>
    <row spans="1:3" r="2051">
      <c t="s" s="4" r="A2051">
        <v>1381</v>
      </c>
      <c t="n" s="6" r="B2051">
        <v>518</v>
      </c>
    </row>
    <row spans="1:3" r="2052">
      <c t="s" s="4" r="A2052">
        <v>1599</v>
      </c>
    </row>
    <row spans="1:3" r="2053">
      <c t="s" s="3" r="A2053">
        <v>1373</v>
      </c>
    </row>
    <row spans="1:3" r="2054">
      <c t="s" s="4" r="A2054">
        <v>1374</v>
      </c>
      <c t="n" s="6" r="B2054">
        <v>5412</v>
      </c>
    </row>
    <row spans="1:3" r="2055">
      <c t="s" s="4" r="A2055">
        <v>1375</v>
      </c>
      <c t="n" s="6" r="B2055">
        <v>871</v>
      </c>
    </row>
    <row spans="1:3" r="2056">
      <c t="s" s="4" r="A2056">
        <v>1376</v>
      </c>
      <c t="n" s="6" r="B2056">
        <v>6905</v>
      </c>
    </row>
    <row spans="1:3" r="2057">
      <c t="s" s="4" r="A2057">
        <v>1377</v>
      </c>
      <c t="n" s="6" r="B2057">
        <v>248</v>
      </c>
    </row>
    <row spans="1:3" r="2058">
      <c t="s" s="4" r="A2058">
        <v>1378</v>
      </c>
      <c t="n" s="6" r="B2058">
        <v>871</v>
      </c>
    </row>
    <row spans="1:3" r="2059">
      <c t="s" s="4" r="A2059">
        <v>1379</v>
      </c>
      <c t="n" s="6" r="B2059">
        <v>7153</v>
      </c>
    </row>
    <row spans="1:3" r="2060">
      <c t="s" s="4" r="A2060">
        <v>1380</v>
      </c>
      <c t="n" s="6" r="B2060">
        <v>8024</v>
      </c>
    </row>
    <row spans="1:3" r="2061">
      <c t="s" s="4" r="A2061">
        <v>1381</v>
      </c>
      <c t="n" s="6" r="B2061">
        <v>704</v>
      </c>
    </row>
    <row spans="1:3" r="2062">
      <c t="s" s="4" r="A2062">
        <v>1600</v>
      </c>
    </row>
    <row spans="1:3" r="2063">
      <c t="s" s="3" r="A2063">
        <v>1373</v>
      </c>
    </row>
    <row spans="1:3" r="2064">
      <c t="s" s="4" r="A2064">
        <v>1375</v>
      </c>
      <c t="n" s="6" r="B2064">
        <v>529</v>
      </c>
    </row>
    <row spans="1:3" r="2065">
      <c t="s" s="4" r="A2065">
        <v>1376</v>
      </c>
      <c t="n" s="6" r="B2065">
        <v>3604</v>
      </c>
    </row>
    <row spans="1:3" r="2066">
      <c t="s" s="4" r="A2066">
        <v>1377</v>
      </c>
      <c t="n" s="6" r="B2066">
        <v>104</v>
      </c>
    </row>
    <row spans="1:3" r="2067">
      <c t="s" s="4" r="A2067">
        <v>1378</v>
      </c>
      <c t="n" s="6" r="B2067">
        <v>529</v>
      </c>
    </row>
    <row spans="1:3" r="2068">
      <c t="s" s="4" r="A2068">
        <v>1379</v>
      </c>
      <c t="n" s="6" r="B2068">
        <v>3708</v>
      </c>
    </row>
    <row spans="1:3" r="2069">
      <c t="s" s="4" r="A2069">
        <v>1380</v>
      </c>
      <c t="n" s="6" r="B2069">
        <v>4237</v>
      </c>
    </row>
    <row spans="1:3" r="2070">
      <c t="s" s="4" r="A2070">
        <v>1381</v>
      </c>
      <c t="n" s="6" r="B2070">
        <v>132</v>
      </c>
    </row>
    <row spans="1:3" r="2071">
      <c t="s" s="4" r="A2071">
        <v>1601</v>
      </c>
    </row>
    <row spans="1:3" r="2072">
      <c t="s" s="3" r="A2072">
        <v>1373</v>
      </c>
    </row>
    <row spans="1:3" r="2073">
      <c t="s" s="4" r="A2073">
        <v>1374</v>
      </c>
      <c t="n" s="6" r="B2073">
        <v>6333</v>
      </c>
    </row>
    <row spans="1:3" r="2074">
      <c t="s" s="4" r="A2074">
        <v>1375</v>
      </c>
      <c t="n" s="6" r="B2074">
        <v>798</v>
      </c>
    </row>
    <row spans="1:3" r="2075">
      <c t="s" s="4" r="A2075">
        <v>1376</v>
      </c>
      <c t="n" s="6" r="B2075">
        <v>4490</v>
      </c>
    </row>
    <row spans="1:3" r="2076">
      <c t="s" s="4" r="A2076">
        <v>1377</v>
      </c>
      <c t="n" s="6" r="B2076">
        <v>2</v>
      </c>
    </row>
    <row spans="1:3" r="2077">
      <c t="s" s="4" r="A2077">
        <v>1378</v>
      </c>
      <c t="n" s="6" r="B2077">
        <v>799</v>
      </c>
    </row>
    <row spans="1:3" r="2078">
      <c t="s" s="4" r="A2078">
        <v>1379</v>
      </c>
      <c t="n" s="6" r="B2078">
        <v>4491</v>
      </c>
    </row>
    <row spans="1:3" r="2079">
      <c t="s" s="4" r="A2079">
        <v>1380</v>
      </c>
      <c t="n" s="6" r="B2079">
        <v>5290</v>
      </c>
    </row>
    <row spans="1:3" r="2080">
      <c t="s" s="4" r="A2080">
        <v>1381</v>
      </c>
      <c t="n" s="6" r="B2080">
        <v>377</v>
      </c>
    </row>
    <row spans="1:3" r="2081">
      <c t="s" s="4" r="A2081">
        <v>1602</v>
      </c>
    </row>
    <row spans="1:3" r="2082">
      <c t="s" s="3" r="A2082">
        <v>1373</v>
      </c>
    </row>
    <row spans="1:3" r="2083">
      <c t="s" s="4" r="A2083">
        <v>1374</v>
      </c>
      <c t="n" s="6" r="B2083">
        <v>3473</v>
      </c>
    </row>
    <row spans="1:3" r="2084">
      <c t="s" s="4" r="A2084">
        <v>1375</v>
      </c>
      <c t="n" s="6" r="B2084">
        <v>1686</v>
      </c>
    </row>
    <row spans="1:3" r="2085">
      <c t="s" s="4" r="A2085">
        <v>1376</v>
      </c>
      <c t="n" s="6" r="B2085">
        <v>5163</v>
      </c>
    </row>
    <row spans="1:3" r="2086">
      <c t="s" s="4" r="A2086">
        <v>1377</v>
      </c>
      <c t="n" s="6" r="B2086">
        <v>298</v>
      </c>
    </row>
    <row spans="1:3" r="2087">
      <c t="s" s="4" r="A2087">
        <v>1378</v>
      </c>
      <c t="n" s="6" r="B2087">
        <v>1686</v>
      </c>
    </row>
    <row spans="1:3" r="2088">
      <c t="s" s="4" r="A2088">
        <v>1379</v>
      </c>
      <c t="n" s="6" r="B2088">
        <v>5461</v>
      </c>
    </row>
    <row spans="1:3" r="2089">
      <c t="s" s="4" r="A2089">
        <v>1380</v>
      </c>
      <c t="n" s="6" r="B2089">
        <v>7147</v>
      </c>
    </row>
    <row spans="1:3" r="2090">
      <c t="s" s="4" r="A2090">
        <v>1381</v>
      </c>
      <c t="n" s="6" r="B2090">
        <v>1669</v>
      </c>
    </row>
    <row spans="1:3" r="2091">
      <c t="s" s="4" r="A2091">
        <v>1603</v>
      </c>
    </row>
    <row spans="1:3" r="2092">
      <c t="s" s="3" r="A2092">
        <v>1373</v>
      </c>
    </row>
    <row spans="1:3" r="2093">
      <c t="s" s="4" r="A2093">
        <v>1374</v>
      </c>
      <c t="n" s="6" r="B2093">
        <v>3234</v>
      </c>
    </row>
    <row spans="1:3" r="2094">
      <c t="s" s="4" r="A2094">
        <v>1375</v>
      </c>
      <c t="n" s="6" r="B2094">
        <v>430</v>
      </c>
    </row>
    <row spans="1:3" r="2095">
      <c t="s" s="4" r="A2095">
        <v>1376</v>
      </c>
      <c t="n" s="6" r="B2095">
        <v>3139</v>
      </c>
    </row>
    <row spans="1:3" r="2096">
      <c t="s" s="4" r="A2096">
        <v>1377</v>
      </c>
      <c t="n" s="6" r="B2096">
        <v>1495</v>
      </c>
    </row>
    <row spans="1:3" r="2097">
      <c t="s" s="4" r="A2097">
        <v>1378</v>
      </c>
      <c t="n" s="6" r="B2097">
        <v>469</v>
      </c>
    </row>
    <row spans="1:3" r="2098">
      <c t="s" s="4" r="A2098">
        <v>1379</v>
      </c>
      <c t="n" s="6" r="B2098">
        <v>4595</v>
      </c>
    </row>
    <row spans="1:3" r="2099">
      <c t="s" s="4" r="A2099">
        <v>1380</v>
      </c>
      <c t="n" s="6" r="B2099">
        <v>5064</v>
      </c>
    </row>
    <row spans="1:3" r="2100">
      <c t="s" s="4" r="A2100">
        <v>1381</v>
      </c>
      <c t="n" s="6" r="B2100">
        <v>1579</v>
      </c>
    </row>
    <row spans="1:3" r="2101">
      <c t="s" s="4" r="A2101">
        <v>1604</v>
      </c>
    </row>
    <row spans="1:3" r="2102">
      <c t="s" s="3" r="A2102">
        <v>1373</v>
      </c>
    </row>
    <row spans="1:3" r="2103">
      <c t="s" s="4" r="A2103">
        <v>1374</v>
      </c>
      <c t="n" s="6" r="B2103">
        <v>7892</v>
      </c>
    </row>
    <row spans="1:3" r="2104">
      <c t="s" s="4" r="A2104">
        <v>1375</v>
      </c>
      <c t="n" s="6" r="B2104">
        <v>3257</v>
      </c>
    </row>
    <row spans="1:3" r="2105">
      <c t="s" s="4" r="A2105">
        <v>1376</v>
      </c>
      <c t="n" s="6" r="B2105">
        <v>9713</v>
      </c>
    </row>
    <row spans="1:3" r="2106">
      <c t="s" s="4" r="A2106">
        <v>1377</v>
      </c>
      <c t="n" s="6" r="B2106">
        <v>179</v>
      </c>
    </row>
    <row spans="1:3" r="2107">
      <c t="s" s="4" r="A2107">
        <v>1378</v>
      </c>
      <c t="n" s="6" r="B2107">
        <v>3257</v>
      </c>
    </row>
    <row spans="1:3" r="2108">
      <c t="s" s="4" r="A2108">
        <v>1379</v>
      </c>
      <c t="n" s="6" r="B2108">
        <v>9892</v>
      </c>
    </row>
    <row spans="1:3" r="2109">
      <c t="s" s="4" r="A2109">
        <v>1380</v>
      </c>
      <c t="n" s="6" r="B2109">
        <v>13149</v>
      </c>
    </row>
    <row spans="1:3" r="2110">
      <c t="s" s="4" r="A2110">
        <v>1381</v>
      </c>
      <c t="n" s="6" r="B2110">
        <v>907</v>
      </c>
    </row>
    <row spans="1:3" r="2111">
      <c t="s" s="4" r="A2111">
        <v>1605</v>
      </c>
    </row>
    <row spans="1:3" r="2112">
      <c t="s" s="3" r="A2112">
        <v>1373</v>
      </c>
    </row>
    <row spans="1:3" r="2113">
      <c t="s" s="4" r="A2113">
        <v>1374</v>
      </c>
      <c t="n" s="6" r="B2113">
        <v>6324</v>
      </c>
    </row>
    <row spans="1:3" r="2114">
      <c t="s" s="4" r="A2114">
        <v>1375</v>
      </c>
      <c t="n" s="6" r="B2114">
        <v>521</v>
      </c>
    </row>
    <row spans="1:3" r="2115">
      <c t="s" s="4" r="A2115">
        <v>1376</v>
      </c>
      <c t="n" s="6" r="B2115">
        <v>5198</v>
      </c>
    </row>
    <row spans="1:3" r="2116">
      <c t="s" s="4" r="A2116">
        <v>1377</v>
      </c>
      <c t="n" s="6" r="B2116">
        <v>133</v>
      </c>
    </row>
    <row spans="1:3" r="2117">
      <c t="s" s="4" r="A2117">
        <v>1378</v>
      </c>
      <c t="n" s="6" r="B2117">
        <v>521</v>
      </c>
    </row>
    <row spans="1:3" r="2118">
      <c t="s" s="4" r="A2118">
        <v>1379</v>
      </c>
      <c t="n" s="6" r="B2118">
        <v>5331</v>
      </c>
    </row>
    <row spans="1:3" r="2119">
      <c t="s" s="4" r="A2119">
        <v>1380</v>
      </c>
      <c t="n" s="6" r="B2119">
        <v>5852</v>
      </c>
    </row>
    <row spans="1:3" r="2120">
      <c t="s" s="4" r="A2120">
        <v>1381</v>
      </c>
      <c t="n" s="6" r="B2120">
        <v>631</v>
      </c>
    </row>
    <row spans="1:3" r="2121">
      <c t="s" s="4" r="A2121">
        <v>1606</v>
      </c>
    </row>
    <row spans="1:3" r="2122">
      <c t="s" s="3" r="A2122">
        <v>1373</v>
      </c>
    </row>
    <row spans="1:3" r="2123">
      <c t="s" s="4" r="A2123">
        <v>1374</v>
      </c>
      <c t="n" s="6" r="B2123">
        <v>7629</v>
      </c>
    </row>
    <row spans="1:3" r="2124">
      <c t="s" s="4" r="A2124">
        <v>1375</v>
      </c>
      <c t="n" s="6" r="B2124">
        <v>1325</v>
      </c>
    </row>
    <row spans="1:3" r="2125">
      <c t="s" s="4" r="A2125">
        <v>1376</v>
      </c>
      <c t="n" s="6" r="B2125">
        <v>4395</v>
      </c>
    </row>
    <row spans="1:3" r="2126">
      <c t="s" s="4" r="A2126">
        <v>1377</v>
      </c>
      <c t="n" s="6" r="B2126">
        <v>2103</v>
      </c>
    </row>
    <row spans="1:3" r="2127">
      <c t="s" s="4" r="A2127">
        <v>1378</v>
      </c>
      <c t="n" s="6" r="B2127">
        <v>1419</v>
      </c>
    </row>
    <row spans="1:3" r="2128">
      <c t="s" s="4" r="A2128">
        <v>1379</v>
      </c>
      <c t="n" s="6" r="B2128">
        <v>6404</v>
      </c>
    </row>
    <row spans="1:3" r="2129">
      <c t="s" s="4" r="A2129">
        <v>1380</v>
      </c>
      <c t="n" s="6" r="B2129">
        <v>7823</v>
      </c>
    </row>
    <row spans="1:3" r="2130">
      <c t="s" s="4" r="A2130">
        <v>1381</v>
      </c>
      <c t="n" s="6" r="B2130">
        <v>2194</v>
      </c>
    </row>
    <row spans="1:3" r="2131">
      <c t="s" s="4" r="A2131">
        <v>1607</v>
      </c>
    </row>
    <row spans="1:3" r="2132">
      <c t="s" s="3" r="A2132">
        <v>1373</v>
      </c>
    </row>
    <row spans="1:3" r="2133">
      <c t="s" s="4" r="A2133">
        <v>1374</v>
      </c>
      <c t="n" s="6" r="B2133">
        <v>5559</v>
      </c>
    </row>
    <row spans="1:3" r="2134">
      <c t="s" s="4" r="A2134">
        <v>1375</v>
      </c>
      <c t="n" s="6" r="B2134">
        <v>1979</v>
      </c>
    </row>
    <row spans="1:3" r="2135">
      <c t="s" s="4" r="A2135">
        <v>1376</v>
      </c>
      <c t="n" s="6" r="B2135">
        <v>6513</v>
      </c>
    </row>
    <row spans="1:3" r="2136">
      <c t="s" s="4" r="A2136">
        <v>1377</v>
      </c>
      <c t="n" s="6" r="B2136">
        <v>191</v>
      </c>
    </row>
    <row spans="1:3" r="2137">
      <c t="s" s="4" r="A2137">
        <v>1378</v>
      </c>
      <c t="n" s="6" r="B2137">
        <v>1979</v>
      </c>
    </row>
    <row spans="1:3" r="2138">
      <c t="s" s="4" r="A2138">
        <v>1379</v>
      </c>
      <c t="n" s="6" r="B2138">
        <v>6704</v>
      </c>
    </row>
    <row spans="1:3" r="2139">
      <c t="s" s="4" r="A2139">
        <v>1380</v>
      </c>
      <c t="n" s="6" r="B2139">
        <v>8683</v>
      </c>
    </row>
    <row spans="1:3" r="2140">
      <c t="s" s="4" r="A2140">
        <v>1381</v>
      </c>
      <c t="n" s="6" r="B2140">
        <v>630</v>
      </c>
    </row>
    <row spans="1:3" r="2141">
      <c t="s" s="4" r="A2141">
        <v>1608</v>
      </c>
    </row>
    <row spans="1:3" r="2142">
      <c t="s" s="3" r="A2142">
        <v>1373</v>
      </c>
    </row>
    <row spans="1:3" r="2143">
      <c t="s" s="4" r="A2143">
        <v>1375</v>
      </c>
      <c t="n" s="6" r="B2143">
        <v>2375</v>
      </c>
    </row>
    <row spans="1:3" r="2144">
      <c t="s" s="4" r="A2144">
        <v>1376</v>
      </c>
      <c t="n" s="6" r="B2144">
        <v>5543</v>
      </c>
    </row>
    <row spans="1:3" r="2145">
      <c t="s" s="4" r="A2145">
        <v>1377</v>
      </c>
      <c t="n" s="6" r="B2145">
        <v>111</v>
      </c>
    </row>
    <row spans="1:3" r="2146">
      <c t="s" s="4" r="A2146">
        <v>1378</v>
      </c>
      <c t="n" s="6" r="B2146">
        <v>2374</v>
      </c>
    </row>
    <row spans="1:3" r="2147">
      <c t="s" s="4" r="A2147">
        <v>1379</v>
      </c>
      <c t="n" s="6" r="B2147">
        <v>5655</v>
      </c>
    </row>
    <row spans="1:3" r="2148">
      <c t="s" s="4" r="A2148">
        <v>1380</v>
      </c>
      <c t="n" s="6" r="B2148">
        <v>8029</v>
      </c>
    </row>
    <row spans="1:3" r="2149">
      <c t="s" s="4" r="A2149">
        <v>1381</v>
      </c>
      <c t="n" s="6" r="B2149">
        <v>666</v>
      </c>
    </row>
    <row spans="1:3" r="2150">
      <c t="s" s="4" r="A2150">
        <v>1609</v>
      </c>
    </row>
    <row spans="1:3" r="2151">
      <c t="s" s="3" r="A2151">
        <v>1373</v>
      </c>
    </row>
    <row spans="1:3" r="2152">
      <c t="s" s="4" r="A2152">
        <v>1374</v>
      </c>
      <c t="n" s="6" r="B2152">
        <v>4312</v>
      </c>
    </row>
    <row spans="1:3" r="2153">
      <c t="s" s="4" r="A2153">
        <v>1375</v>
      </c>
      <c t="n" s="6" r="B2153">
        <v>1238</v>
      </c>
    </row>
    <row spans="1:3" r="2154">
      <c t="s" s="4" r="A2154">
        <v>1376</v>
      </c>
      <c t="n" s="6" r="B2154">
        <v>7597</v>
      </c>
    </row>
    <row spans="1:3" r="2155">
      <c t="s" s="4" r="A2155">
        <v>1377</v>
      </c>
      <c t="n" s="6" r="B2155">
        <v>368</v>
      </c>
    </row>
    <row spans="1:3" r="2156">
      <c t="s" s="4" r="A2156">
        <v>1378</v>
      </c>
      <c t="n" s="6" r="B2156">
        <v>1238</v>
      </c>
    </row>
    <row spans="1:3" r="2157">
      <c t="s" s="4" r="A2157">
        <v>1379</v>
      </c>
      <c t="n" s="6" r="B2157">
        <v>7965</v>
      </c>
    </row>
    <row spans="1:3" r="2158">
      <c t="s" s="4" r="A2158">
        <v>1380</v>
      </c>
      <c t="n" s="6" r="B2158">
        <v>9203</v>
      </c>
    </row>
    <row spans="1:3" r="2159">
      <c t="s" s="4" r="A2159">
        <v>1381</v>
      </c>
      <c t="n" s="6" r="B2159">
        <v>1897</v>
      </c>
    </row>
    <row spans="1:3" r="2160">
      <c t="s" s="4" r="A2160">
        <v>1610</v>
      </c>
    </row>
    <row spans="1:3" r="2161">
      <c t="s" s="3" r="A2161">
        <v>1373</v>
      </c>
    </row>
    <row spans="1:3" r="2162">
      <c t="s" s="4" r="A2162">
        <v>1374</v>
      </c>
      <c t="n" s="6" r="B2162">
        <v>9887</v>
      </c>
    </row>
    <row spans="1:3" r="2163">
      <c t="s" s="4" r="A2163">
        <v>1375</v>
      </c>
      <c t="n" s="6" r="B2163">
        <v>3305</v>
      </c>
    </row>
    <row spans="1:3" r="2164">
      <c t="s" s="4" r="A2164">
        <v>1376</v>
      </c>
      <c t="n" s="6" r="B2164">
        <v>11997</v>
      </c>
    </row>
    <row spans="1:3" r="2165">
      <c t="s" s="4" r="A2165">
        <v>1377</v>
      </c>
      <c t="n" s="6" r="B2165">
        <v>53</v>
      </c>
    </row>
    <row spans="1:3" r="2166">
      <c t="s" s="4" r="A2166">
        <v>1378</v>
      </c>
      <c t="n" s="6" r="B2166">
        <v>3305</v>
      </c>
    </row>
    <row spans="1:3" r="2167">
      <c t="s" s="4" r="A2167">
        <v>1379</v>
      </c>
      <c t="n" s="6" r="B2167">
        <v>12050</v>
      </c>
    </row>
    <row spans="1:3" r="2168">
      <c t="s" s="4" r="A2168">
        <v>1380</v>
      </c>
      <c t="n" s="6" r="B2168">
        <v>15355</v>
      </c>
    </row>
    <row spans="1:3" r="2169">
      <c t="s" s="4" r="A2169">
        <v>1381</v>
      </c>
      <c t="n" s="6" r="B2169">
        <v>659</v>
      </c>
    </row>
    <row spans="1:3" r="2170">
      <c t="s" s="4" r="A2170">
        <v>1611</v>
      </c>
    </row>
    <row spans="1:3" r="2171">
      <c t="s" s="3" r="A2171">
        <v>1373</v>
      </c>
    </row>
    <row spans="1:3" r="2172">
      <c t="s" s="4" r="A2172">
        <v>1374</v>
      </c>
      <c t="n" s="6" r="B2172">
        <v>7730</v>
      </c>
    </row>
    <row spans="1:3" r="2173">
      <c t="s" s="4" r="A2173">
        <v>1375</v>
      </c>
      <c t="n" s="6" r="B2173">
        <v>5315</v>
      </c>
    </row>
    <row spans="1:3" r="2174">
      <c t="s" s="4" r="A2174">
        <v>1376</v>
      </c>
      <c t="n" s="6" r="B2174">
        <v>4305</v>
      </c>
    </row>
    <row spans="1:3" r="2175">
      <c t="s" s="4" r="A2175">
        <v>1377</v>
      </c>
      <c t="n" s="6" r="B2175">
        <v>2113</v>
      </c>
    </row>
    <row spans="1:3" r="2176">
      <c t="s" s="4" r="A2176">
        <v>1378</v>
      </c>
      <c t="n" s="6" r="B2176">
        <v>5859</v>
      </c>
    </row>
    <row spans="1:3" r="2177">
      <c t="s" s="4" r="A2177">
        <v>1379</v>
      </c>
      <c t="n" s="6" r="B2177">
        <v>5874</v>
      </c>
    </row>
    <row spans="1:3" r="2178">
      <c t="s" s="4" r="A2178">
        <v>1380</v>
      </c>
      <c t="n" s="6" r="B2178">
        <v>11733</v>
      </c>
    </row>
    <row spans="1:3" r="2179">
      <c t="s" s="4" r="A2179">
        <v>1381</v>
      </c>
      <c t="n" s="6" r="B2179">
        <v>2086</v>
      </c>
    </row>
    <row spans="1:3" r="2180">
      <c t="s" s="4" r="A2180">
        <v>1612</v>
      </c>
    </row>
    <row spans="1:3" r="2181">
      <c t="s" s="3" r="A2181">
        <v>1373</v>
      </c>
    </row>
    <row spans="1:3" r="2182">
      <c t="s" s="4" r="A2182">
        <v>1374</v>
      </c>
      <c t="n" s="6" r="B2182">
        <v>6660</v>
      </c>
    </row>
    <row spans="1:3" r="2183">
      <c t="s" s="4" r="A2183">
        <v>1375</v>
      </c>
      <c t="n" s="6" r="B2183">
        <v>4798</v>
      </c>
    </row>
    <row spans="1:3" r="2184">
      <c t="s" s="4" r="A2184">
        <v>1376</v>
      </c>
      <c t="n" s="6" r="B2184">
        <v>9475</v>
      </c>
    </row>
    <row spans="1:3" r="2185">
      <c t="s" s="4" r="A2185">
        <v>1377</v>
      </c>
      <c t="n" s="6" r="B2185">
        <v>136</v>
      </c>
    </row>
    <row spans="1:3" r="2186">
      <c t="s" s="4" r="A2186">
        <v>1378</v>
      </c>
      <c t="n" s="6" r="B2186">
        <v>4798</v>
      </c>
    </row>
    <row spans="1:3" r="2187">
      <c t="s" s="4" r="A2187">
        <v>1379</v>
      </c>
      <c t="n" s="6" r="B2187">
        <v>9611</v>
      </c>
    </row>
    <row spans="1:3" r="2188">
      <c t="s" s="4" r="A2188">
        <v>1380</v>
      </c>
      <c t="n" s="6" r="B2188">
        <v>14409</v>
      </c>
    </row>
    <row spans="1:3" r="2189">
      <c t="s" s="4" r="A2189">
        <v>1381</v>
      </c>
      <c t="n" s="6" r="B2189">
        <v>1515</v>
      </c>
    </row>
    <row spans="1:3" r="2190">
      <c t="s" s="4" r="A2190">
        <v>1613</v>
      </c>
    </row>
    <row spans="1:3" r="2191">
      <c t="s" s="3" r="A2191">
        <v>1373</v>
      </c>
    </row>
    <row spans="1:3" r="2192">
      <c t="s" s="4" r="A2192">
        <v>1376</v>
      </c>
      <c t="n" s="6" r="B2192">
        <v>17220</v>
      </c>
    </row>
    <row spans="1:3" r="2193">
      <c t="s" s="4" r="A2193">
        <v>1377</v>
      </c>
      <c t="n" s="6" r="B2193">
        <v>70</v>
      </c>
    </row>
    <row spans="1:3" r="2194">
      <c t="s" s="4" r="A2194">
        <v>1379</v>
      </c>
      <c t="n" s="6" r="B2194">
        <v>17290</v>
      </c>
    </row>
    <row spans="1:3" r="2195">
      <c t="s" s="4" r="A2195">
        <v>1380</v>
      </c>
      <c t="n" s="6" r="B2195">
        <v>17290</v>
      </c>
    </row>
    <row spans="1:3" r="2196">
      <c t="s" s="4" r="A2196">
        <v>1381</v>
      </c>
      <c t="n" s="6" r="B2196">
        <v>221</v>
      </c>
    </row>
    <row spans="1:3" r="2197">
      <c t="s" s="4" r="A2197">
        <v>1614</v>
      </c>
    </row>
    <row spans="1:3" r="2198">
      <c t="s" s="3" r="A2198">
        <v>1373</v>
      </c>
    </row>
    <row spans="1:3" r="2199">
      <c t="s" s="4" r="A2199">
        <v>1375</v>
      </c>
      <c t="n" s="6" r="B2199">
        <v>1990</v>
      </c>
    </row>
    <row spans="1:3" r="2200">
      <c t="s" s="4" r="A2200">
        <v>1376</v>
      </c>
      <c t="n" s="6" r="B2200">
        <v>4887</v>
      </c>
    </row>
    <row spans="1:3" r="2201">
      <c t="s" s="4" r="A2201">
        <v>1377</v>
      </c>
      <c t="n" s="6" r="B2201">
        <v>419</v>
      </c>
    </row>
    <row spans="1:3" r="2202">
      <c t="s" s="4" r="A2202">
        <v>1378</v>
      </c>
      <c t="n" s="6" r="B2202">
        <v>1990</v>
      </c>
    </row>
    <row spans="1:3" r="2203">
      <c t="s" s="4" r="A2203">
        <v>1379</v>
      </c>
      <c t="n" s="6" r="B2203">
        <v>5306</v>
      </c>
    </row>
    <row spans="1:3" r="2204">
      <c t="s" s="4" r="A2204">
        <v>1380</v>
      </c>
      <c t="n" s="6" r="B2204">
        <v>7296</v>
      </c>
    </row>
    <row spans="1:3" r="2205">
      <c t="s" s="4" r="A2205">
        <v>1381</v>
      </c>
      <c t="n" s="6" r="B2205">
        <v>652</v>
      </c>
    </row>
    <row spans="1:3" r="2206">
      <c t="s" s="4" r="A2206">
        <v>1615</v>
      </c>
    </row>
    <row spans="1:3" r="2207">
      <c t="s" s="3" r="A2207">
        <v>1373</v>
      </c>
    </row>
    <row spans="1:3" r="2208">
      <c t="s" s="4" r="A2208">
        <v>1374</v>
      </c>
      <c t="n" s="6" r="B2208">
        <v>8429</v>
      </c>
    </row>
    <row spans="1:3" r="2209">
      <c t="s" s="4" r="A2209">
        <v>1375</v>
      </c>
      <c t="n" s="6" r="B2209">
        <v>603</v>
      </c>
    </row>
    <row spans="1:3" r="2210">
      <c t="s" s="4" r="A2210">
        <v>1376</v>
      </c>
      <c t="n" s="6" r="B2210">
        <v>11223</v>
      </c>
    </row>
    <row spans="1:3" r="2211">
      <c t="s" s="4" r="A2211">
        <v>1377</v>
      </c>
      <c t="n" s="6" r="B2211">
        <v>104</v>
      </c>
    </row>
    <row spans="1:3" r="2212">
      <c t="s" s="4" r="A2212">
        <v>1378</v>
      </c>
      <c t="n" s="6" r="B2212">
        <v>603</v>
      </c>
    </row>
    <row spans="1:3" r="2213">
      <c t="s" s="4" r="A2213">
        <v>1379</v>
      </c>
      <c t="n" s="6" r="B2213">
        <v>11327</v>
      </c>
    </row>
    <row spans="1:3" r="2214">
      <c t="s" s="4" r="A2214">
        <v>1380</v>
      </c>
      <c t="n" s="6" r="B2214">
        <v>11930</v>
      </c>
    </row>
    <row spans="1:3" r="2215">
      <c t="s" s="4" r="A2215">
        <v>1381</v>
      </c>
      <c t="n" s="6" r="B2215">
        <v>620</v>
      </c>
    </row>
    <row spans="1:3" r="2216">
      <c t="s" s="4" r="A2216">
        <v>1616</v>
      </c>
    </row>
    <row spans="1:3" r="2217">
      <c t="s" s="3" r="A2217">
        <v>1373</v>
      </c>
    </row>
    <row spans="1:3" r="2218">
      <c t="s" s="4" r="A2218">
        <v>1374</v>
      </c>
      <c t="n" s="6" r="B2218">
        <v>4016</v>
      </c>
    </row>
    <row spans="1:3" r="2219">
      <c t="s" s="4" r="A2219">
        <v>1375</v>
      </c>
      <c t="n" s="6" r="B2219">
        <v>428</v>
      </c>
    </row>
    <row spans="1:3" r="2220">
      <c t="s" s="4" r="A2220">
        <v>1376</v>
      </c>
      <c t="n" s="6" r="B2220">
        <v>3516</v>
      </c>
    </row>
    <row spans="1:3" r="2221">
      <c t="s" s="4" r="A2221">
        <v>1377</v>
      </c>
      <c t="n" s="6" r="B2221">
        <v>1015</v>
      </c>
    </row>
    <row spans="1:3" r="2222">
      <c t="s" s="4" r="A2222">
        <v>1378</v>
      </c>
      <c t="n" s="6" r="B2222">
        <v>459</v>
      </c>
    </row>
    <row spans="1:3" r="2223">
      <c t="s" s="4" r="A2223">
        <v>1379</v>
      </c>
      <c t="n" s="6" r="B2223">
        <v>4500</v>
      </c>
    </row>
    <row spans="1:3" r="2224">
      <c t="s" s="4" r="A2224">
        <v>1380</v>
      </c>
      <c t="n" s="6" r="B2224">
        <v>4959</v>
      </c>
    </row>
    <row spans="1:3" r="2225">
      <c t="s" s="4" r="A2225">
        <v>1381</v>
      </c>
      <c t="n" s="6" r="B2225">
        <v>2010</v>
      </c>
    </row>
    <row spans="1:3" r="2226">
      <c t="s" s="4" r="A2226">
        <v>1617</v>
      </c>
    </row>
    <row spans="1:3" r="2227">
      <c t="s" s="3" r="A2227">
        <v>1373</v>
      </c>
    </row>
    <row spans="1:3" r="2228">
      <c t="s" s="4" r="A2228">
        <v>1374</v>
      </c>
      <c t="n" s="6" r="B2228">
        <v>8429</v>
      </c>
    </row>
    <row spans="1:3" r="2229">
      <c t="s" s="4" r="A2229">
        <v>1375</v>
      </c>
      <c t="n" s="6" r="B2229">
        <v>1256</v>
      </c>
    </row>
    <row spans="1:3" r="2230">
      <c t="s" s="4" r="A2230">
        <v>1376</v>
      </c>
      <c t="n" s="6" r="B2230">
        <v>6535</v>
      </c>
    </row>
    <row spans="1:3" r="2231">
      <c t="s" s="4" r="A2231">
        <v>1377</v>
      </c>
      <c t="n" s="6" r="B2231">
        <v>634</v>
      </c>
    </row>
    <row spans="1:3" r="2232">
      <c t="s" s="4" r="A2232">
        <v>1378</v>
      </c>
      <c t="n" s="6" r="B2232">
        <v>1256</v>
      </c>
    </row>
    <row spans="1:3" r="2233">
      <c t="s" s="4" r="A2233">
        <v>1379</v>
      </c>
      <c t="n" s="6" r="B2233">
        <v>7169</v>
      </c>
    </row>
    <row spans="1:3" r="2234">
      <c t="s" s="4" r="A2234">
        <v>1380</v>
      </c>
      <c t="n" s="6" r="B2234">
        <v>8425</v>
      </c>
    </row>
    <row spans="1:3" r="2235">
      <c t="s" s="4" r="A2235">
        <v>1381</v>
      </c>
      <c t="n" s="6" r="B2235">
        <v>2345</v>
      </c>
    </row>
    <row spans="1:3" r="2236">
      <c t="s" s="4" r="A2236">
        <v>1618</v>
      </c>
    </row>
    <row spans="1:3" r="2237">
      <c t="s" s="3" r="A2237">
        <v>1373</v>
      </c>
    </row>
    <row spans="1:3" r="2238">
      <c t="s" s="4" r="A2238">
        <v>1374</v>
      </c>
      <c t="n" s="6" r="B2238">
        <v>9764</v>
      </c>
    </row>
    <row spans="1:3" r="2239">
      <c t="s" s="4" r="A2239">
        <v>1375</v>
      </c>
      <c t="n" s="6" r="B2239">
        <v>2030</v>
      </c>
    </row>
    <row spans="1:3" r="2240">
      <c t="s" s="4" r="A2240">
        <v>1376</v>
      </c>
      <c t="n" s="6" r="B2240">
        <v>19241</v>
      </c>
    </row>
    <row spans="1:3" r="2241">
      <c t="s" s="4" r="A2241">
        <v>1377</v>
      </c>
      <c t="n" s="6" r="B2241">
        <v>126</v>
      </c>
    </row>
    <row spans="1:3" r="2242">
      <c t="s" s="4" r="A2242">
        <v>1378</v>
      </c>
      <c t="n" s="6" r="B2242">
        <v>2030</v>
      </c>
    </row>
    <row spans="1:3" r="2243">
      <c t="s" s="4" r="A2243">
        <v>1379</v>
      </c>
      <c t="n" s="6" r="B2243">
        <v>19367</v>
      </c>
    </row>
    <row spans="1:3" r="2244">
      <c t="s" s="4" r="A2244">
        <v>1380</v>
      </c>
      <c t="n" s="6" r="B2244">
        <v>21397</v>
      </c>
    </row>
    <row spans="1:3" r="2245">
      <c t="s" s="4" r="A2245">
        <v>1381</v>
      </c>
      <c t="n" s="6" r="B2245">
        <v>125</v>
      </c>
    </row>
    <row spans="1:3" r="2246">
      <c t="s" s="4" r="A2246">
        <v>1619</v>
      </c>
    </row>
    <row spans="1:3" r="2247">
      <c t="s" s="3" r="A2247">
        <v>1373</v>
      </c>
    </row>
    <row spans="1:3" r="2248">
      <c t="s" s="4" r="A2248">
        <v>1374</v>
      </c>
      <c t="n" s="6" r="B2248">
        <v>2982</v>
      </c>
    </row>
    <row spans="1:3" r="2249">
      <c t="s" s="4" r="A2249">
        <v>1375</v>
      </c>
      <c t="n" s="6" r="B2249">
        <v>872</v>
      </c>
    </row>
    <row spans="1:3" r="2250">
      <c t="s" s="4" r="A2250">
        <v>1376</v>
      </c>
      <c t="n" s="6" r="B2250">
        <v>3642</v>
      </c>
    </row>
    <row spans="1:3" r="2251">
      <c t="s" s="4" r="A2251">
        <v>1377</v>
      </c>
      <c t="n" s="6" r="B2251">
        <v>328</v>
      </c>
    </row>
    <row spans="1:3" r="2252">
      <c t="s" s="4" r="A2252">
        <v>1378</v>
      </c>
      <c t="n" s="6" r="B2252">
        <v>872</v>
      </c>
    </row>
    <row spans="1:3" r="2253">
      <c t="s" s="4" r="A2253">
        <v>1379</v>
      </c>
      <c t="n" s="6" r="B2253">
        <v>3970</v>
      </c>
    </row>
    <row spans="1:3" r="2254">
      <c t="s" s="4" r="A2254">
        <v>1380</v>
      </c>
      <c t="n" s="6" r="B2254">
        <v>4842</v>
      </c>
    </row>
    <row spans="1:3" r="2255">
      <c t="s" s="4" r="A2255">
        <v>1381</v>
      </c>
      <c t="n" s="6" r="B2255">
        <v>1205</v>
      </c>
    </row>
    <row spans="1:3" r="2256">
      <c t="s" s="4" r="A2256">
        <v>1620</v>
      </c>
    </row>
    <row spans="1:3" r="2257">
      <c t="s" s="3" r="A2257">
        <v>1373</v>
      </c>
    </row>
    <row spans="1:3" r="2258">
      <c t="s" s="4" r="A2258">
        <v>1375</v>
      </c>
      <c t="n" s="6" r="B2258">
        <v>512</v>
      </c>
    </row>
    <row spans="1:3" r="2259">
      <c t="s" s="4" r="A2259">
        <v>1376</v>
      </c>
      <c t="n" s="6" r="B2259">
        <v>6697</v>
      </c>
    </row>
    <row spans="1:3" r="2260">
      <c t="s" s="4" r="A2260">
        <v>1378</v>
      </c>
      <c t="n" s="6" r="B2260">
        <v>512</v>
      </c>
    </row>
    <row spans="1:3" r="2261">
      <c t="s" s="4" r="A2261">
        <v>1379</v>
      </c>
      <c t="n" s="6" r="B2261">
        <v>6697</v>
      </c>
    </row>
    <row spans="1:3" r="2262">
      <c t="s" s="4" r="A2262">
        <v>1380</v>
      </c>
      <c t="n" s="6" r="B2262">
        <v>7209</v>
      </c>
    </row>
    <row spans="1:3" r="2263">
      <c t="s" s="4" r="A2263">
        <v>1621</v>
      </c>
    </row>
    <row spans="1:3" r="2264">
      <c t="s" s="3" r="A2264">
        <v>1373</v>
      </c>
    </row>
    <row spans="1:3" r="2265">
      <c t="s" s="4" r="A2265">
        <v>1374</v>
      </c>
      <c t="n" s="6" r="B2265">
        <v>9760</v>
      </c>
    </row>
    <row spans="1:3" r="2266">
      <c t="s" s="4" r="A2266">
        <v>1375</v>
      </c>
      <c t="n" s="6" r="B2266">
        <v>2233</v>
      </c>
    </row>
    <row spans="1:3" r="2267">
      <c t="s" s="4" r="A2267">
        <v>1376</v>
      </c>
      <c t="n" s="6" r="B2267">
        <v>9223</v>
      </c>
    </row>
    <row spans="1:3" r="2268">
      <c t="s" s="4" r="A2268">
        <v>1377</v>
      </c>
      <c t="n" s="6" r="B2268">
        <v>515</v>
      </c>
    </row>
    <row spans="1:3" r="2269">
      <c t="s" s="4" r="A2269">
        <v>1378</v>
      </c>
      <c t="n" s="6" r="B2269">
        <v>2233</v>
      </c>
    </row>
    <row spans="1:3" r="2270">
      <c t="s" s="4" r="A2270">
        <v>1379</v>
      </c>
      <c t="n" s="6" r="B2270">
        <v>9738</v>
      </c>
    </row>
    <row spans="1:3" r="2271">
      <c t="s" s="4" r="A2271">
        <v>1380</v>
      </c>
      <c t="n" s="6" r="B2271">
        <v>11971</v>
      </c>
    </row>
    <row spans="1:3" r="2272">
      <c t="s" s="4" r="A2272">
        <v>1381</v>
      </c>
      <c t="n" s="6" r="B2272">
        <v>2888</v>
      </c>
    </row>
    <row spans="1:3" r="2273">
      <c t="s" s="4" r="A2273">
        <v>1622</v>
      </c>
    </row>
    <row spans="1:3" r="2274">
      <c t="s" s="3" r="A2274">
        <v>1373</v>
      </c>
    </row>
    <row spans="1:3" r="2275">
      <c t="s" s="4" r="A2275">
        <v>1374</v>
      </c>
      <c t="n" s="6" r="B2275">
        <v>8454</v>
      </c>
    </row>
    <row spans="1:3" r="2276">
      <c t="s" s="4" r="A2276">
        <v>1375</v>
      </c>
      <c t="n" s="6" r="B2276">
        <v>1216</v>
      </c>
    </row>
    <row spans="1:3" r="2277">
      <c t="s" s="4" r="A2277">
        <v>1376</v>
      </c>
      <c t="n" s="6" r="B2277">
        <v>5008</v>
      </c>
    </row>
    <row spans="1:3" r="2278">
      <c t="s" s="4" r="A2278">
        <v>1377</v>
      </c>
      <c t="n" s="6" r="B2278">
        <v>482</v>
      </c>
    </row>
    <row spans="1:3" r="2279">
      <c t="s" s="4" r="A2279">
        <v>1378</v>
      </c>
      <c t="n" s="6" r="B2279">
        <v>1216</v>
      </c>
    </row>
    <row spans="1:3" r="2280">
      <c t="s" s="4" r="A2280">
        <v>1379</v>
      </c>
      <c t="n" s="6" r="B2280">
        <v>5490</v>
      </c>
    </row>
    <row spans="1:3" r="2281">
      <c t="s" s="4" r="A2281">
        <v>1380</v>
      </c>
      <c t="n" s="6" r="B2281">
        <v>6706</v>
      </c>
    </row>
    <row spans="1:3" r="2282">
      <c t="s" s="4" r="A2282">
        <v>1381</v>
      </c>
      <c t="n" s="6" r="B2282">
        <v>1724</v>
      </c>
    </row>
    <row spans="1:3" r="2283">
      <c t="s" s="4" r="A2283">
        <v>1623</v>
      </c>
    </row>
    <row spans="1:3" r="2284">
      <c t="s" s="3" r="A2284">
        <v>1373</v>
      </c>
    </row>
    <row spans="1:3" r="2285">
      <c t="s" s="4" r="A2285">
        <v>1375</v>
      </c>
      <c t="n" s="6" r="B2285">
        <v>535</v>
      </c>
    </row>
    <row spans="1:3" r="2286">
      <c t="s" s="4" r="A2286">
        <v>1376</v>
      </c>
      <c t="n" s="6" r="B2286">
        <v>5364</v>
      </c>
    </row>
    <row spans="1:3" r="2287">
      <c t="s" s="4" r="A2287">
        <v>1377</v>
      </c>
      <c t="n" s="6" r="B2287">
        <v>2</v>
      </c>
    </row>
    <row spans="1:3" r="2288">
      <c t="s" s="4" r="A2288">
        <v>1378</v>
      </c>
      <c t="n" s="6" r="B2288">
        <v>535</v>
      </c>
    </row>
    <row spans="1:3" r="2289">
      <c t="s" s="4" r="A2289">
        <v>1379</v>
      </c>
      <c t="n" s="6" r="B2289">
        <v>5366</v>
      </c>
    </row>
    <row spans="1:3" r="2290">
      <c t="s" s="4" r="A2290">
        <v>1380</v>
      </c>
      <c t="n" s="6" r="B2290">
        <v>5901</v>
      </c>
    </row>
    <row spans="1:3" r="2291">
      <c t="s" s="4" r="A2291">
        <v>1381</v>
      </c>
      <c t="n" s="6" r="B2291">
        <v>64</v>
      </c>
    </row>
    <row spans="1:3" r="2292">
      <c t="s" s="4" r="A2292">
        <v>1624</v>
      </c>
    </row>
    <row spans="1:3" r="2293">
      <c t="s" s="3" r="A2293">
        <v>1373</v>
      </c>
    </row>
    <row spans="1:3" r="2294">
      <c t="s" s="4" r="A2294">
        <v>1374</v>
      </c>
      <c t="n" s="6" r="B2294">
        <v>5566</v>
      </c>
    </row>
    <row spans="1:3" r="2295">
      <c t="s" s="4" r="A2295">
        <v>1375</v>
      </c>
      <c t="n" s="6" r="B2295">
        <v>1474</v>
      </c>
    </row>
    <row spans="1:3" r="2296">
      <c t="s" s="4" r="A2296">
        <v>1376</v>
      </c>
      <c t="n" s="6" r="B2296">
        <v>6101</v>
      </c>
    </row>
    <row spans="1:3" r="2297">
      <c t="s" s="4" r="A2297">
        <v>1377</v>
      </c>
      <c t="n" s="6" r="B2297">
        <v>304</v>
      </c>
    </row>
    <row spans="1:3" r="2298">
      <c t="s" s="4" r="A2298">
        <v>1378</v>
      </c>
      <c t="n" s="6" r="B2298">
        <v>1474</v>
      </c>
    </row>
    <row spans="1:3" r="2299">
      <c t="s" s="4" r="A2299">
        <v>1379</v>
      </c>
      <c t="n" s="6" r="B2299">
        <v>6405</v>
      </c>
    </row>
    <row spans="1:3" r="2300">
      <c t="s" s="4" r="A2300">
        <v>1380</v>
      </c>
      <c t="n" s="6" r="B2300">
        <v>7879</v>
      </c>
    </row>
    <row spans="1:3" r="2301">
      <c t="s" s="4" r="A2301">
        <v>1381</v>
      </c>
      <c t="n" s="6" r="B2301">
        <v>1897</v>
      </c>
    </row>
    <row spans="1:3" r="2302">
      <c t="s" s="4" r="A2302">
        <v>1625</v>
      </c>
    </row>
    <row spans="1:3" r="2303">
      <c t="s" s="3" r="A2303">
        <v>1373</v>
      </c>
    </row>
    <row spans="1:3" r="2304">
      <c t="s" s="4" r="A2304">
        <v>1375</v>
      </c>
      <c t="n" s="6" r="B2304">
        <v>625</v>
      </c>
    </row>
    <row spans="1:3" r="2305">
      <c t="s" s="4" r="A2305">
        <v>1376</v>
      </c>
      <c t="n" s="6" r="B2305">
        <v>2133</v>
      </c>
    </row>
    <row spans="1:3" r="2306">
      <c t="s" s="4" r="A2306">
        <v>1377</v>
      </c>
      <c t="n" s="6" r="B2306">
        <v>88</v>
      </c>
    </row>
    <row spans="1:3" r="2307">
      <c t="s" s="4" r="A2307">
        <v>1378</v>
      </c>
      <c t="n" s="6" r="B2307">
        <v>625</v>
      </c>
    </row>
    <row spans="1:3" r="2308">
      <c t="s" s="4" r="A2308">
        <v>1379</v>
      </c>
      <c t="n" s="6" r="B2308">
        <v>2221</v>
      </c>
    </row>
    <row spans="1:3" r="2309">
      <c t="s" s="4" r="A2309">
        <v>1380</v>
      </c>
      <c t="n" s="6" r="B2309">
        <v>2846</v>
      </c>
    </row>
    <row spans="1:3" r="2310">
      <c t="s" s="4" r="A2310">
        <v>1381</v>
      </c>
      <c t="n" s="6" r="B2310">
        <v>351</v>
      </c>
    </row>
    <row spans="1:3" r="2311">
      <c t="s" s="4" r="A2311">
        <v>1626</v>
      </c>
    </row>
    <row spans="1:3" r="2312">
      <c t="s" s="3" r="A2312">
        <v>1373</v>
      </c>
    </row>
    <row spans="1:3" r="2313">
      <c t="s" s="4" r="A2313">
        <v>1374</v>
      </c>
      <c t="n" s="6" r="B2313">
        <v>3603</v>
      </c>
    </row>
    <row spans="1:3" r="2314">
      <c t="s" s="4" r="A2314">
        <v>1375</v>
      </c>
      <c t="n" s="6" r="B2314">
        <v>1166</v>
      </c>
    </row>
    <row spans="1:3" r="2315">
      <c t="s" s="4" r="A2315">
        <v>1376</v>
      </c>
      <c t="n" s="6" r="B2315">
        <v>4816</v>
      </c>
    </row>
    <row spans="1:3" r="2316">
      <c t="s" s="4" r="A2316">
        <v>1377</v>
      </c>
      <c t="n" s="6" r="B2316">
        <v>1301</v>
      </c>
    </row>
    <row spans="1:3" r="2317">
      <c t="s" s="4" r="A2317">
        <v>1378</v>
      </c>
      <c t="n" s="6" r="B2317">
        <v>1166</v>
      </c>
    </row>
    <row spans="1:3" r="2318">
      <c t="s" s="4" r="A2318">
        <v>1379</v>
      </c>
      <c t="n" s="6" r="B2318">
        <v>6117</v>
      </c>
    </row>
    <row spans="1:3" r="2319">
      <c t="s" s="4" r="A2319">
        <v>1380</v>
      </c>
      <c t="n" s="6" r="B2319">
        <v>7283</v>
      </c>
    </row>
    <row spans="1:3" r="2320">
      <c t="s" s="4" r="A2320">
        <v>1381</v>
      </c>
      <c t="n" s="6" r="B2320">
        <v>1733</v>
      </c>
    </row>
    <row spans="1:3" r="2321">
      <c t="s" s="4" r="A2321">
        <v>1627</v>
      </c>
    </row>
    <row spans="1:3" r="2322">
      <c t="s" s="3" r="A2322">
        <v>1373</v>
      </c>
    </row>
    <row spans="1:3" r="2323">
      <c t="s" s="4" r="A2323">
        <v>1375</v>
      </c>
      <c t="n" s="6" r="B2323">
        <v>2108</v>
      </c>
    </row>
    <row spans="1:3" r="2324">
      <c t="s" s="4" r="A2324">
        <v>1376</v>
      </c>
      <c t="n" s="6" r="B2324">
        <v>8028</v>
      </c>
    </row>
    <row spans="1:3" r="2325">
      <c t="s" s="4" r="A2325">
        <v>1377</v>
      </c>
      <c t="n" s="6" r="B2325">
        <v>159</v>
      </c>
    </row>
    <row spans="1:3" r="2326">
      <c t="s" s="4" r="A2326">
        <v>1378</v>
      </c>
      <c t="n" s="6" r="B2326">
        <v>2108</v>
      </c>
    </row>
    <row spans="1:3" r="2327">
      <c t="s" s="4" r="A2327">
        <v>1379</v>
      </c>
      <c t="n" s="6" r="B2327">
        <v>8187</v>
      </c>
    </row>
    <row spans="1:3" r="2328">
      <c t="s" s="4" r="A2328">
        <v>1380</v>
      </c>
      <c t="n" s="6" r="B2328">
        <v>10295</v>
      </c>
    </row>
    <row spans="1:3" r="2329">
      <c t="s" s="4" r="A2329">
        <v>1381</v>
      </c>
      <c t="n" s="6" r="B2329">
        <v>468</v>
      </c>
    </row>
    <row spans="1:3" r="2330">
      <c t="s" s="4" r="A2330">
        <v>1628</v>
      </c>
    </row>
    <row spans="1:3" r="2331">
      <c t="s" s="3" r="A2331">
        <v>1373</v>
      </c>
    </row>
    <row spans="1:3" r="2332">
      <c t="s" s="4" r="A2332">
        <v>1375</v>
      </c>
      <c t="n" s="6" r="B2332">
        <v>3850</v>
      </c>
    </row>
    <row spans="1:3" r="2333">
      <c t="s" s="4" r="A2333">
        <v>1378</v>
      </c>
      <c t="n" s="6" r="B2333">
        <v>2346</v>
      </c>
    </row>
    <row spans="1:3" r="2334">
      <c t="s" s="4" r="A2334">
        <v>1380</v>
      </c>
      <c t="n" s="6" r="B2334">
        <v>2346</v>
      </c>
    </row>
    <row spans="1:3" r="2335">
      <c t="s" s="4" r="A2335">
        <v>1629</v>
      </c>
    </row>
    <row spans="1:3" r="2336">
      <c t="s" s="3" r="A2336">
        <v>1373</v>
      </c>
    </row>
    <row spans="1:3" r="2337">
      <c t="s" s="4" r="A2337">
        <v>1377</v>
      </c>
      <c t="n" s="6" r="B2337">
        <v>-1504</v>
      </c>
    </row>
    <row spans="1:3" r="2338">
      <c t="s" s="4" r="A2338">
        <v>1630</v>
      </c>
    </row>
    <row spans="1:3" r="2339">
      <c t="s" s="3" r="A2339">
        <v>1373</v>
      </c>
    </row>
    <row spans="1:3" r="2340">
      <c t="s" s="4" r="A2340">
        <v>1375</v>
      </c>
      <c t="n" s="6" r="B2340">
        <v>1389</v>
      </c>
    </row>
    <row spans="1:3" r="2341">
      <c t="s" s="4" r="A2341">
        <v>1376</v>
      </c>
      <c t="n" s="6" r="B2341">
        <v>4632</v>
      </c>
    </row>
    <row spans="1:3" r="2342">
      <c t="s" s="4" r="A2342">
        <v>1377</v>
      </c>
      <c t="n" s="6" r="B2342">
        <v>267</v>
      </c>
    </row>
    <row spans="1:3" r="2343">
      <c t="s" s="4" r="A2343">
        <v>1378</v>
      </c>
      <c t="n" s="6" r="B2343">
        <v>1389</v>
      </c>
    </row>
    <row spans="1:3" r="2344">
      <c t="s" s="4" r="A2344">
        <v>1379</v>
      </c>
      <c t="n" s="6" r="B2344">
        <v>4899</v>
      </c>
    </row>
    <row spans="1:3" r="2345">
      <c t="s" s="4" r="A2345">
        <v>1380</v>
      </c>
      <c t="n" s="6" r="B2345">
        <v>6288</v>
      </c>
    </row>
    <row spans="1:3" r="2346">
      <c t="s" s="4" r="A2346">
        <v>1381</v>
      </c>
      <c t="n" s="6" r="B2346">
        <v>1497</v>
      </c>
    </row>
    <row spans="1:3" r="2347">
      <c t="s" s="4" r="A2347">
        <v>1631</v>
      </c>
    </row>
    <row spans="1:3" r="2348">
      <c t="s" s="3" r="A2348">
        <v>1373</v>
      </c>
    </row>
    <row spans="1:3" r="2349">
      <c t="s" s="4" r="A2349">
        <v>1374</v>
      </c>
      <c t="n" s="6" r="B2349">
        <v>4595</v>
      </c>
    </row>
    <row spans="1:3" r="2350">
      <c t="s" s="4" r="A2350">
        <v>1375</v>
      </c>
      <c t="n" s="6" r="B2350">
        <v>654</v>
      </c>
    </row>
    <row spans="1:3" r="2351">
      <c t="s" s="4" r="A2351">
        <v>1376</v>
      </c>
      <c t="n" s="6" r="B2351">
        <v>2953</v>
      </c>
    </row>
    <row spans="1:3" r="2352">
      <c t="s" s="4" r="A2352">
        <v>1377</v>
      </c>
      <c t="n" s="6" r="B2352">
        <v>311</v>
      </c>
    </row>
    <row spans="1:3" r="2353">
      <c t="s" s="4" r="A2353">
        <v>1378</v>
      </c>
      <c t="n" s="6" r="B2353">
        <v>654</v>
      </c>
    </row>
    <row spans="1:3" r="2354">
      <c t="s" s="4" r="A2354">
        <v>1379</v>
      </c>
      <c t="n" s="6" r="B2354">
        <v>3264</v>
      </c>
    </row>
    <row spans="1:3" r="2355">
      <c t="s" s="4" r="A2355">
        <v>1380</v>
      </c>
      <c t="n" s="6" r="B2355">
        <v>3918</v>
      </c>
    </row>
    <row spans="1:3" r="2356">
      <c t="s" s="4" r="A2356">
        <v>1381</v>
      </c>
      <c t="n" s="6" r="B2356">
        <v>1030</v>
      </c>
    </row>
    <row spans="1:3" r="2357">
      <c t="s" s="4" r="A2357">
        <v>1632</v>
      </c>
    </row>
    <row spans="1:3" r="2358">
      <c t="s" s="3" r="A2358">
        <v>1373</v>
      </c>
    </row>
    <row spans="1:3" r="2359">
      <c t="s" s="4" r="A2359">
        <v>1374</v>
      </c>
      <c t="n" s="6" r="B2359">
        <v>7803</v>
      </c>
    </row>
    <row spans="1:3" r="2360">
      <c t="s" s="4" r="A2360">
        <v>1375</v>
      </c>
      <c t="n" s="6" r="B2360">
        <v>4666</v>
      </c>
    </row>
    <row spans="1:3" r="2361">
      <c t="s" s="4" r="A2361">
        <v>1376</v>
      </c>
      <c t="n" s="6" r="B2361">
        <v>9016</v>
      </c>
    </row>
    <row spans="1:3" r="2362">
      <c t="s" s="4" r="A2362">
        <v>1377</v>
      </c>
      <c t="n" s="6" r="B2362">
        <v>287</v>
      </c>
    </row>
    <row spans="1:3" r="2363">
      <c t="s" s="4" r="A2363">
        <v>1378</v>
      </c>
      <c t="n" s="6" r="B2363">
        <v>4666</v>
      </c>
    </row>
    <row spans="1:3" r="2364">
      <c t="s" s="4" r="A2364">
        <v>1379</v>
      </c>
      <c t="n" s="6" r="B2364">
        <v>9303</v>
      </c>
    </row>
    <row spans="1:3" r="2365">
      <c t="s" s="4" r="A2365">
        <v>1380</v>
      </c>
      <c t="n" s="6" r="B2365">
        <v>13969</v>
      </c>
    </row>
    <row spans="1:3" r="2366">
      <c t="s" s="4" r="A2366">
        <v>1381</v>
      </c>
      <c t="n" s="6" r="B2366">
        <v>777</v>
      </c>
    </row>
    <row spans="1:3" r="2367">
      <c t="s" s="4" r="A2367">
        <v>1633</v>
      </c>
    </row>
    <row spans="1:3" r="2368">
      <c t="s" s="3" r="A2368">
        <v>1373</v>
      </c>
    </row>
    <row spans="1:3" r="2369">
      <c t="s" s="4" r="A2369">
        <v>1375</v>
      </c>
      <c t="n" s="6" r="B2369">
        <v>1192</v>
      </c>
    </row>
    <row spans="1:3" r="2370">
      <c t="s" s="4" r="A2370">
        <v>1376</v>
      </c>
      <c t="n" s="6" r="B2370">
        <v>2919</v>
      </c>
    </row>
    <row spans="1:3" r="2371">
      <c t="s" s="4" r="A2371">
        <v>1377</v>
      </c>
      <c t="n" s="6" r="B2371">
        <v>29</v>
      </c>
    </row>
    <row spans="1:3" r="2372">
      <c t="s" s="4" r="A2372">
        <v>1378</v>
      </c>
      <c t="n" s="6" r="B2372">
        <v>1192</v>
      </c>
    </row>
    <row spans="1:3" r="2373">
      <c t="s" s="4" r="A2373">
        <v>1379</v>
      </c>
      <c t="n" s="6" r="B2373">
        <v>2948</v>
      </c>
    </row>
    <row spans="1:3" r="2374">
      <c t="s" s="4" r="A2374">
        <v>1380</v>
      </c>
      <c t="n" s="6" r="B2374">
        <v>4140</v>
      </c>
    </row>
    <row spans="1:3" r="2375">
      <c t="s" s="4" r="A2375">
        <v>1381</v>
      </c>
      <c t="n" s="6" r="B2375">
        <v>78</v>
      </c>
    </row>
    <row spans="1:3" r="2376">
      <c t="s" s="4" r="A2376">
        <v>1634</v>
      </c>
    </row>
    <row spans="1:3" r="2377">
      <c t="s" s="3" r="A2377">
        <v>1373</v>
      </c>
    </row>
    <row spans="1:3" r="2378">
      <c t="s" s="4" r="A2378">
        <v>1374</v>
      </c>
      <c t="n" s="6" r="B2378">
        <v>2324</v>
      </c>
    </row>
    <row spans="1:3" r="2379">
      <c t="s" s="4" r="A2379">
        <v>1375</v>
      </c>
      <c t="n" s="6" r="B2379">
        <v>1133</v>
      </c>
    </row>
    <row spans="1:3" r="2380">
      <c t="s" s="4" r="A2380">
        <v>1376</v>
      </c>
      <c t="n" s="6" r="B2380">
        <v>3017</v>
      </c>
    </row>
    <row spans="1:3" r="2381">
      <c t="s" s="4" r="A2381">
        <v>1377</v>
      </c>
      <c t="n" s="6" r="B2381">
        <v>188</v>
      </c>
    </row>
    <row spans="1:3" r="2382">
      <c t="s" s="4" r="A2382">
        <v>1378</v>
      </c>
      <c t="n" s="6" r="B2382">
        <v>1133</v>
      </c>
    </row>
    <row spans="1:3" r="2383">
      <c t="s" s="4" r="A2383">
        <v>1379</v>
      </c>
      <c t="n" s="6" r="B2383">
        <v>3205</v>
      </c>
    </row>
    <row spans="1:3" r="2384">
      <c t="s" s="4" r="A2384">
        <v>1380</v>
      </c>
      <c t="n" s="6" r="B2384">
        <v>4338</v>
      </c>
    </row>
    <row spans="1:3" r="2385">
      <c t="s" s="4" r="A2385">
        <v>1381</v>
      </c>
      <c t="n" s="6" r="B2385">
        <v>271</v>
      </c>
    </row>
    <row spans="1:3" r="2386">
      <c t="s" s="4" r="A2386">
        <v>1635</v>
      </c>
    </row>
    <row spans="1:3" r="2387">
      <c t="s" s="3" r="A2387">
        <v>1373</v>
      </c>
    </row>
    <row spans="1:3" r="2388">
      <c t="s" s="4" r="A2388">
        <v>1374</v>
      </c>
      <c t="n" s="6" r="B2388">
        <v>9420</v>
      </c>
    </row>
    <row spans="1:3" r="2389">
      <c t="s" s="4" r="A2389">
        <v>1375</v>
      </c>
      <c t="n" s="6" r="B2389">
        <v>8890</v>
      </c>
    </row>
    <row spans="1:3" r="2390">
      <c t="s" s="4" r="A2390">
        <v>1376</v>
      </c>
      <c t="n" s="6" r="B2390">
        <v>10106</v>
      </c>
    </row>
    <row spans="1:3" r="2391">
      <c t="s" s="4" r="A2391">
        <v>1377</v>
      </c>
      <c t="n" s="6" r="B2391">
        <v>96</v>
      </c>
    </row>
    <row spans="1:3" r="2392">
      <c t="s" s="4" r="A2392">
        <v>1378</v>
      </c>
      <c t="n" s="6" r="B2392">
        <v>8890</v>
      </c>
    </row>
    <row spans="1:3" r="2393">
      <c t="s" s="4" r="A2393">
        <v>1379</v>
      </c>
      <c t="n" s="6" r="B2393">
        <v>10202</v>
      </c>
    </row>
    <row spans="1:3" r="2394">
      <c t="s" s="4" r="A2394">
        <v>1380</v>
      </c>
      <c t="n" s="6" r="B2394">
        <v>19092</v>
      </c>
    </row>
    <row spans="1:3" r="2395">
      <c t="s" s="4" r="A2395">
        <v>1381</v>
      </c>
      <c t="n" s="6" r="B2395">
        <v>273</v>
      </c>
    </row>
    <row spans="1:3" r="2396">
      <c t="s" s="4" r="A2396">
        <v>1636</v>
      </c>
    </row>
    <row spans="1:3" r="2397">
      <c t="s" s="3" r="A2397">
        <v>1373</v>
      </c>
    </row>
    <row spans="1:3" r="2398">
      <c t="s" s="4" r="A2398">
        <v>1374</v>
      </c>
      <c t="n" s="6" r="B2398">
        <v>6895</v>
      </c>
    </row>
    <row spans="1:3" r="2399">
      <c t="s" s="4" r="A2399">
        <v>1375</v>
      </c>
      <c t="n" s="6" r="B2399">
        <v>1640</v>
      </c>
    </row>
    <row spans="1:3" r="2400">
      <c t="s" s="4" r="A2400">
        <v>1376</v>
      </c>
      <c t="n" s="6" r="B2400">
        <v>8358</v>
      </c>
    </row>
    <row spans="1:3" r="2401">
      <c t="s" s="4" r="A2401">
        <v>1377</v>
      </c>
      <c t="n" s="6" r="B2401">
        <v>143</v>
      </c>
    </row>
    <row spans="1:3" r="2402">
      <c t="s" s="4" r="A2402">
        <v>1378</v>
      </c>
      <c t="n" s="6" r="B2402">
        <v>1640</v>
      </c>
    </row>
    <row spans="1:3" r="2403">
      <c t="s" s="4" r="A2403">
        <v>1379</v>
      </c>
      <c t="n" s="6" r="B2403">
        <v>8501</v>
      </c>
    </row>
    <row spans="1:3" r="2404">
      <c t="s" s="4" r="A2404">
        <v>1380</v>
      </c>
      <c t="n" s="6" r="B2404">
        <v>10141</v>
      </c>
    </row>
    <row spans="1:3" r="2405">
      <c t="s" s="4" r="A2405">
        <v>1381</v>
      </c>
      <c t="n" s="6" r="B2405">
        <v>391</v>
      </c>
    </row>
    <row spans="1:3" r="2406">
      <c t="s" s="4" r="A2406">
        <v>1637</v>
      </c>
    </row>
    <row spans="1:3" r="2407">
      <c t="s" s="3" r="A2407">
        <v>1373</v>
      </c>
    </row>
    <row spans="1:3" r="2408">
      <c t="s" s="4" r="A2408">
        <v>1375</v>
      </c>
      <c t="n" s="6" r="B2408">
        <v>1250</v>
      </c>
    </row>
    <row spans="1:3" r="2409">
      <c t="s" s="4" r="A2409">
        <v>1376</v>
      </c>
      <c t="n" s="6" r="B2409">
        <v>5007</v>
      </c>
    </row>
    <row spans="1:3" r="2410">
      <c t="s" s="4" r="A2410">
        <v>1377</v>
      </c>
      <c t="n" s="6" r="B2410">
        <v>76</v>
      </c>
    </row>
    <row spans="1:3" r="2411">
      <c t="s" s="4" r="A2411">
        <v>1378</v>
      </c>
      <c t="n" s="6" r="B2411">
        <v>1250</v>
      </c>
    </row>
    <row spans="1:3" r="2412">
      <c t="s" s="4" r="A2412">
        <v>1379</v>
      </c>
      <c t="n" s="6" r="B2412">
        <v>5083</v>
      </c>
    </row>
    <row spans="1:3" r="2413">
      <c t="s" s="4" r="A2413">
        <v>1380</v>
      </c>
      <c t="n" s="6" r="B2413">
        <v>6333</v>
      </c>
    </row>
    <row spans="1:3" r="2414">
      <c t="s" s="4" r="A2414">
        <v>1381</v>
      </c>
      <c t="n" s="6" r="B2414">
        <v>33</v>
      </c>
    </row>
    <row spans="1:3" r="2415">
      <c t="s" s="4" r="A2415">
        <v>1638</v>
      </c>
    </row>
    <row spans="1:3" r="2416">
      <c t="s" s="3" r="A2416">
        <v>1373</v>
      </c>
    </row>
    <row spans="1:3" r="2417">
      <c t="s" s="4" r="A2417">
        <v>1375</v>
      </c>
      <c t="n" s="6" r="B2417">
        <v>760</v>
      </c>
    </row>
    <row spans="1:3" r="2418">
      <c t="s" s="4" r="A2418">
        <v>1376</v>
      </c>
      <c t="n" s="6" r="B2418">
        <v>3125</v>
      </c>
    </row>
    <row spans="1:3" r="2419">
      <c t="s" s="4" r="A2419">
        <v>1377</v>
      </c>
      <c t="n" s="6" r="B2419">
        <v>83</v>
      </c>
    </row>
    <row spans="1:3" r="2420">
      <c t="s" s="4" r="A2420">
        <v>1378</v>
      </c>
      <c t="n" s="6" r="B2420">
        <v>760</v>
      </c>
    </row>
    <row spans="1:3" r="2421">
      <c t="s" s="4" r="A2421">
        <v>1379</v>
      </c>
      <c t="n" s="6" r="B2421">
        <v>3208</v>
      </c>
    </row>
    <row spans="1:3" r="2422">
      <c t="s" s="4" r="A2422">
        <v>1380</v>
      </c>
      <c t="n" s="6" r="B2422">
        <v>3968</v>
      </c>
    </row>
    <row spans="1:3" r="2423">
      <c t="s" s="4" r="A2423">
        <v>1381</v>
      </c>
      <c t="n" s="6" r="B2423">
        <v>21</v>
      </c>
    </row>
    <row spans="1:3" r="2424">
      <c t="s" s="4" r="A2424">
        <v>1639</v>
      </c>
    </row>
    <row spans="1:3" r="2425">
      <c t="s" s="3" r="A2425">
        <v>1373</v>
      </c>
    </row>
    <row spans="1:3" r="2426">
      <c t="s" s="4" r="A2426">
        <v>1374</v>
      </c>
      <c t="n" s="6" r="B2426">
        <v>9225</v>
      </c>
    </row>
    <row spans="1:3" r="2427">
      <c t="s" s="4" r="A2427">
        <v>1375</v>
      </c>
      <c t="n" s="6" r="B2427">
        <v>1460</v>
      </c>
    </row>
    <row spans="1:3" r="2428">
      <c t="s" s="4" r="A2428">
        <v>1376</v>
      </c>
      <c t="n" s="6" r="B2428">
        <v>21471</v>
      </c>
    </row>
    <row spans="1:3" r="2429">
      <c t="s" s="4" r="A2429">
        <v>1378</v>
      </c>
      <c t="n" s="6" r="B2429">
        <v>1460</v>
      </c>
    </row>
    <row spans="1:3" r="2430">
      <c t="s" s="4" r="A2430">
        <v>1379</v>
      </c>
      <c t="n" s="6" r="B2430">
        <v>21471</v>
      </c>
    </row>
    <row spans="1:3" r="2431">
      <c t="s" s="4" r="A2431">
        <v>1380</v>
      </c>
      <c t="n" s="6" r="B2431">
        <v>22931</v>
      </c>
    </row>
    <row spans="1:3" r="2432">
      <c t="s" s="4" r="A2432">
        <v>1381</v>
      </c>
      <c t="n" s="6" r="B2432">
        <v>138</v>
      </c>
    </row>
    <row spans="1:3" r="2433">
      <c t="s" s="4" r="A2433">
        <v>1640</v>
      </c>
    </row>
    <row spans="1:3" r="2434">
      <c t="s" s="3" r="A2434">
        <v>1373</v>
      </c>
    </row>
    <row spans="1:3" r="2435">
      <c t="s" s="4" r="A2435">
        <v>1375</v>
      </c>
      <c t="n" s="6" r="B2435">
        <v>5042</v>
      </c>
    </row>
    <row spans="1:3" r="2436">
      <c t="s" s="4" r="A2436">
        <v>1376</v>
      </c>
      <c t="n" s="6" r="B2436">
        <v>7164</v>
      </c>
    </row>
    <row spans="1:3" r="2437">
      <c t="s" s="4" r="A2437">
        <v>1377</v>
      </c>
      <c t="n" s="6" r="B2437">
        <v>329</v>
      </c>
    </row>
    <row spans="1:3" r="2438">
      <c t="s" s="4" r="A2438">
        <v>1378</v>
      </c>
      <c t="n" s="6" r="B2438">
        <v>5042</v>
      </c>
    </row>
    <row spans="1:3" r="2439">
      <c t="s" s="4" r="A2439">
        <v>1379</v>
      </c>
      <c t="n" s="6" r="B2439">
        <v>7493</v>
      </c>
    </row>
    <row spans="1:3" r="2440">
      <c t="s" s="4" r="A2440">
        <v>1380</v>
      </c>
      <c t="n" s="6" r="B2440">
        <v>12535</v>
      </c>
    </row>
    <row spans="1:3" r="2441">
      <c t="s" s="4" r="A2441">
        <v>1381</v>
      </c>
      <c t="n" s="6" r="B2441">
        <v>1014</v>
      </c>
    </row>
    <row spans="1:3" r="2442">
      <c t="s" s="4" r="A2442">
        <v>1641</v>
      </c>
    </row>
    <row spans="1:3" r="2443">
      <c t="s" s="3" r="A2443">
        <v>1373</v>
      </c>
    </row>
    <row spans="1:3" r="2444">
      <c t="s" s="4" r="A2444">
        <v>1374</v>
      </c>
      <c t="n" s="6" r="B2444">
        <v>3523</v>
      </c>
    </row>
    <row spans="1:3" r="2445">
      <c t="s" s="4" r="A2445">
        <v>1375</v>
      </c>
      <c t="n" s="6" r="B2445">
        <v>883</v>
      </c>
    </row>
    <row spans="1:3" r="2446">
      <c t="s" s="4" r="A2446">
        <v>1376</v>
      </c>
      <c t="n" s="6" r="B2446">
        <v>3533</v>
      </c>
    </row>
    <row spans="1:3" r="2447">
      <c t="s" s="4" r="A2447">
        <v>1377</v>
      </c>
      <c t="n" s="6" r="B2447">
        <v>160</v>
      </c>
    </row>
    <row spans="1:3" r="2448">
      <c t="s" s="4" r="A2448">
        <v>1378</v>
      </c>
      <c t="n" s="6" r="B2448">
        <v>881</v>
      </c>
    </row>
    <row spans="1:3" r="2449">
      <c t="s" s="4" r="A2449">
        <v>1379</v>
      </c>
      <c t="n" s="6" r="B2449">
        <v>3695</v>
      </c>
    </row>
    <row spans="1:3" r="2450">
      <c t="s" s="4" r="A2450">
        <v>1380</v>
      </c>
      <c t="n" s="6" r="B2450">
        <v>4576</v>
      </c>
    </row>
    <row spans="1:3" r="2451">
      <c t="s" s="4" r="A2451">
        <v>1381</v>
      </c>
      <c t="n" s="6" r="B2451">
        <v>928</v>
      </c>
    </row>
    <row spans="1:3" r="2452">
      <c t="s" s="4" r="A2452">
        <v>1642</v>
      </c>
    </row>
    <row spans="1:3" r="2453">
      <c t="s" s="3" r="A2453">
        <v>1373</v>
      </c>
    </row>
    <row spans="1:3" r="2454">
      <c t="s" s="4" r="A2454">
        <v>1374</v>
      </c>
      <c t="n" s="6" r="B2454">
        <v>3551</v>
      </c>
    </row>
    <row spans="1:3" r="2455">
      <c t="s" s="4" r="A2455">
        <v>1375</v>
      </c>
      <c t="n" s="6" r="B2455">
        <v>1425</v>
      </c>
    </row>
    <row spans="1:3" r="2456">
      <c t="s" s="4" r="A2456">
        <v>1376</v>
      </c>
      <c t="n" s="6" r="B2456">
        <v>4766</v>
      </c>
    </row>
    <row spans="1:3" r="2457">
      <c t="s" s="4" r="A2457">
        <v>1377</v>
      </c>
      <c t="n" s="6" r="B2457">
        <v>316</v>
      </c>
    </row>
    <row spans="1:3" r="2458">
      <c t="s" s="4" r="A2458">
        <v>1378</v>
      </c>
      <c t="n" s="6" r="B2458">
        <v>1425</v>
      </c>
    </row>
    <row spans="1:3" r="2459">
      <c t="s" s="4" r="A2459">
        <v>1379</v>
      </c>
      <c t="n" s="6" r="B2459">
        <v>5082</v>
      </c>
    </row>
    <row spans="1:3" r="2460">
      <c t="s" s="4" r="A2460">
        <v>1380</v>
      </c>
      <c t="n" s="6" r="B2460">
        <v>6507</v>
      </c>
    </row>
    <row spans="1:3" r="2461">
      <c t="s" s="4" r="A2461">
        <v>1381</v>
      </c>
      <c t="n" s="6" r="B2461">
        <v>1307</v>
      </c>
    </row>
    <row spans="1:3" r="2462">
      <c t="s" s="4" r="A2462">
        <v>1643</v>
      </c>
    </row>
    <row spans="1:3" r="2463">
      <c t="s" s="3" r="A2463">
        <v>1373</v>
      </c>
    </row>
    <row spans="1:3" r="2464">
      <c t="s" s="4" r="A2464">
        <v>1374</v>
      </c>
      <c t="n" s="6" r="B2464">
        <v>2374</v>
      </c>
    </row>
    <row spans="1:3" r="2465">
      <c t="s" s="4" r="A2465">
        <v>1375</v>
      </c>
      <c t="n" s="6" r="B2465">
        <v>1086</v>
      </c>
    </row>
    <row spans="1:3" r="2466">
      <c t="s" s="4" r="A2466">
        <v>1376</v>
      </c>
      <c t="n" s="6" r="B2466">
        <v>2937</v>
      </c>
    </row>
    <row spans="1:3" r="2467">
      <c t="s" s="4" r="A2467">
        <v>1377</v>
      </c>
      <c t="n" s="6" r="B2467">
        <v>385</v>
      </c>
    </row>
    <row spans="1:3" r="2468">
      <c t="s" s="4" r="A2468">
        <v>1378</v>
      </c>
      <c t="n" s="6" r="B2468">
        <v>1086</v>
      </c>
    </row>
    <row spans="1:3" r="2469">
      <c t="s" s="4" r="A2469">
        <v>1379</v>
      </c>
      <c t="n" s="6" r="B2469">
        <v>3322</v>
      </c>
    </row>
    <row spans="1:3" r="2470">
      <c t="s" s="4" r="A2470">
        <v>1380</v>
      </c>
      <c t="n" s="6" r="B2470">
        <v>4408</v>
      </c>
    </row>
    <row spans="1:3" r="2471">
      <c t="s" s="4" r="A2471">
        <v>1381</v>
      </c>
      <c t="n" s="6" r="B2471">
        <v>87</v>
      </c>
    </row>
    <row spans="1:3" r="2472">
      <c t="s" s="4" r="A2472">
        <v>1644</v>
      </c>
    </row>
    <row spans="1:3" r="2473">
      <c t="s" s="3" r="A2473">
        <v>1373</v>
      </c>
    </row>
    <row spans="1:3" r="2474">
      <c t="s" s="4" r="A2474">
        <v>1374</v>
      </c>
      <c t="n" s="6" r="B2474">
        <v>4358</v>
      </c>
    </row>
    <row spans="1:3" r="2475">
      <c t="s" s="4" r="A2475">
        <v>1375</v>
      </c>
      <c t="n" s="6" r="B2475">
        <v>1197</v>
      </c>
    </row>
    <row spans="1:3" r="2476">
      <c t="s" s="4" r="A2476">
        <v>1376</v>
      </c>
      <c t="n" s="6" r="B2476">
        <v>4411</v>
      </c>
    </row>
    <row spans="1:3" r="2477">
      <c t="s" s="4" r="A2477">
        <v>1377</v>
      </c>
      <c t="n" s="6" r="B2477">
        <v>284</v>
      </c>
    </row>
    <row spans="1:3" r="2478">
      <c t="s" s="4" r="A2478">
        <v>1378</v>
      </c>
      <c t="n" s="6" r="B2478">
        <v>1197</v>
      </c>
    </row>
    <row spans="1:3" r="2479">
      <c t="s" s="4" r="A2479">
        <v>1379</v>
      </c>
      <c t="n" s="6" r="B2479">
        <v>4695</v>
      </c>
    </row>
    <row spans="1:3" r="2480">
      <c t="s" s="4" r="A2480">
        <v>1380</v>
      </c>
      <c t="n" s="6" r="B2480">
        <v>5892</v>
      </c>
    </row>
    <row spans="1:3" r="2481">
      <c t="s" s="4" r="A2481">
        <v>1381</v>
      </c>
      <c t="n" s="6" r="B2481">
        <v>1475</v>
      </c>
    </row>
    <row spans="1:3" r="2482">
      <c t="s" s="4" r="A2482">
        <v>1645</v>
      </c>
    </row>
    <row spans="1:3" r="2483">
      <c t="s" s="3" r="A2483">
        <v>1373</v>
      </c>
    </row>
    <row spans="1:3" r="2484">
      <c t="s" s="4" r="A2484">
        <v>1375</v>
      </c>
      <c t="n" s="6" r="B2484">
        <v>1164</v>
      </c>
    </row>
    <row spans="1:3" r="2485">
      <c t="s" s="4" r="A2485">
        <v>1376</v>
      </c>
      <c t="n" s="6" r="B2485">
        <v>2511</v>
      </c>
    </row>
    <row spans="1:3" r="2486">
      <c t="s" s="4" r="A2486">
        <v>1377</v>
      </c>
      <c t="n" s="6" r="B2486">
        <v>733</v>
      </c>
    </row>
    <row spans="1:3" r="2487">
      <c t="s" s="4" r="A2487">
        <v>1378</v>
      </c>
      <c t="n" s="6" r="B2487">
        <v>1246</v>
      </c>
    </row>
    <row spans="1:3" r="2488">
      <c t="s" s="4" r="A2488">
        <v>1379</v>
      </c>
      <c t="n" s="6" r="B2488">
        <v>3162</v>
      </c>
    </row>
    <row spans="1:3" r="2489">
      <c t="s" s="4" r="A2489">
        <v>1380</v>
      </c>
      <c t="n" s="6" r="B2489">
        <v>4408</v>
      </c>
    </row>
    <row spans="1:3" r="2490">
      <c t="s" s="4" r="A2490">
        <v>1381</v>
      </c>
      <c t="n" s="6" r="B2490">
        <v>1340</v>
      </c>
    </row>
    <row spans="1:3" r="2491">
      <c t="s" s="4" r="A2491">
        <v>1646</v>
      </c>
    </row>
    <row spans="1:3" r="2492">
      <c t="s" s="3" r="A2492">
        <v>1373</v>
      </c>
    </row>
    <row spans="1:3" r="2493">
      <c t="s" s="4" r="A2493">
        <v>1374</v>
      </c>
      <c t="n" s="6" r="B2493">
        <v>4415</v>
      </c>
    </row>
    <row spans="1:3" r="2494">
      <c t="s" s="4" r="A2494">
        <v>1375</v>
      </c>
      <c t="n" s="6" r="B2494">
        <v>1312</v>
      </c>
    </row>
    <row spans="1:3" r="2495">
      <c t="s" s="4" r="A2495">
        <v>1376</v>
      </c>
      <c t="n" s="6" r="B2495">
        <v>2511</v>
      </c>
    </row>
    <row spans="1:3" r="2496">
      <c t="s" s="4" r="A2496">
        <v>1377</v>
      </c>
      <c t="n" s="6" r="B2496">
        <v>953</v>
      </c>
    </row>
    <row spans="1:3" r="2497">
      <c t="s" s="4" r="A2497">
        <v>1378</v>
      </c>
      <c t="n" s="6" r="B2497">
        <v>1416</v>
      </c>
    </row>
    <row spans="1:3" r="2498">
      <c t="s" s="4" r="A2498">
        <v>1379</v>
      </c>
      <c t="n" s="6" r="B2498">
        <v>3360</v>
      </c>
    </row>
    <row spans="1:3" r="2499">
      <c t="s" s="4" r="A2499">
        <v>1380</v>
      </c>
      <c t="n" s="6" r="B2499">
        <v>4776</v>
      </c>
    </row>
    <row spans="1:3" r="2500">
      <c t="s" s="4" r="A2500">
        <v>1381</v>
      </c>
      <c t="n" s="6" r="B2500">
        <v>1436</v>
      </c>
    </row>
    <row spans="1:3" r="2501">
      <c t="s" s="4" r="A2501">
        <v>1647</v>
      </c>
    </row>
    <row spans="1:3" r="2502">
      <c t="s" s="3" r="A2502">
        <v>1373</v>
      </c>
    </row>
    <row spans="1:3" r="2503">
      <c t="s" s="4" r="A2503">
        <v>1375</v>
      </c>
      <c t="n" s="6" r="B2503">
        <v>1595</v>
      </c>
    </row>
    <row spans="1:3" r="2504">
      <c t="s" s="4" r="A2504">
        <v>1376</v>
      </c>
      <c t="n" s="6" r="B2504">
        <v>2833</v>
      </c>
    </row>
    <row spans="1:3" r="2505">
      <c t="s" s="4" r="A2505">
        <v>1377</v>
      </c>
      <c t="n" s="6" r="B2505">
        <v>105</v>
      </c>
    </row>
    <row spans="1:3" r="2506">
      <c t="s" s="4" r="A2506">
        <v>1378</v>
      </c>
      <c t="n" s="6" r="B2506">
        <v>1595</v>
      </c>
    </row>
    <row spans="1:3" r="2507">
      <c t="s" s="4" r="A2507">
        <v>1379</v>
      </c>
      <c t="n" s="6" r="B2507">
        <v>2938</v>
      </c>
    </row>
    <row spans="1:3" r="2508">
      <c t="s" s="4" r="A2508">
        <v>1380</v>
      </c>
      <c t="n" s="6" r="B2508">
        <v>4533</v>
      </c>
    </row>
    <row spans="1:3" r="2509">
      <c t="s" s="4" r="A2509">
        <v>1381</v>
      </c>
      <c t="n" s="6" r="B2509">
        <v>429</v>
      </c>
    </row>
    <row spans="1:3" r="2510">
      <c t="s" s="4" r="A2510">
        <v>1648</v>
      </c>
    </row>
    <row spans="1:3" r="2511">
      <c t="s" s="3" r="A2511">
        <v>1373</v>
      </c>
    </row>
    <row spans="1:3" r="2512">
      <c t="s" s="4" r="A2512">
        <v>1374</v>
      </c>
      <c t="n" s="6" r="B2512">
        <v>3340</v>
      </c>
    </row>
    <row spans="1:3" r="2513">
      <c t="s" s="4" r="A2513">
        <v>1375</v>
      </c>
      <c t="n" s="6" r="B2513">
        <v>1729</v>
      </c>
    </row>
    <row spans="1:3" r="2514">
      <c t="s" s="4" r="A2514">
        <v>1376</v>
      </c>
      <c t="n" s="6" r="B2514">
        <v>4058</v>
      </c>
    </row>
    <row spans="1:3" r="2515">
      <c t="s" s="4" r="A2515">
        <v>1377</v>
      </c>
      <c t="n" s="6" r="B2515">
        <v>102</v>
      </c>
    </row>
    <row spans="1:3" r="2516">
      <c t="s" s="4" r="A2516">
        <v>1378</v>
      </c>
      <c t="n" s="6" r="B2516">
        <v>1730</v>
      </c>
    </row>
    <row spans="1:3" r="2517">
      <c t="s" s="4" r="A2517">
        <v>1379</v>
      </c>
      <c t="n" s="6" r="B2517">
        <v>4159</v>
      </c>
    </row>
    <row spans="1:3" r="2518">
      <c t="s" s="4" r="A2518">
        <v>1380</v>
      </c>
      <c t="n" s="6" r="B2518">
        <v>5889</v>
      </c>
    </row>
    <row spans="1:3" r="2519">
      <c t="s" s="4" r="A2519">
        <v>1381</v>
      </c>
      <c t="n" s="6" r="B2519">
        <v>463</v>
      </c>
    </row>
    <row spans="1:3" r="2520">
      <c t="s" s="4" r="A2520">
        <v>1649</v>
      </c>
    </row>
    <row spans="1:3" r="2521">
      <c t="s" s="3" r="A2521">
        <v>1373</v>
      </c>
    </row>
    <row spans="1:3" r="2522">
      <c t="s" s="4" r="A2522">
        <v>1375</v>
      </c>
      <c t="n" s="6" r="B2522">
        <v>1752</v>
      </c>
    </row>
    <row spans="1:3" r="2523">
      <c t="s" s="4" r="A2523">
        <v>1376</v>
      </c>
      <c t="n" s="6" r="B2523">
        <v>4909</v>
      </c>
    </row>
    <row spans="1:3" r="2524">
      <c t="s" s="4" r="A2524">
        <v>1377</v>
      </c>
      <c t="n" s="6" r="B2524">
        <v>450</v>
      </c>
    </row>
    <row spans="1:3" r="2525">
      <c t="s" s="4" r="A2525">
        <v>1378</v>
      </c>
      <c t="n" s="6" r="B2525">
        <v>1752</v>
      </c>
    </row>
    <row spans="1:3" r="2526">
      <c t="s" s="4" r="A2526">
        <v>1379</v>
      </c>
      <c t="n" s="6" r="B2526">
        <v>5359</v>
      </c>
    </row>
    <row spans="1:3" r="2527">
      <c t="s" s="4" r="A2527">
        <v>1380</v>
      </c>
      <c t="n" s="6" r="B2527">
        <v>7111</v>
      </c>
    </row>
    <row spans="1:3" r="2528">
      <c t="s" s="4" r="A2528">
        <v>1381</v>
      </c>
      <c t="n" s="6" r="B2528">
        <v>1696</v>
      </c>
    </row>
    <row spans="1:3" r="2529">
      <c t="s" s="4" r="A2529">
        <v>1650</v>
      </c>
    </row>
    <row spans="1:3" r="2530">
      <c t="s" s="3" r="A2530">
        <v>1373</v>
      </c>
    </row>
    <row spans="1:3" r="2531">
      <c t="s" s="4" r="A2531">
        <v>1374</v>
      </c>
      <c t="n" s="6" r="B2531">
        <v>7009</v>
      </c>
    </row>
    <row spans="1:3" r="2532">
      <c t="s" s="4" r="A2532">
        <v>1375</v>
      </c>
      <c t="n" s="6" r="B2532">
        <v>1680</v>
      </c>
    </row>
    <row spans="1:3" r="2533">
      <c t="s" s="4" r="A2533">
        <v>1376</v>
      </c>
      <c t="n" s="6" r="B2533">
        <v>11342</v>
      </c>
    </row>
    <row spans="1:3" r="2534">
      <c t="s" s="4" r="A2534">
        <v>1377</v>
      </c>
      <c t="n" s="6" r="B2534">
        <v>89</v>
      </c>
    </row>
    <row spans="1:3" r="2535">
      <c t="s" s="4" r="A2535">
        <v>1378</v>
      </c>
      <c t="n" s="6" r="B2535">
        <v>1680</v>
      </c>
    </row>
    <row spans="1:3" r="2536">
      <c t="s" s="4" r="A2536">
        <v>1379</v>
      </c>
      <c t="n" s="6" r="B2536">
        <v>11431</v>
      </c>
    </row>
    <row spans="1:3" r="2537">
      <c t="s" s="4" r="A2537">
        <v>1380</v>
      </c>
      <c t="n" s="6" r="B2537">
        <v>13111</v>
      </c>
    </row>
    <row spans="1:3" r="2538">
      <c t="s" s="4" r="A2538">
        <v>1381</v>
      </c>
      <c t="n" s="6" r="B2538">
        <v>74</v>
      </c>
    </row>
    <row spans="1:3" r="2539">
      <c t="s" s="4" r="A2539">
        <v>1651</v>
      </c>
    </row>
    <row spans="1:3" r="2540">
      <c t="s" s="3" r="A2540">
        <v>1373</v>
      </c>
    </row>
    <row spans="1:3" r="2541">
      <c t="s" s="4" r="A2541">
        <v>1375</v>
      </c>
      <c t="n" s="6" r="B2541">
        <v>1973</v>
      </c>
    </row>
    <row spans="1:3" r="2542">
      <c t="s" s="4" r="A2542">
        <v>1376</v>
      </c>
      <c t="n" s="6" r="B2542">
        <v>1587</v>
      </c>
    </row>
    <row spans="1:3" r="2543">
      <c t="s" s="4" r="A2543">
        <v>1377</v>
      </c>
      <c t="n" s="6" r="B2543">
        <v>295</v>
      </c>
    </row>
    <row spans="1:3" r="2544">
      <c t="s" s="4" r="A2544">
        <v>1378</v>
      </c>
      <c t="n" s="6" r="B2544">
        <v>1973</v>
      </c>
    </row>
    <row spans="1:3" r="2545">
      <c t="s" s="4" r="A2545">
        <v>1379</v>
      </c>
      <c t="n" s="6" r="B2545">
        <v>1882</v>
      </c>
    </row>
    <row spans="1:3" r="2546">
      <c t="s" s="4" r="A2546">
        <v>1380</v>
      </c>
      <c t="n" s="6" r="B2546">
        <v>3855</v>
      </c>
    </row>
    <row spans="1:3" r="2547">
      <c t="s" s="4" r="A2547">
        <v>1381</v>
      </c>
      <c t="n" s="6" r="B2547">
        <v>623</v>
      </c>
    </row>
    <row spans="1:3" r="2548">
      <c t="s" s="4" r="A2548">
        <v>1652</v>
      </c>
    </row>
    <row spans="1:3" r="2549">
      <c t="s" s="3" r="A2549">
        <v>1373</v>
      </c>
    </row>
    <row spans="1:3" r="2550">
      <c t="s" s="4" r="A2550">
        <v>1374</v>
      </c>
      <c t="n" s="6" r="B2550">
        <v>5781</v>
      </c>
    </row>
    <row spans="1:3" r="2551">
      <c t="s" s="4" r="A2551">
        <v>1375</v>
      </c>
      <c t="n" s="6" r="B2551">
        <v>1420</v>
      </c>
    </row>
    <row spans="1:3" r="2552">
      <c t="s" s="4" r="A2552">
        <v>1376</v>
      </c>
      <c t="n" s="6" r="B2552">
        <v>8902</v>
      </c>
    </row>
    <row spans="1:3" r="2553">
      <c t="s" s="4" r="A2553">
        <v>1377</v>
      </c>
      <c t="n" s="6" r="B2553">
        <v>28</v>
      </c>
    </row>
    <row spans="1:3" r="2554">
      <c t="s" s="4" r="A2554">
        <v>1378</v>
      </c>
      <c t="n" s="6" r="B2554">
        <v>1420</v>
      </c>
    </row>
    <row spans="1:3" r="2555">
      <c t="s" s="4" r="A2555">
        <v>1379</v>
      </c>
      <c t="n" s="6" r="B2555">
        <v>8930</v>
      </c>
    </row>
    <row spans="1:3" r="2556">
      <c t="s" s="4" r="A2556">
        <v>1380</v>
      </c>
      <c t="n" s="6" r="B2556">
        <v>10350</v>
      </c>
    </row>
    <row spans="1:3" r="2557">
      <c t="s" s="4" r="A2557">
        <v>1381</v>
      </c>
      <c t="n" s="6" r="B2557">
        <v>57</v>
      </c>
    </row>
    <row spans="1:3" r="2558">
      <c t="s" s="4" r="A2558">
        <v>1653</v>
      </c>
    </row>
    <row spans="1:3" r="2559">
      <c t="s" s="3" r="A2559">
        <v>1373</v>
      </c>
    </row>
    <row spans="1:3" r="2560">
      <c t="s" s="4" r="A2560">
        <v>1374</v>
      </c>
      <c t="n" s="6" r="B2560">
        <v>5075</v>
      </c>
    </row>
    <row spans="1:3" r="2561">
      <c t="s" s="4" r="A2561">
        <v>1375</v>
      </c>
      <c t="n" s="6" r="B2561">
        <v>1893</v>
      </c>
    </row>
    <row spans="1:3" r="2562">
      <c t="s" s="4" r="A2562">
        <v>1376</v>
      </c>
      <c t="n" s="6" r="B2562">
        <v>3161</v>
      </c>
    </row>
    <row spans="1:3" r="2563">
      <c t="s" s="4" r="A2563">
        <v>1377</v>
      </c>
      <c t="n" s="6" r="B2563">
        <v>191</v>
      </c>
    </row>
    <row spans="1:3" r="2564">
      <c t="s" s="4" r="A2564">
        <v>1378</v>
      </c>
      <c t="n" s="6" r="B2564">
        <v>1894</v>
      </c>
    </row>
    <row spans="1:3" r="2565">
      <c t="s" s="4" r="A2565">
        <v>1379</v>
      </c>
      <c t="n" s="6" r="B2565">
        <v>3351</v>
      </c>
    </row>
    <row spans="1:3" r="2566">
      <c t="s" s="4" r="A2566">
        <v>1380</v>
      </c>
      <c t="n" s="6" r="B2566">
        <v>5245</v>
      </c>
    </row>
    <row spans="1:3" r="2567">
      <c t="s" s="4" r="A2567">
        <v>1381</v>
      </c>
      <c t="n" s="6" r="B2567">
        <v>884</v>
      </c>
    </row>
    <row spans="1:3" r="2568">
      <c t="s" s="4" r="A2568">
        <v>1654</v>
      </c>
    </row>
    <row spans="1:3" r="2569">
      <c t="s" s="3" r="A2569">
        <v>1373</v>
      </c>
    </row>
    <row spans="1:3" r="2570">
      <c t="s" s="4" r="A2570">
        <v>1375</v>
      </c>
      <c t="n" s="6" r="B2570">
        <v>1132</v>
      </c>
    </row>
    <row spans="1:3" r="2571">
      <c t="s" s="4" r="A2571">
        <v>1376</v>
      </c>
      <c t="n" s="6" r="B2571">
        <v>10080</v>
      </c>
    </row>
    <row spans="1:3" r="2572">
      <c t="s" s="4" r="A2572">
        <v>1377</v>
      </c>
      <c t="n" s="6" r="B2572">
        <v>103</v>
      </c>
    </row>
    <row spans="1:3" r="2573">
      <c t="s" s="4" r="A2573">
        <v>1378</v>
      </c>
      <c t="n" s="6" r="B2573">
        <v>1132</v>
      </c>
    </row>
    <row spans="1:3" r="2574">
      <c t="s" s="4" r="A2574">
        <v>1379</v>
      </c>
      <c t="n" s="6" r="B2574">
        <v>10183</v>
      </c>
    </row>
    <row spans="1:3" r="2575">
      <c t="s" s="4" r="A2575">
        <v>1380</v>
      </c>
      <c t="n" s="6" r="B2575">
        <v>11315</v>
      </c>
    </row>
    <row spans="1:3" r="2576">
      <c t="s" s="4" r="A2576">
        <v>1381</v>
      </c>
      <c t="n" s="6" r="B2576">
        <v>368</v>
      </c>
    </row>
    <row spans="1:3" r="2577">
      <c t="s" s="4" r="A2577">
        <v>1655</v>
      </c>
    </row>
    <row spans="1:3" r="2578">
      <c t="s" s="3" r="A2578">
        <v>1373</v>
      </c>
    </row>
    <row spans="1:3" r="2579">
      <c t="s" s="4" r="A2579">
        <v>1374</v>
      </c>
      <c t="n" s="6" r="B2579">
        <v>11791</v>
      </c>
    </row>
    <row spans="1:3" r="2580">
      <c t="s" s="4" r="A2580">
        <v>1375</v>
      </c>
      <c t="n" s="6" r="B2580">
        <v>3737</v>
      </c>
    </row>
    <row spans="1:3" r="2581">
      <c t="s" s="4" r="A2581">
        <v>1376</v>
      </c>
      <c t="n" s="6" r="B2581">
        <v>8333</v>
      </c>
    </row>
    <row spans="1:3" r="2582">
      <c t="s" s="4" r="A2582">
        <v>1377</v>
      </c>
      <c t="n" s="6" r="B2582">
        <v>726</v>
      </c>
    </row>
    <row spans="1:3" r="2583">
      <c t="s" s="4" r="A2583">
        <v>1378</v>
      </c>
      <c t="n" s="6" r="B2583">
        <v>3738</v>
      </c>
    </row>
    <row spans="1:3" r="2584">
      <c t="s" s="4" r="A2584">
        <v>1379</v>
      </c>
      <c t="n" s="6" r="B2584">
        <v>9058</v>
      </c>
    </row>
    <row spans="1:3" r="2585">
      <c t="s" s="4" r="A2585">
        <v>1380</v>
      </c>
      <c t="n" s="6" r="B2585">
        <v>12796</v>
      </c>
    </row>
    <row spans="1:3" r="2586">
      <c t="s" s="4" r="A2586">
        <v>1381</v>
      </c>
      <c t="n" s="6" r="B2586">
        <v>2763</v>
      </c>
    </row>
    <row spans="1:3" r="2587">
      <c t="s" s="4" r="A2587">
        <v>1656</v>
      </c>
    </row>
    <row spans="1:3" r="2588">
      <c t="s" s="3" r="A2588">
        <v>1373</v>
      </c>
    </row>
    <row spans="1:3" r="2589">
      <c t="s" s="4" r="A2589">
        <v>1374</v>
      </c>
      <c t="n" s="6" r="B2589">
        <v>7699</v>
      </c>
    </row>
    <row spans="1:3" r="2590">
      <c t="s" s="4" r="A2590">
        <v>1375</v>
      </c>
      <c t="n" s="6" r="B2590">
        <v>588</v>
      </c>
    </row>
    <row spans="1:3" r="2591">
      <c t="s" s="4" r="A2591">
        <v>1376</v>
      </c>
      <c t="n" s="6" r="B2591">
        <v>10295</v>
      </c>
    </row>
    <row spans="1:3" r="2592">
      <c t="s" s="4" r="A2592">
        <v>1377</v>
      </c>
      <c t="n" s="6" r="B2592">
        <v>59</v>
      </c>
    </row>
    <row spans="1:3" r="2593">
      <c t="s" s="4" r="A2593">
        <v>1378</v>
      </c>
      <c t="n" s="6" r="B2593">
        <v>588</v>
      </c>
    </row>
    <row spans="1:3" r="2594">
      <c t="s" s="4" r="A2594">
        <v>1379</v>
      </c>
      <c t="n" s="6" r="B2594">
        <v>10354</v>
      </c>
    </row>
    <row spans="1:3" r="2595">
      <c t="s" s="4" r="A2595">
        <v>1380</v>
      </c>
      <c t="n" s="6" r="B2595">
        <v>10942</v>
      </c>
    </row>
    <row spans="1:3" r="2596">
      <c t="s" s="4" r="A2596">
        <v>1381</v>
      </c>
      <c t="n" s="6" r="B2596">
        <v>320</v>
      </c>
    </row>
    <row spans="1:3" r="2597">
      <c t="s" s="4" r="A2597">
        <v>1657</v>
      </c>
    </row>
    <row spans="1:3" r="2598">
      <c t="s" s="3" r="A2598">
        <v>1373</v>
      </c>
    </row>
    <row spans="1:3" r="2599">
      <c t="s" s="4" r="A2599">
        <v>1375</v>
      </c>
      <c t="n" s="6" r="B2599">
        <v>2961</v>
      </c>
    </row>
    <row spans="1:3" r="2600">
      <c t="s" s="4" r="A2600">
        <v>1376</v>
      </c>
      <c t="n" s="6" r="B2600">
        <v>19819</v>
      </c>
    </row>
    <row spans="1:3" r="2601">
      <c t="s" s="4" r="A2601">
        <v>1377</v>
      </c>
      <c t="n" s="6" r="B2601">
        <v>94</v>
      </c>
    </row>
    <row spans="1:3" r="2602">
      <c t="s" s="4" r="A2602">
        <v>1378</v>
      </c>
      <c t="n" s="6" r="B2602">
        <v>2961</v>
      </c>
    </row>
    <row spans="1:3" r="2603">
      <c t="s" s="4" r="A2603">
        <v>1379</v>
      </c>
      <c t="n" s="6" r="B2603">
        <v>19913</v>
      </c>
    </row>
    <row spans="1:3" r="2604">
      <c t="s" s="4" r="A2604">
        <v>1380</v>
      </c>
      <c t="n" s="6" r="B2604">
        <v>22874</v>
      </c>
    </row>
    <row spans="1:3" r="2605">
      <c t="s" s="4" r="A2605">
        <v>1381</v>
      </c>
      <c t="n" s="6" r="B2605">
        <v>877</v>
      </c>
    </row>
    <row spans="1:3" r="2606">
      <c t="s" s="4" r="A2606">
        <v>1658</v>
      </c>
    </row>
    <row spans="1:3" r="2607">
      <c t="s" s="3" r="A2607">
        <v>1373</v>
      </c>
    </row>
    <row spans="1:3" r="2608">
      <c t="s" s="4" r="A2608">
        <v>1375</v>
      </c>
      <c t="n" s="6" r="B2608">
        <v>1665</v>
      </c>
    </row>
    <row spans="1:3" r="2609">
      <c t="s" s="4" r="A2609">
        <v>1376</v>
      </c>
      <c t="n" s="6" r="B2609">
        <v>2028</v>
      </c>
    </row>
    <row spans="1:3" r="2610">
      <c t="s" s="4" r="A2610">
        <v>1377</v>
      </c>
      <c t="n" s="6" r="B2610">
        <v>292</v>
      </c>
    </row>
    <row spans="1:3" r="2611">
      <c t="s" s="4" r="A2611">
        <v>1378</v>
      </c>
      <c t="n" s="6" r="B2611">
        <v>1665</v>
      </c>
    </row>
    <row spans="1:3" r="2612">
      <c t="s" s="4" r="A2612">
        <v>1379</v>
      </c>
      <c t="n" s="6" r="B2612">
        <v>2320</v>
      </c>
    </row>
    <row spans="1:3" r="2613">
      <c t="s" s="4" r="A2613">
        <v>1380</v>
      </c>
      <c t="n" s="6" r="B2613">
        <v>3985</v>
      </c>
    </row>
    <row spans="1:3" r="2614">
      <c t="s" s="4" r="A2614">
        <v>1381</v>
      </c>
      <c t="n" s="6" r="B2614">
        <v>762</v>
      </c>
    </row>
    <row spans="1:3" r="2615">
      <c t="s" s="4" r="A2615">
        <v>1659</v>
      </c>
    </row>
    <row spans="1:3" r="2616">
      <c t="s" s="3" r="A2616">
        <v>1373</v>
      </c>
    </row>
    <row spans="1:3" r="2617">
      <c t="s" s="4" r="A2617">
        <v>1374</v>
      </c>
      <c t="n" s="6" r="B2617">
        <v>6294</v>
      </c>
    </row>
    <row spans="1:3" r="2618">
      <c t="s" s="4" r="A2618">
        <v>1375</v>
      </c>
      <c t="n" s="6" r="B2618">
        <v>3319</v>
      </c>
    </row>
    <row spans="1:3" r="2619">
      <c t="s" s="4" r="A2619">
        <v>1376</v>
      </c>
      <c t="n" s="6" r="B2619">
        <v>8325</v>
      </c>
    </row>
    <row spans="1:3" r="2620">
      <c t="s" s="4" r="A2620">
        <v>1377</v>
      </c>
      <c t="n" s="6" r="B2620">
        <v>729</v>
      </c>
    </row>
    <row spans="1:3" r="2621">
      <c t="s" s="4" r="A2621">
        <v>1378</v>
      </c>
      <c t="n" s="6" r="B2621">
        <v>3319</v>
      </c>
    </row>
    <row spans="1:3" r="2622">
      <c t="s" s="4" r="A2622">
        <v>1379</v>
      </c>
      <c t="n" s="6" r="B2622">
        <v>9054</v>
      </c>
    </row>
    <row spans="1:3" r="2623">
      <c t="s" s="4" r="A2623">
        <v>1380</v>
      </c>
      <c t="n" s="6" r="B2623">
        <v>12373</v>
      </c>
    </row>
    <row spans="1:3" r="2624">
      <c t="s" s="4" r="A2624">
        <v>1381</v>
      </c>
      <c t="n" s="6" r="B2624">
        <v>2706</v>
      </c>
    </row>
    <row spans="1:3" r="2625">
      <c t="s" s="4" r="A2625">
        <v>1660</v>
      </c>
    </row>
    <row spans="1:3" r="2626">
      <c t="s" s="3" r="A2626">
        <v>1373</v>
      </c>
    </row>
    <row spans="1:3" r="2627">
      <c t="s" s="4" r="A2627">
        <v>1374</v>
      </c>
      <c t="n" s="6" r="B2627">
        <v>2025</v>
      </c>
    </row>
    <row spans="1:3" r="2628">
      <c t="s" s="4" r="A2628">
        <v>1375</v>
      </c>
      <c t="n" s="6" r="B2628">
        <v>710</v>
      </c>
    </row>
    <row spans="1:3" r="2629">
      <c t="s" s="4" r="A2629">
        <v>1376</v>
      </c>
      <c t="n" s="6" r="B2629">
        <v>2299</v>
      </c>
    </row>
    <row spans="1:3" r="2630">
      <c t="s" s="4" r="A2630">
        <v>1377</v>
      </c>
      <c t="n" s="6" r="B2630">
        <v>85</v>
      </c>
    </row>
    <row spans="1:3" r="2631">
      <c t="s" s="4" r="A2631">
        <v>1378</v>
      </c>
      <c t="n" s="6" r="B2631">
        <v>710</v>
      </c>
    </row>
    <row spans="1:3" r="2632">
      <c t="s" s="4" r="A2632">
        <v>1379</v>
      </c>
      <c t="n" s="6" r="B2632">
        <v>2384</v>
      </c>
    </row>
    <row spans="1:3" r="2633">
      <c t="s" s="4" r="A2633">
        <v>1380</v>
      </c>
      <c t="n" s="6" r="B2633">
        <v>3094</v>
      </c>
    </row>
    <row spans="1:3" r="2634">
      <c t="s" s="4" r="A2634">
        <v>1381</v>
      </c>
      <c t="n" s="6" r="B2634">
        <v>133</v>
      </c>
    </row>
    <row spans="1:3" r="2635">
      <c t="s" s="4" r="A2635">
        <v>1661</v>
      </c>
    </row>
    <row spans="1:3" r="2636">
      <c t="s" s="3" r="A2636">
        <v>1373</v>
      </c>
    </row>
    <row spans="1:3" r="2637">
      <c t="s" s="4" r="A2637">
        <v>1374</v>
      </c>
      <c t="n" s="6" r="B2637">
        <v>3325</v>
      </c>
    </row>
    <row spans="1:3" r="2638">
      <c t="s" s="4" r="A2638">
        <v>1375</v>
      </c>
      <c t="n" s="6" r="B2638">
        <v>540</v>
      </c>
    </row>
    <row spans="1:3" r="2639">
      <c t="s" s="4" r="A2639">
        <v>1376</v>
      </c>
      <c t="n" s="6" r="B2639">
        <v>6550</v>
      </c>
    </row>
    <row spans="1:3" r="2640">
      <c t="s" s="4" r="A2640">
        <v>1377</v>
      </c>
      <c t="n" s="6" r="B2640">
        <v>32</v>
      </c>
    </row>
    <row spans="1:3" r="2641">
      <c t="s" s="4" r="A2641">
        <v>1378</v>
      </c>
      <c t="n" s="6" r="B2641">
        <v>540</v>
      </c>
    </row>
    <row spans="1:3" r="2642">
      <c t="s" s="4" r="A2642">
        <v>1379</v>
      </c>
      <c t="n" s="6" r="B2642">
        <v>6582</v>
      </c>
    </row>
    <row spans="1:3" r="2643">
      <c t="s" s="4" r="A2643">
        <v>1380</v>
      </c>
      <c t="n" s="6" r="B2643">
        <v>7122</v>
      </c>
    </row>
    <row spans="1:3" r="2644">
      <c t="s" s="4" r="A2644">
        <v>1381</v>
      </c>
      <c t="n" s="6" r="B2644">
        <v>42</v>
      </c>
    </row>
    <row spans="1:3" r="2645">
      <c t="s" s="4" r="A2645">
        <v>1662</v>
      </c>
    </row>
    <row spans="1:3" r="2646">
      <c t="s" s="3" r="A2646">
        <v>1373</v>
      </c>
    </row>
    <row spans="1:3" r="2647">
      <c t="s" s="4" r="A2647">
        <v>1375</v>
      </c>
      <c t="n" s="6" r="B2647">
        <v>500</v>
      </c>
    </row>
    <row spans="1:3" r="2648">
      <c t="s" s="4" r="A2648">
        <v>1376</v>
      </c>
      <c t="n" s="6" r="B2648">
        <v>5484</v>
      </c>
    </row>
    <row spans="1:3" r="2649">
      <c t="s" s="4" r="A2649">
        <v>1377</v>
      </c>
      <c t="n" s="6" r="B2649">
        <v>23</v>
      </c>
    </row>
    <row spans="1:3" r="2650">
      <c t="s" s="4" r="A2650">
        <v>1378</v>
      </c>
      <c t="n" s="6" r="B2650">
        <v>500</v>
      </c>
    </row>
    <row spans="1:3" r="2651">
      <c t="s" s="4" r="A2651">
        <v>1379</v>
      </c>
      <c t="n" s="6" r="B2651">
        <v>5507</v>
      </c>
    </row>
    <row spans="1:3" r="2652">
      <c t="s" s="4" r="A2652">
        <v>1380</v>
      </c>
      <c t="n" s="6" r="B2652">
        <v>6007</v>
      </c>
    </row>
    <row spans="1:3" r="2653">
      <c t="s" s="4" r="A2653">
        <v>1381</v>
      </c>
      <c t="n" s="6" r="B2653">
        <v>35</v>
      </c>
    </row>
    <row spans="1:3" r="2654">
      <c t="s" s="4" r="A2654">
        <v>1663</v>
      </c>
    </row>
    <row spans="1:3" r="2655">
      <c t="s" s="3" r="A2655">
        <v>1373</v>
      </c>
    </row>
    <row spans="1:3" r="2656">
      <c t="s" s="4" r="A2656">
        <v>1374</v>
      </c>
      <c t="n" s="6" r="B2656">
        <v>4468</v>
      </c>
    </row>
    <row spans="1:3" r="2657">
      <c t="s" s="4" r="A2657">
        <v>1375</v>
      </c>
      <c t="n" s="6" r="B2657">
        <v>2087</v>
      </c>
    </row>
    <row spans="1:3" r="2658">
      <c t="s" s="4" r="A2658">
        <v>1376</v>
      </c>
      <c t="n" s="6" r="B2658">
        <v>4295</v>
      </c>
    </row>
    <row spans="1:3" r="2659">
      <c t="s" s="4" r="A2659">
        <v>1377</v>
      </c>
      <c t="n" s="6" r="B2659">
        <v>136</v>
      </c>
    </row>
    <row spans="1:3" r="2660">
      <c t="s" s="4" r="A2660">
        <v>1378</v>
      </c>
      <c t="n" s="6" r="B2660">
        <v>2087</v>
      </c>
    </row>
    <row spans="1:3" r="2661">
      <c t="s" s="4" r="A2661">
        <v>1379</v>
      </c>
      <c t="n" s="6" r="B2661">
        <v>4431</v>
      </c>
    </row>
    <row spans="1:3" r="2662">
      <c t="s" s="4" r="A2662">
        <v>1380</v>
      </c>
      <c t="n" s="6" r="B2662">
        <v>6518</v>
      </c>
    </row>
    <row spans="1:3" r="2663">
      <c t="s" s="4" r="A2663">
        <v>1381</v>
      </c>
      <c t="n" s="6" r="B2663">
        <v>56</v>
      </c>
    </row>
    <row spans="1:3" r="2664">
      <c t="s" s="4" r="A2664">
        <v>1664</v>
      </c>
    </row>
    <row spans="1:3" r="2665">
      <c t="s" s="3" r="A2665">
        <v>1373</v>
      </c>
    </row>
    <row spans="1:3" r="2666">
      <c t="s" s="4" r="A2666">
        <v>1374</v>
      </c>
      <c t="n" s="6" r="B2666">
        <v>3670</v>
      </c>
    </row>
    <row spans="1:3" r="2667">
      <c t="s" s="4" r="A2667">
        <v>1375</v>
      </c>
      <c t="n" s="6" r="B2667">
        <v>1993</v>
      </c>
    </row>
    <row spans="1:3" r="2668">
      <c t="s" s="4" r="A2668">
        <v>1376</v>
      </c>
      <c t="n" s="6" r="B2668">
        <v>3001</v>
      </c>
    </row>
    <row spans="1:3" r="2669">
      <c t="s" s="4" r="A2669">
        <v>1377</v>
      </c>
      <c t="n" s="6" r="B2669">
        <v>180</v>
      </c>
    </row>
    <row spans="1:3" r="2670">
      <c t="s" s="4" r="A2670">
        <v>1378</v>
      </c>
      <c t="n" s="6" r="B2670">
        <v>1993</v>
      </c>
    </row>
    <row spans="1:3" r="2671">
      <c t="s" s="4" r="A2671">
        <v>1379</v>
      </c>
      <c t="n" s="6" r="B2671">
        <v>3181</v>
      </c>
    </row>
    <row spans="1:3" r="2672">
      <c t="s" s="4" r="A2672">
        <v>1380</v>
      </c>
      <c t="n" s="6" r="B2672">
        <v>5174</v>
      </c>
    </row>
    <row spans="1:3" r="2673">
      <c t="s" s="4" r="A2673">
        <v>1381</v>
      </c>
      <c t="n" s="6" r="B2673">
        <v>863</v>
      </c>
    </row>
    <row spans="1:3" r="2674">
      <c t="s" s="4" r="A2674">
        <v>1665</v>
      </c>
    </row>
    <row spans="1:3" r="2675">
      <c t="s" s="3" r="A2675">
        <v>1373</v>
      </c>
    </row>
    <row spans="1:3" r="2676">
      <c t="s" s="4" r="A2676">
        <v>1375</v>
      </c>
      <c t="n" s="6" r="B2676">
        <v>1209</v>
      </c>
    </row>
    <row spans="1:3" r="2677">
      <c t="s" s="4" r="A2677">
        <v>1376</v>
      </c>
      <c t="n" s="6" r="B2677">
        <v>719</v>
      </c>
    </row>
    <row spans="1:3" r="2678">
      <c t="s" s="4" r="A2678">
        <v>1377</v>
      </c>
      <c t="n" s="6" r="B2678">
        <v>398</v>
      </c>
    </row>
    <row spans="1:3" r="2679">
      <c t="s" s="4" r="A2679">
        <v>1378</v>
      </c>
      <c t="n" s="6" r="B2679">
        <v>1209</v>
      </c>
    </row>
    <row spans="1:3" r="2680">
      <c t="s" s="4" r="A2680">
        <v>1379</v>
      </c>
      <c t="n" s="6" r="B2680">
        <v>1117</v>
      </c>
    </row>
    <row spans="1:3" r="2681">
      <c t="s" s="4" r="A2681">
        <v>1380</v>
      </c>
      <c t="n" s="6" r="B2681">
        <v>2326</v>
      </c>
    </row>
    <row spans="1:3" r="2682">
      <c t="s" s="4" r="A2682">
        <v>1381</v>
      </c>
      <c t="n" s="6" r="B2682">
        <v>241</v>
      </c>
    </row>
    <row spans="1:3" r="2683">
      <c t="s" s="4" r="A2683">
        <v>1666</v>
      </c>
    </row>
    <row spans="1:3" r="2684">
      <c t="s" s="3" r="A2684">
        <v>1373</v>
      </c>
    </row>
    <row spans="1:3" r="2685">
      <c t="s" s="4" r="A2685">
        <v>1374</v>
      </c>
      <c t="n" s="6" r="B2685">
        <v>4014</v>
      </c>
    </row>
    <row spans="1:3" r="2686">
      <c t="s" s="4" r="A2686">
        <v>1375</v>
      </c>
      <c t="n" s="6" r="B2686">
        <v>1350</v>
      </c>
    </row>
    <row spans="1:3" r="2687">
      <c t="s" s="4" r="A2687">
        <v>1376</v>
      </c>
      <c t="n" s="6" r="B2687">
        <v>5718</v>
      </c>
    </row>
    <row spans="1:3" r="2688">
      <c t="s" s="4" r="A2688">
        <v>1377</v>
      </c>
      <c t="n" s="6" r="B2688">
        <v>31</v>
      </c>
    </row>
    <row spans="1:3" r="2689">
      <c t="s" s="4" r="A2689">
        <v>1378</v>
      </c>
      <c t="n" s="6" r="B2689">
        <v>1350</v>
      </c>
    </row>
    <row spans="1:3" r="2690">
      <c t="s" s="4" r="A2690">
        <v>1379</v>
      </c>
      <c t="n" s="6" r="B2690">
        <v>5749</v>
      </c>
    </row>
    <row spans="1:3" r="2691">
      <c t="s" s="4" r="A2691">
        <v>1380</v>
      </c>
      <c t="n" s="6" r="B2691">
        <v>7099</v>
      </c>
    </row>
    <row spans="1:3" r="2692">
      <c t="s" s="4" r="A2692">
        <v>1381</v>
      </c>
      <c t="n" s="6" r="B2692">
        <v>37</v>
      </c>
    </row>
    <row spans="1:3" r="2693">
      <c t="s" s="4" r="A2693">
        <v>1667</v>
      </c>
    </row>
    <row spans="1:3" r="2694">
      <c t="s" s="3" r="A2694">
        <v>1373</v>
      </c>
    </row>
    <row spans="1:3" r="2695">
      <c t="s" s="4" r="A2695">
        <v>1374</v>
      </c>
      <c t="n" s="6" r="B2695">
        <v>3834</v>
      </c>
    </row>
    <row spans="1:3" r="2696">
      <c t="s" s="4" r="A2696">
        <v>1375</v>
      </c>
      <c t="n" s="6" r="B2696">
        <v>1160</v>
      </c>
    </row>
    <row spans="1:3" r="2697">
      <c t="s" s="4" r="A2697">
        <v>1376</v>
      </c>
      <c t="n" s="6" r="B2697">
        <v>6336</v>
      </c>
    </row>
    <row spans="1:3" r="2698">
      <c t="s" s="4" r="A2698">
        <v>1377</v>
      </c>
      <c t="n" s="6" r="B2698">
        <v>63</v>
      </c>
    </row>
    <row spans="1:3" r="2699">
      <c t="s" s="4" r="A2699">
        <v>1378</v>
      </c>
      <c t="n" s="6" r="B2699">
        <v>1160</v>
      </c>
    </row>
    <row spans="1:3" r="2700">
      <c t="s" s="4" r="A2700">
        <v>1379</v>
      </c>
      <c t="n" s="6" r="B2700">
        <v>6399</v>
      </c>
    </row>
    <row spans="1:3" r="2701">
      <c t="s" s="4" r="A2701">
        <v>1380</v>
      </c>
      <c t="n" s="6" r="B2701">
        <v>7559</v>
      </c>
    </row>
    <row spans="1:3" r="2702">
      <c t="s" s="4" r="A2702">
        <v>1381</v>
      </c>
      <c t="n" s="6" r="B2702">
        <v>41</v>
      </c>
    </row>
    <row spans="1:3" r="2703">
      <c t="s" s="4" r="A2703">
        <v>1668</v>
      </c>
    </row>
    <row spans="1:3" r="2704">
      <c t="s" s="3" r="A2704">
        <v>1373</v>
      </c>
    </row>
    <row spans="1:3" r="2705">
      <c t="s" s="4" r="A2705">
        <v>1374</v>
      </c>
      <c t="n" s="6" r="B2705">
        <v>4163</v>
      </c>
    </row>
    <row spans="1:3" r="2706">
      <c t="s" s="4" r="A2706">
        <v>1375</v>
      </c>
      <c t="n" s="6" r="B2706">
        <v>440</v>
      </c>
    </row>
    <row spans="1:3" r="2707">
      <c t="s" s="4" r="A2707">
        <v>1376</v>
      </c>
      <c t="n" s="6" r="B2707">
        <v>7516</v>
      </c>
    </row>
    <row spans="1:3" r="2708">
      <c t="s" s="4" r="A2708">
        <v>1377</v>
      </c>
      <c t="n" s="6" r="B2708">
        <v>26</v>
      </c>
    </row>
    <row spans="1:3" r="2709">
      <c t="s" s="4" r="A2709">
        <v>1378</v>
      </c>
      <c t="n" s="6" r="B2709">
        <v>440</v>
      </c>
    </row>
    <row spans="1:3" r="2710">
      <c t="s" s="4" r="A2710">
        <v>1379</v>
      </c>
      <c t="n" s="6" r="B2710">
        <v>7542</v>
      </c>
    </row>
    <row spans="1:3" r="2711">
      <c t="s" s="4" r="A2711">
        <v>1380</v>
      </c>
      <c t="n" s="6" r="B2711">
        <v>7982</v>
      </c>
    </row>
    <row spans="1:3" r="2712">
      <c t="s" s="4" r="A2712">
        <v>1381</v>
      </c>
      <c t="n" s="6" r="B2712">
        <v>48</v>
      </c>
    </row>
    <row spans="1:3" r="2713">
      <c t="s" s="4" r="A2713">
        <v>1669</v>
      </c>
    </row>
    <row spans="1:3" r="2714">
      <c t="s" s="3" r="A2714">
        <v>1373</v>
      </c>
    </row>
    <row spans="1:3" r="2715">
      <c t="s" s="4" r="A2715">
        <v>1374</v>
      </c>
      <c t="n" s="6" r="B2715">
        <v>5497</v>
      </c>
    </row>
    <row spans="1:3" r="2716">
      <c t="s" s="4" r="A2716">
        <v>1375</v>
      </c>
      <c t="n" s="6" r="B2716">
        <v>1718</v>
      </c>
    </row>
    <row spans="1:3" r="2717">
      <c t="s" s="4" r="A2717">
        <v>1376</v>
      </c>
      <c t="n" s="6" r="B2717">
        <v>6388</v>
      </c>
    </row>
    <row spans="1:3" r="2718">
      <c t="s" s="4" r="A2718">
        <v>1377</v>
      </c>
      <c t="n" s="6" r="B2718">
        <v>171</v>
      </c>
    </row>
    <row spans="1:3" r="2719">
      <c t="s" s="4" r="A2719">
        <v>1378</v>
      </c>
      <c t="n" s="6" r="B2719">
        <v>1718</v>
      </c>
    </row>
    <row spans="1:3" r="2720">
      <c t="s" s="4" r="A2720">
        <v>1379</v>
      </c>
      <c t="n" s="6" r="B2720">
        <v>6559</v>
      </c>
    </row>
    <row spans="1:3" r="2721">
      <c t="s" s="4" r="A2721">
        <v>1380</v>
      </c>
      <c t="n" s="6" r="B2721">
        <v>8277</v>
      </c>
    </row>
    <row spans="1:3" r="2722">
      <c t="s" s="4" r="A2722">
        <v>1381</v>
      </c>
      <c t="n" s="6" r="B2722">
        <v>540</v>
      </c>
    </row>
    <row spans="1:3" r="2723">
      <c t="s" s="4" r="A2723">
        <v>1670</v>
      </c>
    </row>
    <row spans="1:3" r="2724">
      <c t="s" s="3" r="A2724">
        <v>1373</v>
      </c>
    </row>
    <row spans="1:3" r="2725">
      <c t="s" s="4" r="A2725">
        <v>1374</v>
      </c>
      <c t="n" s="6" r="B2725">
        <v>2666</v>
      </c>
    </row>
    <row spans="1:3" r="2726">
      <c t="s" s="4" r="A2726">
        <v>1375</v>
      </c>
      <c t="n" s="6" r="B2726">
        <v>260</v>
      </c>
    </row>
    <row spans="1:3" r="2727">
      <c t="s" s="4" r="A2727">
        <v>1376</v>
      </c>
      <c t="n" s="6" r="B2727">
        <v>3992</v>
      </c>
    </row>
    <row spans="1:3" r="2728">
      <c t="s" s="4" r="A2728">
        <v>1377</v>
      </c>
      <c t="n" s="6" r="B2728">
        <v>26</v>
      </c>
    </row>
    <row spans="1:3" r="2729">
      <c t="s" s="4" r="A2729">
        <v>1378</v>
      </c>
      <c t="n" s="6" r="B2729">
        <v>260</v>
      </c>
    </row>
    <row spans="1:3" r="2730">
      <c t="s" s="4" r="A2730">
        <v>1379</v>
      </c>
      <c t="n" s="6" r="B2730">
        <v>4018</v>
      </c>
    </row>
    <row spans="1:3" r="2731">
      <c t="s" s="4" r="A2731">
        <v>1380</v>
      </c>
      <c t="n" s="6" r="B2731">
        <v>4278</v>
      </c>
    </row>
    <row spans="1:3" r="2732">
      <c t="s" s="4" r="A2732">
        <v>1381</v>
      </c>
      <c t="n" s="6" r="B2732">
        <v>26</v>
      </c>
    </row>
    <row spans="1:3" r="2733">
      <c t="s" s="4" r="A2733">
        <v>1671</v>
      </c>
    </row>
    <row spans="1:3" r="2734">
      <c t="s" s="3" r="A2734">
        <v>1373</v>
      </c>
    </row>
    <row spans="1:3" r="2735">
      <c t="s" s="4" r="A2735">
        <v>1374</v>
      </c>
      <c t="n" s="6" r="B2735">
        <v>3373</v>
      </c>
    </row>
    <row spans="1:3" r="2736">
      <c t="s" s="4" r="A2736">
        <v>1375</v>
      </c>
      <c t="n" s="6" r="B2736">
        <v>1454</v>
      </c>
    </row>
    <row spans="1:3" r="2737">
      <c t="s" s="4" r="A2737">
        <v>1376</v>
      </c>
      <c t="n" s="6" r="B2737">
        <v>4151</v>
      </c>
    </row>
    <row spans="1:3" r="2738">
      <c t="s" s="4" r="A2738">
        <v>1377</v>
      </c>
      <c t="n" s="6" r="B2738">
        <v>177</v>
      </c>
    </row>
    <row spans="1:3" r="2739">
      <c t="s" s="4" r="A2739">
        <v>1378</v>
      </c>
      <c t="n" s="6" r="B2739">
        <v>1454</v>
      </c>
    </row>
    <row spans="1:3" r="2740">
      <c t="s" s="4" r="A2740">
        <v>1379</v>
      </c>
      <c t="n" s="6" r="B2740">
        <v>4328</v>
      </c>
    </row>
    <row spans="1:3" r="2741">
      <c t="s" s="4" r="A2741">
        <v>1380</v>
      </c>
      <c t="n" s="6" r="B2741">
        <v>5782</v>
      </c>
    </row>
    <row spans="1:3" r="2742">
      <c t="s" s="4" r="A2742">
        <v>1381</v>
      </c>
      <c t="n" s="6" r="B2742">
        <v>1000</v>
      </c>
    </row>
    <row spans="1:3" r="2743">
      <c t="s" s="4" r="A2743">
        <v>1672</v>
      </c>
    </row>
    <row spans="1:3" r="2744">
      <c t="s" s="3" r="A2744">
        <v>1373</v>
      </c>
    </row>
    <row spans="1:3" r="2745">
      <c t="s" s="4" r="A2745">
        <v>1375</v>
      </c>
      <c t="n" s="6" r="B2745">
        <v>540</v>
      </c>
    </row>
    <row spans="1:3" r="2746">
      <c t="s" s="4" r="A2746">
        <v>1376</v>
      </c>
      <c t="n" s="6" r="B2746">
        <v>6174</v>
      </c>
    </row>
    <row spans="1:3" r="2747">
      <c t="s" s="4" r="A2747">
        <v>1377</v>
      </c>
      <c t="n" s="6" r="B2747">
        <v>14</v>
      </c>
    </row>
    <row spans="1:3" r="2748">
      <c t="s" s="4" r="A2748">
        <v>1378</v>
      </c>
      <c t="n" s="6" r="B2748">
        <v>540</v>
      </c>
    </row>
    <row spans="1:3" r="2749">
      <c t="s" s="4" r="A2749">
        <v>1379</v>
      </c>
      <c t="n" s="6" r="B2749">
        <v>6188</v>
      </c>
    </row>
    <row spans="1:3" r="2750">
      <c t="s" s="4" r="A2750">
        <v>1380</v>
      </c>
      <c t="n" s="6" r="B2750">
        <v>6728</v>
      </c>
    </row>
    <row spans="1:3" r="2751">
      <c t="s" s="4" r="A2751">
        <v>1381</v>
      </c>
      <c t="n" s="6" r="B2751">
        <v>40</v>
      </c>
    </row>
    <row spans="1:3" r="2752">
      <c t="s" s="4" r="A2752">
        <v>1673</v>
      </c>
    </row>
    <row spans="1:3" r="2753">
      <c t="s" s="3" r="A2753">
        <v>1373</v>
      </c>
    </row>
    <row spans="1:3" r="2754">
      <c t="s" s="4" r="A2754">
        <v>1375</v>
      </c>
      <c t="n" s="6" r="B2754">
        <v>673</v>
      </c>
    </row>
    <row spans="1:3" r="2755">
      <c t="s" s="4" r="A2755">
        <v>1376</v>
      </c>
      <c t="n" s="6" r="B2755">
        <v>1151</v>
      </c>
    </row>
    <row spans="1:3" r="2756">
      <c t="s" s="4" r="A2756">
        <v>1377</v>
      </c>
      <c t="n" s="6" r="B2756">
        <v>195</v>
      </c>
    </row>
    <row spans="1:3" r="2757">
      <c t="s" s="4" r="A2757">
        <v>1378</v>
      </c>
      <c t="n" s="6" r="B2757">
        <v>673</v>
      </c>
    </row>
    <row spans="1:3" r="2758">
      <c t="s" s="4" r="A2758">
        <v>1379</v>
      </c>
      <c t="n" s="6" r="B2758">
        <v>1346</v>
      </c>
    </row>
    <row spans="1:3" r="2759">
      <c t="s" s="4" r="A2759">
        <v>1380</v>
      </c>
      <c t="n" s="6" r="B2759">
        <v>2019</v>
      </c>
    </row>
    <row spans="1:3" r="2760">
      <c t="s" s="4" r="A2760">
        <v>1381</v>
      </c>
      <c t="n" s="6" r="B2760">
        <v>237</v>
      </c>
    </row>
    <row spans="1:3" r="2761">
      <c t="s" s="4" r="A2761">
        <v>1674</v>
      </c>
    </row>
    <row spans="1:3" r="2762">
      <c t="s" s="3" r="A2762">
        <v>1373</v>
      </c>
    </row>
    <row spans="1:3" r="2763">
      <c t="s" s="4" r="A2763">
        <v>1374</v>
      </c>
      <c t="n" s="6" r="B2763">
        <v>4702</v>
      </c>
    </row>
    <row spans="1:3" r="2764">
      <c t="s" s="4" r="A2764">
        <v>1375</v>
      </c>
      <c t="n" s="6" r="B2764">
        <v>500</v>
      </c>
    </row>
    <row spans="1:3" r="2765">
      <c t="s" s="4" r="A2765">
        <v>1376</v>
      </c>
      <c t="n" s="6" r="B2765">
        <v>9126</v>
      </c>
    </row>
    <row spans="1:3" r="2766">
      <c t="s" s="4" r="A2766">
        <v>1378</v>
      </c>
      <c t="n" s="6" r="B2766">
        <v>500</v>
      </c>
    </row>
    <row spans="1:3" r="2767">
      <c t="s" s="4" r="A2767">
        <v>1379</v>
      </c>
      <c t="n" s="6" r="B2767">
        <v>9126</v>
      </c>
    </row>
    <row spans="1:3" r="2768">
      <c t="s" s="4" r="A2768">
        <v>1380</v>
      </c>
      <c t="n" s="6" r="B2768">
        <v>9626</v>
      </c>
    </row>
    <row spans="1:3" r="2769">
      <c t="s" s="4" r="A2769">
        <v>1381</v>
      </c>
      <c t="n" s="6" r="B2769">
        <v>59</v>
      </c>
    </row>
    <row spans="1:3" r="2770">
      <c t="s" s="4" r="A2770">
        <v>1675</v>
      </c>
    </row>
    <row spans="1:3" r="2771">
      <c t="s" s="3" r="A2771">
        <v>1373</v>
      </c>
    </row>
    <row spans="1:3" r="2772">
      <c t="s" s="4" r="A2772">
        <v>1374</v>
      </c>
      <c t="n" s="6" r="B2772">
        <v>3335</v>
      </c>
    </row>
    <row spans="1:3" r="2773">
      <c t="s" s="4" r="A2773">
        <v>1375</v>
      </c>
      <c t="n" s="6" r="B2773">
        <v>2117</v>
      </c>
    </row>
    <row spans="1:3" r="2774">
      <c t="s" s="4" r="A2774">
        <v>1376</v>
      </c>
      <c t="n" s="6" r="B2774">
        <v>2784</v>
      </c>
    </row>
    <row spans="1:3" r="2775">
      <c t="s" s="4" r="A2775">
        <v>1377</v>
      </c>
      <c t="n" s="6" r="B2775">
        <v>291</v>
      </c>
    </row>
    <row spans="1:3" r="2776">
      <c t="s" s="4" r="A2776">
        <v>1378</v>
      </c>
      <c t="n" s="6" r="B2776">
        <v>2117</v>
      </c>
    </row>
    <row spans="1:3" r="2777">
      <c t="s" s="4" r="A2777">
        <v>1379</v>
      </c>
      <c t="n" s="6" r="B2777">
        <v>3075</v>
      </c>
    </row>
    <row spans="1:3" r="2778">
      <c t="s" s="4" r="A2778">
        <v>1380</v>
      </c>
      <c t="n" s="6" r="B2778">
        <v>5192</v>
      </c>
    </row>
    <row spans="1:3" r="2779">
      <c t="s" s="4" r="A2779">
        <v>1381</v>
      </c>
      <c t="n" s="6" r="B2779">
        <v>191</v>
      </c>
    </row>
    <row spans="1:3" r="2780">
      <c t="s" s="4" r="A2780">
        <v>1676</v>
      </c>
    </row>
    <row spans="1:3" r="2781">
      <c t="s" s="3" r="A2781">
        <v>1373</v>
      </c>
    </row>
    <row spans="1:3" r="2782">
      <c t="s" s="4" r="A2782">
        <v>1375</v>
      </c>
      <c t="n" s="6" r="B2782">
        <v>730</v>
      </c>
    </row>
    <row spans="1:3" r="2783">
      <c t="s" s="4" r="A2783">
        <v>1376</v>
      </c>
      <c t="n" s="6" r="B2783">
        <v>3058</v>
      </c>
    </row>
    <row spans="1:3" r="2784">
      <c t="s" s="4" r="A2784">
        <v>1377</v>
      </c>
      <c t="n" s="6" r="B2784">
        <v>27</v>
      </c>
    </row>
    <row spans="1:3" r="2785">
      <c t="s" s="4" r="A2785">
        <v>1378</v>
      </c>
      <c t="n" s="6" r="B2785">
        <v>730</v>
      </c>
    </row>
    <row spans="1:3" r="2786">
      <c t="s" s="4" r="A2786">
        <v>1379</v>
      </c>
      <c t="n" s="6" r="B2786">
        <v>3085</v>
      </c>
    </row>
    <row spans="1:3" r="2787">
      <c t="s" s="4" r="A2787">
        <v>1380</v>
      </c>
      <c t="n" s="6" r="B2787">
        <v>3815</v>
      </c>
    </row>
    <row spans="1:3" r="2788">
      <c t="s" s="4" r="A2788">
        <v>1381</v>
      </c>
      <c t="n" s="6" r="B2788">
        <v>20</v>
      </c>
    </row>
    <row spans="1:3" r="2789">
      <c t="s" s="4" r="A2789">
        <v>1677</v>
      </c>
    </row>
    <row spans="1:3" r="2790">
      <c t="s" s="3" r="A2790">
        <v>1373</v>
      </c>
    </row>
    <row spans="1:3" r="2791">
      <c t="s" s="4" r="A2791">
        <v>1374</v>
      </c>
      <c t="n" s="6" r="B2791">
        <v>3025</v>
      </c>
    </row>
    <row spans="1:3" r="2792">
      <c t="s" s="4" r="A2792">
        <v>1375</v>
      </c>
      <c t="n" s="6" r="B2792">
        <v>1510</v>
      </c>
    </row>
    <row spans="1:3" r="2793">
      <c t="s" s="4" r="A2793">
        <v>1376</v>
      </c>
      <c t="n" s="6" r="B2793">
        <v>4674</v>
      </c>
    </row>
    <row spans="1:3" r="2794">
      <c t="s" s="4" r="A2794">
        <v>1377</v>
      </c>
      <c t="n" s="6" r="B2794">
        <v>31</v>
      </c>
    </row>
    <row spans="1:3" r="2795">
      <c t="s" s="4" r="A2795">
        <v>1378</v>
      </c>
      <c t="n" s="6" r="B2795">
        <v>1510</v>
      </c>
    </row>
    <row spans="1:3" r="2796">
      <c t="s" s="4" r="A2796">
        <v>1379</v>
      </c>
      <c t="n" s="6" r="B2796">
        <v>4705</v>
      </c>
    </row>
    <row spans="1:3" r="2797">
      <c t="s" s="4" r="A2797">
        <v>1380</v>
      </c>
      <c t="n" s="6" r="B2797">
        <v>6215</v>
      </c>
    </row>
    <row spans="1:3" r="2798">
      <c t="s" s="4" r="A2798">
        <v>1381</v>
      </c>
      <c t="n" s="6" r="B2798">
        <v>30</v>
      </c>
    </row>
    <row spans="1:3" r="2799">
      <c t="s" s="4" r="A2799">
        <v>1678</v>
      </c>
    </row>
    <row spans="1:3" r="2800">
      <c t="s" s="3" r="A2800">
        <v>1373</v>
      </c>
    </row>
    <row spans="1:3" r="2801">
      <c t="s" s="4" r="A2801">
        <v>1375</v>
      </c>
      <c t="n" s="6" r="B2801">
        <v>870</v>
      </c>
    </row>
    <row spans="1:3" r="2802">
      <c t="s" s="4" r="A2802">
        <v>1376</v>
      </c>
      <c t="n" s="6" r="B2802">
        <v>3705</v>
      </c>
    </row>
    <row spans="1:3" r="2803">
      <c t="s" s="4" r="A2803">
        <v>1378</v>
      </c>
      <c t="n" s="6" r="B2803">
        <v>870</v>
      </c>
    </row>
    <row spans="1:3" r="2804">
      <c t="s" s="4" r="A2804">
        <v>1379</v>
      </c>
      <c t="n" s="6" r="B2804">
        <v>3705</v>
      </c>
    </row>
    <row spans="1:3" r="2805">
      <c t="s" s="4" r="A2805">
        <v>1380</v>
      </c>
      <c t="n" s="6" r="B2805">
        <v>4575</v>
      </c>
    </row>
    <row spans="1:3" r="2806">
      <c t="s" s="4" r="A2806">
        <v>1381</v>
      </c>
      <c t="n" s="6" r="B2806">
        <v>24</v>
      </c>
    </row>
    <row spans="1:3" r="2807">
      <c t="s" s="4" r="A2807">
        <v>1679</v>
      </c>
    </row>
    <row spans="1:3" r="2808">
      <c t="s" s="3" r="A2808">
        <v>1373</v>
      </c>
    </row>
    <row spans="1:3" r="2809">
      <c t="s" s="4" r="A2809">
        <v>1375</v>
      </c>
      <c t="n" s="6" r="B2809">
        <v>1958</v>
      </c>
    </row>
    <row spans="1:3" r="2810">
      <c t="s" s="4" r="A2810">
        <v>1376</v>
      </c>
      <c t="n" s="6" r="B2810">
        <v>3645</v>
      </c>
    </row>
    <row spans="1:3" r="2811">
      <c t="s" s="4" r="A2811">
        <v>1377</v>
      </c>
      <c t="n" s="6" r="B2811">
        <v>137</v>
      </c>
    </row>
    <row spans="1:3" r="2812">
      <c t="s" s="4" r="A2812">
        <v>1378</v>
      </c>
      <c t="n" s="6" r="B2812">
        <v>1958</v>
      </c>
    </row>
    <row spans="1:3" r="2813">
      <c t="s" s="4" r="A2813">
        <v>1379</v>
      </c>
      <c t="n" s="6" r="B2813">
        <v>3782</v>
      </c>
    </row>
    <row spans="1:3" r="2814">
      <c t="s" s="4" r="A2814">
        <v>1380</v>
      </c>
      <c t="n" s="6" r="B2814">
        <v>5740</v>
      </c>
    </row>
    <row spans="1:3" r="2815">
      <c t="s" s="4" r="A2815">
        <v>1381</v>
      </c>
      <c t="n" s="6" r="B2815">
        <v>625</v>
      </c>
    </row>
    <row spans="1:3" r="2816">
      <c t="s" s="4" r="A2816">
        <v>1680</v>
      </c>
    </row>
    <row spans="1:3" r="2817">
      <c t="s" s="3" r="A2817">
        <v>1373</v>
      </c>
    </row>
    <row spans="1:3" r="2818">
      <c t="s" s="4" r="A2818">
        <v>1375</v>
      </c>
      <c t="n" s="6" r="B2818">
        <v>1070</v>
      </c>
    </row>
    <row spans="1:3" r="2819">
      <c t="s" s="4" r="A2819">
        <v>1376</v>
      </c>
      <c t="n" s="6" r="B2819">
        <v>3560</v>
      </c>
    </row>
    <row spans="1:3" r="2820">
      <c t="s" s="4" r="A2820">
        <v>1377</v>
      </c>
      <c t="n" s="6" r="B2820">
        <v>11</v>
      </c>
    </row>
    <row spans="1:3" r="2821">
      <c t="s" s="4" r="A2821">
        <v>1378</v>
      </c>
      <c t="n" s="6" r="B2821">
        <v>1070</v>
      </c>
    </row>
    <row spans="1:3" r="2822">
      <c t="s" s="4" r="A2822">
        <v>1379</v>
      </c>
      <c t="n" s="6" r="B2822">
        <v>3571</v>
      </c>
    </row>
    <row spans="1:3" r="2823">
      <c t="s" s="4" r="A2823">
        <v>1380</v>
      </c>
      <c t="n" s="6" r="B2823">
        <v>4641</v>
      </c>
    </row>
    <row spans="1:3" r="2824">
      <c t="s" s="4" r="A2824">
        <v>1381</v>
      </c>
      <c t="n" s="6" r="B2824">
        <v>23</v>
      </c>
    </row>
    <row spans="1:3" r="2825">
      <c t="s" s="4" r="A2825">
        <v>1681</v>
      </c>
    </row>
    <row spans="1:3" r="2826">
      <c t="s" s="3" r="A2826">
        <v>1373</v>
      </c>
    </row>
    <row spans="1:3" r="2827">
      <c t="s" s="4" r="A2827">
        <v>1375</v>
      </c>
      <c t="n" s="6" r="B2827">
        <v>887</v>
      </c>
    </row>
    <row spans="1:3" r="2828">
      <c t="s" s="4" r="A2828">
        <v>1376</v>
      </c>
      <c t="n" s="6" r="B2828">
        <v>2617</v>
      </c>
    </row>
    <row spans="1:3" r="2829">
      <c t="s" s="4" r="A2829">
        <v>1377</v>
      </c>
      <c t="n" s="6" r="B2829">
        <v>332</v>
      </c>
    </row>
    <row spans="1:3" r="2830">
      <c t="s" s="4" r="A2830">
        <v>1378</v>
      </c>
      <c t="n" s="6" r="B2830">
        <v>887</v>
      </c>
    </row>
    <row spans="1:3" r="2831">
      <c t="s" s="4" r="A2831">
        <v>1379</v>
      </c>
      <c t="n" s="6" r="B2831">
        <v>2949</v>
      </c>
    </row>
    <row spans="1:3" r="2832">
      <c t="s" s="4" r="A2832">
        <v>1380</v>
      </c>
      <c t="n" s="6" r="B2832">
        <v>3836</v>
      </c>
    </row>
    <row spans="1:3" r="2833">
      <c t="s" s="4" r="A2833">
        <v>1381</v>
      </c>
      <c t="n" s="6" r="B2833">
        <v>488</v>
      </c>
    </row>
    <row spans="1:3" r="2834">
      <c t="s" s="4" r="A2834">
        <v>1682</v>
      </c>
    </row>
    <row spans="1:3" r="2835">
      <c t="s" s="3" r="A2835">
        <v>1373</v>
      </c>
    </row>
    <row spans="1:3" r="2836">
      <c t="s" s="4" r="A2836">
        <v>1374</v>
      </c>
      <c t="n" s="6" r="B2836">
        <v>5421</v>
      </c>
    </row>
    <row spans="1:3" r="2837">
      <c t="s" s="4" r="A2837">
        <v>1375</v>
      </c>
      <c t="n" s="6" r="B2837">
        <v>430</v>
      </c>
    </row>
    <row spans="1:3" r="2838">
      <c t="s" s="4" r="A2838">
        <v>1376</v>
      </c>
      <c t="n" s="6" r="B2838">
        <v>9242</v>
      </c>
    </row>
    <row spans="1:3" r="2839">
      <c t="s" s="4" r="A2839">
        <v>1377</v>
      </c>
      <c t="n" s="6" r="B2839">
        <v>24</v>
      </c>
    </row>
    <row spans="1:3" r="2840">
      <c t="s" s="4" r="A2840">
        <v>1378</v>
      </c>
      <c t="n" s="6" r="B2840">
        <v>430</v>
      </c>
    </row>
    <row spans="1:3" r="2841">
      <c t="s" s="4" r="A2841">
        <v>1379</v>
      </c>
      <c t="n" s="6" r="B2841">
        <v>9266</v>
      </c>
    </row>
    <row spans="1:3" r="2842">
      <c t="s" s="4" r="A2842">
        <v>1380</v>
      </c>
      <c t="n" s="6" r="B2842">
        <v>9696</v>
      </c>
    </row>
    <row spans="1:3" r="2843">
      <c t="s" s="4" r="A2843">
        <v>1381</v>
      </c>
      <c t="n" s="6" r="B2843">
        <v>59</v>
      </c>
    </row>
    <row spans="1:3" r="2844">
      <c t="s" s="4" r="A2844">
        <v>1683</v>
      </c>
    </row>
    <row spans="1:3" r="2845">
      <c t="s" s="3" r="A2845">
        <v>1373</v>
      </c>
    </row>
    <row spans="1:3" r="2846">
      <c t="s" s="4" r="A2846">
        <v>1374</v>
      </c>
      <c t="n" s="6" r="B2846">
        <v>4343</v>
      </c>
    </row>
    <row spans="1:3" r="2847">
      <c t="s" s="4" r="A2847">
        <v>1375</v>
      </c>
      <c t="n" s="6" r="B2847">
        <v>500</v>
      </c>
    </row>
    <row spans="1:3" r="2848">
      <c t="s" s="4" r="A2848">
        <v>1376</v>
      </c>
      <c t="n" s="6" r="B2848">
        <v>6395</v>
      </c>
    </row>
    <row spans="1:3" r="2849">
      <c t="s" s="4" r="A2849">
        <v>1377</v>
      </c>
      <c t="n" s="6" r="B2849">
        <v>21</v>
      </c>
    </row>
    <row spans="1:3" r="2850">
      <c t="s" s="4" r="A2850">
        <v>1378</v>
      </c>
      <c t="n" s="6" r="B2850">
        <v>500</v>
      </c>
    </row>
    <row spans="1:3" r="2851">
      <c t="s" s="4" r="A2851">
        <v>1379</v>
      </c>
      <c t="n" s="6" r="B2851">
        <v>6416</v>
      </c>
    </row>
    <row spans="1:3" r="2852">
      <c t="s" s="4" r="A2852">
        <v>1380</v>
      </c>
      <c t="n" s="6" r="B2852">
        <v>6916</v>
      </c>
    </row>
    <row spans="1:3" r="2853">
      <c t="s" s="4" r="A2853">
        <v>1381</v>
      </c>
      <c t="n" s="6" r="B2853">
        <v>41</v>
      </c>
    </row>
    <row spans="1:3" r="2854">
      <c t="s" s="4" r="A2854">
        <v>1684</v>
      </c>
    </row>
    <row spans="1:3" r="2855">
      <c t="s" s="3" r="A2855">
        <v>1373</v>
      </c>
    </row>
    <row spans="1:3" r="2856">
      <c t="s" s="4" r="A2856">
        <v>1375</v>
      </c>
      <c t="n" s="6" r="B2856">
        <v>1080</v>
      </c>
    </row>
    <row spans="1:3" r="2857">
      <c t="s" s="4" r="A2857">
        <v>1376</v>
      </c>
      <c t="n" s="6" r="B2857">
        <v>8628</v>
      </c>
    </row>
    <row spans="1:3" r="2858">
      <c t="s" s="4" r="A2858">
        <v>1377</v>
      </c>
      <c t="n" s="6" r="B2858">
        <v>12</v>
      </c>
    </row>
    <row spans="1:3" r="2859">
      <c t="s" s="4" r="A2859">
        <v>1378</v>
      </c>
      <c t="n" s="6" r="B2859">
        <v>1080</v>
      </c>
    </row>
    <row spans="1:3" r="2860">
      <c t="s" s="4" r="A2860">
        <v>1379</v>
      </c>
      <c t="n" s="6" r="B2860">
        <v>8640</v>
      </c>
    </row>
    <row spans="1:3" r="2861">
      <c t="s" s="4" r="A2861">
        <v>1380</v>
      </c>
      <c t="n" s="6" r="B2861">
        <v>9720</v>
      </c>
    </row>
    <row spans="1:3" r="2862">
      <c t="s" s="4" r="A2862">
        <v>1381</v>
      </c>
      <c t="n" s="6" r="B2862">
        <v>55</v>
      </c>
    </row>
    <row spans="1:3" r="2863">
      <c t="s" s="4" r="A2863">
        <v>1685</v>
      </c>
    </row>
    <row spans="1:3" r="2864">
      <c t="s" s="3" r="A2864">
        <v>1373</v>
      </c>
    </row>
    <row spans="1:3" r="2865">
      <c t="s" s="4" r="A2865">
        <v>1374</v>
      </c>
      <c t="n" s="6" r="B2865">
        <v>4595</v>
      </c>
    </row>
    <row spans="1:3" r="2866">
      <c t="s" s="4" r="A2866">
        <v>1375</v>
      </c>
      <c t="n" s="6" r="B2866">
        <v>370</v>
      </c>
    </row>
    <row spans="1:3" r="2867">
      <c t="s" s="4" r="A2867">
        <v>1376</v>
      </c>
      <c t="n" s="6" r="B2867">
        <v>6014</v>
      </c>
    </row>
    <row spans="1:3" r="2868">
      <c t="s" s="4" r="A2868">
        <v>1377</v>
      </c>
      <c t="n" s="6" r="B2868">
        <v>61</v>
      </c>
    </row>
    <row spans="1:3" r="2869">
      <c t="s" s="4" r="A2869">
        <v>1378</v>
      </c>
      <c t="n" s="6" r="B2869">
        <v>370</v>
      </c>
    </row>
    <row spans="1:3" r="2870">
      <c t="s" s="4" r="A2870">
        <v>1379</v>
      </c>
      <c t="n" s="6" r="B2870">
        <v>6075</v>
      </c>
    </row>
    <row spans="1:3" r="2871">
      <c t="s" s="4" r="A2871">
        <v>1380</v>
      </c>
      <c t="n" s="6" r="B2871">
        <v>6445</v>
      </c>
    </row>
    <row spans="1:3" r="2872">
      <c t="s" s="4" r="A2872">
        <v>1381</v>
      </c>
      <c t="n" s="6" r="B2872">
        <v>78</v>
      </c>
    </row>
    <row spans="1:3" r="2873">
      <c t="s" s="4" r="A2873">
        <v>1686</v>
      </c>
    </row>
    <row spans="1:3" r="2874">
      <c t="s" s="3" r="A2874">
        <v>1373</v>
      </c>
    </row>
    <row spans="1:3" r="2875">
      <c t="s" s="4" r="A2875">
        <v>1374</v>
      </c>
      <c t="n" s="6" r="B2875">
        <v>6919</v>
      </c>
    </row>
    <row spans="1:3" r="2876">
      <c t="s" s="4" r="A2876">
        <v>1375</v>
      </c>
      <c t="n" s="6" r="B2876">
        <v>1740</v>
      </c>
    </row>
    <row spans="1:3" r="2877">
      <c t="s" s="4" r="A2877">
        <v>1376</v>
      </c>
      <c t="n" s="6" r="B2877">
        <v>11439</v>
      </c>
    </row>
    <row spans="1:3" r="2878">
      <c t="s" s="4" r="A2878">
        <v>1377</v>
      </c>
      <c t="n" s="6" r="B2878">
        <v>23</v>
      </c>
    </row>
    <row spans="1:3" r="2879">
      <c t="s" s="4" r="A2879">
        <v>1378</v>
      </c>
      <c t="n" s="6" r="B2879">
        <v>1740</v>
      </c>
    </row>
    <row spans="1:3" r="2880">
      <c t="s" s="4" r="A2880">
        <v>1379</v>
      </c>
      <c t="n" s="6" r="B2880">
        <v>11462</v>
      </c>
    </row>
    <row spans="1:3" r="2881">
      <c t="s" s="4" r="A2881">
        <v>1380</v>
      </c>
      <c t="n" s="6" r="B2881">
        <v>13202</v>
      </c>
    </row>
    <row spans="1:3" r="2882">
      <c t="s" s="4" r="A2882">
        <v>1381</v>
      </c>
      <c t="n" s="6" r="B2882">
        <v>73</v>
      </c>
    </row>
    <row spans="1:3" r="2883">
      <c t="s" s="4" r="A2883">
        <v>1687</v>
      </c>
    </row>
    <row spans="1:3" r="2884">
      <c t="s" s="3" r="A2884">
        <v>1373</v>
      </c>
    </row>
    <row spans="1:3" r="2885">
      <c t="s" s="4" r="A2885">
        <v>1374</v>
      </c>
      <c t="n" s="6" r="B2885">
        <v>2935</v>
      </c>
    </row>
    <row spans="1:3" r="2886">
      <c t="s" s="4" r="A2886">
        <v>1375</v>
      </c>
      <c t="n" s="6" r="B2886">
        <v>390</v>
      </c>
    </row>
    <row spans="1:3" r="2887">
      <c t="s" s="4" r="A2887">
        <v>1376</v>
      </c>
      <c t="n" s="6" r="B2887">
        <v>4889</v>
      </c>
    </row>
    <row spans="1:3" r="2888">
      <c t="s" s="4" r="A2888">
        <v>1377</v>
      </c>
      <c t="n" s="6" r="B2888">
        <v>17</v>
      </c>
    </row>
    <row spans="1:3" r="2889">
      <c t="s" s="4" r="A2889">
        <v>1378</v>
      </c>
      <c t="n" s="6" r="B2889">
        <v>390</v>
      </c>
    </row>
    <row spans="1:3" r="2890">
      <c t="s" s="4" r="A2890">
        <v>1379</v>
      </c>
      <c t="n" s="6" r="B2890">
        <v>4906</v>
      </c>
    </row>
    <row spans="1:3" r="2891">
      <c t="s" s="4" r="A2891">
        <v>1380</v>
      </c>
      <c t="n" s="6" r="B2891">
        <v>5296</v>
      </c>
    </row>
    <row spans="1:3" r="2892">
      <c t="s" s="4" r="A2892">
        <v>1381</v>
      </c>
      <c t="n" s="6" r="B2892">
        <v>31</v>
      </c>
    </row>
    <row spans="1:3" r="2893">
      <c t="s" s="4" r="A2893">
        <v>1688</v>
      </c>
    </row>
    <row spans="1:3" r="2894">
      <c t="s" s="3" r="A2894">
        <v>1373</v>
      </c>
    </row>
    <row spans="1:3" r="2895">
      <c t="s" s="4" r="A2895">
        <v>1375</v>
      </c>
      <c t="n" s="6" r="B2895">
        <v>390</v>
      </c>
    </row>
    <row spans="1:3" r="2896">
      <c t="s" s="4" r="A2896">
        <v>1376</v>
      </c>
      <c t="n" s="6" r="B2896">
        <v>3370</v>
      </c>
    </row>
    <row spans="1:3" r="2897">
      <c t="s" s="4" r="A2897">
        <v>1377</v>
      </c>
      <c t="n" s="6" r="B2897">
        <v>18</v>
      </c>
    </row>
    <row spans="1:3" r="2898">
      <c t="s" s="4" r="A2898">
        <v>1378</v>
      </c>
      <c t="n" s="6" r="B2898">
        <v>390</v>
      </c>
    </row>
    <row spans="1:3" r="2899">
      <c t="s" s="4" r="A2899">
        <v>1379</v>
      </c>
      <c t="n" s="6" r="B2899">
        <v>3388</v>
      </c>
    </row>
    <row spans="1:3" r="2900">
      <c t="s" s="4" r="A2900">
        <v>1380</v>
      </c>
      <c t="n" s="6" r="B2900">
        <v>3778</v>
      </c>
    </row>
    <row spans="1:3" r="2901">
      <c t="s" s="4" r="A2901">
        <v>1381</v>
      </c>
      <c t="n" s="6" r="B2901">
        <v>22</v>
      </c>
    </row>
    <row spans="1:3" r="2902">
      <c t="s" s="4" r="A2902">
        <v>1689</v>
      </c>
    </row>
    <row spans="1:3" r="2903">
      <c t="s" s="3" r="A2903">
        <v>1373</v>
      </c>
    </row>
    <row spans="1:3" r="2904">
      <c t="s" s="4" r="A2904">
        <v>1374</v>
      </c>
      <c t="n" s="6" r="B2904">
        <v>4852</v>
      </c>
    </row>
    <row spans="1:3" r="2905">
      <c t="s" s="4" r="A2905">
        <v>1375</v>
      </c>
      <c t="n" s="6" r="B2905">
        <v>360</v>
      </c>
    </row>
    <row spans="1:3" r="2906">
      <c t="s" s="4" r="A2906">
        <v>1376</v>
      </c>
      <c t="n" s="6" r="B2906">
        <v>8455</v>
      </c>
    </row>
    <row spans="1:3" r="2907">
      <c t="s" s="4" r="A2907">
        <v>1377</v>
      </c>
      <c t="n" s="6" r="B2907">
        <v>21</v>
      </c>
    </row>
    <row spans="1:3" r="2908">
      <c t="s" s="4" r="A2908">
        <v>1378</v>
      </c>
      <c t="n" s="6" r="B2908">
        <v>360</v>
      </c>
    </row>
    <row spans="1:3" r="2909">
      <c t="s" s="4" r="A2909">
        <v>1379</v>
      </c>
      <c t="n" s="6" r="B2909">
        <v>8476</v>
      </c>
    </row>
    <row spans="1:3" r="2910">
      <c t="s" s="4" r="A2910">
        <v>1380</v>
      </c>
      <c t="n" s="6" r="B2910">
        <v>8836</v>
      </c>
    </row>
    <row spans="1:3" r="2911">
      <c t="s" s="4" r="A2911">
        <v>1381</v>
      </c>
      <c t="n" s="6" r="B2911">
        <v>54</v>
      </c>
    </row>
    <row spans="1:3" r="2912">
      <c t="s" s="4" r="A2912">
        <v>1690</v>
      </c>
    </row>
    <row spans="1:3" r="2913">
      <c t="s" s="3" r="A2913">
        <v>1373</v>
      </c>
    </row>
    <row spans="1:3" r="2914">
      <c t="s" s="4" r="A2914">
        <v>1374</v>
      </c>
      <c t="n" s="6" r="B2914">
        <v>4553</v>
      </c>
    </row>
    <row spans="1:3" r="2915">
      <c t="s" s="4" r="A2915">
        <v>1375</v>
      </c>
      <c t="n" s="6" r="B2915">
        <v>1360</v>
      </c>
    </row>
    <row spans="1:3" r="2916">
      <c t="s" s="4" r="A2916">
        <v>1376</v>
      </c>
      <c t="n" s="6" r="B2916">
        <v>7002</v>
      </c>
    </row>
    <row spans="1:3" r="2917">
      <c t="s" s="4" r="A2917">
        <v>1377</v>
      </c>
      <c t="n" s="6" r="B2917">
        <v>35</v>
      </c>
    </row>
    <row spans="1:3" r="2918">
      <c t="s" s="4" r="A2918">
        <v>1378</v>
      </c>
      <c t="n" s="6" r="B2918">
        <v>1360</v>
      </c>
    </row>
    <row spans="1:3" r="2919">
      <c t="s" s="4" r="A2919">
        <v>1379</v>
      </c>
      <c t="n" s="6" r="B2919">
        <v>7037</v>
      </c>
    </row>
    <row spans="1:3" r="2920">
      <c t="s" s="4" r="A2920">
        <v>1380</v>
      </c>
      <c t="n" s="6" r="B2920">
        <v>8397</v>
      </c>
    </row>
    <row spans="1:3" r="2921">
      <c t="s" s="4" r="A2921">
        <v>1381</v>
      </c>
      <c t="n" s="6" r="B2921">
        <v>45</v>
      </c>
    </row>
    <row spans="1:3" r="2922">
      <c t="s" s="4" r="A2922">
        <v>1691</v>
      </c>
    </row>
    <row spans="1:3" r="2923">
      <c t="s" s="3" r="A2923">
        <v>1373</v>
      </c>
    </row>
    <row spans="1:3" r="2924">
      <c t="s" s="4" r="A2924">
        <v>1375</v>
      </c>
      <c t="n" s="6" r="B2924">
        <v>2691</v>
      </c>
    </row>
    <row spans="1:3" r="2925">
      <c t="s" s="4" r="A2925">
        <v>1376</v>
      </c>
      <c t="n" s="6" r="B2925">
        <v>4026</v>
      </c>
    </row>
    <row spans="1:3" r="2926">
      <c t="s" s="4" r="A2926">
        <v>1377</v>
      </c>
      <c t="n" s="6" r="B2926">
        <v>330</v>
      </c>
    </row>
    <row spans="1:3" r="2927">
      <c t="s" s="4" r="A2927">
        <v>1378</v>
      </c>
      <c t="n" s="6" r="B2927">
        <v>2691</v>
      </c>
    </row>
    <row spans="1:3" r="2928">
      <c t="s" s="4" r="A2928">
        <v>1379</v>
      </c>
      <c t="n" s="6" r="B2928">
        <v>4356</v>
      </c>
    </row>
    <row spans="1:3" r="2929">
      <c t="s" s="4" r="A2929">
        <v>1380</v>
      </c>
      <c t="n" s="6" r="B2929">
        <v>7047</v>
      </c>
    </row>
    <row spans="1:3" r="2930">
      <c t="s" s="4" r="A2930">
        <v>1381</v>
      </c>
      <c t="n" s="6" r="B2930">
        <v>1384</v>
      </c>
    </row>
    <row spans="1:3" r="2931">
      <c t="s" s="4" r="A2931">
        <v>1692</v>
      </c>
    </row>
    <row spans="1:3" r="2932">
      <c t="s" s="3" r="A2932">
        <v>1373</v>
      </c>
    </row>
    <row spans="1:3" r="2933">
      <c t="s" s="4" r="A2933">
        <v>1374</v>
      </c>
      <c t="n" s="6" r="B2933">
        <v>2784</v>
      </c>
    </row>
    <row spans="1:3" r="2934">
      <c t="s" s="4" r="A2934">
        <v>1375</v>
      </c>
      <c t="n" s="6" r="B2934">
        <v>1817</v>
      </c>
    </row>
    <row spans="1:3" r="2935">
      <c t="s" s="4" r="A2935">
        <v>1376</v>
      </c>
      <c t="n" s="6" r="B2935">
        <v>4382</v>
      </c>
    </row>
    <row spans="1:3" r="2936">
      <c t="s" s="4" r="A2936">
        <v>1377</v>
      </c>
      <c t="n" s="6" r="B2936">
        <v>328</v>
      </c>
    </row>
    <row spans="1:3" r="2937">
      <c t="s" s="4" r="A2937">
        <v>1378</v>
      </c>
      <c t="n" s="6" r="B2937">
        <v>1817</v>
      </c>
    </row>
    <row spans="1:3" r="2938">
      <c t="s" s="4" r="A2938">
        <v>1379</v>
      </c>
      <c t="n" s="6" r="B2938">
        <v>4710</v>
      </c>
    </row>
    <row spans="1:3" r="2939">
      <c t="s" s="4" r="A2939">
        <v>1380</v>
      </c>
      <c t="n" s="6" r="B2939">
        <v>6527</v>
      </c>
    </row>
    <row spans="1:3" r="2940">
      <c t="s" s="4" r="A2940">
        <v>1381</v>
      </c>
      <c t="n" s="6" r="B2940">
        <v>1464</v>
      </c>
    </row>
    <row spans="1:3" r="2941">
      <c t="s" s="4" r="A2941">
        <v>1693</v>
      </c>
    </row>
    <row spans="1:3" r="2942">
      <c t="s" s="3" r="A2942">
        <v>1373</v>
      </c>
    </row>
    <row spans="1:3" r="2943">
      <c t="s" s="4" r="A2943">
        <v>1374</v>
      </c>
      <c t="n" s="6" r="B2943">
        <v>2518</v>
      </c>
    </row>
    <row spans="1:3" r="2944">
      <c t="s" s="4" r="A2944">
        <v>1375</v>
      </c>
      <c t="n" s="6" r="B2944">
        <v>925</v>
      </c>
    </row>
    <row spans="1:3" r="2945">
      <c t="s" s="4" r="A2945">
        <v>1376</v>
      </c>
      <c t="n" s="6" r="B2945">
        <v>3505</v>
      </c>
    </row>
    <row spans="1:3" r="2946">
      <c t="s" s="4" r="A2946">
        <v>1377</v>
      </c>
      <c t="n" s="6" r="B2946">
        <v>407</v>
      </c>
    </row>
    <row spans="1:3" r="2947">
      <c t="s" s="4" r="A2947">
        <v>1378</v>
      </c>
      <c t="n" s="6" r="B2947">
        <v>925</v>
      </c>
    </row>
    <row spans="1:3" r="2948">
      <c t="s" s="4" r="A2948">
        <v>1379</v>
      </c>
      <c t="n" s="6" r="B2948">
        <v>3912</v>
      </c>
    </row>
    <row spans="1:3" r="2949">
      <c t="s" s="4" r="A2949">
        <v>1380</v>
      </c>
      <c t="n" s="6" r="B2949">
        <v>4837</v>
      </c>
    </row>
    <row spans="1:3" r="2950">
      <c t="s" s="4" r="A2950">
        <v>1381</v>
      </c>
      <c t="n" s="6" r="B2950">
        <v>1157</v>
      </c>
    </row>
    <row spans="1:3" r="2951">
      <c t="s" s="4" r="A2951">
        <v>1694</v>
      </c>
    </row>
    <row spans="1:3" r="2952">
      <c t="s" s="3" r="A2952">
        <v>1373</v>
      </c>
    </row>
    <row spans="1:3" r="2953">
      <c t="s" s="4" r="A2953">
        <v>1375</v>
      </c>
      <c t="n" s="6" r="B2953">
        <v>1371</v>
      </c>
    </row>
    <row spans="1:3" r="2954">
      <c t="s" s="4" r="A2954">
        <v>1376</v>
      </c>
      <c t="n" s="6" r="B2954">
        <v>2547</v>
      </c>
    </row>
    <row spans="1:3" r="2955">
      <c t="s" s="4" r="A2955">
        <v>1377</v>
      </c>
      <c t="n" s="6" r="B2955">
        <v>223</v>
      </c>
    </row>
    <row spans="1:3" r="2956">
      <c t="s" s="4" r="A2956">
        <v>1378</v>
      </c>
      <c t="n" s="6" r="B2956">
        <v>1371</v>
      </c>
    </row>
    <row spans="1:3" r="2957">
      <c t="s" s="4" r="A2957">
        <v>1379</v>
      </c>
      <c t="n" s="6" r="B2957">
        <v>2770</v>
      </c>
    </row>
    <row spans="1:3" r="2958">
      <c t="s" s="4" r="A2958">
        <v>1380</v>
      </c>
      <c t="n" s="6" r="B2958">
        <v>4141</v>
      </c>
    </row>
    <row spans="1:3" r="2959">
      <c t="s" s="4" r="A2959">
        <v>1381</v>
      </c>
      <c t="n" s="6" r="B2959">
        <v>684</v>
      </c>
    </row>
    <row spans="1:3" r="2960">
      <c t="s" s="4" r="A2960">
        <v>1695</v>
      </c>
    </row>
    <row spans="1:3" r="2961">
      <c t="s" s="3" r="A2961">
        <v>1373</v>
      </c>
    </row>
    <row spans="1:3" r="2962">
      <c t="s" s="4" r="A2962">
        <v>1375</v>
      </c>
      <c t="n" s="6" r="B2962">
        <v>1368</v>
      </c>
    </row>
    <row spans="1:3" r="2963">
      <c t="s" s="4" r="A2963">
        <v>1376</v>
      </c>
      <c t="n" s="6" r="B2963">
        <v>2540</v>
      </c>
    </row>
    <row spans="1:3" r="2964">
      <c t="s" s="4" r="A2964">
        <v>1377</v>
      </c>
      <c t="n" s="6" r="B2964">
        <v>270</v>
      </c>
    </row>
    <row spans="1:3" r="2965">
      <c t="s" s="4" r="A2965">
        <v>1378</v>
      </c>
      <c t="n" s="6" r="B2965">
        <v>1367</v>
      </c>
    </row>
    <row spans="1:3" r="2966">
      <c t="s" s="4" r="A2966">
        <v>1379</v>
      </c>
      <c t="n" s="6" r="B2966">
        <v>2811</v>
      </c>
    </row>
    <row spans="1:3" r="2967">
      <c t="s" s="4" r="A2967">
        <v>1380</v>
      </c>
      <c t="n" s="6" r="B2967">
        <v>4178</v>
      </c>
    </row>
    <row spans="1:3" r="2968">
      <c t="s" s="4" r="A2968">
        <v>1381</v>
      </c>
      <c t="n" s="6" r="B2968">
        <v>689</v>
      </c>
    </row>
    <row spans="1:3" r="2969">
      <c t="s" s="4" r="A2969">
        <v>1696</v>
      </c>
    </row>
    <row spans="1:3" r="2970">
      <c t="s" s="3" r="A2970">
        <v>1373</v>
      </c>
    </row>
    <row spans="1:3" r="2971">
      <c t="s" s="4" r="A2971">
        <v>1374</v>
      </c>
      <c t="n" s="6" r="B2971">
        <v>5848</v>
      </c>
    </row>
    <row spans="1:3" r="2972">
      <c t="s" s="4" r="A2972">
        <v>1375</v>
      </c>
      <c t="n" s="6" r="B2972">
        <v>1773</v>
      </c>
    </row>
    <row spans="1:3" r="2973">
      <c t="s" s="4" r="A2973">
        <v>1376</v>
      </c>
      <c t="n" s="6" r="B2973">
        <v>10456</v>
      </c>
    </row>
    <row spans="1:3" r="2974">
      <c t="s" s="4" r="A2974">
        <v>1377</v>
      </c>
      <c t="n" s="6" r="B2974">
        <v>67</v>
      </c>
    </row>
    <row spans="1:3" r="2975">
      <c t="s" s="4" r="A2975">
        <v>1378</v>
      </c>
      <c t="n" s="6" r="B2975">
        <v>1773</v>
      </c>
    </row>
    <row spans="1:3" r="2976">
      <c t="s" s="4" r="A2976">
        <v>1379</v>
      </c>
      <c t="n" s="6" r="B2976">
        <v>10523</v>
      </c>
    </row>
    <row spans="1:3" r="2977">
      <c t="s" s="4" r="A2977">
        <v>1380</v>
      </c>
      <c t="n" s="6" r="B2977">
        <v>12296</v>
      </c>
    </row>
    <row spans="1:3" r="2978">
      <c t="s" s="4" r="A2978">
        <v>1381</v>
      </c>
      <c t="n" s="6" r="B2978">
        <v>598</v>
      </c>
    </row>
    <row spans="1:3" r="2979">
      <c t="s" s="4" r="A2979">
        <v>1697</v>
      </c>
    </row>
    <row spans="1:3" r="2980">
      <c t="s" s="3" r="A2980">
        <v>1373</v>
      </c>
    </row>
    <row spans="1:3" r="2981">
      <c t="s" s="4" r="A2981">
        <v>1374</v>
      </c>
      <c t="n" s="6" r="B2981">
        <v>5571</v>
      </c>
    </row>
    <row spans="1:3" r="2982">
      <c t="s" s="4" r="A2982">
        <v>1375</v>
      </c>
      <c t="n" s="6" r="B2982">
        <v>760</v>
      </c>
    </row>
    <row spans="1:3" r="2983">
      <c t="s" s="4" r="A2983">
        <v>1376</v>
      </c>
      <c t="n" s="6" r="B2983">
        <v>9423</v>
      </c>
    </row>
    <row spans="1:3" r="2984">
      <c t="s" s="4" r="A2984">
        <v>1377</v>
      </c>
      <c t="n" s="6" r="B2984">
        <v>32</v>
      </c>
    </row>
    <row spans="1:3" r="2985">
      <c t="s" s="4" r="A2985">
        <v>1378</v>
      </c>
      <c t="n" s="6" r="B2985">
        <v>760</v>
      </c>
    </row>
    <row spans="1:3" r="2986">
      <c t="s" s="4" r="A2986">
        <v>1379</v>
      </c>
      <c t="n" s="6" r="B2986">
        <v>9455</v>
      </c>
    </row>
    <row spans="1:3" r="2987">
      <c t="s" s="4" r="A2987">
        <v>1380</v>
      </c>
      <c t="n" s="6" r="B2987">
        <v>10215</v>
      </c>
    </row>
    <row spans="1:3" r="2988">
      <c t="s" s="4" r="A2988">
        <v>1381</v>
      </c>
      <c t="n" s="6" r="B2988">
        <v>60</v>
      </c>
    </row>
    <row spans="1:3" r="2989">
      <c t="s" s="4" r="A2989">
        <v>1698</v>
      </c>
    </row>
    <row spans="1:3" r="2990">
      <c t="s" s="3" r="A2990">
        <v>1373</v>
      </c>
    </row>
    <row spans="1:3" r="2991">
      <c t="s" s="4" r="A2991">
        <v>1374</v>
      </c>
      <c t="n" s="6" r="B2991">
        <v>17382</v>
      </c>
    </row>
    <row spans="1:3" r="2992">
      <c t="s" s="4" r="A2992">
        <v>1375</v>
      </c>
      <c t="n" s="6" r="B2992">
        <v>4674</v>
      </c>
    </row>
    <row spans="1:3" r="2993">
      <c t="s" s="4" r="A2993">
        <v>1376</v>
      </c>
      <c t="n" s="6" r="B2993">
        <v>18350</v>
      </c>
    </row>
    <row spans="1:3" r="2994">
      <c t="s" s="4" r="A2994">
        <v>1377</v>
      </c>
      <c t="n" s="6" r="B2994">
        <v>183</v>
      </c>
    </row>
    <row spans="1:3" r="2995">
      <c t="s" s="4" r="A2995">
        <v>1378</v>
      </c>
      <c t="n" s="6" r="B2995">
        <v>4674</v>
      </c>
    </row>
    <row spans="1:3" r="2996">
      <c t="s" s="4" r="A2996">
        <v>1379</v>
      </c>
      <c t="n" s="6" r="B2996">
        <v>18533</v>
      </c>
    </row>
    <row spans="1:3" r="2997">
      <c t="s" s="4" r="A2997">
        <v>1380</v>
      </c>
      <c t="n" s="6" r="B2997">
        <v>23207</v>
      </c>
    </row>
    <row spans="1:3" r="2998">
      <c t="s" s="4" r="A2998">
        <v>1381</v>
      </c>
      <c t="n" s="6" r="B2998">
        <v>1257</v>
      </c>
    </row>
    <row spans="1:3" r="2999">
      <c t="s" s="4" r="A2999">
        <v>1699</v>
      </c>
    </row>
    <row spans="1:3" r="3000">
      <c t="s" s="3" r="A3000">
        <v>1373</v>
      </c>
    </row>
    <row spans="1:3" r="3001">
      <c t="s" s="4" r="A3001">
        <v>1375</v>
      </c>
      <c t="n" s="6" r="B3001">
        <v>3984</v>
      </c>
    </row>
    <row spans="1:3" r="3002">
      <c t="s" s="4" r="A3002">
        <v>1376</v>
      </c>
      <c t="n" s="6" r="B3002">
        <v>15044</v>
      </c>
    </row>
    <row spans="1:3" r="3003">
      <c t="s" s="4" r="A3003">
        <v>1377</v>
      </c>
      <c t="n" s="6" r="B3003">
        <v>917</v>
      </c>
    </row>
    <row spans="1:3" r="3004">
      <c t="s" s="4" r="A3004">
        <v>1378</v>
      </c>
      <c t="n" s="6" r="B3004">
        <v>3984</v>
      </c>
    </row>
    <row spans="1:3" r="3005">
      <c t="s" s="4" r="A3005">
        <v>1379</v>
      </c>
      <c t="n" s="6" r="B3005">
        <v>15961</v>
      </c>
    </row>
    <row spans="1:3" r="3006">
      <c t="s" s="4" r="A3006">
        <v>1380</v>
      </c>
      <c t="n" s="6" r="B3006">
        <v>19945</v>
      </c>
    </row>
    <row spans="1:3" r="3007">
      <c t="s" s="4" r="A3007">
        <v>1381</v>
      </c>
      <c t="n" s="6" r="B3007">
        <v>3724</v>
      </c>
    </row>
    <row spans="1:3" r="3008">
      <c t="s" s="4" r="A3008">
        <v>1700</v>
      </c>
    </row>
    <row spans="1:3" r="3009">
      <c t="s" s="3" r="A3009">
        <v>1373</v>
      </c>
    </row>
    <row spans="1:3" r="3010">
      <c t="s" s="4" r="A3010">
        <v>1374</v>
      </c>
      <c t="n" s="6" r="B3010">
        <v>9289</v>
      </c>
    </row>
    <row spans="1:3" r="3011">
      <c t="s" s="4" r="A3011">
        <v>1376</v>
      </c>
      <c t="n" s="6" r="B3011">
        <v>24701</v>
      </c>
    </row>
    <row spans="1:3" r="3012">
      <c t="s" s="4" r="A3012">
        <v>1377</v>
      </c>
      <c t="n" s="6" r="B3012">
        <v>564</v>
      </c>
    </row>
    <row spans="1:3" r="3013">
      <c t="s" s="4" r="A3013">
        <v>1379</v>
      </c>
      <c t="n" s="6" r="B3013">
        <v>25265</v>
      </c>
    </row>
    <row spans="1:3" r="3014">
      <c t="s" s="4" r="A3014">
        <v>1380</v>
      </c>
      <c t="n" s="6" r="B3014">
        <v>25265</v>
      </c>
    </row>
    <row spans="1:3" r="3015">
      <c t="s" s="4" r="A3015">
        <v>1381</v>
      </c>
      <c t="n" s="6" r="B3015">
        <v>5686</v>
      </c>
    </row>
    <row spans="1:3" r="3016">
      <c t="s" s="4" r="A3016">
        <v>1701</v>
      </c>
    </row>
    <row spans="1:3" r="3017">
      <c t="s" s="3" r="A3017">
        <v>1373</v>
      </c>
    </row>
    <row spans="1:3" r="3018">
      <c t="s" s="4" r="A3018">
        <v>1374</v>
      </c>
      <c t="n" s="6" r="B3018">
        <v>7137</v>
      </c>
    </row>
    <row spans="1:3" r="3019">
      <c t="s" s="4" r="A3019">
        <v>1376</v>
      </c>
      <c t="n" s="6" r="B3019">
        <v>7776</v>
      </c>
    </row>
    <row spans="1:3" r="3020">
      <c t="s" s="4" r="A3020">
        <v>1377</v>
      </c>
      <c t="n" s="6" r="B3020">
        <v>63</v>
      </c>
    </row>
    <row spans="1:3" r="3021">
      <c t="s" s="4" r="A3021">
        <v>1379</v>
      </c>
      <c t="n" s="6" r="B3021">
        <v>7839</v>
      </c>
    </row>
    <row spans="1:3" r="3022">
      <c t="s" s="4" r="A3022">
        <v>1380</v>
      </c>
      <c t="n" s="6" r="B3022">
        <v>7839</v>
      </c>
    </row>
    <row spans="1:3" r="3023">
      <c t="s" s="4" r="A3023">
        <v>1381</v>
      </c>
      <c t="n" s="6" r="B3023">
        <v>412</v>
      </c>
    </row>
    <row spans="1:3" r="3024">
      <c t="s" s="4" r="A3024">
        <v>1702</v>
      </c>
    </row>
    <row spans="1:3" r="3025">
      <c t="s" s="3" r="A3025">
        <v>1373</v>
      </c>
    </row>
    <row spans="1:3" r="3026">
      <c t="s" s="4" r="A3026">
        <v>1374</v>
      </c>
      <c t="n" s="6" r="B3026">
        <v>3553</v>
      </c>
    </row>
    <row spans="1:3" r="3027">
      <c t="s" s="4" r="A3027">
        <v>1375</v>
      </c>
      <c t="n" s="6" r="B3027">
        <v>1317</v>
      </c>
    </row>
    <row spans="1:3" r="3028">
      <c t="s" s="4" r="A3028">
        <v>1376</v>
      </c>
      <c t="n" s="6" r="B3028">
        <v>2626</v>
      </c>
    </row>
    <row spans="1:3" r="3029">
      <c t="s" s="4" r="A3029">
        <v>1377</v>
      </c>
      <c t="n" s="6" r="B3029">
        <v>120</v>
      </c>
    </row>
    <row spans="1:3" r="3030">
      <c t="s" s="4" r="A3030">
        <v>1378</v>
      </c>
      <c t="n" s="6" r="B3030">
        <v>1317</v>
      </c>
    </row>
    <row spans="1:3" r="3031">
      <c t="s" s="4" r="A3031">
        <v>1379</v>
      </c>
      <c t="n" s="6" r="B3031">
        <v>2746</v>
      </c>
    </row>
    <row spans="1:3" r="3032">
      <c t="s" s="4" r="A3032">
        <v>1380</v>
      </c>
      <c t="n" s="6" r="B3032">
        <v>4063</v>
      </c>
    </row>
    <row spans="1:3" r="3033">
      <c t="s" s="4" r="A3033">
        <v>1381</v>
      </c>
      <c t="n" s="6" r="B3033">
        <v>194</v>
      </c>
    </row>
    <row spans="1:3" r="3034">
      <c t="s" s="4" r="A3034">
        <v>1703</v>
      </c>
    </row>
    <row spans="1:3" r="3035">
      <c t="s" s="3" r="A3035">
        <v>1373</v>
      </c>
    </row>
    <row spans="1:3" r="3036">
      <c t="s" s="4" r="A3036">
        <v>1374</v>
      </c>
      <c t="n" s="6" r="B3036">
        <v>2469</v>
      </c>
    </row>
    <row spans="1:3" r="3037">
      <c t="s" s="4" r="A3037">
        <v>1375</v>
      </c>
      <c t="n" s="6" r="B3037">
        <v>922</v>
      </c>
    </row>
    <row spans="1:3" r="3038">
      <c t="s" s="4" r="A3038">
        <v>1376</v>
      </c>
      <c t="n" s="6" r="B3038">
        <v>3289</v>
      </c>
    </row>
    <row spans="1:3" r="3039">
      <c t="s" s="4" r="A3039">
        <v>1377</v>
      </c>
      <c t="n" s="6" r="B3039">
        <v>351</v>
      </c>
    </row>
    <row spans="1:3" r="3040">
      <c t="s" s="4" r="A3040">
        <v>1378</v>
      </c>
      <c t="n" s="6" r="B3040">
        <v>922</v>
      </c>
    </row>
    <row spans="1:3" r="3041">
      <c t="s" s="4" r="A3041">
        <v>1379</v>
      </c>
      <c t="n" s="6" r="B3041">
        <v>3640</v>
      </c>
    </row>
    <row spans="1:3" r="3042">
      <c t="s" s="4" r="A3042">
        <v>1380</v>
      </c>
      <c t="n" s="6" r="B3042">
        <v>4562</v>
      </c>
    </row>
    <row spans="1:3" r="3043">
      <c t="s" s="4" r="A3043">
        <v>1381</v>
      </c>
      <c t="n" s="6" r="B3043">
        <v>209</v>
      </c>
    </row>
    <row spans="1:3" r="3044">
      <c t="s" s="4" r="A3044">
        <v>1704</v>
      </c>
    </row>
    <row spans="1:3" r="3045">
      <c t="s" s="3" r="A3045">
        <v>1373</v>
      </c>
    </row>
    <row spans="1:3" r="3046">
      <c t="s" s="4" r="A3046">
        <v>1375</v>
      </c>
      <c t="n" s="6" r="B3046">
        <v>965</v>
      </c>
    </row>
    <row spans="1:3" r="3047">
      <c t="s" s="4" r="A3047">
        <v>1376</v>
      </c>
      <c t="n" s="6" r="B3047">
        <v>9085</v>
      </c>
    </row>
    <row spans="1:3" r="3048">
      <c t="s" s="4" r="A3048">
        <v>1377</v>
      </c>
      <c t="n" s="6" r="B3048">
        <v>145</v>
      </c>
    </row>
    <row spans="1:3" r="3049">
      <c t="s" s="4" r="A3049">
        <v>1378</v>
      </c>
      <c t="n" s="6" r="B3049">
        <v>965</v>
      </c>
    </row>
    <row spans="1:3" r="3050">
      <c t="s" s="4" r="A3050">
        <v>1379</v>
      </c>
      <c t="n" s="6" r="B3050">
        <v>9230</v>
      </c>
    </row>
    <row spans="1:3" r="3051">
      <c t="s" s="4" r="A3051">
        <v>1380</v>
      </c>
      <c t="n" s="6" r="B3051">
        <v>10195</v>
      </c>
    </row>
    <row spans="1:3" r="3052">
      <c t="s" s="4" r="A3052">
        <v>1381</v>
      </c>
      <c t="n" s="6" r="B3052">
        <v>119</v>
      </c>
    </row>
    <row spans="1:3" r="3053">
      <c t="s" s="4" r="A3053">
        <v>1705</v>
      </c>
    </row>
    <row spans="1:3" r="3054">
      <c t="s" s="3" r="A3054">
        <v>1373</v>
      </c>
    </row>
    <row spans="1:3" r="3055">
      <c t="s" s="4" r="A3055">
        <v>1374</v>
      </c>
      <c t="n" s="6" r="B3055">
        <v>4910</v>
      </c>
    </row>
    <row spans="1:3" r="3056">
      <c t="s" s="4" r="A3056">
        <v>1375</v>
      </c>
      <c t="n" s="6" r="B3056">
        <v>1363</v>
      </c>
    </row>
    <row spans="1:3" r="3057">
      <c t="s" s="4" r="A3057">
        <v>1376</v>
      </c>
      <c t="n" s="6" r="B3057">
        <v>5850</v>
      </c>
    </row>
    <row spans="1:3" r="3058">
      <c t="s" s="4" r="A3058">
        <v>1377</v>
      </c>
      <c t="n" s="6" r="B3058">
        <v>149</v>
      </c>
    </row>
    <row spans="1:3" r="3059">
      <c t="s" s="4" r="A3059">
        <v>1378</v>
      </c>
      <c t="n" s="6" r="B3059">
        <v>1363</v>
      </c>
    </row>
    <row spans="1:3" r="3060">
      <c t="s" s="4" r="A3060">
        <v>1379</v>
      </c>
      <c t="n" s="6" r="B3060">
        <v>5999</v>
      </c>
    </row>
    <row spans="1:3" r="3061">
      <c t="s" s="4" r="A3061">
        <v>1380</v>
      </c>
      <c t="n" s="6" r="B3061">
        <v>7362</v>
      </c>
    </row>
    <row spans="1:3" r="3062">
      <c t="s" s="4" r="A3062">
        <v>1381</v>
      </c>
      <c t="n" s="6" r="B3062">
        <v>336</v>
      </c>
    </row>
    <row spans="1:3" r="3063">
      <c t="s" s="4" r="A3063">
        <v>1706</v>
      </c>
    </row>
    <row spans="1:3" r="3064">
      <c t="s" s="3" r="A3064">
        <v>1373</v>
      </c>
    </row>
    <row spans="1:3" r="3065">
      <c t="s" s="4" r="A3065">
        <v>1374</v>
      </c>
      <c t="n" s="6" r="B3065">
        <v>5846</v>
      </c>
    </row>
    <row spans="1:3" r="3066">
      <c t="s" s="4" r="A3066">
        <v>1375</v>
      </c>
      <c t="n" s="6" r="B3066">
        <v>2881</v>
      </c>
    </row>
    <row spans="1:3" r="3067">
      <c t="s" s="4" r="A3067">
        <v>1376</v>
      </c>
      <c t="n" s="6" r="B3067">
        <v>6324</v>
      </c>
    </row>
    <row spans="1:3" r="3068">
      <c t="s" s="4" r="A3068">
        <v>1377</v>
      </c>
      <c t="n" s="6" r="B3068">
        <v>95</v>
      </c>
    </row>
    <row spans="1:3" r="3069">
      <c t="s" s="4" r="A3069">
        <v>1378</v>
      </c>
      <c t="n" s="6" r="B3069">
        <v>2881</v>
      </c>
    </row>
    <row spans="1:3" r="3070">
      <c t="s" s="4" r="A3070">
        <v>1379</v>
      </c>
      <c t="n" s="6" r="B3070">
        <v>6419</v>
      </c>
    </row>
    <row spans="1:3" r="3071">
      <c t="s" s="4" r="A3071">
        <v>1380</v>
      </c>
      <c t="n" s="6" r="B3071">
        <v>9300</v>
      </c>
    </row>
    <row spans="1:3" r="3072">
      <c t="s" s="4" r="A3072">
        <v>1381</v>
      </c>
      <c t="n" s="6" r="B3072">
        <v>349</v>
      </c>
    </row>
    <row spans="1:3" r="3073">
      <c t="s" s="4" r="A3073">
        <v>1707</v>
      </c>
    </row>
    <row spans="1:3" r="3074">
      <c t="s" s="3" r="A3074">
        <v>1373</v>
      </c>
    </row>
    <row spans="1:3" r="3075">
      <c t="s" s="4" r="A3075">
        <v>1375</v>
      </c>
      <c t="n" s="6" r="B3075">
        <v>750</v>
      </c>
    </row>
    <row spans="1:3" r="3076">
      <c t="s" s="4" r="A3076">
        <v>1376</v>
      </c>
      <c t="n" s="6" r="B3076">
        <v>7828</v>
      </c>
    </row>
    <row spans="1:3" r="3077">
      <c t="s" s="4" r="A3077">
        <v>1377</v>
      </c>
      <c t="n" s="6" r="B3077">
        <v>97</v>
      </c>
    </row>
    <row spans="1:3" r="3078">
      <c t="s" s="4" r="A3078">
        <v>1378</v>
      </c>
      <c t="n" s="6" r="B3078">
        <v>750</v>
      </c>
    </row>
    <row spans="1:3" r="3079">
      <c t="s" s="4" r="A3079">
        <v>1379</v>
      </c>
      <c t="n" s="6" r="B3079">
        <v>7925</v>
      </c>
    </row>
    <row spans="1:3" r="3080">
      <c t="s" s="4" r="A3080">
        <v>1380</v>
      </c>
      <c t="n" s="6" r="B3080">
        <v>8675</v>
      </c>
    </row>
    <row spans="1:3" r="3081">
      <c t="s" s="4" r="A3081">
        <v>1381</v>
      </c>
      <c t="n" s="6" r="B3081">
        <v>51</v>
      </c>
    </row>
    <row spans="1:3" r="3082">
      <c t="s" s="4" r="A3082">
        <v>1708</v>
      </c>
    </row>
    <row spans="1:3" r="3083">
      <c t="s" s="3" r="A3083">
        <v>1373</v>
      </c>
    </row>
    <row spans="1:3" r="3084">
      <c t="s" s="4" r="A3084">
        <v>1374</v>
      </c>
      <c t="n" s="6" r="B3084">
        <v>8276</v>
      </c>
    </row>
    <row spans="1:3" r="3085">
      <c t="s" s="4" r="A3085">
        <v>1375</v>
      </c>
      <c t="n" s="6" r="B3085">
        <v>1318</v>
      </c>
    </row>
    <row spans="1:3" r="3086">
      <c t="s" s="4" r="A3086">
        <v>1376</v>
      </c>
      <c t="n" s="6" r="B3086">
        <v>9485</v>
      </c>
    </row>
    <row spans="1:3" r="3087">
      <c t="s" s="4" r="A3087">
        <v>1377</v>
      </c>
      <c t="n" s="6" r="B3087">
        <v>66</v>
      </c>
    </row>
    <row spans="1:3" r="3088">
      <c t="s" s="4" r="A3088">
        <v>1378</v>
      </c>
      <c t="n" s="6" r="B3088">
        <v>1318</v>
      </c>
    </row>
    <row spans="1:3" r="3089">
      <c t="s" s="4" r="A3089">
        <v>1379</v>
      </c>
      <c t="n" s="6" r="B3089">
        <v>9551</v>
      </c>
    </row>
    <row spans="1:3" r="3090">
      <c t="s" s="4" r="A3090">
        <v>1380</v>
      </c>
      <c t="n" s="6" r="B3090">
        <v>10869</v>
      </c>
    </row>
    <row spans="1:3" r="3091">
      <c t="s" s="4" r="A3091">
        <v>1381</v>
      </c>
      <c t="n" s="6" r="B3091">
        <v>718</v>
      </c>
    </row>
    <row spans="1:3" r="3092">
      <c t="s" s="4" r="A3092">
        <v>1709</v>
      </c>
    </row>
    <row spans="1:3" r="3093">
      <c t="s" s="3" r="A3093">
        <v>1373</v>
      </c>
    </row>
    <row spans="1:3" r="3094">
      <c t="s" s="4" r="A3094">
        <v>1374</v>
      </c>
      <c t="n" s="6" r="B3094">
        <v>3615</v>
      </c>
    </row>
    <row spans="1:3" r="3095">
      <c t="s" s="4" r="A3095">
        <v>1375</v>
      </c>
      <c t="n" s="6" r="B3095">
        <v>1143</v>
      </c>
    </row>
    <row spans="1:3" r="3096">
      <c t="s" s="4" r="A3096">
        <v>1376</v>
      </c>
      <c t="n" s="6" r="B3096">
        <v>6138</v>
      </c>
    </row>
    <row spans="1:3" r="3097">
      <c t="s" s="4" r="A3097">
        <v>1377</v>
      </c>
      <c t="n" s="6" r="B3097">
        <v>308</v>
      </c>
    </row>
    <row spans="1:3" r="3098">
      <c t="s" s="4" r="A3098">
        <v>1378</v>
      </c>
      <c t="n" s="6" r="B3098">
        <v>1143</v>
      </c>
    </row>
    <row spans="1:3" r="3099">
      <c t="s" s="4" r="A3099">
        <v>1379</v>
      </c>
      <c t="n" s="6" r="B3099">
        <v>6446</v>
      </c>
    </row>
    <row spans="1:3" r="3100">
      <c t="s" s="4" r="A3100">
        <v>1380</v>
      </c>
      <c t="n" s="6" r="B3100">
        <v>7589</v>
      </c>
    </row>
    <row spans="1:3" r="3101">
      <c t="s" s="4" r="A3101">
        <v>1381</v>
      </c>
      <c t="n" s="6" r="B3101">
        <v>352</v>
      </c>
    </row>
    <row spans="1:3" r="3102">
      <c t="s" s="4" r="A3102">
        <v>1710</v>
      </c>
    </row>
    <row spans="1:3" r="3103">
      <c t="s" s="3" r="A3103">
        <v>1373</v>
      </c>
    </row>
    <row spans="1:3" r="3104">
      <c t="s" s="4" r="A3104">
        <v>1375</v>
      </c>
      <c t="n" s="6" r="B3104">
        <v>621</v>
      </c>
    </row>
    <row spans="1:3" r="3105">
      <c t="s" s="4" r="A3105">
        <v>1376</v>
      </c>
      <c t="n" s="6" r="B3105">
        <v>3428</v>
      </c>
    </row>
    <row spans="1:3" r="3106">
      <c t="s" s="4" r="A3106">
        <v>1377</v>
      </c>
      <c t="n" s="6" r="B3106">
        <v>2226</v>
      </c>
    </row>
    <row spans="1:3" r="3107">
      <c t="s" s="4" r="A3107">
        <v>1378</v>
      </c>
      <c t="n" s="6" r="B3107">
        <v>621</v>
      </c>
    </row>
    <row spans="1:3" r="3108">
      <c t="s" s="4" r="A3108">
        <v>1379</v>
      </c>
      <c t="n" s="6" r="B3108">
        <v>5654</v>
      </c>
    </row>
    <row spans="1:3" r="3109">
      <c t="s" s="4" r="A3109">
        <v>1380</v>
      </c>
      <c t="n" s="6" r="B3109">
        <v>6275</v>
      </c>
    </row>
    <row spans="1:3" r="3110">
      <c t="s" s="4" r="A3110">
        <v>1381</v>
      </c>
      <c t="n" s="6" r="B3110">
        <v>1618</v>
      </c>
    </row>
    <row spans="1:3" r="3111">
      <c t="s" s="4" r="A3111">
        <v>1711</v>
      </c>
    </row>
    <row spans="1:3" r="3112">
      <c t="s" s="3" r="A3112">
        <v>1373</v>
      </c>
    </row>
    <row spans="1:3" r="3113">
      <c t="s" s="4" r="A3113">
        <v>1375</v>
      </c>
      <c t="n" s="6" r="B3113">
        <v>1925</v>
      </c>
    </row>
    <row spans="1:3" r="3114">
      <c t="s" s="4" r="A3114">
        <v>1378</v>
      </c>
      <c t="n" s="6" r="B3114">
        <v>1925</v>
      </c>
    </row>
    <row spans="1:3" r="3115">
      <c t="s" s="4" r="A3115">
        <v>1380</v>
      </c>
      <c t="n" s="6" r="B3115">
        <v>1925</v>
      </c>
    </row>
    <row spans="1:3" r="3116">
      <c t="s" s="4" r="A3116">
        <v>1712</v>
      </c>
    </row>
    <row spans="1:3" r="3117">
      <c t="s" s="3" r="A3117">
        <v>1373</v>
      </c>
    </row>
    <row spans="1:3" r="3118">
      <c t="s" s="4" r="A3118">
        <v>1374</v>
      </c>
      <c t="n" s="6" r="B3118">
        <v>5433</v>
      </c>
    </row>
    <row spans="1:3" r="3119">
      <c t="s" s="4" r="A3119">
        <v>1375</v>
      </c>
      <c t="n" s="6" r="B3119">
        <v>449</v>
      </c>
    </row>
    <row spans="1:3" r="3120">
      <c t="s" s="4" r="A3120">
        <v>1376</v>
      </c>
      <c t="n" s="6" r="B3120">
        <v>2471</v>
      </c>
    </row>
    <row spans="1:3" r="3121">
      <c t="s" s="4" r="A3121">
        <v>1377</v>
      </c>
      <c t="n" s="6" r="B3121">
        <v>804</v>
      </c>
    </row>
    <row spans="1:3" r="3122">
      <c t="s" s="4" r="A3122">
        <v>1378</v>
      </c>
      <c t="n" s="6" r="B3122">
        <v>449</v>
      </c>
    </row>
    <row spans="1:3" r="3123">
      <c t="s" s="4" r="A3123">
        <v>1379</v>
      </c>
      <c t="n" s="6" r="B3123">
        <v>3275</v>
      </c>
    </row>
    <row spans="1:3" r="3124">
      <c t="s" s="4" r="A3124">
        <v>1380</v>
      </c>
      <c t="n" s="6" r="B3124">
        <v>3724</v>
      </c>
    </row>
    <row spans="1:3" r="3125">
      <c t="s" s="4" r="A3125">
        <v>1381</v>
      </c>
      <c t="n" s="6" r="B3125">
        <v>1122</v>
      </c>
    </row>
    <row spans="1:3" r="3126">
      <c t="s" s="4" r="A3126">
        <v>1713</v>
      </c>
    </row>
    <row spans="1:3" r="3127">
      <c t="s" s="3" r="A3127">
        <v>1373</v>
      </c>
    </row>
    <row spans="1:3" r="3128">
      <c t="s" s="4" r="A3128">
        <v>1374</v>
      </c>
      <c t="n" s="6" r="B3128">
        <v>4477</v>
      </c>
    </row>
    <row spans="1:3" r="3129">
      <c t="s" s="4" r="A3129">
        <v>1375</v>
      </c>
      <c t="n" s="6" r="B3129">
        <v>472</v>
      </c>
    </row>
    <row spans="1:3" r="3130">
      <c t="s" s="4" r="A3130">
        <v>1376</v>
      </c>
      <c t="n" s="6" r="B3130">
        <v>2582</v>
      </c>
    </row>
    <row spans="1:3" r="3131">
      <c t="s" s="4" r="A3131">
        <v>1377</v>
      </c>
      <c t="n" s="6" r="B3131">
        <v>2820</v>
      </c>
    </row>
    <row spans="1:3" r="3132">
      <c t="s" s="4" r="A3132">
        <v>1378</v>
      </c>
      <c t="n" s="6" r="B3132">
        <v>472</v>
      </c>
    </row>
    <row spans="1:3" r="3133">
      <c t="s" s="4" r="A3133">
        <v>1379</v>
      </c>
      <c t="n" s="6" r="B3133">
        <v>5402</v>
      </c>
    </row>
    <row spans="1:3" r="3134">
      <c t="s" s="4" r="A3134">
        <v>1380</v>
      </c>
      <c t="n" s="6" r="B3134">
        <v>5874</v>
      </c>
    </row>
    <row spans="1:3" r="3135">
      <c t="s" s="4" r="A3135">
        <v>1381</v>
      </c>
      <c t="n" s="6" r="B3135">
        <v>1186</v>
      </c>
    </row>
    <row spans="1:3" r="3136">
      <c t="s" s="4" r="A3136">
        <v>1714</v>
      </c>
    </row>
    <row spans="1:3" r="3137">
      <c t="s" s="3" r="A3137">
        <v>1373</v>
      </c>
    </row>
    <row spans="1:3" r="3138">
      <c t="s" s="4" r="A3138">
        <v>1375</v>
      </c>
      <c t="n" s="6" r="B3138">
        <v>670</v>
      </c>
    </row>
    <row spans="1:3" r="3139">
      <c t="s" s="4" r="A3139">
        <v>1376</v>
      </c>
      <c t="n" s="6" r="B3139">
        <v>4718</v>
      </c>
    </row>
    <row spans="1:3" r="3140">
      <c t="s" s="4" r="A3140">
        <v>1377</v>
      </c>
      <c t="n" s="6" r="B3140">
        <v>101</v>
      </c>
    </row>
    <row spans="1:3" r="3141">
      <c t="s" s="4" r="A3141">
        <v>1378</v>
      </c>
      <c t="n" s="6" r="B3141">
        <v>670</v>
      </c>
    </row>
    <row spans="1:3" r="3142">
      <c t="s" s="4" r="A3142">
        <v>1379</v>
      </c>
      <c t="n" s="6" r="B3142">
        <v>4819</v>
      </c>
    </row>
    <row spans="1:3" r="3143">
      <c t="s" s="4" r="A3143">
        <v>1380</v>
      </c>
      <c t="n" s="6" r="B3143">
        <v>5489</v>
      </c>
    </row>
    <row spans="1:3" r="3144">
      <c t="s" s="4" r="A3144">
        <v>1381</v>
      </c>
      <c t="n" s="6" r="B3144">
        <v>32</v>
      </c>
    </row>
    <row spans="1:3" r="3145">
      <c t="s" s="4" r="A3145">
        <v>1715</v>
      </c>
    </row>
    <row spans="1:3" r="3146">
      <c t="s" s="3" r="A3146">
        <v>1373</v>
      </c>
    </row>
    <row spans="1:3" r="3147">
      <c t="s" s="4" r="A3147">
        <v>1375</v>
      </c>
      <c t="n" s="6" r="B3147">
        <v>1590</v>
      </c>
    </row>
    <row spans="1:3" r="3148">
      <c t="s" s="4" r="A3148">
        <v>1376</v>
      </c>
      <c t="n" s="6" r="B3148">
        <v>9371</v>
      </c>
    </row>
    <row spans="1:3" r="3149">
      <c t="s" s="4" r="A3149">
        <v>1377</v>
      </c>
      <c t="n" s="6" r="B3149">
        <v>68</v>
      </c>
    </row>
    <row spans="1:3" r="3150">
      <c t="s" s="4" r="A3150">
        <v>1378</v>
      </c>
      <c t="n" s="6" r="B3150">
        <v>1590</v>
      </c>
    </row>
    <row spans="1:3" r="3151">
      <c t="s" s="4" r="A3151">
        <v>1379</v>
      </c>
      <c t="n" s="6" r="B3151">
        <v>9439</v>
      </c>
    </row>
    <row spans="1:3" r="3152">
      <c t="s" s="4" r="A3152">
        <v>1380</v>
      </c>
      <c t="n" s="6" r="B3152">
        <v>11029</v>
      </c>
    </row>
    <row spans="1:3" r="3153">
      <c t="s" s="4" r="A3153">
        <v>1381</v>
      </c>
      <c t="n" s="6" r="B3153">
        <v>61</v>
      </c>
    </row>
    <row spans="1:3" r="3154">
      <c t="s" s="4" r="A3154">
        <v>1716</v>
      </c>
    </row>
    <row spans="1:3" r="3155">
      <c t="s" s="3" r="A3155">
        <v>1373</v>
      </c>
    </row>
    <row spans="1:3" r="3156">
      <c t="s" s="4" r="A3156">
        <v>1375</v>
      </c>
      <c t="n" s="6" r="B3156">
        <v>910</v>
      </c>
    </row>
    <row spans="1:3" r="3157">
      <c t="s" s="4" r="A3157">
        <v>1376</v>
      </c>
      <c t="n" s="6" r="B3157">
        <v>3224</v>
      </c>
    </row>
    <row spans="1:3" r="3158">
      <c t="s" s="4" r="A3158">
        <v>1377</v>
      </c>
      <c t="n" s="6" r="B3158">
        <v>80</v>
      </c>
    </row>
    <row spans="1:3" r="3159">
      <c t="s" s="4" r="A3159">
        <v>1378</v>
      </c>
      <c t="n" s="6" r="B3159">
        <v>910</v>
      </c>
    </row>
    <row spans="1:3" r="3160">
      <c t="s" s="4" r="A3160">
        <v>1379</v>
      </c>
      <c t="n" s="6" r="B3160">
        <v>3304</v>
      </c>
    </row>
    <row spans="1:3" r="3161">
      <c t="s" s="4" r="A3161">
        <v>1380</v>
      </c>
      <c t="n" s="6" r="B3161">
        <v>4214</v>
      </c>
    </row>
    <row spans="1:3" r="3162">
      <c t="s" s="4" r="A3162">
        <v>1381</v>
      </c>
      <c t="n" s="6" r="B3162">
        <v>21</v>
      </c>
    </row>
    <row spans="1:3" r="3163">
      <c t="s" s="4" r="A3163">
        <v>1717</v>
      </c>
    </row>
    <row spans="1:3" r="3164">
      <c t="s" s="3" r="A3164">
        <v>1373</v>
      </c>
    </row>
    <row spans="1:3" r="3165">
      <c t="s" s="4" r="A3165">
        <v>1374</v>
      </c>
      <c t="n" s="6" r="B3165">
        <v>2340</v>
      </c>
    </row>
    <row spans="1:3" r="3166">
      <c t="s" s="4" r="A3166">
        <v>1375</v>
      </c>
      <c t="n" s="6" r="B3166">
        <v>847</v>
      </c>
    </row>
    <row spans="1:3" r="3167">
      <c t="s" s="4" r="A3167">
        <v>1376</v>
      </c>
      <c t="n" s="6" r="B3167">
        <v>2946</v>
      </c>
    </row>
    <row spans="1:3" r="3168">
      <c t="s" s="4" r="A3168">
        <v>1377</v>
      </c>
      <c t="n" s="6" r="B3168">
        <v>812</v>
      </c>
    </row>
    <row spans="1:3" r="3169">
      <c t="s" s="4" r="A3169">
        <v>1378</v>
      </c>
      <c t="n" s="6" r="B3169">
        <v>968</v>
      </c>
    </row>
    <row spans="1:3" r="3170">
      <c t="s" s="4" r="A3170">
        <v>1379</v>
      </c>
      <c t="n" s="6" r="B3170">
        <v>3637</v>
      </c>
    </row>
    <row spans="1:3" r="3171">
      <c t="s" s="4" r="A3171">
        <v>1380</v>
      </c>
      <c t="n" s="6" r="B3171">
        <v>4605</v>
      </c>
    </row>
    <row spans="1:3" r="3172">
      <c t="s" s="4" r="A3172">
        <v>1381</v>
      </c>
      <c t="n" s="6" r="B3172">
        <v>1187</v>
      </c>
    </row>
    <row spans="1:3" r="3173">
      <c t="s" s="4" r="A3173">
        <v>1718</v>
      </c>
    </row>
    <row spans="1:3" r="3174">
      <c t="s" s="3" r="A3174">
        <v>1373</v>
      </c>
    </row>
    <row spans="1:3" r="3175">
      <c t="s" s="4" r="A3175">
        <v>1375</v>
      </c>
      <c t="n" s="6" r="B3175">
        <v>1374</v>
      </c>
    </row>
    <row spans="1:3" r="3176">
      <c t="s" s="4" r="A3176">
        <v>1376</v>
      </c>
      <c t="n" s="6" r="B3176">
        <v>8296</v>
      </c>
    </row>
    <row spans="1:3" r="3177">
      <c t="s" s="4" r="A3177">
        <v>1377</v>
      </c>
      <c t="n" s="6" r="B3177">
        <v>128</v>
      </c>
    </row>
    <row spans="1:3" r="3178">
      <c t="s" s="4" r="A3178">
        <v>1378</v>
      </c>
      <c t="n" s="6" r="B3178">
        <v>1374</v>
      </c>
    </row>
    <row spans="1:3" r="3179">
      <c t="s" s="4" r="A3179">
        <v>1379</v>
      </c>
      <c t="n" s="6" r="B3179">
        <v>8424</v>
      </c>
    </row>
    <row spans="1:3" r="3180">
      <c t="s" s="4" r="A3180">
        <v>1380</v>
      </c>
      <c t="n" s="6" r="B3180">
        <v>9798</v>
      </c>
    </row>
    <row spans="1:3" r="3181">
      <c t="s" s="4" r="A3181">
        <v>1381</v>
      </c>
      <c t="n" s="6" r="B3181">
        <v>1803</v>
      </c>
    </row>
    <row spans="1:3" r="3182">
      <c t="s" s="4" r="A3182">
        <v>1719</v>
      </c>
    </row>
    <row spans="1:3" r="3183">
      <c t="s" s="3" r="A3183">
        <v>1373</v>
      </c>
    </row>
    <row spans="1:3" r="3184">
      <c t="s" s="4" r="A3184">
        <v>1374</v>
      </c>
      <c t="n" s="6" r="B3184">
        <v>11852</v>
      </c>
    </row>
    <row spans="1:3" r="3185">
      <c t="s" s="4" r="A3185">
        <v>1375</v>
      </c>
      <c t="n" s="6" r="B3185">
        <v>5798</v>
      </c>
    </row>
    <row spans="1:3" r="3186">
      <c t="s" s="4" r="A3186">
        <v>1376</v>
      </c>
      <c t="n" s="6" r="B3186">
        <v>6016</v>
      </c>
    </row>
    <row spans="1:3" r="3187">
      <c t="s" s="4" r="A3187">
        <v>1377</v>
      </c>
      <c t="n" s="6" r="B3187">
        <v>105</v>
      </c>
    </row>
    <row spans="1:3" r="3188">
      <c t="s" s="4" r="A3188">
        <v>1378</v>
      </c>
      <c t="n" s="6" r="B3188">
        <v>5798</v>
      </c>
    </row>
    <row spans="1:3" r="3189">
      <c t="s" s="4" r="A3189">
        <v>1379</v>
      </c>
      <c t="n" s="6" r="B3189">
        <v>6121</v>
      </c>
    </row>
    <row spans="1:3" r="3190">
      <c t="s" s="4" r="A3190">
        <v>1380</v>
      </c>
      <c t="n" s="6" r="B3190">
        <v>11919</v>
      </c>
    </row>
    <row spans="1:3" r="3191">
      <c t="s" s="4" r="A3191">
        <v>1381</v>
      </c>
      <c t="n" s="6" r="B3191">
        <v>667</v>
      </c>
    </row>
    <row spans="1:3" r="3192">
      <c t="s" s="4" r="A3192">
        <v>1720</v>
      </c>
    </row>
    <row spans="1:3" r="3193">
      <c t="s" s="3" r="A3193">
        <v>1373</v>
      </c>
    </row>
    <row spans="1:3" r="3194">
      <c t="s" s="4" r="A3194">
        <v>1374</v>
      </c>
      <c t="n" s="6" r="B3194">
        <v>3585</v>
      </c>
    </row>
    <row spans="1:3" r="3195">
      <c t="s" s="4" r="A3195">
        <v>1375</v>
      </c>
      <c t="n" s="6" r="B3195">
        <v>1438</v>
      </c>
    </row>
    <row spans="1:3" r="3196">
      <c t="s" s="4" r="A3196">
        <v>1376</v>
      </c>
      <c t="n" s="6" r="B3196">
        <v>5128</v>
      </c>
    </row>
    <row spans="1:3" r="3197">
      <c t="s" s="4" r="A3197">
        <v>1377</v>
      </c>
      <c t="n" s="6" r="B3197">
        <v>34</v>
      </c>
    </row>
    <row spans="1:3" r="3198">
      <c t="s" s="4" r="A3198">
        <v>1378</v>
      </c>
      <c t="n" s="6" r="B3198">
        <v>1438</v>
      </c>
    </row>
    <row spans="1:3" r="3199">
      <c t="s" s="4" r="A3199">
        <v>1379</v>
      </c>
      <c t="n" s="6" r="B3199">
        <v>5162</v>
      </c>
    </row>
    <row spans="1:3" r="3200">
      <c t="s" s="4" r="A3200">
        <v>1380</v>
      </c>
      <c t="n" s="6" r="B3200">
        <v>6600</v>
      </c>
    </row>
    <row spans="1:3" r="3201">
      <c t="s" s="4" r="A3201">
        <v>1381</v>
      </c>
      <c t="n" s="6" r="B3201">
        <v>281</v>
      </c>
    </row>
    <row spans="1:3" r="3202">
      <c t="s" s="4" r="A3202">
        <v>1721</v>
      </c>
    </row>
    <row spans="1:3" r="3203">
      <c t="s" s="3" r="A3203">
        <v>1373</v>
      </c>
    </row>
    <row spans="1:3" r="3204">
      <c t="s" s="4" r="A3204">
        <v>1375</v>
      </c>
      <c t="n" s="6" r="B3204">
        <v>2800</v>
      </c>
    </row>
    <row spans="1:3" r="3205">
      <c t="s" s="4" r="A3205">
        <v>1376</v>
      </c>
      <c t="n" s="6" r="B3205">
        <v>7355</v>
      </c>
    </row>
    <row spans="1:3" r="3206">
      <c t="s" s="4" r="A3206">
        <v>1378</v>
      </c>
      <c t="n" s="6" r="B3206">
        <v>1950</v>
      </c>
    </row>
    <row spans="1:3" r="3207">
      <c t="s" s="4" r="A3207">
        <v>1379</v>
      </c>
      <c t="n" s="6" r="B3207">
        <v>7494</v>
      </c>
    </row>
    <row spans="1:3" r="3208">
      <c t="s" s="4" r="A3208">
        <v>1380</v>
      </c>
      <c t="n" s="6" r="B3208">
        <v>9444</v>
      </c>
    </row>
    <row spans="1:3" r="3209">
      <c t="s" s="4" r="A3209">
        <v>1381</v>
      </c>
      <c t="n" s="6" r="B3209">
        <v>1385</v>
      </c>
    </row>
    <row spans="1:3" r="3210">
      <c t="s" s="4" r="A3210">
        <v>1722</v>
      </c>
    </row>
    <row spans="1:3" r="3211">
      <c t="s" s="3" r="A3211">
        <v>1373</v>
      </c>
    </row>
    <row spans="1:3" r="3212">
      <c t="s" s="4" r="A3212">
        <v>1377</v>
      </c>
      <c t="n" s="6" r="B3212">
        <v>-711</v>
      </c>
    </row>
    <row spans="1:3" r="3213">
      <c t="s" s="4" r="A3213">
        <v>1723</v>
      </c>
    </row>
    <row spans="1:3" r="3214">
      <c t="s" s="3" r="A3214">
        <v>1373</v>
      </c>
    </row>
    <row spans="1:3" r="3215">
      <c t="s" s="4" r="A3215">
        <v>1374</v>
      </c>
      <c t="n" s="6" r="B3215">
        <v>4734</v>
      </c>
    </row>
    <row spans="1:3" r="3216">
      <c t="s" s="4" r="A3216">
        <v>1375</v>
      </c>
      <c t="n" s="6" r="B3216">
        <v>1860</v>
      </c>
    </row>
    <row spans="1:3" r="3217">
      <c t="s" s="4" r="A3217">
        <v>1376</v>
      </c>
      <c t="n" s="6" r="B3217">
        <v>5793</v>
      </c>
    </row>
    <row spans="1:3" r="3218">
      <c t="s" s="4" r="A3218">
        <v>1377</v>
      </c>
      <c t="n" s="6" r="B3218">
        <v>108</v>
      </c>
    </row>
    <row spans="1:3" r="3219">
      <c t="s" s="4" r="A3219">
        <v>1378</v>
      </c>
      <c t="n" s="6" r="B3219">
        <v>1860</v>
      </c>
    </row>
    <row spans="1:3" r="3220">
      <c t="s" s="4" r="A3220">
        <v>1379</v>
      </c>
      <c t="n" s="6" r="B3220">
        <v>5901</v>
      </c>
    </row>
    <row spans="1:3" r="3221">
      <c t="s" s="4" r="A3221">
        <v>1380</v>
      </c>
      <c t="n" s="6" r="B3221">
        <v>7761</v>
      </c>
    </row>
    <row spans="1:3" r="3222">
      <c t="s" s="4" r="A3222">
        <v>1381</v>
      </c>
      <c t="n" s="6" r="B3222">
        <v>636</v>
      </c>
    </row>
    <row spans="1:3" r="3223">
      <c t="s" s="4" r="A3223">
        <v>1724</v>
      </c>
    </row>
    <row spans="1:3" r="3224">
      <c t="s" s="3" r="A3224">
        <v>1373</v>
      </c>
    </row>
    <row spans="1:3" r="3225">
      <c t="s" s="4" r="A3225">
        <v>1374</v>
      </c>
      <c t="n" s="6" r="B3225">
        <v>2409</v>
      </c>
    </row>
    <row spans="1:3" r="3226">
      <c t="s" s="4" r="A3226">
        <v>1375</v>
      </c>
      <c t="n" s="6" r="B3226">
        <v>600</v>
      </c>
    </row>
    <row spans="1:3" r="3227">
      <c t="s" s="4" r="A3227">
        <v>1376</v>
      </c>
      <c t="n" s="6" r="B3227">
        <v>5833</v>
      </c>
    </row>
    <row spans="1:3" r="3228">
      <c t="s" s="4" r="A3228">
        <v>1377</v>
      </c>
      <c t="n" s="6" r="B3228">
        <v>143</v>
      </c>
    </row>
    <row spans="1:3" r="3229">
      <c t="s" s="4" r="A3229">
        <v>1378</v>
      </c>
      <c t="n" s="6" r="B3229">
        <v>600</v>
      </c>
    </row>
    <row spans="1:3" r="3230">
      <c t="s" s="4" r="A3230">
        <v>1379</v>
      </c>
      <c t="n" s="6" r="B3230">
        <v>5976</v>
      </c>
    </row>
    <row spans="1:3" r="3231">
      <c t="s" s="4" r="A3231">
        <v>1380</v>
      </c>
      <c t="n" s="6" r="B3231">
        <v>6576</v>
      </c>
    </row>
    <row spans="1:3" r="3232">
      <c t="s" s="4" r="A3232">
        <v>1381</v>
      </c>
      <c t="n" s="6" r="B3232">
        <v>1210</v>
      </c>
    </row>
    <row spans="1:3" r="3233">
      <c t="s" s="4" r="A3233">
        <v>1725</v>
      </c>
    </row>
    <row spans="1:3" r="3234">
      <c t="s" s="3" r="A3234">
        <v>1373</v>
      </c>
    </row>
    <row spans="1:3" r="3235">
      <c t="s" s="4" r="A3235">
        <v>1374</v>
      </c>
      <c t="n" s="6" r="B3235">
        <v>3857</v>
      </c>
    </row>
    <row spans="1:3" r="3236">
      <c t="s" s="4" r="A3236">
        <v>1375</v>
      </c>
      <c t="n" s="6" r="B3236">
        <v>1119</v>
      </c>
    </row>
    <row spans="1:3" r="3237">
      <c t="s" s="4" r="A3237">
        <v>1376</v>
      </c>
      <c t="n" s="6" r="B3237">
        <v>7502</v>
      </c>
    </row>
    <row spans="1:3" r="3238">
      <c t="s" s="4" r="A3238">
        <v>1377</v>
      </c>
      <c t="n" s="6" r="B3238">
        <v>208</v>
      </c>
    </row>
    <row spans="1:3" r="3239">
      <c t="s" s="4" r="A3239">
        <v>1378</v>
      </c>
      <c t="n" s="6" r="B3239">
        <v>1119</v>
      </c>
    </row>
    <row spans="1:3" r="3240">
      <c t="s" s="4" r="A3240">
        <v>1379</v>
      </c>
      <c t="n" s="6" r="B3240">
        <v>7710</v>
      </c>
    </row>
    <row spans="1:3" r="3241">
      <c t="s" s="4" r="A3241">
        <v>1380</v>
      </c>
      <c t="n" s="6" r="B3241">
        <v>8829</v>
      </c>
    </row>
    <row spans="1:3" r="3242">
      <c t="s" s="4" r="A3242">
        <v>1381</v>
      </c>
      <c t="n" s="6" r="B3242">
        <v>710</v>
      </c>
    </row>
    <row spans="1:3" r="3243">
      <c t="s" s="4" r="A3243">
        <v>1726</v>
      </c>
    </row>
    <row spans="1:3" r="3244">
      <c t="s" s="3" r="A3244">
        <v>1373</v>
      </c>
    </row>
    <row spans="1:3" r="3245">
      <c t="s" s="4" r="A3245">
        <v>1374</v>
      </c>
      <c t="n" s="6" r="B3245">
        <v>2382</v>
      </c>
    </row>
    <row spans="1:3" r="3246">
      <c t="s" s="4" r="A3246">
        <v>1375</v>
      </c>
      <c t="n" s="6" r="B3246">
        <v>839</v>
      </c>
    </row>
    <row spans="1:3" r="3247">
      <c t="s" s="4" r="A3247">
        <v>1376</v>
      </c>
      <c t="n" s="6" r="B3247">
        <v>2879</v>
      </c>
    </row>
    <row spans="1:3" r="3248">
      <c t="s" s="4" r="A3248">
        <v>1377</v>
      </c>
      <c t="n" s="6" r="B3248">
        <v>374</v>
      </c>
    </row>
    <row spans="1:3" r="3249">
      <c t="s" s="4" r="A3249">
        <v>1378</v>
      </c>
      <c t="n" s="6" r="B3249">
        <v>865</v>
      </c>
    </row>
    <row spans="1:3" r="3250">
      <c t="s" s="4" r="A3250">
        <v>1379</v>
      </c>
      <c t="n" s="6" r="B3250">
        <v>3227</v>
      </c>
    </row>
    <row spans="1:3" r="3251">
      <c t="s" s="4" r="A3251">
        <v>1380</v>
      </c>
      <c t="n" s="6" r="B3251">
        <v>4092</v>
      </c>
    </row>
    <row spans="1:3" r="3252">
      <c t="s" s="4" r="A3252">
        <v>1381</v>
      </c>
      <c t="n" s="6" r="B3252">
        <v>1147</v>
      </c>
    </row>
    <row spans="1:3" r="3253">
      <c t="s" s="4" r="A3253">
        <v>1727</v>
      </c>
    </row>
    <row spans="1:3" r="3254">
      <c t="s" s="3" r="A3254">
        <v>1373</v>
      </c>
    </row>
    <row spans="1:3" r="3255">
      <c t="s" s="4" r="A3255">
        <v>1375</v>
      </c>
      <c t="n" s="6" r="B3255">
        <v>1823</v>
      </c>
    </row>
    <row spans="1:3" r="3256">
      <c t="s" s="4" r="A3256">
        <v>1376</v>
      </c>
      <c t="n" s="6" r="B3256">
        <v>4794</v>
      </c>
    </row>
    <row spans="1:3" r="3257">
      <c t="s" s="4" r="A3257">
        <v>1377</v>
      </c>
      <c t="n" s="6" r="B3257">
        <v>993</v>
      </c>
    </row>
    <row spans="1:3" r="3258">
      <c t="s" s="4" r="A3258">
        <v>1378</v>
      </c>
      <c t="n" s="6" r="B3258">
        <v>1548</v>
      </c>
    </row>
    <row spans="1:3" r="3259">
      <c t="s" s="4" r="A3259">
        <v>1379</v>
      </c>
      <c t="n" s="6" r="B3259">
        <v>6062</v>
      </c>
    </row>
    <row spans="1:3" r="3260">
      <c t="s" s="4" r="A3260">
        <v>1380</v>
      </c>
      <c t="n" s="6" r="B3260">
        <v>7610</v>
      </c>
    </row>
    <row spans="1:3" r="3261">
      <c t="s" s="4" r="A3261">
        <v>1381</v>
      </c>
      <c t="n" s="6" r="B3261">
        <v>985</v>
      </c>
    </row>
    <row spans="1:3" r="3262">
      <c t="s" s="4" r="A3262">
        <v>1728</v>
      </c>
    </row>
    <row spans="1:3" r="3263">
      <c t="s" s="3" r="A3263">
        <v>1373</v>
      </c>
    </row>
    <row spans="1:3" r="3264">
      <c t="s" s="4" r="A3264">
        <v>1374</v>
      </c>
      <c t="n" s="6" r="B3264">
        <v>4929</v>
      </c>
    </row>
    <row spans="1:3" r="3265">
      <c t="s" s="4" r="A3265">
        <v>1375</v>
      </c>
      <c t="n" s="6" r="B3265">
        <v>1169</v>
      </c>
    </row>
    <row spans="1:3" r="3266">
      <c t="s" s="4" r="A3266">
        <v>1376</v>
      </c>
      <c t="n" s="6" r="B3266">
        <v>4393</v>
      </c>
    </row>
    <row spans="1:3" r="3267">
      <c t="s" s="4" r="A3267">
        <v>1377</v>
      </c>
      <c t="n" s="6" r="B3267">
        <v>284</v>
      </c>
    </row>
    <row spans="1:3" r="3268">
      <c t="s" s="4" r="A3268">
        <v>1378</v>
      </c>
      <c t="n" s="6" r="B3268">
        <v>1169</v>
      </c>
    </row>
    <row spans="1:3" r="3269">
      <c t="s" s="4" r="A3269">
        <v>1379</v>
      </c>
      <c t="n" s="6" r="B3269">
        <v>4677</v>
      </c>
    </row>
    <row spans="1:3" r="3270">
      <c t="s" s="4" r="A3270">
        <v>1380</v>
      </c>
      <c t="n" s="6" r="B3270">
        <v>5846</v>
      </c>
    </row>
    <row spans="1:3" r="3271">
      <c t="s" s="4" r="A3271">
        <v>1381</v>
      </c>
      <c t="n" s="6" r="B3271">
        <v>985</v>
      </c>
    </row>
    <row spans="1:3" r="3272">
      <c t="s" s="4" r="A3272">
        <v>1729</v>
      </c>
    </row>
    <row spans="1:3" r="3273">
      <c t="s" s="3" r="A3273">
        <v>1373</v>
      </c>
    </row>
    <row spans="1:3" r="3274">
      <c t="s" s="4" r="A3274">
        <v>1374</v>
      </c>
      <c t="n" s="6" r="B3274">
        <v>1097</v>
      </c>
    </row>
    <row spans="1:3" r="3275">
      <c t="s" s="4" r="A3275">
        <v>1375</v>
      </c>
      <c t="n" s="6" r="B3275">
        <v>472</v>
      </c>
    </row>
    <row spans="1:3" r="3276">
      <c t="s" s="4" r="A3276">
        <v>1376</v>
      </c>
      <c t="n" s="6" r="B3276">
        <v>315</v>
      </c>
    </row>
    <row spans="1:3" r="3277">
      <c t="s" s="4" r="A3277">
        <v>1377</v>
      </c>
      <c t="n" s="6" r="B3277">
        <v>120</v>
      </c>
    </row>
    <row spans="1:3" r="3278">
      <c t="s" s="4" r="A3278">
        <v>1378</v>
      </c>
      <c t="n" s="6" r="B3278">
        <v>472</v>
      </c>
    </row>
    <row spans="1:3" r="3279">
      <c t="s" s="4" r="A3279">
        <v>1379</v>
      </c>
      <c t="n" s="6" r="B3279">
        <v>435</v>
      </c>
    </row>
    <row spans="1:3" r="3280">
      <c t="s" s="4" r="A3280">
        <v>1380</v>
      </c>
      <c t="n" s="6" r="B3280">
        <v>907</v>
      </c>
    </row>
    <row spans="1:3" r="3281">
      <c t="s" s="4" r="A3281">
        <v>1381</v>
      </c>
      <c t="n" s="6" r="B3281">
        <v>82</v>
      </c>
    </row>
    <row spans="1:3" r="3282">
      <c t="s" s="4" r="A3282">
        <v>1730</v>
      </c>
    </row>
    <row spans="1:3" r="3283">
      <c t="s" s="3" r="A3283">
        <v>1373</v>
      </c>
    </row>
    <row spans="1:3" r="3284">
      <c t="s" s="4" r="A3284">
        <v>1375</v>
      </c>
      <c t="n" s="6" r="B3284">
        <v>1899</v>
      </c>
    </row>
    <row spans="1:3" r="3285">
      <c t="s" s="4" r="A3285">
        <v>1376</v>
      </c>
      <c t="n" s="6" r="B3285">
        <v>3292</v>
      </c>
    </row>
    <row spans="1:3" r="3286">
      <c t="s" s="4" r="A3286">
        <v>1377</v>
      </c>
      <c t="n" s="6" r="B3286">
        <v>293</v>
      </c>
    </row>
    <row spans="1:3" r="3287">
      <c t="s" s="4" r="A3287">
        <v>1378</v>
      </c>
      <c t="n" s="6" r="B3287">
        <v>1899</v>
      </c>
    </row>
    <row spans="1:3" r="3288">
      <c t="s" s="4" r="A3288">
        <v>1379</v>
      </c>
      <c t="n" s="6" r="B3288">
        <v>3585</v>
      </c>
    </row>
    <row spans="1:3" r="3289">
      <c t="s" s="4" r="A3289">
        <v>1380</v>
      </c>
      <c t="n" s="6" r="B3289">
        <v>5484</v>
      </c>
    </row>
    <row spans="1:3" r="3290">
      <c t="s" s="4" r="A3290">
        <v>1381</v>
      </c>
      <c t="n" s="6" r="B3290">
        <v>789</v>
      </c>
    </row>
    <row spans="1:3" r="3291">
      <c t="s" s="4" r="A3291">
        <v>1731</v>
      </c>
    </row>
    <row spans="1:3" r="3292">
      <c t="s" s="3" r="A3292">
        <v>1373</v>
      </c>
    </row>
    <row spans="1:3" r="3293">
      <c t="s" s="4" r="A3293">
        <v>1374</v>
      </c>
      <c t="n" s="6" r="B3293">
        <v>5537</v>
      </c>
    </row>
    <row spans="1:3" r="3294">
      <c t="s" s="4" r="A3294">
        <v>1375</v>
      </c>
      <c t="n" s="6" r="B3294">
        <v>850</v>
      </c>
    </row>
    <row spans="1:3" r="3295">
      <c t="s" s="4" r="A3295">
        <v>1376</v>
      </c>
      <c t="n" s="6" r="B3295">
        <v>4545</v>
      </c>
    </row>
    <row spans="1:3" r="3296">
      <c t="s" s="4" r="A3296">
        <v>1377</v>
      </c>
      <c t="n" s="6" r="B3296">
        <v>409</v>
      </c>
    </row>
    <row spans="1:3" r="3297">
      <c t="s" s="4" r="A3297">
        <v>1378</v>
      </c>
      <c t="n" s="6" r="B3297">
        <v>850</v>
      </c>
    </row>
    <row spans="1:3" r="3298">
      <c t="s" s="4" r="A3298">
        <v>1379</v>
      </c>
      <c t="n" s="6" r="B3298">
        <v>4954</v>
      </c>
    </row>
    <row spans="1:3" r="3299">
      <c t="s" s="4" r="A3299">
        <v>1380</v>
      </c>
      <c t="n" s="6" r="B3299">
        <v>5804</v>
      </c>
    </row>
    <row spans="1:3" r="3300">
      <c t="s" s="4" r="A3300">
        <v>1381</v>
      </c>
      <c t="n" s="6" r="B3300">
        <v>1105</v>
      </c>
    </row>
    <row spans="1:3" r="3301">
      <c t="s" s="4" r="A3301">
        <v>1732</v>
      </c>
    </row>
    <row spans="1:3" r="3302">
      <c t="s" s="3" r="A3302">
        <v>1373</v>
      </c>
    </row>
    <row spans="1:3" r="3303">
      <c t="s" s="4" r="A3303">
        <v>1375</v>
      </c>
      <c t="n" s="6" r="B3303">
        <v>588</v>
      </c>
    </row>
    <row spans="1:3" r="3304">
      <c t="s" s="4" r="A3304">
        <v>1376</v>
      </c>
      <c t="n" s="6" r="B3304">
        <v>3457</v>
      </c>
    </row>
    <row spans="1:3" r="3305">
      <c t="s" s="4" r="A3305">
        <v>1377</v>
      </c>
      <c t="n" s="6" r="B3305">
        <v>335</v>
      </c>
    </row>
    <row spans="1:3" r="3306">
      <c t="s" s="4" r="A3306">
        <v>1378</v>
      </c>
      <c t="n" s="6" r="B3306">
        <v>588</v>
      </c>
    </row>
    <row spans="1:3" r="3307">
      <c t="s" s="4" r="A3307">
        <v>1379</v>
      </c>
      <c t="n" s="6" r="B3307">
        <v>3792</v>
      </c>
    </row>
    <row spans="1:3" r="3308">
      <c t="s" s="4" r="A3308">
        <v>1380</v>
      </c>
      <c t="n" s="6" r="B3308">
        <v>4380</v>
      </c>
    </row>
    <row spans="1:3" r="3309">
      <c t="s" s="4" r="A3309">
        <v>1381</v>
      </c>
      <c t="n" s="6" r="B3309">
        <v>965</v>
      </c>
    </row>
    <row spans="1:3" r="3310">
      <c t="s" s="4" r="A3310">
        <v>1733</v>
      </c>
    </row>
    <row spans="1:3" r="3311">
      <c t="s" s="3" r="A3311">
        <v>1373</v>
      </c>
    </row>
    <row spans="1:3" r="3312">
      <c t="s" s="4" r="A3312">
        <v>1374</v>
      </c>
      <c t="n" s="6" r="B3312">
        <v>1060</v>
      </c>
    </row>
    <row spans="1:3" r="3313">
      <c t="s" s="4" r="A3313">
        <v>1375</v>
      </c>
      <c t="n" s="6" r="B3313">
        <v>646</v>
      </c>
    </row>
    <row spans="1:3" r="3314">
      <c t="s" s="4" r="A3314">
        <v>1376</v>
      </c>
      <c t="n" s="6" r="B3314">
        <v>1294</v>
      </c>
    </row>
    <row spans="1:3" r="3315">
      <c t="s" s="4" r="A3315">
        <v>1377</v>
      </c>
      <c t="n" s="6" r="B3315">
        <v>164</v>
      </c>
    </row>
    <row spans="1:3" r="3316">
      <c t="s" s="4" r="A3316">
        <v>1378</v>
      </c>
      <c t="n" s="6" r="B3316">
        <v>646</v>
      </c>
    </row>
    <row spans="1:3" r="3317">
      <c t="s" s="4" r="A3317">
        <v>1379</v>
      </c>
      <c t="n" s="6" r="B3317">
        <v>1458</v>
      </c>
    </row>
    <row spans="1:3" r="3318">
      <c t="s" s="4" r="A3318">
        <v>1380</v>
      </c>
      <c t="n" s="6" r="B3318">
        <v>2104</v>
      </c>
    </row>
    <row spans="1:3" r="3319">
      <c t="s" s="4" r="A3319">
        <v>1381</v>
      </c>
      <c t="n" s="6" r="B3319">
        <v>144</v>
      </c>
    </row>
    <row spans="1:3" r="3320">
      <c t="s" s="4" r="A3320">
        <v>1734</v>
      </c>
    </row>
    <row spans="1:3" r="3321">
      <c t="s" s="3" r="A3321">
        <v>1373</v>
      </c>
    </row>
    <row spans="1:3" r="3322">
      <c t="s" s="4" r="A3322">
        <v>1375</v>
      </c>
      <c t="n" s="6" r="B3322">
        <v>426</v>
      </c>
    </row>
    <row spans="1:3" r="3323">
      <c t="s" s="4" r="A3323">
        <v>1376</v>
      </c>
      <c t="n" s="6" r="B3323">
        <v>2903</v>
      </c>
    </row>
    <row spans="1:3" r="3324">
      <c t="s" s="4" r="A3324">
        <v>1377</v>
      </c>
      <c t="n" s="6" r="B3324">
        <v>389</v>
      </c>
    </row>
    <row spans="1:3" r="3325">
      <c t="s" s="4" r="A3325">
        <v>1378</v>
      </c>
      <c t="n" s="6" r="B3325">
        <v>426</v>
      </c>
    </row>
    <row spans="1:3" r="3326">
      <c t="s" s="4" r="A3326">
        <v>1379</v>
      </c>
      <c t="n" s="6" r="B3326">
        <v>3292</v>
      </c>
    </row>
    <row spans="1:3" r="3327">
      <c t="s" s="4" r="A3327">
        <v>1380</v>
      </c>
      <c t="n" s="6" r="B3327">
        <v>3718</v>
      </c>
    </row>
    <row spans="1:3" r="3328">
      <c t="s" s="4" r="A3328">
        <v>1381</v>
      </c>
      <c t="n" s="6" r="B3328">
        <v>748</v>
      </c>
    </row>
    <row spans="1:3" r="3329">
      <c t="s" s="4" r="A3329">
        <v>1735</v>
      </c>
    </row>
    <row spans="1:3" r="3330">
      <c t="s" s="3" r="A3330">
        <v>1373</v>
      </c>
    </row>
    <row spans="1:3" r="3331">
      <c t="s" s="4" r="A3331">
        <v>1374</v>
      </c>
      <c t="n" s="6" r="B3331">
        <v>4862</v>
      </c>
    </row>
    <row spans="1:3" r="3332">
      <c t="s" s="4" r="A3332">
        <v>1375</v>
      </c>
      <c t="n" s="6" r="B3332">
        <v>630</v>
      </c>
    </row>
    <row spans="1:3" r="3333">
      <c t="s" s="4" r="A3333">
        <v>1376</v>
      </c>
      <c t="n" s="6" r="B3333">
        <v>3349</v>
      </c>
    </row>
    <row spans="1:3" r="3334">
      <c t="s" s="4" r="A3334">
        <v>1377</v>
      </c>
      <c t="n" s="6" r="B3334">
        <v>299</v>
      </c>
    </row>
    <row spans="1:3" r="3335">
      <c t="s" s="4" r="A3335">
        <v>1378</v>
      </c>
      <c t="n" s="6" r="B3335">
        <v>630</v>
      </c>
    </row>
    <row spans="1:3" r="3336">
      <c t="s" s="4" r="A3336">
        <v>1379</v>
      </c>
      <c t="n" s="6" r="B3336">
        <v>3648</v>
      </c>
    </row>
    <row spans="1:3" r="3337">
      <c t="s" s="4" r="A3337">
        <v>1380</v>
      </c>
      <c t="n" s="6" r="B3337">
        <v>4278</v>
      </c>
    </row>
    <row spans="1:3" r="3338">
      <c t="s" s="4" r="A3338">
        <v>1381</v>
      </c>
      <c t="n" s="6" r="B3338">
        <v>798</v>
      </c>
    </row>
    <row spans="1:3" r="3339">
      <c t="s" s="4" r="A3339">
        <v>1736</v>
      </c>
    </row>
    <row spans="1:3" r="3340">
      <c t="s" s="3" r="A3340">
        <v>1373</v>
      </c>
    </row>
    <row spans="1:3" r="3341">
      <c t="s" s="4" r="A3341">
        <v>1375</v>
      </c>
      <c t="n" s="6" r="B3341">
        <v>723</v>
      </c>
    </row>
    <row spans="1:3" r="3342">
      <c t="s" s="4" r="A3342">
        <v>1376</v>
      </c>
      <c t="n" s="6" r="B3342">
        <v>482</v>
      </c>
    </row>
    <row spans="1:3" r="3343">
      <c t="s" s="4" r="A3343">
        <v>1377</v>
      </c>
      <c t="n" s="6" r="B3343">
        <v>438</v>
      </c>
    </row>
    <row spans="1:3" r="3344">
      <c t="s" s="4" r="A3344">
        <v>1378</v>
      </c>
      <c t="n" s="6" r="B3344">
        <v>723</v>
      </c>
    </row>
    <row spans="1:3" r="3345">
      <c t="s" s="4" r="A3345">
        <v>1379</v>
      </c>
      <c t="n" s="6" r="B3345">
        <v>920</v>
      </c>
    </row>
    <row spans="1:3" r="3346">
      <c t="s" s="4" r="A3346">
        <v>1380</v>
      </c>
      <c t="n" s="6" r="B3346">
        <v>1643</v>
      </c>
    </row>
    <row spans="1:3" r="3347">
      <c t="s" s="4" r="A3347">
        <v>1381</v>
      </c>
      <c t="n" s="6" r="B3347">
        <v>155</v>
      </c>
    </row>
    <row spans="1:3" r="3348">
      <c t="s" s="4" r="A3348">
        <v>1737</v>
      </c>
    </row>
    <row spans="1:3" r="3349">
      <c t="s" s="3" r="A3349">
        <v>1373</v>
      </c>
    </row>
    <row spans="1:3" r="3350">
      <c t="s" s="4" r="A3350">
        <v>1374</v>
      </c>
      <c t="n" s="6" r="B3350">
        <v>2045</v>
      </c>
    </row>
    <row spans="1:3" r="3351">
      <c t="s" s="4" r="A3351">
        <v>1375</v>
      </c>
      <c t="n" s="6" r="B3351">
        <v>366</v>
      </c>
    </row>
    <row spans="1:3" r="3352">
      <c t="s" s="4" r="A3352">
        <v>1376</v>
      </c>
      <c t="n" s="6" r="B3352">
        <v>1897</v>
      </c>
    </row>
    <row spans="1:3" r="3353">
      <c t="s" s="4" r="A3353">
        <v>1377</v>
      </c>
      <c t="n" s="6" r="B3353">
        <v>433</v>
      </c>
    </row>
    <row spans="1:3" r="3354">
      <c t="s" s="4" r="A3354">
        <v>1378</v>
      </c>
      <c t="n" s="6" r="B3354">
        <v>366</v>
      </c>
    </row>
    <row spans="1:3" r="3355">
      <c t="s" s="4" r="A3355">
        <v>1379</v>
      </c>
      <c t="n" s="6" r="B3355">
        <v>2330</v>
      </c>
    </row>
    <row spans="1:3" r="3356">
      <c t="s" s="4" r="A3356">
        <v>1380</v>
      </c>
      <c t="n" s="6" r="B3356">
        <v>2696</v>
      </c>
    </row>
    <row spans="1:3" r="3357">
      <c t="s" s="4" r="A3357">
        <v>1381</v>
      </c>
      <c t="n" s="6" r="B3357">
        <v>745</v>
      </c>
    </row>
    <row spans="1:3" r="3358">
      <c t="s" s="4" r="A3358">
        <v>1738</v>
      </c>
    </row>
    <row spans="1:3" r="3359">
      <c t="s" s="3" r="A3359">
        <v>1373</v>
      </c>
    </row>
    <row spans="1:3" r="3360">
      <c t="s" s="4" r="A3360">
        <v>1374</v>
      </c>
      <c t="n" s="6" r="B3360">
        <v>1951</v>
      </c>
    </row>
    <row spans="1:3" r="3361">
      <c t="s" s="4" r="A3361">
        <v>1375</v>
      </c>
      <c t="n" s="6" r="B3361">
        <v>839</v>
      </c>
    </row>
    <row spans="1:3" r="3362">
      <c t="s" s="4" r="A3362">
        <v>1376</v>
      </c>
      <c t="n" s="6" r="B3362">
        <v>2543</v>
      </c>
    </row>
    <row spans="1:3" r="3363">
      <c t="s" s="4" r="A3363">
        <v>1377</v>
      </c>
      <c t="n" s="6" r="B3363">
        <v>146</v>
      </c>
    </row>
    <row spans="1:3" r="3364">
      <c t="s" s="4" r="A3364">
        <v>1378</v>
      </c>
      <c t="n" s="6" r="B3364">
        <v>839</v>
      </c>
    </row>
    <row spans="1:3" r="3365">
      <c t="s" s="4" r="A3365">
        <v>1379</v>
      </c>
      <c t="n" s="6" r="B3365">
        <v>2689</v>
      </c>
    </row>
    <row spans="1:3" r="3366">
      <c t="s" s="4" r="A3366">
        <v>1380</v>
      </c>
      <c t="n" s="6" r="B3366">
        <v>3528</v>
      </c>
    </row>
    <row spans="1:3" r="3367">
      <c t="s" s="4" r="A3367">
        <v>1381</v>
      </c>
      <c t="n" s="6" r="B3367">
        <v>358</v>
      </c>
    </row>
    <row spans="1:3" r="3368">
      <c t="s" s="4" r="A3368">
        <v>1739</v>
      </c>
    </row>
    <row spans="1:3" r="3369">
      <c t="s" s="3" r="A3369">
        <v>1373</v>
      </c>
    </row>
    <row spans="1:3" r="3370">
      <c t="s" s="4" r="A3370">
        <v>1375</v>
      </c>
      <c t="n" s="6" r="B3370">
        <v>120</v>
      </c>
    </row>
    <row spans="1:3" r="3371">
      <c t="s" s="4" r="A3371">
        <v>1376</v>
      </c>
      <c t="n" s="6" r="B3371">
        <v>5313</v>
      </c>
    </row>
    <row spans="1:3" r="3372">
      <c t="s" s="4" r="A3372">
        <v>1377</v>
      </c>
      <c t="n" s="6" r="B3372">
        <v>5</v>
      </c>
    </row>
    <row spans="1:3" r="3373">
      <c t="s" s="4" r="A3373">
        <v>1378</v>
      </c>
      <c t="n" s="6" r="B3373">
        <v>120</v>
      </c>
    </row>
    <row spans="1:3" r="3374">
      <c t="s" s="4" r="A3374">
        <v>1379</v>
      </c>
      <c t="n" s="6" r="B3374">
        <v>5318</v>
      </c>
    </row>
    <row spans="1:3" r="3375">
      <c t="s" s="4" r="A3375">
        <v>1380</v>
      </c>
      <c t="n" s="6" r="B3375">
        <v>5438</v>
      </c>
    </row>
    <row spans="1:3" r="3376">
      <c t="s" s="4" r="A3376">
        <v>1381</v>
      </c>
      <c t="n" s="6" r="B3376">
        <v>34</v>
      </c>
    </row>
    <row spans="1:3" r="3377">
      <c t="s" s="4" r="A3377">
        <v>1740</v>
      </c>
    </row>
    <row spans="1:3" r="3378">
      <c t="s" s="3" r="A3378">
        <v>1373</v>
      </c>
    </row>
    <row spans="1:3" r="3379">
      <c t="s" s="4" r="A3379">
        <v>1374</v>
      </c>
      <c t="n" s="6" r="B3379">
        <v>3731</v>
      </c>
    </row>
    <row spans="1:3" r="3380">
      <c t="s" s="4" r="A3380">
        <v>1375</v>
      </c>
      <c t="n" s="6" r="B3380">
        <v>220</v>
      </c>
    </row>
    <row spans="1:3" r="3381">
      <c t="s" s="4" r="A3381">
        <v>1376</v>
      </c>
      <c t="n" s="6" r="B3381">
        <v>7132</v>
      </c>
    </row>
    <row spans="1:3" r="3382">
      <c t="s" s="4" r="A3382">
        <v>1377</v>
      </c>
      <c t="n" s="6" r="B3382">
        <v>10</v>
      </c>
    </row>
    <row spans="1:3" r="3383">
      <c t="s" s="4" r="A3383">
        <v>1378</v>
      </c>
      <c t="n" s="6" r="B3383">
        <v>220</v>
      </c>
    </row>
    <row spans="1:3" r="3384">
      <c t="s" s="4" r="A3384">
        <v>1379</v>
      </c>
      <c t="n" s="6" r="B3384">
        <v>7142</v>
      </c>
    </row>
    <row spans="1:3" r="3385">
      <c t="s" s="4" r="A3385">
        <v>1380</v>
      </c>
      <c t="n" s="6" r="B3385">
        <v>7362</v>
      </c>
    </row>
    <row spans="1:3" r="3386">
      <c t="s" s="4" r="A3386">
        <v>1381</v>
      </c>
      <c t="n" s="6" r="B3386">
        <v>46</v>
      </c>
    </row>
    <row spans="1:3" r="3387">
      <c t="s" s="4" r="A3387">
        <v>1741</v>
      </c>
    </row>
    <row spans="1:3" r="3388">
      <c t="s" s="3" r="A3388">
        <v>1373</v>
      </c>
    </row>
    <row spans="1:3" r="3389">
      <c t="s" s="4" r="A3389">
        <v>1375</v>
      </c>
      <c t="n" s="6" r="B3389">
        <v>240</v>
      </c>
    </row>
    <row spans="1:3" r="3390">
      <c t="s" s="4" r="A3390">
        <v>1376</v>
      </c>
      <c t="n" s="6" r="B3390">
        <v>8234</v>
      </c>
    </row>
    <row spans="1:3" r="3391">
      <c t="s" s="4" r="A3391">
        <v>1377</v>
      </c>
      <c t="n" s="6" r="B3391">
        <v>7</v>
      </c>
    </row>
    <row spans="1:3" r="3392">
      <c t="s" s="4" r="A3392">
        <v>1378</v>
      </c>
      <c t="n" s="6" r="B3392">
        <v>240</v>
      </c>
    </row>
    <row spans="1:3" r="3393">
      <c t="s" s="4" r="A3393">
        <v>1379</v>
      </c>
      <c t="n" s="6" r="B3393">
        <v>8241</v>
      </c>
    </row>
    <row spans="1:3" r="3394">
      <c t="s" s="4" r="A3394">
        <v>1380</v>
      </c>
      <c t="n" s="6" r="B3394">
        <v>8481</v>
      </c>
    </row>
    <row spans="1:3" r="3395">
      <c t="s" s="4" r="A3395">
        <v>1381</v>
      </c>
      <c t="n" s="6" r="B3395">
        <v>53</v>
      </c>
    </row>
    <row spans="1:3" r="3396">
      <c t="s" s="4" r="A3396">
        <v>1742</v>
      </c>
    </row>
    <row spans="1:3" r="3397">
      <c t="s" s="3" r="A3397">
        <v>1373</v>
      </c>
    </row>
    <row spans="1:3" r="3398">
      <c t="s" s="4" r="A3398">
        <v>1374</v>
      </c>
      <c t="n" s="6" r="B3398">
        <v>6181</v>
      </c>
    </row>
    <row spans="1:3" r="3399">
      <c t="s" s="4" r="A3399">
        <v>1375</v>
      </c>
      <c t="n" s="6" r="B3399">
        <v>540</v>
      </c>
    </row>
    <row spans="1:3" r="3400">
      <c t="s" s="4" r="A3400">
        <v>1376</v>
      </c>
      <c t="n" s="6" r="B3400">
        <v>13616</v>
      </c>
    </row>
    <row spans="1:3" r="3401">
      <c t="s" s="4" r="A3401">
        <v>1377</v>
      </c>
      <c t="n" s="6" r="B3401">
        <v>2</v>
      </c>
    </row>
    <row spans="1:3" r="3402">
      <c t="s" s="4" r="A3402">
        <v>1378</v>
      </c>
      <c t="n" s="6" r="B3402">
        <v>540</v>
      </c>
    </row>
    <row spans="1:3" r="3403">
      <c t="s" s="4" r="A3403">
        <v>1379</v>
      </c>
      <c t="n" s="6" r="B3403">
        <v>13618</v>
      </c>
    </row>
    <row spans="1:3" r="3404">
      <c t="s" s="4" r="A3404">
        <v>1380</v>
      </c>
      <c t="n" s="6" r="B3404">
        <v>14158</v>
      </c>
    </row>
    <row spans="1:3" r="3405">
      <c t="s" s="4" r="A3405">
        <v>1381</v>
      </c>
      <c t="n" s="6" r="B3405">
        <v>87</v>
      </c>
    </row>
    <row spans="1:3" r="3406">
      <c t="s" s="4" r="A3406">
        <v>1743</v>
      </c>
    </row>
    <row spans="1:3" r="3407">
      <c t="s" s="3" r="A3407">
        <v>1373</v>
      </c>
    </row>
    <row spans="1:3" r="3408">
      <c t="s" s="4" r="A3408">
        <v>1375</v>
      </c>
      <c t="n" s="6" r="B3408">
        <v>586</v>
      </c>
    </row>
    <row spans="1:3" r="3409">
      <c t="s" s="4" r="A3409">
        <v>1376</v>
      </c>
      <c t="n" s="6" r="B3409">
        <v>3244</v>
      </c>
    </row>
    <row spans="1:3" r="3410">
      <c t="s" s="4" r="A3410">
        <v>1377</v>
      </c>
      <c t="n" s="6" r="B3410">
        <v>402</v>
      </c>
    </row>
    <row spans="1:3" r="3411">
      <c t="s" s="4" r="A3411">
        <v>1378</v>
      </c>
      <c t="n" s="6" r="B3411">
        <v>586</v>
      </c>
    </row>
    <row spans="1:3" r="3412">
      <c t="s" s="4" r="A3412">
        <v>1379</v>
      </c>
      <c t="n" s="6" r="B3412">
        <v>3646</v>
      </c>
    </row>
    <row spans="1:3" r="3413">
      <c t="s" s="4" r="A3413">
        <v>1380</v>
      </c>
      <c t="n" s="6" r="B3413">
        <v>4232</v>
      </c>
    </row>
    <row spans="1:3" r="3414">
      <c t="s" s="4" r="A3414">
        <v>1381</v>
      </c>
      <c t="n" s="6" r="B3414">
        <v>1137</v>
      </c>
    </row>
    <row spans="1:3" r="3415">
      <c t="s" s="4" r="A3415">
        <v>1744</v>
      </c>
    </row>
    <row spans="1:3" r="3416">
      <c t="s" s="3" r="A3416">
        <v>1373</v>
      </c>
    </row>
    <row spans="1:3" r="3417">
      <c t="s" s="4" r="A3417">
        <v>1374</v>
      </c>
      <c t="n" s="6" r="B3417">
        <v>4137</v>
      </c>
    </row>
    <row spans="1:3" r="3418">
      <c t="s" s="4" r="A3418">
        <v>1375</v>
      </c>
      <c t="n" s="6" r="B3418">
        <v>1217</v>
      </c>
    </row>
    <row spans="1:3" r="3419">
      <c t="s" s="4" r="A3419">
        <v>1376</v>
      </c>
      <c t="n" s="6" r="B3419">
        <v>4611</v>
      </c>
    </row>
    <row spans="1:3" r="3420">
      <c t="s" s="4" r="A3420">
        <v>1377</v>
      </c>
      <c t="n" s="6" r="B3420">
        <v>214</v>
      </c>
    </row>
    <row spans="1:3" r="3421">
      <c t="s" s="4" r="A3421">
        <v>1378</v>
      </c>
      <c t="n" s="6" r="B3421">
        <v>1217</v>
      </c>
    </row>
    <row spans="1:3" r="3422">
      <c t="s" s="4" r="A3422">
        <v>1379</v>
      </c>
      <c t="n" s="6" r="B3422">
        <v>4825</v>
      </c>
    </row>
    <row spans="1:3" r="3423">
      <c t="s" s="4" r="A3423">
        <v>1380</v>
      </c>
      <c t="n" s="6" r="B3423">
        <v>6042</v>
      </c>
    </row>
    <row spans="1:3" r="3424">
      <c t="s" s="4" r="A3424">
        <v>1381</v>
      </c>
      <c t="n" s="6" r="B3424">
        <v>1417</v>
      </c>
    </row>
    <row spans="1:3" r="3425">
      <c t="s" s="4" r="A3425">
        <v>1745</v>
      </c>
    </row>
    <row spans="1:3" r="3426">
      <c t="s" s="3" r="A3426">
        <v>1373</v>
      </c>
    </row>
    <row spans="1:3" r="3427">
      <c t="s" s="4" r="A3427">
        <v>1374</v>
      </c>
      <c t="n" s="6" r="B3427">
        <v>4612</v>
      </c>
    </row>
    <row spans="1:3" r="3428">
      <c t="s" s="4" r="A3428">
        <v>1375</v>
      </c>
      <c t="n" s="6" r="B3428">
        <v>892</v>
      </c>
    </row>
    <row spans="1:3" r="3429">
      <c t="s" s="4" r="A3429">
        <v>1376</v>
      </c>
      <c t="n" s="6" r="B3429">
        <v>2677</v>
      </c>
    </row>
    <row spans="1:3" r="3430">
      <c t="s" s="4" r="A3430">
        <v>1377</v>
      </c>
      <c t="n" s="6" r="B3430">
        <v>266</v>
      </c>
    </row>
    <row spans="1:3" r="3431">
      <c t="s" s="4" r="A3431">
        <v>1378</v>
      </c>
      <c t="n" s="6" r="B3431">
        <v>892</v>
      </c>
    </row>
    <row spans="1:3" r="3432">
      <c t="s" s="4" r="A3432">
        <v>1379</v>
      </c>
      <c t="n" s="6" r="B3432">
        <v>2943</v>
      </c>
    </row>
    <row spans="1:3" r="3433">
      <c t="s" s="4" r="A3433">
        <v>1380</v>
      </c>
      <c t="n" s="6" r="B3433">
        <v>3835</v>
      </c>
    </row>
    <row spans="1:3" r="3434">
      <c t="s" s="4" r="A3434">
        <v>1381</v>
      </c>
      <c t="n" s="6" r="B3434">
        <v>823</v>
      </c>
    </row>
    <row spans="1:3" r="3435">
      <c t="s" s="4" r="A3435">
        <v>1746</v>
      </c>
    </row>
    <row spans="1:3" r="3436">
      <c t="s" s="3" r="A3436">
        <v>1373</v>
      </c>
    </row>
    <row spans="1:3" r="3437">
      <c t="s" s="4" r="A3437">
        <v>1375</v>
      </c>
      <c t="n" s="6" r="B3437">
        <v>290</v>
      </c>
    </row>
    <row spans="1:3" r="3438">
      <c t="s" s="4" r="A3438">
        <v>1376</v>
      </c>
      <c t="n" s="6" r="B3438">
        <v>6245</v>
      </c>
    </row>
    <row spans="1:3" r="3439">
      <c t="s" s="4" r="A3439">
        <v>1377</v>
      </c>
      <c t="n" s="6" r="B3439">
        <v>13</v>
      </c>
    </row>
    <row spans="1:3" r="3440">
      <c t="s" s="4" r="A3440">
        <v>1378</v>
      </c>
      <c t="n" s="6" r="B3440">
        <v>290</v>
      </c>
    </row>
    <row spans="1:3" r="3441">
      <c t="s" s="4" r="A3441">
        <v>1379</v>
      </c>
      <c t="n" s="6" r="B3441">
        <v>6258</v>
      </c>
    </row>
    <row spans="1:3" r="3442">
      <c t="s" s="4" r="A3442">
        <v>1380</v>
      </c>
      <c t="n" s="6" r="B3442">
        <v>6548</v>
      </c>
    </row>
    <row spans="1:3" r="3443">
      <c t="s" s="4" r="A3443">
        <v>1381</v>
      </c>
      <c t="n" s="6" r="B3443">
        <v>40</v>
      </c>
    </row>
    <row spans="1:3" r="3444">
      <c t="s" s="4" r="A3444">
        <v>1747</v>
      </c>
    </row>
    <row spans="1:3" r="3445">
      <c t="s" s="3" r="A3445">
        <v>1373</v>
      </c>
    </row>
    <row spans="1:3" r="3446">
      <c t="s" s="4" r="A3446">
        <v>1374</v>
      </c>
      <c t="n" s="6" r="B3446">
        <v>3688</v>
      </c>
    </row>
    <row spans="1:3" r="3447">
      <c t="s" s="4" r="A3447">
        <v>1375</v>
      </c>
      <c t="n" s="6" r="B3447">
        <v>2056</v>
      </c>
    </row>
    <row spans="1:3" r="3448">
      <c t="s" s="4" r="A3448">
        <v>1376</v>
      </c>
      <c t="n" s="6" r="B3448">
        <v>4216</v>
      </c>
    </row>
    <row spans="1:3" r="3449">
      <c t="s" s="4" r="A3449">
        <v>1377</v>
      </c>
      <c t="n" s="6" r="B3449">
        <v>314</v>
      </c>
    </row>
    <row spans="1:3" r="3450">
      <c t="s" s="4" r="A3450">
        <v>1378</v>
      </c>
      <c t="n" s="6" r="B3450">
        <v>2056</v>
      </c>
    </row>
    <row spans="1:3" r="3451">
      <c t="s" s="4" r="A3451">
        <v>1379</v>
      </c>
      <c t="n" s="6" r="B3451">
        <v>4530</v>
      </c>
    </row>
    <row spans="1:3" r="3452">
      <c t="s" s="4" r="A3452">
        <v>1380</v>
      </c>
      <c t="n" s="6" r="B3452">
        <v>6586</v>
      </c>
    </row>
    <row spans="1:3" r="3453">
      <c t="s" s="4" r="A3453">
        <v>1381</v>
      </c>
      <c t="n" s="6" r="B3453">
        <v>1362</v>
      </c>
    </row>
    <row spans="1:3" r="3454">
      <c t="s" s="4" r="A3454">
        <v>1748</v>
      </c>
    </row>
    <row spans="1:3" r="3455">
      <c t="s" s="3" r="A3455">
        <v>1373</v>
      </c>
    </row>
    <row spans="1:3" r="3456">
      <c t="s" s="4" r="A3456">
        <v>1374</v>
      </c>
      <c t="n" s="6" r="B3456">
        <v>5213</v>
      </c>
    </row>
    <row spans="1:3" r="3457">
      <c t="s" s="4" r="A3457">
        <v>1375</v>
      </c>
      <c t="n" s="6" r="B3457">
        <v>4058</v>
      </c>
    </row>
    <row spans="1:3" r="3458">
      <c t="s" s="4" r="A3458">
        <v>1376</v>
      </c>
      <c t="n" s="6" r="B3458">
        <v>4325</v>
      </c>
    </row>
    <row spans="1:3" r="3459">
      <c t="s" s="4" r="A3459">
        <v>1377</v>
      </c>
      <c t="n" s="6" r="B3459">
        <v>703</v>
      </c>
    </row>
    <row spans="1:3" r="3460">
      <c t="s" s="4" r="A3460">
        <v>1378</v>
      </c>
      <c t="n" s="6" r="B3460">
        <v>4059</v>
      </c>
    </row>
    <row spans="1:3" r="3461">
      <c t="s" s="4" r="A3461">
        <v>1379</v>
      </c>
      <c t="n" s="6" r="B3461">
        <v>5027</v>
      </c>
    </row>
    <row spans="1:3" r="3462">
      <c t="s" s="4" r="A3462">
        <v>1380</v>
      </c>
      <c t="n" s="6" r="B3462">
        <v>9086</v>
      </c>
    </row>
    <row spans="1:3" r="3463">
      <c t="s" s="4" r="A3463">
        <v>1381</v>
      </c>
      <c t="n" s="6" r="B3463">
        <v>1652</v>
      </c>
    </row>
    <row spans="1:3" r="3464">
      <c t="s" s="4" r="A3464">
        <v>1749</v>
      </c>
    </row>
    <row spans="1:3" r="3465">
      <c t="s" s="3" r="A3465">
        <v>1373</v>
      </c>
    </row>
    <row spans="1:3" r="3466">
      <c t="s" s="4" r="A3466">
        <v>1374</v>
      </c>
      <c t="n" s="6" r="B3466">
        <v>5643</v>
      </c>
    </row>
    <row spans="1:3" r="3467">
      <c t="s" s="4" r="A3467">
        <v>1375</v>
      </c>
      <c t="n" s="6" r="B3467">
        <v>474</v>
      </c>
    </row>
    <row spans="1:3" r="3468">
      <c t="s" s="4" r="A3468">
        <v>1376</v>
      </c>
      <c t="n" s="6" r="B3468">
        <v>3324</v>
      </c>
    </row>
    <row spans="1:3" r="3469">
      <c t="s" s="4" r="A3469">
        <v>1377</v>
      </c>
      <c t="n" s="6" r="B3469">
        <v>370</v>
      </c>
    </row>
    <row spans="1:3" r="3470">
      <c t="s" s="4" r="A3470">
        <v>1378</v>
      </c>
      <c t="n" s="6" r="B3470">
        <v>474</v>
      </c>
    </row>
    <row spans="1:3" r="3471">
      <c t="s" s="4" r="A3471">
        <v>1379</v>
      </c>
      <c t="n" s="6" r="B3471">
        <v>3694</v>
      </c>
    </row>
    <row spans="1:3" r="3472">
      <c t="s" s="4" r="A3472">
        <v>1380</v>
      </c>
      <c t="n" s="6" r="B3472">
        <v>4168</v>
      </c>
    </row>
    <row spans="1:3" r="3473">
      <c t="s" s="4" r="A3473">
        <v>1381</v>
      </c>
      <c t="n" s="6" r="B3473">
        <v>1454</v>
      </c>
    </row>
    <row spans="1:3" r="3474">
      <c t="s" s="4" r="A3474">
        <v>1750</v>
      </c>
    </row>
    <row spans="1:3" r="3475">
      <c t="s" s="3" r="A3475">
        <v>1373</v>
      </c>
    </row>
    <row spans="1:3" r="3476">
      <c t="s" s="4" r="A3476">
        <v>1375</v>
      </c>
      <c t="n" s="6" r="B3476">
        <v>918</v>
      </c>
    </row>
    <row spans="1:3" r="3477">
      <c t="s" s="4" r="A3477">
        <v>1376</v>
      </c>
      <c t="n" s="6" r="B3477">
        <v>3728</v>
      </c>
    </row>
    <row spans="1:3" r="3478">
      <c t="s" s="4" r="A3478">
        <v>1377</v>
      </c>
      <c t="n" s="6" r="B3478">
        <v>365</v>
      </c>
    </row>
    <row spans="1:3" r="3479">
      <c t="s" s="4" r="A3479">
        <v>1378</v>
      </c>
      <c t="n" s="6" r="B3479">
        <v>919</v>
      </c>
    </row>
    <row spans="1:3" r="3480">
      <c t="s" s="4" r="A3480">
        <v>1379</v>
      </c>
      <c t="n" s="6" r="B3480">
        <v>4092</v>
      </c>
    </row>
    <row spans="1:3" r="3481">
      <c t="s" s="4" r="A3481">
        <v>1380</v>
      </c>
      <c t="n" s="6" r="B3481">
        <v>5011</v>
      </c>
    </row>
    <row spans="1:3" r="3482">
      <c t="s" s="4" r="A3482">
        <v>1381</v>
      </c>
      <c t="n" s="6" r="B3482">
        <v>1667</v>
      </c>
    </row>
    <row spans="1:3" r="3483">
      <c t="s" s="4" r="A3483">
        <v>1751</v>
      </c>
    </row>
    <row spans="1:3" r="3484">
      <c t="s" s="3" r="A3484">
        <v>1373</v>
      </c>
    </row>
    <row spans="1:3" r="3485">
      <c t="s" s="4" r="A3485">
        <v>1374</v>
      </c>
      <c t="n" s="6" r="B3485">
        <v>8008</v>
      </c>
    </row>
    <row spans="1:3" r="3486">
      <c t="s" s="4" r="A3486">
        <v>1375</v>
      </c>
      <c t="n" s="6" r="B3486">
        <v>3023</v>
      </c>
    </row>
    <row spans="1:3" r="3487">
      <c t="s" s="4" r="A3487">
        <v>1376</v>
      </c>
      <c t="n" s="6" r="B3487">
        <v>6697</v>
      </c>
    </row>
    <row spans="1:3" r="3488">
      <c t="s" s="4" r="A3488">
        <v>1377</v>
      </c>
      <c t="n" s="6" r="B3488">
        <v>192</v>
      </c>
    </row>
    <row spans="1:3" r="3489">
      <c t="s" s="4" r="A3489">
        <v>1378</v>
      </c>
      <c t="n" s="6" r="B3489">
        <v>3023</v>
      </c>
    </row>
    <row spans="1:3" r="3490">
      <c t="s" s="4" r="A3490">
        <v>1379</v>
      </c>
      <c t="n" s="6" r="B3490">
        <v>6889</v>
      </c>
    </row>
    <row spans="1:3" r="3491">
      <c t="s" s="4" r="A3491">
        <v>1380</v>
      </c>
      <c t="n" s="6" r="B3491">
        <v>9912</v>
      </c>
    </row>
    <row spans="1:3" r="3492">
      <c t="s" s="4" r="A3492">
        <v>1381</v>
      </c>
      <c t="n" s="6" r="B3492">
        <v>384</v>
      </c>
    </row>
    <row spans="1:3" r="3493">
      <c t="s" s="4" r="A3493">
        <v>1752</v>
      </c>
    </row>
    <row spans="1:3" r="3494">
      <c t="s" s="3" r="A3494">
        <v>1373</v>
      </c>
    </row>
    <row spans="1:3" r="3495">
      <c t="s" s="4" r="A3495">
        <v>1375</v>
      </c>
      <c t="n" s="6" r="B3495">
        <v>647</v>
      </c>
    </row>
    <row spans="1:3" r="3496">
      <c t="s" s="4" r="A3496">
        <v>1376</v>
      </c>
      <c t="n" s="6" r="B3496">
        <v>2762</v>
      </c>
    </row>
    <row spans="1:3" r="3497">
      <c t="s" s="4" r="A3497">
        <v>1377</v>
      </c>
      <c t="n" s="6" r="B3497">
        <v>193</v>
      </c>
    </row>
    <row spans="1:3" r="3498">
      <c t="s" s="4" r="A3498">
        <v>1378</v>
      </c>
      <c t="n" s="6" r="B3498">
        <v>647</v>
      </c>
    </row>
    <row spans="1:3" r="3499">
      <c t="s" s="4" r="A3499">
        <v>1379</v>
      </c>
      <c t="n" s="6" r="B3499">
        <v>2955</v>
      </c>
    </row>
    <row spans="1:3" r="3500">
      <c t="s" s="4" r="A3500">
        <v>1380</v>
      </c>
      <c t="n" s="6" r="B3500">
        <v>3602</v>
      </c>
    </row>
    <row spans="1:3" r="3501">
      <c t="s" s="4" r="A3501">
        <v>1381</v>
      </c>
      <c t="n" s="6" r="B3501">
        <v>1140</v>
      </c>
    </row>
    <row spans="1:3" r="3502">
      <c t="s" s="4" r="A3502">
        <v>1753</v>
      </c>
    </row>
    <row spans="1:3" r="3503">
      <c t="s" s="3" r="A3503">
        <v>1373</v>
      </c>
    </row>
    <row spans="1:3" r="3504">
      <c t="s" s="4" r="A3504">
        <v>1374</v>
      </c>
      <c t="n" s="6" r="B3504">
        <v>5029</v>
      </c>
    </row>
    <row spans="1:3" r="3505">
      <c t="s" s="4" r="A3505">
        <v>1375</v>
      </c>
      <c t="n" s="6" r="B3505">
        <v>829</v>
      </c>
    </row>
    <row spans="1:3" r="3506">
      <c t="s" s="4" r="A3506">
        <v>1376</v>
      </c>
      <c t="n" s="6" r="B3506">
        <v>6195</v>
      </c>
    </row>
    <row spans="1:3" r="3507">
      <c t="s" s="4" r="A3507">
        <v>1377</v>
      </c>
      <c t="n" s="6" r="B3507">
        <v>479</v>
      </c>
    </row>
    <row spans="1:3" r="3508">
      <c t="s" s="4" r="A3508">
        <v>1378</v>
      </c>
      <c t="n" s="6" r="B3508">
        <v>829</v>
      </c>
    </row>
    <row spans="1:3" r="3509">
      <c t="s" s="4" r="A3509">
        <v>1379</v>
      </c>
      <c t="n" s="6" r="B3509">
        <v>6674</v>
      </c>
    </row>
    <row spans="1:3" r="3510">
      <c t="s" s="4" r="A3510">
        <v>1380</v>
      </c>
      <c t="n" s="6" r="B3510">
        <v>7503</v>
      </c>
    </row>
    <row spans="1:3" r="3511">
      <c t="s" s="4" r="A3511">
        <v>1381</v>
      </c>
      <c t="n" s="6" r="B3511">
        <v>384</v>
      </c>
    </row>
    <row spans="1:3" r="3512">
      <c t="s" s="4" r="A3512">
        <v>1754</v>
      </c>
    </row>
    <row spans="1:3" r="3513">
      <c t="s" s="3" r="A3513">
        <v>1373</v>
      </c>
    </row>
    <row spans="1:3" r="3514">
      <c t="s" s="4" r="A3514">
        <v>1374</v>
      </c>
      <c t="n" s="6" r="B3514">
        <v>7662</v>
      </c>
    </row>
    <row spans="1:3" r="3515">
      <c t="s" s="4" r="A3515">
        <v>1375</v>
      </c>
      <c t="n" s="6" r="B3515">
        <v>3115</v>
      </c>
    </row>
    <row spans="1:3" r="3516">
      <c t="s" s="4" r="A3516">
        <v>1376</v>
      </c>
      <c t="n" s="6" r="B3516">
        <v>5736</v>
      </c>
    </row>
    <row spans="1:3" r="3517">
      <c t="s" s="4" r="A3517">
        <v>1377</v>
      </c>
      <c t="n" s="6" r="B3517">
        <v>188</v>
      </c>
    </row>
    <row spans="1:3" r="3518">
      <c t="s" s="4" r="A3518">
        <v>1378</v>
      </c>
      <c t="n" s="6" r="B3518">
        <v>3115</v>
      </c>
    </row>
    <row spans="1:3" r="3519">
      <c t="s" s="4" r="A3519">
        <v>1379</v>
      </c>
      <c t="n" s="6" r="B3519">
        <v>5924</v>
      </c>
    </row>
    <row spans="1:3" r="3520">
      <c t="s" s="4" r="A3520">
        <v>1380</v>
      </c>
      <c t="n" s="6" r="B3520">
        <v>9039</v>
      </c>
    </row>
    <row spans="1:3" r="3521">
      <c t="s" s="4" r="A3521">
        <v>1381</v>
      </c>
      <c t="n" s="6" r="B3521">
        <v>487</v>
      </c>
    </row>
    <row spans="1:3" r="3522">
      <c t="s" s="4" r="A3522">
        <v>1755</v>
      </c>
    </row>
    <row spans="1:3" r="3523">
      <c t="s" s="3" r="A3523">
        <v>1373</v>
      </c>
    </row>
    <row spans="1:3" r="3524">
      <c t="s" s="4" r="A3524">
        <v>1375</v>
      </c>
      <c t="n" s="6" r="B3524">
        <v>2443</v>
      </c>
    </row>
    <row spans="1:3" r="3525">
      <c t="s" s="4" r="A3525">
        <v>1376</v>
      </c>
      <c t="n" s="6" r="B3525">
        <v>7328</v>
      </c>
    </row>
    <row spans="1:3" r="3526">
      <c t="s" s="4" r="A3526">
        <v>1377</v>
      </c>
      <c t="n" s="6" r="B3526">
        <v>1411</v>
      </c>
    </row>
    <row spans="1:3" r="3527">
      <c t="s" s="4" r="A3527">
        <v>1378</v>
      </c>
      <c t="n" s="6" r="B3527">
        <v>2443</v>
      </c>
    </row>
    <row spans="1:3" r="3528">
      <c t="s" s="4" r="A3528">
        <v>1379</v>
      </c>
      <c t="n" s="6" r="B3528">
        <v>8739</v>
      </c>
    </row>
    <row spans="1:3" r="3529">
      <c t="s" s="4" r="A3529">
        <v>1380</v>
      </c>
      <c t="n" s="6" r="B3529">
        <v>11182</v>
      </c>
    </row>
    <row spans="1:3" r="3530">
      <c t="s" s="4" r="A3530">
        <v>1381</v>
      </c>
      <c t="n" s="6" r="B3530">
        <v>2949</v>
      </c>
    </row>
    <row spans="1:3" r="3531">
      <c t="s" s="4" r="A3531">
        <v>1756</v>
      </c>
    </row>
    <row spans="1:3" r="3532">
      <c t="s" s="3" r="A3532">
        <v>1373</v>
      </c>
    </row>
    <row spans="1:3" r="3533">
      <c t="s" s="4" r="A3533">
        <v>1374</v>
      </c>
      <c t="n" s="6" r="B3533">
        <v>5935</v>
      </c>
    </row>
    <row spans="1:3" r="3534">
      <c t="s" s="4" r="A3534">
        <v>1375</v>
      </c>
      <c t="n" s="6" r="B3534">
        <v>2127</v>
      </c>
    </row>
    <row spans="1:3" r="3535">
      <c t="s" s="4" r="A3535">
        <v>1376</v>
      </c>
      <c t="n" s="6" r="B3535">
        <v>3041</v>
      </c>
    </row>
    <row spans="1:3" r="3536">
      <c t="s" s="4" r="A3536">
        <v>1377</v>
      </c>
      <c t="n" s="6" r="B3536">
        <v>935</v>
      </c>
    </row>
    <row spans="1:3" r="3537">
      <c t="s" s="4" r="A3537">
        <v>1378</v>
      </c>
      <c t="n" s="6" r="B3537">
        <v>2127</v>
      </c>
    </row>
    <row spans="1:3" r="3538">
      <c t="s" s="4" r="A3538">
        <v>1379</v>
      </c>
      <c t="n" s="6" r="B3538">
        <v>3976</v>
      </c>
    </row>
    <row spans="1:3" r="3539">
      <c t="s" s="4" r="A3539">
        <v>1380</v>
      </c>
      <c t="n" s="6" r="B3539">
        <v>6103</v>
      </c>
    </row>
    <row spans="1:3" r="3540">
      <c t="s" s="4" r="A3540">
        <v>1381</v>
      </c>
      <c t="n" s="6" r="B3540">
        <v>1540</v>
      </c>
    </row>
    <row spans="1:3" r="3541">
      <c t="s" s="4" r="A3541">
        <v>1757</v>
      </c>
    </row>
    <row spans="1:3" r="3542">
      <c t="s" s="3" r="A3542">
        <v>1373</v>
      </c>
    </row>
    <row spans="1:3" r="3543">
      <c t="s" s="4" r="A3543">
        <v>1375</v>
      </c>
      <c t="n" s="6" r="B3543">
        <v>1625</v>
      </c>
    </row>
    <row spans="1:3" r="3544">
      <c t="s" s="4" r="A3544">
        <v>1376</v>
      </c>
      <c t="n" s="6" r="B3544">
        <v>10875</v>
      </c>
    </row>
    <row spans="1:3" r="3545">
      <c t="s" s="4" r="A3545">
        <v>1377</v>
      </c>
      <c t="n" s="6" r="B3545">
        <v>9</v>
      </c>
    </row>
    <row spans="1:3" r="3546">
      <c t="s" s="4" r="A3546">
        <v>1378</v>
      </c>
      <c t="n" s="6" r="B3546">
        <v>1625</v>
      </c>
    </row>
    <row spans="1:3" r="3547">
      <c t="s" s="4" r="A3547">
        <v>1379</v>
      </c>
      <c t="n" s="6" r="B3547">
        <v>10884</v>
      </c>
    </row>
    <row spans="1:3" r="3548">
      <c t="s" s="4" r="A3548">
        <v>1380</v>
      </c>
      <c t="n" s="6" r="B3548">
        <v>12509</v>
      </c>
    </row>
    <row spans="1:3" r="3549">
      <c t="s" s="4" r="A3549">
        <v>1381</v>
      </c>
      <c t="n" s="6" r="B3549">
        <v>139</v>
      </c>
    </row>
    <row spans="1:3" r="3550">
      <c t="s" s="4" r="A3550">
        <v>1758</v>
      </c>
    </row>
    <row spans="1:3" r="3551">
      <c t="s" s="3" r="A3551">
        <v>1373</v>
      </c>
    </row>
    <row spans="1:3" r="3552">
      <c t="s" s="4" r="A3552">
        <v>1377</v>
      </c>
      <c t="n" s="6" r="B3552">
        <v>159</v>
      </c>
    </row>
    <row spans="1:3" r="3553">
      <c t="s" s="4" r="A3553">
        <v>1379</v>
      </c>
      <c t="n" s="6" r="B3553">
        <v>159</v>
      </c>
    </row>
    <row spans="1:3" r="3554">
      <c t="s" s="4" r="A3554">
        <v>1380</v>
      </c>
      <c t="n" s="6" r="B3554">
        <v>159</v>
      </c>
    </row>
    <row spans="1:3" r="3555">
      <c t="s" s="4" r="A3555">
        <v>1381</v>
      </c>
      <c t="n" s="6" r="B3555">
        <v>120</v>
      </c>
    </row>
    <row spans="1:3" r="3556">
      <c t="s" s="4" r="A3556">
        <v>1759</v>
      </c>
    </row>
    <row spans="1:3" r="3557">
      <c t="s" s="3" r="A3557">
        <v>1373</v>
      </c>
    </row>
    <row spans="1:3" r="3558">
      <c t="s" s="4" r="A3558">
        <v>1375</v>
      </c>
      <c t="n" s="6" r="B3558">
        <v>692</v>
      </c>
    </row>
    <row spans="1:3" r="3559">
      <c t="s" s="4" r="A3559">
        <v>1376</v>
      </c>
      <c t="n" s="6" r="B3559">
        <v>2129</v>
      </c>
    </row>
    <row spans="1:3" r="3560">
      <c t="s" s="4" r="A3560">
        <v>1377</v>
      </c>
      <c t="n" s="6" r="B3560">
        <v>1092</v>
      </c>
    </row>
    <row spans="1:3" r="3561">
      <c t="s" s="4" r="A3561">
        <v>1378</v>
      </c>
      <c t="n" s="6" r="B3561">
        <v>692</v>
      </c>
    </row>
    <row spans="1:3" r="3562">
      <c t="s" s="4" r="A3562">
        <v>1379</v>
      </c>
      <c t="n" s="6" r="B3562">
        <v>3221</v>
      </c>
    </row>
    <row spans="1:3" r="3563">
      <c t="s" s="4" r="A3563">
        <v>1380</v>
      </c>
      <c t="n" s="6" r="B3563">
        <v>3913</v>
      </c>
    </row>
    <row spans="1:3" r="3564">
      <c t="s" s="4" r="A3564">
        <v>1381</v>
      </c>
      <c t="n" s="6" r="B3564">
        <v>1069</v>
      </c>
    </row>
    <row spans="1:3" r="3565">
      <c t="s" s="4" r="A3565">
        <v>1760</v>
      </c>
    </row>
    <row spans="1:3" r="3566">
      <c t="s" s="3" r="A3566">
        <v>1373</v>
      </c>
    </row>
    <row spans="1:3" r="3567">
      <c t="s" s="4" r="A3567">
        <v>1375</v>
      </c>
      <c t="n" s="6" r="B3567">
        <v>759</v>
      </c>
    </row>
    <row spans="1:3" r="3568">
      <c t="s" s="4" r="A3568">
        <v>1376</v>
      </c>
      <c t="n" s="6" r="B3568">
        <v>4158</v>
      </c>
    </row>
    <row spans="1:3" r="3569">
      <c t="s" s="4" r="A3569">
        <v>1377</v>
      </c>
      <c t="n" s="6" r="B3569">
        <v>479</v>
      </c>
    </row>
    <row spans="1:3" r="3570">
      <c t="s" s="4" r="A3570">
        <v>1378</v>
      </c>
      <c t="n" s="6" r="B3570">
        <v>759</v>
      </c>
    </row>
    <row spans="1:3" r="3571">
      <c t="s" s="4" r="A3571">
        <v>1379</v>
      </c>
      <c t="n" s="6" r="B3571">
        <v>4637</v>
      </c>
    </row>
    <row spans="1:3" r="3572">
      <c t="s" s="4" r="A3572">
        <v>1380</v>
      </c>
      <c t="n" s="6" r="B3572">
        <v>5396</v>
      </c>
    </row>
    <row spans="1:3" r="3573">
      <c t="s" s="4" r="A3573">
        <v>1381</v>
      </c>
      <c t="n" s="6" r="B3573">
        <v>2031</v>
      </c>
    </row>
    <row spans="1:3" r="3574">
      <c t="s" s="4" r="A3574">
        <v>1761</v>
      </c>
    </row>
    <row spans="1:3" r="3575">
      <c t="s" s="3" r="A3575">
        <v>1373</v>
      </c>
    </row>
    <row spans="1:3" r="3576">
      <c t="s" s="4" r="A3576">
        <v>1377</v>
      </c>
      <c t="n" s="6" r="B3576">
        <v>47</v>
      </c>
    </row>
    <row spans="1:3" r="3577">
      <c t="s" s="4" r="A3577">
        <v>1379</v>
      </c>
      <c t="n" s="6" r="B3577">
        <v>47</v>
      </c>
    </row>
    <row spans="1:3" r="3578">
      <c t="s" s="4" r="A3578">
        <v>1380</v>
      </c>
      <c t="n" s="6" r="B3578">
        <v>47</v>
      </c>
    </row>
    <row spans="1:3" r="3579">
      <c t="s" s="4" r="A3579">
        <v>1381</v>
      </c>
      <c t="n" s="6" r="B3579">
        <v>14</v>
      </c>
    </row>
    <row spans="1:3" r="3580">
      <c t="s" s="4" r="A3580">
        <v>1762</v>
      </c>
    </row>
    <row spans="1:3" r="3581">
      <c t="s" s="3" r="A3581">
        <v>1373</v>
      </c>
    </row>
    <row spans="1:3" r="3582">
      <c t="s" s="4" r="A3582">
        <v>1374</v>
      </c>
      <c t="n" s="6" r="B3582">
        <v>3287</v>
      </c>
    </row>
    <row spans="1:3" r="3583">
      <c t="s" s="4" r="A3583">
        <v>1375</v>
      </c>
      <c t="n" s="6" r="B3583">
        <v>806</v>
      </c>
    </row>
    <row spans="1:3" r="3584">
      <c t="s" s="4" r="A3584">
        <v>1376</v>
      </c>
      <c t="n" s="6" r="B3584">
        <v>3122</v>
      </c>
    </row>
    <row spans="1:3" r="3585">
      <c t="s" s="4" r="A3585">
        <v>1377</v>
      </c>
      <c t="n" s="6" r="B3585">
        <v>471</v>
      </c>
    </row>
    <row spans="1:3" r="3586">
      <c t="s" s="4" r="A3586">
        <v>1378</v>
      </c>
      <c t="n" s="6" r="B3586">
        <v>806</v>
      </c>
    </row>
    <row spans="1:3" r="3587">
      <c t="s" s="4" r="A3587">
        <v>1379</v>
      </c>
      <c t="n" s="6" r="B3587">
        <v>3593</v>
      </c>
    </row>
    <row spans="1:3" r="3588">
      <c t="s" s="4" r="A3588">
        <v>1380</v>
      </c>
      <c t="n" s="6" r="B3588">
        <v>4399</v>
      </c>
    </row>
    <row spans="1:3" r="3589">
      <c t="s" s="4" r="A3589">
        <v>1381</v>
      </c>
      <c t="n" s="6" r="B3589">
        <v>1590</v>
      </c>
    </row>
    <row spans="1:3" r="3590">
      <c t="s" s="4" r="A3590">
        <v>1763</v>
      </c>
    </row>
    <row spans="1:3" r="3591">
      <c t="s" s="3" r="A3591">
        <v>1373</v>
      </c>
    </row>
    <row spans="1:3" r="3592">
      <c t="s" s="4" r="A3592">
        <v>1374</v>
      </c>
      <c t="n" s="6" r="B3592">
        <v>9245</v>
      </c>
    </row>
    <row spans="1:3" r="3593">
      <c t="s" s="4" r="A3593">
        <v>1375</v>
      </c>
      <c t="n" s="6" r="B3593">
        <v>3285</v>
      </c>
    </row>
    <row spans="1:3" r="3594">
      <c t="s" s="4" r="A3594">
        <v>1376</v>
      </c>
      <c t="n" s="6" r="B3594">
        <v>11275</v>
      </c>
    </row>
    <row spans="1:3" r="3595">
      <c t="s" s="4" r="A3595">
        <v>1377</v>
      </c>
      <c t="n" s="6" r="B3595">
        <v>637</v>
      </c>
    </row>
    <row spans="1:3" r="3596">
      <c t="s" s="4" r="A3596">
        <v>1378</v>
      </c>
      <c t="n" s="6" r="B3596">
        <v>3285</v>
      </c>
    </row>
    <row spans="1:3" r="3597">
      <c t="s" s="4" r="A3597">
        <v>1379</v>
      </c>
      <c t="n" s="6" r="B3597">
        <v>11912</v>
      </c>
    </row>
    <row spans="1:3" r="3598">
      <c t="s" s="4" r="A3598">
        <v>1380</v>
      </c>
      <c t="n" s="6" r="B3598">
        <v>15197</v>
      </c>
    </row>
    <row spans="1:3" r="3599">
      <c t="s" s="4" r="A3599">
        <v>1381</v>
      </c>
      <c t="n" s="6" r="B3599">
        <v>2526</v>
      </c>
    </row>
    <row spans="1:3" r="3600">
      <c t="s" s="4" r="A3600">
        <v>1764</v>
      </c>
    </row>
    <row spans="1:3" r="3601">
      <c t="s" s="3" r="A3601">
        <v>1373</v>
      </c>
    </row>
    <row spans="1:3" r="3602">
      <c t="s" s="4" r="A3602">
        <v>1374</v>
      </c>
      <c t="n" s="6" r="B3602">
        <v>5351</v>
      </c>
    </row>
    <row spans="1:3" r="3603">
      <c t="s" s="4" r="A3603">
        <v>1375</v>
      </c>
      <c t="n" s="6" r="B3603">
        <v>555</v>
      </c>
    </row>
    <row spans="1:3" r="3604">
      <c t="s" s="4" r="A3604">
        <v>1376</v>
      </c>
      <c t="n" s="6" r="B3604">
        <v>2491</v>
      </c>
    </row>
    <row spans="1:3" r="3605">
      <c t="s" s="4" r="A3605">
        <v>1377</v>
      </c>
      <c t="n" s="6" r="B3605">
        <v>215</v>
      </c>
    </row>
    <row spans="1:3" r="3606">
      <c t="s" s="4" r="A3606">
        <v>1378</v>
      </c>
      <c t="n" s="6" r="B3606">
        <v>555</v>
      </c>
    </row>
    <row spans="1:3" r="3607">
      <c t="s" s="4" r="A3607">
        <v>1379</v>
      </c>
      <c t="n" s="6" r="B3607">
        <v>2706</v>
      </c>
    </row>
    <row spans="1:3" r="3608">
      <c t="s" s="4" r="A3608">
        <v>1380</v>
      </c>
      <c t="n" s="6" r="B3608">
        <v>3261</v>
      </c>
    </row>
    <row spans="1:3" r="3609">
      <c t="s" s="4" r="A3609">
        <v>1381</v>
      </c>
      <c t="n" s="6" r="B3609">
        <v>1078</v>
      </c>
    </row>
    <row spans="1:3" r="3610">
      <c t="s" s="4" r="A3610">
        <v>1765</v>
      </c>
    </row>
    <row spans="1:3" r="3611">
      <c t="s" s="3" r="A3611">
        <v>1373</v>
      </c>
    </row>
    <row spans="1:3" r="3612">
      <c t="s" s="4" r="A3612">
        <v>1374</v>
      </c>
      <c t="n" s="6" r="B3612">
        <v>4789</v>
      </c>
    </row>
    <row spans="1:3" r="3613">
      <c t="s" s="4" r="A3613">
        <v>1375</v>
      </c>
      <c t="n" s="6" r="B3613">
        <v>837</v>
      </c>
    </row>
    <row spans="1:3" r="3614">
      <c t="s" s="4" r="A3614">
        <v>1376</v>
      </c>
      <c t="n" s="6" r="B3614">
        <v>6199</v>
      </c>
    </row>
    <row spans="1:3" r="3615">
      <c t="s" s="4" r="A3615">
        <v>1377</v>
      </c>
      <c t="n" s="6" r="B3615">
        <v>131</v>
      </c>
    </row>
    <row spans="1:3" r="3616">
      <c t="s" s="4" r="A3616">
        <v>1378</v>
      </c>
      <c t="n" s="6" r="B3616">
        <v>837</v>
      </c>
    </row>
    <row spans="1:3" r="3617">
      <c t="s" s="4" r="A3617">
        <v>1379</v>
      </c>
      <c t="n" s="6" r="B3617">
        <v>6330</v>
      </c>
    </row>
    <row spans="1:3" r="3618">
      <c t="s" s="4" r="A3618">
        <v>1380</v>
      </c>
      <c t="n" s="6" r="B3618">
        <v>7167</v>
      </c>
    </row>
    <row spans="1:3" r="3619">
      <c t="s" s="4" r="A3619">
        <v>1381</v>
      </c>
      <c t="n" s="6" r="B3619">
        <v>582</v>
      </c>
    </row>
    <row spans="1:3" r="3620">
      <c t="s" s="4" r="A3620">
        <v>1766</v>
      </c>
    </row>
    <row spans="1:3" r="3621">
      <c t="s" s="3" r="A3621">
        <v>1373</v>
      </c>
    </row>
    <row spans="1:3" r="3622">
      <c t="s" s="4" r="A3622">
        <v>1375</v>
      </c>
      <c t="n" s="6" r="B3622">
        <v>1703</v>
      </c>
    </row>
    <row spans="1:3" r="3623">
      <c t="s" s="4" r="A3623">
        <v>1376</v>
      </c>
      <c t="n" s="6" r="B3623">
        <v>3237</v>
      </c>
    </row>
    <row spans="1:3" r="3624">
      <c t="s" s="4" r="A3624">
        <v>1377</v>
      </c>
      <c t="n" s="6" r="B3624">
        <v>438</v>
      </c>
    </row>
    <row spans="1:3" r="3625">
      <c t="s" s="4" r="A3625">
        <v>1378</v>
      </c>
      <c t="n" s="6" r="B3625">
        <v>1703</v>
      </c>
    </row>
    <row spans="1:3" r="3626">
      <c t="s" s="4" r="A3626">
        <v>1379</v>
      </c>
      <c t="n" s="6" r="B3626">
        <v>3675</v>
      </c>
    </row>
    <row spans="1:3" r="3627">
      <c t="s" s="4" r="A3627">
        <v>1380</v>
      </c>
      <c t="n" s="6" r="B3627">
        <v>5378</v>
      </c>
    </row>
    <row spans="1:3" r="3628">
      <c t="s" s="4" r="A3628">
        <v>1381</v>
      </c>
      <c t="n" s="6" r="B3628">
        <v>1490</v>
      </c>
    </row>
    <row spans="1:3" r="3629">
      <c t="s" s="4" r="A3629">
        <v>1767</v>
      </c>
    </row>
    <row spans="1:3" r="3630">
      <c t="s" s="3" r="A3630">
        <v>1373</v>
      </c>
    </row>
    <row spans="1:3" r="3631">
      <c t="s" s="4" r="A3631">
        <v>1374</v>
      </c>
      <c t="n" s="6" r="B3631">
        <v>4533</v>
      </c>
    </row>
    <row spans="1:3" r="3632">
      <c t="s" s="4" r="A3632">
        <v>1375</v>
      </c>
      <c t="n" s="6" r="B3632">
        <v>1039</v>
      </c>
    </row>
    <row spans="1:3" r="3633">
      <c t="s" s="4" r="A3633">
        <v>1376</v>
      </c>
      <c t="n" s="6" r="B3633">
        <v>4155</v>
      </c>
    </row>
    <row spans="1:3" r="3634">
      <c t="s" s="4" r="A3634">
        <v>1377</v>
      </c>
      <c t="n" s="6" r="B3634">
        <v>270</v>
      </c>
    </row>
    <row spans="1:3" r="3635">
      <c t="s" s="4" r="A3635">
        <v>1378</v>
      </c>
      <c t="n" s="6" r="B3635">
        <v>1026</v>
      </c>
    </row>
    <row spans="1:3" r="3636">
      <c t="s" s="4" r="A3636">
        <v>1379</v>
      </c>
      <c t="n" s="6" r="B3636">
        <v>4438</v>
      </c>
    </row>
    <row spans="1:3" r="3637">
      <c t="s" s="4" r="A3637">
        <v>1380</v>
      </c>
      <c t="n" s="6" r="B3637">
        <v>5464</v>
      </c>
    </row>
    <row spans="1:3" r="3638">
      <c t="s" s="4" r="A3638">
        <v>1381</v>
      </c>
      <c t="n" s="6" r="B3638">
        <v>1414</v>
      </c>
    </row>
    <row spans="1:3" r="3639">
      <c t="s" s="4" r="A3639">
        <v>1768</v>
      </c>
    </row>
    <row spans="1:3" r="3640">
      <c t="s" s="3" r="A3640">
        <v>1373</v>
      </c>
    </row>
    <row spans="1:3" r="3641">
      <c t="s" s="4" r="A3641">
        <v>1375</v>
      </c>
      <c t="n" s="6" r="B3641">
        <v>2838</v>
      </c>
    </row>
    <row spans="1:3" r="3642">
      <c t="s" s="4" r="A3642">
        <v>1376</v>
      </c>
      <c t="n" s="6" r="B3642">
        <v>3979</v>
      </c>
    </row>
    <row spans="1:3" r="3643">
      <c t="s" s="4" r="A3643">
        <v>1377</v>
      </c>
      <c t="n" s="6" r="B3643">
        <v>6656</v>
      </c>
    </row>
    <row spans="1:3" r="3644">
      <c t="s" s="4" r="A3644">
        <v>1378</v>
      </c>
      <c t="n" s="6" r="B3644">
        <v>2838</v>
      </c>
    </row>
    <row spans="1:3" r="3645">
      <c t="s" s="4" r="A3645">
        <v>1379</v>
      </c>
      <c t="n" s="6" r="B3645">
        <v>10635</v>
      </c>
    </row>
    <row spans="1:3" r="3646">
      <c t="s" s="4" r="A3646">
        <v>1380</v>
      </c>
      <c t="n" s="6" r="B3646">
        <v>13473</v>
      </c>
    </row>
    <row spans="1:3" r="3647">
      <c t="s" s="4" r="A3647">
        <v>1381</v>
      </c>
      <c t="n" s="6" r="B3647">
        <v>2774</v>
      </c>
    </row>
    <row spans="1:3" r="3648">
      <c t="s" s="4" r="A3648">
        <v>1769</v>
      </c>
    </row>
    <row spans="1:3" r="3649">
      <c t="s" s="3" r="A3649">
        <v>1373</v>
      </c>
    </row>
    <row spans="1:3" r="3650">
      <c t="s" s="4" r="A3650">
        <v>1374</v>
      </c>
      <c t="n" s="6" r="B3650">
        <v>3679</v>
      </c>
    </row>
    <row spans="1:3" r="3651">
      <c t="s" s="4" r="A3651">
        <v>1375</v>
      </c>
      <c t="n" s="6" r="B3651">
        <v>773</v>
      </c>
    </row>
    <row spans="1:3" r="3652">
      <c t="s" s="4" r="A3652">
        <v>1376</v>
      </c>
      <c t="n" s="6" r="B3652">
        <v>4120</v>
      </c>
    </row>
    <row spans="1:3" r="3653">
      <c t="s" s="4" r="A3653">
        <v>1377</v>
      </c>
      <c t="n" s="6" r="B3653">
        <v>126</v>
      </c>
    </row>
    <row spans="1:3" r="3654">
      <c t="s" s="4" r="A3654">
        <v>1378</v>
      </c>
      <c t="n" s="6" r="B3654">
        <v>773</v>
      </c>
    </row>
    <row spans="1:3" r="3655">
      <c t="s" s="4" r="A3655">
        <v>1379</v>
      </c>
      <c t="n" s="6" r="B3655">
        <v>4246</v>
      </c>
    </row>
    <row spans="1:3" r="3656">
      <c t="s" s="4" r="A3656">
        <v>1380</v>
      </c>
      <c t="n" s="6" r="B3656">
        <v>5019</v>
      </c>
    </row>
    <row spans="1:3" r="3657">
      <c t="s" s="4" r="A3657">
        <v>1381</v>
      </c>
      <c t="n" s="6" r="B3657">
        <v>240</v>
      </c>
    </row>
    <row spans="1:3" r="3658">
      <c t="s" s="4" r="A3658">
        <v>1770</v>
      </c>
    </row>
    <row spans="1:3" r="3659">
      <c t="s" s="3" r="A3659">
        <v>1373</v>
      </c>
    </row>
    <row spans="1:3" r="3660">
      <c t="s" s="4" r="A3660">
        <v>1374</v>
      </c>
      <c t="n" s="6" r="B3660">
        <v>3780</v>
      </c>
    </row>
    <row spans="1:3" r="3661">
      <c t="s" s="4" r="A3661">
        <v>1375</v>
      </c>
      <c t="n" s="6" r="B3661">
        <v>482</v>
      </c>
    </row>
    <row spans="1:3" r="3662">
      <c t="s" s="4" r="A3662">
        <v>1376</v>
      </c>
      <c t="n" s="6" r="B3662">
        <v>1762</v>
      </c>
    </row>
    <row spans="1:3" r="3663">
      <c t="s" s="4" r="A3663">
        <v>1377</v>
      </c>
      <c t="n" s="6" r="B3663">
        <v>515</v>
      </c>
    </row>
    <row spans="1:3" r="3664">
      <c t="s" s="4" r="A3664">
        <v>1378</v>
      </c>
      <c t="n" s="6" r="B3664">
        <v>527</v>
      </c>
    </row>
    <row spans="1:3" r="3665">
      <c t="s" s="4" r="A3665">
        <v>1379</v>
      </c>
      <c t="n" s="6" r="B3665">
        <v>2232</v>
      </c>
    </row>
    <row spans="1:3" r="3666">
      <c t="s" s="4" r="A3666">
        <v>1380</v>
      </c>
      <c t="n" s="6" r="B3666">
        <v>2759</v>
      </c>
    </row>
    <row spans="1:3" r="3667">
      <c t="s" s="4" r="A3667">
        <v>1381</v>
      </c>
      <c t="n" s="6" r="B3667">
        <v>993</v>
      </c>
    </row>
    <row spans="1:3" r="3668">
      <c t="s" s="4" r="A3668">
        <v>1771</v>
      </c>
    </row>
    <row spans="1:3" r="3669">
      <c t="s" s="3" r="A3669">
        <v>1373</v>
      </c>
    </row>
    <row spans="1:3" r="3670">
      <c t="s" s="4" r="A3670">
        <v>1374</v>
      </c>
      <c t="n" s="6" r="B3670">
        <v>4489</v>
      </c>
    </row>
    <row spans="1:3" r="3671">
      <c t="s" s="4" r="A3671">
        <v>1375</v>
      </c>
      <c t="n" s="6" r="B3671">
        <v>280</v>
      </c>
    </row>
    <row spans="1:3" r="3672">
      <c t="s" s="4" r="A3672">
        <v>1376</v>
      </c>
      <c t="n" s="6" r="B3672">
        <v>2715</v>
      </c>
    </row>
    <row spans="1:3" r="3673">
      <c t="s" s="4" r="A3673">
        <v>1377</v>
      </c>
      <c t="n" s="6" r="B3673">
        <v>571</v>
      </c>
    </row>
    <row spans="1:3" r="3674">
      <c t="s" s="4" r="A3674">
        <v>1378</v>
      </c>
      <c t="n" s="6" r="B3674">
        <v>280</v>
      </c>
    </row>
    <row spans="1:3" r="3675">
      <c t="s" s="4" r="A3675">
        <v>1379</v>
      </c>
      <c t="n" s="6" r="B3675">
        <v>3286</v>
      </c>
    </row>
    <row spans="1:3" r="3676">
      <c t="s" s="4" r="A3676">
        <v>1380</v>
      </c>
      <c t="n" s="6" r="B3676">
        <v>3566</v>
      </c>
    </row>
    <row spans="1:3" r="3677">
      <c t="s" s="4" r="A3677">
        <v>1381</v>
      </c>
      <c t="n" s="6" r="B3677">
        <v>1445</v>
      </c>
    </row>
    <row spans="1:3" r="3678">
      <c t="s" s="4" r="A3678">
        <v>1772</v>
      </c>
    </row>
    <row spans="1:3" r="3679">
      <c t="s" s="3" r="A3679">
        <v>1373</v>
      </c>
    </row>
    <row spans="1:3" r="3680">
      <c t="s" s="4" r="A3680">
        <v>1374</v>
      </c>
      <c t="n" s="6" r="B3680">
        <v>6523</v>
      </c>
    </row>
    <row spans="1:3" r="3681">
      <c t="s" s="4" r="A3681">
        <v>1375</v>
      </c>
      <c t="n" s="6" r="B3681">
        <v>2160</v>
      </c>
    </row>
    <row spans="1:3" r="3682">
      <c t="s" s="4" r="A3682">
        <v>1376</v>
      </c>
      <c t="n" s="6" r="B3682">
        <v>2336</v>
      </c>
    </row>
    <row spans="1:3" r="3683">
      <c t="s" s="4" r="A3683">
        <v>1377</v>
      </c>
      <c t="n" s="6" r="B3683">
        <v>1824</v>
      </c>
    </row>
    <row spans="1:3" r="3684">
      <c t="s" s="4" r="A3684">
        <v>1378</v>
      </c>
      <c t="n" s="6" r="B3684">
        <v>2221</v>
      </c>
    </row>
    <row spans="1:3" r="3685">
      <c t="s" s="4" r="A3685">
        <v>1379</v>
      </c>
      <c t="n" s="6" r="B3685">
        <v>4099</v>
      </c>
    </row>
    <row spans="1:3" r="3686">
      <c t="s" s="4" r="A3686">
        <v>1380</v>
      </c>
      <c t="n" s="6" r="B3686">
        <v>6320</v>
      </c>
    </row>
    <row spans="1:3" r="3687">
      <c t="s" s="4" r="A3687">
        <v>1381</v>
      </c>
      <c t="n" s="6" r="B3687">
        <v>1570</v>
      </c>
    </row>
    <row spans="1:3" r="3688">
      <c t="s" s="4" r="A3688">
        <v>1773</v>
      </c>
    </row>
    <row spans="1:3" r="3689">
      <c t="s" s="3" r="A3689">
        <v>1373</v>
      </c>
    </row>
    <row spans="1:3" r="3690">
      <c t="s" s="4" r="A3690">
        <v>1374</v>
      </c>
      <c t="n" s="6" r="B3690">
        <v>4913</v>
      </c>
    </row>
    <row spans="1:3" r="3691">
      <c t="s" s="4" r="A3691">
        <v>1375</v>
      </c>
      <c t="n" s="6" r="B3691">
        <v>2223</v>
      </c>
    </row>
    <row spans="1:3" r="3692">
      <c t="s" s="4" r="A3692">
        <v>1376</v>
      </c>
      <c t="n" s="6" r="B3692">
        <v>4430</v>
      </c>
    </row>
    <row spans="1:3" r="3693">
      <c t="s" s="4" r="A3693">
        <v>1377</v>
      </c>
      <c t="n" s="6" r="B3693">
        <v>461</v>
      </c>
    </row>
    <row spans="1:3" r="3694">
      <c t="s" s="4" r="A3694">
        <v>1378</v>
      </c>
      <c t="n" s="6" r="B3694">
        <v>2223</v>
      </c>
    </row>
    <row spans="1:3" r="3695">
      <c t="s" s="4" r="A3695">
        <v>1379</v>
      </c>
      <c t="n" s="6" r="B3695">
        <v>4891</v>
      </c>
    </row>
    <row spans="1:3" r="3696">
      <c t="s" s="4" r="A3696">
        <v>1380</v>
      </c>
      <c t="n" s="6" r="B3696">
        <v>7114</v>
      </c>
    </row>
    <row spans="1:3" r="3697">
      <c t="s" s="4" r="A3697">
        <v>1381</v>
      </c>
      <c t="n" s="6" r="B3697">
        <v>1728</v>
      </c>
    </row>
    <row spans="1:3" r="3698">
      <c t="s" s="4" r="A3698">
        <v>1774</v>
      </c>
    </row>
    <row spans="1:3" r="3699">
      <c t="s" s="3" r="A3699">
        <v>1373</v>
      </c>
    </row>
    <row spans="1:3" r="3700">
      <c t="s" s="4" r="A3700">
        <v>1374</v>
      </c>
      <c t="n" s="6" r="B3700">
        <v>6910</v>
      </c>
    </row>
    <row spans="1:3" r="3701">
      <c t="s" s="4" r="A3701">
        <v>1375</v>
      </c>
      <c t="n" s="6" r="B3701">
        <v>1359</v>
      </c>
    </row>
    <row spans="1:3" r="3702">
      <c t="s" s="4" r="A3702">
        <v>1376</v>
      </c>
      <c t="n" s="6" r="B3702">
        <v>4078</v>
      </c>
    </row>
    <row spans="1:3" r="3703">
      <c t="s" s="4" r="A3703">
        <v>1377</v>
      </c>
      <c t="n" s="6" r="B3703">
        <v>426</v>
      </c>
    </row>
    <row spans="1:3" r="3704">
      <c t="s" s="4" r="A3704">
        <v>1378</v>
      </c>
      <c t="n" s="6" r="B3704">
        <v>1360</v>
      </c>
    </row>
    <row spans="1:3" r="3705">
      <c t="s" s="4" r="A3705">
        <v>1379</v>
      </c>
      <c t="n" s="6" r="B3705">
        <v>4503</v>
      </c>
    </row>
    <row spans="1:3" r="3706">
      <c t="s" s="4" r="A3706">
        <v>1380</v>
      </c>
      <c t="n" s="6" r="B3706">
        <v>5863</v>
      </c>
    </row>
    <row spans="1:3" r="3707">
      <c t="s" s="4" r="A3707">
        <v>1381</v>
      </c>
      <c t="n" s="6" r="B3707">
        <v>1451</v>
      </c>
    </row>
    <row spans="1:3" r="3708">
      <c t="s" s="4" r="A3708">
        <v>1775</v>
      </c>
    </row>
    <row spans="1:3" r="3709">
      <c t="s" s="3" r="A3709">
        <v>1373</v>
      </c>
    </row>
    <row spans="1:3" r="3710">
      <c t="s" s="4" r="A3710">
        <v>1375</v>
      </c>
      <c t="n" s="6" r="B3710">
        <v>588</v>
      </c>
    </row>
    <row spans="1:3" r="3711">
      <c t="s" s="4" r="A3711">
        <v>1376</v>
      </c>
      <c t="n" s="6" r="B3711">
        <v>2270</v>
      </c>
    </row>
    <row spans="1:3" r="3712">
      <c t="s" s="4" r="A3712">
        <v>1377</v>
      </c>
      <c t="n" s="6" r="B3712">
        <v>762</v>
      </c>
    </row>
    <row spans="1:3" r="3713">
      <c t="s" s="4" r="A3713">
        <v>1378</v>
      </c>
      <c t="n" s="6" r="B3713">
        <v>670</v>
      </c>
    </row>
    <row spans="1:3" r="3714">
      <c t="s" s="4" r="A3714">
        <v>1379</v>
      </c>
      <c t="n" s="6" r="B3714">
        <v>2950</v>
      </c>
    </row>
    <row spans="1:3" r="3715">
      <c t="s" s="4" r="A3715">
        <v>1380</v>
      </c>
      <c t="n" s="6" r="B3715">
        <v>3620</v>
      </c>
    </row>
    <row spans="1:3" r="3716">
      <c t="s" s="4" r="A3716">
        <v>1381</v>
      </c>
      <c t="n" s="6" r="B3716">
        <v>1200</v>
      </c>
    </row>
    <row spans="1:3" r="3717">
      <c t="s" s="4" r="A3717">
        <v>1776</v>
      </c>
    </row>
    <row spans="1:3" r="3718">
      <c t="s" s="3" r="A3718">
        <v>1373</v>
      </c>
    </row>
    <row spans="1:3" r="3719">
      <c t="s" s="4" r="A3719">
        <v>1374</v>
      </c>
      <c t="n" s="6" r="B3719">
        <v>4821</v>
      </c>
    </row>
    <row spans="1:3" r="3720">
      <c t="s" s="4" r="A3720">
        <v>1375</v>
      </c>
      <c t="n" s="6" r="B3720">
        <v>2275</v>
      </c>
    </row>
    <row spans="1:3" r="3721">
      <c t="s" s="4" r="A3721">
        <v>1376</v>
      </c>
      <c t="n" s="6" r="B3721">
        <v>6935</v>
      </c>
    </row>
    <row spans="1:3" r="3722">
      <c t="s" s="4" r="A3722">
        <v>1377</v>
      </c>
      <c t="n" s="6" r="B3722">
        <v>183</v>
      </c>
    </row>
    <row spans="1:3" r="3723">
      <c t="s" s="4" r="A3723">
        <v>1378</v>
      </c>
      <c t="n" s="6" r="B3723">
        <v>2275</v>
      </c>
    </row>
    <row spans="1:3" r="3724">
      <c t="s" s="4" r="A3724">
        <v>1379</v>
      </c>
      <c t="n" s="6" r="B3724">
        <v>7118</v>
      </c>
    </row>
    <row spans="1:3" r="3725">
      <c t="s" s="4" r="A3725">
        <v>1380</v>
      </c>
      <c t="n" s="6" r="B3725">
        <v>9393</v>
      </c>
    </row>
    <row spans="1:3" r="3726">
      <c t="s" s="4" r="A3726">
        <v>1381</v>
      </c>
      <c t="n" s="6" r="B3726">
        <v>774</v>
      </c>
    </row>
    <row spans="1:3" r="3727">
      <c t="s" s="4" r="A3727">
        <v>1777</v>
      </c>
    </row>
    <row spans="1:3" r="3728">
      <c t="s" s="3" r="A3728">
        <v>1373</v>
      </c>
    </row>
    <row spans="1:3" r="3729">
      <c t="s" s="4" r="A3729">
        <v>1374</v>
      </c>
      <c t="n" s="6" r="B3729">
        <v>9142</v>
      </c>
    </row>
    <row spans="1:3" r="3730">
      <c t="s" s="4" r="A3730">
        <v>1375</v>
      </c>
      <c t="n" s="6" r="B3730">
        <v>1725</v>
      </c>
    </row>
    <row spans="1:3" r="3731">
      <c t="s" s="4" r="A3731">
        <v>1376</v>
      </c>
      <c t="n" s="6" r="B3731">
        <v>5514</v>
      </c>
    </row>
    <row spans="1:3" r="3732">
      <c t="s" s="4" r="A3732">
        <v>1377</v>
      </c>
      <c t="n" s="6" r="B3732">
        <v>581</v>
      </c>
    </row>
    <row spans="1:3" r="3733">
      <c t="s" s="4" r="A3733">
        <v>1378</v>
      </c>
      <c t="n" s="6" r="B3733">
        <v>1725</v>
      </c>
    </row>
    <row spans="1:3" r="3734">
      <c t="s" s="4" r="A3734">
        <v>1379</v>
      </c>
      <c t="n" s="6" r="B3734">
        <v>6095</v>
      </c>
    </row>
    <row spans="1:3" r="3735">
      <c t="s" s="4" r="A3735">
        <v>1380</v>
      </c>
      <c t="n" s="6" r="B3735">
        <v>7820</v>
      </c>
    </row>
    <row spans="1:3" r="3736">
      <c t="s" s="4" r="A3736">
        <v>1381</v>
      </c>
      <c t="n" s="6" r="B3736">
        <v>2207</v>
      </c>
    </row>
    <row spans="1:3" r="3737">
      <c t="s" s="4" r="A3737">
        <v>1778</v>
      </c>
    </row>
    <row spans="1:3" r="3738">
      <c t="s" s="3" r="A3738">
        <v>1373</v>
      </c>
    </row>
    <row spans="1:3" r="3739">
      <c t="s" s="4" r="A3739">
        <v>1374</v>
      </c>
      <c t="n" s="6" r="B3739">
        <v>11664</v>
      </c>
    </row>
    <row spans="1:3" r="3740">
      <c t="s" s="4" r="A3740">
        <v>1375</v>
      </c>
      <c t="n" s="6" r="B3740">
        <v>1728</v>
      </c>
    </row>
    <row spans="1:3" r="3741">
      <c t="s" s="4" r="A3741">
        <v>1376</v>
      </c>
      <c t="n" s="6" r="B3741">
        <v>6570</v>
      </c>
    </row>
    <row spans="1:3" r="3742">
      <c t="s" s="4" r="A3742">
        <v>1377</v>
      </c>
      <c t="n" s="6" r="B3742">
        <v>939</v>
      </c>
    </row>
    <row spans="1:3" r="3743">
      <c t="s" s="4" r="A3743">
        <v>1378</v>
      </c>
      <c t="n" s="6" r="B3743">
        <v>1731</v>
      </c>
    </row>
    <row spans="1:3" r="3744">
      <c t="s" s="4" r="A3744">
        <v>1379</v>
      </c>
      <c t="n" s="6" r="B3744">
        <v>7506</v>
      </c>
    </row>
    <row spans="1:3" r="3745">
      <c t="s" s="4" r="A3745">
        <v>1380</v>
      </c>
      <c t="n" s="6" r="B3745">
        <v>9237</v>
      </c>
    </row>
    <row spans="1:3" r="3746">
      <c t="s" s="4" r="A3746">
        <v>1381</v>
      </c>
      <c t="n" s="6" r="B3746">
        <v>2757</v>
      </c>
    </row>
    <row spans="1:3" r="3747">
      <c t="s" s="4" r="A3747">
        <v>1779</v>
      </c>
    </row>
    <row spans="1:3" r="3748">
      <c t="s" s="3" r="A3748">
        <v>1373</v>
      </c>
    </row>
    <row spans="1:3" r="3749">
      <c t="s" s="4" r="A3749">
        <v>1374</v>
      </c>
      <c t="n" s="6" r="B3749">
        <v>5826</v>
      </c>
    </row>
    <row spans="1:3" r="3750">
      <c t="s" s="4" r="A3750">
        <v>1375</v>
      </c>
      <c t="n" s="6" r="B3750">
        <v>944</v>
      </c>
    </row>
    <row spans="1:3" r="3751">
      <c t="s" s="4" r="A3751">
        <v>1376</v>
      </c>
      <c t="n" s="6" r="B3751">
        <v>5241</v>
      </c>
    </row>
    <row spans="1:3" r="3752">
      <c t="s" s="4" r="A3752">
        <v>1377</v>
      </c>
      <c t="n" s="6" r="B3752">
        <v>187</v>
      </c>
    </row>
    <row spans="1:3" r="3753">
      <c t="s" s="4" r="A3753">
        <v>1378</v>
      </c>
      <c t="n" s="6" r="B3753">
        <v>944</v>
      </c>
    </row>
    <row spans="1:3" r="3754">
      <c t="s" s="4" r="A3754">
        <v>1379</v>
      </c>
      <c t="n" s="6" r="B3754">
        <v>5428</v>
      </c>
    </row>
    <row spans="1:3" r="3755">
      <c t="s" s="4" r="A3755">
        <v>1380</v>
      </c>
      <c t="n" s="6" r="B3755">
        <v>6372</v>
      </c>
    </row>
    <row spans="1:3" r="3756">
      <c t="s" s="4" r="A3756">
        <v>1381</v>
      </c>
      <c t="n" s="6" r="B3756">
        <v>1568</v>
      </c>
    </row>
    <row spans="1:3" r="3757">
      <c t="s" s="4" r="A3757">
        <v>1780</v>
      </c>
    </row>
    <row spans="1:3" r="3758">
      <c t="s" s="3" r="A3758">
        <v>1373</v>
      </c>
    </row>
    <row spans="1:3" r="3759">
      <c t="s" s="4" r="A3759">
        <v>1375</v>
      </c>
      <c t="n" s="6" r="B3759">
        <v>1754</v>
      </c>
    </row>
    <row spans="1:3" r="3760">
      <c t="s" s="4" r="A3760">
        <v>1376</v>
      </c>
      <c t="n" s="6" r="B3760">
        <v>2769</v>
      </c>
    </row>
    <row spans="1:3" r="3761">
      <c t="s" s="4" r="A3761">
        <v>1377</v>
      </c>
      <c t="n" s="6" r="B3761">
        <v>323</v>
      </c>
    </row>
    <row spans="1:3" r="3762">
      <c t="s" s="4" r="A3762">
        <v>1378</v>
      </c>
      <c t="n" s="6" r="B3762">
        <v>1755</v>
      </c>
    </row>
    <row spans="1:3" r="3763">
      <c t="s" s="4" r="A3763">
        <v>1379</v>
      </c>
      <c t="n" s="6" r="B3763">
        <v>3091</v>
      </c>
    </row>
    <row spans="1:3" r="3764">
      <c t="s" s="4" r="A3764">
        <v>1380</v>
      </c>
      <c t="n" s="6" r="B3764">
        <v>4846</v>
      </c>
    </row>
    <row spans="1:3" r="3765">
      <c t="s" s="4" r="A3765">
        <v>1381</v>
      </c>
      <c t="n" s="6" r="B3765">
        <v>1315</v>
      </c>
    </row>
    <row spans="1:3" r="3766">
      <c t="s" s="4" r="A3766">
        <v>1781</v>
      </c>
    </row>
    <row spans="1:3" r="3767">
      <c t="s" s="3" r="A3767">
        <v>1373</v>
      </c>
    </row>
    <row spans="1:3" r="3768">
      <c t="s" s="4" r="A3768">
        <v>1374</v>
      </c>
      <c t="n" s="6" r="B3768">
        <v>3403</v>
      </c>
    </row>
    <row spans="1:3" r="3769">
      <c t="s" s="4" r="A3769">
        <v>1375</v>
      </c>
      <c t="n" s="6" r="B3769">
        <v>1843</v>
      </c>
    </row>
    <row spans="1:3" r="3770">
      <c t="s" s="4" r="A3770">
        <v>1376</v>
      </c>
      <c t="n" s="6" r="B3770">
        <v>5004</v>
      </c>
    </row>
    <row spans="1:3" r="3771">
      <c t="s" s="4" r="A3771">
        <v>1377</v>
      </c>
      <c t="n" s="6" r="B3771">
        <v>71</v>
      </c>
    </row>
    <row spans="1:3" r="3772">
      <c t="s" s="4" r="A3772">
        <v>1378</v>
      </c>
      <c t="n" s="6" r="B3772">
        <v>1843</v>
      </c>
    </row>
    <row spans="1:3" r="3773">
      <c t="s" s="4" r="A3773">
        <v>1379</v>
      </c>
      <c t="n" s="6" r="B3773">
        <v>5075</v>
      </c>
    </row>
    <row spans="1:3" r="3774">
      <c t="s" s="4" r="A3774">
        <v>1380</v>
      </c>
      <c t="n" s="6" r="B3774">
        <v>6918</v>
      </c>
    </row>
    <row spans="1:3" r="3775">
      <c t="s" s="4" r="A3775">
        <v>1381</v>
      </c>
      <c t="n" s="6" r="B3775">
        <v>463</v>
      </c>
    </row>
    <row spans="1:3" r="3776">
      <c t="s" s="4" r="A3776">
        <v>1782</v>
      </c>
    </row>
    <row spans="1:3" r="3777">
      <c t="s" s="3" r="A3777">
        <v>1373</v>
      </c>
    </row>
    <row spans="1:3" r="3778">
      <c t="s" s="4" r="A3778">
        <v>1374</v>
      </c>
      <c t="n" s="6" r="B3778">
        <v>5095</v>
      </c>
    </row>
    <row spans="1:3" r="3779">
      <c t="s" s="4" r="A3779">
        <v>1375</v>
      </c>
      <c t="n" s="6" r="B3779">
        <v>3770</v>
      </c>
    </row>
    <row spans="1:3" r="3780">
      <c t="s" s="4" r="A3780">
        <v>1376</v>
      </c>
      <c t="n" s="6" r="B3780">
        <v>11310</v>
      </c>
    </row>
    <row spans="1:3" r="3781">
      <c t="s" s="4" r="A3781">
        <v>1377</v>
      </c>
      <c t="n" s="6" r="B3781">
        <v>1120</v>
      </c>
    </row>
    <row spans="1:3" r="3782">
      <c t="s" s="4" r="A3782">
        <v>1378</v>
      </c>
      <c t="n" s="6" r="B3782">
        <v>3770</v>
      </c>
    </row>
    <row spans="1:3" r="3783">
      <c t="s" s="4" r="A3783">
        <v>1379</v>
      </c>
      <c t="n" s="6" r="B3783">
        <v>12430</v>
      </c>
    </row>
    <row spans="1:3" r="3784">
      <c t="s" s="4" r="A3784">
        <v>1380</v>
      </c>
      <c t="n" s="6" r="B3784">
        <v>16200</v>
      </c>
    </row>
    <row spans="1:3" r="3785">
      <c t="s" s="4" r="A3785">
        <v>1381</v>
      </c>
      <c t="n" s="6" r="B3785">
        <v>3984</v>
      </c>
    </row>
    <row spans="1:3" r="3786">
      <c t="s" s="4" r="A3786">
        <v>1783</v>
      </c>
    </row>
    <row spans="1:3" r="3787">
      <c t="s" s="3" r="A3787">
        <v>1373</v>
      </c>
    </row>
    <row spans="1:3" r="3788">
      <c t="s" s="4" r="A3788">
        <v>1375</v>
      </c>
      <c t="n" s="6" r="B3788">
        <v>2806</v>
      </c>
    </row>
    <row spans="1:3" r="3789">
      <c t="s" s="4" r="A3789">
        <v>1376</v>
      </c>
      <c t="n" s="6" r="B3789">
        <v>3129</v>
      </c>
    </row>
    <row spans="1:3" r="3790">
      <c t="s" s="4" r="A3790">
        <v>1377</v>
      </c>
      <c t="n" s="6" r="B3790">
        <v>231</v>
      </c>
    </row>
    <row spans="1:3" r="3791">
      <c t="s" s="4" r="A3791">
        <v>1378</v>
      </c>
      <c t="n" s="6" r="B3791">
        <v>2806</v>
      </c>
    </row>
    <row spans="1:3" r="3792">
      <c t="s" s="4" r="A3792">
        <v>1379</v>
      </c>
      <c t="n" s="6" r="B3792">
        <v>3360</v>
      </c>
    </row>
    <row spans="1:3" r="3793">
      <c t="s" s="4" r="A3793">
        <v>1380</v>
      </c>
      <c t="n" s="6" r="B3793">
        <v>6166</v>
      </c>
    </row>
    <row spans="1:3" r="3794">
      <c t="s" s="4" r="A3794">
        <v>1381</v>
      </c>
      <c t="n" s="6" r="B3794">
        <v>1424</v>
      </c>
    </row>
    <row spans="1:3" r="3795">
      <c t="s" s="4" r="A3795">
        <v>1784</v>
      </c>
    </row>
    <row spans="1:3" r="3796">
      <c t="s" s="3" r="A3796">
        <v>1373</v>
      </c>
    </row>
    <row spans="1:3" r="3797">
      <c t="s" s="4" r="A3797">
        <v>1377</v>
      </c>
      <c t="n" s="6" r="B3797">
        <v>283</v>
      </c>
    </row>
    <row spans="1:3" r="3798">
      <c t="s" s="4" r="A3798">
        <v>1379</v>
      </c>
      <c t="n" s="6" r="B3798">
        <v>283</v>
      </c>
    </row>
    <row spans="1:3" r="3799">
      <c t="s" s="4" r="A3799">
        <v>1380</v>
      </c>
      <c t="n" s="6" r="B3799">
        <v>283</v>
      </c>
    </row>
    <row spans="1:3" r="3800">
      <c t="s" s="4" r="A3800">
        <v>1381</v>
      </c>
      <c t="n" s="6" r="B3800">
        <v>146</v>
      </c>
    </row>
    <row spans="1:3" r="3801">
      <c t="s" s="4" r="A3801">
        <v>1785</v>
      </c>
    </row>
    <row spans="1:3" r="3802">
      <c t="s" s="3" r="A3802">
        <v>1373</v>
      </c>
    </row>
    <row spans="1:3" r="3803">
      <c t="s" s="4" r="A3803">
        <v>1374</v>
      </c>
      <c t="n" s="6" r="B3803">
        <v>3989</v>
      </c>
    </row>
    <row spans="1:3" r="3804">
      <c t="s" s="4" r="A3804">
        <v>1375</v>
      </c>
      <c t="n" s="6" r="B3804">
        <v>1350</v>
      </c>
    </row>
    <row spans="1:3" r="3805">
      <c t="s" s="4" r="A3805">
        <v>1376</v>
      </c>
      <c t="n" s="6" r="B3805">
        <v>4433</v>
      </c>
    </row>
    <row spans="1:3" r="3806">
      <c t="s" s="4" r="A3806">
        <v>1377</v>
      </c>
      <c t="n" s="6" r="B3806">
        <v>182</v>
      </c>
    </row>
    <row spans="1:3" r="3807">
      <c t="s" s="4" r="A3807">
        <v>1378</v>
      </c>
      <c t="n" s="6" r="B3807">
        <v>1350</v>
      </c>
    </row>
    <row spans="1:3" r="3808">
      <c t="s" s="4" r="A3808">
        <v>1379</v>
      </c>
      <c t="n" s="6" r="B3808">
        <v>4615</v>
      </c>
    </row>
    <row spans="1:3" r="3809">
      <c t="s" s="4" r="A3809">
        <v>1380</v>
      </c>
      <c t="n" s="6" r="B3809">
        <v>5965</v>
      </c>
    </row>
    <row spans="1:3" r="3810">
      <c t="s" s="4" r="A3810">
        <v>1381</v>
      </c>
      <c t="n" s="6" r="B3810">
        <v>1129</v>
      </c>
    </row>
    <row spans="1:3" r="3811">
      <c t="s" s="4" r="A3811">
        <v>1786</v>
      </c>
    </row>
    <row spans="1:3" r="3812">
      <c t="s" s="3" r="A3812">
        <v>1373</v>
      </c>
    </row>
    <row spans="1:3" r="3813">
      <c t="s" s="4" r="A3813">
        <v>1374</v>
      </c>
      <c t="n" s="6" r="B3813">
        <v>4383</v>
      </c>
    </row>
    <row spans="1:3" r="3814">
      <c t="s" s="4" r="A3814">
        <v>1375</v>
      </c>
      <c t="n" s="6" r="B3814">
        <v>896</v>
      </c>
    </row>
    <row spans="1:3" r="3815">
      <c t="s" s="4" r="A3815">
        <v>1376</v>
      </c>
      <c t="n" s="6" r="B3815">
        <v>4377</v>
      </c>
    </row>
    <row spans="1:3" r="3816">
      <c t="s" s="4" r="A3816">
        <v>1377</v>
      </c>
      <c t="n" s="6" r="B3816">
        <v>3206</v>
      </c>
    </row>
    <row spans="1:3" r="3817">
      <c t="s" s="4" r="A3817">
        <v>1378</v>
      </c>
      <c t="n" s="6" r="B3817">
        <v>896</v>
      </c>
    </row>
    <row spans="1:3" r="3818">
      <c t="s" s="4" r="A3818">
        <v>1379</v>
      </c>
      <c t="n" s="6" r="B3818">
        <v>7583</v>
      </c>
    </row>
    <row spans="1:3" r="3819">
      <c t="s" s="4" r="A3819">
        <v>1380</v>
      </c>
      <c t="n" s="6" r="B3819">
        <v>8479</v>
      </c>
    </row>
    <row spans="1:3" r="3820">
      <c t="s" s="4" r="A3820">
        <v>1381</v>
      </c>
      <c t="n" s="6" r="B3820">
        <v>2754</v>
      </c>
    </row>
    <row spans="1:3" r="3821">
      <c t="s" s="4" r="A3821">
        <v>1787</v>
      </c>
    </row>
    <row spans="1:3" r="3822">
      <c t="s" s="3" r="A3822">
        <v>1373</v>
      </c>
    </row>
    <row spans="1:3" r="3823">
      <c t="s" s="4" r="A3823">
        <v>1374</v>
      </c>
      <c t="n" s="6" r="B3823">
        <v>15544</v>
      </c>
    </row>
    <row spans="1:3" r="3824">
      <c t="s" s="4" r="A3824">
        <v>1375</v>
      </c>
      <c t="n" s="6" r="B3824">
        <v>1375</v>
      </c>
    </row>
    <row spans="1:3" r="3825">
      <c t="s" s="4" r="A3825">
        <v>1376</v>
      </c>
      <c t="n" s="6" r="B3825">
        <v>8896</v>
      </c>
    </row>
    <row spans="1:3" r="3826">
      <c t="s" s="4" r="A3826">
        <v>1377</v>
      </c>
      <c t="n" s="6" r="B3826">
        <v>341</v>
      </c>
    </row>
    <row spans="1:3" r="3827">
      <c t="s" s="4" r="A3827">
        <v>1378</v>
      </c>
      <c t="n" s="6" r="B3827">
        <v>1376</v>
      </c>
    </row>
    <row spans="1:3" r="3828">
      <c t="s" s="4" r="A3828">
        <v>1379</v>
      </c>
      <c t="n" s="6" r="B3828">
        <v>9236</v>
      </c>
    </row>
    <row spans="1:3" r="3829">
      <c t="s" s="4" r="A3829">
        <v>1380</v>
      </c>
      <c t="n" s="6" r="B3829">
        <v>10612</v>
      </c>
    </row>
    <row spans="1:3" r="3830">
      <c t="s" s="4" r="A3830">
        <v>1381</v>
      </c>
      <c t="n" s="6" r="B3830">
        <v>2153</v>
      </c>
    </row>
    <row spans="1:3" r="3831">
      <c t="s" s="4" r="A3831">
        <v>1788</v>
      </c>
    </row>
    <row spans="1:3" r="3832">
      <c t="s" s="3" r="A3832">
        <v>1373</v>
      </c>
    </row>
    <row spans="1:3" r="3833">
      <c t="s" s="4" r="A3833">
        <v>1374</v>
      </c>
      <c t="n" s="6" r="B3833">
        <v>6291</v>
      </c>
    </row>
    <row spans="1:3" r="3834">
      <c t="s" s="4" r="A3834">
        <v>1375</v>
      </c>
      <c t="n" s="6" r="B3834">
        <v>5248</v>
      </c>
    </row>
    <row spans="1:3" r="3835">
      <c t="s" s="4" r="A3835">
        <v>1376</v>
      </c>
      <c t="n" s="6" r="B3835">
        <v>7247</v>
      </c>
    </row>
    <row spans="1:3" r="3836">
      <c t="s" s="4" r="A3836">
        <v>1377</v>
      </c>
      <c t="n" s="6" r="B3836">
        <v>219</v>
      </c>
    </row>
    <row spans="1:3" r="3837">
      <c t="s" s="4" r="A3837">
        <v>1378</v>
      </c>
      <c t="n" s="6" r="B3837">
        <v>5247</v>
      </c>
    </row>
    <row spans="1:3" r="3838">
      <c t="s" s="4" r="A3838">
        <v>1379</v>
      </c>
      <c t="n" s="6" r="B3838">
        <v>7467</v>
      </c>
    </row>
    <row spans="1:3" r="3839">
      <c t="s" s="4" r="A3839">
        <v>1380</v>
      </c>
      <c t="n" s="6" r="B3839">
        <v>12714</v>
      </c>
    </row>
    <row spans="1:3" r="3840">
      <c t="s" s="4" r="A3840">
        <v>1381</v>
      </c>
      <c t="n" s="6" r="B3840">
        <v>1755</v>
      </c>
    </row>
    <row spans="1:3" r="3841">
      <c t="s" s="4" r="A3841">
        <v>1789</v>
      </c>
    </row>
    <row spans="1:3" r="3842">
      <c t="s" s="3" r="A3842">
        <v>1373</v>
      </c>
    </row>
    <row spans="1:3" r="3843">
      <c t="s" s="4" r="A3843">
        <v>1374</v>
      </c>
      <c t="n" s="6" r="B3843">
        <v>8835</v>
      </c>
    </row>
    <row spans="1:3" r="3844">
      <c t="s" s="4" r="A3844">
        <v>1375</v>
      </c>
      <c t="n" s="6" r="B3844">
        <v>2558</v>
      </c>
    </row>
    <row spans="1:3" r="3845">
      <c t="s" s="4" r="A3845">
        <v>1376</v>
      </c>
      <c t="n" s="6" r="B3845">
        <v>9446</v>
      </c>
    </row>
    <row spans="1:3" r="3846">
      <c t="s" s="4" r="A3846">
        <v>1377</v>
      </c>
      <c t="n" s="6" r="B3846">
        <v>500</v>
      </c>
    </row>
    <row spans="1:3" r="3847">
      <c t="s" s="4" r="A3847">
        <v>1378</v>
      </c>
      <c t="n" s="6" r="B3847">
        <v>2558</v>
      </c>
    </row>
    <row spans="1:3" r="3848">
      <c t="s" s="4" r="A3848">
        <v>1379</v>
      </c>
      <c t="n" s="6" r="B3848">
        <v>9946</v>
      </c>
    </row>
    <row spans="1:3" r="3849">
      <c t="s" s="4" r="A3849">
        <v>1380</v>
      </c>
      <c t="n" s="6" r="B3849">
        <v>12504</v>
      </c>
    </row>
    <row spans="1:3" r="3850">
      <c t="s" s="4" r="A3850">
        <v>1381</v>
      </c>
      <c t="n" s="6" r="B3850">
        <v>2844</v>
      </c>
    </row>
    <row spans="1:3" r="3851">
      <c t="s" s="4" r="A3851">
        <v>1790</v>
      </c>
    </row>
    <row spans="1:3" r="3852">
      <c t="s" s="3" r="A3852">
        <v>1373</v>
      </c>
    </row>
    <row spans="1:3" r="3853">
      <c t="s" s="4" r="A3853">
        <v>1374</v>
      </c>
      <c t="n" s="6" r="B3853">
        <v>4434</v>
      </c>
    </row>
    <row spans="1:3" r="3854">
      <c t="s" s="4" r="A3854">
        <v>1375</v>
      </c>
      <c t="n" s="6" r="B3854">
        <v>1185</v>
      </c>
    </row>
    <row spans="1:3" r="3855">
      <c t="s" s="4" r="A3855">
        <v>1376</v>
      </c>
      <c t="n" s="6" r="B3855">
        <v>5051</v>
      </c>
    </row>
    <row spans="1:3" r="3856">
      <c t="s" s="4" r="A3856">
        <v>1377</v>
      </c>
      <c t="n" s="6" r="B3856">
        <v>166</v>
      </c>
    </row>
    <row spans="1:3" r="3857">
      <c t="s" s="4" r="A3857">
        <v>1378</v>
      </c>
      <c t="n" s="6" r="B3857">
        <v>1185</v>
      </c>
    </row>
    <row spans="1:3" r="3858">
      <c t="s" s="4" r="A3858">
        <v>1379</v>
      </c>
      <c t="n" s="6" r="B3858">
        <v>5217</v>
      </c>
    </row>
    <row spans="1:3" r="3859">
      <c t="s" s="4" r="A3859">
        <v>1380</v>
      </c>
      <c t="n" s="6" r="B3859">
        <v>6402</v>
      </c>
    </row>
    <row spans="1:3" r="3860">
      <c t="s" s="4" r="A3860">
        <v>1381</v>
      </c>
      <c t="n" s="6" r="B3860">
        <v>502</v>
      </c>
    </row>
    <row spans="1:3" r="3861">
      <c t="s" s="4" r="A3861">
        <v>1791</v>
      </c>
    </row>
    <row spans="1:3" r="3862">
      <c t="s" s="3" r="A3862">
        <v>1373</v>
      </c>
    </row>
    <row spans="1:3" r="3863">
      <c t="s" s="4" r="A3863">
        <v>1374</v>
      </c>
      <c t="n" s="6" r="B3863">
        <v>6997</v>
      </c>
    </row>
    <row spans="1:3" r="3864">
      <c t="s" s="4" r="A3864">
        <v>1375</v>
      </c>
      <c t="n" s="6" r="B3864">
        <v>1266</v>
      </c>
    </row>
    <row spans="1:3" r="3865">
      <c t="s" s="4" r="A3865">
        <v>1376</v>
      </c>
      <c t="n" s="6" r="B3865">
        <v>10789</v>
      </c>
    </row>
    <row spans="1:3" r="3866">
      <c t="s" s="4" r="A3866">
        <v>1377</v>
      </c>
      <c t="n" s="6" r="B3866">
        <v>134</v>
      </c>
    </row>
    <row spans="1:3" r="3867">
      <c t="s" s="4" r="A3867">
        <v>1378</v>
      </c>
      <c t="n" s="6" r="B3867">
        <v>1266</v>
      </c>
    </row>
    <row spans="1:3" r="3868">
      <c t="s" s="4" r="A3868">
        <v>1379</v>
      </c>
      <c t="n" s="6" r="B3868">
        <v>10923</v>
      </c>
    </row>
    <row spans="1:3" r="3869">
      <c t="s" s="4" r="A3869">
        <v>1380</v>
      </c>
      <c t="n" s="6" r="B3869">
        <v>12189</v>
      </c>
    </row>
    <row spans="1:3" r="3870">
      <c t="s" s="4" r="A3870">
        <v>1381</v>
      </c>
      <c t="n" s="6" r="B3870">
        <v>821</v>
      </c>
    </row>
    <row spans="1:3" r="3871">
      <c t="s" s="4" r="A3871">
        <v>1792</v>
      </c>
    </row>
    <row spans="1:3" r="3872">
      <c t="s" s="3" r="A3872">
        <v>1373</v>
      </c>
    </row>
    <row spans="1:3" r="3873">
      <c t="s" s="4" r="A3873">
        <v>1374</v>
      </c>
      <c t="n" s="6" r="B3873">
        <v>4360</v>
      </c>
    </row>
    <row spans="1:3" r="3874">
      <c t="s" s="4" r="A3874">
        <v>1375</v>
      </c>
      <c t="n" s="6" r="B3874">
        <v>800</v>
      </c>
    </row>
    <row spans="1:3" r="3875">
      <c t="s" s="4" r="A3875">
        <v>1376</v>
      </c>
      <c t="n" s="6" r="B3875">
        <v>5955</v>
      </c>
    </row>
    <row spans="1:3" r="3876">
      <c t="s" s="4" r="A3876">
        <v>1377</v>
      </c>
      <c t="n" s="6" r="B3876">
        <v>160</v>
      </c>
    </row>
    <row spans="1:3" r="3877">
      <c t="s" s="4" r="A3877">
        <v>1378</v>
      </c>
      <c t="n" s="6" r="B3877">
        <v>800</v>
      </c>
    </row>
    <row spans="1:3" r="3878">
      <c t="s" s="4" r="A3878">
        <v>1379</v>
      </c>
      <c t="n" s="6" r="B3878">
        <v>6115</v>
      </c>
    </row>
    <row spans="1:3" r="3879">
      <c t="s" s="4" r="A3879">
        <v>1380</v>
      </c>
      <c t="n" s="6" r="B3879">
        <v>6915</v>
      </c>
    </row>
    <row spans="1:3" r="3880">
      <c t="s" s="4" r="A3880">
        <v>1381</v>
      </c>
      <c t="n" s="6" r="B3880">
        <v>1163</v>
      </c>
    </row>
    <row spans="1:3" r="3881">
      <c t="s" s="4" r="A3881">
        <v>1793</v>
      </c>
    </row>
    <row spans="1:3" r="3882">
      <c t="s" s="3" r="A3882">
        <v>1373</v>
      </c>
    </row>
    <row spans="1:3" r="3883">
      <c t="s" s="4" r="A3883">
        <v>1375</v>
      </c>
      <c t="n" s="6" r="B3883">
        <v>1900</v>
      </c>
    </row>
    <row spans="1:3" r="3884">
      <c t="s" s="4" r="A3884">
        <v>1376</v>
      </c>
      <c t="n" s="6" r="B3884">
        <v>5277</v>
      </c>
    </row>
    <row spans="1:3" r="3885">
      <c t="s" s="4" r="A3885">
        <v>1377</v>
      </c>
      <c t="n" s="6" r="B3885">
        <v>155</v>
      </c>
    </row>
    <row spans="1:3" r="3886">
      <c t="s" s="4" r="A3886">
        <v>1378</v>
      </c>
      <c t="n" s="6" r="B3886">
        <v>1900</v>
      </c>
    </row>
    <row spans="1:3" r="3887">
      <c t="s" s="4" r="A3887">
        <v>1379</v>
      </c>
      <c t="n" s="6" r="B3887">
        <v>5432</v>
      </c>
    </row>
    <row spans="1:3" r="3888">
      <c t="s" s="4" r="A3888">
        <v>1380</v>
      </c>
      <c t="n" s="6" r="B3888">
        <v>7332</v>
      </c>
    </row>
    <row spans="1:3" r="3889">
      <c t="s" s="4" r="A3889">
        <v>1381</v>
      </c>
      <c t="n" s="6" r="B3889">
        <v>807</v>
      </c>
    </row>
    <row spans="1:3" r="3890">
      <c t="s" s="4" r="A3890">
        <v>1794</v>
      </c>
    </row>
    <row spans="1:3" r="3891">
      <c t="s" s="3" r="A3891">
        <v>1373</v>
      </c>
    </row>
    <row spans="1:3" r="3892">
      <c t="s" s="4" r="A3892">
        <v>1374</v>
      </c>
      <c t="n" s="6" r="B3892">
        <v>11900</v>
      </c>
    </row>
    <row spans="1:3" r="3893">
      <c t="s" s="4" r="A3893">
        <v>1375</v>
      </c>
      <c t="n" s="6" r="B3893">
        <v>3671</v>
      </c>
    </row>
    <row spans="1:3" r="3894">
      <c t="s" s="4" r="A3894">
        <v>1376</v>
      </c>
      <c t="n" s="6" r="B3894">
        <v>18331</v>
      </c>
    </row>
    <row spans="1:3" r="3895">
      <c t="s" s="4" r="A3895">
        <v>1377</v>
      </c>
      <c t="n" s="6" r="B3895">
        <v>1347</v>
      </c>
    </row>
    <row spans="1:3" r="3896">
      <c t="s" s="4" r="A3896">
        <v>1378</v>
      </c>
      <c t="n" s="6" r="B3896">
        <v>3671</v>
      </c>
    </row>
    <row spans="1:3" r="3897">
      <c t="s" s="4" r="A3897">
        <v>1379</v>
      </c>
      <c t="n" s="6" r="B3897">
        <v>19678</v>
      </c>
    </row>
    <row spans="1:3" r="3898">
      <c t="s" s="4" r="A3898">
        <v>1380</v>
      </c>
      <c t="n" s="6" r="B3898">
        <v>23349</v>
      </c>
    </row>
    <row spans="1:3" r="3899">
      <c t="s" s="4" r="A3899">
        <v>1381</v>
      </c>
      <c t="n" s="6" r="B3899">
        <v>6084</v>
      </c>
    </row>
    <row spans="1:3" r="3900">
      <c t="s" s="4" r="A3900">
        <v>1795</v>
      </c>
    </row>
    <row spans="1:3" r="3901">
      <c t="s" s="3" r="A3901">
        <v>1373</v>
      </c>
    </row>
    <row spans="1:3" r="3902">
      <c t="s" s="4" r="A3902">
        <v>1374</v>
      </c>
      <c t="n" s="6" r="B3902">
        <v>8105</v>
      </c>
    </row>
    <row spans="1:3" r="3903">
      <c t="s" s="4" r="A3903">
        <v>1375</v>
      </c>
      <c t="n" s="6" r="B3903">
        <v>1461</v>
      </c>
    </row>
    <row spans="1:3" r="3904">
      <c t="s" s="4" r="A3904">
        <v>1376</v>
      </c>
      <c t="n" s="6" r="B3904">
        <v>9866</v>
      </c>
    </row>
    <row spans="1:3" r="3905">
      <c t="s" s="4" r="A3905">
        <v>1377</v>
      </c>
      <c t="n" s="6" r="B3905">
        <v>244</v>
      </c>
    </row>
    <row spans="1:3" r="3906">
      <c t="s" s="4" r="A3906">
        <v>1378</v>
      </c>
      <c t="n" s="6" r="B3906">
        <v>1461</v>
      </c>
    </row>
    <row spans="1:3" r="3907">
      <c t="s" s="4" r="A3907">
        <v>1379</v>
      </c>
      <c t="n" s="6" r="B3907">
        <v>10110</v>
      </c>
    </row>
    <row spans="1:3" r="3908">
      <c t="s" s="4" r="A3908">
        <v>1380</v>
      </c>
      <c t="n" s="6" r="B3908">
        <v>11571</v>
      </c>
    </row>
    <row spans="1:3" r="3909">
      <c t="s" s="4" r="A3909">
        <v>1381</v>
      </c>
      <c t="n" s="6" r="B3909">
        <v>1429</v>
      </c>
    </row>
    <row spans="1:3" r="3910">
      <c t="s" s="4" r="A3910">
        <v>1796</v>
      </c>
    </row>
    <row spans="1:3" r="3911">
      <c t="s" s="3" r="A3911">
        <v>1373</v>
      </c>
    </row>
    <row spans="1:3" r="3912">
      <c t="s" s="4" r="A3912">
        <v>1374</v>
      </c>
      <c t="n" s="6" r="B3912">
        <v>3743</v>
      </c>
    </row>
    <row spans="1:3" r="3913">
      <c t="s" s="4" r="A3913">
        <v>1375</v>
      </c>
      <c t="n" s="6" r="B3913">
        <v>465</v>
      </c>
    </row>
    <row spans="1:3" r="3914">
      <c t="s" s="4" r="A3914">
        <v>1376</v>
      </c>
      <c t="n" s="6" r="B3914">
        <v>5600</v>
      </c>
    </row>
    <row spans="1:3" r="3915">
      <c t="s" s="4" r="A3915">
        <v>1377</v>
      </c>
      <c t="n" s="6" r="B3915">
        <v>304</v>
      </c>
    </row>
    <row spans="1:3" r="3916">
      <c t="s" s="4" r="A3916">
        <v>1378</v>
      </c>
      <c t="n" s="6" r="B3916">
        <v>465</v>
      </c>
    </row>
    <row spans="1:3" r="3917">
      <c t="s" s="4" r="A3917">
        <v>1379</v>
      </c>
      <c t="n" s="6" r="B3917">
        <v>5904</v>
      </c>
    </row>
    <row spans="1:3" r="3918">
      <c t="s" s="4" r="A3918">
        <v>1380</v>
      </c>
      <c t="n" s="6" r="B3918">
        <v>6369</v>
      </c>
    </row>
    <row spans="1:3" r="3919">
      <c t="s" s="4" r="A3919">
        <v>1381</v>
      </c>
      <c t="n" s="6" r="B3919">
        <v>624</v>
      </c>
    </row>
    <row spans="1:3" r="3920">
      <c t="s" s="4" r="A3920">
        <v>1797</v>
      </c>
    </row>
    <row spans="1:3" r="3921">
      <c t="s" s="3" r="A3921">
        <v>1373</v>
      </c>
    </row>
    <row spans="1:3" r="3922">
      <c t="s" s="4" r="A3922">
        <v>1374</v>
      </c>
      <c t="n" s="6" r="B3922">
        <v>7810</v>
      </c>
    </row>
    <row spans="1:3" r="3923">
      <c t="s" s="4" r="A3923">
        <v>1375</v>
      </c>
      <c t="n" s="6" r="B3923">
        <v>1736</v>
      </c>
    </row>
    <row spans="1:3" r="3924">
      <c t="s" s="4" r="A3924">
        <v>1376</v>
      </c>
      <c t="n" s="6" r="B3924">
        <v>9632</v>
      </c>
    </row>
    <row spans="1:3" r="3925">
      <c t="s" s="4" r="A3925">
        <v>1377</v>
      </c>
      <c t="n" s="6" r="B3925">
        <v>377</v>
      </c>
    </row>
    <row spans="1:3" r="3926">
      <c t="s" s="4" r="A3926">
        <v>1378</v>
      </c>
      <c t="n" s="6" r="B3926">
        <v>1736</v>
      </c>
    </row>
    <row spans="1:3" r="3927">
      <c t="s" s="4" r="A3927">
        <v>1379</v>
      </c>
      <c t="n" s="6" r="B3927">
        <v>10009</v>
      </c>
    </row>
    <row spans="1:3" r="3928">
      <c t="s" s="4" r="A3928">
        <v>1380</v>
      </c>
      <c t="n" s="6" r="B3928">
        <v>11745</v>
      </c>
    </row>
    <row spans="1:3" r="3929">
      <c t="s" s="4" r="A3929">
        <v>1381</v>
      </c>
      <c t="n" s="6" r="B3929">
        <v>2819</v>
      </c>
    </row>
    <row spans="1:3" r="3930">
      <c t="s" s="4" r="A3930">
        <v>1798</v>
      </c>
    </row>
    <row spans="1:3" r="3931">
      <c t="s" s="3" r="A3931">
        <v>1373</v>
      </c>
    </row>
    <row spans="1:3" r="3932">
      <c t="s" s="4" r="A3932">
        <v>1375</v>
      </c>
      <c t="n" s="6" r="B3932">
        <v>1000</v>
      </c>
    </row>
    <row spans="1:3" r="3933">
      <c t="s" s="4" r="A3933">
        <v>1378</v>
      </c>
      <c t="n" s="6" r="B3933">
        <v>425</v>
      </c>
    </row>
    <row spans="1:3" r="3934">
      <c t="s" s="4" r="A3934">
        <v>1380</v>
      </c>
      <c t="n" s="6" r="B3934">
        <v>425</v>
      </c>
    </row>
    <row spans="1:3" r="3935">
      <c t="s" s="4" r="A3935">
        <v>1799</v>
      </c>
    </row>
    <row spans="1:3" r="3936">
      <c t="s" s="3" r="A3936">
        <v>1373</v>
      </c>
    </row>
    <row spans="1:3" r="3937">
      <c t="s" s="4" r="A3937">
        <v>1377</v>
      </c>
      <c t="n" s="6" r="B3937">
        <v>-575</v>
      </c>
    </row>
    <row spans="1:3" r="3938">
      <c t="s" s="4" r="A3938">
        <v>1800</v>
      </c>
    </row>
    <row spans="1:3" r="3939">
      <c t="s" s="3" r="A3939">
        <v>1373</v>
      </c>
    </row>
    <row spans="1:3" r="3940">
      <c t="s" s="4" r="A3940">
        <v>1375</v>
      </c>
      <c t="n" s="6" r="B3940">
        <v>794</v>
      </c>
    </row>
    <row spans="1:3" r="3941">
      <c t="s" s="4" r="A3941">
        <v>1376</v>
      </c>
      <c t="n" s="6" r="B3941">
        <v>5178</v>
      </c>
    </row>
    <row spans="1:3" r="3942">
      <c t="s" s="4" r="A3942">
        <v>1377</v>
      </c>
      <c t="n" s="6" r="B3942">
        <v>97</v>
      </c>
    </row>
    <row spans="1:3" r="3943">
      <c t="s" s="4" r="A3943">
        <v>1378</v>
      </c>
      <c t="n" s="6" r="B3943">
        <v>794</v>
      </c>
    </row>
    <row spans="1:3" r="3944">
      <c t="s" s="4" r="A3944">
        <v>1379</v>
      </c>
      <c t="n" s="6" r="B3944">
        <v>5275</v>
      </c>
    </row>
    <row spans="1:3" r="3945">
      <c t="s" s="4" r="A3945">
        <v>1380</v>
      </c>
      <c t="n" s="6" r="B3945">
        <v>6069</v>
      </c>
    </row>
    <row spans="1:3" r="3946">
      <c t="s" s="4" r="A3946">
        <v>1381</v>
      </c>
      <c t="n" s="6" r="B3946">
        <v>45</v>
      </c>
    </row>
    <row spans="1:3" r="3947">
      <c t="s" s="4" r="A3947">
        <v>1801</v>
      </c>
    </row>
    <row spans="1:3" r="3948">
      <c t="s" s="3" r="A3948">
        <v>1373</v>
      </c>
    </row>
    <row spans="1:3" r="3949">
      <c t="s" s="4" r="A3949">
        <v>1374</v>
      </c>
      <c t="n" s="6" r="B3949">
        <v>8848</v>
      </c>
    </row>
    <row spans="1:3" r="3950">
      <c t="s" s="4" r="A3950">
        <v>1375</v>
      </c>
      <c t="n" s="6" r="B3950">
        <v>4920</v>
      </c>
    </row>
    <row spans="1:3" r="3951">
      <c t="s" s="4" r="A3951">
        <v>1376</v>
      </c>
      <c t="n" s="6" r="B3951">
        <v>9174</v>
      </c>
    </row>
    <row spans="1:3" r="3952">
      <c t="s" s="4" r="A3952">
        <v>1377</v>
      </c>
      <c t="n" s="6" r="B3952">
        <v>231</v>
      </c>
    </row>
    <row spans="1:3" r="3953">
      <c t="s" s="4" r="A3953">
        <v>1378</v>
      </c>
      <c t="n" s="6" r="B3953">
        <v>4920</v>
      </c>
    </row>
    <row spans="1:3" r="3954">
      <c t="s" s="4" r="A3954">
        <v>1379</v>
      </c>
      <c t="n" s="6" r="B3954">
        <v>9405</v>
      </c>
    </row>
    <row spans="1:3" r="3955">
      <c t="s" s="4" r="A3955">
        <v>1380</v>
      </c>
      <c t="n" s="6" r="B3955">
        <v>14325</v>
      </c>
    </row>
    <row spans="1:3" r="3956">
      <c t="s" s="4" r="A3956">
        <v>1381</v>
      </c>
      <c t="n" s="6" r="B3956">
        <v>2252</v>
      </c>
    </row>
    <row spans="1:3" r="3957">
      <c t="s" s="4" r="A3957">
        <v>1802</v>
      </c>
    </row>
    <row spans="1:3" r="3958">
      <c t="s" s="3" r="A3958">
        <v>1373</v>
      </c>
    </row>
    <row spans="1:3" r="3959">
      <c t="s" s="4" r="A3959">
        <v>1374</v>
      </c>
      <c t="n" s="6" r="B3959">
        <v>4758</v>
      </c>
    </row>
    <row spans="1:3" r="3960">
      <c t="s" s="4" r="A3960">
        <v>1375</v>
      </c>
      <c t="n" s="6" r="B3960">
        <v>1905</v>
      </c>
    </row>
    <row spans="1:3" r="3961">
      <c t="s" s="4" r="A3961">
        <v>1376</v>
      </c>
      <c t="n" s="6" r="B3961">
        <v>7104</v>
      </c>
    </row>
    <row spans="1:3" r="3962">
      <c t="s" s="4" r="A3962">
        <v>1377</v>
      </c>
      <c t="n" s="6" r="B3962">
        <v>207</v>
      </c>
    </row>
    <row spans="1:3" r="3963">
      <c t="s" s="4" r="A3963">
        <v>1378</v>
      </c>
      <c t="n" s="6" r="B3963">
        <v>1905</v>
      </c>
    </row>
    <row spans="1:3" r="3964">
      <c t="s" s="4" r="A3964">
        <v>1379</v>
      </c>
      <c t="n" s="6" r="B3964">
        <v>7311</v>
      </c>
    </row>
    <row spans="1:3" r="3965">
      <c t="s" s="4" r="A3965">
        <v>1380</v>
      </c>
      <c t="n" s="6" r="B3965">
        <v>9216</v>
      </c>
    </row>
    <row spans="1:3" r="3966">
      <c t="s" s="4" r="A3966">
        <v>1381</v>
      </c>
      <c t="n" s="6" r="B3966">
        <v>652</v>
      </c>
    </row>
    <row spans="1:3" r="3967">
      <c t="s" s="4" r="A3967">
        <v>1803</v>
      </c>
    </row>
    <row spans="1:3" r="3968">
      <c t="s" s="3" r="A3968">
        <v>1373</v>
      </c>
    </row>
    <row spans="1:3" r="3969">
      <c t="s" s="4" r="A3969">
        <v>1374</v>
      </c>
      <c t="n" s="6" r="B3969">
        <v>11247</v>
      </c>
    </row>
    <row spans="1:3" r="3970">
      <c t="s" s="4" r="A3970">
        <v>1375</v>
      </c>
      <c t="n" s="6" r="B3970">
        <v>1303</v>
      </c>
    </row>
    <row spans="1:3" r="3971">
      <c t="s" s="4" r="A3971">
        <v>1376</v>
      </c>
      <c t="n" s="6" r="B3971">
        <v>4218</v>
      </c>
    </row>
    <row spans="1:3" r="3972">
      <c t="s" s="4" r="A3972">
        <v>1377</v>
      </c>
      <c t="n" s="6" r="B3972">
        <v>347</v>
      </c>
    </row>
    <row spans="1:3" r="3973">
      <c t="s" s="4" r="A3973">
        <v>1378</v>
      </c>
      <c t="n" s="6" r="B3973">
        <v>1303</v>
      </c>
    </row>
    <row spans="1:3" r="3974">
      <c t="s" s="4" r="A3974">
        <v>1379</v>
      </c>
      <c t="n" s="6" r="B3974">
        <v>4565</v>
      </c>
    </row>
    <row spans="1:3" r="3975">
      <c t="s" s="4" r="A3975">
        <v>1380</v>
      </c>
      <c t="n" s="6" r="B3975">
        <v>5868</v>
      </c>
    </row>
    <row spans="1:3" r="3976">
      <c t="s" s="4" r="A3976">
        <v>1381</v>
      </c>
      <c t="n" s="6" r="B3976">
        <v>623</v>
      </c>
    </row>
    <row spans="1:3" r="3977">
      <c t="s" s="4" r="A3977">
        <v>1804</v>
      </c>
    </row>
    <row spans="1:3" r="3978">
      <c t="s" s="3" r="A3978">
        <v>1373</v>
      </c>
    </row>
    <row spans="1:3" r="3979">
      <c t="s" s="4" r="A3979">
        <v>1375</v>
      </c>
      <c t="n" s="6" r="B3979">
        <v>2160</v>
      </c>
    </row>
    <row spans="1:3" r="3980">
      <c t="s" s="4" r="A3980">
        <v>1376</v>
      </c>
      <c t="n" s="6" r="B3980">
        <v>11340</v>
      </c>
    </row>
    <row spans="1:3" r="3981">
      <c t="s" s="4" r="A3981">
        <v>1377</v>
      </c>
      <c t="n" s="6" r="B3981">
        <v>67</v>
      </c>
    </row>
    <row spans="1:3" r="3982">
      <c t="s" s="4" r="A3982">
        <v>1378</v>
      </c>
      <c t="n" s="6" r="B3982">
        <v>2160</v>
      </c>
    </row>
    <row spans="1:3" r="3983">
      <c t="s" s="4" r="A3983">
        <v>1379</v>
      </c>
      <c t="n" s="6" r="B3983">
        <v>11407</v>
      </c>
    </row>
    <row spans="1:3" r="3984">
      <c t="s" s="4" r="A3984">
        <v>1380</v>
      </c>
      <c t="n" s="6" r="B3984">
        <v>13567</v>
      </c>
    </row>
    <row spans="1:3" r="3985">
      <c t="s" s="4" r="A3985">
        <v>1381</v>
      </c>
      <c t="n" s="6" r="B3985">
        <v>750</v>
      </c>
    </row>
    <row spans="1:3" r="3986">
      <c t="s" s="4" r="A3986">
        <v>1805</v>
      </c>
    </row>
    <row spans="1:3" r="3987">
      <c t="s" s="3" r="A3987">
        <v>1373</v>
      </c>
    </row>
    <row spans="1:3" r="3988">
      <c t="s" s="4" r="A3988">
        <v>1374</v>
      </c>
      <c t="n" s="6" r="B3988">
        <v>11753</v>
      </c>
    </row>
    <row spans="1:3" r="3989">
      <c t="s" s="4" r="A3989">
        <v>1375</v>
      </c>
      <c t="n" s="6" r="B3989">
        <v>3346</v>
      </c>
    </row>
    <row spans="1:3" r="3990">
      <c t="s" s="4" r="A3990">
        <v>1376</v>
      </c>
      <c t="n" s="6" r="B3990">
        <v>10079</v>
      </c>
    </row>
    <row spans="1:3" r="3991">
      <c t="s" s="4" r="A3991">
        <v>1377</v>
      </c>
      <c t="n" s="6" r="B3991">
        <v>706</v>
      </c>
    </row>
    <row spans="1:3" r="3992">
      <c t="s" s="4" r="A3992">
        <v>1378</v>
      </c>
      <c t="n" s="6" r="B3992">
        <v>2618</v>
      </c>
    </row>
    <row spans="1:3" r="3993">
      <c t="s" s="4" r="A3993">
        <v>1379</v>
      </c>
      <c t="n" s="6" r="B3993">
        <v>11513</v>
      </c>
    </row>
    <row spans="1:3" r="3994">
      <c t="s" s="4" r="A3994">
        <v>1380</v>
      </c>
      <c t="n" s="6" r="B3994">
        <v>14131</v>
      </c>
    </row>
    <row spans="1:3" r="3995">
      <c t="s" s="4" r="A3995">
        <v>1381</v>
      </c>
      <c t="n" s="6" r="B3995">
        <v>3797</v>
      </c>
    </row>
    <row spans="1:3" r="3996">
      <c t="s" s="4" r="A3996">
        <v>1806</v>
      </c>
    </row>
    <row spans="1:3" r="3997">
      <c t="s" s="3" r="A3997">
        <v>1373</v>
      </c>
    </row>
    <row spans="1:3" r="3998">
      <c t="s" s="4" r="A3998">
        <v>1374</v>
      </c>
      <c t="n" s="6" r="B3998">
        <v>5849</v>
      </c>
    </row>
    <row spans="1:3" r="3999">
      <c t="s" s="4" r="A3999">
        <v>1375</v>
      </c>
      <c t="n" s="6" r="B3999">
        <v>3000</v>
      </c>
    </row>
    <row spans="1:3" r="4000">
      <c t="s" s="4" r="A4000">
        <v>1376</v>
      </c>
      <c t="n" s="6" r="B4000">
        <v>5930</v>
      </c>
    </row>
    <row spans="1:3" r="4001">
      <c t="s" s="4" r="A4001">
        <v>1377</v>
      </c>
      <c t="n" s="6" r="B4001">
        <v>197</v>
      </c>
    </row>
    <row spans="1:3" r="4002">
      <c t="s" s="4" r="A4002">
        <v>1378</v>
      </c>
      <c t="n" s="6" r="B4002">
        <v>3000</v>
      </c>
    </row>
    <row spans="1:3" r="4003">
      <c t="s" s="4" r="A4003">
        <v>1379</v>
      </c>
      <c t="n" s="6" r="B4003">
        <v>6127</v>
      </c>
    </row>
    <row spans="1:3" r="4004">
      <c t="s" s="4" r="A4004">
        <v>1380</v>
      </c>
      <c t="n" s="6" r="B4004">
        <v>9127</v>
      </c>
    </row>
    <row spans="1:3" r="4005">
      <c t="s" s="4" r="A4005">
        <v>1381</v>
      </c>
      <c t="n" s="6" r="B4005">
        <v>1325</v>
      </c>
    </row>
    <row spans="1:3" r="4006">
      <c t="s" s="4" r="A4006">
        <v>1807</v>
      </c>
    </row>
    <row spans="1:3" r="4007">
      <c t="s" s="3" r="A4007">
        <v>1373</v>
      </c>
    </row>
    <row spans="1:3" r="4008">
      <c t="s" s="4" r="A4008">
        <v>1375</v>
      </c>
      <c t="n" s="6" r="B4008">
        <v>4314</v>
      </c>
    </row>
    <row spans="1:3" r="4009">
      <c t="s" s="4" r="A4009">
        <v>1376</v>
      </c>
      <c t="n" s="6" r="B4009">
        <v>8412</v>
      </c>
    </row>
    <row spans="1:3" r="4010">
      <c t="s" s="4" r="A4010">
        <v>1377</v>
      </c>
      <c t="n" s="6" r="B4010">
        <v>160</v>
      </c>
    </row>
    <row spans="1:3" r="4011">
      <c t="s" s="4" r="A4011">
        <v>1378</v>
      </c>
      <c t="n" s="6" r="B4011">
        <v>4314</v>
      </c>
    </row>
    <row spans="1:3" r="4012">
      <c t="s" s="4" r="A4012">
        <v>1379</v>
      </c>
      <c t="n" s="6" r="B4012">
        <v>8572</v>
      </c>
    </row>
    <row spans="1:3" r="4013">
      <c t="s" s="4" r="A4013">
        <v>1380</v>
      </c>
      <c t="n" s="6" r="B4013">
        <v>12886</v>
      </c>
    </row>
    <row spans="1:3" r="4014">
      <c t="s" s="4" r="A4014">
        <v>1381</v>
      </c>
      <c t="n" s="6" r="B4014">
        <v>688</v>
      </c>
    </row>
    <row spans="1:3" r="4015">
      <c t="s" s="4" r="A4015">
        <v>1808</v>
      </c>
    </row>
    <row spans="1:3" r="4016">
      <c t="s" s="3" r="A4016">
        <v>1373</v>
      </c>
    </row>
    <row spans="1:3" r="4017">
      <c t="s" s="4" r="A4017">
        <v>1374</v>
      </c>
      <c t="n" s="6" r="B4017">
        <v>10025</v>
      </c>
    </row>
    <row spans="1:3" r="4018">
      <c t="s" s="4" r="A4018">
        <v>1375</v>
      </c>
      <c t="n" s="6" r="B4018">
        <v>1869</v>
      </c>
    </row>
    <row spans="1:3" r="4019">
      <c t="s" s="4" r="A4019">
        <v>1376</v>
      </c>
      <c t="n" s="6" r="B4019">
        <v>3056</v>
      </c>
    </row>
    <row spans="1:3" r="4020">
      <c t="s" s="4" r="A4020">
        <v>1377</v>
      </c>
      <c t="n" s="6" r="B4020">
        <v>706</v>
      </c>
    </row>
    <row spans="1:3" r="4021">
      <c t="s" s="4" r="A4021">
        <v>1378</v>
      </c>
      <c t="n" s="6" r="B4021">
        <v>1869</v>
      </c>
    </row>
    <row spans="1:3" r="4022">
      <c t="s" s="4" r="A4022">
        <v>1379</v>
      </c>
      <c t="n" s="6" r="B4022">
        <v>3762</v>
      </c>
    </row>
    <row spans="1:3" r="4023">
      <c t="s" s="4" r="A4023">
        <v>1380</v>
      </c>
      <c t="n" s="6" r="B4023">
        <v>5631</v>
      </c>
    </row>
    <row spans="1:3" r="4024">
      <c t="s" s="4" r="A4024">
        <v>1381</v>
      </c>
      <c t="n" s="6" r="B4024">
        <v>966</v>
      </c>
    </row>
    <row spans="1:3" r="4025">
      <c t="s" s="4" r="A4025">
        <v>1809</v>
      </c>
    </row>
    <row spans="1:3" r="4026">
      <c t="s" s="3" r="A4026">
        <v>1373</v>
      </c>
    </row>
    <row spans="1:3" r="4027">
      <c t="s" s="4" r="A4027">
        <v>1375</v>
      </c>
      <c t="n" s="6" r="B4027">
        <v>3500</v>
      </c>
    </row>
    <row spans="1:3" r="4028">
      <c t="s" s="4" r="A4028">
        <v>1376</v>
      </c>
      <c t="n" s="6" r="B4028">
        <v>7407</v>
      </c>
    </row>
    <row spans="1:3" r="4029">
      <c t="s" s="4" r="A4029">
        <v>1377</v>
      </c>
      <c t="n" s="6" r="B4029">
        <v>155</v>
      </c>
    </row>
    <row spans="1:3" r="4030">
      <c t="s" s="4" r="A4030">
        <v>1378</v>
      </c>
      <c t="n" s="6" r="B4030">
        <v>3500</v>
      </c>
    </row>
    <row spans="1:3" r="4031">
      <c t="s" s="4" r="A4031">
        <v>1379</v>
      </c>
      <c t="n" s="6" r="B4031">
        <v>7562</v>
      </c>
    </row>
    <row spans="1:3" r="4032">
      <c t="s" s="4" r="A4032">
        <v>1380</v>
      </c>
      <c t="n" s="6" r="B4032">
        <v>11062</v>
      </c>
    </row>
    <row spans="1:3" r="4033">
      <c t="s" s="4" r="A4033">
        <v>1381</v>
      </c>
      <c t="n" s="6" r="B4033">
        <v>911</v>
      </c>
    </row>
    <row spans="1:3" r="4034">
      <c t="s" s="4" r="A4034">
        <v>1810</v>
      </c>
    </row>
    <row spans="1:3" r="4035">
      <c t="s" s="3" r="A4035">
        <v>1373</v>
      </c>
    </row>
    <row spans="1:3" r="4036">
      <c t="s" s="4" r="A4036">
        <v>1374</v>
      </c>
      <c t="n" s="6" r="B4036">
        <v>4450</v>
      </c>
    </row>
    <row spans="1:3" r="4037">
      <c t="s" s="4" r="A4037">
        <v>1375</v>
      </c>
      <c t="n" s="6" r="B4037">
        <v>764</v>
      </c>
    </row>
    <row spans="1:3" r="4038">
      <c t="s" s="4" r="A4038">
        <v>1376</v>
      </c>
      <c t="n" s="6" r="B4038">
        <v>6331</v>
      </c>
    </row>
    <row spans="1:3" r="4039">
      <c t="s" s="4" r="A4039">
        <v>1377</v>
      </c>
      <c t="n" s="6" r="B4039">
        <v>314</v>
      </c>
    </row>
    <row spans="1:3" r="4040">
      <c t="s" s="4" r="A4040">
        <v>1378</v>
      </c>
      <c t="n" s="6" r="B4040">
        <v>764</v>
      </c>
    </row>
    <row spans="1:3" r="4041">
      <c t="s" s="4" r="A4041">
        <v>1379</v>
      </c>
      <c t="n" s="6" r="B4041">
        <v>6645</v>
      </c>
    </row>
    <row spans="1:3" r="4042">
      <c t="s" s="4" r="A4042">
        <v>1380</v>
      </c>
      <c t="n" s="6" r="B4042">
        <v>7409</v>
      </c>
    </row>
    <row spans="1:3" r="4043">
      <c t="s" s="4" r="A4043">
        <v>1381</v>
      </c>
      <c t="n" s="6" r="B4043">
        <v>809</v>
      </c>
    </row>
    <row spans="1:3" r="4044">
      <c t="s" s="4" r="A4044">
        <v>1811</v>
      </c>
    </row>
    <row spans="1:3" r="4045">
      <c t="s" s="3" r="A4045">
        <v>1373</v>
      </c>
    </row>
    <row spans="1:3" r="4046">
      <c t="s" s="4" r="A4046">
        <v>1374</v>
      </c>
      <c t="n" s="6" r="B4046">
        <v>12011</v>
      </c>
    </row>
    <row spans="1:3" r="4047">
      <c t="s" s="4" r="A4047">
        <v>1375</v>
      </c>
      <c t="n" s="6" r="B4047">
        <v>4596</v>
      </c>
    </row>
    <row spans="1:3" r="4048">
      <c t="s" s="4" r="A4048">
        <v>1376</v>
      </c>
      <c t="n" s="6" r="B4048">
        <v>11328</v>
      </c>
    </row>
    <row spans="1:3" r="4049">
      <c t="s" s="4" r="A4049">
        <v>1377</v>
      </c>
      <c t="n" s="6" r="B4049">
        <v>392</v>
      </c>
    </row>
    <row spans="1:3" r="4050">
      <c t="s" s="4" r="A4050">
        <v>1378</v>
      </c>
      <c t="n" s="6" r="B4050">
        <v>4596</v>
      </c>
    </row>
    <row spans="1:3" r="4051">
      <c t="s" s="4" r="A4051">
        <v>1379</v>
      </c>
      <c t="n" s="6" r="B4051">
        <v>11720</v>
      </c>
    </row>
    <row spans="1:3" r="4052">
      <c t="s" s="4" r="A4052">
        <v>1380</v>
      </c>
      <c t="n" s="6" r="B4052">
        <v>16316</v>
      </c>
    </row>
    <row spans="1:3" r="4053">
      <c t="s" s="4" r="A4053">
        <v>1381</v>
      </c>
      <c t="n" s="6" r="B4053">
        <v>2890</v>
      </c>
    </row>
    <row spans="1:3" r="4054">
      <c t="s" s="4" r="A4054">
        <v>1812</v>
      </c>
    </row>
    <row spans="1:3" r="4055">
      <c t="s" s="3" r="A4055">
        <v>1373</v>
      </c>
    </row>
    <row spans="1:3" r="4056">
      <c t="s" s="4" r="A4056">
        <v>1374</v>
      </c>
      <c t="n" s="6" r="B4056">
        <v>3810</v>
      </c>
    </row>
    <row spans="1:3" r="4057">
      <c t="s" s="4" r="A4057">
        <v>1375</v>
      </c>
      <c t="n" s="6" r="B4057">
        <v>861</v>
      </c>
    </row>
    <row spans="1:3" r="4058">
      <c t="s" s="4" r="A4058">
        <v>1376</v>
      </c>
      <c t="n" s="6" r="B4058">
        <v>4742</v>
      </c>
    </row>
    <row spans="1:3" r="4059">
      <c t="s" s="4" r="A4059">
        <v>1377</v>
      </c>
      <c t="n" s="6" r="B4059">
        <v>249</v>
      </c>
    </row>
    <row spans="1:3" r="4060">
      <c t="s" s="4" r="A4060">
        <v>1378</v>
      </c>
      <c t="n" s="6" r="B4060">
        <v>861</v>
      </c>
    </row>
    <row spans="1:3" r="4061">
      <c t="s" s="4" r="A4061">
        <v>1379</v>
      </c>
      <c t="n" s="6" r="B4061">
        <v>4991</v>
      </c>
    </row>
    <row spans="1:3" r="4062">
      <c t="s" s="4" r="A4062">
        <v>1380</v>
      </c>
      <c t="n" s="6" r="B4062">
        <v>5852</v>
      </c>
    </row>
    <row spans="1:3" r="4063">
      <c t="s" s="4" r="A4063">
        <v>1381</v>
      </c>
      <c t="n" s="6" r="B4063">
        <v>1472</v>
      </c>
    </row>
    <row spans="1:3" r="4064">
      <c t="s" s="4" r="A4064">
        <v>1813</v>
      </c>
    </row>
    <row spans="1:3" r="4065">
      <c t="s" s="3" r="A4065">
        <v>1373</v>
      </c>
    </row>
    <row spans="1:3" r="4066">
      <c t="s" s="4" r="A4066">
        <v>1374</v>
      </c>
      <c t="n" s="6" r="B4066">
        <v>6018</v>
      </c>
    </row>
    <row spans="1:3" r="4067">
      <c t="s" s="4" r="A4067">
        <v>1375</v>
      </c>
      <c t="n" s="6" r="B4067">
        <v>1094</v>
      </c>
    </row>
    <row spans="1:3" r="4068">
      <c t="s" s="4" r="A4068">
        <v>1376</v>
      </c>
      <c t="n" s="6" r="B4068">
        <v>9598</v>
      </c>
    </row>
    <row spans="1:3" r="4069">
      <c t="s" s="4" r="A4069">
        <v>1377</v>
      </c>
      <c t="n" s="6" r="B4069">
        <v>156</v>
      </c>
    </row>
    <row spans="1:3" r="4070">
      <c t="s" s="4" r="A4070">
        <v>1378</v>
      </c>
      <c t="n" s="6" r="B4070">
        <v>1094</v>
      </c>
    </row>
    <row spans="1:3" r="4071">
      <c t="s" s="4" r="A4071">
        <v>1379</v>
      </c>
      <c t="n" s="6" r="B4071">
        <v>9754</v>
      </c>
    </row>
    <row spans="1:3" r="4072">
      <c t="s" s="4" r="A4072">
        <v>1380</v>
      </c>
      <c t="n" s="6" r="B4072">
        <v>10848</v>
      </c>
    </row>
    <row spans="1:3" r="4073">
      <c t="s" s="4" r="A4073">
        <v>1381</v>
      </c>
      <c t="n" s="6" r="B4073">
        <v>882</v>
      </c>
    </row>
    <row spans="1:3" r="4074">
      <c t="s" s="4" r="A4074">
        <v>1814</v>
      </c>
    </row>
    <row spans="1:3" r="4075">
      <c t="s" s="3" r="A4075">
        <v>1373</v>
      </c>
    </row>
    <row spans="1:3" r="4076">
      <c t="s" s="4" r="A4076">
        <v>1374</v>
      </c>
      <c t="n" s="6" r="B4076">
        <v>3763</v>
      </c>
    </row>
    <row spans="1:3" r="4077">
      <c t="s" s="4" r="A4077">
        <v>1375</v>
      </c>
      <c t="n" s="6" r="B4077">
        <v>954</v>
      </c>
    </row>
    <row spans="1:3" r="4078">
      <c t="s" s="4" r="A4078">
        <v>1376</v>
      </c>
      <c t="n" s="6" r="B4078">
        <v>4984</v>
      </c>
    </row>
    <row spans="1:3" r="4079">
      <c t="s" s="4" r="A4079">
        <v>1377</v>
      </c>
      <c t="n" s="6" r="B4079">
        <v>116</v>
      </c>
    </row>
    <row spans="1:3" r="4080">
      <c t="s" s="4" r="A4080">
        <v>1378</v>
      </c>
      <c t="n" s="6" r="B4080">
        <v>954</v>
      </c>
    </row>
    <row spans="1:3" r="4081">
      <c t="s" s="4" r="A4081">
        <v>1379</v>
      </c>
      <c t="n" s="6" r="B4081">
        <v>5100</v>
      </c>
    </row>
    <row spans="1:3" r="4082">
      <c t="s" s="4" r="A4082">
        <v>1380</v>
      </c>
      <c t="n" s="6" r="B4082">
        <v>6054</v>
      </c>
    </row>
    <row spans="1:3" r="4083">
      <c t="s" s="4" r="A4083">
        <v>1381</v>
      </c>
      <c t="n" s="6" r="B4083">
        <v>464</v>
      </c>
    </row>
    <row spans="1:3" r="4084">
      <c t="s" s="4" r="A4084">
        <v>1815</v>
      </c>
    </row>
    <row spans="1:3" r="4085">
      <c t="s" s="3" r="A4085">
        <v>1373</v>
      </c>
    </row>
    <row spans="1:3" r="4086">
      <c t="s" s="4" r="A4086">
        <v>1375</v>
      </c>
      <c t="n" s="6" r="B4086">
        <v>726</v>
      </c>
    </row>
    <row spans="1:3" r="4087">
      <c t="s" s="4" r="A4087">
        <v>1376</v>
      </c>
      <c t="n" s="6" r="B4087">
        <v>1298</v>
      </c>
    </row>
    <row spans="1:3" r="4088">
      <c t="s" s="4" r="A4088">
        <v>1377</v>
      </c>
      <c t="n" s="6" r="B4088">
        <v>432</v>
      </c>
    </row>
    <row spans="1:3" r="4089">
      <c t="s" s="4" r="A4089">
        <v>1378</v>
      </c>
      <c t="n" s="6" r="B4089">
        <v>726</v>
      </c>
    </row>
    <row spans="1:3" r="4090">
      <c t="s" s="4" r="A4090">
        <v>1379</v>
      </c>
      <c t="n" s="6" r="B4090">
        <v>1730</v>
      </c>
    </row>
    <row spans="1:3" r="4091">
      <c t="s" s="4" r="A4091">
        <v>1380</v>
      </c>
      <c t="n" s="6" r="B4091">
        <v>2456</v>
      </c>
    </row>
    <row spans="1:3" r="4092">
      <c t="s" s="4" r="A4092">
        <v>1381</v>
      </c>
      <c t="n" s="6" r="B4092">
        <v>641</v>
      </c>
    </row>
    <row spans="1:3" r="4093">
      <c t="s" s="4" r="A4093">
        <v>1816</v>
      </c>
    </row>
    <row spans="1:3" r="4094">
      <c t="s" s="3" r="A4094">
        <v>1373</v>
      </c>
    </row>
    <row spans="1:3" r="4095">
      <c t="s" s="4" r="A4095">
        <v>1375</v>
      </c>
      <c t="n" s="6" r="B4095">
        <v>798</v>
      </c>
    </row>
    <row spans="1:3" r="4096">
      <c t="s" s="4" r="A4096">
        <v>1376</v>
      </c>
      <c t="n" s="6" r="B4096">
        <v>1796</v>
      </c>
    </row>
    <row spans="1:3" r="4097">
      <c t="s" s="4" r="A4097">
        <v>1377</v>
      </c>
      <c t="n" s="6" r="B4097">
        <v>517</v>
      </c>
    </row>
    <row spans="1:3" r="4098">
      <c t="s" s="4" r="A4098">
        <v>1378</v>
      </c>
      <c t="n" s="6" r="B4098">
        <v>798</v>
      </c>
    </row>
    <row spans="1:3" r="4099">
      <c t="s" s="4" r="A4099">
        <v>1379</v>
      </c>
      <c t="n" s="6" r="B4099">
        <v>2313</v>
      </c>
    </row>
    <row spans="1:3" r="4100">
      <c t="s" s="4" r="A4100">
        <v>1380</v>
      </c>
      <c t="n" s="6" r="B4100">
        <v>3111</v>
      </c>
    </row>
    <row spans="1:3" r="4101">
      <c t="s" s="4" r="A4101">
        <v>1381</v>
      </c>
      <c t="n" s="6" r="B4101">
        <v>739</v>
      </c>
    </row>
    <row spans="1:3" r="4102">
      <c t="s" s="4" r="A4102">
        <v>1817</v>
      </c>
    </row>
    <row spans="1:3" r="4103">
      <c t="s" s="3" r="A4103">
        <v>1373</v>
      </c>
    </row>
    <row spans="1:3" r="4104">
      <c t="s" s="4" r="A4104">
        <v>1374</v>
      </c>
      <c t="n" s="6" r="B4104">
        <v>3311</v>
      </c>
    </row>
    <row spans="1:3" r="4105">
      <c t="s" s="4" r="A4105">
        <v>1375</v>
      </c>
      <c t="n" s="6" r="B4105">
        <v>1241</v>
      </c>
    </row>
    <row spans="1:3" r="4106">
      <c t="s" s="4" r="A4106">
        <v>1376</v>
      </c>
      <c t="n" s="6" r="B4106">
        <v>4648</v>
      </c>
    </row>
    <row spans="1:3" r="4107">
      <c t="s" s="4" r="A4107">
        <v>1377</v>
      </c>
      <c t="n" s="6" r="B4107">
        <v>346</v>
      </c>
    </row>
    <row spans="1:3" r="4108">
      <c t="s" s="4" r="A4108">
        <v>1378</v>
      </c>
      <c t="n" s="6" r="B4108">
        <v>1241</v>
      </c>
    </row>
    <row spans="1:3" r="4109">
      <c t="s" s="4" r="A4109">
        <v>1379</v>
      </c>
      <c t="n" s="6" r="B4109">
        <v>4994</v>
      </c>
    </row>
    <row spans="1:3" r="4110">
      <c t="s" s="4" r="A4110">
        <v>1380</v>
      </c>
      <c t="n" s="6" r="B4110">
        <v>6235</v>
      </c>
    </row>
    <row spans="1:3" r="4111">
      <c t="s" s="4" r="A4111">
        <v>1381</v>
      </c>
      <c t="n" s="6" r="B4111">
        <v>1254</v>
      </c>
    </row>
    <row spans="1:3" r="4112">
      <c t="s" s="4" r="A4112">
        <v>1818</v>
      </c>
    </row>
    <row spans="1:3" r="4113">
      <c t="s" s="3" r="A4113">
        <v>1373</v>
      </c>
    </row>
    <row spans="1:3" r="4114">
      <c t="s" s="4" r="A4114">
        <v>1375</v>
      </c>
      <c t="n" s="6" r="B4114">
        <v>612</v>
      </c>
    </row>
    <row spans="1:3" r="4115">
      <c t="s" s="4" r="A4115">
        <v>1376</v>
      </c>
      <c t="n" s="6" r="B4115">
        <v>1770</v>
      </c>
    </row>
    <row spans="1:3" r="4116">
      <c t="s" s="4" r="A4116">
        <v>1377</v>
      </c>
      <c t="n" s="6" r="B4116">
        <v>417</v>
      </c>
    </row>
    <row spans="1:3" r="4117">
      <c t="s" s="4" r="A4117">
        <v>1378</v>
      </c>
      <c t="n" s="6" r="B4117">
        <v>612</v>
      </c>
    </row>
    <row spans="1:3" r="4118">
      <c t="s" s="4" r="A4118">
        <v>1379</v>
      </c>
      <c t="n" s="6" r="B4118">
        <v>2187</v>
      </c>
    </row>
    <row spans="1:3" r="4119">
      <c t="s" s="4" r="A4119">
        <v>1380</v>
      </c>
      <c t="n" s="6" r="B4119">
        <v>2799</v>
      </c>
    </row>
    <row spans="1:3" r="4120">
      <c t="s" s="4" r="A4120">
        <v>1381</v>
      </c>
      <c t="n" s="6" r="B4120">
        <v>784</v>
      </c>
    </row>
    <row spans="1:3" r="4121">
      <c t="s" s="4" r="A4121">
        <v>1819</v>
      </c>
    </row>
    <row spans="1:3" r="4122">
      <c t="s" s="3" r="A4122">
        <v>1373</v>
      </c>
    </row>
    <row spans="1:3" r="4123">
      <c t="s" s="4" r="A4123">
        <v>1374</v>
      </c>
      <c t="n" s="6" r="B4123">
        <v>2479</v>
      </c>
    </row>
    <row spans="1:3" r="4124">
      <c t="s" s="4" r="A4124">
        <v>1375</v>
      </c>
      <c t="n" s="6" r="B4124">
        <v>156</v>
      </c>
    </row>
    <row spans="1:3" r="4125">
      <c t="s" s="4" r="A4125">
        <v>1376</v>
      </c>
      <c t="n" s="6" r="B4125">
        <v>1313</v>
      </c>
    </row>
    <row spans="1:3" r="4126">
      <c t="s" s="4" r="A4126">
        <v>1377</v>
      </c>
      <c t="n" s="6" r="B4126">
        <v>634</v>
      </c>
    </row>
    <row spans="1:3" r="4127">
      <c t="s" s="4" r="A4127">
        <v>1378</v>
      </c>
      <c t="n" s="6" r="B4127">
        <v>173</v>
      </c>
    </row>
    <row spans="1:3" r="4128">
      <c t="s" s="4" r="A4128">
        <v>1379</v>
      </c>
      <c t="n" s="6" r="B4128">
        <v>1930</v>
      </c>
    </row>
    <row spans="1:3" r="4129">
      <c t="s" s="4" r="A4129">
        <v>1380</v>
      </c>
      <c t="n" s="6" r="B4129">
        <v>2103</v>
      </c>
    </row>
    <row spans="1:3" r="4130">
      <c t="s" s="4" r="A4130">
        <v>1381</v>
      </c>
      <c t="n" s="6" r="B4130">
        <v>899</v>
      </c>
    </row>
    <row spans="1:3" r="4131">
      <c t="s" s="4" r="A4131">
        <v>1820</v>
      </c>
    </row>
    <row spans="1:3" r="4132">
      <c t="s" s="3" r="A4132">
        <v>1373</v>
      </c>
    </row>
    <row spans="1:3" r="4133">
      <c t="s" s="4" r="A4133">
        <v>1374</v>
      </c>
      <c t="n" s="6" r="B4133">
        <v>2607</v>
      </c>
    </row>
    <row spans="1:3" r="4134">
      <c t="s" s="4" r="A4134">
        <v>1375</v>
      </c>
      <c t="n" s="6" r="B4134">
        <v>676</v>
      </c>
    </row>
    <row spans="1:3" r="4135">
      <c t="s" s="4" r="A4135">
        <v>1376</v>
      </c>
      <c t="n" s="6" r="B4135">
        <v>3551</v>
      </c>
    </row>
    <row spans="1:3" r="4136">
      <c t="s" s="4" r="A4136">
        <v>1377</v>
      </c>
      <c t="n" s="6" r="B4136">
        <v>351</v>
      </c>
    </row>
    <row spans="1:3" r="4137">
      <c t="s" s="4" r="A4137">
        <v>1378</v>
      </c>
      <c t="n" s="6" r="B4137">
        <v>676</v>
      </c>
    </row>
    <row spans="1:3" r="4138">
      <c t="s" s="4" r="A4138">
        <v>1379</v>
      </c>
      <c t="n" s="6" r="B4138">
        <v>3902</v>
      </c>
    </row>
    <row spans="1:3" r="4139">
      <c t="s" s="4" r="A4139">
        <v>1380</v>
      </c>
      <c t="n" s="6" r="B4139">
        <v>4578</v>
      </c>
    </row>
    <row spans="1:3" r="4140">
      <c t="s" s="4" r="A4140">
        <v>1381</v>
      </c>
      <c t="n" s="6" r="B4140">
        <v>994</v>
      </c>
    </row>
    <row spans="1:3" r="4141">
      <c t="s" s="4" r="A4141">
        <v>1821</v>
      </c>
    </row>
    <row spans="1:3" r="4142">
      <c t="s" s="3" r="A4142">
        <v>1373</v>
      </c>
    </row>
    <row spans="1:3" r="4143">
      <c t="s" s="4" r="A4143">
        <v>1374</v>
      </c>
      <c t="n" s="6" r="B4143">
        <v>2507</v>
      </c>
    </row>
    <row spans="1:3" r="4144">
      <c t="s" s="4" r="A4144">
        <v>1375</v>
      </c>
      <c t="n" s="6" r="B4144">
        <v>631</v>
      </c>
    </row>
    <row spans="1:3" r="4145">
      <c t="s" s="4" r="A4145">
        <v>1376</v>
      </c>
      <c t="n" s="6" r="B4145">
        <v>2159</v>
      </c>
    </row>
    <row spans="1:3" r="4146">
      <c t="s" s="4" r="A4146">
        <v>1377</v>
      </c>
      <c t="n" s="6" r="B4146">
        <v>691</v>
      </c>
    </row>
    <row spans="1:3" r="4147">
      <c t="s" s="4" r="A4147">
        <v>1378</v>
      </c>
      <c t="n" s="6" r="B4147">
        <v>690</v>
      </c>
    </row>
    <row spans="1:3" r="4148">
      <c t="s" s="4" r="A4148">
        <v>1379</v>
      </c>
      <c t="n" s="6" r="B4148">
        <v>2791</v>
      </c>
    </row>
    <row spans="1:3" r="4149">
      <c t="s" s="4" r="A4149">
        <v>1380</v>
      </c>
      <c t="n" s="6" r="B4149">
        <v>3481</v>
      </c>
    </row>
    <row spans="1:3" r="4150">
      <c t="s" s="4" r="A4150">
        <v>1381</v>
      </c>
      <c t="n" s="6" r="B4150">
        <v>1178</v>
      </c>
    </row>
    <row spans="1:3" r="4151">
      <c t="s" s="4" r="A4151">
        <v>1822</v>
      </c>
    </row>
    <row spans="1:3" r="4152">
      <c t="s" s="3" r="A4152">
        <v>1373</v>
      </c>
    </row>
    <row spans="1:3" r="4153">
      <c t="s" s="4" r="A4153">
        <v>1374</v>
      </c>
      <c t="n" s="6" r="B4153">
        <v>6397</v>
      </c>
    </row>
    <row spans="1:3" r="4154">
      <c t="s" s="4" r="A4154">
        <v>1375</v>
      </c>
      <c t="n" s="6" r="B4154">
        <v>1444</v>
      </c>
    </row>
    <row spans="1:3" r="4155">
      <c t="s" s="4" r="A4155">
        <v>1376</v>
      </c>
      <c t="n" s="6" r="B4155">
        <v>4162</v>
      </c>
    </row>
    <row spans="1:3" r="4156">
      <c t="s" s="4" r="A4156">
        <v>1377</v>
      </c>
      <c t="n" s="6" r="B4156">
        <v>366</v>
      </c>
    </row>
    <row spans="1:3" r="4157">
      <c t="s" s="4" r="A4157">
        <v>1378</v>
      </c>
      <c t="n" s="6" r="B4157">
        <v>1444</v>
      </c>
    </row>
    <row spans="1:3" r="4158">
      <c t="s" s="4" r="A4158">
        <v>1379</v>
      </c>
      <c t="n" s="6" r="B4158">
        <v>4528</v>
      </c>
    </row>
    <row spans="1:3" r="4159">
      <c t="s" s="4" r="A4159">
        <v>1380</v>
      </c>
      <c t="n" s="6" r="B4159">
        <v>5972</v>
      </c>
    </row>
    <row spans="1:3" r="4160">
      <c t="s" s="4" r="A4160">
        <v>1381</v>
      </c>
      <c t="n" s="6" r="B4160">
        <v>1139</v>
      </c>
    </row>
    <row spans="1:3" r="4161">
      <c t="s" s="4" r="A4161">
        <v>1823</v>
      </c>
    </row>
    <row spans="1:3" r="4162">
      <c t="s" s="3" r="A4162">
        <v>1373</v>
      </c>
    </row>
    <row spans="1:3" r="4163">
      <c t="s" s="4" r="A4163">
        <v>1375</v>
      </c>
      <c t="n" s="6" r="B4163">
        <v>770</v>
      </c>
    </row>
    <row spans="1:3" r="4164">
      <c t="s" s="4" r="A4164">
        <v>1376</v>
      </c>
      <c t="n" s="6" r="B4164">
        <v>3947</v>
      </c>
    </row>
    <row spans="1:3" r="4165">
      <c t="s" s="4" r="A4165">
        <v>1377</v>
      </c>
      <c t="n" s="6" r="B4165">
        <v>24</v>
      </c>
    </row>
    <row spans="1:3" r="4166">
      <c t="s" s="4" r="A4166">
        <v>1378</v>
      </c>
      <c t="n" s="6" r="B4166">
        <v>770</v>
      </c>
    </row>
    <row spans="1:3" r="4167">
      <c t="s" s="4" r="A4167">
        <v>1379</v>
      </c>
      <c t="n" s="6" r="B4167">
        <v>3971</v>
      </c>
    </row>
    <row spans="1:3" r="4168">
      <c t="s" s="4" r="A4168">
        <v>1380</v>
      </c>
      <c t="n" s="6" r="B4168">
        <v>4741</v>
      </c>
    </row>
    <row spans="1:3" r="4169">
      <c t="s" s="4" r="A4169">
        <v>1381</v>
      </c>
      <c t="n" s="6" r="B4169">
        <v>25</v>
      </c>
    </row>
    <row spans="1:3" r="4170">
      <c t="s" s="4" r="A4170">
        <v>1824</v>
      </c>
    </row>
    <row spans="1:3" r="4171">
      <c t="s" s="3" r="A4171">
        <v>1373</v>
      </c>
    </row>
    <row spans="1:3" r="4172">
      <c t="s" s="4" r="A4172">
        <v>1375</v>
      </c>
      <c t="n" s="6" r="B4172">
        <v>1240</v>
      </c>
    </row>
    <row spans="1:3" r="4173">
      <c t="s" s="4" r="A4173">
        <v>1376</v>
      </c>
      <c t="n" s="6" r="B4173">
        <v>7767</v>
      </c>
    </row>
    <row spans="1:3" r="4174">
      <c t="s" s="4" r="A4174">
        <v>1377</v>
      </c>
      <c t="n" s="6" r="B4174">
        <v>9</v>
      </c>
    </row>
    <row spans="1:3" r="4175">
      <c t="s" s="4" r="A4175">
        <v>1378</v>
      </c>
      <c t="n" s="6" r="B4175">
        <v>1240</v>
      </c>
    </row>
    <row spans="1:3" r="4176">
      <c t="s" s="4" r="A4176">
        <v>1379</v>
      </c>
      <c t="n" s="6" r="B4176">
        <v>7776</v>
      </c>
    </row>
    <row spans="1:3" r="4177">
      <c t="s" s="4" r="A4177">
        <v>1380</v>
      </c>
      <c t="n" s="6" r="B4177">
        <v>9016</v>
      </c>
    </row>
    <row spans="1:3" r="4178">
      <c t="s" s="4" r="A4178">
        <v>1381</v>
      </c>
      <c t="n" s="6" r="B4178">
        <v>50</v>
      </c>
    </row>
    <row spans="1:3" r="4179">
      <c t="s" s="4" r="A4179">
        <v>1825</v>
      </c>
    </row>
    <row spans="1:3" r="4180">
      <c t="s" s="3" r="A4180">
        <v>1373</v>
      </c>
    </row>
    <row spans="1:3" r="4181">
      <c t="s" s="4" r="A4181">
        <v>1375</v>
      </c>
      <c t="n" s="6" r="B4181">
        <v>410</v>
      </c>
    </row>
    <row spans="1:3" r="4182">
      <c t="s" s="4" r="A4182">
        <v>1376</v>
      </c>
      <c t="n" s="6" r="B4182">
        <v>9135</v>
      </c>
    </row>
    <row spans="1:3" r="4183">
      <c t="s" s="4" r="A4183">
        <v>1377</v>
      </c>
      <c t="n" s="6" r="B4183">
        <v>32</v>
      </c>
    </row>
    <row spans="1:3" r="4184">
      <c t="s" s="4" r="A4184">
        <v>1378</v>
      </c>
      <c t="n" s="6" r="B4184">
        <v>410</v>
      </c>
    </row>
    <row spans="1:3" r="4185">
      <c t="s" s="4" r="A4185">
        <v>1379</v>
      </c>
      <c t="n" s="6" r="B4185">
        <v>9167</v>
      </c>
    </row>
    <row spans="1:3" r="4186">
      <c t="s" s="4" r="A4186">
        <v>1380</v>
      </c>
      <c t="n" s="6" r="B4186">
        <v>9577</v>
      </c>
    </row>
    <row spans="1:3" r="4187">
      <c t="s" s="4" r="A4187">
        <v>1381</v>
      </c>
      <c t="n" s="6" r="B4187">
        <v>59</v>
      </c>
    </row>
    <row spans="1:3" r="4188">
      <c t="s" s="4" r="A4188">
        <v>1826</v>
      </c>
    </row>
    <row spans="1:3" r="4189">
      <c t="s" s="3" r="A4189">
        <v>1373</v>
      </c>
    </row>
    <row spans="1:3" r="4190">
      <c t="s" s="4" r="A4190">
        <v>1374</v>
      </c>
      <c t="n" s="6" r="B4190">
        <v>4229</v>
      </c>
    </row>
    <row spans="1:3" r="4191">
      <c t="s" s="4" r="A4191">
        <v>1375</v>
      </c>
      <c t="n" s="6" r="B4191">
        <v>3614</v>
      </c>
    </row>
    <row spans="1:3" r="4192">
      <c t="s" s="4" r="A4192">
        <v>1376</v>
      </c>
      <c t="n" s="6" r="B4192">
        <v>1788</v>
      </c>
    </row>
    <row spans="1:3" r="4193">
      <c t="s" s="4" r="A4193">
        <v>1377</v>
      </c>
      <c t="n" s="6" r="B4193">
        <v>13</v>
      </c>
    </row>
    <row spans="1:3" r="4194">
      <c t="s" s="4" r="A4194">
        <v>1378</v>
      </c>
      <c t="n" s="6" r="B4194">
        <v>3614</v>
      </c>
    </row>
    <row spans="1:3" r="4195">
      <c t="s" s="4" r="A4195">
        <v>1379</v>
      </c>
      <c t="n" s="6" r="B4195">
        <v>1801</v>
      </c>
    </row>
    <row spans="1:3" r="4196">
      <c t="s" s="4" r="A4196">
        <v>1380</v>
      </c>
      <c t="n" s="6" r="B4196">
        <v>5415</v>
      </c>
    </row>
    <row spans="1:3" r="4197">
      <c t="s" s="4" r="A4197">
        <v>1381</v>
      </c>
      <c t="n" s="6" r="B4197">
        <v>102</v>
      </c>
    </row>
    <row spans="1:3" r="4198">
      <c t="s" s="4" r="A4198">
        <v>1827</v>
      </c>
    </row>
    <row spans="1:3" r="4199">
      <c t="s" s="3" r="A4199">
        <v>1373</v>
      </c>
    </row>
    <row spans="1:3" r="4200">
      <c t="s" s="4" r="A4200">
        <v>1375</v>
      </c>
      <c t="n" s="6" r="B4200">
        <v>4050</v>
      </c>
    </row>
    <row spans="1:3" r="4201">
      <c t="s" s="4" r="A4201">
        <v>1376</v>
      </c>
      <c t="n" s="6" r="B4201">
        <v>6867</v>
      </c>
    </row>
    <row spans="1:3" r="4202">
      <c t="s" s="4" r="A4202">
        <v>1377</v>
      </c>
      <c t="n" s="6" r="B4202">
        <v>136</v>
      </c>
    </row>
    <row spans="1:3" r="4203">
      <c t="s" s="4" r="A4203">
        <v>1378</v>
      </c>
      <c t="n" s="6" r="B4203">
        <v>4050</v>
      </c>
    </row>
    <row spans="1:3" r="4204">
      <c t="s" s="4" r="A4204">
        <v>1379</v>
      </c>
      <c t="n" s="6" r="B4204">
        <v>7003</v>
      </c>
    </row>
    <row spans="1:3" r="4205">
      <c t="s" s="4" r="A4205">
        <v>1380</v>
      </c>
      <c t="n" s="6" r="B4205">
        <v>11053</v>
      </c>
    </row>
    <row spans="1:3" r="4206">
      <c t="s" s="4" r="A4206">
        <v>1381</v>
      </c>
      <c t="n" s="6" r="B4206">
        <v>90</v>
      </c>
    </row>
    <row spans="1:3" r="4207">
      <c t="s" s="4" r="A4207">
        <v>1828</v>
      </c>
    </row>
    <row spans="1:3" r="4208">
      <c t="s" s="3" r="A4208">
        <v>1373</v>
      </c>
    </row>
    <row spans="1:3" r="4209">
      <c t="s" s="4" r="A4209">
        <v>1375</v>
      </c>
      <c t="n" s="6" r="B4209">
        <v>1372</v>
      </c>
    </row>
    <row spans="1:3" r="4210">
      <c t="s" s="4" r="A4210">
        <v>1376</v>
      </c>
      <c t="n" s="6" r="B4210">
        <v>3931</v>
      </c>
    </row>
    <row spans="1:3" r="4211">
      <c t="s" s="4" r="A4211">
        <v>1377</v>
      </c>
      <c t="n" s="6" r="B4211">
        <v>1</v>
      </c>
    </row>
    <row spans="1:3" r="4212">
      <c t="s" s="4" r="A4212">
        <v>1378</v>
      </c>
      <c t="n" s="6" r="B4212">
        <v>1372</v>
      </c>
    </row>
    <row spans="1:3" r="4213">
      <c t="s" s="4" r="A4213">
        <v>1379</v>
      </c>
      <c t="n" s="6" r="B4213">
        <v>3932</v>
      </c>
    </row>
    <row spans="1:3" r="4214">
      <c t="s" s="4" r="A4214">
        <v>1380</v>
      </c>
      <c t="n" s="6" r="B4214">
        <v>5304</v>
      </c>
    </row>
    <row spans="1:3" r="4215">
      <c t="s" s="4" r="A4215">
        <v>1829</v>
      </c>
    </row>
    <row spans="1:3" r="4216">
      <c t="s" s="3" r="A4216">
        <v>1373</v>
      </c>
    </row>
    <row spans="1:3" r="4217">
      <c t="s" s="4" r="A4217">
        <v>1375</v>
      </c>
      <c t="n" s="6" r="B4217">
        <v>1408</v>
      </c>
    </row>
    <row spans="1:3" r="4218">
      <c t="s" s="4" r="A4218">
        <v>1376</v>
      </c>
      <c t="n" s="6" r="B4218">
        <v>5461</v>
      </c>
    </row>
    <row spans="1:3" r="4219">
      <c t="s" s="4" r="A4219">
        <v>1377</v>
      </c>
      <c t="n" s="6" r="B4219">
        <v>55</v>
      </c>
    </row>
    <row spans="1:3" r="4220">
      <c t="s" s="4" r="A4220">
        <v>1378</v>
      </c>
      <c t="n" s="6" r="B4220">
        <v>1408</v>
      </c>
    </row>
    <row spans="1:3" r="4221">
      <c t="s" s="4" r="A4221">
        <v>1379</v>
      </c>
      <c t="n" s="6" r="B4221">
        <v>5516</v>
      </c>
    </row>
    <row spans="1:3" r="4222">
      <c t="s" s="4" r="A4222">
        <v>1380</v>
      </c>
      <c t="n" s="6" r="B4222">
        <v>6924</v>
      </c>
    </row>
    <row spans="1:3" r="4223">
      <c t="s" s="4" r="A4223">
        <v>1381</v>
      </c>
      <c t="n" s="6" r="B4223">
        <v>71</v>
      </c>
    </row>
    <row spans="1:3" r="4224">
      <c t="s" s="4" r="A4224">
        <v>1830</v>
      </c>
    </row>
    <row spans="1:3" r="4225">
      <c t="s" s="3" r="A4225">
        <v>1373</v>
      </c>
    </row>
    <row spans="1:3" r="4226">
      <c t="s" s="4" r="A4226">
        <v>1374</v>
      </c>
      <c t="n" s="6" r="B4226">
        <v>3712</v>
      </c>
    </row>
    <row spans="1:3" r="4227">
      <c t="s" s="4" r="A4227">
        <v>1375</v>
      </c>
      <c t="n" s="6" r="B4227">
        <v>1069</v>
      </c>
    </row>
    <row spans="1:3" r="4228">
      <c t="s" s="4" r="A4228">
        <v>1376</v>
      </c>
      <c t="n" s="6" r="B4228">
        <v>4199</v>
      </c>
    </row>
    <row spans="1:3" r="4229">
      <c t="s" s="4" r="A4229">
        <v>1377</v>
      </c>
      <c t="n" s="6" r="B4229">
        <v>70</v>
      </c>
    </row>
    <row spans="1:3" r="4230">
      <c t="s" s="4" r="A4230">
        <v>1378</v>
      </c>
      <c t="n" s="6" r="B4230">
        <v>1069</v>
      </c>
    </row>
    <row spans="1:3" r="4231">
      <c t="s" s="4" r="A4231">
        <v>1379</v>
      </c>
      <c t="n" s="6" r="B4231">
        <v>4269</v>
      </c>
    </row>
    <row spans="1:3" r="4232">
      <c t="s" s="4" r="A4232">
        <v>1380</v>
      </c>
      <c t="n" s="6" r="B4232">
        <v>5338</v>
      </c>
    </row>
    <row spans="1:3" r="4233">
      <c t="s" s="4" r="A4233">
        <v>1381</v>
      </c>
      <c t="n" s="6" r="B4233">
        <v>113</v>
      </c>
    </row>
    <row spans="1:3" r="4234">
      <c t="s" s="4" r="A4234">
        <v>1831</v>
      </c>
    </row>
    <row spans="1:3" r="4235">
      <c t="s" s="3" r="A4235">
        <v>1373</v>
      </c>
    </row>
    <row spans="1:3" r="4236">
      <c t="s" s="4" r="A4236">
        <v>1374</v>
      </c>
      <c t="n" s="6" r="B4236">
        <v>6502</v>
      </c>
    </row>
    <row spans="1:3" r="4237">
      <c t="s" s="4" r="A4237">
        <v>1375</v>
      </c>
      <c t="n" s="6" r="B4237">
        <v>3725</v>
      </c>
    </row>
    <row spans="1:3" r="4238">
      <c t="s" s="4" r="A4238">
        <v>1376</v>
      </c>
      <c t="n" s="6" r="B4238">
        <v>7036</v>
      </c>
    </row>
    <row spans="1:3" r="4239">
      <c t="s" s="4" r="A4239">
        <v>1377</v>
      </c>
      <c t="n" s="6" r="B4239">
        <v>112</v>
      </c>
    </row>
    <row spans="1:3" r="4240">
      <c t="s" s="4" r="A4240">
        <v>1378</v>
      </c>
      <c t="n" s="6" r="B4240">
        <v>3723</v>
      </c>
    </row>
    <row spans="1:3" r="4241">
      <c t="s" s="4" r="A4241">
        <v>1379</v>
      </c>
      <c t="n" s="6" r="B4241">
        <v>7150</v>
      </c>
    </row>
    <row spans="1:3" r="4242">
      <c t="s" s="4" r="A4242">
        <v>1380</v>
      </c>
      <c t="n" s="6" r="B4242">
        <v>10873</v>
      </c>
    </row>
    <row spans="1:3" r="4243">
      <c t="s" s="4" r="A4243">
        <v>1381</v>
      </c>
      <c t="n" s="6" r="B4243">
        <v>189</v>
      </c>
    </row>
    <row spans="1:3" r="4244">
      <c t="s" s="4" r="A4244">
        <v>1832</v>
      </c>
    </row>
    <row spans="1:3" r="4245">
      <c t="s" s="3" r="A4245">
        <v>1373</v>
      </c>
    </row>
    <row spans="1:3" r="4246">
      <c t="s" s="4" r="A4246">
        <v>1375</v>
      </c>
      <c t="n" s="6" r="B4246">
        <v>400</v>
      </c>
    </row>
    <row spans="1:3" r="4247">
      <c t="s" s="4" r="A4247">
        <v>1376</v>
      </c>
      <c t="n" s="6" r="B4247">
        <v>5844</v>
      </c>
    </row>
    <row spans="1:3" r="4248">
      <c t="s" s="4" r="A4248">
        <v>1377</v>
      </c>
      <c t="n" s="6" r="B4248">
        <v>18</v>
      </c>
    </row>
    <row spans="1:3" r="4249">
      <c t="s" s="4" r="A4249">
        <v>1378</v>
      </c>
      <c t="n" s="6" r="B4249">
        <v>400</v>
      </c>
    </row>
    <row spans="1:3" r="4250">
      <c t="s" s="4" r="A4250">
        <v>1379</v>
      </c>
      <c t="n" s="6" r="B4250">
        <v>5862</v>
      </c>
    </row>
    <row spans="1:3" r="4251">
      <c t="s" s="4" r="A4251">
        <v>1380</v>
      </c>
      <c t="n" s="6" r="B4251">
        <v>6262</v>
      </c>
    </row>
    <row spans="1:3" r="4252">
      <c t="s" s="4" r="A4252">
        <v>1381</v>
      </c>
      <c t="n" s="6" r="B4252">
        <v>37</v>
      </c>
    </row>
    <row spans="1:3" r="4253">
      <c t="s" s="4" r="A4253">
        <v>1832</v>
      </c>
    </row>
    <row spans="1:3" r="4254">
      <c t="s" s="3" r="A4254">
        <v>1373</v>
      </c>
    </row>
    <row spans="1:3" r="4255">
      <c t="s" s="4" r="A4255">
        <v>1374</v>
      </c>
      <c t="n" s="6" r="B4255">
        <v>3329</v>
      </c>
    </row>
    <row spans="1:3" r="4256">
      <c t="s" s="4" r="A4256">
        <v>1375</v>
      </c>
      <c t="n" s="6" r="B4256">
        <v>875</v>
      </c>
    </row>
    <row spans="1:3" r="4257">
      <c t="s" s="4" r="A4257">
        <v>1376</v>
      </c>
      <c t="n" s="6" r="B4257">
        <v>5418</v>
      </c>
    </row>
    <row spans="1:3" r="4258">
      <c t="s" s="4" r="A4258">
        <v>1377</v>
      </c>
      <c t="n" s="6" r="B4258">
        <v>60</v>
      </c>
    </row>
    <row spans="1:3" r="4259">
      <c t="s" s="4" r="A4259">
        <v>1378</v>
      </c>
      <c t="n" s="6" r="B4259">
        <v>875</v>
      </c>
    </row>
    <row spans="1:3" r="4260">
      <c t="s" s="4" r="A4260">
        <v>1379</v>
      </c>
      <c t="n" s="6" r="B4260">
        <v>5478</v>
      </c>
    </row>
    <row spans="1:3" r="4261">
      <c t="s" s="4" r="A4261">
        <v>1380</v>
      </c>
      <c t="n" s="6" r="B4261">
        <v>6353</v>
      </c>
    </row>
    <row spans="1:3" r="4262">
      <c t="s" s="4" r="A4262">
        <v>1381</v>
      </c>
      <c t="n" s="6" r="B4262">
        <v>146</v>
      </c>
    </row>
    <row spans="1:3" r="4263">
      <c t="s" s="4" r="A4263">
        <v>1833</v>
      </c>
    </row>
    <row spans="1:3" r="4264">
      <c t="s" s="3" r="A4264">
        <v>1373</v>
      </c>
    </row>
    <row spans="1:3" r="4265">
      <c t="s" s="4" r="A4265">
        <v>1375</v>
      </c>
      <c t="n" s="6" r="B4265">
        <v>600</v>
      </c>
    </row>
    <row spans="1:3" r="4266">
      <c t="s" s="4" r="A4266">
        <v>1376</v>
      </c>
      <c t="n" s="6" r="B4266">
        <v>5724</v>
      </c>
    </row>
    <row spans="1:3" r="4267">
      <c t="s" s="4" r="A4267">
        <v>1377</v>
      </c>
      <c t="n" s="6" r="B4267">
        <v>22</v>
      </c>
    </row>
    <row spans="1:3" r="4268">
      <c t="s" s="4" r="A4268">
        <v>1378</v>
      </c>
      <c t="n" s="6" r="B4268">
        <v>600</v>
      </c>
    </row>
    <row spans="1:3" r="4269">
      <c t="s" s="4" r="A4269">
        <v>1379</v>
      </c>
      <c t="n" s="6" r="B4269">
        <v>5746</v>
      </c>
    </row>
    <row spans="1:3" r="4270">
      <c t="s" s="4" r="A4270">
        <v>1380</v>
      </c>
      <c t="n" s="6" r="B4270">
        <v>6346</v>
      </c>
    </row>
    <row spans="1:3" r="4271">
      <c t="s" s="4" r="A4271">
        <v>1381</v>
      </c>
      <c t="n" s="6" r="B4271">
        <v>37</v>
      </c>
    </row>
    <row spans="1:3" r="4272">
      <c t="s" s="4" r="A4272">
        <v>1834</v>
      </c>
    </row>
    <row spans="1:3" r="4273">
      <c t="s" s="3" r="A4273">
        <v>1373</v>
      </c>
    </row>
    <row spans="1:3" r="4274">
      <c t="s" s="4" r="A4274">
        <v>1375</v>
      </c>
      <c t="n" s="6" r="B4274">
        <v>2940</v>
      </c>
    </row>
    <row spans="1:3" r="4275">
      <c t="s" s="4" r="A4275">
        <v>1376</v>
      </c>
      <c t="n" s="6" r="B4275">
        <v>4265</v>
      </c>
    </row>
    <row spans="1:3" r="4276">
      <c t="s" s="4" r="A4276">
        <v>1377</v>
      </c>
      <c t="n" s="6" r="B4276">
        <v>72</v>
      </c>
    </row>
    <row spans="1:3" r="4277">
      <c t="s" s="4" r="A4277">
        <v>1378</v>
      </c>
      <c t="n" s="6" r="B4277">
        <v>2940</v>
      </c>
    </row>
    <row spans="1:3" r="4278">
      <c t="s" s="4" r="A4278">
        <v>1379</v>
      </c>
      <c t="n" s="6" r="B4278">
        <v>4337</v>
      </c>
    </row>
    <row spans="1:3" r="4279">
      <c t="s" s="4" r="A4279">
        <v>1380</v>
      </c>
      <c t="n" s="6" r="B4279">
        <v>7277</v>
      </c>
    </row>
    <row spans="1:3" r="4280">
      <c t="s" s="4" r="A4280">
        <v>1381</v>
      </c>
      <c t="n" s="6" r="B4280">
        <v>174</v>
      </c>
    </row>
    <row spans="1:3" r="4281">
      <c t="s" s="4" r="A4281">
        <v>1835</v>
      </c>
    </row>
    <row spans="1:3" r="4282">
      <c t="s" s="3" r="A4282">
        <v>1373</v>
      </c>
    </row>
    <row spans="1:3" r="4283">
      <c t="s" s="4" r="A4283">
        <v>1374</v>
      </c>
      <c t="n" s="6" r="B4283">
        <v>3011</v>
      </c>
    </row>
    <row spans="1:3" r="4284">
      <c t="s" s="4" r="A4284">
        <v>1375</v>
      </c>
      <c t="n" s="6" r="B4284">
        <v>1548</v>
      </c>
    </row>
    <row spans="1:3" r="4285">
      <c t="s" s="4" r="A4285">
        <v>1376</v>
      </c>
      <c t="n" s="6" r="B4285">
        <v>3495</v>
      </c>
    </row>
    <row spans="1:3" r="4286">
      <c t="s" s="4" r="A4286">
        <v>1377</v>
      </c>
      <c t="n" s="6" r="B4286">
        <v>97</v>
      </c>
    </row>
    <row spans="1:3" r="4287">
      <c t="s" s="4" r="A4287">
        <v>1378</v>
      </c>
      <c t="n" s="6" r="B4287">
        <v>1548</v>
      </c>
    </row>
    <row spans="1:3" r="4288">
      <c t="s" s="4" r="A4288">
        <v>1379</v>
      </c>
      <c t="n" s="6" r="B4288">
        <v>3592</v>
      </c>
    </row>
    <row spans="1:3" r="4289">
      <c t="s" s="4" r="A4289">
        <v>1380</v>
      </c>
      <c t="n" s="6" r="B4289">
        <v>5140</v>
      </c>
    </row>
    <row spans="1:3" r="4290">
      <c t="s" s="4" r="A4290">
        <v>1381</v>
      </c>
      <c t="n" s="6" r="B4290">
        <v>95</v>
      </c>
    </row>
    <row spans="1:3" r="4291">
      <c t="s" s="4" r="A4291">
        <v>1836</v>
      </c>
    </row>
    <row spans="1:3" r="4292">
      <c t="s" s="3" r="A4292">
        <v>1373</v>
      </c>
    </row>
    <row spans="1:3" r="4293">
      <c t="s" s="4" r="A4293">
        <v>1374</v>
      </c>
      <c t="n" s="6" r="B4293">
        <v>4266</v>
      </c>
    </row>
    <row spans="1:3" r="4294">
      <c t="s" s="4" r="A4294">
        <v>1375</v>
      </c>
      <c t="n" s="6" r="B4294">
        <v>1131</v>
      </c>
    </row>
    <row spans="1:3" r="4295">
      <c t="s" s="4" r="A4295">
        <v>1376</v>
      </c>
      <c t="n" s="6" r="B4295">
        <v>5084</v>
      </c>
    </row>
    <row spans="1:3" r="4296">
      <c t="s" s="4" r="A4296">
        <v>1377</v>
      </c>
      <c t="n" s="6" r="B4296">
        <v>66</v>
      </c>
    </row>
    <row spans="1:3" r="4297">
      <c t="s" s="4" r="A4297">
        <v>1378</v>
      </c>
      <c t="n" s="6" r="B4297">
        <v>1131</v>
      </c>
    </row>
    <row spans="1:3" r="4298">
      <c t="s" s="4" r="A4298">
        <v>1379</v>
      </c>
      <c t="n" s="6" r="B4298">
        <v>5150</v>
      </c>
    </row>
    <row spans="1:3" r="4299">
      <c t="s" s="4" r="A4299">
        <v>1380</v>
      </c>
      <c t="n" s="6" r="B4299">
        <v>6281</v>
      </c>
    </row>
    <row spans="1:3" r="4300">
      <c t="s" s="4" r="A4300">
        <v>1381</v>
      </c>
      <c t="n" s="6" r="B4300">
        <v>136</v>
      </c>
    </row>
    <row spans="1:3" r="4301">
      <c t="s" s="4" r="A4301">
        <v>1837</v>
      </c>
    </row>
    <row spans="1:3" r="4302">
      <c t="s" s="3" r="A4302">
        <v>1373</v>
      </c>
    </row>
    <row spans="1:3" r="4303">
      <c t="s" s="4" r="A4303">
        <v>1374</v>
      </c>
      <c t="n" s="6" r="B4303">
        <v>3793</v>
      </c>
    </row>
    <row spans="1:3" r="4304">
      <c t="s" s="4" r="A4304">
        <v>1375</v>
      </c>
      <c t="n" s="6" r="B4304">
        <v>754</v>
      </c>
    </row>
    <row spans="1:3" r="4305">
      <c t="s" s="4" r="A4305">
        <v>1376</v>
      </c>
      <c t="n" s="6" r="B4305">
        <v>3299</v>
      </c>
    </row>
    <row spans="1:3" r="4306">
      <c t="s" s="4" r="A4306">
        <v>1377</v>
      </c>
      <c t="n" s="6" r="B4306">
        <v>612</v>
      </c>
    </row>
    <row spans="1:3" r="4307">
      <c t="s" s="4" r="A4307">
        <v>1378</v>
      </c>
      <c t="n" s="6" r="B4307">
        <v>817</v>
      </c>
    </row>
    <row spans="1:3" r="4308">
      <c t="s" s="4" r="A4308">
        <v>1379</v>
      </c>
      <c t="n" s="6" r="B4308">
        <v>3848</v>
      </c>
    </row>
    <row spans="1:3" r="4309">
      <c t="s" s="4" r="A4309">
        <v>1380</v>
      </c>
      <c t="n" s="6" r="B4309">
        <v>4665</v>
      </c>
    </row>
    <row spans="1:3" r="4310">
      <c t="s" s="4" r="A4310">
        <v>1381</v>
      </c>
      <c t="n" s="6" r="B4310">
        <v>1410</v>
      </c>
    </row>
    <row spans="1:3" r="4311">
      <c t="s" s="4" r="A4311">
        <v>1838</v>
      </c>
    </row>
    <row spans="1:3" r="4312">
      <c t="s" s="3" r="A4312">
        <v>1373</v>
      </c>
    </row>
    <row spans="1:3" r="4313">
      <c t="s" s="4" r="A4313">
        <v>1376</v>
      </c>
      <c t="n" s="6" r="B4313">
        <v>755</v>
      </c>
    </row>
    <row spans="1:3" r="4314">
      <c t="s" s="4" r="A4314">
        <v>1377</v>
      </c>
      <c t="n" s="6" r="B4314">
        <v>116</v>
      </c>
    </row>
    <row spans="1:3" r="4315">
      <c t="s" s="4" r="A4315">
        <v>1379</v>
      </c>
      <c t="n" s="6" r="B4315">
        <v>871</v>
      </c>
    </row>
    <row spans="1:3" r="4316">
      <c t="s" s="4" r="A4316">
        <v>1380</v>
      </c>
      <c t="n" s="6" r="B4316">
        <v>871</v>
      </c>
    </row>
    <row spans="1:3" r="4317">
      <c t="s" s="4" r="A4317">
        <v>1381</v>
      </c>
      <c t="n" s="6" r="B4317">
        <v>366</v>
      </c>
    </row>
    <row spans="1:3" r="4318">
      <c t="s" s="4" r="A4318">
        <v>1839</v>
      </c>
    </row>
    <row spans="1:3" r="4319">
      <c t="s" s="3" r="A4319">
        <v>1373</v>
      </c>
    </row>
    <row spans="1:3" r="4320">
      <c t="s" s="4" r="A4320">
        <v>1375</v>
      </c>
      <c t="n" s="6" r="B4320">
        <v>1518</v>
      </c>
    </row>
    <row spans="1:3" r="4321">
      <c t="s" s="4" r="A4321">
        <v>1376</v>
      </c>
      <c t="n" s="6" r="B4321">
        <v>8037</v>
      </c>
    </row>
    <row spans="1:3" r="4322">
      <c t="s" s="4" r="A4322">
        <v>1377</v>
      </c>
      <c t="n" s="6" r="B4322">
        <v>426</v>
      </c>
    </row>
    <row spans="1:3" r="4323">
      <c t="s" s="4" r="A4323">
        <v>1378</v>
      </c>
      <c t="n" s="6" r="B4323">
        <v>1518</v>
      </c>
    </row>
    <row spans="1:3" r="4324">
      <c t="s" s="4" r="A4324">
        <v>1379</v>
      </c>
      <c t="n" s="6" r="B4324">
        <v>8463</v>
      </c>
    </row>
    <row spans="1:3" r="4325">
      <c t="s" s="4" r="A4325">
        <v>1380</v>
      </c>
      <c t="n" s="6" r="B4325">
        <v>9981</v>
      </c>
    </row>
    <row spans="1:3" r="4326">
      <c t="s" s="4" r="A4326">
        <v>1381</v>
      </c>
      <c t="n" s="6" r="B4326">
        <v>2536</v>
      </c>
    </row>
    <row spans="1:3" r="4327">
      <c t="s" s="4" r="A4327">
        <v>1840</v>
      </c>
    </row>
    <row spans="1:3" r="4328">
      <c t="s" s="3" r="A4328">
        <v>1373</v>
      </c>
    </row>
    <row spans="1:3" r="4329">
      <c t="s" s="4" r="A4329">
        <v>1374</v>
      </c>
      <c t="n" s="6" r="B4329">
        <v>3648</v>
      </c>
    </row>
    <row spans="1:3" r="4330">
      <c t="s" s="4" r="A4330">
        <v>1375</v>
      </c>
      <c t="n" s="6" r="B4330">
        <v>1193</v>
      </c>
    </row>
    <row spans="1:3" r="4331">
      <c t="s" s="4" r="A4331">
        <v>1376</v>
      </c>
      <c t="n" s="6" r="B4331">
        <v>5312</v>
      </c>
    </row>
    <row spans="1:3" r="4332">
      <c t="s" s="4" r="A4332">
        <v>1377</v>
      </c>
      <c t="n" s="6" r="B4332">
        <v>398</v>
      </c>
    </row>
    <row spans="1:3" r="4333">
      <c t="s" s="4" r="A4333">
        <v>1378</v>
      </c>
      <c t="n" s="6" r="B4333">
        <v>1193</v>
      </c>
    </row>
    <row spans="1:3" r="4334">
      <c t="s" s="4" r="A4334">
        <v>1379</v>
      </c>
      <c t="n" s="6" r="B4334">
        <v>5710</v>
      </c>
    </row>
    <row spans="1:3" r="4335">
      <c t="s" s="4" r="A4335">
        <v>1380</v>
      </c>
      <c t="n" s="6" r="B4335">
        <v>6903</v>
      </c>
    </row>
    <row spans="1:3" r="4336">
      <c t="s" s="4" r="A4336">
        <v>1381</v>
      </c>
      <c t="n" s="6" r="B4336">
        <v>1767</v>
      </c>
    </row>
    <row spans="1:3" r="4337">
      <c t="s" s="4" r="A4337">
        <v>1841</v>
      </c>
    </row>
    <row spans="1:3" r="4338">
      <c t="s" s="3" r="A4338">
        <v>1373</v>
      </c>
    </row>
    <row spans="1:3" r="4339">
      <c t="s" s="4" r="A4339">
        <v>1374</v>
      </c>
      <c t="n" s="6" r="B4339">
        <v>3296</v>
      </c>
    </row>
    <row spans="1:3" r="4340">
      <c t="s" s="4" r="A4340">
        <v>1375</v>
      </c>
      <c t="n" s="6" r="B4340">
        <v>3600</v>
      </c>
    </row>
    <row spans="1:3" r="4341">
      <c t="s" s="4" r="A4341">
        <v>1376</v>
      </c>
      <c t="n" s="6" r="B4341">
        <v>4765</v>
      </c>
    </row>
    <row spans="1:3" r="4342">
      <c t="s" s="4" r="A4342">
        <v>1377</v>
      </c>
      <c t="n" s="6" r="B4342">
        <v>390</v>
      </c>
    </row>
    <row spans="1:3" r="4343">
      <c t="s" s="4" r="A4343">
        <v>1378</v>
      </c>
      <c t="n" s="6" r="B4343">
        <v>3675</v>
      </c>
    </row>
    <row spans="1:3" r="4344">
      <c t="s" s="4" r="A4344">
        <v>1379</v>
      </c>
      <c t="n" s="6" r="B4344">
        <v>5080</v>
      </c>
    </row>
    <row spans="1:3" r="4345">
      <c t="s" s="4" r="A4345">
        <v>1380</v>
      </c>
      <c t="n" s="6" r="B4345">
        <v>8755</v>
      </c>
    </row>
    <row spans="1:3" r="4346">
      <c t="s" s="4" r="A4346">
        <v>1381</v>
      </c>
      <c t="n" s="6" r="B4346">
        <v>908</v>
      </c>
    </row>
    <row spans="1:3" r="4347">
      <c t="s" s="4" r="A4347">
        <v>1842</v>
      </c>
    </row>
    <row spans="1:3" r="4348">
      <c t="s" s="3" r="A4348">
        <v>1373</v>
      </c>
    </row>
    <row spans="1:3" r="4349">
      <c t="s" s="4" r="A4349">
        <v>1374</v>
      </c>
      <c t="n" s="6" r="B4349">
        <v>6887</v>
      </c>
    </row>
    <row spans="1:3" r="4350">
      <c t="s" s="4" r="A4350">
        <v>1375</v>
      </c>
      <c t="n" s="6" r="B4350">
        <v>1598</v>
      </c>
    </row>
    <row spans="1:3" r="4351">
      <c t="s" s="4" r="A4351">
        <v>1376</v>
      </c>
      <c t="n" s="6" r="B4351">
        <v>7553</v>
      </c>
    </row>
    <row spans="1:3" r="4352">
      <c t="s" s="4" r="A4352">
        <v>1377</v>
      </c>
      <c t="n" s="6" r="B4352">
        <v>197</v>
      </c>
    </row>
    <row spans="1:3" r="4353">
      <c t="s" s="4" r="A4353">
        <v>1378</v>
      </c>
      <c t="n" s="6" r="B4353">
        <v>1598</v>
      </c>
    </row>
    <row spans="1:3" r="4354">
      <c t="s" s="4" r="A4354">
        <v>1379</v>
      </c>
      <c t="n" s="6" r="B4354">
        <v>7750</v>
      </c>
    </row>
    <row spans="1:3" r="4355">
      <c t="s" s="4" r="A4355">
        <v>1380</v>
      </c>
      <c t="n" s="6" r="B4355">
        <v>9348</v>
      </c>
    </row>
    <row spans="1:3" r="4356">
      <c t="s" s="4" r="A4356">
        <v>1381</v>
      </c>
      <c t="n" s="6" r="B4356">
        <v>703</v>
      </c>
    </row>
    <row spans="1:3" r="4357">
      <c t="s" s="4" r="A4357">
        <v>1843</v>
      </c>
    </row>
    <row spans="1:3" r="4358">
      <c t="s" s="3" r="A4358">
        <v>1373</v>
      </c>
    </row>
    <row spans="1:3" r="4359">
      <c t="s" s="4" r="A4359">
        <v>1374</v>
      </c>
      <c t="n" s="6" r="B4359">
        <v>3846</v>
      </c>
    </row>
    <row spans="1:3" r="4360">
      <c t="s" s="4" r="A4360">
        <v>1375</v>
      </c>
      <c t="n" s="6" r="B4360">
        <v>477</v>
      </c>
    </row>
    <row spans="1:3" r="4361">
      <c t="s" s="4" r="A4361">
        <v>1376</v>
      </c>
      <c t="n" s="6" r="B4361">
        <v>6534</v>
      </c>
    </row>
    <row spans="1:3" r="4362">
      <c t="s" s="4" r="A4362">
        <v>1377</v>
      </c>
      <c t="n" s="6" r="B4362">
        <v>153</v>
      </c>
    </row>
    <row spans="1:3" r="4363">
      <c t="s" s="4" r="A4363">
        <v>1378</v>
      </c>
      <c t="n" s="6" r="B4363">
        <v>477</v>
      </c>
    </row>
    <row spans="1:3" r="4364">
      <c t="s" s="4" r="A4364">
        <v>1379</v>
      </c>
      <c t="n" s="6" r="B4364">
        <v>6687</v>
      </c>
    </row>
    <row spans="1:3" r="4365">
      <c t="s" s="4" r="A4365">
        <v>1380</v>
      </c>
      <c t="n" s="6" r="B4365">
        <v>7164</v>
      </c>
    </row>
    <row spans="1:3" r="4366">
      <c t="s" s="4" r="A4366">
        <v>1381</v>
      </c>
      <c t="n" s="6" r="B4366">
        <v>182</v>
      </c>
    </row>
    <row spans="1:3" r="4367">
      <c t="s" s="4" r="A4367">
        <v>1844</v>
      </c>
    </row>
    <row spans="1:3" r="4368">
      <c t="s" s="3" r="A4368">
        <v>1373</v>
      </c>
    </row>
    <row spans="1:3" r="4369">
      <c t="s" s="4" r="A4369">
        <v>1375</v>
      </c>
      <c t="n" s="6" r="B4369">
        <v>1057</v>
      </c>
    </row>
    <row spans="1:3" r="4370">
      <c t="s" s="4" r="A4370">
        <v>1376</v>
      </c>
      <c t="n" s="6" r="B4370">
        <v>6037</v>
      </c>
    </row>
    <row spans="1:3" r="4371">
      <c t="s" s="4" r="A4371">
        <v>1377</v>
      </c>
      <c t="n" s="6" r="B4371">
        <v>7</v>
      </c>
    </row>
    <row spans="1:3" r="4372">
      <c t="s" s="4" r="A4372">
        <v>1378</v>
      </c>
      <c t="n" s="6" r="B4372">
        <v>1057</v>
      </c>
    </row>
    <row spans="1:3" r="4373">
      <c t="s" s="4" r="A4373">
        <v>1379</v>
      </c>
      <c t="n" s="6" r="B4373">
        <v>6044</v>
      </c>
    </row>
    <row spans="1:3" r="4374">
      <c t="s" s="4" r="A4374">
        <v>1380</v>
      </c>
      <c t="n" s="6" r="B4374">
        <v>7101</v>
      </c>
    </row>
    <row spans="1:3" r="4375">
      <c t="s" s="4" r="A4375">
        <v>1845</v>
      </c>
    </row>
    <row spans="1:3" r="4376">
      <c t="s" s="3" r="A4376">
        <v>1373</v>
      </c>
    </row>
    <row spans="1:3" r="4377">
      <c t="s" s="4" r="A4377">
        <v>1374</v>
      </c>
      <c t="n" s="6" r="B4377">
        <v>2534</v>
      </c>
    </row>
    <row spans="1:3" r="4378">
      <c t="s" s="4" r="A4378">
        <v>1375</v>
      </c>
      <c t="n" s="6" r="B4378">
        <v>2323</v>
      </c>
    </row>
    <row spans="1:3" r="4379">
      <c t="s" s="4" r="A4379">
        <v>1376</v>
      </c>
      <c t="n" s="6" r="B4379">
        <v>1549</v>
      </c>
    </row>
    <row spans="1:3" r="4380">
      <c t="s" s="4" r="A4380">
        <v>1377</v>
      </c>
      <c t="n" s="6" r="B4380">
        <v>321</v>
      </c>
    </row>
    <row spans="1:3" r="4381">
      <c t="s" s="4" r="A4381">
        <v>1378</v>
      </c>
      <c t="n" s="6" r="B4381">
        <v>2323</v>
      </c>
    </row>
    <row spans="1:3" r="4382">
      <c t="s" s="4" r="A4382">
        <v>1379</v>
      </c>
      <c t="n" s="6" r="B4382">
        <v>1870</v>
      </c>
    </row>
    <row spans="1:3" r="4383">
      <c t="s" s="4" r="A4383">
        <v>1380</v>
      </c>
      <c t="n" s="6" r="B4383">
        <v>4193</v>
      </c>
    </row>
    <row spans="1:3" r="4384">
      <c t="s" s="4" r="A4384">
        <v>1381</v>
      </c>
      <c t="n" s="6" r="B4384">
        <v>171</v>
      </c>
    </row>
    <row spans="1:3" r="4385">
      <c t="s" s="4" r="A4385">
        <v>1846</v>
      </c>
    </row>
    <row spans="1:3" r="4386">
      <c t="s" s="3" r="A4386">
        <v>1373</v>
      </c>
    </row>
    <row spans="1:3" r="4387">
      <c t="s" s="4" r="A4387">
        <v>1374</v>
      </c>
      <c t="n" s="6" r="B4387">
        <v>1960</v>
      </c>
    </row>
    <row spans="1:3" r="4388">
      <c t="s" s="4" r="A4388">
        <v>1375</v>
      </c>
      <c t="n" s="6" r="B4388">
        <v>536</v>
      </c>
    </row>
    <row spans="1:3" r="4389">
      <c t="s" s="4" r="A4389">
        <v>1376</v>
      </c>
      <c t="n" s="6" r="B4389">
        <v>3407</v>
      </c>
    </row>
    <row spans="1:3" r="4390">
      <c t="s" s="4" r="A4390">
        <v>1377</v>
      </c>
      <c t="n" s="6" r="B4390">
        <v>56</v>
      </c>
    </row>
    <row spans="1:3" r="4391">
      <c t="s" s="4" r="A4391">
        <v>1378</v>
      </c>
      <c t="n" s="6" r="B4391">
        <v>536</v>
      </c>
    </row>
    <row spans="1:3" r="4392">
      <c t="s" s="4" r="A4392">
        <v>1379</v>
      </c>
      <c t="n" s="6" r="B4392">
        <v>3463</v>
      </c>
    </row>
    <row spans="1:3" r="4393">
      <c t="s" s="4" r="A4393">
        <v>1380</v>
      </c>
      <c t="n" s="6" r="B4393">
        <v>3999</v>
      </c>
    </row>
    <row spans="1:3" r="4394">
      <c t="s" s="4" r="A4394">
        <v>1381</v>
      </c>
      <c t="n" s="6" r="B4394">
        <v>96</v>
      </c>
    </row>
    <row spans="1:3" r="4395">
      <c t="s" s="4" r="A4395">
        <v>1847</v>
      </c>
    </row>
    <row spans="1:3" r="4396">
      <c t="s" s="3" r="A4396">
        <v>1373</v>
      </c>
    </row>
    <row spans="1:3" r="4397">
      <c t="s" s="4" r="A4397">
        <v>1374</v>
      </c>
      <c t="n" s="6" r="B4397">
        <v>6910</v>
      </c>
    </row>
    <row spans="1:3" r="4398">
      <c t="s" s="4" r="A4398">
        <v>1375</v>
      </c>
      <c t="n" s="6" r="B4398">
        <v>3543</v>
      </c>
    </row>
    <row spans="1:3" r="4399">
      <c t="s" s="4" r="A4399">
        <v>1376</v>
      </c>
      <c t="n" s="6" r="B4399">
        <v>5095</v>
      </c>
    </row>
    <row spans="1:3" r="4400">
      <c t="s" s="4" r="A4400">
        <v>1377</v>
      </c>
      <c t="n" s="6" r="B4400">
        <v>771</v>
      </c>
    </row>
    <row spans="1:3" r="4401">
      <c t="s" s="4" r="A4401">
        <v>1378</v>
      </c>
      <c t="n" s="6" r="B4401">
        <v>3543</v>
      </c>
    </row>
    <row spans="1:3" r="4402">
      <c t="s" s="4" r="A4402">
        <v>1379</v>
      </c>
      <c t="n" s="6" r="B4402">
        <v>5866</v>
      </c>
    </row>
    <row spans="1:3" r="4403">
      <c t="s" s="4" r="A4403">
        <v>1380</v>
      </c>
      <c t="n" s="6" r="B4403">
        <v>9409</v>
      </c>
    </row>
    <row spans="1:3" r="4404">
      <c t="s" s="4" r="A4404">
        <v>1381</v>
      </c>
      <c t="n" s="6" r="B4404">
        <v>480</v>
      </c>
    </row>
    <row spans="1:3" r="4405">
      <c t="s" s="4" r="A4405">
        <v>1848</v>
      </c>
    </row>
    <row spans="1:3" r="4406">
      <c t="s" s="3" r="A4406">
        <v>1373</v>
      </c>
    </row>
    <row spans="1:3" r="4407">
      <c t="s" s="4" r="A4407">
        <v>1374</v>
      </c>
      <c t="n" s="6" r="B4407">
        <v>8926</v>
      </c>
    </row>
    <row spans="1:3" r="4408">
      <c t="s" s="4" r="A4408">
        <v>1375</v>
      </c>
      <c t="n" s="6" r="B4408">
        <v>584</v>
      </c>
    </row>
    <row spans="1:3" r="4409">
      <c t="s" s="4" r="A4409">
        <v>1376</v>
      </c>
      <c t="n" s="6" r="B4409">
        <v>14398</v>
      </c>
    </row>
    <row spans="1:3" r="4410">
      <c t="s" s="4" r="A4410">
        <v>1377</v>
      </c>
      <c t="n" s="6" r="B4410">
        <v>110</v>
      </c>
    </row>
    <row spans="1:3" r="4411">
      <c t="s" s="4" r="A4411">
        <v>1378</v>
      </c>
      <c t="n" s="6" r="B4411">
        <v>584</v>
      </c>
    </row>
    <row spans="1:3" r="4412">
      <c t="s" s="4" r="A4412">
        <v>1379</v>
      </c>
      <c t="n" s="6" r="B4412">
        <v>14508</v>
      </c>
    </row>
    <row spans="1:3" r="4413">
      <c t="s" s="4" r="A4413">
        <v>1380</v>
      </c>
      <c t="n" s="6" r="B4413">
        <v>15092</v>
      </c>
    </row>
    <row spans="1:3" r="4414">
      <c t="s" s="4" r="A4414">
        <v>1381</v>
      </c>
      <c t="n" s="6" r="B4414">
        <v>386</v>
      </c>
    </row>
    <row spans="1:3" r="4415">
      <c t="s" s="4" r="A4415">
        <v>1849</v>
      </c>
    </row>
    <row spans="1:3" r="4416">
      <c t="s" s="3" r="A4416">
        <v>1373</v>
      </c>
    </row>
    <row spans="1:3" r="4417">
      <c t="s" s="4" r="A4417">
        <v>1374</v>
      </c>
      <c t="n" s="6" r="B4417">
        <v>8591</v>
      </c>
    </row>
    <row spans="1:3" r="4418">
      <c t="s" s="4" r="A4418">
        <v>1375</v>
      </c>
      <c t="n" s="6" r="B4418">
        <v>2519</v>
      </c>
    </row>
    <row spans="1:3" r="4419">
      <c t="s" s="4" r="A4419">
        <v>1376</v>
      </c>
      <c t="n" s="6" r="B4419">
        <v>8547</v>
      </c>
    </row>
    <row spans="1:3" r="4420">
      <c t="s" s="4" r="A4420">
        <v>1377</v>
      </c>
      <c t="n" s="6" r="B4420">
        <v>1638</v>
      </c>
    </row>
    <row spans="1:3" r="4421">
      <c t="s" s="4" r="A4421">
        <v>1378</v>
      </c>
      <c t="n" s="6" r="B4421">
        <v>2518</v>
      </c>
    </row>
    <row spans="1:3" r="4422">
      <c t="s" s="4" r="A4422">
        <v>1379</v>
      </c>
      <c t="n" s="6" r="B4422">
        <v>10186</v>
      </c>
    </row>
    <row spans="1:3" r="4423">
      <c t="s" s="4" r="A4423">
        <v>1380</v>
      </c>
      <c t="n" s="6" r="B4423">
        <v>12704</v>
      </c>
    </row>
    <row spans="1:3" r="4424">
      <c t="s" s="4" r="A4424">
        <v>1381</v>
      </c>
      <c t="n" s="6" r="B4424">
        <v>3536</v>
      </c>
    </row>
    <row spans="1:3" r="4425">
      <c t="s" s="4" r="A4425">
        <v>1850</v>
      </c>
    </row>
    <row spans="1:3" r="4426">
      <c t="s" s="3" r="A4426">
        <v>1373</v>
      </c>
    </row>
    <row spans="1:3" r="4427">
      <c t="s" s="4" r="A4427">
        <v>1374</v>
      </c>
      <c t="n" s="6" r="B4427">
        <v>3980</v>
      </c>
    </row>
    <row spans="1:3" r="4428">
      <c t="s" s="4" r="A4428">
        <v>1375</v>
      </c>
      <c t="n" s="6" r="B4428">
        <v>1724</v>
      </c>
    </row>
    <row spans="1:3" r="4429">
      <c t="s" s="4" r="A4429">
        <v>1376</v>
      </c>
      <c t="n" s="6" r="B4429">
        <v>5001</v>
      </c>
    </row>
    <row spans="1:3" r="4430">
      <c t="s" s="4" r="A4430">
        <v>1377</v>
      </c>
      <c t="n" s="6" r="B4430">
        <v>723</v>
      </c>
    </row>
    <row spans="1:3" r="4431">
      <c t="s" s="4" r="A4431">
        <v>1378</v>
      </c>
      <c t="n" s="6" r="B4431">
        <v>1724</v>
      </c>
    </row>
    <row spans="1:3" r="4432">
      <c t="s" s="4" r="A4432">
        <v>1379</v>
      </c>
      <c t="n" s="6" r="B4432">
        <v>5724</v>
      </c>
    </row>
    <row spans="1:3" r="4433">
      <c t="s" s="4" r="A4433">
        <v>1380</v>
      </c>
      <c t="n" s="6" r="B4433">
        <v>7448</v>
      </c>
    </row>
    <row spans="1:3" r="4434">
      <c t="s" s="4" r="A4434">
        <v>1381</v>
      </c>
      <c t="n" s="6" r="B4434">
        <v>2315</v>
      </c>
    </row>
    <row spans="1:3" r="4435">
      <c t="s" s="4" r="A4435">
        <v>1851</v>
      </c>
    </row>
    <row spans="1:3" r="4436">
      <c t="s" s="3" r="A4436">
        <v>1373</v>
      </c>
    </row>
    <row spans="1:3" r="4437">
      <c t="s" s="4" r="A4437">
        <v>1375</v>
      </c>
      <c t="n" s="6" r="B4437">
        <v>1552</v>
      </c>
    </row>
    <row spans="1:3" r="4438">
      <c t="s" s="4" r="A4438">
        <v>1376</v>
      </c>
      <c t="n" s="6" r="B4438">
        <v>4720</v>
      </c>
    </row>
    <row spans="1:3" r="4439">
      <c t="s" s="4" r="A4439">
        <v>1378</v>
      </c>
      <c t="n" s="6" r="B4439">
        <v>1562</v>
      </c>
    </row>
    <row spans="1:3" r="4440">
      <c t="s" s="4" r="A4440">
        <v>1379</v>
      </c>
      <c t="n" s="6" r="B4440">
        <v>4666</v>
      </c>
    </row>
    <row spans="1:3" r="4441">
      <c t="s" s="4" r="A4441">
        <v>1380</v>
      </c>
      <c t="n" s="6" r="B4441">
        <v>6228</v>
      </c>
    </row>
    <row spans="1:3" r="4442">
      <c t="s" s="4" r="A4442">
        <v>1381</v>
      </c>
      <c t="n" s="6" r="B4442">
        <v>1136</v>
      </c>
    </row>
    <row spans="1:3" r="4443">
      <c t="s" s="4" r="A4443">
        <v>1852</v>
      </c>
    </row>
    <row spans="1:3" r="4444">
      <c t="s" s="3" r="A4444">
        <v>1373</v>
      </c>
    </row>
    <row spans="1:3" r="4445">
      <c t="s" s="4" r="A4445">
        <v>1377</v>
      </c>
      <c t="n" s="6" r="B4445">
        <v>-44</v>
      </c>
    </row>
    <row spans="1:3" r="4446">
      <c t="s" s="4" r="A4446">
        <v>1853</v>
      </c>
    </row>
    <row spans="1:3" r="4447">
      <c t="s" s="3" r="A4447">
        <v>1373</v>
      </c>
    </row>
    <row spans="1:3" r="4448">
      <c t="s" s="4" r="A4448">
        <v>1374</v>
      </c>
      <c t="n" s="6" r="B4448">
        <v>6001</v>
      </c>
    </row>
    <row spans="1:3" r="4449">
      <c t="s" s="4" r="A4449">
        <v>1376</v>
      </c>
      <c t="n" s="6" r="B4449">
        <v>9402</v>
      </c>
    </row>
    <row spans="1:3" r="4450">
      <c t="s" s="4" r="A4450">
        <v>1377</v>
      </c>
      <c t="n" s="6" r="B4450">
        <v>105</v>
      </c>
    </row>
    <row spans="1:3" r="4451">
      <c t="s" s="4" r="A4451">
        <v>1379</v>
      </c>
      <c t="n" s="6" r="B4451">
        <v>9507</v>
      </c>
    </row>
    <row spans="1:3" r="4452">
      <c t="s" s="4" r="A4452">
        <v>1380</v>
      </c>
      <c t="n" s="6" r="B4452">
        <v>9507</v>
      </c>
    </row>
    <row spans="1:3" r="4453">
      <c t="s" s="4" r="A4453">
        <v>1381</v>
      </c>
      <c t="n" s="6" r="B4453">
        <v>862</v>
      </c>
    </row>
    <row spans="1:3" r="4454">
      <c t="s" s="4" r="A4454">
        <v>1854</v>
      </c>
    </row>
    <row spans="1:3" r="4455">
      <c t="s" s="3" r="A4455">
        <v>1373</v>
      </c>
    </row>
    <row spans="1:3" r="4456">
      <c t="s" s="4" r="A4456">
        <v>1374</v>
      </c>
      <c t="n" s="6" r="B4456">
        <v>3769</v>
      </c>
    </row>
    <row spans="1:3" r="4457">
      <c t="s" s="4" r="A4457">
        <v>1375</v>
      </c>
      <c t="n" s="6" r="B4457">
        <v>904</v>
      </c>
    </row>
    <row spans="1:3" r="4458">
      <c t="s" s="4" r="A4458">
        <v>1376</v>
      </c>
      <c t="n" s="6" r="B4458">
        <v>3856</v>
      </c>
    </row>
    <row spans="1:3" r="4459">
      <c t="s" s="4" r="A4459">
        <v>1377</v>
      </c>
      <c t="n" s="6" r="B4459">
        <v>302</v>
      </c>
    </row>
    <row spans="1:3" r="4460">
      <c t="s" s="4" r="A4460">
        <v>1378</v>
      </c>
      <c t="n" s="6" r="B4460">
        <v>904</v>
      </c>
    </row>
    <row spans="1:3" r="4461">
      <c t="s" s="4" r="A4461">
        <v>1379</v>
      </c>
      <c t="n" s="6" r="B4461">
        <v>4158</v>
      </c>
    </row>
    <row spans="1:3" r="4462">
      <c t="s" s="4" r="A4462">
        <v>1380</v>
      </c>
      <c t="n" s="6" r="B4462">
        <v>5062</v>
      </c>
    </row>
    <row spans="1:3" r="4463">
      <c t="s" s="4" r="A4463">
        <v>1381</v>
      </c>
      <c t="n" s="6" r="B4463">
        <v>250</v>
      </c>
    </row>
    <row spans="1:3" r="4464">
      <c t="s" s="4" r="A4464">
        <v>1855</v>
      </c>
    </row>
    <row spans="1:3" r="4465">
      <c t="s" s="3" r="A4465">
        <v>1373</v>
      </c>
    </row>
    <row spans="1:3" r="4466">
      <c t="s" s="4" r="A4466">
        <v>1374</v>
      </c>
      <c t="n" s="6" r="B4466">
        <v>12649</v>
      </c>
    </row>
    <row spans="1:3" r="4467">
      <c t="s" s="4" r="A4467">
        <v>1375</v>
      </c>
      <c t="n" s="6" r="B4467">
        <v>4402</v>
      </c>
    </row>
    <row spans="1:3" r="4468">
      <c t="s" s="4" r="A4468">
        <v>1376</v>
      </c>
      <c t="n" s="6" r="B4468">
        <v>9831</v>
      </c>
    </row>
    <row spans="1:3" r="4469">
      <c t="s" s="4" r="A4469">
        <v>1377</v>
      </c>
      <c t="n" s="6" r="B4469">
        <v>319</v>
      </c>
    </row>
    <row spans="1:3" r="4470">
      <c t="s" s="4" r="A4470">
        <v>1378</v>
      </c>
      <c t="n" s="6" r="B4470">
        <v>4402</v>
      </c>
    </row>
    <row spans="1:3" r="4471">
      <c t="s" s="4" r="A4471">
        <v>1379</v>
      </c>
      <c t="n" s="6" r="B4471">
        <v>10150</v>
      </c>
    </row>
    <row spans="1:3" r="4472">
      <c t="s" s="4" r="A4472">
        <v>1380</v>
      </c>
      <c t="n" s="6" r="B4472">
        <v>14552</v>
      </c>
    </row>
    <row spans="1:3" r="4473">
      <c t="s" s="4" r="A4473">
        <v>1381</v>
      </c>
      <c t="n" s="6" r="B4473">
        <v>836</v>
      </c>
    </row>
    <row spans="1:3" r="4474">
      <c t="s" s="4" r="A4474">
        <v>1856</v>
      </c>
    </row>
    <row spans="1:3" r="4475">
      <c t="s" s="3" r="A4475">
        <v>1373</v>
      </c>
    </row>
    <row spans="1:3" r="4476">
      <c t="s" s="4" r="A4476">
        <v>1375</v>
      </c>
      <c t="n" s="6" r="B4476">
        <v>2280</v>
      </c>
    </row>
    <row spans="1:3" r="4477">
      <c t="s" s="4" r="A4477">
        <v>1376</v>
      </c>
      <c t="n" s="6" r="B4477">
        <v>27409</v>
      </c>
    </row>
    <row spans="1:3" r="4478">
      <c t="s" s="4" r="A4478">
        <v>1377</v>
      </c>
      <c t="n" s="6" r="B4478">
        <v>33</v>
      </c>
    </row>
    <row spans="1:3" r="4479">
      <c t="s" s="4" r="A4479">
        <v>1378</v>
      </c>
      <c t="n" s="6" r="B4479">
        <v>2280</v>
      </c>
    </row>
    <row spans="1:3" r="4480">
      <c t="s" s="4" r="A4480">
        <v>1379</v>
      </c>
      <c t="n" s="6" r="B4480">
        <v>27442</v>
      </c>
    </row>
    <row spans="1:3" r="4481">
      <c t="s" s="4" r="A4481">
        <v>1380</v>
      </c>
      <c t="n" s="6" r="B4481">
        <v>29722</v>
      </c>
    </row>
    <row spans="1:3" r="4482">
      <c t="s" s="4" r="A4482">
        <v>1381</v>
      </c>
      <c t="n" s="6" r="B4482">
        <v>176</v>
      </c>
    </row>
    <row spans="1:3" r="4483">
      <c t="s" s="4" r="A4483">
        <v>1857</v>
      </c>
    </row>
    <row spans="1:3" r="4484">
      <c t="s" s="3" r="A4484">
        <v>1373</v>
      </c>
    </row>
    <row spans="1:3" r="4485">
      <c t="s" s="4" r="A4485">
        <v>1375</v>
      </c>
      <c t="n" s="6" r="B4485">
        <v>1109</v>
      </c>
    </row>
    <row spans="1:3" r="4486">
      <c t="s" s="4" r="A4486">
        <v>1376</v>
      </c>
      <c t="n" s="6" r="B4486">
        <v>2401</v>
      </c>
    </row>
    <row spans="1:3" r="4487">
      <c t="s" s="4" r="A4487">
        <v>1377</v>
      </c>
      <c t="n" s="6" r="B4487">
        <v>559</v>
      </c>
    </row>
    <row spans="1:3" r="4488">
      <c t="s" s="4" r="A4488">
        <v>1378</v>
      </c>
      <c t="n" s="6" r="B4488">
        <v>1222</v>
      </c>
    </row>
    <row spans="1:3" r="4489">
      <c t="s" s="4" r="A4489">
        <v>1379</v>
      </c>
      <c t="n" s="6" r="B4489">
        <v>2847</v>
      </c>
    </row>
    <row spans="1:3" r="4490">
      <c t="s" s="4" r="A4490">
        <v>1380</v>
      </c>
      <c t="n" s="6" r="B4490">
        <v>4069</v>
      </c>
    </row>
    <row spans="1:3" r="4491">
      <c t="s" s="4" r="A4491">
        <v>1381</v>
      </c>
      <c t="n" s="6" r="B4491">
        <v>1048</v>
      </c>
    </row>
    <row spans="1:3" r="4492">
      <c t="s" s="4" r="A4492">
        <v>1858</v>
      </c>
    </row>
    <row spans="1:3" r="4493">
      <c t="s" s="3" r="A4493">
        <v>1373</v>
      </c>
    </row>
    <row spans="1:3" r="4494">
      <c t="s" s="4" r="A4494">
        <v>1374</v>
      </c>
      <c t="n" s="6" r="B4494">
        <v>7630</v>
      </c>
    </row>
    <row spans="1:3" r="4495">
      <c t="s" s="4" r="A4495">
        <v>1375</v>
      </c>
      <c t="n" s="6" r="B4495">
        <v>2053</v>
      </c>
    </row>
    <row spans="1:3" r="4496">
      <c t="s" s="4" r="A4496">
        <v>1376</v>
      </c>
      <c t="n" s="6" r="B4496">
        <v>9882</v>
      </c>
    </row>
    <row spans="1:3" r="4497">
      <c t="s" s="4" r="A4497">
        <v>1377</v>
      </c>
      <c t="n" s="6" r="B4497">
        <v>95</v>
      </c>
    </row>
    <row spans="1:3" r="4498">
      <c t="s" s="4" r="A4498">
        <v>1378</v>
      </c>
      <c t="n" s="6" r="B4498">
        <v>2053</v>
      </c>
    </row>
    <row spans="1:3" r="4499">
      <c t="s" s="4" r="A4499">
        <v>1379</v>
      </c>
      <c t="n" s="6" r="B4499">
        <v>9977</v>
      </c>
    </row>
    <row spans="1:3" r="4500">
      <c t="s" s="4" r="A4500">
        <v>1380</v>
      </c>
      <c t="n" s="6" r="B4500">
        <v>12030</v>
      </c>
    </row>
    <row spans="1:3" r="4501">
      <c t="s" s="4" r="A4501">
        <v>1381</v>
      </c>
      <c t="n" s="6" r="B4501">
        <v>268</v>
      </c>
    </row>
    <row spans="1:3" r="4502">
      <c t="s" s="4" r="A4502">
        <v>1859</v>
      </c>
    </row>
    <row spans="1:3" r="4503">
      <c t="s" s="3" r="A4503">
        <v>1373</v>
      </c>
    </row>
    <row spans="1:3" r="4504">
      <c t="s" s="4" r="A4504">
        <v>1375</v>
      </c>
      <c t="n" s="6" r="B4504">
        <v>2283</v>
      </c>
    </row>
    <row spans="1:3" r="4505">
      <c t="s" s="4" r="A4505">
        <v>1376</v>
      </c>
      <c t="n" s="6" r="B4505">
        <v>11234</v>
      </c>
    </row>
    <row spans="1:3" r="4506">
      <c t="s" s="4" r="A4506">
        <v>1377</v>
      </c>
      <c t="n" s="6" r="B4506">
        <v>911</v>
      </c>
    </row>
    <row spans="1:3" r="4507">
      <c t="s" s="4" r="A4507">
        <v>1378</v>
      </c>
      <c t="n" s="6" r="B4507">
        <v>2283</v>
      </c>
    </row>
    <row spans="1:3" r="4508">
      <c t="s" s="4" r="A4508">
        <v>1379</v>
      </c>
      <c t="n" s="6" r="B4508">
        <v>12145</v>
      </c>
    </row>
    <row spans="1:3" r="4509">
      <c t="s" s="4" r="A4509">
        <v>1380</v>
      </c>
      <c t="n" s="6" r="B4509">
        <v>14428</v>
      </c>
    </row>
    <row spans="1:3" r="4510">
      <c t="s" s="4" r="A4510">
        <v>1381</v>
      </c>
      <c t="n" s="6" r="B4510">
        <v>3650</v>
      </c>
    </row>
    <row spans="1:3" r="4511">
      <c t="s" s="4" r="A4511">
        <v>1860</v>
      </c>
    </row>
    <row spans="1:3" r="4512">
      <c t="s" s="3" r="A4512">
        <v>1373</v>
      </c>
    </row>
    <row spans="1:3" r="4513">
      <c t="s" s="4" r="A4513">
        <v>1374</v>
      </c>
      <c t="n" s="6" r="B4513">
        <v>5879</v>
      </c>
    </row>
    <row spans="1:3" r="4514">
      <c t="s" s="4" r="A4514">
        <v>1375</v>
      </c>
      <c t="n" s="6" r="B4514">
        <v>2144</v>
      </c>
    </row>
    <row spans="1:3" r="4515">
      <c t="s" s="4" r="A4515">
        <v>1376</v>
      </c>
      <c t="n" s="6" r="B4515">
        <v>6660</v>
      </c>
    </row>
    <row spans="1:3" r="4516">
      <c t="s" s="4" r="A4516">
        <v>1377</v>
      </c>
      <c t="n" s="6" r="B4516">
        <v>144</v>
      </c>
    </row>
    <row spans="1:3" r="4517">
      <c t="s" s="4" r="A4517">
        <v>1378</v>
      </c>
      <c t="n" s="6" r="B4517">
        <v>2144</v>
      </c>
    </row>
    <row spans="1:3" r="4518">
      <c t="s" s="4" r="A4518">
        <v>1379</v>
      </c>
      <c t="n" s="6" r="B4518">
        <v>6804</v>
      </c>
    </row>
    <row spans="1:3" r="4519">
      <c t="s" s="4" r="A4519">
        <v>1380</v>
      </c>
      <c t="n" s="6" r="B4519">
        <v>8948</v>
      </c>
    </row>
    <row spans="1:3" r="4520">
      <c t="s" s="4" r="A4520">
        <v>1381</v>
      </c>
      <c t="n" s="6" r="B4520">
        <v>619</v>
      </c>
    </row>
    <row spans="1:3" r="4521">
      <c t="s" s="4" r="A4521">
        <v>1861</v>
      </c>
    </row>
    <row spans="1:3" r="4522">
      <c t="s" s="3" r="A4522">
        <v>1373</v>
      </c>
    </row>
    <row spans="1:3" r="4523">
      <c t="s" s="4" r="A4523">
        <v>1374</v>
      </c>
      <c t="n" s="6" r="B4523">
        <v>3529</v>
      </c>
    </row>
    <row spans="1:3" r="4524">
      <c t="s" s="4" r="A4524">
        <v>1375</v>
      </c>
      <c t="n" s="6" r="B4524">
        <v>300</v>
      </c>
    </row>
    <row spans="1:3" r="4525">
      <c t="s" s="4" r="A4525">
        <v>1376</v>
      </c>
      <c t="n" s="6" r="B4525">
        <v>6003</v>
      </c>
    </row>
    <row spans="1:3" r="4526">
      <c t="s" s="4" r="A4526">
        <v>1377</v>
      </c>
      <c t="n" s="6" r="B4526">
        <v>260</v>
      </c>
    </row>
    <row spans="1:3" r="4527">
      <c t="s" s="4" r="A4527">
        <v>1378</v>
      </c>
      <c t="n" s="6" r="B4527">
        <v>300</v>
      </c>
    </row>
    <row spans="1:3" r="4528">
      <c t="s" s="4" r="A4528">
        <v>1379</v>
      </c>
      <c t="n" s="6" r="B4528">
        <v>6263</v>
      </c>
    </row>
    <row spans="1:3" r="4529">
      <c t="s" s="4" r="A4529">
        <v>1380</v>
      </c>
      <c t="n" s="6" r="B4529">
        <v>6563</v>
      </c>
    </row>
    <row spans="1:3" r="4530">
      <c t="s" s="4" r="A4530">
        <v>1381</v>
      </c>
      <c t="n" s="6" r="B4530">
        <v>574</v>
      </c>
    </row>
    <row spans="1:3" r="4531">
      <c t="s" s="4" r="A4531">
        <v>1862</v>
      </c>
    </row>
    <row spans="1:3" r="4532">
      <c t="s" s="3" r="A4532">
        <v>1373</v>
      </c>
    </row>
    <row spans="1:3" r="4533">
      <c t="s" s="4" r="A4533">
        <v>1374</v>
      </c>
      <c t="n" s="6" r="B4533">
        <v>7580</v>
      </c>
    </row>
    <row spans="1:3" r="4534">
      <c t="s" s="4" r="A4534">
        <v>1375</v>
      </c>
      <c t="n" s="6" r="B4534">
        <v>1362</v>
      </c>
    </row>
    <row spans="1:3" r="4535">
      <c t="s" s="4" r="A4535">
        <v>1376</v>
      </c>
      <c t="n" s="6" r="B4535">
        <v>10262</v>
      </c>
    </row>
    <row spans="1:3" r="4536">
      <c t="s" s="4" r="A4536">
        <v>1377</v>
      </c>
      <c t="n" s="6" r="B4536">
        <v>1781</v>
      </c>
    </row>
    <row spans="1:3" r="4537">
      <c t="s" s="4" r="A4537">
        <v>1378</v>
      </c>
      <c t="n" s="6" r="B4537">
        <v>1362</v>
      </c>
    </row>
    <row spans="1:3" r="4538">
      <c t="s" s="4" r="A4538">
        <v>1379</v>
      </c>
      <c t="n" s="6" r="B4538">
        <v>12043</v>
      </c>
    </row>
    <row spans="1:3" r="4539">
      <c t="s" s="4" r="A4539">
        <v>1380</v>
      </c>
      <c t="n" s="6" r="B4539">
        <v>13405</v>
      </c>
    </row>
    <row spans="1:3" r="4540">
      <c t="s" s="4" r="A4540">
        <v>1381</v>
      </c>
      <c t="n" s="6" r="B4540">
        <v>4100</v>
      </c>
    </row>
    <row spans="1:3" r="4541">
      <c t="s" s="4" r="A4541">
        <v>1863</v>
      </c>
    </row>
    <row spans="1:3" r="4542">
      <c t="s" s="3" r="A4542">
        <v>1373</v>
      </c>
    </row>
    <row spans="1:3" r="4543">
      <c t="s" s="4" r="A4543">
        <v>1374</v>
      </c>
      <c t="n" s="6" r="B4543">
        <v>7765</v>
      </c>
    </row>
    <row spans="1:3" r="4544">
      <c t="s" s="4" r="A4544">
        <v>1375</v>
      </c>
      <c t="n" s="6" r="B4544">
        <v>2687</v>
      </c>
    </row>
    <row spans="1:3" r="4545">
      <c t="s" s="4" r="A4545">
        <v>1376</v>
      </c>
      <c t="n" s="6" r="B4545">
        <v>6092</v>
      </c>
    </row>
    <row spans="1:3" r="4546">
      <c t="s" s="4" r="A4546">
        <v>1377</v>
      </c>
      <c t="n" s="6" r="B4546">
        <v>324</v>
      </c>
    </row>
    <row spans="1:3" r="4547">
      <c t="s" s="4" r="A4547">
        <v>1378</v>
      </c>
      <c t="n" s="6" r="B4547">
        <v>2687</v>
      </c>
    </row>
    <row spans="1:3" r="4548">
      <c t="s" s="4" r="A4548">
        <v>1379</v>
      </c>
      <c t="n" s="6" r="B4548">
        <v>6416</v>
      </c>
    </row>
    <row spans="1:3" r="4549">
      <c t="s" s="4" r="A4549">
        <v>1380</v>
      </c>
      <c t="n" s="6" r="B4549">
        <v>9103</v>
      </c>
    </row>
    <row spans="1:3" r="4550">
      <c t="s" s="4" r="A4550">
        <v>1381</v>
      </c>
      <c t="n" s="6" r="B4550">
        <v>2302</v>
      </c>
    </row>
    <row spans="1:3" r="4551">
      <c t="s" s="4" r="A4551">
        <v>1864</v>
      </c>
    </row>
    <row spans="1:3" r="4552">
      <c t="s" s="3" r="A4552">
        <v>1373</v>
      </c>
    </row>
    <row spans="1:3" r="4553">
      <c t="s" s="4" r="A4553">
        <v>1374</v>
      </c>
      <c t="n" s="6" r="B4553">
        <v>3259</v>
      </c>
    </row>
    <row spans="1:3" r="4554">
      <c t="s" s="4" r="A4554">
        <v>1375</v>
      </c>
      <c t="n" s="6" r="B4554">
        <v>2440</v>
      </c>
    </row>
    <row spans="1:3" r="4555">
      <c t="s" s="4" r="A4555">
        <v>1376</v>
      </c>
      <c t="n" s="6" r="B4555">
        <v>3407</v>
      </c>
    </row>
    <row spans="1:3" r="4556">
      <c t="s" s="4" r="A4556">
        <v>1377</v>
      </c>
      <c t="n" s="6" r="B4556">
        <v>450</v>
      </c>
    </row>
    <row spans="1:3" r="4557">
      <c t="s" s="4" r="A4557">
        <v>1378</v>
      </c>
      <c t="n" s="6" r="B4557">
        <v>2440</v>
      </c>
    </row>
    <row spans="1:3" r="4558">
      <c t="s" s="4" r="A4558">
        <v>1379</v>
      </c>
      <c t="n" s="6" r="B4558">
        <v>3857</v>
      </c>
    </row>
    <row spans="1:3" r="4559">
      <c t="s" s="4" r="A4559">
        <v>1380</v>
      </c>
      <c t="n" s="6" r="B4559">
        <v>6297</v>
      </c>
    </row>
    <row spans="1:3" r="4560">
      <c t="s" s="4" r="A4560">
        <v>1381</v>
      </c>
      <c t="n" s="6" r="B4560">
        <v>1559</v>
      </c>
    </row>
    <row spans="1:3" r="4561">
      <c t="s" s="4" r="A4561">
        <v>1865</v>
      </c>
    </row>
    <row spans="1:3" r="4562">
      <c t="s" s="3" r="A4562">
        <v>1373</v>
      </c>
    </row>
    <row spans="1:3" r="4563">
      <c t="s" s="4" r="A4563">
        <v>1374</v>
      </c>
      <c t="n" s="6" r="B4563">
        <v>4696</v>
      </c>
    </row>
    <row spans="1:3" r="4564">
      <c t="s" s="4" r="A4564">
        <v>1375</v>
      </c>
      <c t="n" s="6" r="B4564">
        <v>505</v>
      </c>
    </row>
    <row spans="1:3" r="4565">
      <c t="s" s="4" r="A4565">
        <v>1376</v>
      </c>
      <c t="n" s="6" r="B4565">
        <v>4524</v>
      </c>
    </row>
    <row spans="1:3" r="4566">
      <c t="s" s="4" r="A4566">
        <v>1377</v>
      </c>
      <c t="n" s="6" r="B4566">
        <v>584</v>
      </c>
    </row>
    <row spans="1:3" r="4567">
      <c t="s" s="4" r="A4567">
        <v>1378</v>
      </c>
      <c t="n" s="6" r="B4567">
        <v>505</v>
      </c>
    </row>
    <row spans="1:3" r="4568">
      <c t="s" s="4" r="A4568">
        <v>1379</v>
      </c>
      <c t="n" s="6" r="B4568">
        <v>5108</v>
      </c>
    </row>
    <row spans="1:3" r="4569">
      <c t="s" s="4" r="A4569">
        <v>1380</v>
      </c>
      <c t="n" s="6" r="B4569">
        <v>5613</v>
      </c>
    </row>
    <row spans="1:3" r="4570">
      <c t="s" s="4" r="A4570">
        <v>1381</v>
      </c>
      <c t="n" s="6" r="B4570">
        <v>2048</v>
      </c>
    </row>
    <row spans="1:3" r="4571">
      <c t="s" s="4" r="A4571">
        <v>1866</v>
      </c>
    </row>
    <row spans="1:3" r="4572">
      <c t="s" s="3" r="A4572">
        <v>1373</v>
      </c>
    </row>
    <row spans="1:3" r="4573">
      <c t="s" s="4" r="A4573">
        <v>1375</v>
      </c>
      <c t="n" s="6" r="B4573">
        <v>8050</v>
      </c>
    </row>
    <row spans="1:3" r="4574">
      <c t="s" s="4" r="A4574">
        <v>1376</v>
      </c>
      <c t="n" s="6" r="B4574">
        <v>16342</v>
      </c>
    </row>
    <row spans="1:3" r="4575">
      <c t="s" s="4" r="A4575">
        <v>1377</v>
      </c>
      <c t="n" s="6" r="B4575">
        <v>113</v>
      </c>
    </row>
    <row spans="1:3" r="4576">
      <c t="s" s="4" r="A4576">
        <v>1378</v>
      </c>
      <c t="n" s="6" r="B4576">
        <v>8050</v>
      </c>
    </row>
    <row spans="1:3" r="4577">
      <c t="s" s="4" r="A4577">
        <v>1379</v>
      </c>
      <c t="n" s="6" r="B4577">
        <v>16455</v>
      </c>
    </row>
    <row spans="1:3" r="4578">
      <c t="s" s="4" r="A4578">
        <v>1380</v>
      </c>
      <c t="n" s="6" r="B4578">
        <v>24505</v>
      </c>
    </row>
    <row spans="1:3" r="4579">
      <c t="s" s="4" r="A4579">
        <v>1381</v>
      </c>
      <c t="n" s="6" r="B4579">
        <v>106</v>
      </c>
    </row>
    <row spans="1:3" r="4580">
      <c t="s" s="4" r="A4580">
        <v>1867</v>
      </c>
    </row>
    <row spans="1:3" r="4581">
      <c t="s" s="3" r="A4581">
        <v>1373</v>
      </c>
    </row>
    <row spans="1:3" r="4582">
      <c t="s" s="4" r="A4582">
        <v>1374</v>
      </c>
      <c t="n" s="6" r="B4582">
        <v>5000</v>
      </c>
    </row>
    <row spans="1:3" r="4583">
      <c t="s" s="4" r="A4583">
        <v>1375</v>
      </c>
      <c t="n" s="6" r="B4583">
        <v>1249</v>
      </c>
    </row>
    <row spans="1:3" r="4584">
      <c t="s" s="4" r="A4584">
        <v>1376</v>
      </c>
      <c t="n" s="6" r="B4584">
        <v>5613</v>
      </c>
    </row>
    <row spans="1:3" r="4585">
      <c t="s" s="4" r="A4585">
        <v>1377</v>
      </c>
      <c t="n" s="6" r="B4585">
        <v>284</v>
      </c>
    </row>
    <row spans="1:3" r="4586">
      <c t="s" s="4" r="A4586">
        <v>1378</v>
      </c>
      <c t="n" s="6" r="B4586">
        <v>1249</v>
      </c>
    </row>
    <row spans="1:3" r="4587">
      <c t="s" s="4" r="A4587">
        <v>1379</v>
      </c>
      <c t="n" s="6" r="B4587">
        <v>5897</v>
      </c>
    </row>
    <row spans="1:3" r="4588">
      <c t="s" s="4" r="A4588">
        <v>1380</v>
      </c>
      <c t="n" s="6" r="B4588">
        <v>7146</v>
      </c>
    </row>
    <row spans="1:3" r="4589">
      <c t="s" s="4" r="A4589">
        <v>1381</v>
      </c>
      <c t="n" s="6" r="B4589">
        <v>497</v>
      </c>
    </row>
    <row spans="1:3" r="4590">
      <c t="s" s="4" r="A4590">
        <v>1868</v>
      </c>
    </row>
    <row spans="1:3" r="4591">
      <c t="s" s="3" r="A4591">
        <v>1373</v>
      </c>
    </row>
    <row spans="1:3" r="4592">
      <c t="s" s="4" r="A4592">
        <v>1374</v>
      </c>
      <c t="n" s="6" r="B4592">
        <v>5261</v>
      </c>
    </row>
    <row spans="1:3" r="4593">
      <c t="s" s="4" r="A4593">
        <v>1375</v>
      </c>
      <c t="n" s="6" r="B4593">
        <v>3402</v>
      </c>
    </row>
    <row spans="1:3" r="4594">
      <c t="s" s="4" r="A4594">
        <v>1376</v>
      </c>
      <c t="n" s="6" r="B4594">
        <v>10230</v>
      </c>
    </row>
    <row spans="1:3" r="4595">
      <c t="s" s="4" r="A4595">
        <v>1377</v>
      </c>
      <c t="n" s="6" r="B4595">
        <v>534</v>
      </c>
    </row>
    <row spans="1:3" r="4596">
      <c t="s" s="4" r="A4596">
        <v>1378</v>
      </c>
      <c t="n" s="6" r="B4596">
        <v>3402</v>
      </c>
    </row>
    <row spans="1:3" r="4597">
      <c t="s" s="4" r="A4597">
        <v>1379</v>
      </c>
      <c t="n" s="6" r="B4597">
        <v>10764</v>
      </c>
    </row>
    <row spans="1:3" r="4598">
      <c t="s" s="4" r="A4598">
        <v>1380</v>
      </c>
      <c t="n" s="6" r="B4598">
        <v>14166</v>
      </c>
    </row>
    <row spans="1:3" r="4599">
      <c t="s" s="4" r="A4599">
        <v>1381</v>
      </c>
      <c t="n" s="6" r="B4599">
        <v>3466</v>
      </c>
    </row>
    <row spans="1:3" r="4600">
      <c t="s" s="4" r="A4600">
        <v>1869</v>
      </c>
    </row>
    <row spans="1:3" r="4601">
      <c t="s" s="3" r="A4601">
        <v>1373</v>
      </c>
    </row>
    <row spans="1:3" r="4602">
      <c t="s" s="4" r="A4602">
        <v>1374</v>
      </c>
      <c t="n" s="6" r="B4602">
        <v>3673</v>
      </c>
    </row>
    <row spans="1:3" r="4603">
      <c t="s" s="4" r="A4603">
        <v>1375</v>
      </c>
      <c t="n" s="6" r="B4603">
        <v>1517</v>
      </c>
    </row>
    <row spans="1:3" r="4604">
      <c t="s" s="4" r="A4604">
        <v>1376</v>
      </c>
      <c t="n" s="6" r="B4604">
        <v>8384</v>
      </c>
    </row>
    <row spans="1:3" r="4605">
      <c t="s" s="4" r="A4605">
        <v>1377</v>
      </c>
      <c t="n" s="6" r="B4605">
        <v>291</v>
      </c>
    </row>
    <row spans="1:3" r="4606">
      <c t="s" s="4" r="A4606">
        <v>1378</v>
      </c>
      <c t="n" s="6" r="B4606">
        <v>1517</v>
      </c>
    </row>
    <row spans="1:3" r="4607">
      <c t="s" s="4" r="A4607">
        <v>1379</v>
      </c>
      <c t="n" s="6" r="B4607">
        <v>8675</v>
      </c>
    </row>
    <row spans="1:3" r="4608">
      <c t="s" s="4" r="A4608">
        <v>1380</v>
      </c>
      <c t="n" s="6" r="B4608">
        <v>10192</v>
      </c>
    </row>
    <row spans="1:3" r="4609">
      <c t="s" s="4" r="A4609">
        <v>1381</v>
      </c>
      <c t="n" s="6" r="B4609">
        <v>2440</v>
      </c>
    </row>
    <row spans="1:3" r="4610">
      <c t="s" s="4" r="A4610">
        <v>1870</v>
      </c>
    </row>
    <row spans="1:3" r="4611">
      <c t="s" s="3" r="A4611">
        <v>1373</v>
      </c>
    </row>
    <row spans="1:3" r="4612">
      <c t="s" s="4" r="A4612">
        <v>1374</v>
      </c>
      <c t="n" s="6" r="B4612">
        <v>3986</v>
      </c>
    </row>
    <row spans="1:3" r="4613">
      <c t="s" s="4" r="A4613">
        <v>1375</v>
      </c>
      <c t="n" s="6" r="B4613">
        <v>831</v>
      </c>
    </row>
    <row spans="1:3" r="4614">
      <c t="s" s="4" r="A4614">
        <v>1376</v>
      </c>
      <c t="n" s="6" r="B4614">
        <v>4060</v>
      </c>
    </row>
    <row spans="1:3" r="4615">
      <c t="s" s="4" r="A4615">
        <v>1377</v>
      </c>
      <c t="n" s="6" r="B4615">
        <v>292</v>
      </c>
    </row>
    <row spans="1:3" r="4616">
      <c t="s" s="4" r="A4616">
        <v>1378</v>
      </c>
      <c t="n" s="6" r="B4616">
        <v>831</v>
      </c>
    </row>
    <row spans="1:3" r="4617">
      <c t="s" s="4" r="A4617">
        <v>1379</v>
      </c>
      <c t="n" s="6" r="B4617">
        <v>4352</v>
      </c>
    </row>
    <row spans="1:3" r="4618">
      <c t="s" s="4" r="A4618">
        <v>1380</v>
      </c>
      <c t="n" s="6" r="B4618">
        <v>5183</v>
      </c>
    </row>
    <row spans="1:3" r="4619">
      <c t="s" s="4" r="A4619">
        <v>1381</v>
      </c>
      <c t="n" s="6" r="B4619">
        <v>1395</v>
      </c>
    </row>
    <row spans="1:3" r="4620">
      <c t="s" s="4" r="A4620">
        <v>1871</v>
      </c>
    </row>
    <row spans="1:3" r="4621">
      <c t="s" s="3" r="A4621">
        <v>1373</v>
      </c>
    </row>
    <row spans="1:3" r="4622">
      <c t="s" s="4" r="A4622">
        <v>1375</v>
      </c>
      <c t="n" s="6" r="B4622">
        <v>2679</v>
      </c>
    </row>
    <row spans="1:3" r="4623">
      <c t="s" s="4" r="A4623">
        <v>1376</v>
      </c>
      <c t="n" s="6" r="B4623">
        <v>4644</v>
      </c>
    </row>
    <row spans="1:3" r="4624">
      <c t="s" s="4" r="A4624">
        <v>1377</v>
      </c>
      <c t="n" s="6" r="B4624">
        <v>1032</v>
      </c>
    </row>
    <row spans="1:3" r="4625">
      <c t="s" s="4" r="A4625">
        <v>1378</v>
      </c>
      <c t="n" s="6" r="B4625">
        <v>2928</v>
      </c>
    </row>
    <row spans="1:3" r="4626">
      <c t="s" s="4" r="A4626">
        <v>1379</v>
      </c>
      <c t="n" s="6" r="B4626">
        <v>5427</v>
      </c>
    </row>
    <row spans="1:3" r="4627">
      <c t="s" s="4" r="A4627">
        <v>1380</v>
      </c>
      <c t="n" s="6" r="B4627">
        <v>8355</v>
      </c>
    </row>
    <row spans="1:3" r="4628">
      <c t="s" s="4" r="A4628">
        <v>1381</v>
      </c>
      <c t="n" s="6" r="B4628">
        <v>1951</v>
      </c>
    </row>
    <row spans="1:3" r="4629">
      <c t="s" s="4" r="A4629">
        <v>1872</v>
      </c>
    </row>
    <row spans="1:3" r="4630">
      <c t="s" s="3" r="A4630">
        <v>1373</v>
      </c>
    </row>
    <row spans="1:3" r="4631">
      <c t="s" s="4" r="A4631">
        <v>1374</v>
      </c>
      <c t="n" s="6" r="B4631">
        <v>10934</v>
      </c>
    </row>
    <row spans="1:3" r="4632">
      <c t="s" s="4" r="A4632">
        <v>1375</v>
      </c>
      <c t="n" s="6" r="B4632">
        <v>1890</v>
      </c>
    </row>
    <row spans="1:3" r="4633">
      <c t="s" s="4" r="A4633">
        <v>1376</v>
      </c>
      <c t="n" s="6" r="B4633">
        <v>13112</v>
      </c>
    </row>
    <row spans="1:3" r="4634">
      <c t="s" s="4" r="A4634">
        <v>1377</v>
      </c>
      <c t="n" s="6" r="B4634">
        <v>275</v>
      </c>
    </row>
    <row spans="1:3" r="4635">
      <c t="s" s="4" r="A4635">
        <v>1378</v>
      </c>
      <c t="n" s="6" r="B4635">
        <v>1890</v>
      </c>
    </row>
    <row spans="1:3" r="4636">
      <c t="s" s="4" r="A4636">
        <v>1379</v>
      </c>
      <c t="n" s="6" r="B4636">
        <v>13387</v>
      </c>
    </row>
    <row spans="1:3" r="4637">
      <c t="s" s="4" r="A4637">
        <v>1380</v>
      </c>
      <c t="n" s="6" r="B4637">
        <v>15277</v>
      </c>
    </row>
    <row spans="1:3" r="4638">
      <c t="s" s="4" r="A4638">
        <v>1381</v>
      </c>
      <c t="n" s="6" r="B4638">
        <v>1225</v>
      </c>
    </row>
    <row spans="1:3" r="4639">
      <c t="s" s="4" r="A4639">
        <v>1873</v>
      </c>
    </row>
    <row spans="1:3" r="4640">
      <c t="s" s="3" r="A4640">
        <v>1373</v>
      </c>
    </row>
    <row spans="1:3" r="4641">
      <c t="s" s="4" r="A4641">
        <v>1374</v>
      </c>
      <c t="n" s="6" r="B4641">
        <v>4043</v>
      </c>
    </row>
    <row spans="1:3" r="4642">
      <c t="s" s="4" r="A4642">
        <v>1375</v>
      </c>
      <c t="n" s="6" r="B4642">
        <v>1093</v>
      </c>
    </row>
    <row spans="1:3" r="4643">
      <c t="s" s="4" r="A4643">
        <v>1376</v>
      </c>
      <c t="n" s="6" r="B4643">
        <v>5492</v>
      </c>
    </row>
    <row spans="1:3" r="4644">
      <c t="s" s="4" r="A4644">
        <v>1377</v>
      </c>
      <c t="n" s="6" r="B4644">
        <v>180</v>
      </c>
    </row>
    <row spans="1:3" r="4645">
      <c t="s" s="4" r="A4645">
        <v>1378</v>
      </c>
      <c t="n" s="6" r="B4645">
        <v>1093</v>
      </c>
    </row>
    <row spans="1:3" r="4646">
      <c t="s" s="4" r="A4646">
        <v>1379</v>
      </c>
      <c t="n" s="6" r="B4646">
        <v>5672</v>
      </c>
    </row>
    <row spans="1:3" r="4647">
      <c t="s" s="4" r="A4647">
        <v>1380</v>
      </c>
      <c t="n" s="6" r="B4647">
        <v>6765</v>
      </c>
    </row>
    <row spans="1:3" r="4648">
      <c t="s" s="4" r="A4648">
        <v>1381</v>
      </c>
      <c t="n" s="6" r="B4648">
        <v>631</v>
      </c>
    </row>
    <row spans="1:3" r="4649">
      <c t="s" s="4" r="A4649">
        <v>1874</v>
      </c>
    </row>
    <row spans="1:3" r="4650">
      <c t="s" s="3" r="A4650">
        <v>1373</v>
      </c>
    </row>
    <row spans="1:3" r="4651">
      <c t="s" s="4" r="A4651">
        <v>1374</v>
      </c>
      <c t="n" s="6" r="B4651">
        <v>5491</v>
      </c>
    </row>
    <row spans="1:3" r="4652">
      <c t="s" s="4" r="A4652">
        <v>1375</v>
      </c>
      <c t="n" s="6" r="B4652">
        <v>1153</v>
      </c>
    </row>
    <row spans="1:3" r="4653">
      <c t="s" s="4" r="A4653">
        <v>1376</v>
      </c>
      <c t="n" s="6" r="B4653">
        <v>4462</v>
      </c>
    </row>
    <row spans="1:3" r="4654">
      <c t="s" s="4" r="A4654">
        <v>1377</v>
      </c>
      <c t="n" s="6" r="B4654">
        <v>355</v>
      </c>
    </row>
    <row spans="1:3" r="4655">
      <c t="s" s="4" r="A4655">
        <v>1378</v>
      </c>
      <c t="n" s="6" r="B4655">
        <v>1153</v>
      </c>
    </row>
    <row spans="1:3" r="4656">
      <c t="s" s="4" r="A4656">
        <v>1379</v>
      </c>
      <c t="n" s="6" r="B4656">
        <v>4817</v>
      </c>
    </row>
    <row spans="1:3" r="4657">
      <c t="s" s="4" r="A4657">
        <v>1380</v>
      </c>
      <c t="n" s="6" r="B4657">
        <v>5970</v>
      </c>
    </row>
    <row spans="1:3" r="4658">
      <c t="s" s="4" r="A4658">
        <v>1381</v>
      </c>
      <c t="n" s="6" r="B4658">
        <v>1796</v>
      </c>
    </row>
    <row spans="1:3" r="4659">
      <c t="s" s="4" r="A4659">
        <v>1875</v>
      </c>
    </row>
    <row spans="1:3" r="4660">
      <c t="s" s="3" r="A4660">
        <v>1373</v>
      </c>
    </row>
    <row spans="1:3" r="4661">
      <c t="s" s="4" r="A4661">
        <v>1374</v>
      </c>
      <c t="n" s="6" r="B4661">
        <v>7958</v>
      </c>
    </row>
    <row spans="1:3" r="4662">
      <c t="s" s="4" r="A4662">
        <v>1375</v>
      </c>
      <c t="n" s="6" r="B4662">
        <v>1511</v>
      </c>
    </row>
    <row spans="1:3" r="4663">
      <c t="s" s="4" r="A4663">
        <v>1376</v>
      </c>
      <c t="n" s="6" r="B4663">
        <v>11749</v>
      </c>
    </row>
    <row spans="1:3" r="4664">
      <c t="s" s="4" r="A4664">
        <v>1377</v>
      </c>
      <c t="n" s="6" r="B4664">
        <v>130</v>
      </c>
    </row>
    <row spans="1:3" r="4665">
      <c t="s" s="4" r="A4665">
        <v>1378</v>
      </c>
      <c t="n" s="6" r="B4665">
        <v>1511</v>
      </c>
    </row>
    <row spans="1:3" r="4666">
      <c t="s" s="4" r="A4666">
        <v>1379</v>
      </c>
      <c t="n" s="6" r="B4666">
        <v>11879</v>
      </c>
    </row>
    <row spans="1:3" r="4667">
      <c t="s" s="4" r="A4667">
        <v>1380</v>
      </c>
      <c t="n" s="6" r="B4667">
        <v>13390</v>
      </c>
    </row>
    <row spans="1:3" r="4668">
      <c t="s" s="4" r="A4668">
        <v>1381</v>
      </c>
      <c t="n" s="6" r="B4668">
        <v>1054</v>
      </c>
    </row>
    <row spans="1:3" r="4669">
      <c t="s" s="4" r="A4669">
        <v>1876</v>
      </c>
    </row>
    <row spans="1:3" r="4670">
      <c t="s" s="3" r="A4670">
        <v>1373</v>
      </c>
    </row>
    <row spans="1:3" r="4671">
      <c t="s" s="4" r="A4671">
        <v>1375</v>
      </c>
      <c t="n" s="6" r="B4671">
        <v>2487</v>
      </c>
    </row>
    <row spans="1:3" r="4672">
      <c t="s" s="4" r="A4672">
        <v>1376</v>
      </c>
      <c t="n" s="6" r="B4672">
        <v>7494</v>
      </c>
    </row>
    <row spans="1:3" r="4673">
      <c t="s" s="4" r="A4673">
        <v>1377</v>
      </c>
      <c t="n" s="6" r="B4673">
        <v>2202</v>
      </c>
    </row>
    <row spans="1:3" r="4674">
      <c t="s" s="4" r="A4674">
        <v>1378</v>
      </c>
      <c t="n" s="6" r="B4674">
        <v>1688</v>
      </c>
    </row>
    <row spans="1:3" r="4675">
      <c t="s" s="4" r="A4675">
        <v>1379</v>
      </c>
      <c t="n" s="6" r="B4675">
        <v>10495</v>
      </c>
    </row>
    <row spans="1:3" r="4676">
      <c t="s" s="4" r="A4676">
        <v>1380</v>
      </c>
      <c t="n" s="6" r="B4676">
        <v>12183</v>
      </c>
    </row>
    <row spans="1:3" r="4677">
      <c t="s" s="4" r="A4677">
        <v>1381</v>
      </c>
      <c t="n" s="6" r="B4677">
        <v>2855</v>
      </c>
    </row>
    <row spans="1:3" r="4678">
      <c t="s" s="4" r="A4678">
        <v>1877</v>
      </c>
    </row>
    <row spans="1:3" r="4679">
      <c t="s" s="3" r="A4679">
        <v>1373</v>
      </c>
    </row>
    <row spans="1:3" r="4680">
      <c t="s" s="4" r="A4680">
        <v>1374</v>
      </c>
      <c t="n" s="6" r="B4680">
        <v>2993</v>
      </c>
    </row>
    <row spans="1:3" r="4681">
      <c t="s" s="4" r="A4681">
        <v>1375</v>
      </c>
      <c t="n" s="6" r="B4681">
        <v>329</v>
      </c>
    </row>
    <row spans="1:3" r="4682">
      <c t="s" s="4" r="A4682">
        <v>1376</v>
      </c>
      <c t="n" s="6" r="B4682">
        <v>5217</v>
      </c>
    </row>
    <row spans="1:3" r="4683">
      <c t="s" s="4" r="A4683">
        <v>1377</v>
      </c>
      <c t="n" s="6" r="B4683">
        <v>184</v>
      </c>
    </row>
    <row spans="1:3" r="4684">
      <c t="s" s="4" r="A4684">
        <v>1378</v>
      </c>
      <c t="n" s="6" r="B4684">
        <v>329</v>
      </c>
    </row>
    <row spans="1:3" r="4685">
      <c t="s" s="4" r="A4685">
        <v>1379</v>
      </c>
      <c t="n" s="6" r="B4685">
        <v>5401</v>
      </c>
    </row>
    <row spans="1:3" r="4686">
      <c t="s" s="4" r="A4686">
        <v>1380</v>
      </c>
      <c t="n" s="6" r="B4686">
        <v>5730</v>
      </c>
    </row>
    <row spans="1:3" r="4687">
      <c t="s" s="4" r="A4687">
        <v>1381</v>
      </c>
      <c t="n" s="6" r="B4687">
        <v>508</v>
      </c>
    </row>
    <row spans="1:3" r="4688">
      <c t="s" s="4" r="A4688">
        <v>1878</v>
      </c>
    </row>
    <row spans="1:3" r="4689">
      <c t="s" s="3" r="A4689">
        <v>1373</v>
      </c>
    </row>
    <row spans="1:3" r="4690">
      <c t="s" s="4" r="A4690">
        <v>1374</v>
      </c>
      <c t="n" s="6" r="B4690">
        <v>7235</v>
      </c>
    </row>
    <row spans="1:3" r="4691">
      <c t="s" s="4" r="A4691">
        <v>1375</v>
      </c>
      <c t="n" s="6" r="B4691">
        <v>4204</v>
      </c>
    </row>
    <row spans="1:3" r="4692">
      <c t="s" s="4" r="A4692">
        <v>1376</v>
      </c>
      <c t="n" s="6" r="B4692">
        <v>8906</v>
      </c>
    </row>
    <row spans="1:3" r="4693">
      <c t="s" s="4" r="A4693">
        <v>1377</v>
      </c>
      <c t="n" s="6" r="B4693">
        <v>380</v>
      </c>
    </row>
    <row spans="1:3" r="4694">
      <c t="s" s="4" r="A4694">
        <v>1378</v>
      </c>
      <c t="n" s="6" r="B4694">
        <v>4204</v>
      </c>
    </row>
    <row spans="1:3" r="4695">
      <c t="s" s="4" r="A4695">
        <v>1379</v>
      </c>
      <c t="n" s="6" r="B4695">
        <v>9286</v>
      </c>
    </row>
    <row spans="1:3" r="4696">
      <c t="s" s="4" r="A4696">
        <v>1380</v>
      </c>
      <c t="n" s="6" r="B4696">
        <v>13490</v>
      </c>
    </row>
    <row spans="1:3" r="4697">
      <c t="s" s="4" r="A4697">
        <v>1381</v>
      </c>
      <c t="n" s="6" r="B4697">
        <v>2297</v>
      </c>
    </row>
    <row spans="1:3" r="4698">
      <c t="s" s="4" r="A4698">
        <v>1879</v>
      </c>
    </row>
    <row spans="1:3" r="4699">
      <c t="s" s="3" r="A4699">
        <v>1373</v>
      </c>
    </row>
    <row spans="1:3" r="4700">
      <c t="s" s="4" r="A4700">
        <v>1374</v>
      </c>
      <c t="n" s="6" r="B4700">
        <v>7330</v>
      </c>
    </row>
    <row spans="1:3" r="4701">
      <c t="s" s="4" r="A4701">
        <v>1375</v>
      </c>
      <c t="n" s="6" r="B4701">
        <v>806</v>
      </c>
    </row>
    <row spans="1:3" r="4702">
      <c t="s" s="4" r="A4702">
        <v>1376</v>
      </c>
      <c t="n" s="6" r="B4702">
        <v>8340</v>
      </c>
    </row>
    <row spans="1:3" r="4703">
      <c t="s" s="4" r="A4703">
        <v>1377</v>
      </c>
      <c t="n" s="6" r="B4703">
        <v>137</v>
      </c>
    </row>
    <row spans="1:3" r="4704">
      <c t="s" s="4" r="A4704">
        <v>1378</v>
      </c>
      <c t="n" s="6" r="B4704">
        <v>806</v>
      </c>
    </row>
    <row spans="1:3" r="4705">
      <c t="s" s="4" r="A4705">
        <v>1379</v>
      </c>
      <c t="n" s="6" r="B4705">
        <v>8477</v>
      </c>
    </row>
    <row spans="1:3" r="4706">
      <c t="s" s="4" r="A4706">
        <v>1380</v>
      </c>
      <c t="n" s="6" r="B4706">
        <v>9283</v>
      </c>
    </row>
    <row spans="1:3" r="4707">
      <c t="s" s="4" r="A4707">
        <v>1381</v>
      </c>
      <c t="n" s="6" r="B4707">
        <v>775</v>
      </c>
    </row>
    <row spans="1:3" r="4708">
      <c t="s" s="4" r="A4708">
        <v>1880</v>
      </c>
    </row>
    <row spans="1:3" r="4709">
      <c t="s" s="3" r="A4709">
        <v>1373</v>
      </c>
    </row>
    <row spans="1:3" r="4710">
      <c t="s" s="4" r="A4710">
        <v>1374</v>
      </c>
      <c t="n" s="6" r="B4710">
        <v>10002</v>
      </c>
    </row>
    <row spans="1:3" r="4711">
      <c t="s" s="4" r="A4711">
        <v>1375</v>
      </c>
      <c t="n" s="6" r="B4711">
        <v>2299</v>
      </c>
    </row>
    <row spans="1:3" r="4712">
      <c t="s" s="4" r="A4712">
        <v>1376</v>
      </c>
      <c t="n" s="6" r="B4712">
        <v>12728</v>
      </c>
    </row>
    <row spans="1:3" r="4713">
      <c t="s" s="4" r="A4713">
        <v>1377</v>
      </c>
      <c t="n" s="6" r="B4713">
        <v>540</v>
      </c>
    </row>
    <row spans="1:3" r="4714">
      <c t="s" s="4" r="A4714">
        <v>1378</v>
      </c>
      <c t="n" s="6" r="B4714">
        <v>2299</v>
      </c>
    </row>
    <row spans="1:3" r="4715">
      <c t="s" s="4" r="A4715">
        <v>1379</v>
      </c>
      <c t="n" s="6" r="B4715">
        <v>13268</v>
      </c>
    </row>
    <row spans="1:3" r="4716">
      <c t="s" s="4" r="A4716">
        <v>1380</v>
      </c>
      <c t="n" s="6" r="B4716">
        <v>15567</v>
      </c>
    </row>
    <row spans="1:3" r="4717">
      <c t="s" s="4" r="A4717">
        <v>1381</v>
      </c>
      <c t="n" s="6" r="B4717">
        <v>3768</v>
      </c>
    </row>
    <row spans="1:3" r="4718">
      <c t="s" s="4" r="A4718">
        <v>1881</v>
      </c>
    </row>
    <row spans="1:3" r="4719">
      <c t="s" s="3" r="A4719">
        <v>1373</v>
      </c>
    </row>
    <row spans="1:3" r="4720">
      <c t="s" s="4" r="A4720">
        <v>1375</v>
      </c>
      <c t="n" s="6" r="B4720">
        <v>861</v>
      </c>
    </row>
    <row spans="1:3" r="4721">
      <c t="s" s="4" r="A4721">
        <v>1376</v>
      </c>
      <c t="n" s="6" r="B4721">
        <v>17127</v>
      </c>
    </row>
    <row spans="1:3" r="4722">
      <c t="s" s="4" r="A4722">
        <v>1377</v>
      </c>
      <c t="n" s="6" r="B4722">
        <v>242</v>
      </c>
    </row>
    <row spans="1:3" r="4723">
      <c t="s" s="4" r="A4723">
        <v>1378</v>
      </c>
      <c t="n" s="6" r="B4723">
        <v>861</v>
      </c>
    </row>
    <row spans="1:3" r="4724">
      <c t="s" s="4" r="A4724">
        <v>1379</v>
      </c>
      <c t="n" s="6" r="B4724">
        <v>17369</v>
      </c>
    </row>
    <row spans="1:3" r="4725">
      <c t="s" s="4" r="A4725">
        <v>1380</v>
      </c>
      <c t="n" s="6" r="B4725">
        <v>18230</v>
      </c>
    </row>
    <row spans="1:3" r="4726">
      <c t="s" s="4" r="A4726">
        <v>1381</v>
      </c>
      <c t="n" s="6" r="B4726">
        <v>1902</v>
      </c>
    </row>
    <row spans="1:3" r="4727">
      <c t="s" s="4" r="A4727">
        <v>1882</v>
      </c>
    </row>
    <row spans="1:3" r="4728">
      <c t="s" s="3" r="A4728">
        <v>1373</v>
      </c>
    </row>
    <row spans="1:3" r="4729">
      <c t="s" s="4" r="A4729">
        <v>1374</v>
      </c>
      <c t="n" s="6" r="B4729">
        <v>8935</v>
      </c>
    </row>
    <row spans="1:3" r="4730">
      <c t="s" s="4" r="A4730">
        <v>1375</v>
      </c>
      <c t="n" s="6" r="B4730">
        <v>2100</v>
      </c>
    </row>
    <row spans="1:3" r="4731">
      <c t="s" s="4" r="A4731">
        <v>1376</v>
      </c>
      <c t="n" s="6" r="B4731">
        <v>6606</v>
      </c>
    </row>
    <row spans="1:3" r="4732">
      <c t="s" s="4" r="A4732">
        <v>1377</v>
      </c>
      <c t="n" s="6" r="B4732">
        <v>330</v>
      </c>
    </row>
    <row spans="1:3" r="4733">
      <c t="s" s="4" r="A4733">
        <v>1378</v>
      </c>
      <c t="n" s="6" r="B4733">
        <v>2100</v>
      </c>
    </row>
    <row spans="1:3" r="4734">
      <c t="s" s="4" r="A4734">
        <v>1379</v>
      </c>
      <c t="n" s="6" r="B4734">
        <v>6936</v>
      </c>
    </row>
    <row spans="1:3" r="4735">
      <c t="s" s="4" r="A4735">
        <v>1380</v>
      </c>
      <c t="n" s="6" r="B4735">
        <v>9036</v>
      </c>
    </row>
    <row spans="1:3" r="4736">
      <c t="s" s="4" r="A4736">
        <v>1381</v>
      </c>
      <c t="n" s="6" r="B4736">
        <v>2366</v>
      </c>
    </row>
    <row spans="1:3" r="4737">
      <c t="s" s="4" r="A4737">
        <v>1883</v>
      </c>
    </row>
    <row spans="1:3" r="4738">
      <c t="s" s="3" r="A4738">
        <v>1373</v>
      </c>
    </row>
    <row spans="1:3" r="4739">
      <c t="s" s="4" r="A4739">
        <v>1374</v>
      </c>
      <c t="n" s="6" r="B4739">
        <v>6128</v>
      </c>
    </row>
    <row spans="1:3" r="4740">
      <c t="s" s="4" r="A4740">
        <v>1375</v>
      </c>
      <c t="n" s="6" r="B4740">
        <v>2789</v>
      </c>
    </row>
    <row spans="1:3" r="4741">
      <c t="s" s="4" r="A4741">
        <v>1376</v>
      </c>
      <c t="n" s="6" r="B4741">
        <v>4404</v>
      </c>
    </row>
    <row spans="1:3" r="4742">
      <c t="s" s="4" r="A4742">
        <v>1377</v>
      </c>
      <c t="n" s="6" r="B4742">
        <v>150</v>
      </c>
    </row>
    <row spans="1:3" r="4743">
      <c t="s" s="4" r="A4743">
        <v>1378</v>
      </c>
      <c t="n" s="6" r="B4743">
        <v>2789</v>
      </c>
    </row>
    <row spans="1:3" r="4744">
      <c t="s" s="4" r="A4744">
        <v>1379</v>
      </c>
      <c t="n" s="6" r="B4744">
        <v>4554</v>
      </c>
    </row>
    <row spans="1:3" r="4745">
      <c t="s" s="4" r="A4745">
        <v>1380</v>
      </c>
      <c t="n" s="6" r="B4745">
        <v>7343</v>
      </c>
    </row>
    <row spans="1:3" r="4746">
      <c t="s" s="4" r="A4746">
        <v>1381</v>
      </c>
      <c t="n" s="6" r="B4746">
        <v>435</v>
      </c>
    </row>
    <row spans="1:3" r="4747">
      <c t="s" s="4" r="A4747">
        <v>1884</v>
      </c>
    </row>
    <row spans="1:3" r="4748">
      <c t="s" s="3" r="A4748">
        <v>1373</v>
      </c>
    </row>
    <row spans="1:3" r="4749">
      <c t="s" s="4" r="A4749">
        <v>1374</v>
      </c>
      <c t="n" s="6" r="B4749">
        <v>5525</v>
      </c>
    </row>
    <row spans="1:3" r="4750">
      <c t="s" s="4" r="A4750">
        <v>1375</v>
      </c>
      <c t="n" s="6" r="B4750">
        <v>2758</v>
      </c>
    </row>
    <row spans="1:3" r="4751">
      <c t="s" s="4" r="A4751">
        <v>1376</v>
      </c>
      <c t="n" s="6" r="B4751">
        <v>6450</v>
      </c>
    </row>
    <row spans="1:3" r="4752">
      <c t="s" s="4" r="A4752">
        <v>1377</v>
      </c>
      <c t="n" s="6" r="B4752">
        <v>1005</v>
      </c>
    </row>
    <row spans="1:3" r="4753">
      <c t="s" s="4" r="A4753">
        <v>1378</v>
      </c>
      <c t="n" s="6" r="B4753">
        <v>2758</v>
      </c>
    </row>
    <row spans="1:3" r="4754">
      <c t="s" s="4" r="A4754">
        <v>1379</v>
      </c>
      <c t="n" s="6" r="B4754">
        <v>7455</v>
      </c>
    </row>
    <row spans="1:3" r="4755">
      <c t="s" s="4" r="A4755">
        <v>1380</v>
      </c>
      <c t="n" s="6" r="B4755">
        <v>10213</v>
      </c>
    </row>
    <row spans="1:3" r="4756">
      <c t="s" s="4" r="A4756">
        <v>1381</v>
      </c>
      <c t="n" s="6" r="B4756">
        <v>2917</v>
      </c>
    </row>
    <row spans="1:3" r="4757">
      <c t="s" s="4" r="A4757">
        <v>1885</v>
      </c>
    </row>
    <row spans="1:3" r="4758">
      <c t="s" s="3" r="A4758">
        <v>1373</v>
      </c>
    </row>
    <row spans="1:3" r="4759">
      <c t="s" s="4" r="A4759">
        <v>1376</v>
      </c>
      <c t="n" s="6" r="B4759">
        <v>5273</v>
      </c>
    </row>
    <row spans="1:3" r="4760">
      <c t="s" s="4" r="A4760">
        <v>1377</v>
      </c>
      <c t="n" s="6" r="B4760">
        <v>458</v>
      </c>
    </row>
    <row spans="1:3" r="4761">
      <c t="s" s="4" r="A4761">
        <v>1379</v>
      </c>
      <c t="n" s="6" r="B4761">
        <v>5731</v>
      </c>
    </row>
    <row spans="1:3" r="4762">
      <c t="s" s="4" r="A4762">
        <v>1380</v>
      </c>
      <c t="n" s="6" r="B4762">
        <v>5731</v>
      </c>
    </row>
    <row spans="1:3" r="4763">
      <c t="s" s="4" r="A4763">
        <v>1381</v>
      </c>
      <c t="n" s="6" r="B4763">
        <v>2418</v>
      </c>
    </row>
    <row spans="1:3" r="4764">
      <c t="s" s="4" r="A4764">
        <v>1886</v>
      </c>
    </row>
    <row spans="1:3" r="4765">
      <c t="s" s="3" r="A4765">
        <v>1373</v>
      </c>
    </row>
    <row spans="1:3" r="4766">
      <c t="s" s="4" r="A4766">
        <v>1375</v>
      </c>
      <c t="n" s="6" r="B4766">
        <v>2517</v>
      </c>
    </row>
    <row spans="1:3" r="4767">
      <c t="s" s="4" r="A4767">
        <v>1376</v>
      </c>
      <c t="n" s="6" r="B4767">
        <v>4516</v>
      </c>
    </row>
    <row spans="1:3" r="4768">
      <c t="s" s="4" r="A4768">
        <v>1377</v>
      </c>
      <c t="n" s="6" r="B4768">
        <v>560</v>
      </c>
    </row>
    <row spans="1:3" r="4769">
      <c t="s" s="4" r="A4769">
        <v>1378</v>
      </c>
      <c t="n" s="6" r="B4769">
        <v>2517</v>
      </c>
    </row>
    <row spans="1:3" r="4770">
      <c t="s" s="4" r="A4770">
        <v>1379</v>
      </c>
      <c t="n" s="6" r="B4770">
        <v>5076</v>
      </c>
    </row>
    <row spans="1:3" r="4771">
      <c t="s" s="4" r="A4771">
        <v>1380</v>
      </c>
      <c t="n" s="6" r="B4771">
        <v>7593</v>
      </c>
    </row>
    <row spans="1:3" r="4772">
      <c t="s" s="4" r="A4772">
        <v>1381</v>
      </c>
      <c t="n" s="6" r="B4772">
        <v>1728</v>
      </c>
    </row>
    <row spans="1:3" r="4773">
      <c t="s" s="4" r="A4773">
        <v>1887</v>
      </c>
    </row>
    <row spans="1:3" r="4774">
      <c t="s" s="3" r="A4774">
        <v>1373</v>
      </c>
    </row>
    <row spans="1:3" r="4775">
      <c t="s" s="4" r="A4775">
        <v>1374</v>
      </c>
      <c t="n" s="6" r="B4775">
        <v>6322</v>
      </c>
    </row>
    <row spans="1:3" r="4776">
      <c t="s" s="4" r="A4776">
        <v>1375</v>
      </c>
      <c t="n" s="6" r="B4776">
        <v>2353</v>
      </c>
    </row>
    <row spans="1:3" r="4777">
      <c t="s" s="4" r="A4777">
        <v>1376</v>
      </c>
      <c t="n" s="6" r="B4777">
        <v>7798</v>
      </c>
    </row>
    <row spans="1:3" r="4778">
      <c t="s" s="4" r="A4778">
        <v>1377</v>
      </c>
      <c t="n" s="6" r="B4778">
        <v>142</v>
      </c>
    </row>
    <row spans="1:3" r="4779">
      <c t="s" s="4" r="A4779">
        <v>1378</v>
      </c>
      <c t="n" s="6" r="B4779">
        <v>2354</v>
      </c>
    </row>
    <row spans="1:3" r="4780">
      <c t="s" s="4" r="A4780">
        <v>1379</v>
      </c>
      <c t="n" s="6" r="B4780">
        <v>7939</v>
      </c>
    </row>
    <row spans="1:3" r="4781">
      <c t="s" s="4" r="A4781">
        <v>1380</v>
      </c>
      <c t="n" s="6" r="B4781">
        <v>10293</v>
      </c>
    </row>
    <row spans="1:3" r="4782">
      <c t="s" s="4" r="A4782">
        <v>1381</v>
      </c>
      <c t="n" s="6" r="B4782">
        <v>739</v>
      </c>
    </row>
    <row spans="1:3" r="4783">
      <c t="s" s="4" r="A4783">
        <v>1888</v>
      </c>
    </row>
    <row spans="1:3" r="4784">
      <c t="s" s="3" r="A4784">
        <v>1373</v>
      </c>
    </row>
    <row spans="1:3" r="4785">
      <c t="s" s="4" r="A4785">
        <v>1374</v>
      </c>
      <c t="n" s="6" r="B4785">
        <v>3667</v>
      </c>
    </row>
    <row spans="1:3" r="4786">
      <c t="s" s="4" r="A4786">
        <v>1375</v>
      </c>
      <c t="n" s="6" r="B4786">
        <v>1644</v>
      </c>
    </row>
    <row spans="1:3" r="4787">
      <c t="s" s="4" r="A4787">
        <v>1376</v>
      </c>
      <c t="n" s="6" r="B4787">
        <v>3115</v>
      </c>
    </row>
    <row spans="1:3" r="4788">
      <c t="s" s="4" r="A4788">
        <v>1377</v>
      </c>
      <c t="n" s="6" r="B4788">
        <v>362</v>
      </c>
    </row>
    <row spans="1:3" r="4789">
      <c t="s" s="4" r="A4789">
        <v>1378</v>
      </c>
      <c t="n" s="6" r="B4789">
        <v>1644</v>
      </c>
    </row>
    <row spans="1:3" r="4790">
      <c t="s" s="4" r="A4790">
        <v>1379</v>
      </c>
      <c t="n" s="6" r="B4790">
        <v>3477</v>
      </c>
    </row>
    <row spans="1:3" r="4791">
      <c t="s" s="4" r="A4791">
        <v>1380</v>
      </c>
      <c t="n" s="6" r="B4791">
        <v>5121</v>
      </c>
    </row>
    <row spans="1:3" r="4792">
      <c t="s" s="4" r="A4792">
        <v>1381</v>
      </c>
      <c t="n" s="6" r="B4792">
        <v>487</v>
      </c>
    </row>
    <row spans="1:3" r="4793">
      <c t="s" s="4" r="A4793">
        <v>1889</v>
      </c>
    </row>
    <row spans="1:3" r="4794">
      <c t="s" s="3" r="A4794">
        <v>1373</v>
      </c>
    </row>
    <row spans="1:3" r="4795">
      <c t="s" s="4" r="A4795">
        <v>1374</v>
      </c>
      <c t="n" s="6" r="B4795">
        <v>7158</v>
      </c>
    </row>
    <row spans="1:3" r="4796">
      <c t="s" s="4" r="A4796">
        <v>1375</v>
      </c>
      <c t="n" s="6" r="B4796">
        <v>2000</v>
      </c>
    </row>
    <row spans="1:3" r="4797">
      <c t="s" s="4" r="A4797">
        <v>1376</v>
      </c>
      <c t="n" s="6" r="B4797">
        <v>14541</v>
      </c>
    </row>
    <row spans="1:3" r="4798">
      <c t="s" s="4" r="A4798">
        <v>1377</v>
      </c>
      <c t="n" s="6" r="B4798">
        <v>21</v>
      </c>
    </row>
    <row spans="1:3" r="4799">
      <c t="s" s="4" r="A4799">
        <v>1378</v>
      </c>
      <c t="n" s="6" r="B4799">
        <v>2000</v>
      </c>
    </row>
    <row spans="1:3" r="4800">
      <c t="s" s="4" r="A4800">
        <v>1379</v>
      </c>
      <c t="n" s="6" r="B4800">
        <v>14562</v>
      </c>
    </row>
    <row spans="1:3" r="4801">
      <c t="s" s="4" r="A4801">
        <v>1380</v>
      </c>
      <c t="n" s="6" r="B4801">
        <v>16562</v>
      </c>
    </row>
    <row spans="1:3" r="4802">
      <c t="s" s="4" r="A4802">
        <v>1381</v>
      </c>
      <c t="n" s="6" r="B4802">
        <v>93</v>
      </c>
    </row>
    <row spans="1:3" r="4803">
      <c t="s" s="4" r="A4803">
        <v>1890</v>
      </c>
    </row>
    <row spans="1:3" r="4804">
      <c t="s" s="3" r="A4804">
        <v>1373</v>
      </c>
    </row>
    <row spans="1:3" r="4805">
      <c t="s" s="4" r="A4805">
        <v>1374</v>
      </c>
      <c t="n" s="6" r="B4805">
        <v>2915</v>
      </c>
    </row>
    <row spans="1:3" r="4806">
      <c t="s" s="4" r="A4806">
        <v>1375</v>
      </c>
      <c t="n" s="6" r="B4806">
        <v>1700</v>
      </c>
    </row>
    <row spans="1:3" r="4807">
      <c t="s" s="4" r="A4807">
        <v>1376</v>
      </c>
      <c t="n" s="6" r="B4807">
        <v>5835</v>
      </c>
    </row>
    <row spans="1:3" r="4808">
      <c t="s" s="4" r="A4808">
        <v>1377</v>
      </c>
      <c t="n" s="6" r="B4808">
        <v>161</v>
      </c>
    </row>
    <row spans="1:3" r="4809">
      <c t="s" s="4" r="A4809">
        <v>1378</v>
      </c>
      <c t="n" s="6" r="B4809">
        <v>1700</v>
      </c>
    </row>
    <row spans="1:3" r="4810">
      <c t="s" s="4" r="A4810">
        <v>1379</v>
      </c>
      <c t="n" s="6" r="B4810">
        <v>5996</v>
      </c>
    </row>
    <row spans="1:3" r="4811">
      <c t="s" s="4" r="A4811">
        <v>1380</v>
      </c>
      <c t="n" s="6" r="B4811">
        <v>7696</v>
      </c>
    </row>
    <row spans="1:3" r="4812">
      <c t="s" s="4" r="A4812">
        <v>1381</v>
      </c>
      <c t="n" s="6" r="B4812">
        <v>944</v>
      </c>
    </row>
    <row spans="1:3" r="4813">
      <c t="s" s="4" r="A4813">
        <v>1891</v>
      </c>
    </row>
    <row spans="1:3" r="4814">
      <c t="s" s="3" r="A4814">
        <v>1373</v>
      </c>
    </row>
    <row spans="1:3" r="4815">
      <c t="s" s="4" r="A4815">
        <v>1374</v>
      </c>
      <c t="n" s="6" r="B4815">
        <v>4843</v>
      </c>
    </row>
    <row spans="1:3" r="4816">
      <c t="s" s="4" r="A4816">
        <v>1375</v>
      </c>
      <c t="n" s="6" r="B4816">
        <v>1790</v>
      </c>
    </row>
    <row spans="1:3" r="4817">
      <c t="s" s="4" r="A4817">
        <v>1376</v>
      </c>
      <c t="n" s="6" r="B4817">
        <v>9935</v>
      </c>
    </row>
    <row spans="1:3" r="4818">
      <c t="s" s="4" r="A4818">
        <v>1377</v>
      </c>
      <c t="n" s="6" r="B4818">
        <v>468</v>
      </c>
    </row>
    <row spans="1:3" r="4819">
      <c t="s" s="4" r="A4819">
        <v>1378</v>
      </c>
      <c t="n" s="6" r="B4819">
        <v>1790</v>
      </c>
    </row>
    <row spans="1:3" r="4820">
      <c t="s" s="4" r="A4820">
        <v>1379</v>
      </c>
      <c t="n" s="6" r="B4820">
        <v>10403</v>
      </c>
    </row>
    <row spans="1:3" r="4821">
      <c t="s" s="4" r="A4821">
        <v>1380</v>
      </c>
      <c t="n" s="6" r="B4821">
        <v>12193</v>
      </c>
    </row>
    <row spans="1:3" r="4822">
      <c t="s" s="4" r="A4822">
        <v>1381</v>
      </c>
      <c t="n" s="6" r="B4822">
        <v>3058</v>
      </c>
    </row>
    <row spans="1:3" r="4823">
      <c t="s" s="4" r="A4823">
        <v>1892</v>
      </c>
    </row>
    <row spans="1:3" r="4824">
      <c t="s" s="3" r="A4824">
        <v>1373</v>
      </c>
    </row>
    <row spans="1:3" r="4825">
      <c t="s" s="4" r="A4825">
        <v>1375</v>
      </c>
      <c t="n" s="6" r="B4825">
        <v>1800</v>
      </c>
    </row>
    <row spans="1:3" r="4826">
      <c t="s" s="4" r="A4826">
        <v>1376</v>
      </c>
      <c t="n" s="6" r="B4826">
        <v>10765</v>
      </c>
    </row>
    <row spans="1:3" r="4827">
      <c t="s" s="4" r="A4827">
        <v>1377</v>
      </c>
      <c t="n" s="6" r="B4827">
        <v>14</v>
      </c>
    </row>
    <row spans="1:3" r="4828">
      <c t="s" s="4" r="A4828">
        <v>1378</v>
      </c>
      <c t="n" s="6" r="B4828">
        <v>1800</v>
      </c>
    </row>
    <row spans="1:3" r="4829">
      <c t="s" s="4" r="A4829">
        <v>1379</v>
      </c>
      <c t="n" s="6" r="B4829">
        <v>10779</v>
      </c>
    </row>
    <row spans="1:3" r="4830">
      <c t="s" s="4" r="A4830">
        <v>1380</v>
      </c>
      <c t="n" s="6" r="B4830">
        <v>12579</v>
      </c>
    </row>
    <row spans="1:3" r="4831">
      <c t="s" s="4" r="A4831">
        <v>1381</v>
      </c>
      <c t="n" s="6" r="B4831">
        <v>69</v>
      </c>
    </row>
    <row spans="1:3" r="4832">
      <c t="s" s="4" r="A4832">
        <v>1893</v>
      </c>
    </row>
    <row spans="1:3" r="4833">
      <c t="s" s="3" r="A4833">
        <v>1373</v>
      </c>
    </row>
    <row spans="1:3" r="4834">
      <c t="s" s="4" r="A4834">
        <v>1375</v>
      </c>
      <c t="n" s="6" r="B4834">
        <v>980</v>
      </c>
    </row>
    <row spans="1:3" r="4835">
      <c t="s" s="4" r="A4835">
        <v>1376</v>
      </c>
      <c t="n" s="6" r="B4835">
        <v>4717</v>
      </c>
    </row>
    <row spans="1:3" r="4836">
      <c t="s" s="4" r="A4836">
        <v>1377</v>
      </c>
      <c t="n" s="6" r="B4836">
        <v>25</v>
      </c>
    </row>
    <row spans="1:3" r="4837">
      <c t="s" s="4" r="A4837">
        <v>1378</v>
      </c>
      <c t="n" s="6" r="B4837">
        <v>980</v>
      </c>
    </row>
    <row spans="1:3" r="4838">
      <c t="s" s="4" r="A4838">
        <v>1379</v>
      </c>
      <c t="n" s="6" r="B4838">
        <v>4742</v>
      </c>
    </row>
    <row spans="1:3" r="4839">
      <c t="s" s="4" r="A4839">
        <v>1380</v>
      </c>
      <c t="n" s="6" r="B4839">
        <v>5722</v>
      </c>
    </row>
    <row spans="1:3" r="4840">
      <c t="s" s="4" r="A4840">
        <v>1381</v>
      </c>
      <c t="n" s="6" r="B4840">
        <v>30</v>
      </c>
    </row>
    <row spans="1:3" r="4841">
      <c t="s" s="4" r="A4841">
        <v>1894</v>
      </c>
    </row>
    <row spans="1:3" r="4842">
      <c t="s" s="3" r="A4842">
        <v>1373</v>
      </c>
    </row>
    <row spans="1:3" r="4843">
      <c t="s" s="4" r="A4843">
        <v>1375</v>
      </c>
      <c t="n" s="6" r="B4843">
        <v>2180</v>
      </c>
    </row>
    <row spans="1:3" r="4844">
      <c t="s" s="4" r="A4844">
        <v>1376</v>
      </c>
      <c t="n" s="6" r="B4844">
        <v>8007</v>
      </c>
    </row>
    <row spans="1:3" r="4845">
      <c t="s" s="4" r="A4845">
        <v>1377</v>
      </c>
      <c t="n" s="6" r="B4845">
        <v>42</v>
      </c>
    </row>
    <row spans="1:3" r="4846">
      <c t="s" s="4" r="A4846">
        <v>1378</v>
      </c>
      <c t="n" s="6" r="B4846">
        <v>2180</v>
      </c>
    </row>
    <row spans="1:3" r="4847">
      <c t="s" s="4" r="A4847">
        <v>1379</v>
      </c>
      <c t="n" s="6" r="B4847">
        <v>8049</v>
      </c>
    </row>
    <row spans="1:3" r="4848">
      <c t="s" s="4" r="A4848">
        <v>1380</v>
      </c>
      <c t="n" s="6" r="B4848">
        <v>10229</v>
      </c>
    </row>
    <row spans="1:3" r="4849">
      <c t="s" s="4" r="A4849">
        <v>1381</v>
      </c>
      <c t="n" s="6" r="B4849">
        <v>51</v>
      </c>
    </row>
    <row spans="1:3" r="4850">
      <c t="s" s="4" r="A4850">
        <v>1895</v>
      </c>
    </row>
    <row spans="1:3" r="4851">
      <c t="s" s="3" r="A4851">
        <v>1373</v>
      </c>
    </row>
    <row spans="1:3" r="4852">
      <c t="s" s="4" r="A4852">
        <v>1376</v>
      </c>
      <c t="n" s="6" r="B4852">
        <v>2375</v>
      </c>
    </row>
    <row spans="1:3" r="4853">
      <c t="s" s="4" r="A4853">
        <v>1379</v>
      </c>
      <c t="n" s="6" r="B4853">
        <v>2375</v>
      </c>
    </row>
    <row spans="1:3" r="4854">
      <c t="s" s="4" r="A4854">
        <v>1380</v>
      </c>
      <c t="n" s="6" r="B4854">
        <v>2375</v>
      </c>
    </row>
    <row spans="1:3" r="4855">
      <c t="s" s="4" r="A4855">
        <v>1381</v>
      </c>
      <c t="n" s="6" r="B4855">
        <v>20</v>
      </c>
    </row>
    <row spans="1:3" r="4856">
      <c t="s" s="4" r="A4856">
        <v>1896</v>
      </c>
    </row>
    <row spans="1:3" r="4857">
      <c t="s" s="3" r="A4857">
        <v>1373</v>
      </c>
    </row>
    <row spans="1:3" r="4858">
      <c t="s" s="4" r="A4858">
        <v>1374</v>
      </c>
      <c t="n" s="6" r="B4858">
        <v>6222</v>
      </c>
    </row>
    <row spans="1:3" r="4859">
      <c t="s" s="4" r="A4859">
        <v>1375</v>
      </c>
      <c t="n" s="6" r="B4859">
        <v>1754</v>
      </c>
    </row>
    <row spans="1:3" r="4860">
      <c t="s" s="4" r="A4860">
        <v>1376</v>
      </c>
      <c t="n" s="6" r="B4860">
        <v>6237</v>
      </c>
    </row>
    <row spans="1:3" r="4861">
      <c t="s" s="4" r="A4861">
        <v>1377</v>
      </c>
      <c t="n" s="6" r="B4861">
        <v>424</v>
      </c>
    </row>
    <row spans="1:3" r="4862">
      <c t="s" s="4" r="A4862">
        <v>1378</v>
      </c>
      <c t="n" s="6" r="B4862">
        <v>1754</v>
      </c>
    </row>
    <row spans="1:3" r="4863">
      <c t="s" s="4" r="A4863">
        <v>1379</v>
      </c>
      <c t="n" s="6" r="B4863">
        <v>6661</v>
      </c>
    </row>
    <row spans="1:3" r="4864">
      <c t="s" s="4" r="A4864">
        <v>1380</v>
      </c>
      <c t="n" s="6" r="B4864">
        <v>8415</v>
      </c>
    </row>
    <row spans="1:3" r="4865">
      <c t="s" s="4" r="A4865">
        <v>1381</v>
      </c>
      <c t="n" s="6" r="B4865">
        <v>2061</v>
      </c>
    </row>
    <row spans="1:3" r="4866">
      <c t="s" s="4" r="A4866">
        <v>1897</v>
      </c>
    </row>
    <row spans="1:3" r="4867">
      <c t="s" s="3" r="A4867">
        <v>1373</v>
      </c>
    </row>
    <row spans="1:3" r="4868">
      <c t="s" s="4" r="A4868">
        <v>1374</v>
      </c>
      <c t="n" s="6" r="B4868">
        <v>6908</v>
      </c>
    </row>
    <row spans="1:3" r="4869">
      <c t="s" s="4" r="A4869">
        <v>1375</v>
      </c>
      <c t="n" s="6" r="B4869">
        <v>1133</v>
      </c>
    </row>
    <row spans="1:3" r="4870">
      <c t="s" s="4" r="A4870">
        <v>1376</v>
      </c>
      <c t="n" s="6" r="B4870">
        <v>7239</v>
      </c>
    </row>
    <row spans="1:3" r="4871">
      <c t="s" s="4" r="A4871">
        <v>1377</v>
      </c>
      <c t="n" s="6" r="B4871">
        <v>200</v>
      </c>
    </row>
    <row spans="1:3" r="4872">
      <c t="s" s="4" r="A4872">
        <v>1378</v>
      </c>
      <c t="n" s="6" r="B4872">
        <v>1133</v>
      </c>
    </row>
    <row spans="1:3" r="4873">
      <c t="s" s="4" r="A4873">
        <v>1379</v>
      </c>
      <c t="n" s="6" r="B4873">
        <v>7439</v>
      </c>
    </row>
    <row spans="1:3" r="4874">
      <c t="s" s="4" r="A4874">
        <v>1380</v>
      </c>
      <c t="n" s="6" r="B4874">
        <v>8572</v>
      </c>
    </row>
    <row spans="1:3" r="4875">
      <c t="s" s="4" r="A4875">
        <v>1381</v>
      </c>
      <c t="n" s="6" r="B4875">
        <v>612</v>
      </c>
    </row>
    <row spans="1:3" r="4876">
      <c t="s" s="4" r="A4876">
        <v>1898</v>
      </c>
    </row>
    <row spans="1:3" r="4877">
      <c t="s" s="3" r="A4877">
        <v>1373</v>
      </c>
    </row>
    <row spans="1:3" r="4878">
      <c t="s" s="4" r="A4878">
        <v>1374</v>
      </c>
      <c t="n" s="6" r="B4878">
        <v>6811</v>
      </c>
    </row>
    <row spans="1:3" r="4879">
      <c t="s" s="4" r="A4879">
        <v>1375</v>
      </c>
      <c t="n" s="6" r="B4879">
        <v>1843</v>
      </c>
    </row>
    <row spans="1:3" r="4880">
      <c t="s" s="4" r="A4880">
        <v>1376</v>
      </c>
      <c t="n" s="6" r="B4880">
        <v>4499</v>
      </c>
    </row>
    <row spans="1:3" r="4881">
      <c t="s" s="4" r="A4881">
        <v>1377</v>
      </c>
      <c t="n" s="6" r="B4881">
        <v>242</v>
      </c>
    </row>
    <row spans="1:3" r="4882">
      <c t="s" s="4" r="A4882">
        <v>1378</v>
      </c>
      <c t="n" s="6" r="B4882">
        <v>1843</v>
      </c>
    </row>
    <row spans="1:3" r="4883">
      <c t="s" s="4" r="A4883">
        <v>1379</v>
      </c>
      <c t="n" s="6" r="B4883">
        <v>4741</v>
      </c>
    </row>
    <row spans="1:3" r="4884">
      <c t="s" s="4" r="A4884">
        <v>1380</v>
      </c>
      <c t="n" s="6" r="B4884">
        <v>6584</v>
      </c>
    </row>
    <row spans="1:3" r="4885">
      <c t="s" s="4" r="A4885">
        <v>1381</v>
      </c>
      <c t="n" s="6" r="B4885">
        <v>405</v>
      </c>
    </row>
    <row spans="1:3" r="4886">
      <c t="s" s="4" r="A4886">
        <v>1899</v>
      </c>
    </row>
    <row spans="1:3" r="4887">
      <c t="s" s="3" r="A4887">
        <v>1373</v>
      </c>
    </row>
    <row spans="1:3" r="4888">
      <c t="s" s="4" r="A4888">
        <v>1375</v>
      </c>
      <c t="n" s="6" r="B4888">
        <v>755</v>
      </c>
    </row>
    <row spans="1:3" r="4889">
      <c t="s" s="4" r="A4889">
        <v>1376</v>
      </c>
      <c t="n" s="6" r="B4889">
        <v>1797</v>
      </c>
    </row>
    <row spans="1:3" r="4890">
      <c t="s" s="4" r="A4890">
        <v>1377</v>
      </c>
      <c t="n" s="6" r="B4890">
        <v>77</v>
      </c>
    </row>
    <row spans="1:3" r="4891">
      <c t="s" s="4" r="A4891">
        <v>1378</v>
      </c>
      <c t="n" s="6" r="B4891">
        <v>755</v>
      </c>
    </row>
    <row spans="1:3" r="4892">
      <c t="s" s="4" r="A4892">
        <v>1379</v>
      </c>
      <c t="n" s="6" r="B4892">
        <v>1874</v>
      </c>
    </row>
    <row spans="1:3" r="4893">
      <c t="s" s="4" r="A4893">
        <v>1380</v>
      </c>
      <c t="n" s="6" r="B4893">
        <v>2629</v>
      </c>
    </row>
    <row spans="1:3" r="4894">
      <c t="s" s="4" r="A4894">
        <v>1381</v>
      </c>
      <c t="n" s="6" r="B4894">
        <v>160</v>
      </c>
    </row>
    <row spans="1:3" r="4895">
      <c t="s" s="4" r="A4895">
        <v>1900</v>
      </c>
    </row>
    <row spans="1:3" r="4896">
      <c t="s" s="3" r="A4896">
        <v>1373</v>
      </c>
    </row>
    <row spans="1:3" r="4897">
      <c t="s" s="4" r="A4897">
        <v>1374</v>
      </c>
      <c t="n" s="6" r="B4897">
        <v>4506</v>
      </c>
    </row>
    <row spans="1:3" r="4898">
      <c t="s" s="4" r="A4898">
        <v>1375</v>
      </c>
      <c t="n" s="6" r="B4898">
        <v>1298</v>
      </c>
    </row>
    <row spans="1:3" r="4899">
      <c t="s" s="4" r="A4899">
        <v>1376</v>
      </c>
      <c t="n" s="6" r="B4899">
        <v>4628</v>
      </c>
    </row>
    <row spans="1:3" r="4900">
      <c t="s" s="4" r="A4900">
        <v>1377</v>
      </c>
      <c t="n" s="6" r="B4900">
        <v>670</v>
      </c>
    </row>
    <row spans="1:3" r="4901">
      <c t="s" s="4" r="A4901">
        <v>1378</v>
      </c>
      <c t="n" s="6" r="B4901">
        <v>1298</v>
      </c>
    </row>
    <row spans="1:3" r="4902">
      <c t="s" s="4" r="A4902">
        <v>1379</v>
      </c>
      <c t="n" s="6" r="B4902">
        <v>5298</v>
      </c>
    </row>
    <row spans="1:3" r="4903">
      <c t="s" s="4" r="A4903">
        <v>1380</v>
      </c>
      <c t="n" s="6" r="B4903">
        <v>6596</v>
      </c>
    </row>
    <row spans="1:3" r="4904">
      <c t="s" s="4" r="A4904">
        <v>1381</v>
      </c>
      <c t="n" s="6" r="B4904">
        <v>1303</v>
      </c>
    </row>
    <row spans="1:3" r="4905">
      <c t="s" s="4" r="A4905">
        <v>1901</v>
      </c>
    </row>
    <row spans="1:3" r="4906">
      <c t="s" s="3" r="A4906">
        <v>1373</v>
      </c>
    </row>
    <row spans="1:3" r="4907">
      <c t="s" s="4" r="A4907">
        <v>1374</v>
      </c>
      <c t="n" s="6" r="B4907">
        <v>5724</v>
      </c>
    </row>
    <row spans="1:3" r="4908">
      <c t="s" s="4" r="A4908">
        <v>1375</v>
      </c>
      <c t="n" s="6" r="B4908">
        <v>3066</v>
      </c>
    </row>
    <row spans="1:3" r="4909">
      <c t="s" s="4" r="A4909">
        <v>1376</v>
      </c>
      <c t="n" s="6" r="B4909">
        <v>7366</v>
      </c>
    </row>
    <row spans="1:3" r="4910">
      <c t="s" s="4" r="A4910">
        <v>1377</v>
      </c>
      <c t="n" s="6" r="B4910">
        <v>431</v>
      </c>
    </row>
    <row spans="1:3" r="4911">
      <c t="s" s="4" r="A4911">
        <v>1378</v>
      </c>
      <c t="n" s="6" r="B4911">
        <v>3066</v>
      </c>
    </row>
    <row spans="1:3" r="4912">
      <c t="s" s="4" r="A4912">
        <v>1379</v>
      </c>
      <c t="n" s="6" r="B4912">
        <v>7797</v>
      </c>
    </row>
    <row spans="1:3" r="4913">
      <c t="s" s="4" r="A4913">
        <v>1380</v>
      </c>
      <c t="n" s="6" r="B4913">
        <v>10863</v>
      </c>
    </row>
    <row spans="1:3" r="4914">
      <c t="s" s="4" r="A4914">
        <v>1381</v>
      </c>
      <c t="n" s="6" r="B4914">
        <v>725</v>
      </c>
    </row>
    <row spans="1:3" r="4915">
      <c t="s" s="4" r="A4915">
        <v>1902</v>
      </c>
    </row>
    <row spans="1:3" r="4916">
      <c t="s" s="3" r="A4916">
        <v>1373</v>
      </c>
    </row>
    <row spans="1:3" r="4917">
      <c t="s" s="4" r="A4917">
        <v>1374</v>
      </c>
      <c t="n" s="6" r="B4917">
        <v>4672</v>
      </c>
    </row>
    <row spans="1:3" r="4918">
      <c t="s" s="4" r="A4918">
        <v>1375</v>
      </c>
      <c t="n" s="6" r="B4918">
        <v>1470</v>
      </c>
    </row>
    <row spans="1:3" r="4919">
      <c t="s" s="4" r="A4919">
        <v>1376</v>
      </c>
      <c t="n" s="6" r="B4919">
        <v>6348</v>
      </c>
    </row>
    <row spans="1:3" r="4920">
      <c t="s" s="4" r="A4920">
        <v>1377</v>
      </c>
      <c t="n" s="6" r="B4920">
        <v>66</v>
      </c>
    </row>
    <row spans="1:3" r="4921">
      <c t="s" s="4" r="A4921">
        <v>1378</v>
      </c>
      <c t="n" s="6" r="B4921">
        <v>1470</v>
      </c>
    </row>
    <row spans="1:3" r="4922">
      <c t="s" s="4" r="A4922">
        <v>1379</v>
      </c>
      <c t="n" s="6" r="B4922">
        <v>6414</v>
      </c>
    </row>
    <row spans="1:3" r="4923">
      <c t="s" s="4" r="A4923">
        <v>1380</v>
      </c>
      <c t="n" s="6" r="B4923">
        <v>7884</v>
      </c>
    </row>
    <row spans="1:3" r="4924">
      <c t="s" s="4" r="A4924">
        <v>1381</v>
      </c>
      <c t="n" s="6" r="B4924">
        <v>41</v>
      </c>
    </row>
    <row spans="1:3" r="4925">
      <c t="s" s="4" r="A4925">
        <v>1903</v>
      </c>
    </row>
    <row spans="1:3" r="4926">
      <c t="s" s="3" r="A4926">
        <v>1373</v>
      </c>
    </row>
    <row spans="1:3" r="4927">
      <c t="s" s="4" r="A4927">
        <v>1374</v>
      </c>
      <c t="n" s="6" r="B4927">
        <v>8048</v>
      </c>
    </row>
    <row spans="1:3" r="4928">
      <c t="s" s="4" r="A4928">
        <v>1375</v>
      </c>
      <c t="n" s="6" r="B4928">
        <v>2934</v>
      </c>
    </row>
    <row spans="1:3" r="4929">
      <c t="s" s="4" r="A4929">
        <v>1376</v>
      </c>
      <c t="n" s="6" r="B4929">
        <v>8897</v>
      </c>
    </row>
    <row spans="1:3" r="4930">
      <c t="s" s="4" r="A4930">
        <v>1377</v>
      </c>
      <c t="n" s="6" r="B4930">
        <v>270</v>
      </c>
    </row>
    <row spans="1:3" r="4931">
      <c t="s" s="4" r="A4931">
        <v>1378</v>
      </c>
      <c t="n" s="6" r="B4931">
        <v>2934</v>
      </c>
    </row>
    <row spans="1:3" r="4932">
      <c t="s" s="4" r="A4932">
        <v>1379</v>
      </c>
      <c t="n" s="6" r="B4932">
        <v>9167</v>
      </c>
    </row>
    <row spans="1:3" r="4933">
      <c t="s" s="4" r="A4933">
        <v>1380</v>
      </c>
      <c t="n" s="6" r="B4933">
        <v>12101</v>
      </c>
    </row>
    <row spans="1:3" r="4934">
      <c t="s" s="4" r="A4934">
        <v>1381</v>
      </c>
      <c t="n" s="6" r="B4934">
        <v>757</v>
      </c>
    </row>
    <row spans="1:3" r="4935">
      <c t="s" s="4" r="A4935">
        <v>1904</v>
      </c>
    </row>
    <row spans="1:3" r="4936">
      <c t="s" s="3" r="A4936">
        <v>1373</v>
      </c>
    </row>
    <row spans="1:3" r="4937">
      <c t="s" s="4" r="A4937">
        <v>1374</v>
      </c>
      <c t="n" s="6" r="B4937">
        <v>3984</v>
      </c>
    </row>
    <row spans="1:3" r="4938">
      <c t="s" s="4" r="A4938">
        <v>1375</v>
      </c>
      <c t="n" s="6" r="B4938">
        <v>820</v>
      </c>
    </row>
    <row spans="1:3" r="4939">
      <c t="s" s="4" r="A4939">
        <v>1376</v>
      </c>
      <c t="n" s="6" r="B4939">
        <v>6716</v>
      </c>
    </row>
    <row spans="1:3" r="4940">
      <c t="s" s="4" r="A4940">
        <v>1377</v>
      </c>
      <c t="n" s="6" r="B4940">
        <v>62</v>
      </c>
    </row>
    <row spans="1:3" r="4941">
      <c t="s" s="4" r="A4941">
        <v>1378</v>
      </c>
      <c t="n" s="6" r="B4941">
        <v>820</v>
      </c>
    </row>
    <row spans="1:3" r="4942">
      <c t="s" s="4" r="A4942">
        <v>1379</v>
      </c>
      <c t="n" s="6" r="B4942">
        <v>6778</v>
      </c>
    </row>
    <row spans="1:3" r="4943">
      <c t="s" s="4" r="A4943">
        <v>1380</v>
      </c>
      <c t="n" s="6" r="B4943">
        <v>7598</v>
      </c>
    </row>
    <row spans="1:3" r="4944">
      <c t="s" s="4" r="A4944">
        <v>1381</v>
      </c>
      <c t="n" s="6" r="B4944">
        <v>43</v>
      </c>
    </row>
    <row spans="1:3" r="4945">
      <c t="s" s="4" r="A4945">
        <v>1905</v>
      </c>
    </row>
    <row spans="1:3" r="4946">
      <c t="s" s="3" r="A4946">
        <v>1373</v>
      </c>
    </row>
    <row spans="1:3" r="4947">
      <c t="s" s="4" r="A4947">
        <v>1375</v>
      </c>
      <c t="n" s="6" r="B4947">
        <v>1140</v>
      </c>
    </row>
    <row spans="1:3" r="4948">
      <c t="s" s="4" r="A4948">
        <v>1376</v>
      </c>
      <c t="n" s="6" r="B4948">
        <v>4384</v>
      </c>
    </row>
    <row spans="1:3" r="4949">
      <c t="s" s="4" r="A4949">
        <v>1377</v>
      </c>
      <c t="n" s="6" r="B4949">
        <v>50</v>
      </c>
    </row>
    <row spans="1:3" r="4950">
      <c t="s" s="4" r="A4950">
        <v>1378</v>
      </c>
      <c t="n" s="6" r="B4950">
        <v>1140</v>
      </c>
    </row>
    <row spans="1:3" r="4951">
      <c t="s" s="4" r="A4951">
        <v>1379</v>
      </c>
      <c t="n" s="6" r="B4951">
        <v>4434</v>
      </c>
    </row>
    <row spans="1:3" r="4952">
      <c t="s" s="4" r="A4952">
        <v>1380</v>
      </c>
      <c t="n" s="6" r="B4952">
        <v>5574</v>
      </c>
    </row>
    <row spans="1:3" r="4953">
      <c t="s" s="4" r="A4953">
        <v>1381</v>
      </c>
      <c t="n" s="6" r="B4953">
        <v>28</v>
      </c>
    </row>
    <row spans="1:3" r="4954">
      <c t="s" s="4" r="A4954">
        <v>1906</v>
      </c>
    </row>
    <row spans="1:3" r="4955">
      <c t="s" s="3" r="A4955">
        <v>1373</v>
      </c>
    </row>
    <row spans="1:3" r="4956">
      <c t="s" s="4" r="A4956">
        <v>1374</v>
      </c>
      <c t="n" s="6" r="B4956">
        <v>2402</v>
      </c>
    </row>
    <row spans="1:3" r="4957">
      <c t="s" s="4" r="A4957">
        <v>1375</v>
      </c>
      <c t="n" s="6" r="B4957">
        <v>1441</v>
      </c>
    </row>
    <row spans="1:3" r="4958">
      <c t="s" s="4" r="A4958">
        <v>1376</v>
      </c>
      <c t="n" s="6" r="B4958">
        <v>1810</v>
      </c>
    </row>
    <row spans="1:3" r="4959">
      <c t="s" s="4" r="A4959">
        <v>1377</v>
      </c>
      <c t="n" s="6" r="B4959">
        <v>140</v>
      </c>
    </row>
    <row spans="1:3" r="4960">
      <c t="s" s="4" r="A4960">
        <v>1378</v>
      </c>
      <c t="n" s="6" r="B4960">
        <v>1441</v>
      </c>
    </row>
    <row spans="1:3" r="4961">
      <c t="s" s="4" r="A4961">
        <v>1379</v>
      </c>
      <c t="n" s="6" r="B4961">
        <v>1950</v>
      </c>
    </row>
    <row spans="1:3" r="4962">
      <c t="s" s="4" r="A4962">
        <v>1380</v>
      </c>
      <c t="n" s="6" r="B4962">
        <v>3391</v>
      </c>
    </row>
    <row spans="1:3" r="4963">
      <c t="s" s="4" r="A4963">
        <v>1381</v>
      </c>
      <c t="n" s="6" r="B4963">
        <v>272</v>
      </c>
    </row>
    <row spans="1:3" r="4964">
      <c t="s" s="4" r="A4964">
        <v>1907</v>
      </c>
    </row>
    <row spans="1:3" r="4965">
      <c t="s" s="3" r="A4965">
        <v>1373</v>
      </c>
    </row>
    <row spans="1:3" r="4966">
      <c t="s" s="4" r="A4966">
        <v>1375</v>
      </c>
      <c t="n" s="6" r="B4966">
        <v>2830</v>
      </c>
    </row>
    <row spans="1:3" r="4967">
      <c t="s" s="4" r="A4967">
        <v>1376</v>
      </c>
      <c t="n" s="6" r="B4967">
        <v>6834</v>
      </c>
    </row>
    <row spans="1:3" r="4968">
      <c t="s" s="4" r="A4968">
        <v>1377</v>
      </c>
      <c t="n" s="6" r="B4968">
        <v>90</v>
      </c>
    </row>
    <row spans="1:3" r="4969">
      <c t="s" s="4" r="A4969">
        <v>1378</v>
      </c>
      <c t="n" s="6" r="B4969">
        <v>2830</v>
      </c>
    </row>
    <row spans="1:3" r="4970">
      <c t="s" s="4" r="A4970">
        <v>1379</v>
      </c>
      <c t="n" s="6" r="B4970">
        <v>6924</v>
      </c>
    </row>
    <row spans="1:3" r="4971">
      <c t="s" s="4" r="A4971">
        <v>1380</v>
      </c>
      <c t="n" s="6" r="B4971">
        <v>9754</v>
      </c>
    </row>
    <row spans="1:3" r="4972">
      <c t="s" s="4" r="A4972">
        <v>1381</v>
      </c>
      <c t="n" s="6" r="B4972">
        <v>45</v>
      </c>
    </row>
    <row spans="1:3" r="4973">
      <c t="s" s="4" r="A4973">
        <v>1908</v>
      </c>
    </row>
    <row spans="1:3" r="4974">
      <c t="s" s="3" r="A4974">
        <v>1373</v>
      </c>
    </row>
    <row spans="1:3" r="4975">
      <c t="s" s="4" r="A4975">
        <v>1374</v>
      </c>
      <c t="n" s="6" r="B4975">
        <v>1144</v>
      </c>
    </row>
    <row spans="1:3" r="4976">
      <c t="s" s="4" r="A4976">
        <v>1375</v>
      </c>
      <c t="n" s="6" r="B4976">
        <v>251</v>
      </c>
    </row>
    <row spans="1:3" r="4977">
      <c t="s" s="4" r="A4977">
        <v>1376</v>
      </c>
      <c t="n" s="6" r="B4977">
        <v>717</v>
      </c>
    </row>
    <row spans="1:3" r="4978">
      <c t="s" s="4" r="A4978">
        <v>1377</v>
      </c>
      <c t="n" s="6" r="B4978">
        <v>539</v>
      </c>
    </row>
    <row spans="1:3" r="4979">
      <c t="s" s="4" r="A4979">
        <v>1378</v>
      </c>
      <c t="n" s="6" r="B4979">
        <v>278</v>
      </c>
    </row>
    <row spans="1:3" r="4980">
      <c t="s" s="4" r="A4980">
        <v>1379</v>
      </c>
      <c t="n" s="6" r="B4980">
        <v>1229</v>
      </c>
    </row>
    <row spans="1:3" r="4981">
      <c t="s" s="4" r="A4981">
        <v>1380</v>
      </c>
      <c t="n" s="6" r="B4981">
        <v>1507</v>
      </c>
    </row>
    <row spans="1:3" r="4982">
      <c t="s" s="4" r="A4982">
        <v>1381</v>
      </c>
      <c t="n" s="6" r="B4982">
        <v>610</v>
      </c>
    </row>
    <row spans="1:3" r="4983">
      <c t="s" s="4" r="A4983">
        <v>1909</v>
      </c>
    </row>
    <row spans="1:3" r="4984">
      <c t="s" s="3" r="A4984">
        <v>1373</v>
      </c>
    </row>
    <row spans="1:3" r="4985">
      <c t="s" s="4" r="A4985">
        <v>1374</v>
      </c>
      <c t="n" s="6" r="B4985">
        <v>2601</v>
      </c>
    </row>
    <row spans="1:3" r="4986">
      <c t="s" s="4" r="A4986">
        <v>1375</v>
      </c>
      <c t="n" s="6" r="B4986">
        <v>279</v>
      </c>
    </row>
    <row spans="1:3" r="4987">
      <c t="s" s="4" r="A4987">
        <v>1376</v>
      </c>
      <c t="n" s="6" r="B4987">
        <v>3900</v>
      </c>
    </row>
    <row spans="1:3" r="4988">
      <c t="s" s="4" r="A4988">
        <v>1377</v>
      </c>
      <c t="n" s="6" r="B4988">
        <v>18</v>
      </c>
    </row>
    <row spans="1:3" r="4989">
      <c t="s" s="4" r="A4989">
        <v>1378</v>
      </c>
      <c t="n" s="6" r="B4989">
        <v>279</v>
      </c>
    </row>
    <row spans="1:3" r="4990">
      <c t="s" s="4" r="A4990">
        <v>1379</v>
      </c>
      <c t="n" s="6" r="B4990">
        <v>3918</v>
      </c>
    </row>
    <row spans="1:3" r="4991">
      <c t="s" s="4" r="A4991">
        <v>1380</v>
      </c>
      <c t="n" s="6" r="B4991">
        <v>4197</v>
      </c>
    </row>
    <row spans="1:3" r="4992">
      <c t="s" s="4" r="A4992">
        <v>1381</v>
      </c>
      <c t="n" s="6" r="B4992">
        <v>652</v>
      </c>
    </row>
    <row spans="1:3" r="4993">
      <c t="s" s="4" r="A4993">
        <v>1910</v>
      </c>
    </row>
    <row spans="1:3" r="4994">
      <c t="s" s="3" r="A4994">
        <v>1373</v>
      </c>
    </row>
    <row spans="1:3" r="4995">
      <c t="s" s="4" r="A4995">
        <v>1375</v>
      </c>
      <c t="n" s="6" r="B4995">
        <v>1420</v>
      </c>
    </row>
    <row spans="1:3" r="4996">
      <c t="s" s="4" r="A4996">
        <v>1376</v>
      </c>
      <c t="n" s="6" r="B4996">
        <v>5900</v>
      </c>
    </row>
    <row spans="1:3" r="4997">
      <c t="s" s="4" r="A4997">
        <v>1377</v>
      </c>
      <c t="n" s="6" r="B4997">
        <v>65</v>
      </c>
    </row>
    <row spans="1:3" r="4998">
      <c t="s" s="4" r="A4998">
        <v>1378</v>
      </c>
      <c t="n" s="6" r="B4998">
        <v>1420</v>
      </c>
    </row>
    <row spans="1:3" r="4999">
      <c t="s" s="4" r="A4999">
        <v>1379</v>
      </c>
      <c t="n" s="6" r="B4999">
        <v>5965</v>
      </c>
    </row>
    <row spans="1:3" r="5000">
      <c t="s" s="4" r="A5000">
        <v>1380</v>
      </c>
      <c t="n" s="6" r="B5000">
        <v>7385</v>
      </c>
    </row>
    <row spans="1:3" r="5001">
      <c t="s" s="4" r="A5001">
        <v>1381</v>
      </c>
      <c t="n" s="6" r="B5001">
        <v>38</v>
      </c>
    </row>
    <row spans="1:3" r="5002">
      <c t="s" s="4" r="A5002">
        <v>1911</v>
      </c>
    </row>
    <row spans="1:3" r="5003">
      <c t="s" s="3" r="A5003">
        <v>1373</v>
      </c>
    </row>
    <row spans="1:3" r="5004">
      <c t="s" s="4" r="A5004">
        <v>1375</v>
      </c>
      <c t="n" s="6" r="B5004">
        <v>590</v>
      </c>
    </row>
    <row spans="1:3" r="5005">
      <c t="s" s="4" r="A5005">
        <v>1376</v>
      </c>
      <c t="n" s="6" r="B5005">
        <v>5899</v>
      </c>
    </row>
    <row spans="1:3" r="5006">
      <c t="s" s="4" r="A5006">
        <v>1377</v>
      </c>
      <c t="n" s="6" r="B5006">
        <v>53</v>
      </c>
    </row>
    <row spans="1:3" r="5007">
      <c t="s" s="4" r="A5007">
        <v>1378</v>
      </c>
      <c t="n" s="6" r="B5007">
        <v>590</v>
      </c>
    </row>
    <row spans="1:3" r="5008">
      <c t="s" s="4" r="A5008">
        <v>1379</v>
      </c>
      <c t="n" s="6" r="B5008">
        <v>5952</v>
      </c>
    </row>
    <row spans="1:3" r="5009">
      <c t="s" s="4" r="A5009">
        <v>1380</v>
      </c>
      <c t="n" s="6" r="B5009">
        <v>6542</v>
      </c>
    </row>
    <row spans="1:3" r="5010">
      <c t="s" s="4" r="A5010">
        <v>1381</v>
      </c>
      <c t="n" s="6" r="B5010">
        <v>38</v>
      </c>
    </row>
    <row spans="1:3" r="5011">
      <c t="s" s="4" r="A5011">
        <v>1912</v>
      </c>
    </row>
    <row spans="1:3" r="5012">
      <c t="s" s="3" r="A5012">
        <v>1373</v>
      </c>
    </row>
    <row spans="1:3" r="5013">
      <c t="s" s="4" r="A5013">
        <v>1375</v>
      </c>
      <c t="n" s="6" r="B5013">
        <v>550</v>
      </c>
    </row>
    <row spans="1:3" r="5014">
      <c t="s" s="4" r="A5014">
        <v>1376</v>
      </c>
      <c t="n" s="6" r="B5014">
        <v>1319</v>
      </c>
    </row>
    <row spans="1:3" r="5015">
      <c t="s" s="4" r="A5015">
        <v>1377</v>
      </c>
      <c t="n" s="6" r="B5015">
        <v>70</v>
      </c>
    </row>
    <row spans="1:3" r="5016">
      <c t="s" s="4" r="A5016">
        <v>1378</v>
      </c>
      <c t="n" s="6" r="B5016">
        <v>550</v>
      </c>
    </row>
    <row spans="1:3" r="5017">
      <c t="s" s="4" r="A5017">
        <v>1379</v>
      </c>
      <c t="n" s="6" r="B5017">
        <v>1389</v>
      </c>
    </row>
    <row spans="1:3" r="5018">
      <c t="s" s="4" r="A5018">
        <v>1380</v>
      </c>
      <c t="n" s="6" r="B5018">
        <v>1939</v>
      </c>
    </row>
    <row spans="1:3" r="5019">
      <c t="s" s="4" r="A5019">
        <v>1381</v>
      </c>
      <c t="n" s="6" r="B5019">
        <v>8</v>
      </c>
    </row>
    <row spans="1:3" r="5020">
      <c t="s" s="4" r="A5020">
        <v>1913</v>
      </c>
    </row>
    <row spans="1:3" r="5021">
      <c t="s" s="3" r="A5021">
        <v>1373</v>
      </c>
    </row>
    <row spans="1:3" r="5022">
      <c t="s" s="4" r="A5022">
        <v>1374</v>
      </c>
      <c t="n" s="6" r="B5022">
        <v>4321</v>
      </c>
    </row>
    <row spans="1:3" r="5023">
      <c t="s" s="4" r="A5023">
        <v>1375</v>
      </c>
      <c t="n" s="6" r="B5023">
        <v>773</v>
      </c>
    </row>
    <row spans="1:3" r="5024">
      <c t="s" s="4" r="A5024">
        <v>1376</v>
      </c>
      <c t="n" s="6" r="B5024">
        <v>6006</v>
      </c>
    </row>
    <row spans="1:3" r="5025">
      <c t="s" s="4" r="A5025">
        <v>1377</v>
      </c>
      <c t="n" s="6" r="B5025">
        <v>182</v>
      </c>
    </row>
    <row spans="1:3" r="5026">
      <c t="s" s="4" r="A5026">
        <v>1378</v>
      </c>
      <c t="n" s="6" r="B5026">
        <v>773</v>
      </c>
    </row>
    <row spans="1:3" r="5027">
      <c t="s" s="4" r="A5027">
        <v>1379</v>
      </c>
      <c t="n" s="6" r="B5027">
        <v>6188</v>
      </c>
    </row>
    <row spans="1:3" r="5028">
      <c t="s" s="4" r="A5028">
        <v>1380</v>
      </c>
      <c t="n" s="6" r="B5028">
        <v>6961</v>
      </c>
    </row>
    <row spans="1:3" r="5029">
      <c t="s" s="4" r="A5029">
        <v>1381</v>
      </c>
      <c t="n" s="6" r="B5029">
        <v>514</v>
      </c>
    </row>
    <row spans="1:3" r="5030">
      <c t="s" s="4" r="A5030">
        <v>1914</v>
      </c>
    </row>
    <row spans="1:3" r="5031">
      <c t="s" s="3" r="A5031">
        <v>1373</v>
      </c>
    </row>
    <row spans="1:3" r="5032">
      <c t="s" s="4" r="A5032">
        <v>1374</v>
      </c>
      <c t="n" s="6" r="B5032">
        <v>4222</v>
      </c>
    </row>
    <row spans="1:3" r="5033">
      <c t="s" s="4" r="A5033">
        <v>1375</v>
      </c>
      <c t="n" s="6" r="B5033">
        <v>400</v>
      </c>
    </row>
    <row spans="1:3" r="5034">
      <c t="s" s="4" r="A5034">
        <v>1376</v>
      </c>
      <c t="n" s="6" r="B5034">
        <v>4936</v>
      </c>
    </row>
    <row spans="1:3" r="5035">
      <c t="s" s="4" r="A5035">
        <v>1377</v>
      </c>
      <c t="n" s="6" r="B5035">
        <v>86</v>
      </c>
    </row>
    <row spans="1:3" r="5036">
      <c t="s" s="4" r="A5036">
        <v>1378</v>
      </c>
      <c t="n" s="6" r="B5036">
        <v>400</v>
      </c>
    </row>
    <row spans="1:3" r="5037">
      <c t="s" s="4" r="A5037">
        <v>1379</v>
      </c>
      <c t="n" s="6" r="B5037">
        <v>5022</v>
      </c>
    </row>
    <row spans="1:3" r="5038">
      <c t="s" s="4" r="A5038">
        <v>1380</v>
      </c>
      <c t="n" s="6" r="B5038">
        <v>5422</v>
      </c>
    </row>
    <row spans="1:3" r="5039">
      <c t="s" s="4" r="A5039">
        <v>1381</v>
      </c>
      <c t="n" s="6" r="B5039">
        <v>425</v>
      </c>
    </row>
    <row spans="1:3" r="5040">
      <c t="s" s="4" r="A5040">
        <v>1915</v>
      </c>
    </row>
    <row spans="1:3" r="5041">
      <c t="s" s="3" r="A5041">
        <v>1373</v>
      </c>
    </row>
    <row spans="1:3" r="5042">
      <c t="s" s="4" r="A5042">
        <v>1375</v>
      </c>
      <c t="n" s="6" r="B5042">
        <v>1260</v>
      </c>
    </row>
    <row spans="1:3" r="5043">
      <c t="s" s="4" r="A5043">
        <v>1376</v>
      </c>
      <c t="n" s="6" r="B5043">
        <v>4589</v>
      </c>
    </row>
    <row spans="1:3" r="5044">
      <c t="s" s="4" r="A5044">
        <v>1377</v>
      </c>
      <c t="n" s="6" r="B5044">
        <v>59</v>
      </c>
    </row>
    <row spans="1:3" r="5045">
      <c t="s" s="4" r="A5045">
        <v>1378</v>
      </c>
      <c t="n" s="6" r="B5045">
        <v>1260</v>
      </c>
    </row>
    <row spans="1:3" r="5046">
      <c t="s" s="4" r="A5046">
        <v>1379</v>
      </c>
      <c t="n" s="6" r="B5046">
        <v>4648</v>
      </c>
    </row>
    <row spans="1:3" r="5047">
      <c t="s" s="4" r="A5047">
        <v>1380</v>
      </c>
      <c t="n" s="6" r="B5047">
        <v>5908</v>
      </c>
    </row>
    <row spans="1:3" r="5048">
      <c t="s" s="4" r="A5048">
        <v>1381</v>
      </c>
      <c t="n" s="6" r="B5048">
        <v>29</v>
      </c>
    </row>
    <row spans="1:3" r="5049">
      <c t="s" s="4" r="A5049">
        <v>1916</v>
      </c>
    </row>
    <row spans="1:3" r="5050">
      <c t="s" s="3" r="A5050">
        <v>1373</v>
      </c>
    </row>
    <row spans="1:3" r="5051">
      <c t="s" s="4" r="A5051">
        <v>1375</v>
      </c>
      <c t="n" s="6" r="B5051">
        <v>890</v>
      </c>
    </row>
    <row spans="1:3" r="5052">
      <c t="s" s="4" r="A5052">
        <v>1376</v>
      </c>
      <c t="n" s="6" r="B5052">
        <v>9941</v>
      </c>
    </row>
    <row spans="1:3" r="5053">
      <c t="s" s="4" r="A5053">
        <v>1377</v>
      </c>
      <c t="n" s="6" r="B5053">
        <v>22</v>
      </c>
    </row>
    <row spans="1:3" r="5054">
      <c t="s" s="4" r="A5054">
        <v>1378</v>
      </c>
      <c t="n" s="6" r="B5054">
        <v>890</v>
      </c>
    </row>
    <row spans="1:3" r="5055">
      <c t="s" s="4" r="A5055">
        <v>1379</v>
      </c>
      <c t="n" s="6" r="B5055">
        <v>9963</v>
      </c>
    </row>
    <row spans="1:3" r="5056">
      <c t="s" s="4" r="A5056">
        <v>1380</v>
      </c>
      <c t="n" s="6" r="B5056">
        <v>10853</v>
      </c>
    </row>
    <row spans="1:3" r="5057">
      <c t="s" s="4" r="A5057">
        <v>1381</v>
      </c>
      <c t="n" s="6" r="B5057">
        <v>64</v>
      </c>
    </row>
    <row spans="1:3" r="5058">
      <c t="s" s="4" r="A5058">
        <v>1917</v>
      </c>
    </row>
    <row spans="1:3" r="5059">
      <c t="s" s="3" r="A5059">
        <v>1373</v>
      </c>
    </row>
    <row spans="1:3" r="5060">
      <c t="s" s="4" r="A5060">
        <v>1375</v>
      </c>
      <c t="n" s="6" r="B5060">
        <v>1456</v>
      </c>
    </row>
    <row spans="1:3" r="5061">
      <c t="s" s="4" r="A5061">
        <v>1376</v>
      </c>
      <c t="n" s="6" r="B5061">
        <v>1398</v>
      </c>
    </row>
    <row spans="1:3" r="5062">
      <c t="s" s="4" r="A5062">
        <v>1377</v>
      </c>
      <c t="n" s="6" r="B5062">
        <v>394</v>
      </c>
    </row>
    <row spans="1:3" r="5063">
      <c t="s" s="4" r="A5063">
        <v>1378</v>
      </c>
      <c t="n" s="6" r="B5063">
        <v>1456</v>
      </c>
    </row>
    <row spans="1:3" r="5064">
      <c t="s" s="4" r="A5064">
        <v>1379</v>
      </c>
      <c t="n" s="6" r="B5064">
        <v>1792</v>
      </c>
    </row>
    <row spans="1:3" r="5065">
      <c t="s" s="4" r="A5065">
        <v>1380</v>
      </c>
      <c t="n" s="6" r="B5065">
        <v>3248</v>
      </c>
    </row>
    <row spans="1:3" r="5066">
      <c t="s" s="4" r="A5066">
        <v>1381</v>
      </c>
      <c t="n" s="6" r="B5066">
        <v>439</v>
      </c>
    </row>
    <row spans="1:3" r="5067">
      <c t="s" s="4" r="A5067">
        <v>1918</v>
      </c>
    </row>
    <row spans="1:3" r="5068">
      <c t="s" s="3" r="A5068">
        <v>1373</v>
      </c>
    </row>
    <row spans="1:3" r="5069">
      <c t="s" s="4" r="A5069">
        <v>1374</v>
      </c>
      <c t="n" s="6" r="B5069">
        <v>17369</v>
      </c>
    </row>
    <row spans="1:3" r="5070">
      <c t="s" s="4" r="A5070">
        <v>1375</v>
      </c>
      <c t="n" s="6" r="B5070">
        <v>3450</v>
      </c>
    </row>
    <row spans="1:3" r="5071">
      <c t="s" s="4" r="A5071">
        <v>1376</v>
      </c>
      <c t="n" s="6" r="B5071">
        <v>21210</v>
      </c>
    </row>
    <row spans="1:3" r="5072">
      <c t="s" s="4" r="A5072">
        <v>1377</v>
      </c>
      <c t="n" s="6" r="B5072">
        <v>422</v>
      </c>
    </row>
    <row spans="1:3" r="5073">
      <c t="s" s="4" r="A5073">
        <v>1378</v>
      </c>
      <c t="n" s="6" r="B5073">
        <v>3450</v>
      </c>
    </row>
    <row spans="1:3" r="5074">
      <c t="s" s="4" r="A5074">
        <v>1379</v>
      </c>
      <c t="n" s="6" r="B5074">
        <v>21632</v>
      </c>
    </row>
    <row spans="1:3" r="5075">
      <c t="s" s="4" r="A5075">
        <v>1380</v>
      </c>
      <c t="n" s="6" r="B5075">
        <v>25082</v>
      </c>
    </row>
    <row spans="1:3" r="5076">
      <c t="s" s="4" r="A5076">
        <v>1381</v>
      </c>
      <c t="n" s="6" r="B5076">
        <v>2320</v>
      </c>
    </row>
    <row spans="1:3" r="5077">
      <c t="s" s="4" r="A5077">
        <v>1919</v>
      </c>
    </row>
    <row spans="1:3" r="5078">
      <c t="s" s="3" r="A5078">
        <v>1373</v>
      </c>
    </row>
    <row spans="1:3" r="5079">
      <c t="s" s="4" r="A5079">
        <v>1374</v>
      </c>
      <c t="n" s="6" r="B5079">
        <v>9289</v>
      </c>
    </row>
    <row spans="1:3" r="5080">
      <c t="s" s="4" r="A5080">
        <v>1375</v>
      </c>
      <c t="n" s="6" r="B5080">
        <v>3995</v>
      </c>
    </row>
    <row spans="1:3" r="5081">
      <c t="s" s="4" r="A5081">
        <v>1376</v>
      </c>
      <c t="n" s="6" r="B5081">
        <v>11870</v>
      </c>
    </row>
    <row spans="1:3" r="5082">
      <c t="s" s="4" r="A5082">
        <v>1377</v>
      </c>
      <c t="n" s="6" r="B5082">
        <v>798</v>
      </c>
    </row>
    <row spans="1:3" r="5083">
      <c t="s" s="4" r="A5083">
        <v>1378</v>
      </c>
      <c t="n" s="6" r="B5083">
        <v>3995</v>
      </c>
    </row>
    <row spans="1:3" r="5084">
      <c t="s" s="4" r="A5084">
        <v>1379</v>
      </c>
      <c t="n" s="6" r="B5084">
        <v>12668</v>
      </c>
    </row>
    <row spans="1:3" r="5085">
      <c t="s" s="4" r="A5085">
        <v>1380</v>
      </c>
      <c t="n" s="6" r="B5085">
        <v>16663</v>
      </c>
    </row>
    <row spans="1:3" r="5086">
      <c t="s" s="4" r="A5086">
        <v>1381</v>
      </c>
      <c t="n" s="6" r="B5086">
        <v>3948</v>
      </c>
    </row>
    <row spans="1:3" r="5087">
      <c t="s" s="4" r="A5087">
        <v>1920</v>
      </c>
    </row>
    <row spans="1:3" r="5088">
      <c t="s" s="3" r="A5088">
        <v>1373</v>
      </c>
    </row>
    <row spans="1:3" r="5089">
      <c t="s" s="4" r="A5089">
        <v>1374</v>
      </c>
      <c t="n" s="6" r="B5089">
        <v>19087</v>
      </c>
    </row>
    <row spans="1:3" r="5090">
      <c t="s" s="4" r="A5090">
        <v>1375</v>
      </c>
      <c t="n" s="6" r="B5090">
        <v>12993</v>
      </c>
    </row>
    <row spans="1:3" r="5091">
      <c t="s" s="4" r="A5091">
        <v>1376</v>
      </c>
      <c t="n" s="6" r="B5091">
        <v>10405</v>
      </c>
    </row>
    <row spans="1:3" r="5092">
      <c t="s" s="4" r="A5092">
        <v>1377</v>
      </c>
      <c t="n" s="6" r="B5092">
        <v>386</v>
      </c>
    </row>
    <row spans="1:3" r="5093">
      <c t="s" s="4" r="A5093">
        <v>1378</v>
      </c>
      <c t="n" s="6" r="B5093">
        <v>12993</v>
      </c>
    </row>
    <row spans="1:3" r="5094">
      <c t="s" s="4" r="A5094">
        <v>1379</v>
      </c>
      <c t="n" s="6" r="B5094">
        <v>10791</v>
      </c>
    </row>
    <row spans="1:3" r="5095">
      <c t="s" s="4" r="A5095">
        <v>1380</v>
      </c>
      <c t="n" s="6" r="B5095">
        <v>23784</v>
      </c>
    </row>
    <row spans="1:3" r="5096">
      <c t="s" s="4" r="A5096">
        <v>1381</v>
      </c>
      <c t="n" s="6" r="B5096">
        <v>2108</v>
      </c>
    </row>
    <row spans="1:3" r="5097">
      <c t="s" s="4" r="A5097">
        <v>1921</v>
      </c>
    </row>
    <row spans="1:3" r="5098">
      <c t="s" s="3" r="A5098">
        <v>1373</v>
      </c>
    </row>
    <row spans="1:3" r="5099">
      <c t="s" s="4" r="A5099">
        <v>1374</v>
      </c>
      <c t="n" s="6" r="B5099">
        <v>21188</v>
      </c>
    </row>
    <row spans="1:3" r="5100">
      <c t="s" s="4" r="A5100">
        <v>1375</v>
      </c>
      <c t="n" s="6" r="B5100">
        <v>16188</v>
      </c>
    </row>
    <row spans="1:3" r="5101">
      <c t="s" s="4" r="A5101">
        <v>1376</v>
      </c>
      <c t="n" s="6" r="B5101">
        <v>23309</v>
      </c>
    </row>
    <row spans="1:3" r="5102">
      <c t="s" s="4" r="A5102">
        <v>1377</v>
      </c>
      <c t="n" s="6" r="B5102">
        <v>347</v>
      </c>
    </row>
    <row spans="1:3" r="5103">
      <c t="s" s="4" r="A5103">
        <v>1378</v>
      </c>
      <c t="n" s="6" r="B5103">
        <v>16257</v>
      </c>
    </row>
    <row spans="1:3" r="5104">
      <c t="s" s="4" r="A5104">
        <v>1379</v>
      </c>
      <c t="n" s="6" r="B5104">
        <v>23587</v>
      </c>
    </row>
    <row spans="1:3" r="5105">
      <c t="s" s="4" r="A5105">
        <v>1380</v>
      </c>
      <c t="n" s="6" r="B5105">
        <v>39844</v>
      </c>
    </row>
    <row spans="1:3" r="5106">
      <c t="s" s="4" r="A5106">
        <v>1381</v>
      </c>
      <c t="n" s="6" r="B5106">
        <v>2146</v>
      </c>
    </row>
    <row spans="1:3" r="5107">
      <c t="s" s="4" r="A5107">
        <v>1922</v>
      </c>
    </row>
    <row spans="1:3" r="5108">
      <c t="s" s="3" r="A5108">
        <v>1373</v>
      </c>
    </row>
    <row spans="1:3" r="5109">
      <c t="s" s="4" r="A5109">
        <v>1374</v>
      </c>
      <c t="n" s="6" r="B5109">
        <v>7790</v>
      </c>
    </row>
    <row spans="1:3" r="5110">
      <c t="s" s="4" r="A5110">
        <v>1375</v>
      </c>
      <c t="n" s="6" r="B5110">
        <v>2802</v>
      </c>
    </row>
    <row spans="1:3" r="5111">
      <c t="s" s="4" r="A5111">
        <v>1376</v>
      </c>
      <c t="n" s="6" r="B5111">
        <v>6536</v>
      </c>
    </row>
    <row spans="1:3" r="5112">
      <c t="s" s="4" r="A5112">
        <v>1377</v>
      </c>
      <c t="n" s="6" r="B5112">
        <v>282</v>
      </c>
    </row>
    <row spans="1:3" r="5113">
      <c t="s" s="4" r="A5113">
        <v>1378</v>
      </c>
      <c t="n" s="6" r="B5113">
        <v>2802</v>
      </c>
    </row>
    <row spans="1:3" r="5114">
      <c t="s" s="4" r="A5114">
        <v>1379</v>
      </c>
      <c t="n" s="6" r="B5114">
        <v>6818</v>
      </c>
    </row>
    <row spans="1:3" r="5115">
      <c t="s" s="4" r="A5115">
        <v>1380</v>
      </c>
      <c t="n" s="6" r="B5115">
        <v>9620</v>
      </c>
    </row>
    <row spans="1:3" r="5116">
      <c t="s" s="4" r="A5116">
        <v>1381</v>
      </c>
      <c t="n" s="6" r="B5116">
        <v>1063</v>
      </c>
    </row>
    <row spans="1:3" r="5117">
      <c t="s" s="4" r="A5117">
        <v>1923</v>
      </c>
    </row>
    <row spans="1:3" r="5118">
      <c t="s" s="3" r="A5118">
        <v>1373</v>
      </c>
    </row>
    <row spans="1:3" r="5119">
      <c t="s" s="4" r="A5119">
        <v>1375</v>
      </c>
      <c t="n" s="6" r="B5119">
        <v>12085</v>
      </c>
    </row>
    <row spans="1:3" r="5120">
      <c t="s" s="4" r="A5120">
        <v>1376</v>
      </c>
      <c t="n" s="6" r="B5120">
        <v>7665</v>
      </c>
    </row>
    <row spans="1:3" r="5121">
      <c t="s" s="4" r="A5121">
        <v>1378</v>
      </c>
      <c t="n" s="6" r="B5121">
        <v>12085</v>
      </c>
    </row>
    <row spans="1:3" r="5122">
      <c t="s" s="4" r="A5122">
        <v>1379</v>
      </c>
      <c t="n" s="6" r="B5122">
        <v>7665</v>
      </c>
    </row>
    <row spans="1:3" r="5123">
      <c t="s" s="4" r="A5123">
        <v>1380</v>
      </c>
      <c t="n" s="6" r="B5123">
        <v>19750</v>
      </c>
    </row>
    <row spans="1:3" r="5124">
      <c t="s" s="4" r="A5124">
        <v>1924</v>
      </c>
    </row>
    <row spans="1:3" r="5125">
      <c t="s" s="3" r="A5125">
        <v>1373</v>
      </c>
    </row>
    <row spans="1:3" r="5126">
      <c t="s" s="4" r="A5126">
        <v>1374</v>
      </c>
      <c t="n" s="6" r="B5126">
        <v>4073</v>
      </c>
    </row>
    <row spans="1:3" r="5127">
      <c t="s" s="4" r="A5127">
        <v>1375</v>
      </c>
      <c t="n" s="6" r="B5127">
        <v>2226</v>
      </c>
    </row>
    <row spans="1:3" r="5128">
      <c t="s" s="4" r="A5128">
        <v>1376</v>
      </c>
      <c t="n" s="6" r="B5128">
        <v>1657</v>
      </c>
    </row>
    <row spans="1:3" r="5129">
      <c t="s" s="4" r="A5129">
        <v>1377</v>
      </c>
      <c t="n" s="6" r="B5129">
        <v>222</v>
      </c>
    </row>
    <row spans="1:3" r="5130">
      <c t="s" s="4" r="A5130">
        <v>1378</v>
      </c>
      <c t="n" s="6" r="B5130">
        <v>2226</v>
      </c>
    </row>
    <row spans="1:3" r="5131">
      <c t="s" s="4" r="A5131">
        <v>1379</v>
      </c>
      <c t="n" s="6" r="B5131">
        <v>1879</v>
      </c>
    </row>
    <row spans="1:3" r="5132">
      <c t="s" s="4" r="A5132">
        <v>1380</v>
      </c>
      <c t="n" s="6" r="B5132">
        <v>4105</v>
      </c>
    </row>
    <row spans="1:3" r="5133">
      <c t="s" s="4" r="A5133">
        <v>1381</v>
      </c>
      <c t="n" s="6" r="B5133">
        <v>427</v>
      </c>
    </row>
    <row spans="1:3" r="5134">
      <c t="s" s="4" r="A5134">
        <v>1925</v>
      </c>
    </row>
    <row spans="1:3" r="5135">
      <c t="s" s="3" r="A5135">
        <v>1373</v>
      </c>
    </row>
    <row spans="1:3" r="5136">
      <c t="s" s="4" r="A5136">
        <v>1375</v>
      </c>
      <c t="n" s="6" r="B5136">
        <v>2800</v>
      </c>
    </row>
    <row spans="1:3" r="5137">
      <c t="s" s="4" r="A5137">
        <v>1376</v>
      </c>
      <c t="n" s="6" r="B5137">
        <v>12173</v>
      </c>
    </row>
    <row spans="1:3" r="5138">
      <c t="s" s="4" r="A5138">
        <v>1377</v>
      </c>
      <c t="n" s="6" r="B5138">
        <v>475</v>
      </c>
    </row>
    <row spans="1:3" r="5139">
      <c t="s" s="4" r="A5139">
        <v>1378</v>
      </c>
      <c t="n" s="6" r="B5139">
        <v>2800</v>
      </c>
    </row>
    <row spans="1:3" r="5140">
      <c t="s" s="4" r="A5140">
        <v>1379</v>
      </c>
      <c t="n" s="6" r="B5140">
        <v>12648</v>
      </c>
    </row>
    <row spans="1:3" r="5141">
      <c t="s" s="4" r="A5141">
        <v>1380</v>
      </c>
      <c t="n" s="6" r="B5141">
        <v>15448</v>
      </c>
    </row>
    <row spans="1:3" r="5142">
      <c t="s" s="4" r="A5142">
        <v>1381</v>
      </c>
      <c t="n" s="6" r="B5142">
        <v>1182</v>
      </c>
    </row>
    <row spans="1:3" r="5143">
      <c t="s" s="4" r="A5143">
        <v>1926</v>
      </c>
    </row>
    <row spans="1:3" r="5144">
      <c t="s" s="3" r="A5144">
        <v>1373</v>
      </c>
    </row>
    <row spans="1:3" r="5145">
      <c t="s" s="4" r="A5145">
        <v>1375</v>
      </c>
      <c t="n" s="6" r="B5145">
        <v>5676</v>
      </c>
    </row>
    <row spans="1:3" r="5146">
      <c t="s" s="4" r="A5146">
        <v>1376</v>
      </c>
      <c t="n" s="6" r="B5146">
        <v>3784</v>
      </c>
    </row>
    <row spans="1:3" r="5147">
      <c t="s" s="4" r="A5147">
        <v>1377</v>
      </c>
      <c t="n" s="6" r="B5147">
        <v>892</v>
      </c>
    </row>
    <row spans="1:3" r="5148">
      <c t="s" s="4" r="A5148">
        <v>1378</v>
      </c>
      <c t="n" s="6" r="B5148">
        <v>5676</v>
      </c>
    </row>
    <row spans="1:3" r="5149">
      <c t="s" s="4" r="A5149">
        <v>1379</v>
      </c>
      <c t="n" s="6" r="B5149">
        <v>4676</v>
      </c>
    </row>
    <row spans="1:3" r="5150">
      <c t="s" s="4" r="A5150">
        <v>1380</v>
      </c>
      <c t="n" s="6" r="B5150">
        <v>10352</v>
      </c>
    </row>
    <row spans="1:3" r="5151">
      <c t="s" s="4" r="A5151">
        <v>1381</v>
      </c>
      <c t="n" s="6" r="B5151">
        <v>844</v>
      </c>
    </row>
    <row spans="1:3" r="5152">
      <c t="s" s="4" r="A5152">
        <v>1927</v>
      </c>
    </row>
    <row spans="1:3" r="5153">
      <c t="s" s="3" r="A5153">
        <v>1373</v>
      </c>
    </row>
    <row spans="1:3" r="5154">
      <c t="s" s="4" r="A5154">
        <v>1374</v>
      </c>
      <c t="n" s="6" r="B5154">
        <v>5482</v>
      </c>
    </row>
    <row spans="1:3" r="5155">
      <c t="s" s="4" r="A5155">
        <v>1375</v>
      </c>
      <c t="n" s="6" r="B5155">
        <v>1238</v>
      </c>
    </row>
    <row spans="1:3" r="5156">
      <c t="s" s="4" r="A5156">
        <v>1376</v>
      </c>
      <c t="n" s="6" r="B5156">
        <v>7095</v>
      </c>
    </row>
    <row spans="1:3" r="5157">
      <c t="s" s="4" r="A5157">
        <v>1377</v>
      </c>
      <c t="n" s="6" r="B5157">
        <v>352</v>
      </c>
    </row>
    <row spans="1:3" r="5158">
      <c t="s" s="4" r="A5158">
        <v>1378</v>
      </c>
      <c t="n" s="6" r="B5158">
        <v>1238</v>
      </c>
    </row>
    <row spans="1:3" r="5159">
      <c t="s" s="4" r="A5159">
        <v>1379</v>
      </c>
      <c t="n" s="6" r="B5159">
        <v>7447</v>
      </c>
    </row>
    <row spans="1:3" r="5160">
      <c t="s" s="4" r="A5160">
        <v>1380</v>
      </c>
      <c t="n" s="6" r="B5160">
        <v>8685</v>
      </c>
    </row>
    <row spans="1:3" r="5161">
      <c t="s" s="4" r="A5161">
        <v>1381</v>
      </c>
      <c t="n" s="6" r="B5161">
        <v>697</v>
      </c>
    </row>
    <row spans="1:3" r="5162">
      <c t="s" s="4" r="A5162">
        <v>1928</v>
      </c>
    </row>
    <row spans="1:3" r="5163">
      <c t="s" s="3" r="A5163">
        <v>1373</v>
      </c>
    </row>
    <row spans="1:3" r="5164">
      <c t="s" s="4" r="A5164">
        <v>1374</v>
      </c>
      <c t="n" s="6" r="B5164">
        <v>8633</v>
      </c>
    </row>
    <row spans="1:3" r="5165">
      <c t="s" s="4" r="A5165">
        <v>1375</v>
      </c>
      <c t="n" s="6" r="B5165">
        <v>2581</v>
      </c>
    </row>
    <row spans="1:3" r="5166">
      <c t="s" s="4" r="A5166">
        <v>1376</v>
      </c>
      <c t="n" s="6" r="B5166">
        <v>10677</v>
      </c>
    </row>
    <row spans="1:3" r="5167">
      <c t="s" s="4" r="A5167">
        <v>1377</v>
      </c>
      <c t="n" s="6" r="B5167">
        <v>88</v>
      </c>
    </row>
    <row spans="1:3" r="5168">
      <c t="s" s="4" r="A5168">
        <v>1378</v>
      </c>
      <c t="n" s="6" r="B5168">
        <v>2581</v>
      </c>
    </row>
    <row spans="1:3" r="5169">
      <c t="s" s="4" r="A5169">
        <v>1379</v>
      </c>
      <c t="n" s="6" r="B5169">
        <v>10765</v>
      </c>
    </row>
    <row spans="1:3" r="5170">
      <c t="s" s="4" r="A5170">
        <v>1380</v>
      </c>
      <c t="n" s="6" r="B5170">
        <v>13346</v>
      </c>
    </row>
    <row spans="1:3" r="5171">
      <c t="s" s="4" r="A5171">
        <v>1381</v>
      </c>
      <c t="n" s="6" r="B5171">
        <v>966</v>
      </c>
    </row>
    <row spans="1:3" r="5172">
      <c t="s" s="4" r="A5172">
        <v>1929</v>
      </c>
    </row>
    <row spans="1:3" r="5173">
      <c t="s" s="3" r="A5173">
        <v>1373</v>
      </c>
    </row>
    <row spans="1:3" r="5174">
      <c t="s" s="4" r="A5174">
        <v>1374</v>
      </c>
      <c t="n" s="6" r="B5174">
        <v>7950</v>
      </c>
    </row>
    <row spans="1:3" r="5175">
      <c t="s" s="4" r="A5175">
        <v>1375</v>
      </c>
      <c t="n" s="6" r="B5175">
        <v>1926</v>
      </c>
    </row>
    <row spans="1:3" r="5176">
      <c t="s" s="4" r="A5176">
        <v>1376</v>
      </c>
      <c t="n" s="6" r="B5176">
        <v>7622</v>
      </c>
    </row>
    <row spans="1:3" r="5177">
      <c t="s" s="4" r="A5177">
        <v>1377</v>
      </c>
      <c t="n" s="6" r="B5177">
        <v>977</v>
      </c>
    </row>
    <row spans="1:3" r="5178">
      <c t="s" s="4" r="A5178">
        <v>1378</v>
      </c>
      <c t="n" s="6" r="B5178">
        <v>1926</v>
      </c>
    </row>
    <row spans="1:3" r="5179">
      <c t="s" s="4" r="A5179">
        <v>1379</v>
      </c>
      <c t="n" s="6" r="B5179">
        <v>8599</v>
      </c>
    </row>
    <row spans="1:3" r="5180">
      <c t="s" s="4" r="A5180">
        <v>1380</v>
      </c>
      <c t="n" s="6" r="B5180">
        <v>10525</v>
      </c>
    </row>
    <row spans="1:3" r="5181">
      <c t="s" s="4" r="A5181">
        <v>1381</v>
      </c>
      <c t="n" s="6" r="B5181">
        <v>2946</v>
      </c>
    </row>
    <row spans="1:3" r="5182">
      <c t="s" s="4" r="A5182">
        <v>1930</v>
      </c>
    </row>
    <row spans="1:3" r="5183">
      <c t="s" s="3" r="A5183">
        <v>1373</v>
      </c>
    </row>
    <row spans="1:3" r="5184">
      <c t="s" s="4" r="A5184">
        <v>1375</v>
      </c>
      <c t="n" s="6" r="B5184">
        <v>1585</v>
      </c>
    </row>
    <row spans="1:3" r="5185">
      <c t="s" s="4" r="A5185">
        <v>1376</v>
      </c>
      <c t="n" s="6" r="B5185">
        <v>6025</v>
      </c>
    </row>
    <row spans="1:3" r="5186">
      <c t="s" s="4" r="A5186">
        <v>1377</v>
      </c>
      <c t="n" s="6" r="B5186">
        <v>2838</v>
      </c>
    </row>
    <row spans="1:3" r="5187">
      <c t="s" s="4" r="A5187">
        <v>1378</v>
      </c>
      <c t="n" s="6" r="B5187">
        <v>1585</v>
      </c>
    </row>
    <row spans="1:3" r="5188">
      <c t="s" s="4" r="A5188">
        <v>1379</v>
      </c>
      <c t="n" s="6" r="B5188">
        <v>8863</v>
      </c>
    </row>
    <row spans="1:3" r="5189">
      <c t="s" s="4" r="A5189">
        <v>1380</v>
      </c>
      <c t="n" s="6" r="B5189">
        <v>10448</v>
      </c>
    </row>
    <row spans="1:3" r="5190">
      <c t="s" s="4" r="A5190">
        <v>1381</v>
      </c>
      <c t="n" s="6" r="B5190">
        <v>2679</v>
      </c>
    </row>
    <row spans="1:3" r="5191">
      <c t="s" s="4" r="A5191">
        <v>1931</v>
      </c>
    </row>
    <row spans="1:3" r="5192">
      <c t="s" s="3" r="A5192">
        <v>1373</v>
      </c>
    </row>
    <row spans="1:3" r="5193">
      <c t="s" s="4" r="A5193">
        <v>1374</v>
      </c>
      <c t="n" s="6" r="B5193">
        <v>3588</v>
      </c>
    </row>
    <row spans="1:3" r="5194">
      <c t="s" s="4" r="A5194">
        <v>1375</v>
      </c>
      <c t="n" s="6" r="B5194">
        <v>2072</v>
      </c>
    </row>
    <row spans="1:3" r="5195">
      <c t="s" s="4" r="A5195">
        <v>1376</v>
      </c>
      <c t="n" s="6" r="B5195">
        <v>4644</v>
      </c>
    </row>
    <row spans="1:3" r="5196">
      <c t="s" s="4" r="A5196">
        <v>1377</v>
      </c>
      <c t="n" s="6" r="B5196">
        <v>1723</v>
      </c>
    </row>
    <row spans="1:3" r="5197">
      <c t="s" s="4" r="A5197">
        <v>1378</v>
      </c>
      <c t="n" s="6" r="B5197">
        <v>2738</v>
      </c>
    </row>
    <row spans="1:3" r="5198">
      <c t="s" s="4" r="A5198">
        <v>1379</v>
      </c>
      <c t="n" s="6" r="B5198">
        <v>5701</v>
      </c>
    </row>
    <row spans="1:3" r="5199">
      <c t="s" s="4" r="A5199">
        <v>1380</v>
      </c>
      <c t="n" s="6" r="B5199">
        <v>8439</v>
      </c>
    </row>
    <row spans="1:3" r="5200">
      <c t="s" s="4" r="A5200">
        <v>1381</v>
      </c>
      <c t="n" s="6" r="B5200">
        <v>2094</v>
      </c>
    </row>
    <row spans="1:3" r="5201">
      <c t="s" s="4" r="A5201">
        <v>1932</v>
      </c>
    </row>
    <row spans="1:3" r="5202">
      <c t="s" s="3" r="A5202">
        <v>1373</v>
      </c>
    </row>
    <row spans="1:3" r="5203">
      <c t="s" s="4" r="A5203">
        <v>1374</v>
      </c>
      <c t="n" s="6" r="B5203">
        <v>4335</v>
      </c>
    </row>
    <row spans="1:3" r="5204">
      <c t="s" s="4" r="A5204">
        <v>1375</v>
      </c>
      <c t="n" s="6" r="B5204">
        <v>2059</v>
      </c>
    </row>
    <row spans="1:3" r="5205">
      <c t="s" s="4" r="A5205">
        <v>1376</v>
      </c>
      <c t="n" s="6" r="B5205">
        <v>3715</v>
      </c>
    </row>
    <row spans="1:3" r="5206">
      <c t="s" s="4" r="A5206">
        <v>1377</v>
      </c>
      <c t="n" s="6" r="B5206">
        <v>469</v>
      </c>
    </row>
    <row spans="1:3" r="5207">
      <c t="s" s="4" r="A5207">
        <v>1378</v>
      </c>
      <c t="n" s="6" r="B5207">
        <v>2059</v>
      </c>
    </row>
    <row spans="1:3" r="5208">
      <c t="s" s="4" r="A5208">
        <v>1379</v>
      </c>
      <c t="n" s="6" r="B5208">
        <v>4184</v>
      </c>
    </row>
    <row spans="1:3" r="5209">
      <c t="s" s="4" r="A5209">
        <v>1380</v>
      </c>
      <c t="n" s="6" r="B5209">
        <v>6243</v>
      </c>
    </row>
    <row spans="1:3" r="5210">
      <c t="s" s="4" r="A5210">
        <v>1381</v>
      </c>
      <c t="n" s="6" r="B5210">
        <v>1367</v>
      </c>
    </row>
    <row spans="1:3" r="5211">
      <c t="s" s="4" r="A5211">
        <v>1933</v>
      </c>
    </row>
    <row spans="1:3" r="5212">
      <c t="s" s="3" r="A5212">
        <v>1373</v>
      </c>
    </row>
    <row spans="1:3" r="5213">
      <c t="s" s="4" r="A5213">
        <v>1374</v>
      </c>
      <c t="n" s="6" r="B5213">
        <v>18346</v>
      </c>
    </row>
    <row spans="1:3" r="5214">
      <c t="s" s="4" r="A5214">
        <v>1375</v>
      </c>
      <c t="n" s="6" r="B5214">
        <v>3060</v>
      </c>
    </row>
    <row spans="1:3" r="5215">
      <c t="s" s="4" r="A5215">
        <v>1376</v>
      </c>
      <c t="n" s="6" r="B5215">
        <v>16978</v>
      </c>
    </row>
    <row spans="1:3" r="5216">
      <c t="s" s="4" r="A5216">
        <v>1377</v>
      </c>
      <c t="n" s="6" r="B5216">
        <v>779</v>
      </c>
    </row>
    <row spans="1:3" r="5217">
      <c t="s" s="4" r="A5217">
        <v>1378</v>
      </c>
      <c t="n" s="6" r="B5217">
        <v>3060</v>
      </c>
    </row>
    <row spans="1:3" r="5218">
      <c t="s" s="4" r="A5218">
        <v>1379</v>
      </c>
      <c t="n" s="6" r="B5218">
        <v>17757</v>
      </c>
    </row>
    <row spans="1:3" r="5219">
      <c t="s" s="4" r="A5219">
        <v>1380</v>
      </c>
      <c t="n" s="6" r="B5219">
        <v>20817</v>
      </c>
    </row>
    <row spans="1:3" r="5220">
      <c t="s" s="4" r="A5220">
        <v>1381</v>
      </c>
      <c t="n" s="6" r="B5220">
        <v>5088</v>
      </c>
    </row>
    <row spans="1:3" r="5221">
      <c t="s" s="4" r="A5221">
        <v>1934</v>
      </c>
    </row>
    <row spans="1:3" r="5222">
      <c t="s" s="3" r="A5222">
        <v>1373</v>
      </c>
    </row>
    <row spans="1:3" r="5223">
      <c t="s" s="4" r="A5223">
        <v>1374</v>
      </c>
      <c t="n" s="6" r="B5223">
        <v>7475</v>
      </c>
    </row>
    <row spans="1:3" r="5224">
      <c t="s" s="4" r="A5224">
        <v>1375</v>
      </c>
      <c t="n" s="6" r="B5224">
        <v>4287</v>
      </c>
    </row>
    <row spans="1:3" r="5225">
      <c t="s" s="4" r="A5225">
        <v>1376</v>
      </c>
      <c t="n" s="6" r="B5225">
        <v>3710</v>
      </c>
    </row>
    <row spans="1:3" r="5226">
      <c t="s" s="4" r="A5226">
        <v>1377</v>
      </c>
      <c t="n" s="6" r="B5226">
        <v>734</v>
      </c>
    </row>
    <row spans="1:3" r="5227">
      <c t="s" s="4" r="A5227">
        <v>1378</v>
      </c>
      <c t="n" s="6" r="B5227">
        <v>4287</v>
      </c>
    </row>
    <row spans="1:3" r="5228">
      <c t="s" s="4" r="A5228">
        <v>1379</v>
      </c>
      <c t="n" s="6" r="B5228">
        <v>4444</v>
      </c>
    </row>
    <row spans="1:3" r="5229">
      <c t="s" s="4" r="A5229">
        <v>1380</v>
      </c>
      <c t="n" s="6" r="B5229">
        <v>8731</v>
      </c>
    </row>
    <row spans="1:3" r="5230">
      <c t="s" s="4" r="A5230">
        <v>1381</v>
      </c>
      <c t="n" s="6" r="B5230">
        <v>1889</v>
      </c>
    </row>
    <row spans="1:3" r="5231">
      <c t="s" s="4" r="A5231">
        <v>1935</v>
      </c>
    </row>
    <row spans="1:3" r="5232">
      <c t="s" s="3" r="A5232">
        <v>1373</v>
      </c>
    </row>
    <row spans="1:3" r="5233">
      <c t="s" s="4" r="A5233">
        <v>1374</v>
      </c>
      <c t="n" s="6" r="B5233">
        <v>5879</v>
      </c>
    </row>
    <row spans="1:3" r="5234">
      <c t="s" s="4" r="A5234">
        <v>1375</v>
      </c>
      <c t="n" s="6" r="B5234">
        <v>1038</v>
      </c>
    </row>
    <row spans="1:3" r="5235">
      <c t="s" s="4" r="A5235">
        <v>1376</v>
      </c>
      <c t="n" s="6" r="B5235">
        <v>7862</v>
      </c>
    </row>
    <row spans="1:3" r="5236">
      <c t="s" s="4" r="A5236">
        <v>1377</v>
      </c>
      <c t="n" s="6" r="B5236">
        <v>135</v>
      </c>
    </row>
    <row spans="1:3" r="5237">
      <c t="s" s="4" r="A5237">
        <v>1378</v>
      </c>
      <c t="n" s="6" r="B5237">
        <v>1038</v>
      </c>
    </row>
    <row spans="1:3" r="5238">
      <c t="s" s="4" r="A5238">
        <v>1379</v>
      </c>
      <c t="n" s="6" r="B5238">
        <v>7997</v>
      </c>
    </row>
    <row spans="1:3" r="5239">
      <c t="s" s="4" r="A5239">
        <v>1380</v>
      </c>
      <c t="n" s="6" r="B5239">
        <v>9035</v>
      </c>
    </row>
    <row spans="1:3" r="5240">
      <c t="s" s="4" r="A5240">
        <v>1381</v>
      </c>
      <c t="n" s="6" r="B5240">
        <v>736</v>
      </c>
    </row>
    <row spans="1:3" r="5241">
      <c t="s" s="4" r="A5241">
        <v>1936</v>
      </c>
    </row>
    <row spans="1:3" r="5242">
      <c t="s" s="3" r="A5242">
        <v>1373</v>
      </c>
    </row>
    <row spans="1:3" r="5243">
      <c t="s" s="4" r="A5243">
        <v>1374</v>
      </c>
      <c t="n" s="6" r="B5243">
        <v>6050</v>
      </c>
    </row>
    <row spans="1:3" r="5244">
      <c t="s" s="4" r="A5244">
        <v>1375</v>
      </c>
      <c t="n" s="6" r="B5244">
        <v>1762</v>
      </c>
    </row>
    <row spans="1:3" r="5245">
      <c t="s" s="4" r="A5245">
        <v>1376</v>
      </c>
      <c t="n" s="6" r="B5245">
        <v>6934</v>
      </c>
    </row>
    <row spans="1:3" r="5246">
      <c t="s" s="4" r="A5246">
        <v>1377</v>
      </c>
      <c t="n" s="6" r="B5246">
        <v>59</v>
      </c>
    </row>
    <row spans="1:3" r="5247">
      <c t="s" s="4" r="A5247">
        <v>1378</v>
      </c>
      <c t="n" s="6" r="B5247">
        <v>1762</v>
      </c>
    </row>
    <row spans="1:3" r="5248">
      <c t="s" s="4" r="A5248">
        <v>1379</v>
      </c>
      <c t="n" s="6" r="B5248">
        <v>6993</v>
      </c>
    </row>
    <row spans="1:3" r="5249">
      <c t="s" s="4" r="A5249">
        <v>1380</v>
      </c>
      <c t="n" s="6" r="B5249">
        <v>8755</v>
      </c>
    </row>
    <row spans="1:3" r="5250">
      <c t="s" s="4" r="A5250">
        <v>1381</v>
      </c>
      <c t="n" s="6" r="B5250">
        <v>626</v>
      </c>
    </row>
    <row spans="1:3" r="5251">
      <c t="s" s="4" r="A5251">
        <v>1937</v>
      </c>
    </row>
    <row spans="1:3" r="5252">
      <c t="s" s="3" r="A5252">
        <v>1373</v>
      </c>
    </row>
    <row spans="1:3" r="5253">
      <c t="s" s="4" r="A5253">
        <v>1375</v>
      </c>
      <c t="n" s="6" r="B5253">
        <v>1217</v>
      </c>
    </row>
    <row spans="1:3" r="5254">
      <c t="s" s="4" r="A5254">
        <v>1376</v>
      </c>
      <c t="n" s="6" r="B5254">
        <v>1941</v>
      </c>
    </row>
    <row spans="1:3" r="5255">
      <c t="s" s="4" r="A5255">
        <v>1377</v>
      </c>
      <c t="n" s="6" r="B5255">
        <v>185</v>
      </c>
    </row>
    <row spans="1:3" r="5256">
      <c t="s" s="4" r="A5256">
        <v>1378</v>
      </c>
      <c t="n" s="6" r="B5256">
        <v>1217</v>
      </c>
    </row>
    <row spans="1:3" r="5257">
      <c t="s" s="4" r="A5257">
        <v>1379</v>
      </c>
      <c t="n" s="6" r="B5257">
        <v>2126</v>
      </c>
    </row>
    <row spans="1:3" r="5258">
      <c t="s" s="4" r="A5258">
        <v>1380</v>
      </c>
      <c t="n" s="6" r="B5258">
        <v>3343</v>
      </c>
    </row>
    <row spans="1:3" r="5259">
      <c t="s" s="4" r="A5259">
        <v>1381</v>
      </c>
      <c t="n" s="6" r="B5259">
        <v>283</v>
      </c>
    </row>
    <row spans="1:3" r="5260">
      <c t="s" s="4" r="A5260">
        <v>1938</v>
      </c>
    </row>
    <row spans="1:3" r="5261">
      <c t="s" s="3" r="A5261">
        <v>1373</v>
      </c>
    </row>
    <row spans="1:3" r="5262">
      <c t="s" s="4" r="A5262">
        <v>1374</v>
      </c>
      <c t="n" s="6" r="B5262">
        <v>4444</v>
      </c>
    </row>
    <row spans="1:3" r="5263">
      <c t="s" s="4" r="A5263">
        <v>1375</v>
      </c>
      <c t="n" s="6" r="B5263">
        <v>1815</v>
      </c>
    </row>
    <row spans="1:3" r="5264">
      <c t="s" s="4" r="A5264">
        <v>1376</v>
      </c>
      <c t="n" s="6" r="B5264">
        <v>5733</v>
      </c>
    </row>
    <row spans="1:3" r="5265">
      <c t="s" s="4" r="A5265">
        <v>1377</v>
      </c>
      <c t="n" s="6" r="B5265">
        <v>272</v>
      </c>
    </row>
    <row spans="1:3" r="5266">
      <c t="s" s="4" r="A5266">
        <v>1378</v>
      </c>
      <c t="n" s="6" r="B5266">
        <v>1815</v>
      </c>
    </row>
    <row spans="1:3" r="5267">
      <c t="s" s="4" r="A5267">
        <v>1379</v>
      </c>
      <c t="n" s="6" r="B5267">
        <v>6005</v>
      </c>
    </row>
    <row spans="1:3" r="5268">
      <c t="s" s="4" r="A5268">
        <v>1380</v>
      </c>
      <c t="n" s="6" r="B5268">
        <v>7820</v>
      </c>
    </row>
    <row spans="1:3" r="5269">
      <c t="s" s="4" r="A5269">
        <v>1381</v>
      </c>
      <c t="n" s="6" r="B5269">
        <v>805</v>
      </c>
    </row>
    <row spans="1:3" r="5270">
      <c t="s" s="4" r="A5270">
        <v>1939</v>
      </c>
    </row>
    <row spans="1:3" r="5271">
      <c t="s" s="3" r="A5271">
        <v>1373</v>
      </c>
    </row>
    <row spans="1:3" r="5272">
      <c t="s" s="4" r="A5272">
        <v>1375</v>
      </c>
      <c t="n" s="6" r="B5272">
        <v>2941</v>
      </c>
    </row>
    <row spans="1:3" r="5273">
      <c t="s" s="4" r="A5273">
        <v>1376</v>
      </c>
      <c t="n" s="6" r="B5273">
        <v>2177</v>
      </c>
    </row>
    <row spans="1:3" r="5274">
      <c t="s" s="4" r="A5274">
        <v>1377</v>
      </c>
      <c t="n" s="6" r="B5274">
        <v>272</v>
      </c>
    </row>
    <row spans="1:3" r="5275">
      <c t="s" s="4" r="A5275">
        <v>1378</v>
      </c>
      <c t="n" s="6" r="B5275">
        <v>2941</v>
      </c>
    </row>
    <row spans="1:3" r="5276">
      <c t="s" s="4" r="A5276">
        <v>1379</v>
      </c>
      <c t="n" s="6" r="B5276">
        <v>2449</v>
      </c>
    </row>
    <row spans="1:3" r="5277">
      <c t="s" s="4" r="A5277">
        <v>1380</v>
      </c>
      <c t="n" s="6" r="B5277">
        <v>5390</v>
      </c>
    </row>
    <row spans="1:3" r="5278">
      <c t="s" s="4" r="A5278">
        <v>1381</v>
      </c>
      <c t="n" s="6" r="B5278">
        <v>375</v>
      </c>
    </row>
    <row spans="1:3" r="5279">
      <c t="s" s="4" r="A5279">
        <v>1940</v>
      </c>
    </row>
    <row spans="1:3" r="5280">
      <c t="s" s="3" r="A5280">
        <v>1373</v>
      </c>
    </row>
    <row spans="1:3" r="5281">
      <c t="s" s="4" r="A5281">
        <v>1374</v>
      </c>
      <c t="n" s="6" r="B5281">
        <v>5349</v>
      </c>
    </row>
    <row spans="1:3" r="5282">
      <c t="s" s="4" r="A5282">
        <v>1375</v>
      </c>
      <c t="n" s="6" r="B5282">
        <v>1445</v>
      </c>
    </row>
    <row spans="1:3" r="5283">
      <c t="s" s="4" r="A5283">
        <v>1376</v>
      </c>
      <c t="n" s="6" r="B5283">
        <v>3755</v>
      </c>
    </row>
    <row spans="1:3" r="5284">
      <c t="s" s="4" r="A5284">
        <v>1377</v>
      </c>
      <c t="n" s="6" r="B5284">
        <v>269</v>
      </c>
    </row>
    <row spans="1:3" r="5285">
      <c t="s" s="4" r="A5285">
        <v>1378</v>
      </c>
      <c t="n" s="6" r="B5285">
        <v>1445</v>
      </c>
    </row>
    <row spans="1:3" r="5286">
      <c t="s" s="4" r="A5286">
        <v>1379</v>
      </c>
      <c t="n" s="6" r="B5286">
        <v>4024</v>
      </c>
    </row>
    <row spans="1:3" r="5287">
      <c t="s" s="4" r="A5287">
        <v>1380</v>
      </c>
      <c t="n" s="6" r="B5287">
        <v>5469</v>
      </c>
    </row>
    <row spans="1:3" r="5288">
      <c t="s" s="4" r="A5288">
        <v>1381</v>
      </c>
      <c t="n" s="6" r="B5288">
        <v>556</v>
      </c>
    </row>
    <row spans="1:3" r="5289">
      <c t="s" s="4" r="A5289">
        <v>1941</v>
      </c>
    </row>
    <row spans="1:3" r="5290">
      <c t="s" s="3" r="A5290">
        <v>1373</v>
      </c>
    </row>
    <row spans="1:3" r="5291">
      <c t="s" s="4" r="A5291">
        <v>1375</v>
      </c>
      <c t="n" s="6" r="B5291">
        <v>483</v>
      </c>
    </row>
    <row spans="1:3" r="5292">
      <c t="s" s="4" r="A5292">
        <v>1376</v>
      </c>
      <c t="n" s="6" r="B5292">
        <v>2654</v>
      </c>
    </row>
    <row spans="1:3" r="5293">
      <c t="s" s="4" r="A5293">
        <v>1377</v>
      </c>
      <c t="n" s="6" r="B5293">
        <v>703</v>
      </c>
    </row>
    <row spans="1:3" r="5294">
      <c t="s" s="4" r="A5294">
        <v>1378</v>
      </c>
      <c t="n" s="6" r="B5294">
        <v>483</v>
      </c>
    </row>
    <row spans="1:3" r="5295">
      <c t="s" s="4" r="A5295">
        <v>1379</v>
      </c>
      <c t="n" s="6" r="B5295">
        <v>3357</v>
      </c>
    </row>
    <row spans="1:3" r="5296">
      <c t="s" s="4" r="A5296">
        <v>1380</v>
      </c>
      <c t="n" s="6" r="B5296">
        <v>3840</v>
      </c>
    </row>
    <row spans="1:3" r="5297">
      <c t="s" s="4" r="A5297">
        <v>1381</v>
      </c>
      <c t="n" s="6" r="B5297">
        <v>1181</v>
      </c>
    </row>
    <row spans="1:3" r="5298">
      <c t="s" s="4" r="A5298">
        <v>1942</v>
      </c>
    </row>
    <row spans="1:3" r="5299">
      <c t="s" s="3" r="A5299">
        <v>1373</v>
      </c>
    </row>
    <row spans="1:3" r="5300">
      <c t="s" s="4" r="A5300">
        <v>1375</v>
      </c>
      <c t="n" s="6" r="B5300">
        <v>1227</v>
      </c>
    </row>
    <row spans="1:3" r="5301">
      <c t="s" s="4" r="A5301">
        <v>1376</v>
      </c>
      <c t="n" s="6" r="B5301">
        <v>5057</v>
      </c>
    </row>
    <row spans="1:3" r="5302">
      <c t="s" s="4" r="A5302">
        <v>1377</v>
      </c>
      <c t="n" s="6" r="B5302">
        <v>78</v>
      </c>
    </row>
    <row spans="1:3" r="5303">
      <c t="s" s="4" r="A5303">
        <v>1378</v>
      </c>
      <c t="n" s="6" r="B5303">
        <v>1227</v>
      </c>
    </row>
    <row spans="1:3" r="5304">
      <c t="s" s="4" r="A5304">
        <v>1379</v>
      </c>
      <c t="n" s="6" r="B5304">
        <v>5135</v>
      </c>
    </row>
    <row spans="1:3" r="5305">
      <c t="s" s="4" r="A5305">
        <v>1380</v>
      </c>
      <c t="n" s="6" r="B5305">
        <v>6362</v>
      </c>
    </row>
    <row spans="1:3" r="5306">
      <c t="s" s="4" r="A5306">
        <v>1381</v>
      </c>
      <c t="n" s="6" r="B5306">
        <v>788</v>
      </c>
    </row>
    <row spans="1:3" r="5307">
      <c t="s" s="4" r="A5307">
        <v>1943</v>
      </c>
    </row>
    <row spans="1:3" r="5308">
      <c t="s" s="3" r="A5308">
        <v>1373</v>
      </c>
    </row>
    <row spans="1:3" r="5309">
      <c t="s" s="4" r="A5309">
        <v>1375</v>
      </c>
      <c t="n" s="6" r="B5309">
        <v>189</v>
      </c>
    </row>
    <row spans="1:3" r="5310">
      <c t="s" s="4" r="A5310">
        <v>1376</v>
      </c>
      <c t="n" s="6" r="B5310">
        <v>302</v>
      </c>
    </row>
    <row spans="1:3" r="5311">
      <c t="s" s="4" r="A5311">
        <v>1377</v>
      </c>
      <c t="n" s="6" r="B5311">
        <v>78</v>
      </c>
    </row>
    <row spans="1:3" r="5312">
      <c t="s" s="4" r="A5312">
        <v>1378</v>
      </c>
      <c t="n" s="6" r="B5312">
        <v>189</v>
      </c>
    </row>
    <row spans="1:3" r="5313">
      <c t="s" s="4" r="A5313">
        <v>1379</v>
      </c>
      <c t="n" s="6" r="B5313">
        <v>380</v>
      </c>
    </row>
    <row spans="1:3" r="5314">
      <c t="s" s="4" r="A5314">
        <v>1380</v>
      </c>
      <c t="n" s="6" r="B5314">
        <v>569</v>
      </c>
    </row>
    <row spans="1:3" r="5315">
      <c t="s" s="4" r="A5315">
        <v>1381</v>
      </c>
      <c t="n" s="6" r="B5315">
        <v>66</v>
      </c>
    </row>
    <row spans="1:3" r="5316">
      <c t="s" s="4" r="A5316">
        <v>1944</v>
      </c>
    </row>
    <row spans="1:3" r="5317">
      <c t="s" s="3" r="A5317">
        <v>1373</v>
      </c>
    </row>
    <row spans="1:3" r="5318">
      <c t="s" s="4" r="A5318">
        <v>1375</v>
      </c>
      <c t="n" s="6" r="B5318">
        <v>620</v>
      </c>
    </row>
    <row spans="1:3" r="5319">
      <c t="s" s="4" r="A5319">
        <v>1376</v>
      </c>
      <c t="n" s="6" r="B5319">
        <v>8467</v>
      </c>
    </row>
    <row spans="1:3" r="5320">
      <c t="s" s="4" r="A5320">
        <v>1378</v>
      </c>
      <c t="n" s="6" r="B5320">
        <v>620</v>
      </c>
    </row>
    <row spans="1:3" r="5321">
      <c t="s" s="4" r="A5321">
        <v>1379</v>
      </c>
      <c t="n" s="6" r="B5321">
        <v>8467</v>
      </c>
    </row>
    <row spans="1:3" r="5322">
      <c t="s" s="4" r="A5322">
        <v>1380</v>
      </c>
      <c t="n" s="6" r="B5322">
        <v>9087</v>
      </c>
    </row>
    <row spans="1:3" r="5323">
      <c t="s" s="4" r="A5323">
        <v>1381</v>
      </c>
      <c t="n" s="6" r="B5323">
        <v>54</v>
      </c>
    </row>
    <row spans="1:3" r="5324">
      <c t="s" s="4" r="A5324">
        <v>1945</v>
      </c>
    </row>
    <row spans="1:3" r="5325">
      <c t="s" s="3" r="A5325">
        <v>1373</v>
      </c>
    </row>
    <row spans="1:3" r="5326">
      <c t="s" s="4" r="A5326">
        <v>1375</v>
      </c>
      <c t="n" s="6" r="B5326">
        <v>673</v>
      </c>
    </row>
    <row spans="1:3" r="5327">
      <c t="s" s="4" r="A5327">
        <v>1376</v>
      </c>
      <c t="n" s="6" r="B5327">
        <v>2910</v>
      </c>
    </row>
    <row spans="1:3" r="5328">
      <c t="s" s="4" r="A5328">
        <v>1377</v>
      </c>
      <c t="n" s="6" r="B5328">
        <v>139</v>
      </c>
    </row>
    <row spans="1:3" r="5329">
      <c t="s" s="4" r="A5329">
        <v>1378</v>
      </c>
      <c t="n" s="6" r="B5329">
        <v>673</v>
      </c>
    </row>
    <row spans="1:3" r="5330">
      <c t="s" s="4" r="A5330">
        <v>1379</v>
      </c>
      <c t="n" s="6" r="B5330">
        <v>3049</v>
      </c>
    </row>
    <row spans="1:3" r="5331">
      <c t="s" s="4" r="A5331">
        <v>1380</v>
      </c>
      <c t="n" s="6" r="B5331">
        <v>3722</v>
      </c>
    </row>
    <row spans="1:3" r="5332">
      <c t="s" s="4" r="A5332">
        <v>1381</v>
      </c>
      <c t="n" s="6" r="B5332">
        <v>389</v>
      </c>
    </row>
    <row spans="1:3" r="5333">
      <c t="s" s="4" r="A5333">
        <v>1946</v>
      </c>
    </row>
    <row spans="1:3" r="5334">
      <c t="s" s="3" r="A5334">
        <v>1373</v>
      </c>
    </row>
    <row spans="1:3" r="5335">
      <c t="s" s="4" r="A5335">
        <v>1374</v>
      </c>
      <c t="n" s="6" r="B5335">
        <v>2021</v>
      </c>
    </row>
    <row spans="1:3" r="5336">
      <c t="s" s="4" r="A5336">
        <v>1375</v>
      </c>
      <c t="n" s="6" r="B5336">
        <v>1613</v>
      </c>
    </row>
    <row spans="1:3" r="5337">
      <c t="s" s="4" r="A5337">
        <v>1376</v>
      </c>
      <c t="n" s="6" r="B5337">
        <v>2369</v>
      </c>
    </row>
    <row spans="1:3" r="5338">
      <c t="s" s="4" r="A5338">
        <v>1377</v>
      </c>
      <c t="n" s="6" r="B5338">
        <v>241</v>
      </c>
    </row>
    <row spans="1:3" r="5339">
      <c t="s" s="4" r="A5339">
        <v>1378</v>
      </c>
      <c t="n" s="6" r="B5339">
        <v>1613</v>
      </c>
    </row>
    <row spans="1:3" r="5340">
      <c t="s" s="4" r="A5340">
        <v>1379</v>
      </c>
      <c t="n" s="6" r="B5340">
        <v>2610</v>
      </c>
    </row>
    <row spans="1:3" r="5341">
      <c t="s" s="4" r="A5341">
        <v>1380</v>
      </c>
      <c t="n" s="6" r="B5341">
        <v>4223</v>
      </c>
    </row>
    <row spans="1:3" r="5342">
      <c t="s" s="4" r="A5342">
        <v>1381</v>
      </c>
      <c t="n" s="6" r="B5342">
        <v>260</v>
      </c>
    </row>
    <row spans="1:3" r="5343">
      <c t="s" s="4" r="A5343">
        <v>1947</v>
      </c>
    </row>
    <row spans="1:3" r="5344">
      <c t="s" s="3" r="A5344">
        <v>1373</v>
      </c>
    </row>
    <row spans="1:3" r="5345">
      <c t="s" s="4" r="A5345">
        <v>1375</v>
      </c>
      <c t="n" s="6" r="B5345">
        <v>220</v>
      </c>
    </row>
    <row spans="1:3" r="5346">
      <c t="s" s="4" r="A5346">
        <v>1376</v>
      </c>
      <c t="n" s="6" r="B5346">
        <v>1206</v>
      </c>
    </row>
    <row spans="1:3" r="5347">
      <c t="s" s="4" r="A5347">
        <v>1377</v>
      </c>
      <c t="n" s="6" r="B5347">
        <v>265</v>
      </c>
    </row>
    <row spans="1:3" r="5348">
      <c t="s" s="4" r="A5348">
        <v>1378</v>
      </c>
      <c t="n" s="6" r="B5348">
        <v>220</v>
      </c>
    </row>
    <row spans="1:3" r="5349">
      <c t="s" s="4" r="A5349">
        <v>1379</v>
      </c>
      <c t="n" s="6" r="B5349">
        <v>1471</v>
      </c>
    </row>
    <row spans="1:3" r="5350">
      <c t="s" s="4" r="A5350">
        <v>1380</v>
      </c>
      <c t="n" s="6" r="B5350">
        <v>1691</v>
      </c>
    </row>
    <row spans="1:3" r="5351">
      <c t="s" s="4" r="A5351">
        <v>1381</v>
      </c>
      <c t="n" s="6" r="B5351">
        <v>539</v>
      </c>
    </row>
    <row spans="1:3" r="5352">
      <c t="s" s="4" r="A5352">
        <v>1948</v>
      </c>
    </row>
    <row spans="1:3" r="5353">
      <c t="s" s="3" r="A5353">
        <v>1373</v>
      </c>
    </row>
    <row spans="1:3" r="5354">
      <c t="s" s="4" r="A5354">
        <v>1374</v>
      </c>
      <c t="n" s="6" r="B5354">
        <v>4039</v>
      </c>
    </row>
    <row spans="1:3" r="5355">
      <c t="s" s="4" r="A5355">
        <v>1375</v>
      </c>
      <c t="n" s="6" r="B5355">
        <v>1657</v>
      </c>
    </row>
    <row spans="1:3" r="5356">
      <c t="s" s="4" r="A5356">
        <v>1376</v>
      </c>
      <c t="n" s="6" r="B5356">
        <v>1566</v>
      </c>
    </row>
    <row spans="1:3" r="5357">
      <c t="s" s="4" r="A5357">
        <v>1377</v>
      </c>
      <c t="n" s="6" r="B5357">
        <v>340</v>
      </c>
    </row>
    <row spans="1:3" r="5358">
      <c t="s" s="4" r="A5358">
        <v>1378</v>
      </c>
      <c t="n" s="6" r="B5358">
        <v>1657</v>
      </c>
    </row>
    <row spans="1:3" r="5359">
      <c t="s" s="4" r="A5359">
        <v>1379</v>
      </c>
      <c t="n" s="6" r="B5359">
        <v>1906</v>
      </c>
    </row>
    <row spans="1:3" r="5360">
      <c t="s" s="4" r="A5360">
        <v>1380</v>
      </c>
      <c t="n" s="6" r="B5360">
        <v>3563</v>
      </c>
    </row>
    <row spans="1:3" r="5361">
      <c t="s" s="4" r="A5361">
        <v>1381</v>
      </c>
      <c t="n" s="6" r="B5361">
        <v>281</v>
      </c>
    </row>
    <row spans="1:3" r="5362">
      <c t="s" s="4" r="A5362">
        <v>1949</v>
      </c>
    </row>
    <row spans="1:3" r="5363">
      <c t="s" s="3" r="A5363">
        <v>1373</v>
      </c>
    </row>
    <row spans="1:3" r="5364">
      <c t="s" s="4" r="A5364">
        <v>1374</v>
      </c>
      <c t="n" s="6" r="B5364">
        <v>1226</v>
      </c>
    </row>
    <row spans="1:3" r="5365">
      <c t="s" s="4" r="A5365">
        <v>1375</v>
      </c>
      <c t="n" s="6" r="B5365">
        <v>658</v>
      </c>
    </row>
    <row spans="1:3" r="5366">
      <c t="s" s="4" r="A5366">
        <v>1376</v>
      </c>
      <c t="n" s="6" r="B5366">
        <v>1267</v>
      </c>
    </row>
    <row spans="1:3" r="5367">
      <c t="s" s="4" r="A5367">
        <v>1377</v>
      </c>
      <c t="n" s="6" r="B5367">
        <v>332</v>
      </c>
    </row>
    <row spans="1:3" r="5368">
      <c t="s" s="4" r="A5368">
        <v>1378</v>
      </c>
      <c t="n" s="6" r="B5368">
        <v>658</v>
      </c>
    </row>
    <row spans="1:3" r="5369">
      <c t="s" s="4" r="A5369">
        <v>1379</v>
      </c>
      <c t="n" s="6" r="B5369">
        <v>1599</v>
      </c>
    </row>
    <row spans="1:3" r="5370">
      <c t="s" s="4" r="A5370">
        <v>1380</v>
      </c>
      <c t="n" s="6" r="B5370">
        <v>2257</v>
      </c>
    </row>
    <row spans="1:3" r="5371">
      <c t="s" s="4" r="A5371">
        <v>1381</v>
      </c>
      <c t="n" s="6" r="B5371">
        <v>157</v>
      </c>
    </row>
    <row spans="1:3" r="5372">
      <c t="s" s="4" r="A5372">
        <v>1950</v>
      </c>
    </row>
    <row spans="1:3" r="5373">
      <c t="s" s="3" r="A5373">
        <v>1373</v>
      </c>
    </row>
    <row spans="1:3" r="5374">
      <c t="s" s="4" r="A5374">
        <v>1374</v>
      </c>
      <c t="n" s="6" r="B5374">
        <v>1254</v>
      </c>
    </row>
    <row spans="1:3" r="5375">
      <c t="s" s="4" r="A5375">
        <v>1375</v>
      </c>
      <c t="n" s="6" r="B5375">
        <v>409</v>
      </c>
    </row>
    <row spans="1:3" r="5376">
      <c t="s" s="4" r="A5376">
        <v>1376</v>
      </c>
      <c t="n" s="6" r="B5376">
        <v>1609</v>
      </c>
    </row>
    <row spans="1:3" r="5377">
      <c t="s" s="4" r="A5377">
        <v>1377</v>
      </c>
      <c t="n" s="6" r="B5377">
        <v>153</v>
      </c>
    </row>
    <row spans="1:3" r="5378">
      <c t="s" s="4" r="A5378">
        <v>1378</v>
      </c>
      <c t="n" s="6" r="B5378">
        <v>409</v>
      </c>
    </row>
    <row spans="1:3" r="5379">
      <c t="s" s="4" r="A5379">
        <v>1379</v>
      </c>
      <c t="n" s="6" r="B5379">
        <v>1762</v>
      </c>
    </row>
    <row spans="1:3" r="5380">
      <c t="s" s="4" r="A5380">
        <v>1380</v>
      </c>
      <c t="n" s="6" r="B5380">
        <v>2171</v>
      </c>
    </row>
    <row spans="1:3" r="5381">
      <c t="s" s="4" r="A5381">
        <v>1381</v>
      </c>
      <c t="n" s="6" r="B5381">
        <v>188</v>
      </c>
    </row>
    <row spans="1:3" r="5382">
      <c t="s" s="4" r="A5382">
        <v>1951</v>
      </c>
    </row>
    <row spans="1:3" r="5383">
      <c t="s" s="3" r="A5383">
        <v>1373</v>
      </c>
    </row>
    <row spans="1:3" r="5384">
      <c t="s" s="4" r="A5384">
        <v>1375</v>
      </c>
      <c t="n" s="6" r="B5384">
        <v>201</v>
      </c>
    </row>
    <row spans="1:3" r="5385">
      <c t="s" s="4" r="A5385">
        <v>1376</v>
      </c>
      <c t="n" s="6" r="B5385">
        <v>262</v>
      </c>
    </row>
    <row spans="1:3" r="5386">
      <c t="s" s="4" r="A5386">
        <v>1377</v>
      </c>
      <c t="n" s="6" r="B5386">
        <v>81</v>
      </c>
    </row>
    <row spans="1:3" r="5387">
      <c t="s" s="4" r="A5387">
        <v>1378</v>
      </c>
      <c t="n" s="6" r="B5387">
        <v>201</v>
      </c>
    </row>
    <row spans="1:3" r="5388">
      <c t="s" s="4" r="A5388">
        <v>1379</v>
      </c>
      <c t="n" s="6" r="B5388">
        <v>343</v>
      </c>
    </row>
    <row spans="1:3" r="5389">
      <c t="s" s="4" r="A5389">
        <v>1380</v>
      </c>
      <c t="n" s="6" r="B5389">
        <v>544</v>
      </c>
    </row>
    <row spans="1:3" r="5390">
      <c t="s" s="4" r="A5390">
        <v>1381</v>
      </c>
      <c t="n" s="6" r="B5390">
        <v>63</v>
      </c>
    </row>
    <row spans="1:3" r="5391">
      <c t="s" s="4" r="A5391">
        <v>1952</v>
      </c>
    </row>
    <row spans="1:3" r="5392">
      <c t="s" s="3" r="A5392">
        <v>1373</v>
      </c>
    </row>
    <row spans="1:3" r="5393">
      <c t="s" s="4" r="A5393">
        <v>1375</v>
      </c>
      <c t="n" s="6" r="B5393">
        <v>273</v>
      </c>
    </row>
    <row spans="1:3" r="5394">
      <c t="s" s="4" r="A5394">
        <v>1376</v>
      </c>
      <c t="n" s="6" r="B5394">
        <v>544</v>
      </c>
    </row>
    <row spans="1:3" r="5395">
      <c t="s" s="4" r="A5395">
        <v>1377</v>
      </c>
      <c t="n" s="6" r="B5395">
        <v>127</v>
      </c>
    </row>
    <row spans="1:3" r="5396">
      <c t="s" s="4" r="A5396">
        <v>1378</v>
      </c>
      <c t="n" s="6" r="B5396">
        <v>273</v>
      </c>
    </row>
    <row spans="1:3" r="5397">
      <c t="s" s="4" r="A5397">
        <v>1379</v>
      </c>
      <c t="n" s="6" r="B5397">
        <v>671</v>
      </c>
    </row>
    <row spans="1:3" r="5398">
      <c t="s" s="4" r="A5398">
        <v>1380</v>
      </c>
      <c t="n" s="6" r="B5398">
        <v>944</v>
      </c>
    </row>
    <row spans="1:3" r="5399">
      <c t="s" s="4" r="A5399">
        <v>1381</v>
      </c>
      <c t="n" s="6" r="B5399">
        <v>118</v>
      </c>
    </row>
    <row spans="1:3" r="5400">
      <c t="s" s="4" r="A5400">
        <v>1953</v>
      </c>
    </row>
    <row spans="1:3" r="5401">
      <c t="s" s="3" r="A5401">
        <v>1373</v>
      </c>
    </row>
    <row spans="1:3" r="5402">
      <c t="s" s="4" r="A5402">
        <v>1375</v>
      </c>
      <c t="n" s="6" r="B5402">
        <v>197</v>
      </c>
    </row>
    <row spans="1:3" r="5403">
      <c t="s" s="4" r="A5403">
        <v>1376</v>
      </c>
      <c t="n" s="6" r="B5403">
        <v>499</v>
      </c>
    </row>
    <row spans="1:3" r="5404">
      <c t="s" s="4" r="A5404">
        <v>1377</v>
      </c>
      <c t="n" s="6" r="B5404">
        <v>71</v>
      </c>
    </row>
    <row spans="1:3" r="5405">
      <c t="s" s="4" r="A5405">
        <v>1378</v>
      </c>
      <c t="n" s="6" r="B5405">
        <v>197</v>
      </c>
    </row>
    <row spans="1:3" r="5406">
      <c t="s" s="4" r="A5406">
        <v>1379</v>
      </c>
      <c t="n" s="6" r="B5406">
        <v>570</v>
      </c>
    </row>
    <row spans="1:3" r="5407">
      <c t="s" s="4" r="A5407">
        <v>1380</v>
      </c>
      <c t="n" s="6" r="B5407">
        <v>767</v>
      </c>
    </row>
    <row spans="1:3" r="5408">
      <c t="s" s="4" r="A5408">
        <v>1381</v>
      </c>
      <c t="n" s="6" r="B5408">
        <v>90</v>
      </c>
    </row>
    <row spans="1:3" r="5409">
      <c t="s" s="4" r="A5409">
        <v>1954</v>
      </c>
    </row>
    <row spans="1:3" r="5410">
      <c t="s" s="3" r="A5410">
        <v>1373</v>
      </c>
    </row>
    <row spans="1:3" r="5411">
      <c t="s" s="4" r="A5411">
        <v>1375</v>
      </c>
      <c t="n" s="6" r="B5411">
        <v>726</v>
      </c>
    </row>
    <row spans="1:3" r="5412">
      <c t="s" s="4" r="A5412">
        <v>1376</v>
      </c>
      <c t="n" s="6" r="B5412">
        <v>1965</v>
      </c>
    </row>
    <row spans="1:3" r="5413">
      <c t="s" s="4" r="A5413">
        <v>1377</v>
      </c>
      <c t="n" s="6" r="B5413">
        <v>115</v>
      </c>
    </row>
    <row spans="1:3" r="5414">
      <c t="s" s="4" r="A5414">
        <v>1378</v>
      </c>
      <c t="n" s="6" r="B5414">
        <v>726</v>
      </c>
    </row>
    <row spans="1:3" r="5415">
      <c t="s" s="4" r="A5415">
        <v>1379</v>
      </c>
      <c t="n" s="6" r="B5415">
        <v>2080</v>
      </c>
    </row>
    <row spans="1:3" r="5416">
      <c t="s" s="4" r="A5416">
        <v>1380</v>
      </c>
      <c t="n" s="6" r="B5416">
        <v>2806</v>
      </c>
    </row>
    <row spans="1:3" r="5417">
      <c t="s" s="4" r="A5417">
        <v>1381</v>
      </c>
      <c t="n" s="6" r="B5417">
        <v>295</v>
      </c>
    </row>
    <row spans="1:3" r="5418">
      <c t="s" s="4" r="A5418">
        <v>1955</v>
      </c>
    </row>
    <row spans="1:3" r="5419">
      <c t="s" s="3" r="A5419">
        <v>1373</v>
      </c>
    </row>
    <row spans="1:3" r="5420">
      <c t="s" s="4" r="A5420">
        <v>1374</v>
      </c>
      <c t="n" s="6" r="B5420">
        <v>1035</v>
      </c>
    </row>
    <row spans="1:3" r="5421">
      <c t="s" s="4" r="A5421">
        <v>1375</v>
      </c>
      <c t="n" s="6" r="B5421">
        <v>155</v>
      </c>
    </row>
    <row spans="1:3" r="5422">
      <c t="s" s="4" r="A5422">
        <v>1376</v>
      </c>
      <c t="n" s="6" r="B5422">
        <v>1811</v>
      </c>
    </row>
    <row spans="1:3" r="5423">
      <c t="s" s="4" r="A5423">
        <v>1377</v>
      </c>
      <c t="n" s="6" r="B5423">
        <v>78</v>
      </c>
    </row>
    <row spans="1:3" r="5424">
      <c t="s" s="4" r="A5424">
        <v>1378</v>
      </c>
      <c t="n" s="6" r="B5424">
        <v>155</v>
      </c>
    </row>
    <row spans="1:3" r="5425">
      <c t="s" s="4" r="A5425">
        <v>1379</v>
      </c>
      <c t="n" s="6" r="B5425">
        <v>1889</v>
      </c>
    </row>
    <row spans="1:3" r="5426">
      <c t="s" s="4" r="A5426">
        <v>1380</v>
      </c>
      <c t="n" s="6" r="B5426">
        <v>2044</v>
      </c>
    </row>
    <row spans="1:3" r="5427">
      <c t="s" s="4" r="A5427">
        <v>1381</v>
      </c>
      <c t="n" s="6" r="B5427">
        <v>172</v>
      </c>
    </row>
    <row spans="1:3" r="5428">
      <c t="s" s="4" r="A5428">
        <v>1956</v>
      </c>
    </row>
    <row spans="1:3" r="5429">
      <c t="s" s="3" r="A5429">
        <v>1373</v>
      </c>
    </row>
    <row spans="1:3" r="5430">
      <c t="s" s="4" r="A5430">
        <v>1375</v>
      </c>
      <c t="n" s="6" r="B5430">
        <v>302</v>
      </c>
    </row>
    <row spans="1:3" r="5431">
      <c t="s" s="4" r="A5431">
        <v>1376</v>
      </c>
      <c t="n" s="6" r="B5431">
        <v>1022</v>
      </c>
    </row>
    <row spans="1:3" r="5432">
      <c t="s" s="4" r="A5432">
        <v>1377</v>
      </c>
      <c t="n" s="6" r="B5432">
        <v>64</v>
      </c>
    </row>
    <row spans="1:3" r="5433">
      <c t="s" s="4" r="A5433">
        <v>1378</v>
      </c>
      <c t="n" s="6" r="B5433">
        <v>302</v>
      </c>
    </row>
    <row spans="1:3" r="5434">
      <c t="s" s="4" r="A5434">
        <v>1379</v>
      </c>
      <c t="n" s="6" r="B5434">
        <v>1086</v>
      </c>
    </row>
    <row spans="1:3" r="5435">
      <c t="s" s="4" r="A5435">
        <v>1380</v>
      </c>
      <c t="n" s="6" r="B5435">
        <v>1388</v>
      </c>
    </row>
    <row spans="1:3" r="5436">
      <c t="s" s="4" r="A5436">
        <v>1381</v>
      </c>
      <c t="n" s="6" r="B5436">
        <v>153</v>
      </c>
    </row>
    <row spans="1:3" r="5437">
      <c t="s" s="4" r="A5437">
        <v>1957</v>
      </c>
    </row>
    <row spans="1:3" r="5438">
      <c t="s" s="3" r="A5438">
        <v>1373</v>
      </c>
    </row>
    <row spans="1:3" r="5439">
      <c t="s" s="4" r="A5439">
        <v>1374</v>
      </c>
      <c t="n" s="6" r="B5439">
        <v>6022</v>
      </c>
    </row>
    <row spans="1:3" r="5440">
      <c t="s" s="4" r="A5440">
        <v>1375</v>
      </c>
      <c t="n" s="6" r="B5440">
        <v>1221</v>
      </c>
    </row>
    <row spans="1:3" r="5441">
      <c t="s" s="4" r="A5441">
        <v>1376</v>
      </c>
      <c t="n" s="6" r="B5441">
        <v>6262</v>
      </c>
    </row>
    <row spans="1:3" r="5442">
      <c t="s" s="4" r="A5442">
        <v>1377</v>
      </c>
      <c t="n" s="6" r="B5442">
        <v>298</v>
      </c>
    </row>
    <row spans="1:3" r="5443">
      <c t="s" s="4" r="A5443">
        <v>1378</v>
      </c>
      <c t="n" s="6" r="B5443">
        <v>1221</v>
      </c>
    </row>
    <row spans="1:3" r="5444">
      <c t="s" s="4" r="A5444">
        <v>1379</v>
      </c>
      <c t="n" s="6" r="B5444">
        <v>6560</v>
      </c>
    </row>
    <row spans="1:3" r="5445">
      <c t="s" s="4" r="A5445">
        <v>1380</v>
      </c>
      <c t="n" s="6" r="B5445">
        <v>7781</v>
      </c>
    </row>
    <row spans="1:3" r="5446">
      <c t="s" s="4" r="A5446">
        <v>1381</v>
      </c>
      <c t="n" s="6" r="B5446">
        <v>1942</v>
      </c>
    </row>
    <row spans="1:3" r="5447">
      <c t="s" s="4" r="A5447">
        <v>1958</v>
      </c>
    </row>
    <row spans="1:3" r="5448">
      <c t="s" s="3" r="A5448">
        <v>1373</v>
      </c>
    </row>
    <row spans="1:3" r="5449">
      <c t="s" s="4" r="A5449">
        <v>1374</v>
      </c>
      <c t="n" s="6" r="B5449">
        <v>4569</v>
      </c>
    </row>
    <row spans="1:3" r="5450">
      <c t="s" s="4" r="A5450">
        <v>1375</v>
      </c>
      <c t="n" s="6" r="B5450">
        <v>2014</v>
      </c>
    </row>
    <row spans="1:3" r="5451">
      <c t="s" s="4" r="A5451">
        <v>1376</v>
      </c>
      <c t="n" s="6" r="B5451">
        <v>5786</v>
      </c>
    </row>
    <row spans="1:3" r="5452">
      <c t="s" s="4" r="A5452">
        <v>1377</v>
      </c>
      <c t="n" s="6" r="B5452">
        <v>165</v>
      </c>
    </row>
    <row spans="1:3" r="5453">
      <c t="s" s="4" r="A5453">
        <v>1378</v>
      </c>
      <c t="n" s="6" r="B5453">
        <v>2014</v>
      </c>
    </row>
    <row spans="1:3" r="5454">
      <c t="s" s="4" r="A5454">
        <v>1379</v>
      </c>
      <c t="n" s="6" r="B5454">
        <v>5951</v>
      </c>
    </row>
    <row spans="1:3" r="5455">
      <c t="s" s="4" r="A5455">
        <v>1380</v>
      </c>
      <c t="n" s="6" r="B5455">
        <v>7965</v>
      </c>
    </row>
    <row spans="1:3" r="5456">
      <c t="s" s="4" r="A5456">
        <v>1381</v>
      </c>
      <c t="n" s="6" r="B5456">
        <v>542</v>
      </c>
    </row>
    <row spans="1:3" r="5457">
      <c t="s" s="4" r="A5457">
        <v>1959</v>
      </c>
    </row>
    <row spans="1:3" r="5458">
      <c t="s" s="3" r="A5458">
        <v>1373</v>
      </c>
    </row>
    <row spans="1:3" r="5459">
      <c t="s" s="4" r="A5459">
        <v>1375</v>
      </c>
      <c t="n" s="6" r="B5459">
        <v>732</v>
      </c>
    </row>
    <row spans="1:3" r="5460">
      <c t="s" s="4" r="A5460">
        <v>1376</v>
      </c>
      <c t="n" s="6" r="B5460">
        <v>9158</v>
      </c>
    </row>
    <row spans="1:3" r="5461">
      <c t="s" s="4" r="A5461">
        <v>1377</v>
      </c>
      <c t="n" s="6" r="B5461">
        <v>16</v>
      </c>
    </row>
    <row spans="1:3" r="5462">
      <c t="s" s="4" r="A5462">
        <v>1378</v>
      </c>
      <c t="n" s="6" r="B5462">
        <v>732</v>
      </c>
    </row>
    <row spans="1:3" r="5463">
      <c t="s" s="4" r="A5463">
        <v>1379</v>
      </c>
      <c t="n" s="6" r="B5463">
        <v>9174</v>
      </c>
    </row>
    <row spans="1:3" r="5464">
      <c t="s" s="4" r="A5464">
        <v>1380</v>
      </c>
      <c t="n" s="6" r="B5464">
        <v>9906</v>
      </c>
    </row>
    <row spans="1:3" r="5465">
      <c t="s" s="4" r="A5465">
        <v>1960</v>
      </c>
    </row>
    <row spans="1:3" r="5466">
      <c t="s" s="3" r="A5466">
        <v>1373</v>
      </c>
    </row>
    <row spans="1:3" r="5467">
      <c t="s" s="4" r="A5467">
        <v>1374</v>
      </c>
      <c t="n" s="6" r="B5467">
        <v>2957</v>
      </c>
    </row>
    <row spans="1:3" r="5468">
      <c t="s" s="4" r="A5468">
        <v>1375</v>
      </c>
      <c t="n" s="6" r="B5468">
        <v>2520</v>
      </c>
    </row>
    <row spans="1:3" r="5469">
      <c t="s" s="4" r="A5469">
        <v>1376</v>
      </c>
      <c t="n" s="6" r="B5469">
        <v>6845</v>
      </c>
    </row>
    <row spans="1:3" r="5470">
      <c t="s" s="4" r="A5470">
        <v>1377</v>
      </c>
      <c t="n" s="6" r="B5470">
        <v>67</v>
      </c>
    </row>
    <row spans="1:3" r="5471">
      <c t="s" s="4" r="A5471">
        <v>1378</v>
      </c>
      <c t="n" s="6" r="B5471">
        <v>2520</v>
      </c>
    </row>
    <row spans="1:3" r="5472">
      <c t="s" s="4" r="A5472">
        <v>1379</v>
      </c>
      <c t="n" s="6" r="B5472">
        <v>6912</v>
      </c>
    </row>
    <row spans="1:3" r="5473">
      <c t="s" s="4" r="A5473">
        <v>1380</v>
      </c>
      <c t="n" s="6" r="B5473">
        <v>9432</v>
      </c>
    </row>
    <row spans="1:3" r="5474">
      <c t="s" s="4" r="A5474">
        <v>1381</v>
      </c>
      <c t="n" s="6" r="B5474">
        <v>1081</v>
      </c>
    </row>
    <row spans="1:3" r="5475">
      <c t="s" s="4" r="A5475">
        <v>1961</v>
      </c>
    </row>
    <row spans="1:3" r="5476">
      <c t="s" s="3" r="A5476">
        <v>1373</v>
      </c>
    </row>
    <row spans="1:3" r="5477">
      <c t="s" s="4" r="A5477">
        <v>1374</v>
      </c>
      <c t="n" s="6" r="B5477">
        <v>3188</v>
      </c>
    </row>
    <row spans="1:3" r="5478">
      <c t="s" s="4" r="A5478">
        <v>1375</v>
      </c>
      <c t="n" s="6" r="B5478">
        <v>1131</v>
      </c>
    </row>
    <row spans="1:3" r="5479">
      <c t="s" s="4" r="A5479">
        <v>1376</v>
      </c>
      <c t="n" s="6" r="B5479">
        <v>4525</v>
      </c>
    </row>
    <row spans="1:3" r="5480">
      <c t="s" s="4" r="A5480">
        <v>1377</v>
      </c>
      <c t="n" s="6" r="B5480">
        <v>323</v>
      </c>
    </row>
    <row spans="1:3" r="5481">
      <c t="s" s="4" r="A5481">
        <v>1378</v>
      </c>
      <c t="n" s="6" r="B5481">
        <v>1131</v>
      </c>
    </row>
    <row spans="1:3" r="5482">
      <c t="s" s="4" r="A5482">
        <v>1379</v>
      </c>
      <c t="n" s="6" r="B5482">
        <v>4848</v>
      </c>
    </row>
    <row spans="1:3" r="5483">
      <c t="s" s="4" r="A5483">
        <v>1380</v>
      </c>
      <c t="n" s="6" r="B5483">
        <v>5979</v>
      </c>
    </row>
    <row spans="1:3" r="5484">
      <c t="s" s="4" r="A5484">
        <v>1381</v>
      </c>
      <c t="n" s="6" r="B5484">
        <v>1509</v>
      </c>
    </row>
    <row spans="1:3" r="5485">
      <c t="s" s="4" r="A5485">
        <v>1962</v>
      </c>
    </row>
    <row spans="1:3" r="5486">
      <c t="s" s="3" r="A5486">
        <v>1373</v>
      </c>
    </row>
    <row spans="1:3" r="5487">
      <c t="s" s="4" r="A5487">
        <v>1375</v>
      </c>
      <c t="n" s="6" r="B5487">
        <v>750</v>
      </c>
    </row>
    <row spans="1:3" r="5488">
      <c t="s" s="4" r="A5488">
        <v>1376</v>
      </c>
      <c t="n" s="6" r="B5488">
        <v>3015</v>
      </c>
    </row>
    <row spans="1:3" r="5489">
      <c t="s" s="4" r="A5489">
        <v>1377</v>
      </c>
      <c t="n" s="6" r="B5489">
        <v>197</v>
      </c>
    </row>
    <row spans="1:3" r="5490">
      <c t="s" s="4" r="A5490">
        <v>1378</v>
      </c>
      <c t="n" s="6" r="B5490">
        <v>750</v>
      </c>
    </row>
    <row spans="1:3" r="5491">
      <c t="s" s="4" r="A5491">
        <v>1379</v>
      </c>
      <c t="n" s="6" r="B5491">
        <v>3212</v>
      </c>
    </row>
    <row spans="1:3" r="5492">
      <c t="s" s="4" r="A5492">
        <v>1380</v>
      </c>
      <c t="n" s="6" r="B5492">
        <v>3962</v>
      </c>
    </row>
    <row spans="1:3" r="5493">
      <c t="s" s="4" r="A5493">
        <v>1381</v>
      </c>
      <c t="n" s="6" r="B5493">
        <v>894</v>
      </c>
    </row>
    <row spans="1:3" r="5494">
      <c t="s" s="4" r="A5494">
        <v>1963</v>
      </c>
    </row>
    <row spans="1:3" r="5495">
      <c t="s" s="3" r="A5495">
        <v>1373</v>
      </c>
    </row>
    <row spans="1:3" r="5496">
      <c t="s" s="4" r="A5496">
        <v>1375</v>
      </c>
      <c t="n" s="6" r="B5496">
        <v>490</v>
      </c>
    </row>
    <row spans="1:3" r="5497">
      <c t="s" s="4" r="A5497">
        <v>1376</v>
      </c>
      <c t="n" s="6" r="B5497">
        <v>6947</v>
      </c>
    </row>
    <row spans="1:3" r="5498">
      <c t="s" s="4" r="A5498">
        <v>1377</v>
      </c>
      <c t="n" s="6" r="B5498">
        <v>103</v>
      </c>
    </row>
    <row spans="1:3" r="5499">
      <c t="s" s="4" r="A5499">
        <v>1378</v>
      </c>
      <c t="n" s="6" r="B5499">
        <v>490</v>
      </c>
    </row>
    <row spans="1:3" r="5500">
      <c t="s" s="4" r="A5500">
        <v>1379</v>
      </c>
      <c t="n" s="6" r="B5500">
        <v>7050</v>
      </c>
    </row>
    <row spans="1:3" r="5501">
      <c t="s" s="4" r="A5501">
        <v>1380</v>
      </c>
      <c t="n" s="6" r="B5501">
        <v>7540</v>
      </c>
    </row>
    <row spans="1:3" r="5502">
      <c t="s" s="4" r="A5502">
        <v>1381</v>
      </c>
      <c t="n" s="6" r="B5502">
        <v>46</v>
      </c>
    </row>
    <row spans="1:3" r="5503">
      <c t="s" s="4" r="A5503">
        <v>1964</v>
      </c>
    </row>
    <row spans="1:3" r="5504">
      <c t="s" s="3" r="A5504">
        <v>1373</v>
      </c>
    </row>
    <row spans="1:3" r="5505">
      <c t="s" s="4" r="A5505">
        <v>1375</v>
      </c>
      <c t="n" s="6" r="B5505">
        <v>220</v>
      </c>
    </row>
    <row spans="1:3" r="5506">
      <c t="s" s="4" r="A5506">
        <v>1376</v>
      </c>
      <c t="n" s="6" r="B5506">
        <v>3442</v>
      </c>
    </row>
    <row spans="1:3" r="5507">
      <c t="s" s="4" r="A5507">
        <v>1377</v>
      </c>
      <c t="n" s="6" r="B5507">
        <v>1129</v>
      </c>
    </row>
    <row spans="1:3" r="5508">
      <c t="s" s="4" r="A5508">
        <v>1378</v>
      </c>
      <c t="n" s="6" r="B5508">
        <v>521</v>
      </c>
    </row>
    <row spans="1:3" r="5509">
      <c t="s" s="4" r="A5509">
        <v>1379</v>
      </c>
      <c t="n" s="6" r="B5509">
        <v>4270</v>
      </c>
    </row>
    <row spans="1:3" r="5510">
      <c t="s" s="4" r="A5510">
        <v>1380</v>
      </c>
      <c t="n" s="6" r="B5510">
        <v>4791</v>
      </c>
    </row>
    <row spans="1:3" r="5511">
      <c t="s" s="4" r="A5511">
        <v>1381</v>
      </c>
      <c t="n" s="6" r="B5511">
        <v>1592</v>
      </c>
    </row>
    <row spans="1:3" r="5512">
      <c t="s" s="4" r="A5512">
        <v>1965</v>
      </c>
    </row>
    <row spans="1:3" r="5513">
      <c t="s" s="3" r="A5513">
        <v>1373</v>
      </c>
    </row>
    <row spans="1:3" r="5514">
      <c t="s" s="4" r="A5514">
        <v>1374</v>
      </c>
      <c t="n" s="6" r="B5514">
        <v>2529</v>
      </c>
    </row>
    <row spans="1:3" r="5515">
      <c t="s" s="4" r="A5515">
        <v>1375</v>
      </c>
      <c t="n" s="6" r="B5515">
        <v>736</v>
      </c>
    </row>
    <row spans="1:3" r="5516">
      <c t="s" s="4" r="A5516">
        <v>1376</v>
      </c>
      <c t="n" s="6" r="B5516">
        <v>3173</v>
      </c>
    </row>
    <row spans="1:3" r="5517">
      <c t="s" s="4" r="A5517">
        <v>1377</v>
      </c>
      <c t="n" s="6" r="B5517">
        <v>285</v>
      </c>
    </row>
    <row spans="1:3" r="5518">
      <c t="s" s="4" r="A5518">
        <v>1378</v>
      </c>
      <c t="n" s="6" r="B5518">
        <v>736</v>
      </c>
    </row>
    <row spans="1:3" r="5519">
      <c t="s" s="4" r="A5519">
        <v>1379</v>
      </c>
      <c t="n" s="6" r="B5519">
        <v>3458</v>
      </c>
    </row>
    <row spans="1:3" r="5520">
      <c t="s" s="4" r="A5520">
        <v>1380</v>
      </c>
      <c t="n" s="6" r="B5520">
        <v>4194</v>
      </c>
    </row>
    <row spans="1:3" r="5521">
      <c t="s" s="4" r="A5521">
        <v>1381</v>
      </c>
      <c t="n" s="6" r="B5521">
        <v>1431</v>
      </c>
    </row>
    <row spans="1:3" r="5522">
      <c t="s" s="4" r="A5522">
        <v>1966</v>
      </c>
    </row>
    <row spans="1:3" r="5523">
      <c t="s" s="3" r="A5523">
        <v>1373</v>
      </c>
    </row>
    <row spans="1:3" r="5524">
      <c t="s" s="4" r="A5524">
        <v>1374</v>
      </c>
      <c t="n" s="6" r="B5524">
        <v>5473</v>
      </c>
    </row>
    <row spans="1:3" r="5525">
      <c t="s" s="4" r="A5525">
        <v>1375</v>
      </c>
      <c t="n" s="6" r="B5525">
        <v>1965</v>
      </c>
    </row>
    <row spans="1:3" r="5526">
      <c t="s" s="4" r="A5526">
        <v>1376</v>
      </c>
      <c t="n" s="6" r="B5526">
        <v>5925</v>
      </c>
    </row>
    <row spans="1:3" r="5527">
      <c t="s" s="4" r="A5527">
        <v>1377</v>
      </c>
      <c t="n" s="6" r="B5527">
        <v>1237</v>
      </c>
    </row>
    <row spans="1:3" r="5528">
      <c t="s" s="4" r="A5528">
        <v>1378</v>
      </c>
      <c t="n" s="6" r="B5528">
        <v>1965</v>
      </c>
    </row>
    <row spans="1:3" r="5529">
      <c t="s" s="4" r="A5529">
        <v>1379</v>
      </c>
      <c t="n" s="6" r="B5529">
        <v>7162</v>
      </c>
    </row>
    <row spans="1:3" r="5530">
      <c t="s" s="4" r="A5530">
        <v>1380</v>
      </c>
      <c t="n" s="6" r="B5530">
        <v>9127</v>
      </c>
    </row>
    <row spans="1:3" r="5531">
      <c t="s" s="4" r="A5531">
        <v>1381</v>
      </c>
      <c t="n" s="6" r="B5531">
        <v>2372</v>
      </c>
    </row>
    <row spans="1:3" r="5532">
      <c t="s" s="4" r="A5532">
        <v>1967</v>
      </c>
    </row>
    <row spans="1:3" r="5533">
      <c t="s" s="3" r="A5533">
        <v>1373</v>
      </c>
    </row>
    <row spans="1:3" r="5534">
      <c t="s" s="4" r="A5534">
        <v>1375</v>
      </c>
      <c t="n" s="6" r="B5534">
        <v>596</v>
      </c>
    </row>
    <row spans="1:3" r="5535">
      <c t="s" s="4" r="A5535">
        <v>1376</v>
      </c>
      <c t="n" s="6" r="B5535">
        <v>10368</v>
      </c>
    </row>
    <row spans="1:3" r="5536">
      <c t="s" s="4" r="A5536">
        <v>1377</v>
      </c>
      <c t="n" s="6" r="B5536">
        <v>44</v>
      </c>
    </row>
    <row spans="1:3" r="5537">
      <c t="s" s="4" r="A5537">
        <v>1378</v>
      </c>
      <c t="n" s="6" r="B5537">
        <v>596</v>
      </c>
    </row>
    <row spans="1:3" r="5538">
      <c t="s" s="4" r="A5538">
        <v>1379</v>
      </c>
      <c t="n" s="6" r="B5538">
        <v>10412</v>
      </c>
    </row>
    <row spans="1:3" r="5539">
      <c t="s" s="4" r="A5539">
        <v>1380</v>
      </c>
      <c t="n" s="6" r="B5539">
        <v>11008</v>
      </c>
    </row>
    <row spans="1:3" r="5540">
      <c t="s" s="4" r="A5540">
        <v>1381</v>
      </c>
      <c t="n" s="6" r="B5540">
        <v>1148</v>
      </c>
    </row>
    <row spans="1:3" r="5541">
      <c t="s" s="4" r="A5541">
        <v>1968</v>
      </c>
    </row>
    <row spans="1:3" r="5542">
      <c t="s" s="3" r="A5542">
        <v>1373</v>
      </c>
    </row>
    <row spans="1:3" r="5543">
      <c t="s" s="4" r="A5543">
        <v>1374</v>
      </c>
      <c t="n" s="6" r="B5543">
        <v>2529</v>
      </c>
    </row>
    <row spans="1:3" r="5544">
      <c t="s" s="4" r="A5544">
        <v>1375</v>
      </c>
      <c t="n" s="6" r="B5544">
        <v>991</v>
      </c>
    </row>
    <row spans="1:3" r="5545">
      <c t="s" s="4" r="A5545">
        <v>1376</v>
      </c>
      <c t="n" s="6" r="B5545">
        <v>1990</v>
      </c>
    </row>
    <row spans="1:3" r="5546">
      <c t="s" s="4" r="A5546">
        <v>1377</v>
      </c>
      <c t="n" s="6" r="B5546">
        <v>924</v>
      </c>
    </row>
    <row spans="1:3" r="5547">
      <c t="s" s="4" r="A5547">
        <v>1378</v>
      </c>
      <c t="n" s="6" r="B5547">
        <v>1082</v>
      </c>
    </row>
    <row spans="1:3" r="5548">
      <c t="s" s="4" r="A5548">
        <v>1379</v>
      </c>
      <c t="n" s="6" r="B5548">
        <v>2823</v>
      </c>
    </row>
    <row spans="1:3" r="5549">
      <c t="s" s="4" r="A5549">
        <v>1380</v>
      </c>
      <c t="n" s="6" r="B5549">
        <v>3905</v>
      </c>
    </row>
    <row spans="1:3" r="5550">
      <c t="s" s="4" r="A5550">
        <v>1381</v>
      </c>
      <c t="n" s="6" r="B5550">
        <v>1154</v>
      </c>
    </row>
    <row spans="1:3" r="5551">
      <c t="s" s="4" r="A5551">
        <v>1969</v>
      </c>
    </row>
    <row spans="1:3" r="5552">
      <c t="s" s="3" r="A5552">
        <v>1373</v>
      </c>
    </row>
    <row spans="1:3" r="5553">
      <c t="s" s="4" r="A5553">
        <v>1375</v>
      </c>
      <c t="n" s="6" r="B5553">
        <v>400</v>
      </c>
    </row>
    <row spans="1:3" r="5554">
      <c t="s" s="4" r="A5554">
        <v>1376</v>
      </c>
      <c t="n" s="6" r="B5554">
        <v>3936</v>
      </c>
    </row>
    <row spans="1:3" r="5555">
      <c t="s" s="4" r="A5555">
        <v>1377</v>
      </c>
      <c t="n" s="6" r="B5555">
        <v>31</v>
      </c>
    </row>
    <row spans="1:3" r="5556">
      <c t="s" s="4" r="A5556">
        <v>1378</v>
      </c>
      <c t="n" s="6" r="B5556">
        <v>400</v>
      </c>
    </row>
    <row spans="1:3" r="5557">
      <c t="s" s="4" r="A5557">
        <v>1379</v>
      </c>
      <c t="n" s="6" r="B5557">
        <v>3967</v>
      </c>
    </row>
    <row spans="1:3" r="5558">
      <c t="s" s="4" r="A5558">
        <v>1380</v>
      </c>
      <c t="n" s="6" r="B5558">
        <v>4367</v>
      </c>
    </row>
    <row spans="1:3" r="5559">
      <c t="s" s="4" r="A5559">
        <v>1381</v>
      </c>
      <c t="n" s="6" r="B5559">
        <v>25</v>
      </c>
    </row>
    <row spans="1:3" r="5560">
      <c t="s" s="4" r="A5560">
        <v>1970</v>
      </c>
    </row>
    <row spans="1:3" r="5561">
      <c t="s" s="3" r="A5561">
        <v>1373</v>
      </c>
    </row>
    <row spans="1:3" r="5562">
      <c t="s" s="4" r="A5562">
        <v>1374</v>
      </c>
      <c t="n" s="6" r="B5562">
        <v>3730</v>
      </c>
    </row>
    <row spans="1:3" r="5563">
      <c t="s" s="4" r="A5563">
        <v>1375</v>
      </c>
      <c t="n" s="6" r="B5563">
        <v>889</v>
      </c>
    </row>
    <row spans="1:3" r="5564">
      <c t="s" s="4" r="A5564">
        <v>1376</v>
      </c>
      <c t="n" s="6" r="B5564">
        <v>4117</v>
      </c>
    </row>
    <row spans="1:3" r="5565">
      <c t="s" s="4" r="A5565">
        <v>1377</v>
      </c>
      <c t="n" s="6" r="B5565">
        <v>636</v>
      </c>
    </row>
    <row spans="1:3" r="5566">
      <c t="s" s="4" r="A5566">
        <v>1378</v>
      </c>
      <c t="n" s="6" r="B5566">
        <v>889</v>
      </c>
    </row>
    <row spans="1:3" r="5567">
      <c t="s" s="4" r="A5567">
        <v>1379</v>
      </c>
      <c t="n" s="6" r="B5567">
        <v>4753</v>
      </c>
    </row>
    <row spans="1:3" r="5568">
      <c t="s" s="4" r="A5568">
        <v>1380</v>
      </c>
      <c t="n" s="6" r="B5568">
        <v>5642</v>
      </c>
    </row>
    <row spans="1:3" r="5569">
      <c t="s" s="4" r="A5569">
        <v>1381</v>
      </c>
      <c t="n" s="6" r="B5569">
        <v>1991</v>
      </c>
    </row>
    <row spans="1:3" r="5570">
      <c t="s" s="4" r="A5570">
        <v>1971</v>
      </c>
    </row>
    <row spans="1:3" r="5571">
      <c t="s" s="3" r="A5571">
        <v>1373</v>
      </c>
    </row>
    <row spans="1:3" r="5572">
      <c t="s" s="4" r="A5572">
        <v>1375</v>
      </c>
      <c t="n" s="6" r="B5572">
        <v>720</v>
      </c>
    </row>
    <row spans="1:3" r="5573">
      <c t="s" s="4" r="A5573">
        <v>1376</v>
      </c>
      <c t="n" s="6" r="B5573">
        <v>4552</v>
      </c>
    </row>
    <row spans="1:3" r="5574">
      <c t="s" s="4" r="A5574">
        <v>1377</v>
      </c>
      <c t="n" s="6" r="B5574">
        <v>80</v>
      </c>
    </row>
    <row spans="1:3" r="5575">
      <c t="s" s="4" r="A5575">
        <v>1378</v>
      </c>
      <c t="n" s="6" r="B5575">
        <v>720</v>
      </c>
    </row>
    <row spans="1:3" r="5576">
      <c t="s" s="4" r="A5576">
        <v>1379</v>
      </c>
      <c t="n" s="6" r="B5576">
        <v>4632</v>
      </c>
    </row>
    <row spans="1:3" r="5577">
      <c t="s" s="4" r="A5577">
        <v>1380</v>
      </c>
      <c t="n" s="6" r="B5577">
        <v>5352</v>
      </c>
    </row>
    <row spans="1:3" r="5578">
      <c t="s" s="4" r="A5578">
        <v>1381</v>
      </c>
      <c t="n" s="6" r="B5578">
        <v>29</v>
      </c>
    </row>
    <row spans="1:3" r="5579">
      <c t="s" s="4" r="A5579">
        <v>1972</v>
      </c>
    </row>
    <row spans="1:3" r="5580">
      <c t="s" s="3" r="A5580">
        <v>1373</v>
      </c>
    </row>
    <row spans="1:3" r="5581">
      <c t="s" s="4" r="A5581">
        <v>1375</v>
      </c>
      <c t="n" s="6" r="B5581">
        <v>840</v>
      </c>
    </row>
    <row spans="1:3" r="5582">
      <c t="s" s="4" r="A5582">
        <v>1376</v>
      </c>
      <c t="n" s="6" r="B5582">
        <v>8931</v>
      </c>
    </row>
    <row spans="1:3" r="5583">
      <c t="s" s="4" r="A5583">
        <v>1377</v>
      </c>
      <c t="n" s="6" r="B5583">
        <v>68</v>
      </c>
    </row>
    <row spans="1:3" r="5584">
      <c t="s" s="4" r="A5584">
        <v>1378</v>
      </c>
      <c t="n" s="6" r="B5584">
        <v>840</v>
      </c>
    </row>
    <row spans="1:3" r="5585">
      <c t="s" s="4" r="A5585">
        <v>1379</v>
      </c>
      <c t="n" s="6" r="B5585">
        <v>8999</v>
      </c>
    </row>
    <row spans="1:3" r="5586">
      <c t="s" s="4" r="A5586">
        <v>1380</v>
      </c>
      <c t="n" s="6" r="B5586">
        <v>9839</v>
      </c>
    </row>
    <row spans="1:3" r="5587">
      <c t="s" s="4" r="A5587">
        <v>1381</v>
      </c>
      <c t="n" s="6" r="B5587">
        <v>57</v>
      </c>
    </row>
    <row spans="1:3" r="5588">
      <c t="s" s="4" r="A5588">
        <v>1973</v>
      </c>
    </row>
    <row spans="1:3" r="5589">
      <c t="s" s="3" r="A5589">
        <v>1373</v>
      </c>
    </row>
    <row spans="1:3" r="5590">
      <c t="s" s="4" r="A5590">
        <v>1374</v>
      </c>
      <c t="n" s="6" r="B5590">
        <v>5058</v>
      </c>
    </row>
    <row spans="1:3" r="5591">
      <c t="s" s="4" r="A5591">
        <v>1375</v>
      </c>
      <c t="n" s="6" r="B5591">
        <v>1297</v>
      </c>
    </row>
    <row spans="1:3" r="5592">
      <c t="s" s="4" r="A5592">
        <v>1376</v>
      </c>
      <c t="n" s="6" r="B5592">
        <v>4027</v>
      </c>
    </row>
    <row spans="1:3" r="5593">
      <c t="s" s="4" r="A5593">
        <v>1377</v>
      </c>
      <c t="n" s="6" r="B5593">
        <v>343</v>
      </c>
    </row>
    <row spans="1:3" r="5594">
      <c t="s" s="4" r="A5594">
        <v>1378</v>
      </c>
      <c t="n" s="6" r="B5594">
        <v>1297</v>
      </c>
    </row>
    <row spans="1:3" r="5595">
      <c t="s" s="4" r="A5595">
        <v>1379</v>
      </c>
      <c t="n" s="6" r="B5595">
        <v>4370</v>
      </c>
    </row>
    <row spans="1:3" r="5596">
      <c t="s" s="4" r="A5596">
        <v>1380</v>
      </c>
      <c t="n" s="6" r="B5596">
        <v>5667</v>
      </c>
    </row>
    <row spans="1:3" r="5597">
      <c t="s" s="4" r="A5597">
        <v>1381</v>
      </c>
      <c t="n" s="6" r="B5597">
        <v>624</v>
      </c>
    </row>
    <row spans="1:3" r="5598">
      <c t="s" s="4" r="A5598">
        <v>1974</v>
      </c>
    </row>
    <row spans="1:3" r="5599">
      <c t="s" s="3" r="A5599">
        <v>1373</v>
      </c>
    </row>
    <row spans="1:3" r="5600">
      <c t="s" s="4" r="A5600">
        <v>1375</v>
      </c>
      <c t="n" s="6" r="B5600">
        <v>2658</v>
      </c>
    </row>
    <row spans="1:3" r="5601">
      <c t="s" s="4" r="A5601">
        <v>1376</v>
      </c>
      <c t="n" s="6" r="B5601">
        <v>4799</v>
      </c>
    </row>
    <row spans="1:3" r="5602">
      <c t="s" s="4" r="A5602">
        <v>1377</v>
      </c>
      <c t="n" s="6" r="B5602">
        <v>643</v>
      </c>
    </row>
    <row spans="1:3" r="5603">
      <c t="s" s="4" r="A5603">
        <v>1378</v>
      </c>
      <c t="n" s="6" r="B5603">
        <v>2658</v>
      </c>
    </row>
    <row spans="1:3" r="5604">
      <c t="s" s="4" r="A5604">
        <v>1379</v>
      </c>
      <c t="n" s="6" r="B5604">
        <v>5442</v>
      </c>
    </row>
    <row spans="1:3" r="5605">
      <c t="s" s="4" r="A5605">
        <v>1380</v>
      </c>
      <c t="n" s="6" r="B5605">
        <v>8100</v>
      </c>
    </row>
    <row spans="1:3" r="5606">
      <c t="s" s="4" r="A5606">
        <v>1381</v>
      </c>
      <c t="n" s="6" r="B5606">
        <v>1691</v>
      </c>
    </row>
    <row spans="1:3" r="5607">
      <c t="s" s="4" r="A5607">
        <v>1975</v>
      </c>
    </row>
    <row spans="1:3" r="5608">
      <c t="s" s="3" r="A5608">
        <v>1373</v>
      </c>
    </row>
    <row spans="1:3" r="5609">
      <c t="s" s="4" r="A5609">
        <v>1374</v>
      </c>
      <c t="n" s="6" r="B5609">
        <v>1827</v>
      </c>
    </row>
    <row spans="1:3" r="5610">
      <c t="s" s="4" r="A5610">
        <v>1375</v>
      </c>
      <c t="n" s="6" r="B5610">
        <v>533</v>
      </c>
    </row>
    <row spans="1:3" r="5611">
      <c t="s" s="4" r="A5611">
        <v>1376</v>
      </c>
      <c t="n" s="6" r="B5611">
        <v>2127</v>
      </c>
    </row>
    <row spans="1:3" r="5612">
      <c t="s" s="4" r="A5612">
        <v>1377</v>
      </c>
      <c t="n" s="6" r="B5612">
        <v>76</v>
      </c>
    </row>
    <row spans="1:3" r="5613">
      <c t="s" s="4" r="A5613">
        <v>1378</v>
      </c>
      <c t="n" s="6" r="B5613">
        <v>533</v>
      </c>
    </row>
    <row spans="1:3" r="5614">
      <c t="s" s="4" r="A5614">
        <v>1379</v>
      </c>
      <c t="n" s="6" r="B5614">
        <v>2203</v>
      </c>
    </row>
    <row spans="1:3" r="5615">
      <c t="s" s="4" r="A5615">
        <v>1380</v>
      </c>
      <c t="n" s="6" r="B5615">
        <v>2736</v>
      </c>
    </row>
    <row spans="1:3" r="5616">
      <c t="s" s="4" r="A5616">
        <v>1381</v>
      </c>
      <c t="n" s="6" r="B5616">
        <v>243</v>
      </c>
    </row>
    <row spans="1:3" r="5617">
      <c t="s" s="4" r="A5617">
        <v>1976</v>
      </c>
    </row>
    <row spans="1:3" r="5618">
      <c t="s" s="3" r="A5618">
        <v>1373</v>
      </c>
    </row>
    <row spans="1:3" r="5619">
      <c t="s" s="4" r="A5619">
        <v>1375</v>
      </c>
      <c t="n" s="6" r="B5619">
        <v>1010</v>
      </c>
    </row>
    <row spans="1:3" r="5620">
      <c t="s" s="4" r="A5620">
        <v>1376</v>
      </c>
      <c t="n" s="6" r="B5620">
        <v>8673</v>
      </c>
    </row>
    <row spans="1:3" r="5621">
      <c t="s" s="4" r="A5621">
        <v>1378</v>
      </c>
      <c t="n" s="6" r="B5621">
        <v>1010</v>
      </c>
    </row>
    <row spans="1:3" r="5622">
      <c t="s" s="4" r="A5622">
        <v>1379</v>
      </c>
      <c t="n" s="6" r="B5622">
        <v>8673</v>
      </c>
    </row>
    <row spans="1:3" r="5623">
      <c t="s" s="4" r="A5623">
        <v>1380</v>
      </c>
      <c t="n" s="6" r="B5623">
        <v>9683</v>
      </c>
    </row>
    <row spans="1:3" r="5624">
      <c t="s" s="4" r="A5624">
        <v>1381</v>
      </c>
      <c t="n" s="6" r="B5624">
        <v>56</v>
      </c>
    </row>
    <row spans="1:3" r="5625">
      <c t="s" s="4" r="A5625">
        <v>1977</v>
      </c>
    </row>
    <row spans="1:3" r="5626">
      <c t="s" s="3" r="A5626">
        <v>1373</v>
      </c>
    </row>
    <row spans="1:3" r="5627">
      <c t="s" s="4" r="A5627">
        <v>1375</v>
      </c>
      <c t="n" s="6" r="B5627">
        <v>500</v>
      </c>
    </row>
    <row spans="1:3" r="5628">
      <c t="s" s="4" r="A5628">
        <v>1376</v>
      </c>
      <c t="n" s="6" r="B5628">
        <v>5390</v>
      </c>
    </row>
    <row spans="1:3" r="5629">
      <c t="s" s="4" r="A5629">
        <v>1377</v>
      </c>
      <c t="n" s="6" r="B5629">
        <v>19</v>
      </c>
    </row>
    <row spans="1:3" r="5630">
      <c t="s" s="4" r="A5630">
        <v>1378</v>
      </c>
      <c t="n" s="6" r="B5630">
        <v>500</v>
      </c>
    </row>
    <row spans="1:3" r="5631">
      <c t="s" s="4" r="A5631">
        <v>1379</v>
      </c>
      <c t="n" s="6" r="B5631">
        <v>5409</v>
      </c>
    </row>
    <row spans="1:3" r="5632">
      <c t="s" s="4" r="A5632">
        <v>1380</v>
      </c>
      <c t="n" s="6" r="B5632">
        <v>5909</v>
      </c>
    </row>
    <row spans="1:3" r="5633">
      <c t="s" s="4" r="A5633">
        <v>1381</v>
      </c>
      <c t="n" s="6" r="B5633">
        <v>35</v>
      </c>
    </row>
    <row spans="1:3" r="5634">
      <c t="s" s="4" r="A5634">
        <v>1978</v>
      </c>
    </row>
    <row spans="1:3" r="5635">
      <c t="s" s="3" r="A5635">
        <v>1373</v>
      </c>
    </row>
    <row spans="1:3" r="5636">
      <c t="s" s="4" r="A5636">
        <v>1374</v>
      </c>
      <c t="n" s="6" r="B5636">
        <v>3416</v>
      </c>
    </row>
    <row spans="1:3" r="5637">
      <c t="s" s="4" r="A5637">
        <v>1375</v>
      </c>
      <c t="n" s="6" r="B5637">
        <v>1279</v>
      </c>
    </row>
    <row spans="1:3" r="5638">
      <c t="s" s="4" r="A5638">
        <v>1376</v>
      </c>
      <c t="n" s="6" r="B5638">
        <v>4171</v>
      </c>
    </row>
    <row spans="1:3" r="5639">
      <c t="s" s="4" r="A5639">
        <v>1377</v>
      </c>
      <c t="n" s="6" r="B5639">
        <v>272</v>
      </c>
    </row>
    <row spans="1:3" r="5640">
      <c t="s" s="4" r="A5640">
        <v>1378</v>
      </c>
      <c t="n" s="6" r="B5640">
        <v>1279</v>
      </c>
    </row>
    <row spans="1:3" r="5641">
      <c t="s" s="4" r="A5641">
        <v>1379</v>
      </c>
      <c t="n" s="6" r="B5641">
        <v>4443</v>
      </c>
    </row>
    <row spans="1:3" r="5642">
      <c t="s" s="4" r="A5642">
        <v>1380</v>
      </c>
      <c t="n" s="6" r="B5642">
        <v>5722</v>
      </c>
    </row>
    <row spans="1:3" r="5643">
      <c t="s" s="4" r="A5643">
        <v>1381</v>
      </c>
      <c t="n" s="6" r="B5643">
        <v>1371</v>
      </c>
    </row>
    <row spans="1:3" r="5644">
      <c t="s" s="4" r="A5644">
        <v>1979</v>
      </c>
    </row>
    <row spans="1:3" r="5645">
      <c t="s" s="3" r="A5645">
        <v>1373</v>
      </c>
    </row>
    <row spans="1:3" r="5646">
      <c t="s" s="4" r="A5646">
        <v>1374</v>
      </c>
      <c t="n" s="6" r="B5646">
        <v>5601</v>
      </c>
    </row>
    <row spans="1:3" r="5647">
      <c t="s" s="4" r="A5647">
        <v>1375</v>
      </c>
      <c t="n" s="6" r="B5647">
        <v>600</v>
      </c>
    </row>
    <row spans="1:3" r="5648">
      <c t="s" s="4" r="A5648">
        <v>1376</v>
      </c>
      <c t="n" s="6" r="B5648">
        <v>9364</v>
      </c>
    </row>
    <row spans="1:3" r="5649">
      <c t="s" s="4" r="A5649">
        <v>1377</v>
      </c>
      <c t="n" s="6" r="B5649">
        <v>31</v>
      </c>
    </row>
    <row spans="1:3" r="5650">
      <c t="s" s="4" r="A5650">
        <v>1378</v>
      </c>
      <c t="n" s="6" r="B5650">
        <v>600</v>
      </c>
    </row>
    <row spans="1:3" r="5651">
      <c t="s" s="4" r="A5651">
        <v>1379</v>
      </c>
      <c t="n" s="6" r="B5651">
        <v>9395</v>
      </c>
    </row>
    <row spans="1:3" r="5652">
      <c t="s" s="4" r="A5652">
        <v>1380</v>
      </c>
      <c t="n" s="6" r="B5652">
        <v>9995</v>
      </c>
    </row>
    <row spans="1:3" r="5653">
      <c t="s" s="4" r="A5653">
        <v>1381</v>
      </c>
      <c t="n" s="6" r="B5653">
        <v>60</v>
      </c>
    </row>
    <row spans="1:3" r="5654">
      <c t="s" s="4" r="A5654">
        <v>1980</v>
      </c>
    </row>
    <row spans="1:3" r="5655">
      <c t="s" s="3" r="A5655">
        <v>1373</v>
      </c>
    </row>
    <row spans="1:3" r="5656">
      <c t="s" s="4" r="A5656">
        <v>1375</v>
      </c>
      <c t="n" s="6" r="B5656">
        <v>370</v>
      </c>
    </row>
    <row spans="1:3" r="5657">
      <c t="s" s="4" r="A5657">
        <v>1376</v>
      </c>
      <c t="n" s="6" r="B5657">
        <v>3794</v>
      </c>
    </row>
    <row spans="1:3" r="5658">
      <c t="s" s="4" r="A5658">
        <v>1377</v>
      </c>
      <c t="n" s="6" r="B5658">
        <v>21</v>
      </c>
    </row>
    <row spans="1:3" r="5659">
      <c t="s" s="4" r="A5659">
        <v>1378</v>
      </c>
      <c t="n" s="6" r="B5659">
        <v>370</v>
      </c>
    </row>
    <row spans="1:3" r="5660">
      <c t="s" s="4" r="A5660">
        <v>1379</v>
      </c>
      <c t="n" s="6" r="B5660">
        <v>3815</v>
      </c>
    </row>
    <row spans="1:3" r="5661">
      <c t="s" s="4" r="A5661">
        <v>1380</v>
      </c>
      <c t="n" s="6" r="B5661">
        <v>4185</v>
      </c>
    </row>
    <row spans="1:3" r="5662">
      <c t="s" s="4" r="A5662">
        <v>1381</v>
      </c>
      <c t="n" s="6" r="B5662">
        <v>24</v>
      </c>
    </row>
    <row spans="1:3" r="5663">
      <c t="s" s="4" r="A5663">
        <v>1981</v>
      </c>
    </row>
    <row spans="1:3" r="5664">
      <c t="s" s="3" r="A5664">
        <v>1373</v>
      </c>
    </row>
    <row spans="1:3" r="5665">
      <c t="s" s="4" r="A5665">
        <v>1375</v>
      </c>
      <c t="n" s="6" r="B5665">
        <v>1483</v>
      </c>
    </row>
    <row spans="1:3" r="5666">
      <c t="s" s="4" r="A5666">
        <v>1376</v>
      </c>
      <c t="n" s="6" r="B5666">
        <v>5415</v>
      </c>
    </row>
    <row spans="1:3" r="5667">
      <c t="s" s="4" r="A5667">
        <v>1377</v>
      </c>
      <c t="n" s="6" r="B5667">
        <v>61</v>
      </c>
    </row>
    <row spans="1:3" r="5668">
      <c t="s" s="4" r="A5668">
        <v>1378</v>
      </c>
      <c t="n" s="6" r="B5668">
        <v>1483</v>
      </c>
    </row>
    <row spans="1:3" r="5669">
      <c t="s" s="4" r="A5669">
        <v>1379</v>
      </c>
      <c t="n" s="6" r="B5669">
        <v>5476</v>
      </c>
    </row>
    <row spans="1:3" r="5670">
      <c t="s" s="4" r="A5670">
        <v>1380</v>
      </c>
      <c t="n" s="6" r="B5670">
        <v>6959</v>
      </c>
    </row>
    <row spans="1:3" r="5671">
      <c t="s" s="4" r="A5671">
        <v>1381</v>
      </c>
      <c t="n" s="6" r="B5671">
        <v>111</v>
      </c>
    </row>
    <row spans="1:3" r="5672">
      <c t="s" s="4" r="A5672">
        <v>1982</v>
      </c>
    </row>
    <row spans="1:3" r="5673">
      <c t="s" s="3" r="A5673">
        <v>1373</v>
      </c>
    </row>
    <row spans="1:3" r="5674">
      <c t="s" s="4" r="A5674">
        <v>1374</v>
      </c>
      <c t="n" s="6" r="B5674">
        <v>3208</v>
      </c>
    </row>
    <row spans="1:3" r="5675">
      <c t="s" s="4" r="A5675">
        <v>1375</v>
      </c>
      <c t="n" s="6" r="B5675">
        <v>1784</v>
      </c>
    </row>
    <row spans="1:3" r="5676">
      <c t="s" s="4" r="A5676">
        <v>1376</v>
      </c>
      <c t="n" s="6" r="B5676">
        <v>2745</v>
      </c>
    </row>
    <row spans="1:3" r="5677">
      <c t="s" s="4" r="A5677">
        <v>1377</v>
      </c>
      <c t="n" s="6" r="B5677">
        <v>136</v>
      </c>
    </row>
    <row spans="1:3" r="5678">
      <c t="s" s="4" r="A5678">
        <v>1378</v>
      </c>
      <c t="n" s="6" r="B5678">
        <v>1784</v>
      </c>
    </row>
    <row spans="1:3" r="5679">
      <c t="s" s="4" r="A5679">
        <v>1379</v>
      </c>
      <c t="n" s="6" r="B5679">
        <v>2881</v>
      </c>
    </row>
    <row spans="1:3" r="5680">
      <c t="s" s="4" r="A5680">
        <v>1380</v>
      </c>
      <c t="n" s="6" r="B5680">
        <v>4665</v>
      </c>
    </row>
    <row spans="1:3" r="5681">
      <c t="s" s="4" r="A5681">
        <v>1381</v>
      </c>
      <c t="n" s="6" r="B5681">
        <v>262</v>
      </c>
    </row>
    <row spans="1:3" r="5682">
      <c t="s" s="4" r="A5682">
        <v>1983</v>
      </c>
    </row>
    <row spans="1:3" r="5683">
      <c t="s" s="3" r="A5683">
        <v>1373</v>
      </c>
    </row>
    <row spans="1:3" r="5684">
      <c t="s" s="4" r="A5684">
        <v>1374</v>
      </c>
      <c t="n" s="6" r="B5684">
        <v>2737</v>
      </c>
    </row>
    <row spans="1:3" r="5685">
      <c t="s" s="4" r="A5685">
        <v>1375</v>
      </c>
      <c t="n" s="6" r="B5685">
        <v>838</v>
      </c>
    </row>
    <row spans="1:3" r="5686">
      <c t="s" s="4" r="A5686">
        <v>1376</v>
      </c>
      <c t="n" s="6" r="B5686">
        <v>3312</v>
      </c>
    </row>
    <row spans="1:3" r="5687">
      <c t="s" s="4" r="A5687">
        <v>1377</v>
      </c>
      <c t="n" s="6" r="B5687">
        <v>339</v>
      </c>
    </row>
    <row spans="1:3" r="5688">
      <c t="s" s="4" r="A5688">
        <v>1378</v>
      </c>
      <c t="n" s="6" r="B5688">
        <v>839</v>
      </c>
    </row>
    <row spans="1:3" r="5689">
      <c t="s" s="4" r="A5689">
        <v>1379</v>
      </c>
      <c t="n" s="6" r="B5689">
        <v>3650</v>
      </c>
    </row>
    <row spans="1:3" r="5690">
      <c t="s" s="4" r="A5690">
        <v>1380</v>
      </c>
      <c t="n" s="6" r="B5690">
        <v>4489</v>
      </c>
    </row>
    <row spans="1:3" r="5691">
      <c t="s" s="4" r="A5691">
        <v>1381</v>
      </c>
      <c t="n" s="6" r="B5691">
        <v>1153</v>
      </c>
    </row>
    <row spans="1:3" r="5692">
      <c t="s" s="4" r="A5692">
        <v>1984</v>
      </c>
    </row>
    <row spans="1:3" r="5693">
      <c t="s" s="3" r="A5693">
        <v>1373</v>
      </c>
    </row>
    <row spans="1:3" r="5694">
      <c t="s" s="4" r="A5694">
        <v>1375</v>
      </c>
      <c t="n" s="6" r="B5694">
        <v>480</v>
      </c>
    </row>
    <row spans="1:3" r="5695">
      <c t="s" s="4" r="A5695">
        <v>1376</v>
      </c>
      <c t="n" s="6" r="B5695">
        <v>2115</v>
      </c>
    </row>
    <row spans="1:3" r="5696">
      <c t="s" s="4" r="A5696">
        <v>1378</v>
      </c>
      <c t="n" s="6" r="B5696">
        <v>480</v>
      </c>
    </row>
    <row spans="1:3" r="5697">
      <c t="s" s="4" r="A5697">
        <v>1379</v>
      </c>
      <c t="n" s="6" r="B5697">
        <v>2115</v>
      </c>
    </row>
    <row spans="1:3" r="5698">
      <c t="s" s="4" r="A5698">
        <v>1380</v>
      </c>
      <c t="n" s="6" r="B5698">
        <v>2595</v>
      </c>
    </row>
    <row spans="1:3" r="5699">
      <c t="s" s="4" r="A5699">
        <v>1381</v>
      </c>
      <c t="n" s="6" r="B5699">
        <v>14</v>
      </c>
    </row>
    <row spans="1:3" r="5700">
      <c t="s" s="4" r="A5700">
        <v>1985</v>
      </c>
    </row>
    <row spans="1:3" r="5701">
      <c t="s" s="3" r="A5701">
        <v>1373</v>
      </c>
    </row>
    <row spans="1:3" r="5702">
      <c t="s" s="4" r="A5702">
        <v>1375</v>
      </c>
      <c t="n" s="6" r="B5702">
        <v>1683</v>
      </c>
    </row>
    <row spans="1:3" r="5703">
      <c t="s" s="4" r="A5703">
        <v>1376</v>
      </c>
      <c t="n" s="6" r="B5703">
        <v>4372</v>
      </c>
    </row>
    <row spans="1:3" r="5704">
      <c t="s" s="4" r="A5704">
        <v>1377</v>
      </c>
      <c t="n" s="6" r="B5704">
        <v>1088</v>
      </c>
    </row>
    <row spans="1:3" r="5705">
      <c t="s" s="4" r="A5705">
        <v>1378</v>
      </c>
      <c t="n" s="6" r="B5705">
        <v>1683</v>
      </c>
    </row>
    <row spans="1:3" r="5706">
      <c t="s" s="4" r="A5706">
        <v>1379</v>
      </c>
      <c t="n" s="6" r="B5706">
        <v>5460</v>
      </c>
    </row>
    <row spans="1:3" r="5707">
      <c t="s" s="4" r="A5707">
        <v>1380</v>
      </c>
      <c t="n" s="6" r="B5707">
        <v>7143</v>
      </c>
    </row>
    <row spans="1:3" r="5708">
      <c t="s" s="4" r="A5708">
        <v>1381</v>
      </c>
      <c t="n" s="6" r="B5708">
        <v>1594</v>
      </c>
    </row>
    <row spans="1:3" r="5709">
      <c t="s" s="4" r="A5709">
        <v>1986</v>
      </c>
    </row>
    <row spans="1:3" r="5710">
      <c t="s" s="3" r="A5710">
        <v>1373</v>
      </c>
    </row>
    <row spans="1:3" r="5711">
      <c t="s" s="4" r="A5711">
        <v>1375</v>
      </c>
      <c t="n" s="6" r="B5711">
        <v>780</v>
      </c>
    </row>
    <row spans="1:3" r="5712">
      <c t="s" s="4" r="A5712">
        <v>1376</v>
      </c>
      <c t="n" s="6" r="B5712">
        <v>5732</v>
      </c>
    </row>
    <row spans="1:3" r="5713">
      <c t="s" s="4" r="A5713">
        <v>1377</v>
      </c>
      <c t="n" s="6" r="B5713">
        <v>3</v>
      </c>
    </row>
    <row spans="1:3" r="5714">
      <c t="s" s="4" r="A5714">
        <v>1378</v>
      </c>
      <c t="n" s="6" r="B5714">
        <v>780</v>
      </c>
    </row>
    <row spans="1:3" r="5715">
      <c t="s" s="4" r="A5715">
        <v>1379</v>
      </c>
      <c t="n" s="6" r="B5715">
        <v>5735</v>
      </c>
    </row>
    <row spans="1:3" r="5716">
      <c t="s" s="4" r="A5716">
        <v>1380</v>
      </c>
      <c t="n" s="6" r="B5716">
        <v>6515</v>
      </c>
    </row>
    <row spans="1:3" r="5717">
      <c t="s" s="4" r="A5717">
        <v>1381</v>
      </c>
      <c t="n" s="6" r="B5717">
        <v>37</v>
      </c>
    </row>
    <row spans="1:3" r="5718">
      <c t="s" s="4" r="A5718">
        <v>1987</v>
      </c>
    </row>
    <row spans="1:3" r="5719">
      <c t="s" s="3" r="A5719">
        <v>1373</v>
      </c>
    </row>
    <row spans="1:3" r="5720">
      <c t="s" s="4" r="A5720">
        <v>1375</v>
      </c>
      <c t="n" s="6" r="B5720">
        <v>750</v>
      </c>
    </row>
    <row spans="1:3" r="5721">
      <c t="s" s="4" r="A5721">
        <v>1376</v>
      </c>
      <c t="n" s="6" r="B5721">
        <v>1481</v>
      </c>
    </row>
    <row spans="1:3" r="5722">
      <c t="s" s="4" r="A5722">
        <v>1378</v>
      </c>
      <c t="n" s="6" r="B5722">
        <v>750</v>
      </c>
    </row>
    <row spans="1:3" r="5723">
      <c t="s" s="4" r="A5723">
        <v>1379</v>
      </c>
      <c t="n" s="6" r="B5723">
        <v>1481</v>
      </c>
    </row>
    <row spans="1:3" r="5724">
      <c t="s" s="4" r="A5724">
        <v>1380</v>
      </c>
      <c t="n" s="6" r="B5724">
        <v>2231</v>
      </c>
    </row>
    <row spans="1:3" r="5725">
      <c t="s" s="4" r="A5725">
        <v>1381</v>
      </c>
      <c t="n" s="6" r="B5725">
        <v>9</v>
      </c>
    </row>
    <row spans="1:3" r="5726">
      <c t="s" s="4" r="A5726">
        <v>1988</v>
      </c>
    </row>
    <row spans="1:3" r="5727">
      <c t="s" s="3" r="A5727">
        <v>1373</v>
      </c>
    </row>
    <row spans="1:3" r="5728">
      <c t="s" s="4" r="A5728">
        <v>1375</v>
      </c>
      <c t="n" s="6" r="B5728">
        <v>1740</v>
      </c>
    </row>
    <row spans="1:3" r="5729">
      <c t="s" s="4" r="A5729">
        <v>1376</v>
      </c>
      <c t="n" s="6" r="B5729">
        <v>3094</v>
      </c>
    </row>
    <row spans="1:3" r="5730">
      <c t="s" s="4" r="A5730">
        <v>1377</v>
      </c>
      <c t="n" s="6" r="B5730">
        <v>69</v>
      </c>
    </row>
    <row spans="1:3" r="5731">
      <c t="s" s="4" r="A5731">
        <v>1378</v>
      </c>
      <c t="n" s="6" r="B5731">
        <v>1740</v>
      </c>
    </row>
    <row spans="1:3" r="5732">
      <c t="s" s="4" r="A5732">
        <v>1379</v>
      </c>
      <c t="n" s="6" r="B5732">
        <v>3163</v>
      </c>
    </row>
    <row spans="1:3" r="5733">
      <c t="s" s="4" r="A5733">
        <v>1380</v>
      </c>
      <c t="n" s="6" r="B5733">
        <v>4903</v>
      </c>
    </row>
    <row spans="1:3" r="5734">
      <c t="s" s="4" r="A5734">
        <v>1381</v>
      </c>
      <c t="n" s="6" r="B5734">
        <v>20</v>
      </c>
    </row>
    <row spans="1:3" r="5735">
      <c t="s" s="4" r="A5735">
        <v>1989</v>
      </c>
    </row>
    <row spans="1:3" r="5736">
      <c t="s" s="3" r="A5736">
        <v>1373</v>
      </c>
    </row>
    <row spans="1:3" r="5737">
      <c t="s" s="4" r="A5737">
        <v>1374</v>
      </c>
      <c t="n" s="6" r="B5737">
        <v>4702</v>
      </c>
    </row>
    <row spans="1:3" r="5738">
      <c t="s" s="4" r="A5738">
        <v>1375</v>
      </c>
      <c t="n" s="6" r="B5738">
        <v>4600</v>
      </c>
    </row>
    <row spans="1:3" r="5739">
      <c t="s" s="4" r="A5739">
        <v>1376</v>
      </c>
      <c t="n" s="6" r="B5739">
        <v>2342</v>
      </c>
    </row>
    <row spans="1:3" r="5740">
      <c t="s" s="4" r="A5740">
        <v>1377</v>
      </c>
      <c t="n" s="6" r="B5740">
        <v>2</v>
      </c>
    </row>
    <row spans="1:3" r="5741">
      <c t="s" s="4" r="A5741">
        <v>1378</v>
      </c>
      <c t="n" s="6" r="B5741">
        <v>4600</v>
      </c>
    </row>
    <row spans="1:3" r="5742">
      <c t="s" s="4" r="A5742">
        <v>1379</v>
      </c>
      <c t="n" s="6" r="B5742">
        <v>2344</v>
      </c>
    </row>
    <row spans="1:3" r="5743">
      <c t="s" s="4" r="A5743">
        <v>1380</v>
      </c>
      <c t="n" s="6" r="B5743">
        <v>6944</v>
      </c>
    </row>
    <row spans="1:3" r="5744">
      <c t="s" s="4" r="A5744">
        <v>1381</v>
      </c>
      <c t="n" s="6" r="B5744">
        <v>15</v>
      </c>
    </row>
    <row spans="1:3" r="5745">
      <c t="s" s="4" r="A5745">
        <v>1990</v>
      </c>
    </row>
    <row spans="1:3" r="5746">
      <c t="s" s="3" r="A5746">
        <v>1373</v>
      </c>
    </row>
    <row spans="1:3" r="5747">
      <c t="s" s="4" r="A5747">
        <v>1374</v>
      </c>
      <c t="n" s="6" r="B5747">
        <v>14347</v>
      </c>
    </row>
    <row spans="1:3" r="5748">
      <c t="s" s="4" r="A5748">
        <v>1375</v>
      </c>
      <c t="n" s="6" r="B5748">
        <v>11680</v>
      </c>
    </row>
    <row spans="1:3" r="5749">
      <c t="s" s="4" r="A5749">
        <v>1376</v>
      </c>
      <c t="n" s="6" r="B5749">
        <v>19626</v>
      </c>
    </row>
    <row spans="1:3" r="5750">
      <c t="s" s="4" r="A5750">
        <v>1378</v>
      </c>
      <c t="n" s="6" r="B5750">
        <v>11680</v>
      </c>
    </row>
    <row spans="1:3" r="5751">
      <c t="s" s="4" r="A5751">
        <v>1379</v>
      </c>
      <c t="n" s="6" r="B5751">
        <v>19626</v>
      </c>
    </row>
    <row spans="1:3" r="5752">
      <c t="s" s="4" r="A5752">
        <v>1380</v>
      </c>
      <c t="n" s="6" r="B5752">
        <v>31306</v>
      </c>
    </row>
    <row spans="1:3" r="5753">
      <c t="s" s="4" r="A5753">
        <v>1381</v>
      </c>
      <c t="n" s="6" r="B5753">
        <v>126</v>
      </c>
    </row>
    <row spans="1:3" r="5754">
      <c t="s" s="4" r="A5754">
        <v>1991</v>
      </c>
    </row>
    <row spans="1:3" r="5755">
      <c t="s" s="3" r="A5755">
        <v>1373</v>
      </c>
    </row>
    <row spans="1:3" r="5756">
      <c t="s" s="4" r="A5756">
        <v>1375</v>
      </c>
      <c t="n" s="6" r="B5756">
        <v>510</v>
      </c>
    </row>
    <row spans="1:3" r="5757">
      <c t="s" s="4" r="A5757">
        <v>1376</v>
      </c>
      <c t="n" s="6" r="B5757">
        <v>3921</v>
      </c>
    </row>
    <row spans="1:3" r="5758">
      <c t="s" s="4" r="A5758">
        <v>1378</v>
      </c>
      <c t="n" s="6" r="B5758">
        <v>510</v>
      </c>
    </row>
    <row spans="1:3" r="5759">
      <c t="s" s="4" r="A5759">
        <v>1379</v>
      </c>
      <c t="n" s="6" r="B5759">
        <v>3921</v>
      </c>
    </row>
    <row spans="1:3" r="5760">
      <c t="s" s="4" r="A5760">
        <v>1380</v>
      </c>
      <c t="n" s="6" r="B5760">
        <v>4431</v>
      </c>
    </row>
    <row spans="1:3" r="5761">
      <c t="s" s="4" r="A5761">
        <v>1381</v>
      </c>
      <c t="n" s="6" r="B5761">
        <v>25</v>
      </c>
    </row>
    <row spans="1:3" r="5762">
      <c t="s" s="4" r="A5762">
        <v>1992</v>
      </c>
    </row>
    <row spans="1:3" r="5763">
      <c t="s" s="3" r="A5763">
        <v>1373</v>
      </c>
    </row>
    <row spans="1:3" r="5764">
      <c t="s" s="4" r="A5764">
        <v>1374</v>
      </c>
      <c t="n" s="6" r="B5764">
        <v>5809</v>
      </c>
    </row>
    <row spans="1:3" r="5765">
      <c t="s" s="4" r="A5765">
        <v>1375</v>
      </c>
      <c t="n" s="6" r="B5765">
        <v>1250</v>
      </c>
    </row>
    <row spans="1:3" r="5766">
      <c t="s" s="4" r="A5766">
        <v>1376</v>
      </c>
      <c t="n" s="6" r="B5766">
        <v>8753</v>
      </c>
    </row>
    <row spans="1:3" r="5767">
      <c t="s" s="4" r="A5767">
        <v>1377</v>
      </c>
      <c t="n" s="6" r="B5767">
        <v>19</v>
      </c>
    </row>
    <row spans="1:3" r="5768">
      <c t="s" s="4" r="A5768">
        <v>1378</v>
      </c>
      <c t="n" s="6" r="B5768">
        <v>1250</v>
      </c>
    </row>
    <row spans="1:3" r="5769">
      <c t="s" s="4" r="A5769">
        <v>1379</v>
      </c>
      <c t="n" s="6" r="B5769">
        <v>8772</v>
      </c>
    </row>
    <row spans="1:3" r="5770">
      <c t="s" s="4" r="A5770">
        <v>1380</v>
      </c>
      <c t="n" s="6" r="B5770">
        <v>10022</v>
      </c>
    </row>
    <row spans="1:3" r="5771">
      <c t="s" s="4" r="A5771">
        <v>1381</v>
      </c>
      <c t="n" s="6" r="B5771">
        <v>57</v>
      </c>
    </row>
    <row spans="1:3" r="5772">
      <c t="s" s="4" r="A5772">
        <v>1993</v>
      </c>
    </row>
    <row spans="1:3" r="5773">
      <c t="s" s="3" r="A5773">
        <v>1373</v>
      </c>
    </row>
    <row spans="1:3" r="5774">
      <c t="s" s="4" r="A5774">
        <v>1375</v>
      </c>
      <c t="n" s="6" r="B5774">
        <v>280</v>
      </c>
    </row>
    <row spans="1:3" r="5775">
      <c t="s" s="4" r="A5775">
        <v>1376</v>
      </c>
      <c t="n" s="6" r="B5775">
        <v>5814</v>
      </c>
    </row>
    <row spans="1:3" r="5776">
      <c t="s" s="4" r="A5776">
        <v>1377</v>
      </c>
      <c t="n" s="6" r="B5776">
        <v>71</v>
      </c>
    </row>
    <row spans="1:3" r="5777">
      <c t="s" s="4" r="A5777">
        <v>1378</v>
      </c>
      <c t="n" s="6" r="B5777">
        <v>280</v>
      </c>
    </row>
    <row spans="1:3" r="5778">
      <c t="s" s="4" r="A5778">
        <v>1379</v>
      </c>
      <c t="n" s="6" r="B5778">
        <v>5885</v>
      </c>
    </row>
    <row spans="1:3" r="5779">
      <c t="s" s="4" r="A5779">
        <v>1380</v>
      </c>
      <c t="n" s="6" r="B5779">
        <v>6165</v>
      </c>
    </row>
    <row spans="1:3" r="5780">
      <c t="s" s="4" r="A5780">
        <v>1381</v>
      </c>
      <c t="n" s="6" r="B5780">
        <v>119</v>
      </c>
    </row>
    <row spans="1:3" r="5781">
      <c t="s" s="4" r="A5781">
        <v>1994</v>
      </c>
    </row>
    <row spans="1:3" r="5782">
      <c t="s" s="3" r="A5782">
        <v>1373</v>
      </c>
    </row>
    <row spans="1:3" r="5783">
      <c t="s" s="4" r="A5783">
        <v>1375</v>
      </c>
      <c t="n" s="6" r="B5783">
        <v>450</v>
      </c>
    </row>
    <row spans="1:3" r="5784">
      <c t="s" s="4" r="A5784">
        <v>1376</v>
      </c>
      <c t="n" s="6" r="B5784">
        <v>4454</v>
      </c>
    </row>
    <row spans="1:3" r="5785">
      <c t="s" s="4" r="A5785">
        <v>1377</v>
      </c>
      <c t="n" s="6" r="B5785">
        <v>239</v>
      </c>
    </row>
    <row spans="1:3" r="5786">
      <c t="s" s="4" r="A5786">
        <v>1378</v>
      </c>
      <c t="n" s="6" r="B5786">
        <v>450</v>
      </c>
    </row>
    <row spans="1:3" r="5787">
      <c t="s" s="4" r="A5787">
        <v>1379</v>
      </c>
      <c t="n" s="6" r="B5787">
        <v>4693</v>
      </c>
    </row>
    <row spans="1:3" r="5788">
      <c t="s" s="4" r="A5788">
        <v>1380</v>
      </c>
      <c t="n" s="6" r="B5788">
        <v>5143</v>
      </c>
    </row>
    <row spans="1:3" r="5789">
      <c t="s" s="4" r="A5789">
        <v>1381</v>
      </c>
      <c t="n" s="6" r="B5789">
        <v>1442</v>
      </c>
    </row>
    <row spans="1:3" r="5790">
      <c t="s" s="4" r="A5790">
        <v>1995</v>
      </c>
    </row>
    <row spans="1:3" r="5791">
      <c t="s" s="3" r="A5791">
        <v>1373</v>
      </c>
    </row>
    <row spans="1:3" r="5792">
      <c t="s" s="4" r="A5792">
        <v>1374</v>
      </c>
      <c t="n" s="6" r="B5792">
        <v>5398</v>
      </c>
    </row>
    <row spans="1:3" r="5793">
      <c t="s" s="4" r="A5793">
        <v>1375</v>
      </c>
      <c t="n" s="6" r="B5793">
        <v>1433</v>
      </c>
    </row>
    <row spans="1:3" r="5794">
      <c t="s" s="4" r="A5794">
        <v>1376</v>
      </c>
      <c t="n" s="6" r="B5794">
        <v>6071</v>
      </c>
    </row>
    <row spans="1:3" r="5795">
      <c t="s" s="4" r="A5795">
        <v>1377</v>
      </c>
      <c t="n" s="6" r="B5795">
        <v>77</v>
      </c>
    </row>
    <row spans="1:3" r="5796">
      <c t="s" s="4" r="A5796">
        <v>1378</v>
      </c>
      <c t="n" s="6" r="B5796">
        <v>1433</v>
      </c>
    </row>
    <row spans="1:3" r="5797">
      <c t="s" s="4" r="A5797">
        <v>1379</v>
      </c>
      <c t="n" s="6" r="B5797">
        <v>6148</v>
      </c>
    </row>
    <row spans="1:3" r="5798">
      <c t="s" s="4" r="A5798">
        <v>1380</v>
      </c>
      <c t="n" s="6" r="B5798">
        <v>7581</v>
      </c>
    </row>
    <row spans="1:3" r="5799">
      <c t="s" s="4" r="A5799">
        <v>1381</v>
      </c>
      <c t="n" s="6" r="B5799">
        <v>166</v>
      </c>
    </row>
    <row spans="1:3" r="5800">
      <c t="s" s="4" r="A5800">
        <v>1996</v>
      </c>
    </row>
    <row spans="1:3" r="5801">
      <c t="s" s="3" r="A5801">
        <v>1373</v>
      </c>
    </row>
    <row spans="1:3" r="5802">
      <c t="s" s="4" r="A5802">
        <v>1374</v>
      </c>
      <c t="n" s="6" r="B5802">
        <v>2346</v>
      </c>
    </row>
    <row spans="1:3" r="5803">
      <c t="s" s="4" r="A5803">
        <v>1375</v>
      </c>
      <c t="n" s="6" r="B5803">
        <v>632</v>
      </c>
    </row>
    <row spans="1:3" r="5804">
      <c t="s" s="4" r="A5804">
        <v>1376</v>
      </c>
      <c t="n" s="6" r="B5804">
        <v>3798</v>
      </c>
    </row>
    <row spans="1:3" r="5805">
      <c t="s" s="4" r="A5805">
        <v>1377</v>
      </c>
      <c t="n" s="6" r="B5805">
        <v>109</v>
      </c>
    </row>
    <row spans="1:3" r="5806">
      <c t="s" s="4" r="A5806">
        <v>1378</v>
      </c>
      <c t="n" s="6" r="B5806">
        <v>632</v>
      </c>
    </row>
    <row spans="1:3" r="5807">
      <c t="s" s="4" r="A5807">
        <v>1379</v>
      </c>
      <c t="n" s="6" r="B5807">
        <v>3907</v>
      </c>
    </row>
    <row spans="1:3" r="5808">
      <c t="s" s="4" r="A5808">
        <v>1380</v>
      </c>
      <c t="n" s="6" r="B5808">
        <v>4539</v>
      </c>
    </row>
    <row spans="1:3" r="5809">
      <c t="s" s="4" r="A5809">
        <v>1381</v>
      </c>
      <c t="n" s="6" r="B5809">
        <v>357</v>
      </c>
    </row>
    <row spans="1:3" r="5810">
      <c t="s" s="4" r="A5810">
        <v>1997</v>
      </c>
    </row>
    <row spans="1:3" r="5811">
      <c t="s" s="3" r="A5811">
        <v>1373</v>
      </c>
    </row>
    <row spans="1:3" r="5812">
      <c t="s" s="4" r="A5812">
        <v>1374</v>
      </c>
      <c t="n" s="6" r="B5812">
        <v>1971</v>
      </c>
    </row>
    <row spans="1:3" r="5813">
      <c t="s" s="4" r="A5813">
        <v>1375</v>
      </c>
      <c t="n" s="6" r="B5813">
        <v>652</v>
      </c>
    </row>
    <row spans="1:3" r="5814">
      <c t="s" s="4" r="A5814">
        <v>1376</v>
      </c>
      <c t="n" s="6" r="B5814">
        <v>1791</v>
      </c>
    </row>
    <row spans="1:3" r="5815">
      <c t="s" s="4" r="A5815">
        <v>1377</v>
      </c>
      <c t="n" s="6" r="B5815">
        <v>94</v>
      </c>
    </row>
    <row spans="1:3" r="5816">
      <c t="s" s="4" r="A5816">
        <v>1378</v>
      </c>
      <c t="n" s="6" r="B5816">
        <v>652</v>
      </c>
    </row>
    <row spans="1:3" r="5817">
      <c t="s" s="4" r="A5817">
        <v>1379</v>
      </c>
      <c t="n" s="6" r="B5817">
        <v>1885</v>
      </c>
    </row>
    <row spans="1:3" r="5818">
      <c t="s" s="4" r="A5818">
        <v>1380</v>
      </c>
      <c t="n" s="6" r="B5818">
        <v>2537</v>
      </c>
    </row>
    <row spans="1:3" r="5819">
      <c t="s" s="4" r="A5819">
        <v>1381</v>
      </c>
      <c t="n" s="6" r="B5819">
        <v>265</v>
      </c>
    </row>
    <row spans="1:3" r="5820">
      <c t="s" s="4" r="A5820">
        <v>1998</v>
      </c>
    </row>
    <row spans="1:3" r="5821">
      <c t="s" s="3" r="A5821">
        <v>1373</v>
      </c>
    </row>
    <row spans="1:3" r="5822">
      <c t="s" s="4" r="A5822">
        <v>1375</v>
      </c>
      <c t="n" s="6" r="B5822">
        <v>852</v>
      </c>
    </row>
    <row spans="1:3" r="5823">
      <c t="s" s="4" r="A5823">
        <v>1376</v>
      </c>
      <c t="n" s="6" r="B5823">
        <v>2720</v>
      </c>
    </row>
    <row spans="1:3" r="5824">
      <c t="s" s="4" r="A5824">
        <v>1377</v>
      </c>
      <c t="n" s="6" r="B5824">
        <v>319</v>
      </c>
    </row>
    <row spans="1:3" r="5825">
      <c t="s" s="4" r="A5825">
        <v>1378</v>
      </c>
      <c t="n" s="6" r="B5825">
        <v>852</v>
      </c>
    </row>
    <row spans="1:3" r="5826">
      <c t="s" s="4" r="A5826">
        <v>1379</v>
      </c>
      <c t="n" s="6" r="B5826">
        <v>3039</v>
      </c>
    </row>
    <row spans="1:3" r="5827">
      <c t="s" s="4" r="A5827">
        <v>1380</v>
      </c>
      <c t="n" s="6" r="B5827">
        <v>3891</v>
      </c>
    </row>
    <row spans="1:3" r="5828">
      <c t="s" s="4" r="A5828">
        <v>1381</v>
      </c>
      <c t="n" s="6" r="B5828">
        <v>989</v>
      </c>
    </row>
    <row spans="1:3" r="5829">
      <c t="s" s="4" r="A5829">
        <v>1999</v>
      </c>
    </row>
    <row spans="1:3" r="5830">
      <c t="s" s="3" r="A5830">
        <v>1373</v>
      </c>
    </row>
    <row spans="1:3" r="5831">
      <c t="s" s="4" r="A5831">
        <v>1374</v>
      </c>
      <c t="n" s="6" r="B5831">
        <v>6794</v>
      </c>
    </row>
    <row spans="1:3" r="5832">
      <c t="s" s="4" r="A5832">
        <v>1375</v>
      </c>
      <c t="n" s="6" r="B5832">
        <v>8187</v>
      </c>
    </row>
    <row spans="1:3" r="5833">
      <c t="s" s="4" r="A5833">
        <v>1376</v>
      </c>
      <c t="n" s="6" r="B5833">
        <v>4628</v>
      </c>
    </row>
    <row spans="1:3" r="5834">
      <c t="s" s="4" r="A5834">
        <v>1377</v>
      </c>
      <c t="n" s="6" r="B5834">
        <v>80</v>
      </c>
    </row>
    <row spans="1:3" r="5835">
      <c t="s" s="4" r="A5835">
        <v>1378</v>
      </c>
      <c t="n" s="6" r="B5835">
        <v>8187</v>
      </c>
    </row>
    <row spans="1:3" r="5836">
      <c t="s" s="4" r="A5836">
        <v>1379</v>
      </c>
      <c t="n" s="6" r="B5836">
        <v>4708</v>
      </c>
    </row>
    <row spans="1:3" r="5837">
      <c t="s" s="4" r="A5837">
        <v>1380</v>
      </c>
      <c t="n" s="6" r="B5837">
        <v>12895</v>
      </c>
    </row>
    <row spans="1:3" r="5838">
      <c t="s" s="4" r="A5838">
        <v>1381</v>
      </c>
      <c t="n" s="6" r="B5838">
        <v>1077</v>
      </c>
    </row>
    <row spans="1:3" r="5839">
      <c t="s" s="4" r="A5839">
        <v>2000</v>
      </c>
    </row>
    <row spans="1:3" r="5840">
      <c t="s" s="3" r="A5840">
        <v>1373</v>
      </c>
    </row>
    <row spans="1:3" r="5841">
      <c t="s" s="4" r="A5841">
        <v>1375</v>
      </c>
      <c t="n" s="6" r="B5841">
        <v>894</v>
      </c>
    </row>
    <row spans="1:3" r="5842">
      <c t="s" s="4" r="A5842">
        <v>1376</v>
      </c>
      <c t="n" s="6" r="B5842">
        <v>2680</v>
      </c>
    </row>
    <row spans="1:3" r="5843">
      <c t="s" s="4" r="A5843">
        <v>1377</v>
      </c>
      <c t="n" s="6" r="B5843">
        <v>161</v>
      </c>
    </row>
    <row spans="1:3" r="5844">
      <c t="s" s="4" r="A5844">
        <v>1378</v>
      </c>
      <c t="n" s="6" r="B5844">
        <v>894</v>
      </c>
    </row>
    <row spans="1:3" r="5845">
      <c t="s" s="4" r="A5845">
        <v>1379</v>
      </c>
      <c t="n" s="6" r="B5845">
        <v>2841</v>
      </c>
    </row>
    <row spans="1:3" r="5846">
      <c t="s" s="4" r="A5846">
        <v>1380</v>
      </c>
      <c t="n" s="6" r="B5846">
        <v>3735</v>
      </c>
    </row>
    <row spans="1:3" r="5847">
      <c t="s" s="4" r="A5847">
        <v>1381</v>
      </c>
      <c t="n" s="6" r="B5847">
        <v>717</v>
      </c>
    </row>
    <row spans="1:3" r="5848">
      <c t="s" s="4" r="A5848">
        <v>2001</v>
      </c>
    </row>
    <row spans="1:3" r="5849">
      <c t="s" s="3" r="A5849">
        <v>1373</v>
      </c>
    </row>
    <row spans="1:3" r="5850">
      <c t="s" s="4" r="A5850">
        <v>1374</v>
      </c>
      <c t="n" s="6" r="B5850">
        <v>7000</v>
      </c>
    </row>
    <row spans="1:3" r="5851">
      <c t="s" s="4" r="A5851">
        <v>1375</v>
      </c>
      <c t="n" s="6" r="B5851">
        <v>3357</v>
      </c>
    </row>
    <row spans="1:3" r="5852">
      <c t="s" s="4" r="A5852">
        <v>1376</v>
      </c>
      <c t="n" s="6" r="B5852">
        <v>8984</v>
      </c>
    </row>
    <row spans="1:3" r="5853">
      <c t="s" s="4" r="A5853">
        <v>1377</v>
      </c>
      <c t="n" s="6" r="B5853">
        <v>195</v>
      </c>
    </row>
    <row spans="1:3" r="5854">
      <c t="s" s="4" r="A5854">
        <v>1378</v>
      </c>
      <c t="n" s="6" r="B5854">
        <v>3357</v>
      </c>
    </row>
    <row spans="1:3" r="5855">
      <c t="s" s="4" r="A5855">
        <v>1379</v>
      </c>
      <c t="n" s="6" r="B5855">
        <v>9179</v>
      </c>
    </row>
    <row spans="1:3" r="5856">
      <c t="s" s="4" r="A5856">
        <v>1380</v>
      </c>
      <c t="n" s="6" r="B5856">
        <v>12536</v>
      </c>
    </row>
    <row spans="1:3" r="5857">
      <c t="s" s="4" r="A5857">
        <v>1381</v>
      </c>
      <c t="n" s="6" r="B5857">
        <v>778</v>
      </c>
    </row>
    <row spans="1:3" r="5858">
      <c t="s" s="4" r="A5858">
        <v>2002</v>
      </c>
    </row>
    <row spans="1:3" r="5859">
      <c t="s" s="3" r="A5859">
        <v>1373</v>
      </c>
    </row>
    <row spans="1:3" r="5860">
      <c t="s" s="4" r="A5860">
        <v>1374</v>
      </c>
      <c t="n" s="6" r="B5860">
        <v>7338</v>
      </c>
    </row>
    <row spans="1:3" r="5861">
      <c t="s" s="4" r="A5861">
        <v>1375</v>
      </c>
      <c t="n" s="6" r="B5861">
        <v>470</v>
      </c>
    </row>
    <row spans="1:3" r="5862">
      <c t="s" s="4" r="A5862">
        <v>1376</v>
      </c>
      <c t="n" s="6" r="B5862">
        <v>13299</v>
      </c>
    </row>
    <row spans="1:3" r="5863">
      <c t="s" s="4" r="A5863">
        <v>1378</v>
      </c>
      <c t="n" s="6" r="B5863">
        <v>470</v>
      </c>
    </row>
    <row spans="1:3" r="5864">
      <c t="s" s="4" r="A5864">
        <v>1379</v>
      </c>
      <c t="n" s="6" r="B5864">
        <v>13299</v>
      </c>
    </row>
    <row spans="1:3" r="5865">
      <c t="s" s="4" r="A5865">
        <v>1380</v>
      </c>
      <c t="n" s="6" r="B5865">
        <v>13769</v>
      </c>
    </row>
    <row spans="1:3" r="5866">
      <c t="s" s="4" r="A5866">
        <v>1381</v>
      </c>
      <c t="n" s="6" r="B5866">
        <v>85</v>
      </c>
    </row>
    <row spans="1:3" r="5867">
      <c t="s" s="4" r="A5867">
        <v>2003</v>
      </c>
    </row>
    <row spans="1:3" r="5868">
      <c t="s" s="3" r="A5868">
        <v>1373</v>
      </c>
    </row>
    <row spans="1:3" r="5869">
      <c t="s" s="4" r="A5869">
        <v>1374</v>
      </c>
      <c t="n" s="6" r="B5869">
        <v>5152</v>
      </c>
    </row>
    <row spans="1:3" r="5870">
      <c t="s" s="4" r="A5870">
        <v>1375</v>
      </c>
      <c t="n" s="6" r="B5870">
        <v>1360</v>
      </c>
    </row>
    <row spans="1:3" r="5871">
      <c t="s" s="4" r="A5871">
        <v>1376</v>
      </c>
      <c t="n" s="6" r="B5871">
        <v>8475</v>
      </c>
    </row>
    <row spans="1:3" r="5872">
      <c t="s" s="4" r="A5872">
        <v>1378</v>
      </c>
      <c t="n" s="6" r="B5872">
        <v>1360</v>
      </c>
    </row>
    <row spans="1:3" r="5873">
      <c t="s" s="4" r="A5873">
        <v>1379</v>
      </c>
      <c t="n" s="6" r="B5873">
        <v>8475</v>
      </c>
    </row>
    <row spans="1:3" r="5874">
      <c t="s" s="4" r="A5874">
        <v>1380</v>
      </c>
      <c t="n" s="6" r="B5874">
        <v>9835</v>
      </c>
    </row>
    <row spans="1:3" r="5875">
      <c t="s" s="4" r="A5875">
        <v>1381</v>
      </c>
      <c t="n" s="6" r="B5875">
        <v>54</v>
      </c>
    </row>
    <row spans="1:3" r="5876">
      <c t="s" s="4" r="A5876">
        <v>2004</v>
      </c>
    </row>
    <row spans="1:3" r="5877">
      <c t="s" s="3" r="A5877">
        <v>1373</v>
      </c>
    </row>
    <row spans="1:3" r="5878">
      <c t="s" s="4" r="A5878">
        <v>1374</v>
      </c>
      <c t="n" s="6" r="B5878">
        <v>5481</v>
      </c>
    </row>
    <row spans="1:3" r="5879">
      <c t="s" s="4" r="A5879">
        <v>1375</v>
      </c>
      <c t="n" s="6" r="B5879">
        <v>850</v>
      </c>
    </row>
    <row spans="1:3" r="5880">
      <c t="s" s="4" r="A5880">
        <v>1376</v>
      </c>
      <c t="n" s="6" r="B5880">
        <v>10738</v>
      </c>
    </row>
    <row spans="1:3" r="5881">
      <c t="s" s="4" r="A5881">
        <v>1378</v>
      </c>
      <c t="n" s="6" r="B5881">
        <v>850</v>
      </c>
    </row>
    <row spans="1:3" r="5882">
      <c t="s" s="4" r="A5882">
        <v>1379</v>
      </c>
      <c t="n" s="6" r="B5882">
        <v>10738</v>
      </c>
    </row>
    <row spans="1:3" r="5883">
      <c t="s" s="4" r="A5883">
        <v>1380</v>
      </c>
      <c t="n" s="6" r="B5883">
        <v>11588</v>
      </c>
    </row>
    <row spans="1:3" r="5884">
      <c t="s" s="4" r="A5884">
        <v>1381</v>
      </c>
      <c t="n" s="6" r="B5884">
        <v>69</v>
      </c>
    </row>
    <row spans="1:3" r="5885">
      <c t="s" s="4" r="A5885">
        <v>2005</v>
      </c>
    </row>
    <row spans="1:3" r="5886">
      <c t="s" s="3" r="A5886">
        <v>1373</v>
      </c>
    </row>
    <row spans="1:3" r="5887">
      <c t="s" s="4" r="A5887">
        <v>1375</v>
      </c>
      <c t="n" s="6" r="B5887">
        <v>570</v>
      </c>
    </row>
    <row spans="1:3" r="5888">
      <c t="s" s="4" r="A5888">
        <v>1376</v>
      </c>
      <c t="n" s="6" r="B5888">
        <v>8893</v>
      </c>
    </row>
    <row spans="1:3" r="5889">
      <c t="s" s="4" r="A5889">
        <v>1377</v>
      </c>
      <c t="n" s="6" r="B5889">
        <v>26</v>
      </c>
    </row>
    <row spans="1:3" r="5890">
      <c t="s" s="4" r="A5890">
        <v>1378</v>
      </c>
      <c t="n" s="6" r="B5890">
        <v>570</v>
      </c>
    </row>
    <row spans="1:3" r="5891">
      <c t="s" s="4" r="A5891">
        <v>1379</v>
      </c>
      <c t="n" s="6" r="B5891">
        <v>8919</v>
      </c>
    </row>
    <row spans="1:3" r="5892">
      <c t="s" s="4" r="A5892">
        <v>1380</v>
      </c>
      <c t="n" s="6" r="B5892">
        <v>9489</v>
      </c>
    </row>
    <row spans="1:3" r="5893">
      <c t="s" s="4" r="A5893">
        <v>1381</v>
      </c>
      <c t="n" s="6" r="B5893">
        <v>57</v>
      </c>
    </row>
    <row spans="1:3" r="5894">
      <c t="s" s="4" r="A5894">
        <v>2006</v>
      </c>
    </row>
    <row spans="1:3" r="5895">
      <c t="s" s="3" r="A5895">
        <v>1373</v>
      </c>
    </row>
    <row spans="1:3" r="5896">
      <c t="s" s="4" r="A5896">
        <v>1374</v>
      </c>
      <c t="n" s="6" r="B5896">
        <v>1599</v>
      </c>
    </row>
    <row spans="1:3" r="5897">
      <c t="s" s="4" r="A5897">
        <v>1375</v>
      </c>
      <c t="n" s="6" r="B5897">
        <v>274</v>
      </c>
    </row>
    <row spans="1:3" r="5898">
      <c t="s" s="4" r="A5898">
        <v>1376</v>
      </c>
      <c t="n" s="6" r="B5898">
        <v>2623</v>
      </c>
    </row>
    <row spans="1:3" r="5899">
      <c t="s" s="4" r="A5899">
        <v>1377</v>
      </c>
      <c t="n" s="6" r="B5899">
        <v>39</v>
      </c>
    </row>
    <row spans="1:3" r="5900">
      <c t="s" s="4" r="A5900">
        <v>1378</v>
      </c>
      <c t="n" s="6" r="B5900">
        <v>274</v>
      </c>
    </row>
    <row spans="1:3" r="5901">
      <c t="s" s="4" r="A5901">
        <v>1379</v>
      </c>
      <c t="n" s="6" r="B5901">
        <v>2662</v>
      </c>
    </row>
    <row spans="1:3" r="5902">
      <c t="s" s="4" r="A5902">
        <v>1380</v>
      </c>
      <c t="n" s="6" r="B5902">
        <v>2936</v>
      </c>
    </row>
    <row spans="1:3" r="5903">
      <c t="s" s="4" r="A5903">
        <v>1381</v>
      </c>
      <c t="n" s="6" r="B5903">
        <v>244</v>
      </c>
    </row>
    <row spans="1:3" r="5904">
      <c t="s" s="4" r="A5904">
        <v>2007</v>
      </c>
    </row>
    <row spans="1:3" r="5905">
      <c t="s" s="3" r="A5905">
        <v>1373</v>
      </c>
    </row>
    <row spans="1:3" r="5906">
      <c t="s" s="4" r="A5906">
        <v>1374</v>
      </c>
      <c t="n" s="6" r="B5906">
        <v>2518</v>
      </c>
    </row>
    <row spans="1:3" r="5907">
      <c t="s" s="4" r="A5907">
        <v>1375</v>
      </c>
      <c t="n" s="6" r="B5907">
        <v>1617</v>
      </c>
    </row>
    <row spans="1:3" r="5908">
      <c t="s" s="4" r="A5908">
        <v>1376</v>
      </c>
      <c t="n" s="6" r="B5908">
        <v>2875</v>
      </c>
    </row>
    <row spans="1:3" r="5909">
      <c t="s" s="4" r="A5909">
        <v>1377</v>
      </c>
      <c t="n" s="6" r="B5909">
        <v>164</v>
      </c>
    </row>
    <row spans="1:3" r="5910">
      <c t="s" s="4" r="A5910">
        <v>1378</v>
      </c>
      <c t="n" s="6" r="B5910">
        <v>1617</v>
      </c>
    </row>
    <row spans="1:3" r="5911">
      <c t="s" s="4" r="A5911">
        <v>1379</v>
      </c>
      <c t="n" s="6" r="B5911">
        <v>3039</v>
      </c>
    </row>
    <row spans="1:3" r="5912">
      <c t="s" s="4" r="A5912">
        <v>1380</v>
      </c>
      <c t="n" s="6" r="B5912">
        <v>4656</v>
      </c>
    </row>
    <row spans="1:3" r="5913">
      <c t="s" s="4" r="A5913">
        <v>1381</v>
      </c>
      <c t="n" s="6" r="B5913">
        <v>260</v>
      </c>
    </row>
    <row spans="1:3" r="5914">
      <c t="s" s="4" r="A5914">
        <v>2008</v>
      </c>
    </row>
    <row spans="1:3" r="5915">
      <c t="s" s="3" r="A5915">
        <v>1373</v>
      </c>
    </row>
    <row spans="1:3" r="5916">
      <c t="s" s="4" r="A5916">
        <v>1374</v>
      </c>
      <c t="n" s="6" r="B5916">
        <v>7925</v>
      </c>
    </row>
    <row spans="1:3" r="5917">
      <c t="s" s="4" r="A5917">
        <v>1375</v>
      </c>
      <c t="n" s="6" r="B5917">
        <v>1313</v>
      </c>
    </row>
    <row spans="1:3" r="5918">
      <c t="s" s="4" r="A5918">
        <v>1376</v>
      </c>
      <c t="n" s="6" r="B5918">
        <v>2928</v>
      </c>
    </row>
    <row spans="1:3" r="5919">
      <c t="s" s="4" r="A5919">
        <v>1377</v>
      </c>
      <c t="n" s="6" r="B5919">
        <v>274</v>
      </c>
    </row>
    <row spans="1:3" r="5920">
      <c t="s" s="4" r="A5920">
        <v>1378</v>
      </c>
      <c t="n" s="6" r="B5920">
        <v>1313</v>
      </c>
    </row>
    <row spans="1:3" r="5921">
      <c t="s" s="4" r="A5921">
        <v>1379</v>
      </c>
      <c t="n" s="6" r="B5921">
        <v>3202</v>
      </c>
    </row>
    <row spans="1:3" r="5922">
      <c t="s" s="4" r="A5922">
        <v>1380</v>
      </c>
      <c t="n" s="6" r="B5922">
        <v>4515</v>
      </c>
    </row>
    <row spans="1:3" r="5923">
      <c t="s" s="4" r="A5923">
        <v>1381</v>
      </c>
      <c t="n" s="6" r="B5923">
        <v>428</v>
      </c>
    </row>
    <row spans="1:3" r="5924">
      <c t="s" s="4" r="A5924">
        <v>2009</v>
      </c>
    </row>
    <row spans="1:3" r="5925">
      <c t="s" s="3" r="A5925">
        <v>1373</v>
      </c>
    </row>
    <row spans="1:3" r="5926">
      <c t="s" s="4" r="A5926">
        <v>1374</v>
      </c>
      <c t="n" s="6" r="B5926">
        <v>972</v>
      </c>
    </row>
    <row spans="1:3" r="5927">
      <c t="s" s="4" r="A5927">
        <v>1375</v>
      </c>
      <c t="n" s="6" r="B5927">
        <v>110</v>
      </c>
    </row>
    <row spans="1:3" r="5928">
      <c t="s" s="4" r="A5928">
        <v>1376</v>
      </c>
      <c t="n" s="6" r="B5928">
        <v>1280</v>
      </c>
    </row>
    <row spans="1:3" r="5929">
      <c t="s" s="4" r="A5929">
        <v>1377</v>
      </c>
      <c t="n" s="6" r="B5929">
        <v>68</v>
      </c>
    </row>
    <row spans="1:3" r="5930">
      <c t="s" s="4" r="A5930">
        <v>1378</v>
      </c>
      <c t="n" s="6" r="B5930">
        <v>110</v>
      </c>
    </row>
    <row spans="1:3" r="5931">
      <c t="s" s="4" r="A5931">
        <v>1379</v>
      </c>
      <c t="n" s="6" r="B5931">
        <v>1348</v>
      </c>
    </row>
    <row spans="1:3" r="5932">
      <c t="s" s="4" r="A5932">
        <v>1380</v>
      </c>
      <c t="n" s="6" r="B5932">
        <v>1458</v>
      </c>
    </row>
    <row spans="1:3" r="5933">
      <c t="s" s="4" r="A5933">
        <v>1381</v>
      </c>
      <c t="n" s="6" r="B5933">
        <v>126</v>
      </c>
    </row>
    <row spans="1:3" r="5934">
      <c t="s" s="4" r="A5934">
        <v>2010</v>
      </c>
    </row>
    <row spans="1:3" r="5935">
      <c t="s" s="3" r="A5935">
        <v>1373</v>
      </c>
    </row>
    <row spans="1:3" r="5936">
      <c t="s" s="4" r="A5936">
        <v>1375</v>
      </c>
      <c t="n" s="6" r="B5936">
        <v>803</v>
      </c>
    </row>
    <row spans="1:3" r="5937">
      <c t="s" s="4" r="A5937">
        <v>1376</v>
      </c>
      <c t="n" s="6" r="B5937">
        <v>4635</v>
      </c>
    </row>
    <row spans="1:3" r="5938">
      <c t="s" s="4" r="A5938">
        <v>1377</v>
      </c>
      <c t="n" s="6" r="B5938">
        <v>134</v>
      </c>
    </row>
    <row spans="1:3" r="5939">
      <c t="s" s="4" r="A5939">
        <v>1378</v>
      </c>
      <c t="n" s="6" r="B5939">
        <v>803</v>
      </c>
    </row>
    <row spans="1:3" r="5940">
      <c t="s" s="4" r="A5940">
        <v>1379</v>
      </c>
      <c t="n" s="6" r="B5940">
        <v>4769</v>
      </c>
    </row>
    <row spans="1:3" r="5941">
      <c t="s" s="4" r="A5941">
        <v>1380</v>
      </c>
      <c t="n" s="6" r="B5941">
        <v>5572</v>
      </c>
    </row>
    <row spans="1:3" r="5942">
      <c t="s" s="4" r="A5942">
        <v>1381</v>
      </c>
      <c t="n" s="6" r="B5942">
        <v>588</v>
      </c>
    </row>
    <row spans="1:3" r="5943">
      <c t="s" s="4" r="A5943">
        <v>2011</v>
      </c>
    </row>
    <row spans="1:3" r="5944">
      <c t="s" s="3" r="A5944">
        <v>1373</v>
      </c>
    </row>
    <row spans="1:3" r="5945">
      <c t="s" s="4" r="A5945">
        <v>1374</v>
      </c>
      <c t="n" s="6" r="B5945">
        <v>3388</v>
      </c>
    </row>
    <row spans="1:3" r="5946">
      <c t="s" s="4" r="A5946">
        <v>1375</v>
      </c>
      <c t="n" s="6" r="B5946">
        <v>1040</v>
      </c>
    </row>
    <row spans="1:3" r="5947">
      <c t="s" s="4" r="A5947">
        <v>1376</v>
      </c>
      <c t="n" s="6" r="B5947">
        <v>3867</v>
      </c>
    </row>
    <row spans="1:3" r="5948">
      <c t="s" s="4" r="A5948">
        <v>1377</v>
      </c>
      <c t="n" s="6" r="B5948">
        <v>172</v>
      </c>
    </row>
    <row spans="1:3" r="5949">
      <c t="s" s="4" r="A5949">
        <v>1378</v>
      </c>
      <c t="n" s="6" r="B5949">
        <v>1040</v>
      </c>
    </row>
    <row spans="1:3" r="5950">
      <c t="s" s="4" r="A5950">
        <v>1379</v>
      </c>
      <c t="n" s="6" r="B5950">
        <v>4039</v>
      </c>
    </row>
    <row spans="1:3" r="5951">
      <c t="s" s="4" r="A5951">
        <v>1380</v>
      </c>
      <c t="n" s="6" r="B5951">
        <v>5079</v>
      </c>
    </row>
    <row spans="1:3" r="5952">
      <c t="s" s="4" r="A5952">
        <v>1381</v>
      </c>
      <c t="n" s="6" r="B5952">
        <v>347</v>
      </c>
    </row>
    <row spans="1:3" r="5953">
      <c t="s" s="4" r="A5953">
        <v>2012</v>
      </c>
    </row>
    <row spans="1:3" r="5954">
      <c t="s" s="3" r="A5954">
        <v>1373</v>
      </c>
    </row>
    <row spans="1:3" r="5955">
      <c t="s" s="4" r="A5955">
        <v>1374</v>
      </c>
      <c t="n" s="6" r="B5955">
        <v>2810</v>
      </c>
    </row>
    <row spans="1:3" r="5956">
      <c t="s" s="4" r="A5956">
        <v>1375</v>
      </c>
      <c t="n" s="6" r="B5956">
        <v>390</v>
      </c>
    </row>
    <row spans="1:3" r="5957">
      <c t="s" s="4" r="A5957">
        <v>1376</v>
      </c>
      <c t="n" s="6" r="B5957">
        <v>2598</v>
      </c>
    </row>
    <row spans="1:3" r="5958">
      <c t="s" s="4" r="A5958">
        <v>1377</v>
      </c>
      <c t="n" s="6" r="B5958">
        <v>961</v>
      </c>
    </row>
    <row spans="1:3" r="5959">
      <c t="s" s="4" r="A5959">
        <v>1378</v>
      </c>
      <c t="n" s="6" r="B5959">
        <v>390</v>
      </c>
    </row>
    <row spans="1:3" r="5960">
      <c t="s" s="4" r="A5960">
        <v>1379</v>
      </c>
      <c t="n" s="6" r="B5960">
        <v>3559</v>
      </c>
    </row>
    <row spans="1:3" r="5961">
      <c t="s" s="4" r="A5961">
        <v>1380</v>
      </c>
      <c t="n" s="6" r="B5961">
        <v>3949</v>
      </c>
    </row>
    <row spans="1:3" r="5962">
      <c t="s" s="4" r="A5962">
        <v>1381</v>
      </c>
      <c t="n" s="6" r="B5962">
        <v>1211</v>
      </c>
    </row>
    <row spans="1:3" r="5963">
      <c t="s" s="4" r="A5963">
        <v>2013</v>
      </c>
    </row>
    <row spans="1:3" r="5964">
      <c t="s" s="3" r="A5964">
        <v>1373</v>
      </c>
    </row>
    <row spans="1:3" r="5965">
      <c t="s" s="4" r="A5965">
        <v>1374</v>
      </c>
      <c t="n" s="6" r="B5965">
        <v>4410</v>
      </c>
    </row>
    <row spans="1:3" r="5966">
      <c t="s" s="4" r="A5966">
        <v>1375</v>
      </c>
      <c t="n" s="6" r="B5966">
        <v>901</v>
      </c>
    </row>
    <row spans="1:3" r="5967">
      <c t="s" s="4" r="A5967">
        <v>1376</v>
      </c>
      <c t="n" s="6" r="B5967">
        <v>5553</v>
      </c>
    </row>
    <row spans="1:3" r="5968">
      <c t="s" s="4" r="A5968">
        <v>1377</v>
      </c>
      <c t="n" s="6" r="B5968">
        <v>292</v>
      </c>
    </row>
    <row spans="1:3" r="5969">
      <c t="s" s="4" r="A5969">
        <v>1378</v>
      </c>
      <c t="n" s="6" r="B5969">
        <v>901</v>
      </c>
    </row>
    <row spans="1:3" r="5970">
      <c t="s" s="4" r="A5970">
        <v>1379</v>
      </c>
      <c t="n" s="6" r="B5970">
        <v>5845</v>
      </c>
    </row>
    <row spans="1:3" r="5971">
      <c t="s" s="4" r="A5971">
        <v>1380</v>
      </c>
      <c t="n" s="6" r="B5971">
        <v>6746</v>
      </c>
    </row>
    <row spans="1:3" r="5972">
      <c t="s" s="4" r="A5972">
        <v>1381</v>
      </c>
      <c t="n" s="6" r="B5972">
        <v>1463</v>
      </c>
    </row>
    <row spans="1:3" r="5973">
      <c t="s" s="4" r="A5973">
        <v>2014</v>
      </c>
    </row>
    <row spans="1:3" r="5974">
      <c t="s" s="3" r="A5974">
        <v>1373</v>
      </c>
    </row>
    <row spans="1:3" r="5975">
      <c t="s" s="4" r="A5975">
        <v>1375</v>
      </c>
      <c t="n" s="6" r="B5975">
        <v>742</v>
      </c>
    </row>
    <row spans="1:3" r="5976">
      <c t="s" s="4" r="A5976">
        <v>1376</v>
      </c>
      <c t="n" s="6" r="B5976">
        <v>7072</v>
      </c>
    </row>
    <row spans="1:3" r="5977">
      <c t="s" s="4" r="A5977">
        <v>1377</v>
      </c>
      <c t="n" s="6" r="B5977">
        <v>38</v>
      </c>
    </row>
    <row spans="1:3" r="5978">
      <c t="s" s="4" r="A5978">
        <v>1378</v>
      </c>
      <c t="n" s="6" r="B5978">
        <v>742</v>
      </c>
    </row>
    <row spans="1:3" r="5979">
      <c t="s" s="4" r="A5979">
        <v>1379</v>
      </c>
      <c t="n" s="6" r="B5979">
        <v>7110</v>
      </c>
    </row>
    <row spans="1:3" r="5980">
      <c t="s" s="4" r="A5980">
        <v>1380</v>
      </c>
      <c t="n" s="6" r="B5980">
        <v>7852</v>
      </c>
    </row>
    <row spans="1:3" r="5981">
      <c t="s" s="4" r="A5981">
        <v>1381</v>
      </c>
      <c t="n" s="6" r="B5981">
        <v>129</v>
      </c>
    </row>
    <row spans="1:3" r="5982">
      <c t="s" s="4" r="A5982">
        <v>2015</v>
      </c>
    </row>
    <row spans="1:3" r="5983">
      <c t="s" s="3" r="A5983">
        <v>1373</v>
      </c>
    </row>
    <row spans="1:3" r="5984">
      <c t="s" s="4" r="A5984">
        <v>1375</v>
      </c>
      <c t="n" s="6" r="B5984">
        <v>534</v>
      </c>
    </row>
    <row spans="1:3" r="5985">
      <c t="s" s="4" r="A5985">
        <v>1376</v>
      </c>
      <c t="n" s="6" r="B5985">
        <v>2525</v>
      </c>
    </row>
    <row spans="1:3" r="5986">
      <c t="s" s="4" r="A5986">
        <v>1377</v>
      </c>
      <c t="n" s="6" r="B5986">
        <v>467</v>
      </c>
    </row>
    <row spans="1:3" r="5987">
      <c t="s" s="4" r="A5987">
        <v>1378</v>
      </c>
      <c t="n" s="6" r="B5987">
        <v>534</v>
      </c>
    </row>
    <row spans="1:3" r="5988">
      <c t="s" s="4" r="A5988">
        <v>1379</v>
      </c>
      <c t="n" s="6" r="B5988">
        <v>2992</v>
      </c>
    </row>
    <row spans="1:3" r="5989">
      <c t="s" s="4" r="A5989">
        <v>1380</v>
      </c>
      <c t="n" s="6" r="B5989">
        <v>3526</v>
      </c>
    </row>
    <row spans="1:3" r="5990">
      <c t="s" s="4" r="A5990">
        <v>1381</v>
      </c>
      <c t="n" s="6" r="B5990">
        <v>1054</v>
      </c>
    </row>
    <row spans="1:3" r="5991">
      <c t="s" s="4" r="A5991">
        <v>2016</v>
      </c>
    </row>
    <row spans="1:3" r="5992">
      <c t="s" s="3" r="A5992">
        <v>1373</v>
      </c>
    </row>
    <row spans="1:3" r="5993">
      <c t="s" s="4" r="A5993">
        <v>1375</v>
      </c>
      <c t="n" s="6" r="B5993">
        <v>630</v>
      </c>
    </row>
    <row spans="1:3" r="5994">
      <c t="s" s="4" r="A5994">
        <v>1376</v>
      </c>
      <c t="n" s="6" r="B5994">
        <v>5214</v>
      </c>
    </row>
    <row spans="1:3" r="5995">
      <c t="s" s="4" r="A5995">
        <v>1377</v>
      </c>
      <c t="n" s="6" r="B5995">
        <v>22</v>
      </c>
    </row>
    <row spans="1:3" r="5996">
      <c t="s" s="4" r="A5996">
        <v>1378</v>
      </c>
      <c t="n" s="6" r="B5996">
        <v>630</v>
      </c>
    </row>
    <row spans="1:3" r="5997">
      <c t="s" s="4" r="A5997">
        <v>1379</v>
      </c>
      <c t="n" s="6" r="B5997">
        <v>5236</v>
      </c>
    </row>
    <row spans="1:3" r="5998">
      <c t="s" s="4" r="A5998">
        <v>1380</v>
      </c>
      <c t="n" s="6" r="B5998">
        <v>5866</v>
      </c>
    </row>
    <row spans="1:3" r="5999">
      <c t="s" s="4" r="A5999">
        <v>1381</v>
      </c>
      <c t="n" s="6" r="B5999">
        <v>33</v>
      </c>
    </row>
    <row spans="1:3" r="6000">
      <c t="s" s="4" r="A6000">
        <v>2017</v>
      </c>
    </row>
    <row spans="1:3" r="6001">
      <c t="s" s="3" r="A6001">
        <v>1373</v>
      </c>
    </row>
    <row spans="1:3" r="6002">
      <c t="s" s="4" r="A6002">
        <v>1374</v>
      </c>
      <c t="n" s="6" r="B6002">
        <v>2674</v>
      </c>
    </row>
    <row spans="1:3" r="6003">
      <c t="s" s="4" r="A6003">
        <v>1375</v>
      </c>
      <c t="n" s="6" r="B6003">
        <v>567</v>
      </c>
    </row>
    <row spans="1:3" r="6004">
      <c t="s" s="4" r="A6004">
        <v>1376</v>
      </c>
      <c t="n" s="6" r="B6004">
        <v>5340</v>
      </c>
    </row>
    <row spans="1:3" r="6005">
      <c t="s" s="4" r="A6005">
        <v>1377</v>
      </c>
      <c t="n" s="6" r="B6005">
        <v>192</v>
      </c>
    </row>
    <row spans="1:3" r="6006">
      <c t="s" s="4" r="A6006">
        <v>1378</v>
      </c>
      <c t="n" s="6" r="B6006">
        <v>567</v>
      </c>
    </row>
    <row spans="1:3" r="6007">
      <c t="s" s="4" r="A6007">
        <v>1379</v>
      </c>
      <c t="n" s="6" r="B6007">
        <v>5532</v>
      </c>
    </row>
    <row spans="1:3" r="6008">
      <c t="s" s="4" r="A6008">
        <v>1380</v>
      </c>
      <c t="n" s="6" r="B6008">
        <v>6099</v>
      </c>
    </row>
    <row spans="1:3" r="6009">
      <c t="s" s="4" r="A6009">
        <v>1381</v>
      </c>
      <c t="n" s="6" r="B6009">
        <v>105</v>
      </c>
    </row>
    <row spans="1:3" r="6010">
      <c t="s" s="4" r="A6010">
        <v>2018</v>
      </c>
    </row>
    <row spans="1:3" r="6011">
      <c t="s" s="3" r="A6011">
        <v>1373</v>
      </c>
    </row>
    <row spans="1:3" r="6012">
      <c t="s" s="4" r="A6012">
        <v>1374</v>
      </c>
      <c t="n" s="6" r="B6012">
        <v>2701</v>
      </c>
    </row>
    <row spans="1:3" r="6013">
      <c t="s" s="4" r="A6013">
        <v>1375</v>
      </c>
      <c t="n" s="6" r="B6013">
        <v>698</v>
      </c>
    </row>
    <row spans="1:3" r="6014">
      <c t="s" s="4" r="A6014">
        <v>1376</v>
      </c>
      <c t="n" s="6" r="B6014">
        <v>3862</v>
      </c>
    </row>
    <row spans="1:3" r="6015">
      <c t="s" s="4" r="A6015">
        <v>1377</v>
      </c>
      <c t="n" s="6" r="B6015">
        <v>247</v>
      </c>
    </row>
    <row spans="1:3" r="6016">
      <c t="s" s="4" r="A6016">
        <v>1378</v>
      </c>
      <c t="n" s="6" r="B6016">
        <v>698</v>
      </c>
    </row>
    <row spans="1:3" r="6017">
      <c t="s" s="4" r="A6017">
        <v>1379</v>
      </c>
      <c t="n" s="6" r="B6017">
        <v>4109</v>
      </c>
    </row>
    <row spans="1:3" r="6018">
      <c t="s" s="4" r="A6018">
        <v>1380</v>
      </c>
      <c t="n" s="6" r="B6018">
        <v>4807</v>
      </c>
    </row>
    <row spans="1:3" r="6019">
      <c t="s" s="4" r="A6019">
        <v>1381</v>
      </c>
      <c t="n" s="6" r="B6019">
        <v>79</v>
      </c>
    </row>
    <row spans="1:3" r="6020">
      <c t="s" s="4" r="A6020">
        <v>2019</v>
      </c>
    </row>
    <row spans="1:3" r="6021">
      <c t="s" s="3" r="A6021">
        <v>1373</v>
      </c>
    </row>
    <row spans="1:3" r="6022">
      <c t="s" s="4" r="A6022">
        <v>1375</v>
      </c>
      <c t="n" s="6" r="B6022">
        <v>807</v>
      </c>
    </row>
    <row spans="1:3" r="6023">
      <c t="s" s="4" r="A6023">
        <v>1376</v>
      </c>
      <c t="n" s="6" r="B6023">
        <v>7689</v>
      </c>
    </row>
    <row spans="1:3" r="6024">
      <c t="s" s="4" r="A6024">
        <v>1377</v>
      </c>
      <c t="n" s="6" r="B6024">
        <v>170</v>
      </c>
    </row>
    <row spans="1:3" r="6025">
      <c t="s" s="4" r="A6025">
        <v>1378</v>
      </c>
      <c t="n" s="6" r="B6025">
        <v>807</v>
      </c>
    </row>
    <row spans="1:3" r="6026">
      <c t="s" s="4" r="A6026">
        <v>1379</v>
      </c>
      <c t="n" s="6" r="B6026">
        <v>7859</v>
      </c>
    </row>
    <row spans="1:3" r="6027">
      <c t="s" s="4" r="A6027">
        <v>1380</v>
      </c>
      <c t="n" s="6" r="B6027">
        <v>8666</v>
      </c>
    </row>
    <row spans="1:3" r="6028">
      <c t="s" s="4" r="A6028">
        <v>1381</v>
      </c>
      <c t="n" s="6" r="B6028">
        <v>197</v>
      </c>
    </row>
    <row spans="1:3" r="6029">
      <c t="s" s="4" r="A6029">
        <v>2020</v>
      </c>
    </row>
    <row spans="1:3" r="6030">
      <c t="s" s="3" r="A6030">
        <v>1373</v>
      </c>
    </row>
    <row spans="1:3" r="6031">
      <c t="s" s="4" r="A6031">
        <v>1374</v>
      </c>
      <c t="n" s="6" r="B6031">
        <v>5717</v>
      </c>
    </row>
    <row spans="1:3" r="6032">
      <c t="s" s="4" r="A6032">
        <v>1375</v>
      </c>
      <c t="n" s="6" r="B6032">
        <v>1155</v>
      </c>
    </row>
    <row spans="1:3" r="6033">
      <c t="s" s="4" r="A6033">
        <v>1376</v>
      </c>
      <c t="n" s="6" r="B6033">
        <v>8552</v>
      </c>
    </row>
    <row spans="1:3" r="6034">
      <c t="s" s="4" r="A6034">
        <v>1377</v>
      </c>
      <c t="n" s="6" r="B6034">
        <v>185</v>
      </c>
    </row>
    <row spans="1:3" r="6035">
      <c t="s" s="4" r="A6035">
        <v>1378</v>
      </c>
      <c t="n" s="6" r="B6035">
        <v>1155</v>
      </c>
    </row>
    <row spans="1:3" r="6036">
      <c t="s" s="4" r="A6036">
        <v>1379</v>
      </c>
      <c t="n" s="6" r="B6036">
        <v>8737</v>
      </c>
    </row>
    <row spans="1:3" r="6037">
      <c t="s" s="4" r="A6037">
        <v>1380</v>
      </c>
      <c t="n" s="6" r="B6037">
        <v>9892</v>
      </c>
    </row>
    <row spans="1:3" r="6038">
      <c t="s" s="4" r="A6038">
        <v>1381</v>
      </c>
      <c t="n" s="6" r="B6038">
        <v>222</v>
      </c>
    </row>
    <row spans="1:3" r="6039">
      <c t="s" s="4" r="A6039">
        <v>2021</v>
      </c>
    </row>
    <row spans="1:3" r="6040">
      <c t="s" s="3" r="A6040">
        <v>1373</v>
      </c>
    </row>
    <row spans="1:3" r="6041">
      <c t="s" s="4" r="A6041">
        <v>1374</v>
      </c>
      <c t="n" s="6" r="B6041">
        <v>8893</v>
      </c>
    </row>
    <row spans="1:3" r="6042">
      <c t="s" s="4" r="A6042">
        <v>1375</v>
      </c>
      <c t="n" s="6" r="B6042">
        <v>870</v>
      </c>
    </row>
    <row spans="1:3" r="6043">
      <c t="s" s="4" r="A6043">
        <v>1376</v>
      </c>
      <c t="n" s="6" r="B6043">
        <v>4455</v>
      </c>
    </row>
    <row spans="1:3" r="6044">
      <c t="s" s="4" r="A6044">
        <v>1377</v>
      </c>
      <c t="n" s="6" r="B6044">
        <v>377</v>
      </c>
    </row>
    <row spans="1:3" r="6045">
      <c t="s" s="4" r="A6045">
        <v>1378</v>
      </c>
      <c t="n" s="6" r="B6045">
        <v>870</v>
      </c>
    </row>
    <row spans="1:3" r="6046">
      <c t="s" s="4" r="A6046">
        <v>1379</v>
      </c>
      <c t="n" s="6" r="B6046">
        <v>4832</v>
      </c>
    </row>
    <row spans="1:3" r="6047">
      <c t="s" s="4" r="A6047">
        <v>1380</v>
      </c>
      <c t="n" s="6" r="B6047">
        <v>5702</v>
      </c>
    </row>
    <row spans="1:3" r="6048">
      <c t="s" s="4" r="A6048">
        <v>1381</v>
      </c>
      <c t="n" s="6" r="B6048">
        <v>1542</v>
      </c>
    </row>
    <row spans="1:3" r="6049">
      <c t="s" s="4" r="A6049">
        <v>2022</v>
      </c>
    </row>
    <row spans="1:3" r="6050">
      <c t="s" s="3" r="A6050">
        <v>1373</v>
      </c>
    </row>
    <row spans="1:3" r="6051">
      <c t="s" s="4" r="A6051">
        <v>1375</v>
      </c>
      <c t="n" s="6" r="B6051">
        <v>10117</v>
      </c>
    </row>
    <row spans="1:3" r="6052">
      <c t="s" s="4" r="A6052">
        <v>1376</v>
      </c>
      <c t="n" s="6" r="B6052">
        <v>13248</v>
      </c>
    </row>
    <row spans="1:3" r="6053">
      <c t="s" s="4" r="A6053">
        <v>1377</v>
      </c>
      <c t="n" s="6" r="B6053">
        <v>156</v>
      </c>
    </row>
    <row spans="1:3" r="6054">
      <c t="s" s="4" r="A6054">
        <v>1378</v>
      </c>
      <c t="n" s="6" r="B6054">
        <v>10117</v>
      </c>
    </row>
    <row spans="1:3" r="6055">
      <c t="s" s="4" r="A6055">
        <v>1379</v>
      </c>
      <c t="n" s="6" r="B6055">
        <v>13404</v>
      </c>
    </row>
    <row spans="1:3" r="6056">
      <c t="s" s="4" r="A6056">
        <v>1380</v>
      </c>
      <c t="n" s="6" r="B6056">
        <v>23521</v>
      </c>
    </row>
    <row spans="1:3" r="6057">
      <c t="s" s="4" r="A6057">
        <v>1381</v>
      </c>
      <c t="n" s="6" r="B6057">
        <v>336</v>
      </c>
    </row>
    <row spans="1:3" r="6058">
      <c t="s" s="4" r="A6058">
        <v>2023</v>
      </c>
    </row>
    <row spans="1:3" r="6059">
      <c t="s" s="3" r="A6059">
        <v>1373</v>
      </c>
    </row>
    <row spans="1:3" r="6060">
      <c t="s" s="4" r="A6060">
        <v>1375</v>
      </c>
      <c t="n" s="6" r="B6060">
        <v>3411</v>
      </c>
    </row>
    <row spans="1:3" r="6061">
      <c t="s" s="4" r="A6061">
        <v>1376</v>
      </c>
      <c t="n" s="6" r="B6061">
        <v>4502</v>
      </c>
    </row>
    <row spans="1:3" r="6062">
      <c t="s" s="4" r="A6062">
        <v>1377</v>
      </c>
      <c t="n" s="6" r="B6062">
        <v>76</v>
      </c>
    </row>
    <row spans="1:3" r="6063">
      <c t="s" s="4" r="A6063">
        <v>1378</v>
      </c>
      <c t="n" s="6" r="B6063">
        <v>3411</v>
      </c>
    </row>
    <row spans="1:3" r="6064">
      <c t="s" s="4" r="A6064">
        <v>1379</v>
      </c>
      <c t="n" s="6" r="B6064">
        <v>4578</v>
      </c>
    </row>
    <row spans="1:3" r="6065">
      <c t="s" s="4" r="A6065">
        <v>1380</v>
      </c>
      <c t="n" s="6" r="B6065">
        <v>7989</v>
      </c>
    </row>
    <row spans="1:3" r="6066">
      <c t="s" s="4" r="A6066">
        <v>1381</v>
      </c>
      <c t="n" s="6" r="B6066">
        <v>613</v>
      </c>
    </row>
    <row spans="1:3" r="6067">
      <c t="s" s="4" r="A6067">
        <v>2024</v>
      </c>
    </row>
    <row spans="1:3" r="6068">
      <c t="s" s="3" r="A6068">
        <v>1373</v>
      </c>
    </row>
    <row spans="1:3" r="6069">
      <c t="s" s="4" r="A6069">
        <v>1374</v>
      </c>
      <c t="n" s="6" r="B6069">
        <v>5041</v>
      </c>
    </row>
    <row spans="1:3" r="6070">
      <c t="s" s="4" r="A6070">
        <v>1375</v>
      </c>
      <c t="n" s="6" r="B6070">
        <v>1047</v>
      </c>
    </row>
    <row spans="1:3" r="6071">
      <c t="s" s="4" r="A6071">
        <v>1376</v>
      </c>
      <c t="n" s="6" r="B6071">
        <v>9969</v>
      </c>
    </row>
    <row spans="1:3" r="6072">
      <c t="s" s="4" r="A6072">
        <v>1377</v>
      </c>
      <c t="n" s="6" r="B6072">
        <v>157</v>
      </c>
    </row>
    <row spans="1:3" r="6073">
      <c t="s" s="4" r="A6073">
        <v>1378</v>
      </c>
      <c t="n" s="6" r="B6073">
        <v>1047</v>
      </c>
    </row>
    <row spans="1:3" r="6074">
      <c t="s" s="4" r="A6074">
        <v>1379</v>
      </c>
      <c t="n" s="6" r="B6074">
        <v>10126</v>
      </c>
    </row>
    <row spans="1:3" r="6075">
      <c t="s" s="4" r="A6075">
        <v>1380</v>
      </c>
      <c t="n" s="6" r="B6075">
        <v>11173</v>
      </c>
    </row>
    <row spans="1:3" r="6076">
      <c t="s" s="4" r="A6076">
        <v>1381</v>
      </c>
      <c t="n" s="6" r="B6076">
        <v>362</v>
      </c>
    </row>
    <row spans="1:3" r="6077">
      <c t="s" s="4" r="A6077">
        <v>2025</v>
      </c>
    </row>
    <row spans="1:3" r="6078">
      <c t="s" s="3" r="A6078">
        <v>1373</v>
      </c>
    </row>
    <row spans="1:3" r="6079">
      <c t="s" s="4" r="A6079">
        <v>1374</v>
      </c>
      <c t="n" s="6" r="B6079">
        <v>6586</v>
      </c>
    </row>
    <row spans="1:3" r="6080">
      <c t="s" s="4" r="A6080">
        <v>1375</v>
      </c>
      <c t="n" s="6" r="B6080">
        <v>619</v>
      </c>
    </row>
    <row spans="1:3" r="6081">
      <c t="s" s="4" r="A6081">
        <v>1376</v>
      </c>
      <c t="n" s="6" r="B6081">
        <v>7861</v>
      </c>
    </row>
    <row spans="1:3" r="6082">
      <c t="s" s="4" r="A6082">
        <v>1377</v>
      </c>
      <c t="n" s="6" r="B6082">
        <v>55</v>
      </c>
    </row>
    <row spans="1:3" r="6083">
      <c t="s" s="4" r="A6083">
        <v>1378</v>
      </c>
      <c t="n" s="6" r="B6083">
        <v>619</v>
      </c>
    </row>
    <row spans="1:3" r="6084">
      <c t="s" s="4" r="A6084">
        <v>1379</v>
      </c>
      <c t="n" s="6" r="B6084">
        <v>7916</v>
      </c>
    </row>
    <row spans="1:3" r="6085">
      <c t="s" s="4" r="A6085">
        <v>1380</v>
      </c>
      <c t="n" s="6" r="B6085">
        <v>8535</v>
      </c>
    </row>
    <row spans="1:3" r="6086">
      <c t="s" s="4" r="A6086">
        <v>1381</v>
      </c>
      <c t="n" s="6" r="B6086">
        <v>103</v>
      </c>
    </row>
    <row spans="1:3" r="6087">
      <c t="s" s="4" r="A6087">
        <v>2026</v>
      </c>
    </row>
    <row spans="1:3" r="6088">
      <c t="s" s="3" r="A6088">
        <v>1373</v>
      </c>
    </row>
    <row spans="1:3" r="6089">
      <c t="s" s="4" r="A6089">
        <v>1374</v>
      </c>
      <c t="n" s="6" r="B6089">
        <v>4295</v>
      </c>
    </row>
    <row spans="1:3" r="6090">
      <c t="s" s="4" r="A6090">
        <v>1375</v>
      </c>
      <c t="n" s="6" r="B6090">
        <v>724</v>
      </c>
    </row>
    <row spans="1:3" r="6091">
      <c t="s" s="4" r="A6091">
        <v>1376</v>
      </c>
      <c t="n" s="6" r="B6091">
        <v>5743</v>
      </c>
    </row>
    <row spans="1:3" r="6092">
      <c t="s" s="4" r="A6092">
        <v>1377</v>
      </c>
      <c t="n" s="6" r="B6092">
        <v>206</v>
      </c>
    </row>
    <row spans="1:3" r="6093">
      <c t="s" s="4" r="A6093">
        <v>1378</v>
      </c>
      <c t="n" s="6" r="B6093">
        <v>724</v>
      </c>
    </row>
    <row spans="1:3" r="6094">
      <c t="s" s="4" r="A6094">
        <v>1379</v>
      </c>
      <c t="n" s="6" r="B6094">
        <v>5949</v>
      </c>
    </row>
    <row spans="1:3" r="6095">
      <c t="s" s="4" r="A6095">
        <v>1380</v>
      </c>
      <c t="n" s="6" r="B6095">
        <v>6673</v>
      </c>
    </row>
    <row spans="1:3" r="6096">
      <c t="s" s="4" r="A6096">
        <v>1381</v>
      </c>
      <c t="n" s="6" r="B6096">
        <v>108</v>
      </c>
    </row>
    <row spans="1:3" r="6097">
      <c t="s" s="4" r="A6097">
        <v>2027</v>
      </c>
    </row>
    <row spans="1:3" r="6098">
      <c t="s" s="3" r="A6098">
        <v>1373</v>
      </c>
    </row>
    <row spans="1:3" r="6099">
      <c t="s" s="4" r="A6099">
        <v>1375</v>
      </c>
      <c t="n" s="6" r="B6099">
        <v>2270</v>
      </c>
    </row>
    <row spans="1:3" r="6100">
      <c t="s" s="4" r="A6100">
        <v>1376</v>
      </c>
      <c t="n" s="6" r="B6100">
        <v>9333</v>
      </c>
    </row>
    <row spans="1:3" r="6101">
      <c t="s" s="4" r="A6101">
        <v>1377</v>
      </c>
      <c t="n" s="6" r="B6101">
        <v>16</v>
      </c>
    </row>
    <row spans="1:3" r="6102">
      <c t="s" s="4" r="A6102">
        <v>1378</v>
      </c>
      <c t="n" s="6" r="B6102">
        <v>2270</v>
      </c>
    </row>
    <row spans="1:3" r="6103">
      <c t="s" s="4" r="A6103">
        <v>1379</v>
      </c>
      <c t="n" s="6" r="B6103">
        <v>9349</v>
      </c>
    </row>
    <row spans="1:3" r="6104">
      <c t="s" s="4" r="A6104">
        <v>1380</v>
      </c>
      <c t="n" s="6" r="B6104">
        <v>11619</v>
      </c>
    </row>
    <row spans="1:3" r="6105">
      <c t="s" s="4" r="A6105">
        <v>1381</v>
      </c>
      <c t="n" s="6" r="B6105">
        <v>60</v>
      </c>
    </row>
    <row spans="1:3" r="6106">
      <c t="s" s="4" r="A6106">
        <v>2028</v>
      </c>
    </row>
    <row spans="1:3" r="6107">
      <c t="s" s="3" r="A6107">
        <v>1373</v>
      </c>
    </row>
    <row spans="1:3" r="6108">
      <c t="s" s="4" r="A6108">
        <v>1374</v>
      </c>
      <c t="n" s="6" r="B6108">
        <v>5011</v>
      </c>
    </row>
    <row spans="1:3" r="6109">
      <c t="s" s="4" r="A6109">
        <v>1375</v>
      </c>
      <c t="n" s="6" r="B6109">
        <v>1837</v>
      </c>
    </row>
    <row spans="1:3" r="6110">
      <c t="s" s="4" r="A6110">
        <v>1376</v>
      </c>
      <c t="n" s="6" r="B6110">
        <v>8426</v>
      </c>
    </row>
    <row spans="1:3" r="6111">
      <c t="s" s="4" r="A6111">
        <v>1377</v>
      </c>
      <c t="n" s="6" r="B6111">
        <v>390</v>
      </c>
    </row>
    <row spans="1:3" r="6112">
      <c t="s" s="4" r="A6112">
        <v>1378</v>
      </c>
      <c t="n" s="6" r="B6112">
        <v>1837</v>
      </c>
    </row>
    <row spans="1:3" r="6113">
      <c t="s" s="4" r="A6113">
        <v>1379</v>
      </c>
      <c t="n" s="6" r="B6113">
        <v>8816</v>
      </c>
    </row>
    <row spans="1:3" r="6114">
      <c t="s" s="4" r="A6114">
        <v>1380</v>
      </c>
      <c t="n" s="6" r="B6114">
        <v>10653</v>
      </c>
    </row>
    <row spans="1:3" r="6115">
      <c t="s" s="4" r="A6115">
        <v>1381</v>
      </c>
      <c t="n" s="6" r="B6115">
        <v>162</v>
      </c>
    </row>
    <row spans="1:3" r="6116">
      <c t="s" s="4" r="A6116">
        <v>2029</v>
      </c>
    </row>
    <row spans="1:3" r="6117">
      <c t="s" s="3" r="A6117">
        <v>1373</v>
      </c>
    </row>
    <row spans="1:3" r="6118">
      <c t="s" s="4" r="A6118">
        <v>1375</v>
      </c>
      <c t="n" s="6" r="B6118">
        <v>4432</v>
      </c>
    </row>
    <row spans="1:3" r="6119">
      <c t="s" s="4" r="A6119">
        <v>1376</v>
      </c>
      <c t="n" s="6" r="B6119">
        <v>6181</v>
      </c>
    </row>
    <row spans="1:3" r="6120">
      <c t="s" s="4" r="A6120">
        <v>1377</v>
      </c>
      <c t="n" s="6" r="B6120">
        <v>1199</v>
      </c>
    </row>
    <row spans="1:3" r="6121">
      <c t="s" s="4" r="A6121">
        <v>1378</v>
      </c>
      <c t="n" s="6" r="B6121">
        <v>4432</v>
      </c>
    </row>
    <row spans="1:3" r="6122">
      <c t="s" s="4" r="A6122">
        <v>1379</v>
      </c>
      <c t="n" s="6" r="B6122">
        <v>7380</v>
      </c>
    </row>
    <row spans="1:3" r="6123">
      <c t="s" s="4" r="A6123">
        <v>1380</v>
      </c>
      <c t="n" s="6" r="B6123">
        <v>11812</v>
      </c>
    </row>
    <row spans="1:3" r="6124">
      <c t="s" s="4" r="A6124">
        <v>1381</v>
      </c>
      <c t="n" s="6" r="B6124">
        <v>2261</v>
      </c>
    </row>
    <row spans="1:3" r="6125">
      <c t="s" s="4" r="A6125">
        <v>2030</v>
      </c>
    </row>
    <row spans="1:3" r="6126">
      <c t="s" s="3" r="A6126">
        <v>1373</v>
      </c>
    </row>
    <row spans="1:3" r="6127">
      <c t="s" s="4" r="A6127">
        <v>1374</v>
      </c>
      <c t="n" s="6" r="B6127">
        <v>1974</v>
      </c>
    </row>
    <row spans="1:3" r="6128">
      <c t="s" s="4" r="A6128">
        <v>1375</v>
      </c>
      <c t="n" s="6" r="B6128">
        <v>337</v>
      </c>
    </row>
    <row spans="1:3" r="6129">
      <c t="s" s="4" r="A6129">
        <v>1376</v>
      </c>
      <c t="n" s="6" r="B6129">
        <v>2216</v>
      </c>
    </row>
    <row spans="1:3" r="6130">
      <c t="s" s="4" r="A6130">
        <v>1377</v>
      </c>
      <c t="n" s="6" r="B6130">
        <v>638</v>
      </c>
    </row>
    <row spans="1:3" r="6131">
      <c t="s" s="4" r="A6131">
        <v>1378</v>
      </c>
      <c t="n" s="6" r="B6131">
        <v>337</v>
      </c>
    </row>
    <row spans="1:3" r="6132">
      <c t="s" s="4" r="A6132">
        <v>1379</v>
      </c>
      <c t="n" s="6" r="B6132">
        <v>2854</v>
      </c>
    </row>
    <row spans="1:3" r="6133">
      <c t="s" s="4" r="A6133">
        <v>1380</v>
      </c>
      <c t="n" s="6" r="B6133">
        <v>3191</v>
      </c>
    </row>
    <row spans="1:3" r="6134">
      <c t="s" s="4" r="A6134">
        <v>1381</v>
      </c>
      <c t="n" s="6" r="B6134">
        <v>947</v>
      </c>
    </row>
    <row spans="1:3" r="6135">
      <c t="s" s="4" r="A6135">
        <v>2031</v>
      </c>
    </row>
    <row spans="1:3" r="6136">
      <c t="s" s="3" r="A6136">
        <v>1373</v>
      </c>
    </row>
    <row spans="1:3" r="6137">
      <c t="s" s="4" r="A6137">
        <v>1375</v>
      </c>
      <c t="n" s="6" r="B6137">
        <v>275</v>
      </c>
    </row>
    <row spans="1:3" r="6138">
      <c t="s" s="4" r="A6138">
        <v>1376</v>
      </c>
      <c t="n" s="6" r="B6138">
        <v>11183</v>
      </c>
    </row>
    <row spans="1:3" r="6139">
      <c t="s" s="4" r="A6139">
        <v>1377</v>
      </c>
      <c t="n" s="6" r="B6139">
        <v>255</v>
      </c>
    </row>
    <row spans="1:3" r="6140">
      <c t="s" s="4" r="A6140">
        <v>1378</v>
      </c>
      <c t="n" s="6" r="B6140">
        <v>275</v>
      </c>
    </row>
    <row spans="1:3" r="6141">
      <c t="s" s="4" r="A6141">
        <v>1379</v>
      </c>
      <c t="n" s="6" r="B6141">
        <v>11438</v>
      </c>
    </row>
    <row spans="1:3" r="6142">
      <c t="s" s="4" r="A6142">
        <v>1380</v>
      </c>
      <c t="n" s="6" r="B6142">
        <v>11713</v>
      </c>
    </row>
    <row spans="1:3" r="6143">
      <c t="s" s="4" r="A6143">
        <v>1381</v>
      </c>
      <c t="n" s="6" r="B6143">
        <v>209</v>
      </c>
    </row>
    <row spans="1:3" r="6144">
      <c t="s" s="4" r="A6144">
        <v>2032</v>
      </c>
    </row>
    <row spans="1:3" r="6145">
      <c t="s" s="3" r="A6145">
        <v>1373</v>
      </c>
    </row>
    <row spans="1:3" r="6146">
      <c t="s" s="4" r="A6146">
        <v>1374</v>
      </c>
      <c t="n" s="6" r="B6146">
        <v>11106</v>
      </c>
    </row>
    <row spans="1:3" r="6147">
      <c t="s" s="4" r="A6147">
        <v>1375</v>
      </c>
      <c t="n" s="6" r="B6147">
        <v>1980</v>
      </c>
    </row>
    <row spans="1:3" r="6148">
      <c t="s" s="4" r="A6148">
        <v>1376</v>
      </c>
      <c t="n" s="6" r="B6148">
        <v>12501</v>
      </c>
    </row>
    <row spans="1:3" r="6149">
      <c t="s" s="4" r="A6149">
        <v>1377</v>
      </c>
      <c t="n" s="6" r="B6149">
        <v>507</v>
      </c>
    </row>
    <row spans="1:3" r="6150">
      <c t="s" s="4" r="A6150">
        <v>1378</v>
      </c>
      <c t="n" s="6" r="B6150">
        <v>1979</v>
      </c>
    </row>
    <row spans="1:3" r="6151">
      <c t="s" s="4" r="A6151">
        <v>1379</v>
      </c>
      <c t="n" s="6" r="B6151">
        <v>13009</v>
      </c>
    </row>
    <row spans="1:3" r="6152">
      <c t="s" s="4" r="A6152">
        <v>1380</v>
      </c>
      <c t="n" s="6" r="B6152">
        <v>14988</v>
      </c>
    </row>
    <row spans="1:3" r="6153">
      <c t="s" s="4" r="A6153">
        <v>1381</v>
      </c>
      <c t="n" s="6" r="B6153">
        <v>3364</v>
      </c>
    </row>
    <row spans="1:3" r="6154">
      <c t="s" s="4" r="A6154">
        <v>2033</v>
      </c>
    </row>
    <row spans="1:3" r="6155">
      <c t="s" s="3" r="A6155">
        <v>1373</v>
      </c>
    </row>
    <row spans="1:3" r="6156">
      <c t="s" s="4" r="A6156">
        <v>1374</v>
      </c>
      <c t="n" s="6" r="B6156">
        <v>4615</v>
      </c>
    </row>
    <row spans="1:3" r="6157">
      <c t="s" s="4" r="A6157">
        <v>1375</v>
      </c>
      <c t="n" s="6" r="B6157">
        <v>1729</v>
      </c>
    </row>
    <row spans="1:3" r="6158">
      <c t="s" s="4" r="A6158">
        <v>1376</v>
      </c>
      <c t="n" s="6" r="B6158">
        <v>7876</v>
      </c>
    </row>
    <row spans="1:3" r="6159">
      <c t="s" s="4" r="A6159">
        <v>1377</v>
      </c>
      <c t="n" s="6" r="B6159">
        <v>427</v>
      </c>
    </row>
    <row spans="1:3" r="6160">
      <c t="s" s="4" r="A6160">
        <v>1378</v>
      </c>
      <c t="n" s="6" r="B6160">
        <v>1729</v>
      </c>
    </row>
    <row spans="1:3" r="6161">
      <c t="s" s="4" r="A6161">
        <v>1379</v>
      </c>
      <c t="n" s="6" r="B6161">
        <v>8303</v>
      </c>
    </row>
    <row spans="1:3" r="6162">
      <c t="s" s="4" r="A6162">
        <v>1380</v>
      </c>
      <c t="n" s="6" r="B6162">
        <v>10032</v>
      </c>
    </row>
    <row spans="1:3" r="6163">
      <c t="s" s="4" r="A6163">
        <v>1381</v>
      </c>
      <c t="n" s="6" r="B6163">
        <v>153</v>
      </c>
    </row>
    <row spans="1:3" r="6164">
      <c t="s" s="4" r="A6164">
        <v>2034</v>
      </c>
    </row>
    <row spans="1:3" r="6165">
      <c t="s" s="3" r="A6165">
        <v>1373</v>
      </c>
    </row>
    <row spans="1:3" r="6166">
      <c t="s" s="4" r="A6166">
        <v>1374</v>
      </c>
      <c t="n" s="6" r="B6166">
        <v>17137</v>
      </c>
    </row>
    <row spans="1:3" r="6167">
      <c t="s" s="4" r="A6167">
        <v>1375</v>
      </c>
      <c t="n" s="6" r="B6167">
        <v>13392</v>
      </c>
    </row>
    <row spans="1:3" r="6168">
      <c t="s" s="4" r="A6168">
        <v>1376</v>
      </c>
      <c t="n" s="6" r="B6168">
        <v>15019</v>
      </c>
    </row>
    <row spans="1:3" r="6169">
      <c t="s" s="4" r="A6169">
        <v>1377</v>
      </c>
      <c t="n" s="6" r="B6169">
        <v>56</v>
      </c>
    </row>
    <row spans="1:3" r="6170">
      <c t="s" s="4" r="A6170">
        <v>1378</v>
      </c>
      <c t="n" s="6" r="B6170">
        <v>13392</v>
      </c>
    </row>
    <row spans="1:3" r="6171">
      <c t="s" s="4" r="A6171">
        <v>1379</v>
      </c>
      <c t="n" s="6" r="B6171">
        <v>15075</v>
      </c>
    </row>
    <row spans="1:3" r="6172">
      <c t="s" s="4" r="A6172">
        <v>1380</v>
      </c>
      <c t="n" s="6" r="B6172">
        <v>28467</v>
      </c>
    </row>
    <row spans="1:3" r="6173">
      <c t="s" s="4" r="A6173">
        <v>1381</v>
      </c>
      <c t="n" s="6" r="B6173">
        <v>1250</v>
      </c>
    </row>
    <row spans="1:3" r="6174">
      <c t="s" s="4" r="A6174">
        <v>2035</v>
      </c>
    </row>
    <row spans="1:3" r="6175">
      <c t="s" s="3" r="A6175">
        <v>1373</v>
      </c>
    </row>
    <row spans="1:3" r="6176">
      <c t="s" s="4" r="A6176">
        <v>1374</v>
      </c>
      <c t="n" s="6" r="B6176">
        <v>5082</v>
      </c>
    </row>
    <row spans="1:3" r="6177">
      <c t="s" s="4" r="A6177">
        <v>1375</v>
      </c>
      <c t="n" s="6" r="B6177">
        <v>921</v>
      </c>
    </row>
    <row spans="1:3" r="6178">
      <c t="s" s="4" r="A6178">
        <v>1376</v>
      </c>
      <c t="n" s="6" r="B6178">
        <v>7656</v>
      </c>
    </row>
    <row spans="1:3" r="6179">
      <c t="s" s="4" r="A6179">
        <v>1377</v>
      </c>
      <c t="n" s="6" r="B6179">
        <v>119</v>
      </c>
    </row>
    <row spans="1:3" r="6180">
      <c t="s" s="4" r="A6180">
        <v>1378</v>
      </c>
      <c t="n" s="6" r="B6180">
        <v>921</v>
      </c>
    </row>
    <row spans="1:3" r="6181">
      <c t="s" s="4" r="A6181">
        <v>1379</v>
      </c>
      <c t="n" s="6" r="B6181">
        <v>7775</v>
      </c>
    </row>
    <row spans="1:3" r="6182">
      <c t="s" s="4" r="A6182">
        <v>1380</v>
      </c>
      <c t="n" s="6" r="B6182">
        <v>8696</v>
      </c>
    </row>
    <row spans="1:3" r="6183">
      <c t="s" s="4" r="A6183">
        <v>1381</v>
      </c>
      <c t="n" s="6" r="B6183">
        <v>719</v>
      </c>
    </row>
    <row spans="1:3" r="6184">
      <c t="s" s="4" r="A6184">
        <v>2036</v>
      </c>
    </row>
    <row spans="1:3" r="6185">
      <c t="s" s="3" r="A6185">
        <v>1373</v>
      </c>
    </row>
    <row spans="1:3" r="6186">
      <c t="s" s="4" r="A6186">
        <v>1374</v>
      </c>
      <c t="n" s="6" r="B6186">
        <v>3806</v>
      </c>
    </row>
    <row spans="1:3" r="6187">
      <c t="s" s="4" r="A6187">
        <v>1375</v>
      </c>
      <c t="n" s="6" r="B6187">
        <v>2542</v>
      </c>
    </row>
    <row spans="1:3" r="6188">
      <c t="s" s="4" r="A6188">
        <v>1376</v>
      </c>
      <c t="n" s="6" r="B6188">
        <v>3274</v>
      </c>
    </row>
    <row spans="1:3" r="6189">
      <c t="s" s="4" r="A6189">
        <v>1377</v>
      </c>
      <c t="n" s="6" r="B6189">
        <v>269</v>
      </c>
    </row>
    <row spans="1:3" r="6190">
      <c t="s" s="4" r="A6190">
        <v>1378</v>
      </c>
      <c t="n" s="6" r="B6190">
        <v>2542</v>
      </c>
    </row>
    <row spans="1:3" r="6191">
      <c t="s" s="4" r="A6191">
        <v>1379</v>
      </c>
      <c t="n" s="6" r="B6191">
        <v>3543</v>
      </c>
    </row>
    <row spans="1:3" r="6192">
      <c t="s" s="4" r="A6192">
        <v>1380</v>
      </c>
      <c t="n" s="6" r="B6192">
        <v>6085</v>
      </c>
    </row>
    <row spans="1:3" r="6193">
      <c t="s" s="4" r="A6193">
        <v>1381</v>
      </c>
      <c t="n" s="6" r="B6193">
        <v>365</v>
      </c>
    </row>
    <row spans="1:3" r="6194">
      <c t="s" s="4" r="A6194">
        <v>2037</v>
      </c>
    </row>
    <row spans="1:3" r="6195">
      <c t="s" s="3" r="A6195">
        <v>1373</v>
      </c>
    </row>
    <row spans="1:3" r="6196">
      <c t="s" s="4" r="A6196">
        <v>1374</v>
      </c>
      <c t="n" s="6" r="B6196">
        <v>3293</v>
      </c>
    </row>
    <row spans="1:3" r="6197">
      <c t="s" s="4" r="A6197">
        <v>1375</v>
      </c>
      <c t="n" s="6" r="B6197">
        <v>781</v>
      </c>
    </row>
    <row spans="1:3" r="6198">
      <c t="s" s="4" r="A6198">
        <v>1376</v>
      </c>
      <c t="n" s="6" r="B6198">
        <v>7104</v>
      </c>
    </row>
    <row spans="1:3" r="6199">
      <c t="s" s="4" r="A6199">
        <v>1377</v>
      </c>
      <c t="n" s="6" r="B6199">
        <v>287</v>
      </c>
    </row>
    <row spans="1:3" r="6200">
      <c t="s" s="4" r="A6200">
        <v>1378</v>
      </c>
      <c t="n" s="6" r="B6200">
        <v>781</v>
      </c>
    </row>
    <row spans="1:3" r="6201">
      <c t="s" s="4" r="A6201">
        <v>1379</v>
      </c>
      <c t="n" s="6" r="B6201">
        <v>7391</v>
      </c>
    </row>
    <row spans="1:3" r="6202">
      <c t="s" s="4" r="A6202">
        <v>1380</v>
      </c>
      <c t="n" s="6" r="B6202">
        <v>8172</v>
      </c>
    </row>
    <row spans="1:3" r="6203">
      <c t="s" s="4" r="A6203">
        <v>1381</v>
      </c>
      <c t="n" s="6" r="B6203">
        <v>138</v>
      </c>
    </row>
    <row spans="1:3" r="6204">
      <c t="s" s="4" r="A6204">
        <v>2038</v>
      </c>
    </row>
    <row spans="1:3" r="6205">
      <c t="s" s="3" r="A6205">
        <v>1373</v>
      </c>
    </row>
    <row spans="1:3" r="6206">
      <c t="s" s="4" r="A6206">
        <v>1375</v>
      </c>
      <c t="n" s="6" r="B6206">
        <v>1320</v>
      </c>
    </row>
    <row spans="1:3" r="6207">
      <c t="s" s="4" r="A6207">
        <v>1376</v>
      </c>
      <c t="n" s="6" r="B6207">
        <v>6547</v>
      </c>
    </row>
    <row spans="1:3" r="6208">
      <c t="s" s="4" r="A6208">
        <v>1377</v>
      </c>
      <c t="n" s="6" r="B6208">
        <v>34</v>
      </c>
    </row>
    <row spans="1:3" r="6209">
      <c t="s" s="4" r="A6209">
        <v>1378</v>
      </c>
      <c t="n" s="6" r="B6209">
        <v>1320</v>
      </c>
    </row>
    <row spans="1:3" r="6210">
      <c t="s" s="4" r="A6210">
        <v>1379</v>
      </c>
      <c t="n" s="6" r="B6210">
        <v>6581</v>
      </c>
    </row>
    <row spans="1:3" r="6211">
      <c t="s" s="4" r="A6211">
        <v>1380</v>
      </c>
      <c t="n" s="6" r="B6211">
        <v>7901</v>
      </c>
    </row>
    <row spans="1:3" r="6212">
      <c t="s" s="4" r="A6212">
        <v>1381</v>
      </c>
      <c t="n" s="6" r="B6212">
        <v>42</v>
      </c>
    </row>
    <row spans="1:3" r="6213">
      <c t="s" s="4" r="A6213">
        <v>2039</v>
      </c>
    </row>
    <row spans="1:3" r="6214">
      <c t="s" s="3" r="A6214">
        <v>1373</v>
      </c>
    </row>
    <row spans="1:3" r="6215">
      <c t="s" s="4" r="A6215">
        <v>1374</v>
      </c>
      <c t="n" s="6" r="B6215">
        <v>2904</v>
      </c>
    </row>
    <row spans="1:3" r="6216">
      <c t="s" s="4" r="A6216">
        <v>1375</v>
      </c>
      <c t="n" s="6" r="B6216">
        <v>547</v>
      </c>
    </row>
    <row spans="1:3" r="6217">
      <c t="s" s="4" r="A6217">
        <v>1376</v>
      </c>
      <c t="n" s="6" r="B6217">
        <v>5970</v>
      </c>
    </row>
    <row spans="1:3" r="6218">
      <c t="s" s="4" r="A6218">
        <v>1377</v>
      </c>
      <c t="n" s="6" r="B6218">
        <v>294</v>
      </c>
    </row>
    <row spans="1:3" r="6219">
      <c t="s" s="4" r="A6219">
        <v>1378</v>
      </c>
      <c t="n" s="6" r="B6219">
        <v>547</v>
      </c>
    </row>
    <row spans="1:3" r="6220">
      <c t="s" s="4" r="A6220">
        <v>1379</v>
      </c>
      <c t="n" s="6" r="B6220">
        <v>6264</v>
      </c>
    </row>
    <row spans="1:3" r="6221">
      <c t="s" s="4" r="A6221">
        <v>1380</v>
      </c>
      <c t="n" s="6" r="B6221">
        <v>6811</v>
      </c>
    </row>
    <row spans="1:3" r="6222">
      <c t="s" s="4" r="A6222">
        <v>1381</v>
      </c>
      <c t="n" s="6" r="B6222">
        <v>116</v>
      </c>
    </row>
    <row spans="1:3" r="6223">
      <c t="s" s="4" r="A6223">
        <v>2040</v>
      </c>
    </row>
    <row spans="1:3" r="6224">
      <c t="s" s="3" r="A6224">
        <v>1373</v>
      </c>
    </row>
    <row spans="1:3" r="6225">
      <c t="s" s="4" r="A6225">
        <v>1374</v>
      </c>
      <c t="n" s="6" r="B6225">
        <v>5404</v>
      </c>
    </row>
    <row spans="1:3" r="6226">
      <c t="s" s="4" r="A6226">
        <v>1375</v>
      </c>
      <c t="n" s="6" r="B6226">
        <v>821</v>
      </c>
    </row>
    <row spans="1:3" r="6227">
      <c t="s" s="4" r="A6227">
        <v>1376</v>
      </c>
      <c t="n" s="6" r="B6227">
        <v>8298</v>
      </c>
    </row>
    <row spans="1:3" r="6228">
      <c t="s" s="4" r="A6228">
        <v>1377</v>
      </c>
      <c t="n" s="6" r="B6228">
        <v>223</v>
      </c>
    </row>
    <row spans="1:3" r="6229">
      <c t="s" s="4" r="A6229">
        <v>1378</v>
      </c>
      <c t="n" s="6" r="B6229">
        <v>821</v>
      </c>
    </row>
    <row spans="1:3" r="6230">
      <c t="s" s="4" r="A6230">
        <v>1379</v>
      </c>
      <c t="n" s="6" r="B6230">
        <v>8521</v>
      </c>
    </row>
    <row spans="1:3" r="6231">
      <c t="s" s="4" r="A6231">
        <v>1380</v>
      </c>
      <c t="n" s="6" r="B6231">
        <v>9342</v>
      </c>
    </row>
    <row spans="1:3" r="6232">
      <c t="s" s="4" r="A6232">
        <v>1381</v>
      </c>
      <c t="n" s="6" r="B6232">
        <v>157</v>
      </c>
    </row>
    <row spans="1:3" r="6233">
      <c t="s" s="4" r="A6233">
        <v>2041</v>
      </c>
    </row>
    <row spans="1:3" r="6234">
      <c t="s" s="3" r="A6234">
        <v>1373</v>
      </c>
    </row>
    <row spans="1:3" r="6235">
      <c t="s" s="4" r="A6235">
        <v>1374</v>
      </c>
      <c t="n" s="6" r="B6235">
        <v>4053</v>
      </c>
    </row>
    <row spans="1:3" r="6236">
      <c t="s" s="4" r="A6236">
        <v>1375</v>
      </c>
      <c t="n" s="6" r="B6236">
        <v>1328</v>
      </c>
    </row>
    <row spans="1:3" r="6237">
      <c t="s" s="4" r="A6237">
        <v>1376</v>
      </c>
      <c t="n" s="6" r="B6237">
        <v>4997</v>
      </c>
    </row>
    <row spans="1:3" r="6238">
      <c t="s" s="4" r="A6238">
        <v>1377</v>
      </c>
      <c t="n" s="6" r="B6238">
        <v>234</v>
      </c>
    </row>
    <row spans="1:3" r="6239">
      <c t="s" s="4" r="A6239">
        <v>1378</v>
      </c>
      <c t="n" s="6" r="B6239">
        <v>1328</v>
      </c>
    </row>
    <row spans="1:3" r="6240">
      <c t="s" s="4" r="A6240">
        <v>1379</v>
      </c>
      <c t="n" s="6" r="B6240">
        <v>5231</v>
      </c>
    </row>
    <row spans="1:3" r="6241">
      <c t="s" s="4" r="A6241">
        <v>1380</v>
      </c>
      <c t="n" s="6" r="B6241">
        <v>6559</v>
      </c>
    </row>
    <row spans="1:3" r="6242">
      <c t="s" s="4" r="A6242">
        <v>1381</v>
      </c>
      <c t="n" s="6" r="B6242">
        <v>97</v>
      </c>
    </row>
    <row spans="1:3" r="6243">
      <c t="s" s="4" r="A6243">
        <v>2042</v>
      </c>
    </row>
    <row spans="1:3" r="6244">
      <c t="s" s="3" r="A6244">
        <v>1373</v>
      </c>
    </row>
    <row spans="1:3" r="6245">
      <c t="s" s="4" r="A6245">
        <v>1375</v>
      </c>
      <c t="n" s="6" r="B6245">
        <v>793</v>
      </c>
    </row>
    <row spans="1:3" r="6246">
      <c t="s" s="4" r="A6246">
        <v>1376</v>
      </c>
      <c t="n" s="6" r="B6246">
        <v>7062</v>
      </c>
    </row>
    <row spans="1:3" r="6247">
      <c t="s" s="4" r="A6247">
        <v>1377</v>
      </c>
      <c t="n" s="6" r="B6247">
        <v>231</v>
      </c>
    </row>
    <row spans="1:3" r="6248">
      <c t="s" s="4" r="A6248">
        <v>1378</v>
      </c>
      <c t="n" s="6" r="B6248">
        <v>793</v>
      </c>
    </row>
    <row spans="1:3" r="6249">
      <c t="s" s="4" r="A6249">
        <v>1379</v>
      </c>
      <c t="n" s="6" r="B6249">
        <v>7293</v>
      </c>
    </row>
    <row spans="1:3" r="6250">
      <c t="s" s="4" r="A6250">
        <v>1380</v>
      </c>
      <c t="n" s="6" r="B6250">
        <v>8086</v>
      </c>
    </row>
    <row spans="1:3" r="6251">
      <c t="s" s="4" r="A6251">
        <v>1381</v>
      </c>
      <c t="n" s="6" r="B6251">
        <v>137</v>
      </c>
    </row>
    <row spans="1:3" r="6252">
      <c t="s" s="4" r="A6252">
        <v>2043</v>
      </c>
    </row>
    <row spans="1:3" r="6253">
      <c t="s" s="3" r="A6253">
        <v>1373</v>
      </c>
    </row>
    <row spans="1:3" r="6254">
      <c t="s" s="4" r="A6254">
        <v>1375</v>
      </c>
      <c t="n" s="6" r="B6254">
        <v>890</v>
      </c>
    </row>
    <row spans="1:3" r="6255">
      <c t="s" s="4" r="A6255">
        <v>1376</v>
      </c>
      <c t="n" s="6" r="B6255">
        <v>3207</v>
      </c>
    </row>
    <row spans="1:3" r="6256">
      <c t="s" s="4" r="A6256">
        <v>1377</v>
      </c>
      <c t="n" s="6" r="B6256">
        <v>24</v>
      </c>
    </row>
    <row spans="1:3" r="6257">
      <c t="s" s="4" r="A6257">
        <v>1378</v>
      </c>
      <c t="n" s="6" r="B6257">
        <v>890</v>
      </c>
    </row>
    <row spans="1:3" r="6258">
      <c t="s" s="4" r="A6258">
        <v>1379</v>
      </c>
      <c t="n" s="6" r="B6258">
        <v>3231</v>
      </c>
    </row>
    <row spans="1:3" r="6259">
      <c t="s" s="4" r="A6259">
        <v>1380</v>
      </c>
      <c t="n" s="6" r="B6259">
        <v>4121</v>
      </c>
    </row>
    <row spans="1:3" r="6260">
      <c t="s" s="4" r="A6260">
        <v>1381</v>
      </c>
      <c t="n" s="6" r="B6260">
        <v>21</v>
      </c>
    </row>
    <row spans="1:3" r="6261">
      <c t="s" s="4" r="A6261">
        <v>2044</v>
      </c>
    </row>
    <row spans="1:3" r="6262">
      <c t="s" s="3" r="A6262">
        <v>1373</v>
      </c>
    </row>
    <row spans="1:3" r="6263">
      <c t="s" s="4" r="A6263">
        <v>1375</v>
      </c>
      <c t="n" s="6" r="B6263">
        <v>1510</v>
      </c>
    </row>
    <row spans="1:3" r="6264">
      <c t="s" s="4" r="A6264">
        <v>1376</v>
      </c>
      <c t="n" s="6" r="B6264">
        <v>5034</v>
      </c>
    </row>
    <row spans="1:3" r="6265">
      <c t="s" s="4" r="A6265">
        <v>1377</v>
      </c>
      <c t="n" s="6" r="B6265">
        <v>21</v>
      </c>
    </row>
    <row spans="1:3" r="6266">
      <c t="s" s="4" r="A6266">
        <v>1378</v>
      </c>
      <c t="n" s="6" r="B6266">
        <v>1510</v>
      </c>
    </row>
    <row spans="1:3" r="6267">
      <c t="s" s="4" r="A6267">
        <v>1379</v>
      </c>
      <c t="n" s="6" r="B6267">
        <v>5055</v>
      </c>
    </row>
    <row spans="1:3" r="6268">
      <c t="s" s="4" r="A6268">
        <v>1380</v>
      </c>
      <c t="n" s="6" r="B6268">
        <v>6565</v>
      </c>
    </row>
    <row spans="1:3" r="6269">
      <c t="s" s="4" r="A6269">
        <v>1381</v>
      </c>
      <c t="n" s="6" r="B6269">
        <v>32</v>
      </c>
    </row>
    <row spans="1:3" r="6270">
      <c t="s" s="4" r="A6270">
        <v>2045</v>
      </c>
    </row>
    <row spans="1:3" r="6271">
      <c t="s" s="3" r="A6271">
        <v>1373</v>
      </c>
    </row>
    <row spans="1:3" r="6272">
      <c t="s" s="4" r="A6272">
        <v>1375</v>
      </c>
      <c t="n" s="6" r="B6272">
        <v>1010</v>
      </c>
    </row>
    <row spans="1:3" r="6273">
      <c t="s" s="4" r="A6273">
        <v>1376</v>
      </c>
      <c t="n" s="6" r="B6273">
        <v>5238</v>
      </c>
    </row>
    <row spans="1:3" r="6274">
      <c t="s" s="4" r="A6274">
        <v>1377</v>
      </c>
      <c t="n" s="6" r="B6274">
        <v>36</v>
      </c>
    </row>
    <row spans="1:3" r="6275">
      <c t="s" s="4" r="A6275">
        <v>1378</v>
      </c>
      <c t="n" s="6" r="B6275">
        <v>1010</v>
      </c>
    </row>
    <row spans="1:3" r="6276">
      <c t="s" s="4" r="A6276">
        <v>1379</v>
      </c>
      <c t="n" s="6" r="B6276">
        <v>5274</v>
      </c>
    </row>
    <row spans="1:3" r="6277">
      <c t="s" s="4" r="A6277">
        <v>1380</v>
      </c>
      <c t="n" s="6" r="B6277">
        <v>6284</v>
      </c>
    </row>
    <row spans="1:3" r="6278">
      <c t="s" s="4" r="A6278">
        <v>1381</v>
      </c>
      <c t="n" s="6" r="B6278">
        <v>34</v>
      </c>
    </row>
    <row spans="1:3" r="6279">
      <c t="s" s="4" r="A6279">
        <v>2046</v>
      </c>
    </row>
    <row spans="1:3" r="6280">
      <c t="s" s="3" r="A6280">
        <v>1373</v>
      </c>
    </row>
    <row spans="1:3" r="6281">
      <c t="s" s="4" r="A6281">
        <v>1375</v>
      </c>
      <c t="n" s="6" r="B6281">
        <v>850</v>
      </c>
    </row>
    <row spans="1:3" r="6282">
      <c t="s" s="4" r="A6282">
        <v>1376</v>
      </c>
      <c t="n" s="6" r="B6282">
        <v>2775</v>
      </c>
    </row>
    <row spans="1:3" r="6283">
      <c t="s" s="4" r="A6283">
        <v>1377</v>
      </c>
      <c t="n" s="6" r="B6283">
        <v>28</v>
      </c>
    </row>
    <row spans="1:3" r="6284">
      <c t="s" s="4" r="A6284">
        <v>1378</v>
      </c>
      <c t="n" s="6" r="B6284">
        <v>850</v>
      </c>
    </row>
    <row spans="1:3" r="6285">
      <c t="s" s="4" r="A6285">
        <v>1379</v>
      </c>
      <c t="n" s="6" r="B6285">
        <v>2803</v>
      </c>
    </row>
    <row spans="1:3" r="6286">
      <c t="s" s="4" r="A6286">
        <v>1380</v>
      </c>
      <c t="n" s="6" r="B6286">
        <v>3653</v>
      </c>
    </row>
    <row spans="1:3" r="6287">
      <c t="s" s="4" r="A6287">
        <v>1381</v>
      </c>
      <c t="n" s="6" r="B6287">
        <v>18</v>
      </c>
    </row>
    <row spans="1:3" r="6288">
      <c t="s" s="4" r="A6288">
        <v>2047</v>
      </c>
    </row>
    <row spans="1:3" r="6289">
      <c t="s" s="3" r="A6289">
        <v>1373</v>
      </c>
    </row>
    <row spans="1:3" r="6290">
      <c t="s" s="4" r="A6290">
        <v>1375</v>
      </c>
      <c t="n" s="6" r="B6290">
        <v>420</v>
      </c>
    </row>
    <row spans="1:3" r="6291">
      <c t="s" s="4" r="A6291">
        <v>1376</v>
      </c>
      <c t="n" s="6" r="B6291">
        <v>1752</v>
      </c>
    </row>
    <row spans="1:3" r="6292">
      <c t="s" s="4" r="A6292">
        <v>1377</v>
      </c>
      <c t="n" s="6" r="B6292">
        <v>11</v>
      </c>
    </row>
    <row spans="1:3" r="6293">
      <c t="s" s="4" r="A6293">
        <v>1378</v>
      </c>
      <c t="n" s="6" r="B6293">
        <v>420</v>
      </c>
    </row>
    <row spans="1:3" r="6294">
      <c t="s" s="4" r="A6294">
        <v>1379</v>
      </c>
      <c t="n" s="6" r="B6294">
        <v>1763</v>
      </c>
    </row>
    <row spans="1:3" r="6295">
      <c t="s" s="4" r="A6295">
        <v>1380</v>
      </c>
      <c t="n" s="6" r="B6295">
        <v>2183</v>
      </c>
    </row>
    <row spans="1:3" r="6296">
      <c t="s" s="4" r="A6296">
        <v>1381</v>
      </c>
      <c t="n" s="6" r="B6296">
        <v>11</v>
      </c>
    </row>
    <row spans="1:3" r="6297">
      <c t="s" s="4" r="A6297">
        <v>2048</v>
      </c>
    </row>
    <row spans="1:3" r="6298">
      <c t="s" s="3" r="A6298">
        <v>1373</v>
      </c>
    </row>
    <row spans="1:3" r="6299">
      <c t="s" s="4" r="A6299">
        <v>1374</v>
      </c>
      <c t="n" s="6" r="B6299">
        <v>4342</v>
      </c>
    </row>
    <row spans="1:3" r="6300">
      <c t="s" s="4" r="A6300">
        <v>1375</v>
      </c>
      <c t="n" s="6" r="B6300">
        <v>1374</v>
      </c>
    </row>
    <row spans="1:3" r="6301">
      <c t="s" s="4" r="A6301">
        <v>1376</v>
      </c>
      <c t="n" s="6" r="B6301">
        <v>5636</v>
      </c>
    </row>
    <row spans="1:3" r="6302">
      <c t="s" s="4" r="A6302">
        <v>1377</v>
      </c>
      <c t="n" s="6" r="B6302">
        <v>125</v>
      </c>
    </row>
    <row spans="1:3" r="6303">
      <c t="s" s="4" r="A6303">
        <v>1378</v>
      </c>
      <c t="n" s="6" r="B6303">
        <v>1374</v>
      </c>
    </row>
    <row spans="1:3" r="6304">
      <c t="s" s="4" r="A6304">
        <v>1379</v>
      </c>
      <c t="n" s="6" r="B6304">
        <v>5761</v>
      </c>
    </row>
    <row spans="1:3" r="6305">
      <c t="s" s="4" r="A6305">
        <v>1380</v>
      </c>
      <c t="n" s="6" r="B6305">
        <v>7135</v>
      </c>
    </row>
    <row spans="1:3" r="6306">
      <c t="s" s="4" r="A6306">
        <v>1381</v>
      </c>
      <c t="n" s="6" r="B6306">
        <v>405</v>
      </c>
    </row>
    <row spans="1:3" r="6307">
      <c t="s" s="4" r="A6307">
        <v>2049</v>
      </c>
    </row>
    <row spans="1:3" r="6308">
      <c t="s" s="3" r="A6308">
        <v>1373</v>
      </c>
    </row>
    <row spans="1:3" r="6309">
      <c t="s" s="4" r="A6309">
        <v>1374</v>
      </c>
      <c t="n" s="6" r="B6309">
        <v>2845</v>
      </c>
    </row>
    <row spans="1:3" r="6310">
      <c t="s" s="4" r="A6310">
        <v>1375</v>
      </c>
      <c t="n" s="6" r="B6310">
        <v>671</v>
      </c>
    </row>
    <row spans="1:3" r="6311">
      <c t="s" s="4" r="A6311">
        <v>1376</v>
      </c>
      <c t="n" s="6" r="B6311">
        <v>3213</v>
      </c>
    </row>
    <row spans="1:3" r="6312">
      <c t="s" s="4" r="A6312">
        <v>1377</v>
      </c>
      <c t="n" s="6" r="B6312">
        <v>704</v>
      </c>
    </row>
    <row spans="1:3" r="6313">
      <c t="s" s="4" r="A6313">
        <v>1378</v>
      </c>
      <c t="n" s="6" r="B6313">
        <v>671</v>
      </c>
    </row>
    <row spans="1:3" r="6314">
      <c t="s" s="4" r="A6314">
        <v>1379</v>
      </c>
      <c t="n" s="6" r="B6314">
        <v>3917</v>
      </c>
    </row>
    <row spans="1:3" r="6315">
      <c t="s" s="4" r="A6315">
        <v>1380</v>
      </c>
      <c t="n" s="6" r="B6315">
        <v>4588</v>
      </c>
    </row>
    <row spans="1:3" r="6316">
      <c t="s" s="4" r="A6316">
        <v>1381</v>
      </c>
      <c t="n" s="6" r="B6316">
        <v>642</v>
      </c>
    </row>
    <row spans="1:3" r="6317">
      <c t="s" s="4" r="A6317">
        <v>2050</v>
      </c>
    </row>
    <row spans="1:3" r="6318">
      <c t="s" s="3" r="A6318">
        <v>1373</v>
      </c>
    </row>
    <row spans="1:3" r="6319">
      <c t="s" s="4" r="A6319">
        <v>1374</v>
      </c>
      <c t="n" s="6" r="B6319">
        <v>2093</v>
      </c>
    </row>
    <row spans="1:3" r="6320">
      <c t="s" s="4" r="A6320">
        <v>1375</v>
      </c>
      <c t="n" s="6" r="B6320">
        <v>2033</v>
      </c>
    </row>
    <row spans="1:3" r="6321">
      <c t="s" s="4" r="A6321">
        <v>1376</v>
      </c>
      <c t="n" s="6" r="B6321">
        <v>2495</v>
      </c>
    </row>
    <row spans="1:3" r="6322">
      <c t="s" s="4" r="A6322">
        <v>1377</v>
      </c>
      <c t="n" s="6" r="B6322">
        <v>143</v>
      </c>
    </row>
    <row spans="1:3" r="6323">
      <c t="s" s="4" r="A6323">
        <v>1378</v>
      </c>
      <c t="n" s="6" r="B6323">
        <v>2033</v>
      </c>
    </row>
    <row spans="1:3" r="6324">
      <c t="s" s="4" r="A6324">
        <v>1379</v>
      </c>
      <c t="n" s="6" r="B6324">
        <v>2638</v>
      </c>
    </row>
    <row spans="1:3" r="6325">
      <c t="s" s="4" r="A6325">
        <v>1380</v>
      </c>
      <c t="n" s="6" r="B6325">
        <v>4671</v>
      </c>
    </row>
    <row spans="1:3" r="6326">
      <c t="s" s="4" r="A6326">
        <v>1381</v>
      </c>
      <c t="n" s="6" r="B6326">
        <v>156</v>
      </c>
    </row>
    <row spans="1:3" r="6327">
      <c t="s" s="4" r="A6327">
        <v>2051</v>
      </c>
    </row>
    <row spans="1:3" r="6328">
      <c t="s" s="3" r="A6328">
        <v>1373</v>
      </c>
    </row>
    <row spans="1:3" r="6329">
      <c t="s" s="4" r="A6329">
        <v>1374</v>
      </c>
      <c t="n" s="6" r="B6329">
        <v>4236</v>
      </c>
    </row>
    <row spans="1:3" r="6330">
      <c t="s" s="4" r="A6330">
        <v>1375</v>
      </c>
      <c t="n" s="6" r="B6330">
        <v>631</v>
      </c>
    </row>
    <row spans="1:3" r="6331">
      <c t="s" s="4" r="A6331">
        <v>1376</v>
      </c>
      <c t="n" s="6" r="B6331">
        <v>5794</v>
      </c>
    </row>
    <row spans="1:3" r="6332">
      <c t="s" s="4" r="A6332">
        <v>1377</v>
      </c>
      <c t="n" s="6" r="B6332">
        <v>390</v>
      </c>
    </row>
    <row spans="1:3" r="6333">
      <c t="s" s="4" r="A6333">
        <v>1378</v>
      </c>
      <c t="n" s="6" r="B6333">
        <v>630</v>
      </c>
    </row>
    <row spans="1:3" r="6334">
      <c t="s" s="4" r="A6334">
        <v>1379</v>
      </c>
      <c t="n" s="6" r="B6334">
        <v>6185</v>
      </c>
    </row>
    <row spans="1:3" r="6335">
      <c t="s" s="4" r="A6335">
        <v>1380</v>
      </c>
      <c t="n" s="6" r="B6335">
        <v>6815</v>
      </c>
    </row>
    <row spans="1:3" r="6336">
      <c t="s" s="4" r="A6336">
        <v>1381</v>
      </c>
      <c t="n" s="6" r="B6336">
        <v>1908</v>
      </c>
    </row>
    <row spans="1:3" r="6337">
      <c t="s" s="4" r="A6337">
        <v>2052</v>
      </c>
    </row>
    <row spans="1:3" r="6338">
      <c t="s" s="3" r="A6338">
        <v>1373</v>
      </c>
    </row>
    <row spans="1:3" r="6339">
      <c t="s" s="4" r="A6339">
        <v>1374</v>
      </c>
      <c t="n" s="6" r="B6339">
        <v>3663</v>
      </c>
    </row>
    <row spans="1:3" r="6340">
      <c t="s" s="4" r="A6340">
        <v>1375</v>
      </c>
      <c t="n" s="6" r="B6340">
        <v>3158</v>
      </c>
    </row>
    <row spans="1:3" r="6341">
      <c t="s" s="4" r="A6341">
        <v>1376</v>
      </c>
      <c t="n" s="6" r="B6341">
        <v>2512</v>
      </c>
    </row>
    <row spans="1:3" r="6342">
      <c t="s" s="4" r="A6342">
        <v>1377</v>
      </c>
      <c t="n" s="6" r="B6342">
        <v>81</v>
      </c>
    </row>
    <row spans="1:3" r="6343">
      <c t="s" s="4" r="A6343">
        <v>1378</v>
      </c>
      <c t="n" s="6" r="B6343">
        <v>3158</v>
      </c>
    </row>
    <row spans="1:3" r="6344">
      <c t="s" s="4" r="A6344">
        <v>1379</v>
      </c>
      <c t="n" s="6" r="B6344">
        <v>2593</v>
      </c>
    </row>
    <row spans="1:3" r="6345">
      <c t="s" s="4" r="A6345">
        <v>1380</v>
      </c>
      <c t="n" s="6" r="B6345">
        <v>5751</v>
      </c>
    </row>
    <row spans="1:3" r="6346">
      <c t="s" s="4" r="A6346">
        <v>1381</v>
      </c>
      <c t="n" s="6" r="B6346">
        <v>153</v>
      </c>
    </row>
    <row spans="1:3" r="6347">
      <c t="s" s="4" r="A6347">
        <v>2053</v>
      </c>
    </row>
    <row spans="1:3" r="6348">
      <c t="s" s="3" r="A6348">
        <v>1373</v>
      </c>
    </row>
    <row spans="1:3" r="6349">
      <c t="s" s="4" r="A6349">
        <v>1374</v>
      </c>
      <c t="n" s="6" r="B6349">
        <v>3319</v>
      </c>
    </row>
    <row spans="1:3" r="6350">
      <c t="s" s="4" r="A6350">
        <v>1375</v>
      </c>
      <c t="n" s="6" r="B6350">
        <v>1424</v>
      </c>
    </row>
    <row spans="1:3" r="6351">
      <c t="s" s="4" r="A6351">
        <v>1376</v>
      </c>
      <c t="n" s="6" r="B6351">
        <v>2209</v>
      </c>
    </row>
    <row spans="1:3" r="6352">
      <c t="s" s="4" r="A6352">
        <v>1377</v>
      </c>
      <c t="n" s="6" r="B6352">
        <v>199</v>
      </c>
    </row>
    <row spans="1:3" r="6353">
      <c t="s" s="4" r="A6353">
        <v>1378</v>
      </c>
      <c t="n" s="6" r="B6353">
        <v>1424</v>
      </c>
    </row>
    <row spans="1:3" r="6354">
      <c t="s" s="4" r="A6354">
        <v>1379</v>
      </c>
      <c t="n" s="6" r="B6354">
        <v>2408</v>
      </c>
    </row>
    <row spans="1:3" r="6355">
      <c t="s" s="4" r="A6355">
        <v>1380</v>
      </c>
      <c t="n" s="6" r="B6355">
        <v>3832</v>
      </c>
    </row>
    <row spans="1:3" r="6356">
      <c t="s" s="4" r="A6356">
        <v>1381</v>
      </c>
      <c t="n" s="6" r="B6356">
        <v>145</v>
      </c>
    </row>
    <row spans="1:3" r="6357">
      <c t="s" s="4" r="A6357">
        <v>2054</v>
      </c>
    </row>
    <row spans="1:3" r="6358">
      <c t="s" s="3" r="A6358">
        <v>1373</v>
      </c>
    </row>
    <row spans="1:3" r="6359">
      <c t="s" s="4" r="A6359">
        <v>1374</v>
      </c>
      <c t="n" s="6" r="B6359">
        <v>4598</v>
      </c>
    </row>
    <row spans="1:3" r="6360">
      <c t="s" s="4" r="A6360">
        <v>1375</v>
      </c>
      <c t="n" s="6" r="B6360">
        <v>991</v>
      </c>
    </row>
    <row spans="1:3" r="6361">
      <c t="s" s="4" r="A6361">
        <v>1376</v>
      </c>
      <c t="n" s="6" r="B6361">
        <v>6999</v>
      </c>
    </row>
    <row spans="1:3" r="6362">
      <c t="s" s="4" r="A6362">
        <v>1377</v>
      </c>
      <c t="n" s="6" r="B6362">
        <v>188</v>
      </c>
    </row>
    <row spans="1:3" r="6363">
      <c t="s" s="4" r="A6363">
        <v>1378</v>
      </c>
      <c t="n" s="6" r="B6363">
        <v>991</v>
      </c>
    </row>
    <row spans="1:3" r="6364">
      <c t="s" s="4" r="A6364">
        <v>1379</v>
      </c>
      <c t="n" s="6" r="B6364">
        <v>7187</v>
      </c>
    </row>
    <row spans="1:3" r="6365">
      <c t="s" s="4" r="A6365">
        <v>1380</v>
      </c>
      <c t="n" s="6" r="B6365">
        <v>8178</v>
      </c>
    </row>
    <row spans="1:3" r="6366">
      <c t="s" s="4" r="A6366">
        <v>1381</v>
      </c>
      <c t="n" s="6" r="B6366">
        <v>135</v>
      </c>
    </row>
    <row spans="1:3" r="6367">
      <c t="s" s="4" r="A6367">
        <v>2055</v>
      </c>
    </row>
    <row spans="1:3" r="6368">
      <c t="s" s="3" r="A6368">
        <v>1373</v>
      </c>
    </row>
    <row spans="1:3" r="6369">
      <c t="s" s="4" r="A6369">
        <v>1374</v>
      </c>
      <c t="n" s="6" r="B6369">
        <v>2437</v>
      </c>
    </row>
    <row spans="1:3" r="6370">
      <c t="s" s="4" r="A6370">
        <v>1375</v>
      </c>
      <c t="n" s="6" r="B6370">
        <v>551</v>
      </c>
    </row>
    <row spans="1:3" r="6371">
      <c t="s" s="4" r="A6371">
        <v>1376</v>
      </c>
      <c t="n" s="6" r="B6371">
        <v>2330</v>
      </c>
    </row>
    <row spans="1:3" r="6372">
      <c t="s" s="4" r="A6372">
        <v>1377</v>
      </c>
      <c t="n" s="6" r="B6372">
        <v>426</v>
      </c>
    </row>
    <row spans="1:3" r="6373">
      <c t="s" s="4" r="A6373">
        <v>1378</v>
      </c>
      <c t="n" s="6" r="B6373">
        <v>551</v>
      </c>
    </row>
    <row spans="1:3" r="6374">
      <c t="s" s="4" r="A6374">
        <v>1379</v>
      </c>
      <c t="n" s="6" r="B6374">
        <v>2756</v>
      </c>
    </row>
    <row spans="1:3" r="6375">
      <c t="s" s="4" r="A6375">
        <v>1380</v>
      </c>
      <c t="n" s="6" r="B6375">
        <v>3307</v>
      </c>
    </row>
    <row spans="1:3" r="6376">
      <c t="s" s="4" r="A6376">
        <v>1381</v>
      </c>
      <c t="n" s="6" r="B6376">
        <v>888</v>
      </c>
    </row>
    <row spans="1:3" r="6377">
      <c t="s" s="4" r="A6377">
        <v>2056</v>
      </c>
    </row>
    <row spans="1:3" r="6378">
      <c t="s" s="3" r="A6378">
        <v>1373</v>
      </c>
    </row>
    <row spans="1:3" r="6379">
      <c t="s" s="4" r="A6379">
        <v>1374</v>
      </c>
      <c t="n" s="6" r="B6379">
        <v>3121</v>
      </c>
    </row>
    <row spans="1:3" r="6380">
      <c t="s" s="4" r="A6380">
        <v>1375</v>
      </c>
      <c t="n" s="6" r="B6380">
        <v>2327</v>
      </c>
    </row>
    <row spans="1:3" r="6381">
      <c t="s" s="4" r="A6381">
        <v>1376</v>
      </c>
      <c t="n" s="6" r="B6381">
        <v>1551</v>
      </c>
    </row>
    <row spans="1:3" r="6382">
      <c t="s" s="4" r="A6382">
        <v>1377</v>
      </c>
      <c t="n" s="6" r="B6382">
        <v>178</v>
      </c>
    </row>
    <row spans="1:3" r="6383">
      <c t="s" s="4" r="A6383">
        <v>1378</v>
      </c>
      <c t="n" s="6" r="B6383">
        <v>2327</v>
      </c>
    </row>
    <row spans="1:3" r="6384">
      <c t="s" s="4" r="A6384">
        <v>1379</v>
      </c>
      <c t="n" s="6" r="B6384">
        <v>1729</v>
      </c>
    </row>
    <row spans="1:3" r="6385">
      <c t="s" s="4" r="A6385">
        <v>1380</v>
      </c>
      <c t="n" s="6" r="B6385">
        <v>4056</v>
      </c>
    </row>
    <row spans="1:3" r="6386">
      <c t="s" s="4" r="A6386">
        <v>1381</v>
      </c>
      <c t="n" s="6" r="B6386">
        <v>184</v>
      </c>
    </row>
    <row spans="1:3" r="6387">
      <c t="s" s="4" r="A6387">
        <v>2057</v>
      </c>
    </row>
    <row spans="1:3" r="6388">
      <c t="s" s="3" r="A6388">
        <v>1373</v>
      </c>
    </row>
    <row spans="1:3" r="6389">
      <c t="s" s="4" r="A6389">
        <v>1375</v>
      </c>
      <c t="n" s="6" r="B6389">
        <v>6643</v>
      </c>
    </row>
    <row spans="1:3" r="6390">
      <c t="s" s="4" r="A6390">
        <v>1376</v>
      </c>
      <c t="n" s="6" r="B6390">
        <v>7551</v>
      </c>
    </row>
    <row spans="1:3" r="6391">
      <c t="s" s="4" r="A6391">
        <v>1378</v>
      </c>
      <c t="n" s="6" r="B6391">
        <v>6643</v>
      </c>
    </row>
    <row spans="1:3" r="6392">
      <c t="s" s="4" r="A6392">
        <v>1379</v>
      </c>
      <c t="n" s="6" r="B6392">
        <v>7551</v>
      </c>
    </row>
    <row spans="1:3" r="6393">
      <c t="s" s="4" r="A6393">
        <v>1380</v>
      </c>
      <c t="n" s="6" r="B6393">
        <v>14194</v>
      </c>
    </row>
    <row spans="1:3" r="6394">
      <c t="s" s="4" r="A6394">
        <v>1381</v>
      </c>
      <c t="n" s="6" r="B6394">
        <v>32</v>
      </c>
    </row>
    <row spans="1:3" r="6395">
      <c t="s" s="4" r="A6395">
        <v>2058</v>
      </c>
    </row>
    <row spans="1:3" r="6396">
      <c t="s" s="3" r="A6396">
        <v>1373</v>
      </c>
    </row>
    <row spans="1:3" r="6397">
      <c t="s" s="4" r="A6397">
        <v>1375</v>
      </c>
      <c t="n" s="6" r="B6397">
        <v>1767</v>
      </c>
    </row>
    <row spans="1:3" r="6398">
      <c t="s" s="4" r="A6398">
        <v>1376</v>
      </c>
      <c t="n" s="6" r="B6398">
        <v>12368</v>
      </c>
    </row>
    <row spans="1:3" r="6399">
      <c t="s" s="4" r="A6399">
        <v>1377</v>
      </c>
      <c t="n" s="6" r="B6399">
        <v>48</v>
      </c>
    </row>
    <row spans="1:3" r="6400">
      <c t="s" s="4" r="A6400">
        <v>1378</v>
      </c>
      <c t="n" s="6" r="B6400">
        <v>1767</v>
      </c>
    </row>
    <row spans="1:3" r="6401">
      <c t="s" s="4" r="A6401">
        <v>1379</v>
      </c>
      <c t="n" s="6" r="B6401">
        <v>12416</v>
      </c>
    </row>
    <row spans="1:3" r="6402">
      <c t="s" s="4" r="A6402">
        <v>1380</v>
      </c>
      <c t="n" s="6" r="B6402">
        <v>14183</v>
      </c>
    </row>
    <row spans="1:3" r="6403">
      <c t="s" s="4" r="A6403">
        <v>1381</v>
      </c>
      <c t="n" s="6" r="B6403">
        <v>599</v>
      </c>
    </row>
    <row spans="1:3" r="6404">
      <c t="s" s="4" r="A6404">
        <v>2059</v>
      </c>
    </row>
    <row spans="1:3" r="6405">
      <c t="s" s="3" r="A6405">
        <v>1373</v>
      </c>
    </row>
    <row spans="1:3" r="6406">
      <c t="s" s="4" r="A6406">
        <v>1375</v>
      </c>
      <c t="n" s="6" r="B6406">
        <v>402</v>
      </c>
    </row>
    <row spans="1:3" r="6407">
      <c t="s" s="4" r="A6407">
        <v>1376</v>
      </c>
      <c t="n" s="6" r="B6407">
        <v>1870</v>
      </c>
    </row>
    <row spans="1:3" r="6408">
      <c t="s" s="4" r="A6408">
        <v>1377</v>
      </c>
      <c t="n" s="6" r="B6408">
        <v>219</v>
      </c>
    </row>
    <row spans="1:3" r="6409">
      <c t="s" s="4" r="A6409">
        <v>1378</v>
      </c>
      <c t="n" s="6" r="B6409">
        <v>402</v>
      </c>
    </row>
    <row spans="1:3" r="6410">
      <c t="s" s="4" r="A6410">
        <v>1379</v>
      </c>
      <c t="n" s="6" r="B6410">
        <v>2089</v>
      </c>
    </row>
    <row spans="1:3" r="6411">
      <c t="s" s="4" r="A6411">
        <v>1380</v>
      </c>
      <c t="n" s="6" r="B6411">
        <v>2491</v>
      </c>
    </row>
    <row spans="1:3" r="6412">
      <c t="s" s="4" r="A6412">
        <v>1381</v>
      </c>
      <c t="n" s="6" r="B6412">
        <v>327</v>
      </c>
    </row>
    <row spans="1:3" r="6413">
      <c t="s" s="4" r="A6413">
        <v>2060</v>
      </c>
    </row>
    <row spans="1:3" r="6414">
      <c t="s" s="3" r="A6414">
        <v>1373</v>
      </c>
    </row>
    <row spans="1:3" r="6415">
      <c t="s" s="4" r="A6415">
        <v>1375</v>
      </c>
      <c t="n" s="6" r="B6415">
        <v>1510</v>
      </c>
    </row>
    <row spans="1:3" r="6416">
      <c t="s" s="4" r="A6416">
        <v>1376</v>
      </c>
      <c t="n" s="6" r="B6416">
        <v>5235</v>
      </c>
    </row>
    <row spans="1:3" r="6417">
      <c t="s" s="4" r="A6417">
        <v>1377</v>
      </c>
      <c t="n" s="6" r="B6417">
        <v>3</v>
      </c>
    </row>
    <row spans="1:3" r="6418">
      <c t="s" s="4" r="A6418">
        <v>1378</v>
      </c>
      <c t="n" s="6" r="B6418">
        <v>1510</v>
      </c>
    </row>
    <row spans="1:3" r="6419">
      <c t="s" s="4" r="A6419">
        <v>1379</v>
      </c>
      <c t="n" s="6" r="B6419">
        <v>5238</v>
      </c>
    </row>
    <row spans="1:3" r="6420">
      <c t="s" s="4" r="A6420">
        <v>1380</v>
      </c>
      <c t="n" s="6" r="B6420">
        <v>6748</v>
      </c>
    </row>
    <row spans="1:3" r="6421">
      <c t="s" s="4" r="A6421">
        <v>1381</v>
      </c>
      <c t="n" s="6" r="B6421">
        <v>34</v>
      </c>
    </row>
    <row spans="1:3" r="6422">
      <c t="s" s="4" r="A6422">
        <v>2061</v>
      </c>
    </row>
    <row spans="1:3" r="6423">
      <c t="s" s="3" r="A6423">
        <v>1373</v>
      </c>
    </row>
    <row spans="1:3" r="6424">
      <c t="s" s="4" r="A6424">
        <v>1375</v>
      </c>
      <c t="n" s="6" r="B6424">
        <v>2017</v>
      </c>
    </row>
    <row spans="1:3" r="6425">
      <c t="s" s="4" r="A6425">
        <v>1376</v>
      </c>
      <c t="n" s="6" r="B6425">
        <v>4181</v>
      </c>
    </row>
    <row spans="1:3" r="6426">
      <c t="s" s="4" r="A6426">
        <v>1377</v>
      </c>
      <c t="n" s="6" r="B6426">
        <v>125</v>
      </c>
    </row>
    <row spans="1:3" r="6427">
      <c t="s" s="4" r="A6427">
        <v>1378</v>
      </c>
      <c t="n" s="6" r="B6427">
        <v>2017</v>
      </c>
    </row>
    <row spans="1:3" r="6428">
      <c t="s" s="4" r="A6428">
        <v>1379</v>
      </c>
      <c t="n" s="6" r="B6428">
        <v>4306</v>
      </c>
    </row>
    <row spans="1:3" r="6429">
      <c t="s" s="4" r="A6429">
        <v>1380</v>
      </c>
      <c t="n" s="6" r="B6429">
        <v>6323</v>
      </c>
    </row>
    <row spans="1:3" r="6430">
      <c t="s" s="4" r="A6430">
        <v>1381</v>
      </c>
      <c t="n" s="6" r="B6430">
        <v>636</v>
      </c>
    </row>
    <row spans="1:3" r="6431">
      <c t="s" s="4" r="A6431">
        <v>2062</v>
      </c>
    </row>
    <row spans="1:3" r="6432">
      <c t="s" s="3" r="A6432">
        <v>1373</v>
      </c>
    </row>
    <row spans="1:3" r="6433">
      <c t="s" s="4" r="A6433">
        <v>1374</v>
      </c>
      <c t="n" s="6" r="B6433">
        <v>8661</v>
      </c>
    </row>
    <row spans="1:3" r="6434">
      <c t="s" s="4" r="A6434">
        <v>1375</v>
      </c>
      <c t="n" s="6" r="B6434">
        <v>2596</v>
      </c>
    </row>
    <row spans="1:3" r="6435">
      <c t="s" s="4" r="A6435">
        <v>1376</v>
      </c>
      <c t="n" s="6" r="B6435">
        <v>8735</v>
      </c>
    </row>
    <row spans="1:3" r="6436">
      <c t="s" s="4" r="A6436">
        <v>1377</v>
      </c>
      <c t="n" s="6" r="B6436">
        <v>419</v>
      </c>
    </row>
    <row spans="1:3" r="6437">
      <c t="s" s="4" r="A6437">
        <v>1378</v>
      </c>
      <c t="n" s="6" r="B6437">
        <v>2596</v>
      </c>
    </row>
    <row spans="1:3" r="6438">
      <c t="s" s="4" r="A6438">
        <v>1379</v>
      </c>
      <c t="n" s="6" r="B6438">
        <v>9154</v>
      </c>
    </row>
    <row spans="1:3" r="6439">
      <c t="s" s="4" r="A6439">
        <v>1380</v>
      </c>
      <c t="n" s="6" r="B6439">
        <v>11750</v>
      </c>
    </row>
    <row spans="1:3" r="6440">
      <c t="s" s="4" r="A6440">
        <v>1381</v>
      </c>
      <c t="n" s="6" r="B6440">
        <v>2394</v>
      </c>
    </row>
    <row spans="1:3" r="6441">
      <c t="s" s="4" r="A6441">
        <v>2063</v>
      </c>
    </row>
    <row spans="1:3" r="6442">
      <c t="s" s="3" r="A6442">
        <v>1373</v>
      </c>
    </row>
    <row spans="1:3" r="6443">
      <c t="s" s="4" r="A6443">
        <v>1374</v>
      </c>
      <c t="n" s="6" r="B6443">
        <v>5652</v>
      </c>
    </row>
    <row spans="1:3" r="6444">
      <c t="s" s="4" r="A6444">
        <v>1375</v>
      </c>
      <c t="n" s="6" r="B6444">
        <v>1036</v>
      </c>
    </row>
    <row spans="1:3" r="6445">
      <c t="s" s="4" r="A6445">
        <v>1376</v>
      </c>
      <c t="n" s="6" r="B6445">
        <v>8133</v>
      </c>
    </row>
    <row spans="1:3" r="6446">
      <c t="s" s="4" r="A6446">
        <v>1377</v>
      </c>
      <c t="n" s="6" r="B6446">
        <v>104</v>
      </c>
    </row>
    <row spans="1:3" r="6447">
      <c t="s" s="4" r="A6447">
        <v>1378</v>
      </c>
      <c t="n" s="6" r="B6447">
        <v>1036</v>
      </c>
    </row>
    <row spans="1:3" r="6448">
      <c t="s" s="4" r="A6448">
        <v>1379</v>
      </c>
      <c t="n" s="6" r="B6448">
        <v>8237</v>
      </c>
    </row>
    <row spans="1:3" r="6449">
      <c t="s" s="4" r="A6449">
        <v>1380</v>
      </c>
      <c t="n" s="6" r="B6449">
        <v>9273</v>
      </c>
    </row>
    <row spans="1:3" r="6450">
      <c t="s" s="4" r="A6450">
        <v>1381</v>
      </c>
      <c t="n" s="6" r="B6450">
        <v>847</v>
      </c>
    </row>
    <row spans="1:3" r="6451">
      <c t="s" s="4" r="A6451">
        <v>2064</v>
      </c>
    </row>
    <row spans="1:3" r="6452">
      <c t="s" s="3" r="A6452">
        <v>1373</v>
      </c>
    </row>
    <row spans="1:3" r="6453">
      <c t="s" s="4" r="A6453">
        <v>1375</v>
      </c>
      <c t="n" s="6" r="B6453">
        <v>951</v>
      </c>
    </row>
    <row spans="1:3" r="6454">
      <c t="s" s="4" r="A6454">
        <v>1376</v>
      </c>
      <c t="n" s="6" r="B6454">
        <v>5842</v>
      </c>
    </row>
    <row spans="1:3" r="6455">
      <c t="s" s="4" r="A6455">
        <v>1377</v>
      </c>
      <c t="n" s="6" r="B6455">
        <v>195</v>
      </c>
    </row>
    <row spans="1:3" r="6456">
      <c t="s" s="4" r="A6456">
        <v>1378</v>
      </c>
      <c t="n" s="6" r="B6456">
        <v>951</v>
      </c>
    </row>
    <row spans="1:3" r="6457">
      <c t="s" s="4" r="A6457">
        <v>1379</v>
      </c>
      <c t="n" s="6" r="B6457">
        <v>6037</v>
      </c>
    </row>
    <row spans="1:3" r="6458">
      <c t="s" s="4" r="A6458">
        <v>1380</v>
      </c>
      <c t="n" s="6" r="B6458">
        <v>6988</v>
      </c>
    </row>
    <row spans="1:3" r="6459">
      <c t="s" s="4" r="A6459">
        <v>1381</v>
      </c>
      <c t="n" s="6" r="B6459">
        <v>110</v>
      </c>
    </row>
    <row spans="1:3" r="6460">
      <c t="s" s="4" r="A6460">
        <v>2065</v>
      </c>
    </row>
    <row spans="1:3" r="6461">
      <c t="s" s="3" r="A6461">
        <v>1373</v>
      </c>
    </row>
    <row spans="1:3" r="6462">
      <c t="s" s="4" r="A6462">
        <v>1375</v>
      </c>
      <c t="n" s="6" r="B6462">
        <v>585</v>
      </c>
    </row>
    <row spans="1:3" r="6463">
      <c t="s" s="4" r="A6463">
        <v>1376</v>
      </c>
      <c t="n" s="6" r="B6463">
        <v>5445</v>
      </c>
    </row>
    <row spans="1:3" r="6464">
      <c t="s" s="4" r="A6464">
        <v>1377</v>
      </c>
      <c t="n" s="6" r="B6464">
        <v>177</v>
      </c>
    </row>
    <row spans="1:3" r="6465">
      <c t="s" s="4" r="A6465">
        <v>1378</v>
      </c>
      <c t="n" s="6" r="B6465">
        <v>585</v>
      </c>
    </row>
    <row spans="1:3" r="6466">
      <c t="s" s="4" r="A6466">
        <v>1379</v>
      </c>
      <c t="n" s="6" r="B6466">
        <v>5622</v>
      </c>
    </row>
    <row spans="1:3" r="6467">
      <c t="s" s="4" r="A6467">
        <v>1380</v>
      </c>
      <c t="n" s="6" r="B6467">
        <v>6207</v>
      </c>
    </row>
    <row spans="1:3" r="6468">
      <c t="s" s="4" r="A6468">
        <v>1381</v>
      </c>
      <c t="n" s="6" r="B6468">
        <v>103</v>
      </c>
    </row>
    <row spans="1:3" r="6469">
      <c t="s" s="4" r="A6469">
        <v>2066</v>
      </c>
    </row>
    <row spans="1:3" r="6470">
      <c t="s" s="3" r="A6470">
        <v>1373</v>
      </c>
    </row>
    <row spans="1:3" r="6471">
      <c t="s" s="4" r="A6471">
        <v>1374</v>
      </c>
      <c t="n" s="6" r="B6471">
        <v>12220</v>
      </c>
    </row>
    <row spans="1:3" r="6472">
      <c t="s" s="4" r="A6472">
        <v>1375</v>
      </c>
      <c t="n" s="6" r="B6472">
        <v>2720</v>
      </c>
    </row>
    <row spans="1:3" r="6473">
      <c t="s" s="4" r="A6473">
        <v>1376</v>
      </c>
      <c t="n" s="6" r="B6473">
        <v>26547</v>
      </c>
    </row>
    <row spans="1:3" r="6474">
      <c t="s" s="4" r="A6474">
        <v>1377</v>
      </c>
      <c t="n" s="6" r="B6474">
        <v>12</v>
      </c>
    </row>
    <row spans="1:3" r="6475">
      <c t="s" s="4" r="A6475">
        <v>1378</v>
      </c>
      <c t="n" s="6" r="B6475">
        <v>2720</v>
      </c>
    </row>
    <row spans="1:3" r="6476">
      <c t="s" s="4" r="A6476">
        <v>1379</v>
      </c>
      <c t="n" s="6" r="B6476">
        <v>26559</v>
      </c>
    </row>
    <row spans="1:3" r="6477">
      <c t="s" s="4" r="A6477">
        <v>1380</v>
      </c>
      <c t="n" s="6" r="B6477">
        <v>29279</v>
      </c>
    </row>
    <row spans="1:3" r="6478">
      <c t="s" s="4" r="A6478">
        <v>1381</v>
      </c>
      <c t="n" s="6" r="B6478">
        <v>170</v>
      </c>
    </row>
    <row spans="1:3" r="6479">
      <c t="s" s="4" r="A6479">
        <v>2067</v>
      </c>
    </row>
    <row spans="1:3" r="6480">
      <c t="s" s="3" r="A6480">
        <v>1373</v>
      </c>
    </row>
    <row spans="1:3" r="6481">
      <c t="s" s="4" r="A6481">
        <v>1374</v>
      </c>
      <c t="n" s="6" r="B6481">
        <v>2601</v>
      </c>
    </row>
    <row spans="1:3" r="6482">
      <c t="s" s="4" r="A6482">
        <v>1375</v>
      </c>
      <c t="n" s="6" r="B6482">
        <v>1207</v>
      </c>
    </row>
    <row spans="1:3" r="6483">
      <c t="s" s="4" r="A6483">
        <v>1376</v>
      </c>
      <c t="n" s="6" r="B6483">
        <v>1688</v>
      </c>
    </row>
    <row spans="1:3" r="6484">
      <c t="s" s="4" r="A6484">
        <v>1377</v>
      </c>
      <c t="n" s="6" r="B6484">
        <v>361</v>
      </c>
    </row>
    <row spans="1:3" r="6485">
      <c t="s" s="4" r="A6485">
        <v>1378</v>
      </c>
      <c t="n" s="6" r="B6485">
        <v>1207</v>
      </c>
    </row>
    <row spans="1:3" r="6486">
      <c t="s" s="4" r="A6486">
        <v>1379</v>
      </c>
      <c t="n" s="6" r="B6486">
        <v>2049</v>
      </c>
    </row>
    <row spans="1:3" r="6487">
      <c t="s" s="4" r="A6487">
        <v>1380</v>
      </c>
      <c t="n" s="6" r="B6487">
        <v>3256</v>
      </c>
    </row>
    <row spans="1:3" r="6488">
      <c t="s" s="4" r="A6488">
        <v>1381</v>
      </c>
      <c t="n" s="6" r="B6488">
        <v>131</v>
      </c>
    </row>
    <row spans="1:3" r="6489">
      <c t="s" s="4" r="A6489">
        <v>2068</v>
      </c>
    </row>
    <row spans="1:3" r="6490">
      <c t="s" s="3" r="A6490">
        <v>1373</v>
      </c>
    </row>
    <row spans="1:3" r="6491">
      <c t="s" s="4" r="A6491">
        <v>1375</v>
      </c>
      <c t="n" s="6" r="B6491">
        <v>1608</v>
      </c>
    </row>
    <row spans="1:3" r="6492">
      <c t="s" s="4" r="A6492">
        <v>1376</v>
      </c>
      <c t="n" s="6" r="B6492">
        <v>2351</v>
      </c>
    </row>
    <row spans="1:3" r="6493">
      <c t="s" s="4" r="A6493">
        <v>1377</v>
      </c>
      <c t="n" s="6" r="B6493">
        <v>324</v>
      </c>
    </row>
    <row spans="1:3" r="6494">
      <c t="s" s="4" r="A6494">
        <v>1378</v>
      </c>
      <c t="n" s="6" r="B6494">
        <v>1608</v>
      </c>
    </row>
    <row spans="1:3" r="6495">
      <c t="s" s="4" r="A6495">
        <v>1379</v>
      </c>
      <c t="n" s="6" r="B6495">
        <v>2675</v>
      </c>
    </row>
    <row spans="1:3" r="6496">
      <c t="s" s="4" r="A6496">
        <v>1380</v>
      </c>
      <c t="n" s="6" r="B6496">
        <v>4283</v>
      </c>
    </row>
    <row spans="1:3" r="6497">
      <c t="s" s="4" r="A6497">
        <v>1381</v>
      </c>
      <c t="n" s="6" r="B6497">
        <v>443</v>
      </c>
    </row>
    <row spans="1:3" r="6498">
      <c t="s" s="4" r="A6498">
        <v>2069</v>
      </c>
    </row>
    <row spans="1:3" r="6499">
      <c t="s" s="3" r="A6499">
        <v>1373</v>
      </c>
    </row>
    <row spans="1:3" r="6500">
      <c t="s" s="4" r="A6500">
        <v>1374</v>
      </c>
      <c t="n" s="6" r="B6500">
        <v>5029</v>
      </c>
    </row>
    <row spans="1:3" r="6501">
      <c t="s" s="4" r="A6501">
        <v>1375</v>
      </c>
      <c t="n" s="6" r="B6501">
        <v>2665</v>
      </c>
    </row>
    <row spans="1:3" r="6502">
      <c t="s" s="4" r="A6502">
        <v>1376</v>
      </c>
      <c t="n" s="6" r="B6502">
        <v>6399</v>
      </c>
    </row>
    <row spans="1:3" r="6503">
      <c t="s" s="4" r="A6503">
        <v>1377</v>
      </c>
      <c t="n" s="6" r="B6503">
        <v>219</v>
      </c>
    </row>
    <row spans="1:3" r="6504">
      <c t="s" s="4" r="A6504">
        <v>1378</v>
      </c>
      <c t="n" s="6" r="B6504">
        <v>2665</v>
      </c>
    </row>
    <row spans="1:3" r="6505">
      <c t="s" s="4" r="A6505">
        <v>1379</v>
      </c>
      <c t="n" s="6" r="B6505">
        <v>6618</v>
      </c>
    </row>
    <row spans="1:3" r="6506">
      <c t="s" s="4" r="A6506">
        <v>1380</v>
      </c>
      <c t="n" s="6" r="B6506">
        <v>9283</v>
      </c>
    </row>
    <row spans="1:3" r="6507">
      <c t="s" s="4" r="A6507">
        <v>1381</v>
      </c>
      <c t="n" s="6" r="B6507">
        <v>121</v>
      </c>
    </row>
    <row spans="1:3" r="6508">
      <c t="s" s="4" r="A6508">
        <v>2070</v>
      </c>
    </row>
    <row spans="1:3" r="6509">
      <c t="s" s="3" r="A6509">
        <v>1373</v>
      </c>
    </row>
    <row spans="1:3" r="6510">
      <c t="s" s="4" r="A6510">
        <v>1374</v>
      </c>
      <c t="n" s="6" r="B6510">
        <v>4330</v>
      </c>
    </row>
    <row spans="1:3" r="6511">
      <c t="s" s="4" r="A6511">
        <v>1375</v>
      </c>
      <c t="n" s="6" r="B6511">
        <v>925</v>
      </c>
    </row>
    <row spans="1:3" r="6512">
      <c t="s" s="4" r="A6512">
        <v>1376</v>
      </c>
      <c t="n" s="6" r="B6512">
        <v>7411</v>
      </c>
    </row>
    <row spans="1:3" r="6513">
      <c t="s" s="4" r="A6513">
        <v>1377</v>
      </c>
      <c t="n" s="6" r="B6513">
        <v>158</v>
      </c>
    </row>
    <row spans="1:3" r="6514">
      <c t="s" s="4" r="A6514">
        <v>1378</v>
      </c>
      <c t="n" s="6" r="B6514">
        <v>925</v>
      </c>
    </row>
    <row spans="1:3" r="6515">
      <c t="s" s="4" r="A6515">
        <v>1379</v>
      </c>
      <c t="n" s="6" r="B6515">
        <v>7569</v>
      </c>
    </row>
    <row spans="1:3" r="6516">
      <c t="s" s="4" r="A6516">
        <v>1380</v>
      </c>
      <c t="n" s="6" r="B6516">
        <v>8494</v>
      </c>
    </row>
    <row spans="1:3" r="6517">
      <c t="s" s="4" r="A6517">
        <v>1381</v>
      </c>
      <c t="n" s="6" r="B6517">
        <v>142</v>
      </c>
    </row>
    <row spans="1:3" r="6518">
      <c t="s" s="4" r="A6518">
        <v>2071</v>
      </c>
    </row>
    <row spans="1:3" r="6519">
      <c t="s" s="3" r="A6519">
        <v>1373</v>
      </c>
    </row>
    <row spans="1:3" r="6520">
      <c t="s" s="4" r="A6520">
        <v>1374</v>
      </c>
      <c t="n" s="6" r="B6520">
        <v>5536</v>
      </c>
    </row>
    <row spans="1:3" r="6521">
      <c t="s" s="4" r="A6521">
        <v>1375</v>
      </c>
      <c t="n" s="6" r="B6521">
        <v>1910</v>
      </c>
    </row>
    <row spans="1:3" r="6522">
      <c t="s" s="4" r="A6522">
        <v>1376</v>
      </c>
      <c t="n" s="6" r="B6522">
        <v>6580</v>
      </c>
    </row>
    <row spans="1:3" r="6523">
      <c t="s" s="4" r="A6523">
        <v>1377</v>
      </c>
      <c t="n" s="6" r="B6523">
        <v>125</v>
      </c>
    </row>
    <row spans="1:3" r="6524">
      <c t="s" s="4" r="A6524">
        <v>1378</v>
      </c>
      <c t="n" s="6" r="B6524">
        <v>1910</v>
      </c>
    </row>
    <row spans="1:3" r="6525">
      <c t="s" s="4" r="A6525">
        <v>1379</v>
      </c>
      <c t="n" s="6" r="B6525">
        <v>6705</v>
      </c>
    </row>
    <row spans="1:3" r="6526">
      <c t="s" s="4" r="A6526">
        <v>1380</v>
      </c>
      <c t="n" s="6" r="B6526">
        <v>8615</v>
      </c>
    </row>
    <row spans="1:3" r="6527">
      <c t="s" s="4" r="A6527">
        <v>1381</v>
      </c>
      <c t="n" s="6" r="B6527">
        <v>123</v>
      </c>
    </row>
    <row spans="1:3" r="6528">
      <c t="s" s="4" r="A6528">
        <v>2072</v>
      </c>
    </row>
    <row spans="1:3" r="6529">
      <c t="s" s="3" r="A6529">
        <v>1373</v>
      </c>
    </row>
    <row spans="1:3" r="6530">
      <c t="s" s="4" r="A6530">
        <v>1375</v>
      </c>
      <c t="n" s="6" r="B6530">
        <v>1430</v>
      </c>
    </row>
    <row spans="1:3" r="6531">
      <c t="s" s="4" r="A6531">
        <v>1376</v>
      </c>
      <c t="n" s="6" r="B6531">
        <v>8353</v>
      </c>
    </row>
    <row spans="1:3" r="6532">
      <c t="s" s="4" r="A6532">
        <v>1377</v>
      </c>
      <c t="n" s="6" r="B6532">
        <v>23</v>
      </c>
    </row>
    <row spans="1:3" r="6533">
      <c t="s" s="4" r="A6533">
        <v>1378</v>
      </c>
      <c t="n" s="6" r="B6533">
        <v>1430</v>
      </c>
    </row>
    <row spans="1:3" r="6534">
      <c t="s" s="4" r="A6534">
        <v>1379</v>
      </c>
      <c t="n" s="6" r="B6534">
        <v>8376</v>
      </c>
    </row>
    <row spans="1:3" r="6535">
      <c t="s" s="4" r="A6535">
        <v>1380</v>
      </c>
      <c t="n" s="6" r="B6535">
        <v>9806</v>
      </c>
    </row>
    <row spans="1:3" r="6536">
      <c t="s" s="4" r="A6536">
        <v>1381</v>
      </c>
      <c t="n" s="6" r="B6536">
        <v>54</v>
      </c>
    </row>
    <row spans="1:3" r="6537">
      <c t="s" s="4" r="A6537">
        <v>2073</v>
      </c>
    </row>
    <row spans="1:3" r="6538">
      <c t="s" s="3" r="A6538">
        <v>1373</v>
      </c>
    </row>
    <row spans="1:3" r="6539">
      <c t="s" s="4" r="A6539">
        <v>1375</v>
      </c>
      <c t="n" s="6" r="B6539">
        <v>1320</v>
      </c>
    </row>
    <row spans="1:3" r="6540">
      <c t="s" s="4" r="A6540">
        <v>1376</v>
      </c>
      <c t="n" s="6" r="B6540">
        <v>10291</v>
      </c>
    </row>
    <row spans="1:3" r="6541">
      <c t="s" s="4" r="A6541">
        <v>1378</v>
      </c>
      <c t="n" s="6" r="B6541">
        <v>1320</v>
      </c>
    </row>
    <row spans="1:3" r="6542">
      <c t="s" s="4" r="A6542">
        <v>1379</v>
      </c>
      <c t="n" s="6" r="B6542">
        <v>10291</v>
      </c>
    </row>
    <row spans="1:3" r="6543">
      <c t="s" s="4" r="A6543">
        <v>1380</v>
      </c>
      <c t="n" s="6" r="B6543">
        <v>11611</v>
      </c>
    </row>
    <row spans="1:3" r="6544">
      <c t="s" s="4" r="A6544">
        <v>1381</v>
      </c>
      <c t="n" s="6" r="B6544">
        <v>66</v>
      </c>
    </row>
    <row spans="1:3" r="6545">
      <c t="s" s="4" r="A6545">
        <v>2074</v>
      </c>
    </row>
    <row spans="1:3" r="6546">
      <c t="s" s="3" r="A6546">
        <v>1373</v>
      </c>
    </row>
    <row spans="1:3" r="6547">
      <c t="s" s="4" r="A6547">
        <v>1374</v>
      </c>
      <c t="n" s="6" r="B6547">
        <v>5691</v>
      </c>
    </row>
    <row spans="1:3" r="6548">
      <c t="s" s="4" r="A6548">
        <v>1375</v>
      </c>
      <c t="n" s="6" r="B6548">
        <v>3400</v>
      </c>
    </row>
    <row spans="1:3" r="6549">
      <c t="s" s="4" r="A6549">
        <v>1376</v>
      </c>
      <c t="n" s="6" r="B6549">
        <v>7812</v>
      </c>
    </row>
    <row spans="1:3" r="6550">
      <c t="s" s="4" r="A6550">
        <v>1377</v>
      </c>
      <c t="n" s="6" r="B6550">
        <v>2</v>
      </c>
    </row>
    <row spans="1:3" r="6551">
      <c t="s" s="4" r="A6551">
        <v>1378</v>
      </c>
      <c t="n" s="6" r="B6551">
        <v>3400</v>
      </c>
    </row>
    <row spans="1:3" r="6552">
      <c t="s" s="4" r="A6552">
        <v>1379</v>
      </c>
      <c t="n" s="6" r="B6552">
        <v>7814</v>
      </c>
    </row>
    <row spans="1:3" r="6553">
      <c t="s" s="4" r="A6553">
        <v>1380</v>
      </c>
      <c t="n" s="6" r="B6553">
        <v>11214</v>
      </c>
    </row>
    <row spans="1:3" r="6554">
      <c t="s" s="4" r="A6554">
        <v>1381</v>
      </c>
      <c t="n" s="6" r="B6554">
        <v>50</v>
      </c>
    </row>
    <row spans="1:3" r="6555">
      <c t="s" s="4" r="A6555">
        <v>2075</v>
      </c>
    </row>
    <row spans="1:3" r="6556">
      <c t="s" s="3" r="A6556">
        <v>1373</v>
      </c>
    </row>
    <row spans="1:3" r="6557">
      <c t="s" s="4" r="A6557">
        <v>1374</v>
      </c>
      <c t="n" s="6" r="B6557">
        <v>5354</v>
      </c>
    </row>
    <row spans="1:3" r="6558">
      <c t="s" s="4" r="A6558">
        <v>1375</v>
      </c>
      <c t="n" s="6" r="B6558">
        <v>1681</v>
      </c>
    </row>
    <row spans="1:3" r="6559">
      <c t="s" s="4" r="A6559">
        <v>1376</v>
      </c>
      <c t="n" s="6" r="B6559">
        <v>7606</v>
      </c>
    </row>
    <row spans="1:3" r="6560">
      <c t="s" s="4" r="A6560">
        <v>1377</v>
      </c>
      <c t="n" s="6" r="B6560">
        <v>215</v>
      </c>
    </row>
    <row spans="1:3" r="6561">
      <c t="s" s="4" r="A6561">
        <v>1378</v>
      </c>
      <c t="n" s="6" r="B6561">
        <v>1681</v>
      </c>
    </row>
    <row spans="1:3" r="6562">
      <c t="s" s="4" r="A6562">
        <v>1379</v>
      </c>
      <c t="n" s="6" r="B6562">
        <v>7821</v>
      </c>
    </row>
    <row spans="1:3" r="6563">
      <c t="s" s="4" r="A6563">
        <v>1380</v>
      </c>
      <c t="n" s="6" r="B6563">
        <v>9502</v>
      </c>
    </row>
    <row spans="1:3" r="6564">
      <c t="s" s="4" r="A6564">
        <v>1381</v>
      </c>
      <c t="n" s="6" r="B6564">
        <v>145</v>
      </c>
    </row>
    <row spans="1:3" r="6565">
      <c t="s" s="4" r="A6565">
        <v>2076</v>
      </c>
    </row>
    <row spans="1:3" r="6566">
      <c t="s" s="3" r="A6566">
        <v>1373</v>
      </c>
    </row>
    <row spans="1:3" r="6567">
      <c t="s" s="4" r="A6567">
        <v>1374</v>
      </c>
      <c t="n" s="6" r="B6567">
        <v>5445</v>
      </c>
    </row>
    <row spans="1:3" r="6568">
      <c t="s" s="4" r="A6568">
        <v>1375</v>
      </c>
      <c t="n" s="6" r="B6568">
        <v>1631</v>
      </c>
    </row>
    <row spans="1:3" r="6569">
      <c t="s" s="4" r="A6569">
        <v>1376</v>
      </c>
      <c t="n" s="6" r="B6569">
        <v>8498</v>
      </c>
    </row>
    <row spans="1:3" r="6570">
      <c t="s" s="4" r="A6570">
        <v>1377</v>
      </c>
      <c t="n" s="6" r="B6570">
        <v>425</v>
      </c>
    </row>
    <row spans="1:3" r="6571">
      <c t="s" s="4" r="A6571">
        <v>1378</v>
      </c>
      <c t="n" s="6" r="B6571">
        <v>1631</v>
      </c>
    </row>
    <row spans="1:3" r="6572">
      <c t="s" s="4" r="A6572">
        <v>1379</v>
      </c>
      <c t="n" s="6" r="B6572">
        <v>8923</v>
      </c>
    </row>
    <row spans="1:3" r="6573">
      <c t="s" s="4" r="A6573">
        <v>1380</v>
      </c>
      <c t="n" s="6" r="B6573">
        <v>10554</v>
      </c>
    </row>
    <row spans="1:3" r="6574">
      <c t="s" s="4" r="A6574">
        <v>1381</v>
      </c>
      <c t="n" s="6" r="B6574">
        <v>168</v>
      </c>
    </row>
    <row spans="1:3" r="6575">
      <c t="s" s="4" r="A6575">
        <v>2077</v>
      </c>
    </row>
    <row spans="1:3" r="6576">
      <c t="s" s="3" r="A6576">
        <v>1373</v>
      </c>
    </row>
    <row spans="1:3" r="6577">
      <c t="s" s="4" r="A6577">
        <v>1374</v>
      </c>
      <c t="n" s="6" r="B6577">
        <v>4124</v>
      </c>
    </row>
    <row spans="1:3" r="6578">
      <c t="s" s="4" r="A6578">
        <v>1375</v>
      </c>
      <c t="n" s="6" r="B6578">
        <v>1298</v>
      </c>
    </row>
    <row spans="1:3" r="6579">
      <c t="s" s="4" r="A6579">
        <v>1376</v>
      </c>
      <c t="n" s="6" r="B6579">
        <v>5293</v>
      </c>
    </row>
    <row spans="1:3" r="6580">
      <c t="s" s="4" r="A6580">
        <v>1377</v>
      </c>
      <c t="n" s="6" r="B6580">
        <v>149</v>
      </c>
    </row>
    <row spans="1:3" r="6581">
      <c t="s" s="4" r="A6581">
        <v>1378</v>
      </c>
      <c t="n" s="6" r="B6581">
        <v>1298</v>
      </c>
    </row>
    <row spans="1:3" r="6582">
      <c t="s" s="4" r="A6582">
        <v>1379</v>
      </c>
      <c t="n" s="6" r="B6582">
        <v>5442</v>
      </c>
    </row>
    <row spans="1:3" r="6583">
      <c t="s" s="4" r="A6583">
        <v>1380</v>
      </c>
      <c t="n" s="6" r="B6583">
        <v>6740</v>
      </c>
    </row>
    <row spans="1:3" r="6584">
      <c t="s" s="4" r="A6584">
        <v>1381</v>
      </c>
      <c t="n" s="6" r="B6584">
        <v>100</v>
      </c>
    </row>
    <row spans="1:3" r="6585">
      <c t="s" s="4" r="A6585">
        <v>2078</v>
      </c>
    </row>
    <row spans="1:3" r="6586">
      <c t="s" s="3" r="A6586">
        <v>1373</v>
      </c>
    </row>
    <row spans="1:3" r="6587">
      <c t="s" s="4" r="A6587">
        <v>1374</v>
      </c>
      <c t="n" s="6" r="B6587">
        <v>5049</v>
      </c>
    </row>
    <row spans="1:3" r="6588">
      <c t="s" s="4" r="A6588">
        <v>1375</v>
      </c>
      <c t="n" s="6" r="B6588">
        <v>1010</v>
      </c>
    </row>
    <row spans="1:3" r="6589">
      <c t="s" s="4" r="A6589">
        <v>1376</v>
      </c>
      <c t="n" s="6" r="B6589">
        <v>6203</v>
      </c>
    </row>
    <row spans="1:3" r="6590">
      <c t="s" s="4" r="A6590">
        <v>1377</v>
      </c>
      <c t="n" s="6" r="B6590">
        <v>502</v>
      </c>
    </row>
    <row spans="1:3" r="6591">
      <c t="s" s="4" r="A6591">
        <v>1378</v>
      </c>
      <c t="n" s="6" r="B6591">
        <v>1010</v>
      </c>
    </row>
    <row spans="1:3" r="6592">
      <c t="s" s="4" r="A6592">
        <v>1379</v>
      </c>
      <c t="n" s="6" r="B6592">
        <v>6705</v>
      </c>
    </row>
    <row spans="1:3" r="6593">
      <c t="s" s="4" r="A6593">
        <v>1380</v>
      </c>
      <c t="n" s="6" r="B6593">
        <v>7715</v>
      </c>
    </row>
    <row spans="1:3" r="6594">
      <c t="s" s="4" r="A6594">
        <v>1381</v>
      </c>
      <c t="n" s="6" r="B6594">
        <v>1664</v>
      </c>
    </row>
    <row spans="1:3" r="6595">
      <c t="s" s="4" r="A6595">
        <v>2079</v>
      </c>
    </row>
    <row spans="1:3" r="6596">
      <c t="s" s="3" r="A6596">
        <v>1373</v>
      </c>
    </row>
    <row spans="1:3" r="6597">
      <c t="s" s="4" r="A6597">
        <v>1374</v>
      </c>
      <c t="n" s="6" r="B6597">
        <v>4386</v>
      </c>
    </row>
    <row spans="1:3" r="6598">
      <c t="s" s="4" r="A6598">
        <v>1375</v>
      </c>
      <c t="n" s="6" r="B6598">
        <v>614</v>
      </c>
    </row>
    <row spans="1:3" r="6599">
      <c t="s" s="4" r="A6599">
        <v>1376</v>
      </c>
      <c t="n" s="6" r="B6599">
        <v>3775</v>
      </c>
    </row>
    <row spans="1:3" r="6600">
      <c t="s" s="4" r="A6600">
        <v>1377</v>
      </c>
      <c t="n" s="6" r="B6600">
        <v>345</v>
      </c>
    </row>
    <row spans="1:3" r="6601">
      <c t="s" s="4" r="A6601">
        <v>1378</v>
      </c>
      <c t="n" s="6" r="B6601">
        <v>613</v>
      </c>
    </row>
    <row spans="1:3" r="6602">
      <c t="s" s="4" r="A6602">
        <v>1379</v>
      </c>
      <c t="n" s="6" r="B6602">
        <v>4121</v>
      </c>
    </row>
    <row spans="1:3" r="6603">
      <c t="s" s="4" r="A6603">
        <v>1380</v>
      </c>
      <c t="n" s="6" r="B6603">
        <v>4734</v>
      </c>
    </row>
    <row spans="1:3" r="6604">
      <c t="s" s="4" r="A6604">
        <v>1381</v>
      </c>
      <c t="n" s="6" r="B6604">
        <v>1053</v>
      </c>
    </row>
    <row spans="1:3" r="6605">
      <c t="s" s="4" r="A6605">
        <v>2080</v>
      </c>
    </row>
    <row spans="1:3" r="6606">
      <c t="s" s="3" r="A6606">
        <v>1373</v>
      </c>
    </row>
    <row spans="1:3" r="6607">
      <c t="s" s="4" r="A6607">
        <v>1375</v>
      </c>
      <c t="n" s="6" r="B6607">
        <v>2753</v>
      </c>
    </row>
    <row spans="1:3" r="6608">
      <c t="s" s="4" r="A6608">
        <v>1376</v>
      </c>
      <c t="n" s="6" r="B6608">
        <v>4353</v>
      </c>
    </row>
    <row spans="1:3" r="6609">
      <c t="s" s="4" r="A6609">
        <v>1377</v>
      </c>
      <c t="n" s="6" r="B6609">
        <v>131</v>
      </c>
    </row>
    <row spans="1:3" r="6610">
      <c t="s" s="4" r="A6610">
        <v>1378</v>
      </c>
      <c t="n" s="6" r="B6610">
        <v>2753</v>
      </c>
    </row>
    <row spans="1:3" r="6611">
      <c t="s" s="4" r="A6611">
        <v>1379</v>
      </c>
      <c t="n" s="6" r="B6611">
        <v>4484</v>
      </c>
    </row>
    <row spans="1:3" r="6612">
      <c t="s" s="4" r="A6612">
        <v>1380</v>
      </c>
      <c t="n" s="6" r="B6612">
        <v>7237</v>
      </c>
    </row>
    <row spans="1:3" r="6613">
      <c t="s" s="4" r="A6613">
        <v>1381</v>
      </c>
      <c t="n" s="6" r="B6613">
        <v>682</v>
      </c>
    </row>
    <row spans="1:3" r="6614">
      <c t="s" s="4" r="A6614">
        <v>2081</v>
      </c>
    </row>
    <row spans="1:3" r="6615">
      <c t="s" s="3" r="A6615">
        <v>1373</v>
      </c>
    </row>
    <row spans="1:3" r="6616">
      <c t="s" s="4" r="A6616">
        <v>1374</v>
      </c>
      <c t="n" s="6" r="B6616">
        <v>2092</v>
      </c>
    </row>
    <row spans="1:3" r="6617">
      <c t="s" s="4" r="A6617">
        <v>1375</v>
      </c>
      <c t="n" s="6" r="B6617">
        <v>1002</v>
      </c>
    </row>
    <row spans="1:3" r="6618">
      <c t="s" s="4" r="A6618">
        <v>1376</v>
      </c>
      <c t="n" s="6" r="B6618">
        <v>2601</v>
      </c>
    </row>
    <row spans="1:3" r="6619">
      <c t="s" s="4" r="A6619">
        <v>1377</v>
      </c>
      <c t="n" s="6" r="B6619">
        <v>345</v>
      </c>
    </row>
    <row spans="1:3" r="6620">
      <c t="s" s="4" r="A6620">
        <v>1378</v>
      </c>
      <c t="n" s="6" r="B6620">
        <v>1003</v>
      </c>
    </row>
    <row spans="1:3" r="6621">
      <c t="s" s="4" r="A6621">
        <v>1379</v>
      </c>
      <c t="n" s="6" r="B6621">
        <v>2945</v>
      </c>
    </row>
    <row spans="1:3" r="6622">
      <c t="s" s="4" r="A6622">
        <v>1380</v>
      </c>
      <c t="n" s="6" r="B6622">
        <v>3948</v>
      </c>
    </row>
    <row spans="1:3" r="6623">
      <c t="s" s="4" r="A6623">
        <v>1381</v>
      </c>
      <c t="n" s="6" r="B6623">
        <v>806</v>
      </c>
    </row>
    <row spans="1:3" r="6624">
      <c t="s" s="4" r="A6624">
        <v>2082</v>
      </c>
    </row>
    <row spans="1:3" r="6625">
      <c t="s" s="3" r="A6625">
        <v>1373</v>
      </c>
    </row>
    <row spans="1:3" r="6626">
      <c t="s" s="4" r="A6626">
        <v>1374</v>
      </c>
      <c t="n" s="6" r="B6626">
        <v>2279</v>
      </c>
    </row>
    <row spans="1:3" r="6627">
      <c t="s" s="4" r="A6627">
        <v>1375</v>
      </c>
      <c t="n" s="6" r="B6627">
        <v>1269</v>
      </c>
    </row>
    <row spans="1:3" r="6628">
      <c t="s" s="4" r="A6628">
        <v>1376</v>
      </c>
      <c t="n" s="6" r="B6628">
        <v>1816</v>
      </c>
    </row>
    <row spans="1:3" r="6629">
      <c t="s" s="4" r="A6629">
        <v>1377</v>
      </c>
      <c t="n" s="6" r="B6629">
        <v>714</v>
      </c>
    </row>
    <row spans="1:3" r="6630">
      <c t="s" s="4" r="A6630">
        <v>1378</v>
      </c>
      <c t="n" s="6" r="B6630">
        <v>1270</v>
      </c>
    </row>
    <row spans="1:3" r="6631">
      <c t="s" s="4" r="A6631">
        <v>1379</v>
      </c>
      <c t="n" s="6" r="B6631">
        <v>2529</v>
      </c>
    </row>
    <row spans="1:3" r="6632">
      <c t="s" s="4" r="A6632">
        <v>1380</v>
      </c>
      <c t="n" s="6" r="B6632">
        <v>3799</v>
      </c>
    </row>
    <row spans="1:3" r="6633">
      <c t="s" s="4" r="A6633">
        <v>1381</v>
      </c>
      <c t="n" s="6" r="B6633">
        <v>936</v>
      </c>
    </row>
    <row spans="1:3" r="6634">
      <c t="s" s="4" r="A6634">
        <v>2083</v>
      </c>
    </row>
    <row spans="1:3" r="6635">
      <c t="s" s="3" r="A6635">
        <v>1373</v>
      </c>
    </row>
    <row spans="1:3" r="6636">
      <c t="s" s="4" r="A6636">
        <v>1374</v>
      </c>
      <c t="n" s="6" r="B6636">
        <v>6194</v>
      </c>
    </row>
    <row spans="1:3" r="6637">
      <c t="s" s="4" r="A6637">
        <v>1375</v>
      </c>
      <c t="n" s="6" r="B6637">
        <v>2471</v>
      </c>
    </row>
    <row spans="1:3" r="6638">
      <c t="s" s="4" r="A6638">
        <v>1376</v>
      </c>
      <c t="n" s="6" r="B6638">
        <v>3556</v>
      </c>
    </row>
    <row spans="1:3" r="6639">
      <c t="s" s="4" r="A6639">
        <v>1378</v>
      </c>
      <c t="n" s="6" r="B6639">
        <v>2471</v>
      </c>
    </row>
    <row spans="1:3" r="6640">
      <c t="s" s="4" r="A6640">
        <v>1379</v>
      </c>
      <c t="n" s="6" r="B6640">
        <v>3384</v>
      </c>
    </row>
    <row spans="1:3" r="6641">
      <c t="s" s="4" r="A6641">
        <v>1380</v>
      </c>
      <c t="n" s="6" r="B6641">
        <v>5855</v>
      </c>
    </row>
    <row spans="1:3" r="6642">
      <c t="s" s="4" r="A6642">
        <v>1381</v>
      </c>
      <c t="n" s="6" r="B6642">
        <v>789</v>
      </c>
    </row>
    <row spans="1:3" r="6643">
      <c t="s" s="4" r="A6643">
        <v>2084</v>
      </c>
    </row>
    <row spans="1:3" r="6644">
      <c t="s" s="3" r="A6644">
        <v>1373</v>
      </c>
    </row>
    <row spans="1:3" r="6645">
      <c t="s" s="4" r="A6645">
        <v>1377</v>
      </c>
      <c t="n" s="6" r="B6645">
        <v>-172</v>
      </c>
    </row>
    <row spans="1:3" r="6646">
      <c t="s" s="4" r="A6646">
        <v>2085</v>
      </c>
    </row>
    <row spans="1:3" r="6647">
      <c t="s" s="3" r="A6647">
        <v>1373</v>
      </c>
    </row>
    <row spans="1:3" r="6648">
      <c t="s" s="4" r="A6648">
        <v>1375</v>
      </c>
      <c t="n" s="6" r="B6648">
        <v>1140</v>
      </c>
    </row>
    <row spans="1:3" r="6649">
      <c t="s" s="4" r="A6649">
        <v>1376</v>
      </c>
      <c t="n" s="6" r="B6649">
        <v>7560</v>
      </c>
    </row>
    <row spans="1:3" r="6650">
      <c t="s" s="4" r="A6650">
        <v>1377</v>
      </c>
      <c t="n" s="6" r="B6650">
        <v>7</v>
      </c>
    </row>
    <row spans="1:3" r="6651">
      <c t="s" s="4" r="A6651">
        <v>1378</v>
      </c>
      <c t="n" s="6" r="B6651">
        <v>1140</v>
      </c>
    </row>
    <row spans="1:3" r="6652">
      <c t="s" s="4" r="A6652">
        <v>1379</v>
      </c>
      <c t="n" s="6" r="B6652">
        <v>7567</v>
      </c>
    </row>
    <row spans="1:3" r="6653">
      <c t="s" s="4" r="A6653">
        <v>1380</v>
      </c>
      <c t="n" s="6" r="B6653">
        <v>8707</v>
      </c>
    </row>
    <row spans="1:3" r="6654">
      <c t="s" s="4" r="A6654">
        <v>2086</v>
      </c>
    </row>
    <row spans="1:3" r="6655">
      <c t="s" s="3" r="A6655">
        <v>1373</v>
      </c>
    </row>
    <row spans="1:3" r="6656">
      <c t="s" s="4" r="A6656">
        <v>1374</v>
      </c>
      <c t="n" s="6" r="B6656">
        <v>2405</v>
      </c>
    </row>
    <row spans="1:3" r="6657">
      <c t="s" s="4" r="A6657">
        <v>1375</v>
      </c>
      <c t="n" s="6" r="B6657">
        <v>253</v>
      </c>
    </row>
    <row spans="1:3" r="6658">
      <c t="s" s="4" r="A6658">
        <v>1376</v>
      </c>
      <c t="n" s="6" r="B6658">
        <v>1496</v>
      </c>
    </row>
    <row spans="1:3" r="6659">
      <c t="s" s="4" r="A6659">
        <v>1377</v>
      </c>
      <c t="n" s="6" r="B6659">
        <v>238</v>
      </c>
    </row>
    <row spans="1:3" r="6660">
      <c t="s" s="4" r="A6660">
        <v>1378</v>
      </c>
      <c t="n" s="6" r="B6660">
        <v>253</v>
      </c>
    </row>
    <row spans="1:3" r="6661">
      <c t="s" s="4" r="A6661">
        <v>1379</v>
      </c>
      <c t="n" s="6" r="B6661">
        <v>1734</v>
      </c>
    </row>
    <row spans="1:3" r="6662">
      <c t="s" s="4" r="A6662">
        <v>1380</v>
      </c>
      <c t="n" s="6" r="B6662">
        <v>1987</v>
      </c>
    </row>
    <row spans="1:3" r="6663">
      <c t="s" s="4" r="A6663">
        <v>1381</v>
      </c>
      <c t="n" s="6" r="B6663">
        <v>572</v>
      </c>
    </row>
    <row spans="1:3" r="6664">
      <c t="s" s="4" r="A6664">
        <v>2087</v>
      </c>
    </row>
    <row spans="1:3" r="6665">
      <c t="s" s="3" r="A6665">
        <v>1373</v>
      </c>
    </row>
    <row spans="1:3" r="6666">
      <c t="s" s="4" r="A6666">
        <v>1375</v>
      </c>
      <c t="n" s="6" r="B6666">
        <v>1910</v>
      </c>
    </row>
    <row spans="1:3" r="6667">
      <c t="s" s="4" r="A6667">
        <v>1376</v>
      </c>
      <c t="n" s="6" r="B6667">
        <v>8564</v>
      </c>
    </row>
    <row spans="1:3" r="6668">
      <c t="s" s="4" r="A6668">
        <v>1377</v>
      </c>
      <c t="n" s="6" r="B6668">
        <v>20</v>
      </c>
    </row>
    <row spans="1:3" r="6669">
      <c t="s" s="4" r="A6669">
        <v>1378</v>
      </c>
      <c t="n" s="6" r="B6669">
        <v>1910</v>
      </c>
    </row>
    <row spans="1:3" r="6670">
      <c t="s" s="4" r="A6670">
        <v>1379</v>
      </c>
      <c t="n" s="6" r="B6670">
        <v>8584</v>
      </c>
    </row>
    <row spans="1:3" r="6671">
      <c t="s" s="4" r="A6671">
        <v>1380</v>
      </c>
      <c t="n" s="6" r="B6671">
        <v>10494</v>
      </c>
    </row>
    <row spans="1:3" r="6672">
      <c t="s" s="4" r="A6672">
        <v>1381</v>
      </c>
      <c t="n" s="6" r="B6672">
        <v>55</v>
      </c>
    </row>
    <row spans="1:3" r="6673">
      <c t="s" s="4" r="A6673">
        <v>2088</v>
      </c>
    </row>
    <row spans="1:3" r="6674">
      <c t="s" s="3" r="A6674">
        <v>1373</v>
      </c>
    </row>
    <row spans="1:3" r="6675">
      <c t="s" s="4" r="A6675">
        <v>1374</v>
      </c>
      <c t="n" s="6" r="B6675">
        <v>2955</v>
      </c>
    </row>
    <row spans="1:3" r="6676">
      <c t="s" s="4" r="A6676">
        <v>1375</v>
      </c>
      <c t="n" s="6" r="B6676">
        <v>478</v>
      </c>
    </row>
    <row spans="1:3" r="6677">
      <c t="s" s="4" r="A6677">
        <v>1376</v>
      </c>
      <c t="n" s="6" r="B6677">
        <v>4069</v>
      </c>
    </row>
    <row spans="1:3" r="6678">
      <c t="s" s="4" r="A6678">
        <v>1377</v>
      </c>
      <c t="n" s="6" r="B6678">
        <v>824</v>
      </c>
    </row>
    <row spans="1:3" r="6679">
      <c t="s" s="4" r="A6679">
        <v>1378</v>
      </c>
      <c t="n" s="6" r="B6679">
        <v>478</v>
      </c>
    </row>
    <row spans="1:3" r="6680">
      <c t="s" s="4" r="A6680">
        <v>1379</v>
      </c>
      <c t="n" s="6" r="B6680">
        <v>4893</v>
      </c>
    </row>
    <row spans="1:3" r="6681">
      <c t="s" s="4" r="A6681">
        <v>1380</v>
      </c>
      <c t="n" s="6" r="B6681">
        <v>5371</v>
      </c>
    </row>
    <row spans="1:3" r="6682">
      <c t="s" s="4" r="A6682">
        <v>1381</v>
      </c>
      <c t="n" s="6" r="B6682">
        <v>1449</v>
      </c>
    </row>
    <row spans="1:3" r="6683">
      <c t="s" s="4" r="A6683">
        <v>2089</v>
      </c>
    </row>
    <row spans="1:3" r="6684">
      <c t="s" s="3" r="A6684">
        <v>1373</v>
      </c>
    </row>
    <row spans="1:3" r="6685">
      <c t="s" s="4" r="A6685">
        <v>1374</v>
      </c>
      <c t="n" s="6" r="B6685">
        <v>3208</v>
      </c>
    </row>
    <row spans="1:3" r="6686">
      <c t="s" s="4" r="A6686">
        <v>1375</v>
      </c>
      <c t="n" s="6" r="B6686">
        <v>506</v>
      </c>
    </row>
    <row spans="1:3" r="6687">
      <c t="s" s="4" r="A6687">
        <v>1376</v>
      </c>
      <c t="n" s="6" r="B6687">
        <v>5096</v>
      </c>
    </row>
    <row spans="1:3" r="6688">
      <c t="s" s="4" r="A6688">
        <v>1377</v>
      </c>
      <c t="n" s="6" r="B6688">
        <v>226</v>
      </c>
    </row>
    <row spans="1:3" r="6689">
      <c t="s" s="4" r="A6689">
        <v>1378</v>
      </c>
      <c t="n" s="6" r="B6689">
        <v>506</v>
      </c>
    </row>
    <row spans="1:3" r="6690">
      <c t="s" s="4" r="A6690">
        <v>1379</v>
      </c>
      <c t="n" s="6" r="B6690">
        <v>5322</v>
      </c>
    </row>
    <row spans="1:3" r="6691">
      <c t="s" s="4" r="A6691">
        <v>1380</v>
      </c>
      <c t="n" s="6" r="B6691">
        <v>5828</v>
      </c>
    </row>
    <row spans="1:3" r="6692">
      <c t="s" s="4" r="A6692">
        <v>1381</v>
      </c>
      <c t="n" s="6" r="B6692">
        <v>511</v>
      </c>
    </row>
    <row spans="1:3" r="6693">
      <c t="s" s="4" r="A6693">
        <v>2090</v>
      </c>
    </row>
    <row spans="1:3" r="6694">
      <c t="s" s="3" r="A6694">
        <v>1373</v>
      </c>
    </row>
    <row spans="1:3" r="6695">
      <c t="s" s="4" r="A6695">
        <v>1374</v>
      </c>
      <c t="n" s="6" r="B6695">
        <v>1897</v>
      </c>
    </row>
    <row spans="1:3" r="6696">
      <c t="s" s="4" r="A6696">
        <v>1375</v>
      </c>
      <c t="n" s="6" r="B6696">
        <v>978</v>
      </c>
    </row>
    <row spans="1:3" r="6697">
      <c t="s" s="4" r="A6697">
        <v>1376</v>
      </c>
      <c t="n" s="6" r="B6697">
        <v>1347</v>
      </c>
    </row>
    <row spans="1:3" r="6698">
      <c t="s" s="4" r="A6698">
        <v>1377</v>
      </c>
      <c t="n" s="6" r="B6698">
        <v>244</v>
      </c>
    </row>
    <row spans="1:3" r="6699">
      <c t="s" s="4" r="A6699">
        <v>1378</v>
      </c>
      <c t="n" s="6" r="B6699">
        <v>979</v>
      </c>
    </row>
    <row spans="1:3" r="6700">
      <c t="s" s="4" r="A6700">
        <v>1379</v>
      </c>
      <c t="n" s="6" r="B6700">
        <v>1590</v>
      </c>
    </row>
    <row spans="1:3" r="6701">
      <c t="s" s="4" r="A6701">
        <v>1380</v>
      </c>
      <c t="n" s="6" r="B6701">
        <v>2569</v>
      </c>
    </row>
    <row spans="1:3" r="6702">
      <c t="s" s="4" r="A6702">
        <v>1381</v>
      </c>
      <c t="n" s="6" r="B6702">
        <v>210</v>
      </c>
    </row>
    <row spans="1:3" r="6703">
      <c t="s" s="4" r="A6703">
        <v>2091</v>
      </c>
    </row>
    <row spans="1:3" r="6704">
      <c t="s" s="3" r="A6704">
        <v>1373</v>
      </c>
    </row>
    <row spans="1:3" r="6705">
      <c t="s" s="4" r="A6705">
        <v>1374</v>
      </c>
      <c t="n" s="6" r="B6705">
        <v>7744</v>
      </c>
    </row>
    <row spans="1:3" r="6706">
      <c t="s" s="4" r="A6706">
        <v>1375</v>
      </c>
      <c t="n" s="6" r="B6706">
        <v>1511</v>
      </c>
    </row>
    <row spans="1:3" r="6707">
      <c t="s" s="4" r="A6707">
        <v>1376</v>
      </c>
      <c t="n" s="6" r="B6707">
        <v>11861</v>
      </c>
    </row>
    <row spans="1:3" r="6708">
      <c t="s" s="4" r="A6708">
        <v>1377</v>
      </c>
      <c t="n" s="6" r="B6708">
        <v>202</v>
      </c>
    </row>
    <row spans="1:3" r="6709">
      <c t="s" s="4" r="A6709">
        <v>1378</v>
      </c>
      <c t="n" s="6" r="B6709">
        <v>1511</v>
      </c>
    </row>
    <row spans="1:3" r="6710">
      <c t="s" s="4" r="A6710">
        <v>1379</v>
      </c>
      <c t="n" s="6" r="B6710">
        <v>12063</v>
      </c>
    </row>
    <row spans="1:3" r="6711">
      <c t="s" s="4" r="A6711">
        <v>1380</v>
      </c>
      <c t="n" s="6" r="B6711">
        <v>13574</v>
      </c>
    </row>
    <row spans="1:3" r="6712">
      <c t="s" s="4" r="A6712">
        <v>1381</v>
      </c>
      <c t="n" s="6" r="B6712">
        <v>275</v>
      </c>
    </row>
    <row spans="1:3" r="6713">
      <c t="s" s="4" r="A6713">
        <v>2092</v>
      </c>
    </row>
    <row spans="1:3" r="6714">
      <c t="s" s="3" r="A6714">
        <v>1373</v>
      </c>
    </row>
    <row spans="1:3" r="6715">
      <c t="s" s="4" r="A6715">
        <v>1375</v>
      </c>
      <c t="n" s="6" r="B6715">
        <v>630</v>
      </c>
    </row>
    <row spans="1:3" r="6716">
      <c t="s" s="4" r="A6716">
        <v>1376</v>
      </c>
      <c t="n" s="6" r="B6716">
        <v>5932</v>
      </c>
    </row>
    <row spans="1:3" r="6717">
      <c t="s" s="4" r="A6717">
        <v>1377</v>
      </c>
      <c t="n" s="6" r="B6717">
        <v>12</v>
      </c>
    </row>
    <row spans="1:3" r="6718">
      <c t="s" s="4" r="A6718">
        <v>1378</v>
      </c>
      <c t="n" s="6" r="B6718">
        <v>630</v>
      </c>
    </row>
    <row spans="1:3" r="6719">
      <c t="s" s="4" r="A6719">
        <v>1379</v>
      </c>
      <c t="n" s="6" r="B6719">
        <v>5944</v>
      </c>
    </row>
    <row spans="1:3" r="6720">
      <c t="s" s="4" r="A6720">
        <v>1380</v>
      </c>
      <c t="n" s="6" r="B6720">
        <v>6574</v>
      </c>
    </row>
    <row spans="1:3" r="6721">
      <c t="s" s="4" r="A6721">
        <v>1381</v>
      </c>
      <c t="n" s="6" r="B6721">
        <v>38</v>
      </c>
    </row>
    <row spans="1:3" r="6722">
      <c t="s" s="4" r="A6722">
        <v>2093</v>
      </c>
    </row>
    <row spans="1:3" r="6723">
      <c t="s" s="3" r="A6723">
        <v>1373</v>
      </c>
    </row>
    <row spans="1:3" r="6724">
      <c t="s" s="4" r="A6724">
        <v>1374</v>
      </c>
      <c t="n" s="6" r="B6724">
        <v>2925</v>
      </c>
    </row>
    <row spans="1:3" r="6725">
      <c t="s" s="4" r="A6725">
        <v>1375</v>
      </c>
      <c t="n" s="6" r="B6725">
        <v>986</v>
      </c>
    </row>
    <row spans="1:3" r="6726">
      <c t="s" s="4" r="A6726">
        <v>1376</v>
      </c>
      <c t="n" s="6" r="B6726">
        <v>3455</v>
      </c>
    </row>
    <row spans="1:3" r="6727">
      <c t="s" s="4" r="A6727">
        <v>1377</v>
      </c>
      <c t="n" s="6" r="B6727">
        <v>165</v>
      </c>
    </row>
    <row spans="1:3" r="6728">
      <c t="s" s="4" r="A6728">
        <v>1378</v>
      </c>
      <c t="n" s="6" r="B6728">
        <v>986</v>
      </c>
    </row>
    <row spans="1:3" r="6729">
      <c t="s" s="4" r="A6729">
        <v>1379</v>
      </c>
      <c t="n" s="6" r="B6729">
        <v>3620</v>
      </c>
    </row>
    <row spans="1:3" r="6730">
      <c t="s" s="4" r="A6730">
        <v>1380</v>
      </c>
      <c t="n" s="6" r="B6730">
        <v>4606</v>
      </c>
    </row>
    <row spans="1:3" r="6731">
      <c t="s" s="4" r="A6731">
        <v>1381</v>
      </c>
      <c t="n" s="6" r="B6731">
        <v>527</v>
      </c>
    </row>
    <row spans="1:3" r="6732">
      <c t="s" s="4" r="A6732">
        <v>2094</v>
      </c>
    </row>
    <row spans="1:3" r="6733">
      <c t="s" s="3" r="A6733">
        <v>1373</v>
      </c>
    </row>
    <row spans="1:3" r="6734">
      <c t="s" s="4" r="A6734">
        <v>1374</v>
      </c>
      <c t="n" s="6" r="B6734">
        <v>3709</v>
      </c>
    </row>
    <row spans="1:3" r="6735">
      <c t="s" s="4" r="A6735">
        <v>1375</v>
      </c>
      <c t="n" s="6" r="B6735">
        <v>571</v>
      </c>
    </row>
    <row spans="1:3" r="6736">
      <c t="s" s="4" r="A6736">
        <v>1376</v>
      </c>
      <c t="n" s="6" r="B6736">
        <v>986</v>
      </c>
    </row>
    <row spans="1:3" r="6737">
      <c t="s" s="4" r="A6737">
        <v>1377</v>
      </c>
      <c t="n" s="6" r="B6737">
        <v>2139</v>
      </c>
    </row>
    <row spans="1:3" r="6738">
      <c t="s" s="4" r="A6738">
        <v>1378</v>
      </c>
      <c t="n" s="6" r="B6738">
        <v>571</v>
      </c>
    </row>
    <row spans="1:3" r="6739">
      <c t="s" s="4" r="A6739">
        <v>1379</v>
      </c>
      <c t="n" s="6" r="B6739">
        <v>3125</v>
      </c>
    </row>
    <row spans="1:3" r="6740">
      <c t="s" s="4" r="A6740">
        <v>1380</v>
      </c>
      <c t="n" s="6" r="B6740">
        <v>3696</v>
      </c>
    </row>
    <row spans="1:3" r="6741">
      <c t="s" s="4" r="A6741">
        <v>1381</v>
      </c>
      <c t="n" s="6" r="B6741">
        <v>443</v>
      </c>
    </row>
    <row spans="1:3" r="6742">
      <c t="s" s="4" r="A6742">
        <v>2095</v>
      </c>
    </row>
    <row spans="1:3" r="6743">
      <c t="s" s="3" r="A6743">
        <v>1373</v>
      </c>
    </row>
    <row spans="1:3" r="6744">
      <c t="s" s="4" r="A6744">
        <v>1374</v>
      </c>
      <c t="n" s="6" r="B6744">
        <v>1981</v>
      </c>
    </row>
    <row spans="1:3" r="6745">
      <c t="s" s="4" r="A6745">
        <v>1375</v>
      </c>
      <c t="n" s="6" r="B6745">
        <v>841</v>
      </c>
    </row>
    <row spans="1:3" r="6746">
      <c t="s" s="4" r="A6746">
        <v>1376</v>
      </c>
      <c t="n" s="6" r="B6746">
        <v>2335</v>
      </c>
    </row>
    <row spans="1:3" r="6747">
      <c t="s" s="4" r="A6747">
        <v>1377</v>
      </c>
      <c t="n" s="6" r="B6747">
        <v>190</v>
      </c>
    </row>
    <row spans="1:3" r="6748">
      <c t="s" s="4" r="A6748">
        <v>1378</v>
      </c>
      <c t="n" s="6" r="B6748">
        <v>841</v>
      </c>
    </row>
    <row spans="1:3" r="6749">
      <c t="s" s="4" r="A6749">
        <v>1379</v>
      </c>
      <c t="n" s="6" r="B6749">
        <v>2525</v>
      </c>
    </row>
    <row spans="1:3" r="6750">
      <c t="s" s="4" r="A6750">
        <v>1380</v>
      </c>
      <c t="n" s="6" r="B6750">
        <v>3366</v>
      </c>
    </row>
    <row spans="1:3" r="6751">
      <c t="s" s="4" r="A6751">
        <v>1381</v>
      </c>
      <c t="n" s="6" r="B6751">
        <v>348</v>
      </c>
    </row>
    <row spans="1:3" r="6752">
      <c t="s" s="4" r="A6752">
        <v>2096</v>
      </c>
    </row>
    <row spans="1:3" r="6753">
      <c t="s" s="3" r="A6753">
        <v>1373</v>
      </c>
    </row>
    <row spans="1:3" r="6754">
      <c t="s" s="4" r="A6754">
        <v>1374</v>
      </c>
      <c t="n" s="6" r="B6754">
        <v>3383</v>
      </c>
    </row>
    <row spans="1:3" r="6755">
      <c t="s" s="4" r="A6755">
        <v>1375</v>
      </c>
      <c t="n" s="6" r="B6755">
        <v>642</v>
      </c>
    </row>
    <row spans="1:3" r="6756">
      <c t="s" s="4" r="A6756">
        <v>1376</v>
      </c>
      <c t="n" s="6" r="B6756">
        <v>2607</v>
      </c>
    </row>
    <row spans="1:3" r="6757">
      <c t="s" s="4" r="A6757">
        <v>1377</v>
      </c>
      <c t="n" s="6" r="B6757">
        <v>393</v>
      </c>
    </row>
    <row spans="1:3" r="6758">
      <c t="s" s="4" r="A6758">
        <v>1378</v>
      </c>
      <c t="n" s="6" r="B6758">
        <v>642</v>
      </c>
    </row>
    <row spans="1:3" r="6759">
      <c t="s" s="4" r="A6759">
        <v>1379</v>
      </c>
      <c t="n" s="6" r="B6759">
        <v>3000</v>
      </c>
    </row>
    <row spans="1:3" r="6760">
      <c t="s" s="4" r="A6760">
        <v>1380</v>
      </c>
      <c t="n" s="6" r="B6760">
        <v>3642</v>
      </c>
    </row>
    <row spans="1:3" r="6761">
      <c t="s" s="4" r="A6761">
        <v>1381</v>
      </c>
      <c t="n" s="6" r="B6761">
        <v>991</v>
      </c>
    </row>
    <row spans="1:3" r="6762">
      <c t="s" s="4" r="A6762">
        <v>2097</v>
      </c>
    </row>
    <row spans="1:3" r="6763">
      <c t="s" s="3" r="A6763">
        <v>1373</v>
      </c>
    </row>
    <row spans="1:3" r="6764">
      <c t="s" s="4" r="A6764">
        <v>1374</v>
      </c>
      <c t="n" s="6" r="B6764">
        <v>5229</v>
      </c>
    </row>
    <row spans="1:3" r="6765">
      <c t="s" s="4" r="A6765">
        <v>1375</v>
      </c>
      <c t="n" s="6" r="B6765">
        <v>1349</v>
      </c>
    </row>
    <row spans="1:3" r="6766">
      <c t="s" s="4" r="A6766">
        <v>1376</v>
      </c>
      <c t="n" s="6" r="B6766">
        <v>4372</v>
      </c>
    </row>
    <row spans="1:3" r="6767">
      <c t="s" s="4" r="A6767">
        <v>1377</v>
      </c>
      <c t="n" s="6" r="B6767">
        <v>552</v>
      </c>
    </row>
    <row spans="1:3" r="6768">
      <c t="s" s="4" r="A6768">
        <v>1378</v>
      </c>
      <c t="n" s="6" r="B6768">
        <v>1349</v>
      </c>
    </row>
    <row spans="1:3" r="6769">
      <c t="s" s="4" r="A6769">
        <v>1379</v>
      </c>
      <c t="n" s="6" r="B6769">
        <v>4924</v>
      </c>
    </row>
    <row spans="1:3" r="6770">
      <c t="s" s="4" r="A6770">
        <v>1380</v>
      </c>
      <c t="n" s="6" r="B6770">
        <v>6273</v>
      </c>
    </row>
    <row spans="1:3" r="6771">
      <c t="s" s="4" r="A6771">
        <v>1381</v>
      </c>
      <c t="n" s="6" r="B6771">
        <v>1467</v>
      </c>
    </row>
    <row spans="1:3" r="6772">
      <c t="s" s="4" r="A6772">
        <v>2098</v>
      </c>
    </row>
    <row spans="1:3" r="6773">
      <c t="s" s="3" r="A6773">
        <v>1373</v>
      </c>
    </row>
    <row spans="1:3" r="6774">
      <c t="s" s="4" r="A6774">
        <v>1374</v>
      </c>
      <c t="n" s="6" r="B6774">
        <v>8867</v>
      </c>
    </row>
    <row spans="1:3" r="6775">
      <c t="s" s="4" r="A6775">
        <v>1375</v>
      </c>
      <c t="n" s="6" r="B6775">
        <v>2063</v>
      </c>
    </row>
    <row spans="1:3" r="6776">
      <c t="s" s="4" r="A6776">
        <v>1376</v>
      </c>
      <c t="n" s="6" r="B6776">
        <v>5202</v>
      </c>
    </row>
    <row spans="1:3" r="6777">
      <c t="s" s="4" r="A6777">
        <v>1377</v>
      </c>
      <c t="n" s="6" r="B6777">
        <v>1498</v>
      </c>
    </row>
    <row spans="1:3" r="6778">
      <c t="s" s="4" r="A6778">
        <v>1378</v>
      </c>
      <c t="n" s="6" r="B6778">
        <v>2063</v>
      </c>
    </row>
    <row spans="1:3" r="6779">
      <c t="s" s="4" r="A6779">
        <v>1379</v>
      </c>
      <c t="n" s="6" r="B6779">
        <v>6700</v>
      </c>
    </row>
    <row spans="1:3" r="6780">
      <c t="s" s="4" r="A6780">
        <v>1380</v>
      </c>
      <c t="n" s="6" r="B6780">
        <v>8763</v>
      </c>
    </row>
    <row spans="1:3" r="6781">
      <c t="s" s="4" r="A6781">
        <v>1381</v>
      </c>
      <c t="n" s="6" r="B6781">
        <v>505</v>
      </c>
    </row>
    <row spans="1:3" r="6782">
      <c t="s" s="4" r="A6782">
        <v>2099</v>
      </c>
    </row>
    <row spans="1:3" r="6783">
      <c t="s" s="3" r="A6783">
        <v>1373</v>
      </c>
    </row>
    <row spans="1:3" r="6784">
      <c t="s" s="4" r="A6784">
        <v>1374</v>
      </c>
      <c t="n" s="6" r="B6784">
        <v>2034</v>
      </c>
    </row>
    <row spans="1:3" r="6785">
      <c t="s" s="4" r="A6785">
        <v>1375</v>
      </c>
      <c t="n" s="6" r="B6785">
        <v>735</v>
      </c>
    </row>
    <row spans="1:3" r="6786">
      <c t="s" s="4" r="A6786">
        <v>1376</v>
      </c>
      <c t="n" s="6" r="B6786">
        <v>2146</v>
      </c>
    </row>
    <row spans="1:3" r="6787">
      <c t="s" s="4" r="A6787">
        <v>1377</v>
      </c>
      <c t="n" s="6" r="B6787">
        <v>422</v>
      </c>
    </row>
    <row spans="1:3" r="6788">
      <c t="s" s="4" r="A6788">
        <v>1378</v>
      </c>
      <c t="n" s="6" r="B6788">
        <v>735</v>
      </c>
    </row>
    <row spans="1:3" r="6789">
      <c t="s" s="4" r="A6789">
        <v>1379</v>
      </c>
      <c t="n" s="6" r="B6789">
        <v>2568</v>
      </c>
    </row>
    <row spans="1:3" r="6790">
      <c t="s" s="4" r="A6790">
        <v>1380</v>
      </c>
      <c t="n" s="6" r="B6790">
        <v>3303</v>
      </c>
    </row>
    <row spans="1:3" r="6791">
      <c t="s" s="4" r="A6791">
        <v>1381</v>
      </c>
      <c t="n" s="6" r="B6791">
        <v>406</v>
      </c>
    </row>
    <row spans="1:3" r="6792">
      <c t="s" s="4" r="A6792">
        <v>2100</v>
      </c>
    </row>
    <row spans="1:3" r="6793">
      <c t="s" s="3" r="A6793">
        <v>1373</v>
      </c>
    </row>
    <row spans="1:3" r="6794">
      <c t="s" s="4" r="A6794">
        <v>1374</v>
      </c>
      <c t="n" s="6" r="B6794">
        <v>2665</v>
      </c>
    </row>
    <row spans="1:3" r="6795">
      <c t="s" s="4" r="A6795">
        <v>1375</v>
      </c>
      <c t="n" s="6" r="B6795">
        <v>461</v>
      </c>
    </row>
    <row spans="1:3" r="6796">
      <c t="s" s="4" r="A6796">
        <v>1376</v>
      </c>
      <c t="n" s="6" r="B6796">
        <v>1722</v>
      </c>
    </row>
    <row spans="1:3" r="6797">
      <c t="s" s="4" r="A6797">
        <v>1377</v>
      </c>
      <c t="n" s="6" r="B6797">
        <v>193</v>
      </c>
    </row>
    <row spans="1:3" r="6798">
      <c t="s" s="4" r="A6798">
        <v>1378</v>
      </c>
      <c t="n" s="6" r="B6798">
        <v>461</v>
      </c>
    </row>
    <row spans="1:3" r="6799">
      <c t="s" s="4" r="A6799">
        <v>1379</v>
      </c>
      <c t="n" s="6" r="B6799">
        <v>1915</v>
      </c>
    </row>
    <row spans="1:3" r="6800">
      <c t="s" s="4" r="A6800">
        <v>1380</v>
      </c>
      <c t="n" s="6" r="B6800">
        <v>2376</v>
      </c>
    </row>
    <row spans="1:3" r="6801">
      <c t="s" s="4" r="A6801">
        <v>1381</v>
      </c>
      <c t="n" s="6" r="B6801">
        <v>602</v>
      </c>
    </row>
    <row spans="1:3" r="6802">
      <c t="s" s="4" r="A6802">
        <v>2101</v>
      </c>
    </row>
    <row spans="1:3" r="6803">
      <c t="s" s="3" r="A6803">
        <v>1373</v>
      </c>
    </row>
    <row spans="1:3" r="6804">
      <c t="s" s="4" r="A6804">
        <v>1374</v>
      </c>
      <c t="n" s="6" r="B6804">
        <v>14752</v>
      </c>
    </row>
    <row spans="1:3" r="6805">
      <c t="s" s="4" r="A6805">
        <v>1375</v>
      </c>
      <c t="n" s="6" r="B6805">
        <v>5029</v>
      </c>
    </row>
    <row spans="1:3" r="6806">
      <c t="s" s="4" r="A6806">
        <v>1376</v>
      </c>
      <c t="n" s="6" r="B6806">
        <v>18943</v>
      </c>
    </row>
    <row spans="1:3" r="6807">
      <c t="s" s="4" r="A6807">
        <v>1377</v>
      </c>
      <c t="n" s="6" r="B6807">
        <v>54</v>
      </c>
    </row>
    <row spans="1:3" r="6808">
      <c t="s" s="4" r="A6808">
        <v>1378</v>
      </c>
      <c t="n" s="6" r="B6808">
        <v>5029</v>
      </c>
    </row>
    <row spans="1:3" r="6809">
      <c t="s" s="4" r="A6809">
        <v>1379</v>
      </c>
      <c t="n" s="6" r="B6809">
        <v>18997</v>
      </c>
    </row>
    <row spans="1:3" r="6810">
      <c t="s" s="4" r="A6810">
        <v>1380</v>
      </c>
      <c t="n" s="6" r="B6810">
        <v>24026</v>
      </c>
    </row>
    <row spans="1:3" r="6811">
      <c t="s" s="4" r="A6811">
        <v>1381</v>
      </c>
      <c t="n" s="6" r="B6811">
        <v>1698</v>
      </c>
    </row>
    <row spans="1:3" r="6812">
      <c t="s" s="4" r="A6812">
        <v>2102</v>
      </c>
    </row>
    <row spans="1:3" r="6813">
      <c t="s" s="3" r="A6813">
        <v>1373</v>
      </c>
    </row>
    <row spans="1:3" r="6814">
      <c t="s" s="4" r="A6814">
        <v>1375</v>
      </c>
      <c t="n" s="6" r="B6814">
        <v>1620</v>
      </c>
    </row>
    <row spans="1:3" r="6815">
      <c t="s" s="4" r="A6815">
        <v>1376</v>
      </c>
      <c t="n" s="6" r="B6815">
        <v>13103</v>
      </c>
    </row>
    <row spans="1:3" r="6816">
      <c t="s" s="4" r="A6816">
        <v>1377</v>
      </c>
      <c t="n" s="6" r="B6816">
        <v>604</v>
      </c>
    </row>
    <row spans="1:3" r="6817">
      <c t="s" s="4" r="A6817">
        <v>1378</v>
      </c>
      <c t="n" s="6" r="B6817">
        <v>1620</v>
      </c>
    </row>
    <row spans="1:3" r="6818">
      <c t="s" s="4" r="A6818">
        <v>1379</v>
      </c>
      <c t="n" s="6" r="B6818">
        <v>13707</v>
      </c>
    </row>
    <row spans="1:3" r="6819">
      <c t="s" s="4" r="A6819">
        <v>1380</v>
      </c>
      <c t="n" s="6" r="B6819">
        <v>15327</v>
      </c>
    </row>
    <row spans="1:3" r="6820">
      <c t="s" s="4" r="A6820">
        <v>1381</v>
      </c>
      <c t="n" s="6" r="B6820">
        <v>3393</v>
      </c>
    </row>
    <row spans="1:3" r="6821">
      <c t="s" s="4" r="A6821">
        <v>2103</v>
      </c>
    </row>
    <row spans="1:3" r="6822">
      <c t="s" s="3" r="A6822">
        <v>1373</v>
      </c>
    </row>
    <row spans="1:3" r="6823">
      <c t="s" s="4" r="A6823">
        <v>1376</v>
      </c>
      <c t="n" s="6" r="B6823">
        <v>4802</v>
      </c>
    </row>
    <row spans="1:3" r="6824">
      <c t="s" s="4" r="A6824">
        <v>1377</v>
      </c>
      <c t="n" s="6" r="B6824">
        <v>889</v>
      </c>
    </row>
    <row spans="1:3" r="6825">
      <c t="s" s="4" r="A6825">
        <v>1379</v>
      </c>
      <c t="n" s="6" r="B6825">
        <v>5691</v>
      </c>
    </row>
    <row spans="1:3" r="6826">
      <c t="s" s="4" r="A6826">
        <v>1380</v>
      </c>
      <c t="n" s="6" r="B6826">
        <v>5691</v>
      </c>
    </row>
    <row spans="1:3" r="6827">
      <c t="s" s="4" r="A6827">
        <v>1381</v>
      </c>
      <c t="n" s="6" r="B6827">
        <v>2198</v>
      </c>
    </row>
    <row spans="1:3" r="6828">
      <c t="s" s="4" r="A6828">
        <v>2104</v>
      </c>
    </row>
    <row spans="1:3" r="6829">
      <c t="s" s="3" r="A6829">
        <v>1373</v>
      </c>
    </row>
    <row spans="1:3" r="6830">
      <c t="s" s="4" r="A6830">
        <v>1375</v>
      </c>
      <c t="n" s="6" r="B6830">
        <v>11534</v>
      </c>
    </row>
    <row spans="1:3" r="6831">
      <c t="s" s="4" r="A6831">
        <v>1376</v>
      </c>
      <c t="n" s="6" r="B6831">
        <v>7347</v>
      </c>
    </row>
    <row spans="1:3" r="6832">
      <c t="s" s="4" r="A6832">
        <v>1377</v>
      </c>
      <c t="n" s="6" r="B6832">
        <v>55</v>
      </c>
    </row>
    <row spans="1:3" r="6833">
      <c t="s" s="4" r="A6833">
        <v>1378</v>
      </c>
      <c t="n" s="6" r="B6833">
        <v>11534</v>
      </c>
    </row>
    <row spans="1:3" r="6834">
      <c t="s" s="4" r="A6834">
        <v>1379</v>
      </c>
      <c t="n" s="6" r="B6834">
        <v>7402</v>
      </c>
    </row>
    <row spans="1:3" r="6835">
      <c t="s" s="4" r="A6835">
        <v>1380</v>
      </c>
      <c t="n" s="6" r="B6835">
        <v>18936</v>
      </c>
    </row>
    <row spans="1:3" r="6836">
      <c t="s" s="4" r="A6836">
        <v>1381</v>
      </c>
      <c t="n" s="6" r="B6836">
        <v>1303</v>
      </c>
    </row>
    <row spans="1:3" r="6837">
      <c t="s" s="4" r="A6837">
        <v>2105</v>
      </c>
    </row>
    <row spans="1:3" r="6838">
      <c t="s" s="3" r="A6838">
        <v>1373</v>
      </c>
    </row>
    <row spans="1:3" r="6839">
      <c t="s" s="4" r="A6839">
        <v>1374</v>
      </c>
      <c t="n" s="6" r="B6839">
        <v>6230</v>
      </c>
    </row>
    <row spans="1:3" r="6840">
      <c t="s" s="4" r="A6840">
        <v>1375</v>
      </c>
      <c t="n" s="6" r="B6840">
        <v>1100</v>
      </c>
    </row>
    <row spans="1:3" r="6841">
      <c t="s" s="4" r="A6841">
        <v>1376</v>
      </c>
      <c t="n" s="6" r="B6841">
        <v>10606</v>
      </c>
    </row>
    <row spans="1:3" r="6842">
      <c t="s" s="4" r="A6842">
        <v>1377</v>
      </c>
      <c t="n" s="6" r="B6842">
        <v>64</v>
      </c>
    </row>
    <row spans="1:3" r="6843">
      <c t="s" s="4" r="A6843">
        <v>1378</v>
      </c>
      <c t="n" s="6" r="B6843">
        <v>1100</v>
      </c>
    </row>
    <row spans="1:3" r="6844">
      <c t="s" s="4" r="A6844">
        <v>1379</v>
      </c>
      <c t="n" s="6" r="B6844">
        <v>10670</v>
      </c>
    </row>
    <row spans="1:3" r="6845">
      <c t="s" s="4" r="A6845">
        <v>1380</v>
      </c>
      <c t="n" s="6" r="B6845">
        <v>11770</v>
      </c>
    </row>
    <row spans="1:3" r="6846">
      <c t="s" s="4" r="A6846">
        <v>1381</v>
      </c>
      <c t="n" s="6" r="B6846">
        <v>68</v>
      </c>
    </row>
    <row spans="1:3" r="6847">
      <c t="s" s="4" r="A6847">
        <v>2106</v>
      </c>
    </row>
    <row spans="1:3" r="6848">
      <c t="s" s="3" r="A6848">
        <v>1373</v>
      </c>
    </row>
    <row spans="1:3" r="6849">
      <c t="s" s="4" r="A6849">
        <v>1375</v>
      </c>
      <c t="n" s="6" r="B6849">
        <v>1074</v>
      </c>
    </row>
    <row spans="1:3" r="6850">
      <c t="s" s="4" r="A6850">
        <v>1376</v>
      </c>
      <c t="n" s="6" r="B6850">
        <v>9464</v>
      </c>
    </row>
    <row spans="1:3" r="6851">
      <c t="s" s="4" r="A6851">
        <v>1377</v>
      </c>
      <c t="n" s="6" r="B6851">
        <v>116</v>
      </c>
    </row>
    <row spans="1:3" r="6852">
      <c t="s" s="4" r="A6852">
        <v>1378</v>
      </c>
      <c t="n" s="6" r="B6852">
        <v>1074</v>
      </c>
    </row>
    <row spans="1:3" r="6853">
      <c t="s" s="4" r="A6853">
        <v>1379</v>
      </c>
      <c t="n" s="6" r="B6853">
        <v>9580</v>
      </c>
    </row>
    <row spans="1:3" r="6854">
      <c t="s" s="4" r="A6854">
        <v>1380</v>
      </c>
      <c t="n" s="6" r="B6854">
        <v>10654</v>
      </c>
    </row>
    <row spans="1:3" r="6855">
      <c t="s" s="4" r="A6855">
        <v>1381</v>
      </c>
      <c t="n" s="6" r="B6855">
        <v>491</v>
      </c>
    </row>
    <row spans="1:3" r="6856">
      <c t="s" s="4" r="A6856">
        <v>2107</v>
      </c>
    </row>
    <row spans="1:3" r="6857">
      <c t="s" s="3" r="A6857">
        <v>1373</v>
      </c>
    </row>
    <row spans="1:3" r="6858">
      <c t="s" s="4" r="A6858">
        <v>1374</v>
      </c>
      <c t="n" s="6" r="B6858">
        <v>2507</v>
      </c>
    </row>
    <row spans="1:3" r="6859">
      <c t="s" s="4" r="A6859">
        <v>1375</v>
      </c>
      <c t="n" s="6" r="B6859">
        <v>332</v>
      </c>
    </row>
    <row spans="1:3" r="6860">
      <c t="s" s="4" r="A6860">
        <v>1376</v>
      </c>
      <c t="n" s="6" r="B6860">
        <v>4106</v>
      </c>
    </row>
    <row spans="1:3" r="6861">
      <c t="s" s="4" r="A6861">
        <v>1377</v>
      </c>
      <c t="n" s="6" r="B6861">
        <v>115</v>
      </c>
    </row>
    <row spans="1:3" r="6862">
      <c t="s" s="4" r="A6862">
        <v>1378</v>
      </c>
      <c t="n" s="6" r="B6862">
        <v>332</v>
      </c>
    </row>
    <row spans="1:3" r="6863">
      <c t="s" s="4" r="A6863">
        <v>1379</v>
      </c>
      <c t="n" s="6" r="B6863">
        <v>4221</v>
      </c>
    </row>
    <row spans="1:3" r="6864">
      <c t="s" s="4" r="A6864">
        <v>1380</v>
      </c>
      <c t="n" s="6" r="B6864">
        <v>4553</v>
      </c>
    </row>
    <row spans="1:3" r="6865">
      <c t="s" s="4" r="A6865">
        <v>1381</v>
      </c>
      <c t="n" s="6" r="B6865">
        <v>221</v>
      </c>
    </row>
    <row spans="1:3" r="6866">
      <c t="s" s="4" r="A6866">
        <v>2108</v>
      </c>
    </row>
    <row spans="1:3" r="6867">
      <c t="s" s="3" r="A6867">
        <v>1373</v>
      </c>
    </row>
    <row spans="1:3" r="6868">
      <c t="s" s="4" r="A6868">
        <v>1374</v>
      </c>
      <c t="n" s="6" r="B6868">
        <v>5964</v>
      </c>
    </row>
    <row spans="1:3" r="6869">
      <c t="s" s="4" r="A6869">
        <v>1375</v>
      </c>
      <c t="n" s="6" r="B6869">
        <v>540</v>
      </c>
    </row>
    <row spans="1:3" r="6870">
      <c t="s" s="4" r="A6870">
        <v>1376</v>
      </c>
      <c t="n" s="6" r="B6870">
        <v>9977</v>
      </c>
    </row>
    <row spans="1:3" r="6871">
      <c t="s" s="4" r="A6871">
        <v>1377</v>
      </c>
      <c t="n" s="6" r="B6871">
        <v>114</v>
      </c>
    </row>
    <row spans="1:3" r="6872">
      <c t="s" s="4" r="A6872">
        <v>1378</v>
      </c>
      <c t="n" s="6" r="B6872">
        <v>541</v>
      </c>
    </row>
    <row spans="1:3" r="6873">
      <c t="s" s="4" r="A6873">
        <v>1379</v>
      </c>
      <c t="n" s="6" r="B6873">
        <v>10090</v>
      </c>
    </row>
    <row spans="1:3" r="6874">
      <c t="s" s="4" r="A6874">
        <v>1380</v>
      </c>
      <c t="n" s="6" r="B6874">
        <v>10631</v>
      </c>
    </row>
    <row spans="1:3" r="6875">
      <c t="s" s="4" r="A6875">
        <v>1381</v>
      </c>
      <c t="n" s="6" r="B6875">
        <v>513</v>
      </c>
    </row>
    <row spans="1:3" r="6876">
      <c t="s" s="4" r="A6876">
        <v>2109</v>
      </c>
    </row>
    <row spans="1:3" r="6877">
      <c t="s" s="3" r="A6877">
        <v>1373</v>
      </c>
    </row>
    <row spans="1:3" r="6878">
      <c t="s" s="4" r="A6878">
        <v>1374</v>
      </c>
      <c t="n" s="6" r="B6878">
        <v>8714</v>
      </c>
    </row>
    <row spans="1:3" r="6879">
      <c t="s" s="4" r="A6879">
        <v>1375</v>
      </c>
      <c t="n" s="6" r="B6879">
        <v>4014</v>
      </c>
    </row>
    <row spans="1:3" r="6880">
      <c t="s" s="4" r="A6880">
        <v>1376</v>
      </c>
      <c t="n" s="6" r="B6880">
        <v>14872</v>
      </c>
    </row>
    <row spans="1:3" r="6881">
      <c t="s" s="4" r="A6881">
        <v>1377</v>
      </c>
      <c t="n" s="6" r="B6881">
        <v>94</v>
      </c>
    </row>
    <row spans="1:3" r="6882">
      <c t="s" s="4" r="A6882">
        <v>1378</v>
      </c>
      <c t="n" s="6" r="B6882">
        <v>4014</v>
      </c>
    </row>
    <row spans="1:3" r="6883">
      <c t="s" s="4" r="A6883">
        <v>1379</v>
      </c>
      <c t="n" s="6" r="B6883">
        <v>14966</v>
      </c>
    </row>
    <row spans="1:3" r="6884">
      <c t="s" s="4" r="A6884">
        <v>1380</v>
      </c>
      <c t="n" s="6" r="B6884">
        <v>18980</v>
      </c>
    </row>
    <row spans="1:3" r="6885">
      <c t="s" s="4" r="A6885">
        <v>1381</v>
      </c>
      <c t="n" s="6" r="B6885">
        <v>759</v>
      </c>
    </row>
    <row spans="1:3" r="6886">
      <c t="s" s="4" r="A6886">
        <v>2110</v>
      </c>
    </row>
    <row spans="1:3" r="6887">
      <c t="s" s="3" r="A6887">
        <v>1373</v>
      </c>
    </row>
    <row spans="1:3" r="6888">
      <c t="s" s="4" r="A6888">
        <v>1375</v>
      </c>
      <c t="n" s="6" r="B6888">
        <v>932</v>
      </c>
    </row>
    <row spans="1:3" r="6889">
      <c t="s" s="4" r="A6889">
        <v>1376</v>
      </c>
      <c t="n" s="6" r="B6889">
        <v>9349</v>
      </c>
    </row>
    <row spans="1:3" r="6890">
      <c t="s" s="4" r="A6890">
        <v>1377</v>
      </c>
      <c t="n" s="6" r="B6890">
        <v>178</v>
      </c>
    </row>
    <row spans="1:3" r="6891">
      <c t="s" s="4" r="A6891">
        <v>1378</v>
      </c>
      <c t="n" s="6" r="B6891">
        <v>932</v>
      </c>
    </row>
    <row spans="1:3" r="6892">
      <c t="s" s="4" r="A6892">
        <v>1379</v>
      </c>
      <c t="n" s="6" r="B6892">
        <v>9527</v>
      </c>
    </row>
    <row spans="1:3" r="6893">
      <c t="s" s="4" r="A6893">
        <v>1380</v>
      </c>
      <c t="n" s="6" r="B6893">
        <v>10459</v>
      </c>
    </row>
    <row spans="1:3" r="6894">
      <c t="s" s="4" r="A6894">
        <v>1381</v>
      </c>
      <c t="n" s="6" r="B6894">
        <v>1201</v>
      </c>
    </row>
    <row spans="1:3" r="6895">
      <c t="s" s="4" r="A6895">
        <v>2111</v>
      </c>
    </row>
    <row spans="1:3" r="6896">
      <c t="s" s="3" r="A6896">
        <v>1373</v>
      </c>
    </row>
    <row spans="1:3" r="6897">
      <c t="s" s="4" r="A6897">
        <v>1374</v>
      </c>
      <c t="n" s="6" r="B6897">
        <v>8780</v>
      </c>
    </row>
    <row spans="1:3" r="6898">
      <c t="s" s="4" r="A6898">
        <v>1375</v>
      </c>
      <c t="n" s="6" r="B6898">
        <v>5703</v>
      </c>
    </row>
    <row spans="1:3" r="6899">
      <c t="s" s="4" r="A6899">
        <v>1376</v>
      </c>
      <c t="n" s="6" r="B6899">
        <v>13307</v>
      </c>
    </row>
    <row spans="1:3" r="6900">
      <c t="s" s="4" r="A6900">
        <v>1377</v>
      </c>
      <c t="n" s="6" r="B6900">
        <v>302</v>
      </c>
    </row>
    <row spans="1:3" r="6901">
      <c t="s" s="4" r="A6901">
        <v>1378</v>
      </c>
      <c t="n" s="6" r="B6901">
        <v>5703</v>
      </c>
    </row>
    <row spans="1:3" r="6902">
      <c t="s" s="4" r="A6902">
        <v>1379</v>
      </c>
      <c t="n" s="6" r="B6902">
        <v>13609</v>
      </c>
    </row>
    <row spans="1:3" r="6903">
      <c t="s" s="4" r="A6903">
        <v>1380</v>
      </c>
      <c t="n" s="6" r="B6903">
        <v>19312</v>
      </c>
    </row>
    <row spans="1:3" r="6904">
      <c t="s" s="4" r="A6904">
        <v>1381</v>
      </c>
      <c t="n" s="6" r="B6904">
        <v>1134</v>
      </c>
    </row>
    <row spans="1:3" r="6905">
      <c t="s" s="4" r="A6905">
        <v>2112</v>
      </c>
    </row>
    <row spans="1:3" r="6906">
      <c t="s" s="3" r="A6906">
        <v>1373</v>
      </c>
    </row>
    <row spans="1:3" r="6907">
      <c t="s" s="4" r="A6907">
        <v>1374</v>
      </c>
      <c t="n" s="6" r="B6907">
        <v>9283</v>
      </c>
    </row>
    <row spans="1:3" r="6908">
      <c t="s" s="4" r="A6908">
        <v>1375</v>
      </c>
      <c t="n" s="6" r="B6908">
        <v>1259</v>
      </c>
    </row>
    <row spans="1:3" r="6909">
      <c t="s" s="4" r="A6909">
        <v>1376</v>
      </c>
      <c t="n" s="6" r="B6909">
        <v>6975</v>
      </c>
    </row>
    <row spans="1:3" r="6910">
      <c t="s" s="4" r="A6910">
        <v>1377</v>
      </c>
      <c t="n" s="6" r="B6910">
        <v>416</v>
      </c>
    </row>
    <row spans="1:3" r="6911">
      <c t="s" s="4" r="A6911">
        <v>1378</v>
      </c>
      <c t="n" s="6" r="B6911">
        <v>1259</v>
      </c>
    </row>
    <row spans="1:3" r="6912">
      <c t="s" s="4" r="A6912">
        <v>1379</v>
      </c>
      <c t="n" s="6" r="B6912">
        <v>7391</v>
      </c>
    </row>
    <row spans="1:3" r="6913">
      <c t="s" s="4" r="A6913">
        <v>1380</v>
      </c>
      <c t="n" s="6" r="B6913">
        <v>8650</v>
      </c>
    </row>
    <row spans="1:3" r="6914">
      <c t="s" s="4" r="A6914">
        <v>1381</v>
      </c>
      <c t="n" s="6" r="B6914">
        <v>2177</v>
      </c>
    </row>
    <row spans="1:3" r="6915">
      <c t="s" s="4" r="A6915">
        <v>2113</v>
      </c>
    </row>
    <row spans="1:3" r="6916">
      <c t="s" s="3" r="A6916">
        <v>1373</v>
      </c>
    </row>
    <row spans="1:3" r="6917">
      <c t="s" s="4" r="A6917">
        <v>1374</v>
      </c>
      <c t="n" s="6" r="B6917">
        <v>2926</v>
      </c>
    </row>
    <row spans="1:3" r="6918">
      <c t="s" s="4" r="A6918">
        <v>1375</v>
      </c>
      <c t="n" s="6" r="B6918">
        <v>1438</v>
      </c>
    </row>
    <row spans="1:3" r="6919">
      <c t="s" s="4" r="A6919">
        <v>1376</v>
      </c>
      <c t="n" s="6" r="B6919">
        <v>2459</v>
      </c>
    </row>
    <row spans="1:3" r="6920">
      <c t="s" s="4" r="A6920">
        <v>1377</v>
      </c>
      <c t="n" s="6" r="B6920">
        <v>173</v>
      </c>
    </row>
    <row spans="1:3" r="6921">
      <c t="s" s="4" r="A6921">
        <v>1378</v>
      </c>
      <c t="n" s="6" r="B6921">
        <v>1438</v>
      </c>
    </row>
    <row spans="1:3" r="6922">
      <c t="s" s="4" r="A6922">
        <v>1379</v>
      </c>
      <c t="n" s="6" r="B6922">
        <v>2632</v>
      </c>
    </row>
    <row spans="1:3" r="6923">
      <c t="s" s="4" r="A6923">
        <v>1380</v>
      </c>
      <c t="n" s="6" r="B6923">
        <v>4070</v>
      </c>
    </row>
    <row spans="1:3" r="6924">
      <c t="s" s="4" r="A6924">
        <v>1381</v>
      </c>
      <c t="n" s="6" r="B6924">
        <v>240</v>
      </c>
    </row>
    <row spans="1:3" r="6925">
      <c t="s" s="4" r="A6925">
        <v>2114</v>
      </c>
    </row>
    <row spans="1:3" r="6926">
      <c t="s" s="3" r="A6926">
        <v>1373</v>
      </c>
    </row>
    <row spans="1:3" r="6927">
      <c t="s" s="4" r="A6927">
        <v>1374</v>
      </c>
      <c t="n" s="6" r="B6927">
        <v>4191</v>
      </c>
    </row>
    <row spans="1:3" r="6928">
      <c t="s" s="4" r="A6928">
        <v>1375</v>
      </c>
      <c t="n" s="6" r="B6928">
        <v>2128</v>
      </c>
    </row>
    <row spans="1:3" r="6929">
      <c t="s" s="4" r="A6929">
        <v>1376</v>
      </c>
      <c t="n" s="6" r="B6929">
        <v>5398</v>
      </c>
    </row>
    <row spans="1:3" r="6930">
      <c t="s" s="4" r="A6930">
        <v>1377</v>
      </c>
      <c t="n" s="6" r="B6930">
        <v>117</v>
      </c>
    </row>
    <row spans="1:3" r="6931">
      <c t="s" s="4" r="A6931">
        <v>1378</v>
      </c>
      <c t="n" s="6" r="B6931">
        <v>2128</v>
      </c>
    </row>
    <row spans="1:3" r="6932">
      <c t="s" s="4" r="A6932">
        <v>1379</v>
      </c>
      <c t="n" s="6" r="B6932">
        <v>5515</v>
      </c>
    </row>
    <row spans="1:3" r="6933">
      <c t="s" s="4" r="A6933">
        <v>1380</v>
      </c>
      <c t="n" s="6" r="B6933">
        <v>7643</v>
      </c>
    </row>
    <row spans="1:3" r="6934">
      <c t="s" s="4" r="A6934">
        <v>1381</v>
      </c>
      <c t="n" s="6" r="B6934">
        <v>501</v>
      </c>
    </row>
    <row spans="1:3" r="6935">
      <c t="s" s="4" r="A6935">
        <v>2115</v>
      </c>
    </row>
    <row spans="1:3" r="6936">
      <c t="s" s="3" r="A6936">
        <v>1373</v>
      </c>
    </row>
    <row spans="1:3" r="6937">
      <c t="s" s="4" r="A6937">
        <v>1375</v>
      </c>
      <c t="n" s="6" r="B6937">
        <v>3170</v>
      </c>
    </row>
    <row spans="1:3" r="6938">
      <c t="s" s="4" r="A6938">
        <v>1376</v>
      </c>
      <c t="n" s="6" r="B6938">
        <v>6717</v>
      </c>
    </row>
    <row spans="1:3" r="6939">
      <c t="s" s="4" r="A6939">
        <v>1377</v>
      </c>
      <c t="n" s="6" r="B6939">
        <v>38</v>
      </c>
    </row>
    <row spans="1:3" r="6940">
      <c t="s" s="4" r="A6940">
        <v>1378</v>
      </c>
      <c t="n" s="6" r="B6940">
        <v>3170</v>
      </c>
    </row>
    <row spans="1:3" r="6941">
      <c t="s" s="4" r="A6941">
        <v>1379</v>
      </c>
      <c t="n" s="6" r="B6941">
        <v>6755</v>
      </c>
    </row>
    <row spans="1:3" r="6942">
      <c t="s" s="4" r="A6942">
        <v>1380</v>
      </c>
      <c t="n" s="6" r="B6942">
        <v>9925</v>
      </c>
    </row>
    <row spans="1:3" r="6943">
      <c t="s" s="4" r="A6943">
        <v>1381</v>
      </c>
      <c t="n" s="6" r="B6943">
        <v>43</v>
      </c>
    </row>
    <row spans="1:3" r="6944">
      <c t="s" s="4" r="A6944">
        <v>2116</v>
      </c>
    </row>
    <row spans="1:3" r="6945">
      <c t="s" s="3" r="A6945">
        <v>1373</v>
      </c>
    </row>
    <row spans="1:3" r="6946">
      <c t="s" s="4" r="A6946">
        <v>1374</v>
      </c>
      <c t="n" s="6" r="B6946">
        <v>5037</v>
      </c>
    </row>
    <row spans="1:3" r="6947">
      <c t="s" s="4" r="A6947">
        <v>1375</v>
      </c>
      <c t="n" s="6" r="B6947">
        <v>609</v>
      </c>
    </row>
    <row spans="1:3" r="6948">
      <c t="s" s="4" r="A6948">
        <v>1376</v>
      </c>
      <c t="n" s="6" r="B6948">
        <v>8220</v>
      </c>
    </row>
    <row spans="1:3" r="6949">
      <c t="s" s="4" r="A6949">
        <v>1377</v>
      </c>
      <c t="n" s="6" r="B6949">
        <v>48</v>
      </c>
    </row>
    <row spans="1:3" r="6950">
      <c t="s" s="4" r="A6950">
        <v>1378</v>
      </c>
      <c t="n" s="6" r="B6950">
        <v>609</v>
      </c>
    </row>
    <row spans="1:3" r="6951">
      <c t="s" s="4" r="A6951">
        <v>1379</v>
      </c>
      <c t="n" s="6" r="B6951">
        <v>8268</v>
      </c>
    </row>
    <row spans="1:3" r="6952">
      <c t="s" s="4" r="A6952">
        <v>1380</v>
      </c>
      <c t="n" s="6" r="B6952">
        <v>8877</v>
      </c>
    </row>
    <row spans="1:3" r="6953">
      <c t="s" s="4" r="A6953">
        <v>1381</v>
      </c>
      <c t="n" s="6" r="B6953">
        <v>220</v>
      </c>
    </row>
    <row spans="1:3" r="6954">
      <c t="s" s="4" r="A6954">
        <v>2117</v>
      </c>
    </row>
    <row spans="1:3" r="6955">
      <c t="s" s="3" r="A6955">
        <v>1373</v>
      </c>
    </row>
    <row spans="1:3" r="6956">
      <c t="s" s="4" r="A6956">
        <v>1374</v>
      </c>
      <c t="n" s="6" r="B6956">
        <v>4043</v>
      </c>
    </row>
    <row spans="1:3" r="6957">
      <c t="s" s="4" r="A6957">
        <v>1375</v>
      </c>
      <c t="n" s="6" r="B6957">
        <v>550</v>
      </c>
    </row>
    <row spans="1:3" r="6958">
      <c t="s" s="4" r="A6958">
        <v>1376</v>
      </c>
      <c t="n" s="6" r="B6958">
        <v>6697</v>
      </c>
    </row>
    <row spans="1:3" r="6959">
      <c t="s" s="4" r="A6959">
        <v>1377</v>
      </c>
      <c t="n" s="6" r="B6959">
        <v>45</v>
      </c>
    </row>
    <row spans="1:3" r="6960">
      <c t="s" s="4" r="A6960">
        <v>1378</v>
      </c>
      <c t="n" s="6" r="B6960">
        <v>550</v>
      </c>
    </row>
    <row spans="1:3" r="6961">
      <c t="s" s="4" r="A6961">
        <v>1379</v>
      </c>
      <c t="n" s="6" r="B6961">
        <v>6742</v>
      </c>
    </row>
    <row spans="1:3" r="6962">
      <c t="s" s="4" r="A6962">
        <v>1380</v>
      </c>
      <c t="n" s="6" r="B6962">
        <v>7292</v>
      </c>
    </row>
    <row spans="1:3" r="6963">
      <c t="s" s="4" r="A6963">
        <v>1381</v>
      </c>
      <c t="n" s="6" r="B6963">
        <v>43</v>
      </c>
    </row>
    <row spans="1:3" r="6964">
      <c t="s" s="4" r="A6964">
        <v>2118</v>
      </c>
    </row>
    <row spans="1:3" r="6965">
      <c t="s" s="3" r="A6965">
        <v>1373</v>
      </c>
    </row>
    <row spans="1:3" r="6966">
      <c t="s" s="4" r="A6966">
        <v>1375</v>
      </c>
      <c t="n" s="6" r="B6966">
        <v>610</v>
      </c>
    </row>
    <row spans="1:3" r="6967">
      <c t="s" s="4" r="A6967">
        <v>1376</v>
      </c>
      <c t="n" s="6" r="B6967">
        <v>8883</v>
      </c>
    </row>
    <row spans="1:3" r="6968">
      <c t="s" s="4" r="A6968">
        <v>1377</v>
      </c>
      <c t="n" s="6" r="B6968">
        <v>101</v>
      </c>
    </row>
    <row spans="1:3" r="6969">
      <c t="s" s="4" r="A6969">
        <v>1378</v>
      </c>
      <c t="n" s="6" r="B6969">
        <v>610</v>
      </c>
    </row>
    <row spans="1:3" r="6970">
      <c t="s" s="4" r="A6970">
        <v>1379</v>
      </c>
      <c t="n" s="6" r="B6970">
        <v>8984</v>
      </c>
    </row>
    <row spans="1:3" r="6971">
      <c t="s" s="4" r="A6971">
        <v>1380</v>
      </c>
      <c t="n" s="6" r="B6971">
        <v>9594</v>
      </c>
    </row>
    <row spans="1:3" r="6972">
      <c t="s" s="4" r="A6972">
        <v>1381</v>
      </c>
      <c t="n" s="6" r="B6972">
        <v>58</v>
      </c>
    </row>
    <row spans="1:3" r="6973">
      <c t="s" s="4" r="A6973">
        <v>2119</v>
      </c>
    </row>
    <row spans="1:3" r="6974">
      <c t="s" s="3" r="A6974">
        <v>1373</v>
      </c>
    </row>
    <row spans="1:3" r="6975">
      <c t="s" s="4" r="A6975">
        <v>1375</v>
      </c>
      <c t="n" s="6" r="B6975">
        <v>7849</v>
      </c>
    </row>
    <row spans="1:3" r="6976">
      <c t="s" s="4" r="A6976">
        <v>1376</v>
      </c>
      <c t="n" s="6" r="B6976">
        <v>7040</v>
      </c>
    </row>
    <row spans="1:3" r="6977">
      <c t="s" s="4" r="A6977">
        <v>1377</v>
      </c>
      <c t="n" s="6" r="B6977">
        <v>124</v>
      </c>
    </row>
    <row spans="1:3" r="6978">
      <c t="s" s="4" r="A6978">
        <v>1378</v>
      </c>
      <c t="n" s="6" r="B6978">
        <v>7849</v>
      </c>
    </row>
    <row spans="1:3" r="6979">
      <c t="s" s="4" r="A6979">
        <v>1379</v>
      </c>
      <c t="n" s="6" r="B6979">
        <v>7164</v>
      </c>
    </row>
    <row spans="1:3" r="6980">
      <c t="s" s="4" r="A6980">
        <v>1380</v>
      </c>
      <c t="n" s="6" r="B6980">
        <v>15013</v>
      </c>
    </row>
    <row spans="1:3" r="6981">
      <c t="s" s="4" r="A6981">
        <v>1381</v>
      </c>
      <c t="n" s="6" r="B6981">
        <v>366</v>
      </c>
    </row>
    <row spans="1:3" r="6982">
      <c t="s" s="4" r="A6982">
        <v>2120</v>
      </c>
    </row>
    <row spans="1:3" r="6983">
      <c t="s" s="3" r="A6983">
        <v>1373</v>
      </c>
    </row>
    <row spans="1:3" r="6984">
      <c t="s" s="4" r="A6984">
        <v>1375</v>
      </c>
      <c t="n" s="6" r="B6984">
        <v>750</v>
      </c>
    </row>
    <row spans="1:3" r="6985">
      <c t="s" s="4" r="A6985">
        <v>1376</v>
      </c>
      <c t="n" s="6" r="B6985">
        <v>6242</v>
      </c>
    </row>
    <row spans="1:3" r="6986">
      <c t="s" s="4" r="A6986">
        <v>1377</v>
      </c>
      <c t="n" s="6" r="B6986">
        <v>38</v>
      </c>
    </row>
    <row spans="1:3" r="6987">
      <c t="s" s="4" r="A6987">
        <v>1378</v>
      </c>
      <c t="n" s="6" r="B6987">
        <v>750</v>
      </c>
    </row>
    <row spans="1:3" r="6988">
      <c t="s" s="4" r="A6988">
        <v>1379</v>
      </c>
      <c t="n" s="6" r="B6988">
        <v>6280</v>
      </c>
    </row>
    <row spans="1:3" r="6989">
      <c t="s" s="4" r="A6989">
        <v>1380</v>
      </c>
      <c t="n" s="6" r="B6989">
        <v>7030</v>
      </c>
    </row>
    <row spans="1:3" r="6990">
      <c t="s" s="4" r="A6990">
        <v>1381</v>
      </c>
      <c t="n" s="6" r="B6990">
        <v>40</v>
      </c>
    </row>
    <row spans="1:3" r="6991">
      <c t="s" s="4" r="A6991">
        <v>2121</v>
      </c>
    </row>
    <row spans="1:3" r="6992">
      <c t="s" s="3" r="A6992">
        <v>1373</v>
      </c>
    </row>
    <row spans="1:3" r="6993">
      <c t="s" s="4" r="A6993">
        <v>1374</v>
      </c>
      <c t="n" s="6" r="B6993">
        <v>5614</v>
      </c>
    </row>
    <row spans="1:3" r="6994">
      <c t="s" s="4" r="A6994">
        <v>1375</v>
      </c>
      <c t="n" s="6" r="B6994">
        <v>4619</v>
      </c>
    </row>
    <row spans="1:3" r="6995">
      <c t="s" s="4" r="A6995">
        <v>1376</v>
      </c>
      <c t="n" s="6" r="B6995">
        <v>5870</v>
      </c>
    </row>
    <row spans="1:3" r="6996">
      <c t="s" s="4" r="A6996">
        <v>1377</v>
      </c>
      <c t="n" s="6" r="B6996">
        <v>126</v>
      </c>
    </row>
    <row spans="1:3" r="6997">
      <c t="s" s="4" r="A6997">
        <v>1378</v>
      </c>
      <c t="n" s="6" r="B6997">
        <v>4619</v>
      </c>
    </row>
    <row spans="1:3" r="6998">
      <c t="s" s="4" r="A6998">
        <v>1379</v>
      </c>
      <c t="n" s="6" r="B6998">
        <v>5996</v>
      </c>
    </row>
    <row spans="1:3" r="6999">
      <c t="s" s="4" r="A6999">
        <v>1380</v>
      </c>
      <c t="n" s="6" r="B6999">
        <v>10615</v>
      </c>
    </row>
    <row spans="1:3" r="7000">
      <c t="s" s="4" r="A7000">
        <v>1381</v>
      </c>
      <c t="n" s="6" r="B7000">
        <v>312</v>
      </c>
    </row>
    <row spans="1:3" r="7001">
      <c t="s" s="4" r="A7001">
        <v>2122</v>
      </c>
    </row>
    <row spans="1:3" r="7002">
      <c t="s" s="3" r="A7002">
        <v>1373</v>
      </c>
    </row>
    <row spans="1:3" r="7003">
      <c t="s" s="4" r="A7003">
        <v>1374</v>
      </c>
      <c t="n" s="6" r="B7003">
        <v>5347</v>
      </c>
    </row>
    <row spans="1:3" r="7004">
      <c t="s" s="4" r="A7004">
        <v>1375</v>
      </c>
      <c t="n" s="6" r="B7004">
        <v>4838</v>
      </c>
    </row>
    <row spans="1:3" r="7005">
      <c t="s" s="4" r="A7005">
        <v>1376</v>
      </c>
      <c t="n" s="6" r="B7005">
        <v>6124</v>
      </c>
    </row>
    <row spans="1:3" r="7006">
      <c t="s" s="4" r="A7006">
        <v>1377</v>
      </c>
      <c t="n" s="6" r="B7006">
        <v>138</v>
      </c>
    </row>
    <row spans="1:3" r="7007">
      <c t="s" s="4" r="A7007">
        <v>1378</v>
      </c>
      <c t="n" s="6" r="B7007">
        <v>4838</v>
      </c>
    </row>
    <row spans="1:3" r="7008">
      <c t="s" s="4" r="A7008">
        <v>1379</v>
      </c>
      <c t="n" s="6" r="B7008">
        <v>6262</v>
      </c>
    </row>
    <row spans="1:3" r="7009">
      <c t="s" s="4" r="A7009">
        <v>1380</v>
      </c>
      <c t="n" s="6" r="B7009">
        <v>11100</v>
      </c>
    </row>
    <row spans="1:3" r="7010">
      <c t="s" s="4" r="A7010">
        <v>1381</v>
      </c>
      <c t="n" s="6" r="B7010">
        <v>327</v>
      </c>
    </row>
    <row spans="1:3" r="7011">
      <c t="s" s="4" r="A7011">
        <v>2123</v>
      </c>
    </row>
    <row spans="1:3" r="7012">
      <c t="s" s="3" r="A7012">
        <v>1373</v>
      </c>
    </row>
    <row spans="1:3" r="7013">
      <c t="s" s="4" r="A7013">
        <v>1374</v>
      </c>
      <c t="n" s="6" r="B7013">
        <v>4503</v>
      </c>
    </row>
    <row spans="1:3" r="7014">
      <c t="s" s="4" r="A7014">
        <v>1375</v>
      </c>
      <c t="n" s="6" r="B7014">
        <v>2740</v>
      </c>
    </row>
    <row spans="1:3" r="7015">
      <c t="s" s="4" r="A7015">
        <v>1376</v>
      </c>
      <c t="n" s="6" r="B7015">
        <v>4955</v>
      </c>
    </row>
    <row spans="1:3" r="7016">
      <c t="s" s="4" r="A7016">
        <v>1377</v>
      </c>
      <c t="n" s="6" r="B7016">
        <v>124</v>
      </c>
    </row>
    <row spans="1:3" r="7017">
      <c t="s" s="4" r="A7017">
        <v>1378</v>
      </c>
      <c t="n" s="6" r="B7017">
        <v>2740</v>
      </c>
    </row>
    <row spans="1:3" r="7018">
      <c t="s" s="4" r="A7018">
        <v>1379</v>
      </c>
      <c t="n" s="6" r="B7018">
        <v>5079</v>
      </c>
    </row>
    <row spans="1:3" r="7019">
      <c t="s" s="4" r="A7019">
        <v>1380</v>
      </c>
      <c t="n" s="6" r="B7019">
        <v>7819</v>
      </c>
    </row>
    <row spans="1:3" r="7020">
      <c t="s" s="4" r="A7020">
        <v>1381</v>
      </c>
      <c t="n" s="6" r="B7020">
        <v>271</v>
      </c>
    </row>
    <row spans="1:3" r="7021">
      <c t="s" s="4" r="A7021">
        <v>2124</v>
      </c>
    </row>
    <row spans="1:3" r="7022">
      <c t="s" s="3" r="A7022">
        <v>1373</v>
      </c>
    </row>
    <row spans="1:3" r="7023">
      <c t="s" s="4" r="A7023">
        <v>1374</v>
      </c>
      <c t="n" s="6" r="B7023">
        <v>4835</v>
      </c>
    </row>
    <row spans="1:3" r="7024">
      <c t="s" s="4" r="A7024">
        <v>1375</v>
      </c>
      <c t="n" s="6" r="B7024">
        <v>1785</v>
      </c>
    </row>
    <row spans="1:3" r="7025">
      <c t="s" s="4" r="A7025">
        <v>1376</v>
      </c>
      <c t="n" s="6" r="B7025">
        <v>8543</v>
      </c>
    </row>
    <row spans="1:3" r="7026">
      <c t="s" s="4" r="A7026">
        <v>1377</v>
      </c>
      <c t="n" s="6" r="B7026">
        <v>101</v>
      </c>
    </row>
    <row spans="1:3" r="7027">
      <c t="s" s="4" r="A7027">
        <v>1378</v>
      </c>
      <c t="n" s="6" r="B7027">
        <v>1785</v>
      </c>
    </row>
    <row spans="1:3" r="7028">
      <c t="s" s="4" r="A7028">
        <v>1379</v>
      </c>
      <c t="n" s="6" r="B7028">
        <v>8644</v>
      </c>
    </row>
    <row spans="1:3" r="7029">
      <c t="s" s="4" r="A7029">
        <v>1380</v>
      </c>
      <c t="n" s="6" r="B7029">
        <v>10429</v>
      </c>
    </row>
    <row spans="1:3" r="7030">
      <c t="s" s="4" r="A7030">
        <v>1381</v>
      </c>
      <c t="n" s="6" r="B7030">
        <v>443</v>
      </c>
    </row>
    <row spans="1:3" r="7031">
      <c t="s" s="4" r="A7031">
        <v>2125</v>
      </c>
    </row>
    <row spans="1:3" r="7032">
      <c t="s" s="3" r="A7032">
        <v>1373</v>
      </c>
    </row>
    <row spans="1:3" r="7033">
      <c t="s" s="4" r="A7033">
        <v>1374</v>
      </c>
      <c t="n" s="6" r="B7033">
        <v>4314</v>
      </c>
    </row>
    <row spans="1:3" r="7034">
      <c t="s" s="4" r="A7034">
        <v>1375</v>
      </c>
      <c t="n" s="6" r="B7034">
        <v>4078</v>
      </c>
    </row>
    <row spans="1:3" r="7035">
      <c t="s" s="4" r="A7035">
        <v>1376</v>
      </c>
      <c t="n" s="6" r="B7035">
        <v>5975</v>
      </c>
    </row>
    <row spans="1:3" r="7036">
      <c t="s" s="4" r="A7036">
        <v>1377</v>
      </c>
      <c t="n" s="6" r="B7036">
        <v>137</v>
      </c>
    </row>
    <row spans="1:3" r="7037">
      <c t="s" s="4" r="A7037">
        <v>1378</v>
      </c>
      <c t="n" s="6" r="B7037">
        <v>4078</v>
      </c>
    </row>
    <row spans="1:3" r="7038">
      <c t="s" s="4" r="A7038">
        <v>1379</v>
      </c>
      <c t="n" s="6" r="B7038">
        <v>6112</v>
      </c>
    </row>
    <row spans="1:3" r="7039">
      <c t="s" s="4" r="A7039">
        <v>1380</v>
      </c>
      <c t="n" s="6" r="B7039">
        <v>10190</v>
      </c>
    </row>
    <row spans="1:3" r="7040">
      <c t="s" s="4" r="A7040">
        <v>1381</v>
      </c>
      <c t="n" s="6" r="B7040">
        <v>322</v>
      </c>
    </row>
    <row spans="1:3" r="7041">
      <c t="s" s="4" r="A7041">
        <v>2126</v>
      </c>
    </row>
    <row spans="1:3" r="7042">
      <c t="s" s="3" r="A7042">
        <v>1373</v>
      </c>
    </row>
    <row spans="1:3" r="7043">
      <c t="s" s="4" r="A7043">
        <v>1374</v>
      </c>
      <c t="n" s="6" r="B7043">
        <v>2687</v>
      </c>
    </row>
    <row spans="1:3" r="7044">
      <c t="s" s="4" r="A7044">
        <v>1375</v>
      </c>
      <c t="n" s="6" r="B7044">
        <v>118</v>
      </c>
    </row>
    <row spans="1:3" r="7045">
      <c t="s" s="4" r="A7045">
        <v>1376</v>
      </c>
      <c t="n" s="6" r="B7045">
        <v>4797</v>
      </c>
    </row>
    <row spans="1:3" r="7046">
      <c t="s" s="4" r="A7046">
        <v>1377</v>
      </c>
      <c t="n" s="6" r="B7046">
        <v>234</v>
      </c>
    </row>
    <row spans="1:3" r="7047">
      <c t="s" s="4" r="A7047">
        <v>1378</v>
      </c>
      <c t="n" s="6" r="B7047">
        <v>118</v>
      </c>
    </row>
    <row spans="1:3" r="7048">
      <c t="s" s="4" r="A7048">
        <v>1379</v>
      </c>
      <c t="n" s="6" r="B7048">
        <v>5031</v>
      </c>
    </row>
    <row spans="1:3" r="7049">
      <c t="s" s="4" r="A7049">
        <v>1380</v>
      </c>
      <c t="n" s="6" r="B7049">
        <v>5149</v>
      </c>
    </row>
    <row spans="1:3" r="7050">
      <c t="s" s="4" r="A7050">
        <v>1381</v>
      </c>
      <c t="n" s="6" r="B7050">
        <v>108</v>
      </c>
    </row>
    <row spans="1:3" r="7051">
      <c t="s" s="4" r="A7051">
        <v>2127</v>
      </c>
    </row>
    <row spans="1:3" r="7052">
      <c t="s" s="3" r="A7052">
        <v>1373</v>
      </c>
    </row>
    <row spans="1:3" r="7053">
      <c t="s" s="4" r="A7053">
        <v>1374</v>
      </c>
      <c t="n" s="6" r="B7053">
        <v>6514</v>
      </c>
    </row>
    <row spans="1:3" r="7054">
      <c t="s" s="4" r="A7054">
        <v>1375</v>
      </c>
      <c t="n" s="6" r="B7054">
        <v>2016</v>
      </c>
    </row>
    <row spans="1:3" r="7055">
      <c t="s" s="4" r="A7055">
        <v>1376</v>
      </c>
      <c t="n" s="6" r="B7055">
        <v>9425</v>
      </c>
    </row>
    <row spans="1:3" r="7056">
      <c t="s" s="4" r="A7056">
        <v>1377</v>
      </c>
      <c t="n" s="6" r="B7056">
        <v>111</v>
      </c>
    </row>
    <row spans="1:3" r="7057">
      <c t="s" s="4" r="A7057">
        <v>1378</v>
      </c>
      <c t="n" s="6" r="B7057">
        <v>2016</v>
      </c>
    </row>
    <row spans="1:3" r="7058">
      <c t="s" s="4" r="A7058">
        <v>1379</v>
      </c>
      <c t="n" s="6" r="B7058">
        <v>9536</v>
      </c>
    </row>
    <row spans="1:3" r="7059">
      <c t="s" s="4" r="A7059">
        <v>1380</v>
      </c>
      <c t="n" s="6" r="B7059">
        <v>11552</v>
      </c>
    </row>
    <row spans="1:3" r="7060">
      <c t="s" s="4" r="A7060">
        <v>1381</v>
      </c>
      <c t="n" s="6" r="B7060">
        <v>488</v>
      </c>
    </row>
    <row spans="1:3" r="7061">
      <c t="s" s="4" r="A7061">
        <v>2128</v>
      </c>
    </row>
    <row spans="1:3" r="7062">
      <c t="s" s="3" r="A7062">
        <v>1373</v>
      </c>
    </row>
    <row spans="1:3" r="7063">
      <c t="s" s="4" r="A7063">
        <v>1374</v>
      </c>
      <c t="n" s="6" r="B7063">
        <v>8385</v>
      </c>
    </row>
    <row spans="1:3" r="7064">
      <c t="s" s="4" r="A7064">
        <v>1375</v>
      </c>
      <c t="n" s="6" r="B7064">
        <v>5945</v>
      </c>
    </row>
    <row spans="1:3" r="7065">
      <c t="s" s="4" r="A7065">
        <v>1376</v>
      </c>
      <c t="n" s="6" r="B7065">
        <v>7613</v>
      </c>
    </row>
    <row spans="1:3" r="7066">
      <c t="s" s="4" r="A7066">
        <v>1377</v>
      </c>
      <c t="n" s="6" r="B7066">
        <v>150</v>
      </c>
    </row>
    <row spans="1:3" r="7067">
      <c t="s" s="4" r="A7067">
        <v>1378</v>
      </c>
      <c t="n" s="6" r="B7067">
        <v>5945</v>
      </c>
    </row>
    <row spans="1:3" r="7068">
      <c t="s" s="4" r="A7068">
        <v>1379</v>
      </c>
      <c t="n" s="6" r="B7068">
        <v>7763</v>
      </c>
    </row>
    <row spans="1:3" r="7069">
      <c t="s" s="4" r="A7069">
        <v>1380</v>
      </c>
      <c t="n" s="6" r="B7069">
        <v>13708</v>
      </c>
    </row>
    <row spans="1:3" r="7070">
      <c t="s" s="4" r="A7070">
        <v>1381</v>
      </c>
      <c t="n" s="6" r="B7070">
        <v>406</v>
      </c>
    </row>
    <row spans="1:3" r="7071">
      <c t="s" s="4" r="A7071">
        <v>2129</v>
      </c>
    </row>
    <row spans="1:3" r="7072">
      <c t="s" s="3" r="A7072">
        <v>1373</v>
      </c>
    </row>
    <row spans="1:3" r="7073">
      <c t="s" s="4" r="A7073">
        <v>1374</v>
      </c>
      <c t="n" s="6" r="B7073">
        <v>4925</v>
      </c>
    </row>
    <row spans="1:3" r="7074">
      <c t="s" s="4" r="A7074">
        <v>1375</v>
      </c>
      <c t="n" s="6" r="B7074">
        <v>2735</v>
      </c>
    </row>
    <row spans="1:3" r="7075">
      <c t="s" s="4" r="A7075">
        <v>1376</v>
      </c>
      <c t="n" s="6" r="B7075">
        <v>5699</v>
      </c>
    </row>
    <row spans="1:3" r="7076">
      <c t="s" s="4" r="A7076">
        <v>1377</v>
      </c>
      <c t="n" s="6" r="B7076">
        <v>121</v>
      </c>
    </row>
    <row spans="1:3" r="7077">
      <c t="s" s="4" r="A7077">
        <v>1378</v>
      </c>
      <c t="n" s="6" r="B7077">
        <v>2735</v>
      </c>
    </row>
    <row spans="1:3" r="7078">
      <c t="s" s="4" r="A7078">
        <v>1379</v>
      </c>
      <c t="n" s="6" r="B7078">
        <v>5820</v>
      </c>
    </row>
    <row spans="1:3" r="7079">
      <c t="s" s="4" r="A7079">
        <v>1380</v>
      </c>
      <c t="n" s="6" r="B7079">
        <v>8555</v>
      </c>
    </row>
    <row spans="1:3" r="7080">
      <c t="s" s="4" r="A7080">
        <v>1381</v>
      </c>
      <c t="n" s="6" r="B7080">
        <v>304</v>
      </c>
    </row>
    <row spans="1:3" r="7081">
      <c t="s" s="4" r="A7081">
        <v>2130</v>
      </c>
    </row>
    <row spans="1:3" r="7082">
      <c t="s" s="3" r="A7082">
        <v>1373</v>
      </c>
    </row>
    <row spans="1:3" r="7083">
      <c t="s" s="4" r="A7083">
        <v>1374</v>
      </c>
      <c t="n" s="6" r="B7083">
        <v>6861</v>
      </c>
    </row>
    <row spans="1:3" r="7084">
      <c t="s" s="4" r="A7084">
        <v>1375</v>
      </c>
      <c t="n" s="6" r="B7084">
        <v>5905</v>
      </c>
    </row>
    <row spans="1:3" r="7085">
      <c t="s" s="4" r="A7085">
        <v>1376</v>
      </c>
      <c t="n" s="6" r="B7085">
        <v>6869</v>
      </c>
    </row>
    <row spans="1:3" r="7086">
      <c t="s" s="4" r="A7086">
        <v>1377</v>
      </c>
      <c t="n" s="6" r="B7086">
        <v>121</v>
      </c>
    </row>
    <row spans="1:3" r="7087">
      <c t="s" s="4" r="A7087">
        <v>1378</v>
      </c>
      <c t="n" s="6" r="B7087">
        <v>5905</v>
      </c>
    </row>
    <row spans="1:3" r="7088">
      <c t="s" s="4" r="A7088">
        <v>1379</v>
      </c>
      <c t="n" s="6" r="B7088">
        <v>6990</v>
      </c>
    </row>
    <row spans="1:3" r="7089">
      <c t="s" s="4" r="A7089">
        <v>1380</v>
      </c>
      <c t="n" s="6" r="B7089">
        <v>12895</v>
      </c>
    </row>
    <row spans="1:3" r="7090">
      <c t="s" s="4" r="A7090">
        <v>1381</v>
      </c>
      <c t="n" s="6" r="B7090">
        <v>365</v>
      </c>
    </row>
    <row spans="1:3" r="7091">
      <c t="s" s="4" r="A7091">
        <v>2131</v>
      </c>
    </row>
    <row spans="1:3" r="7092">
      <c t="s" s="3" r="A7092">
        <v>1373</v>
      </c>
    </row>
    <row spans="1:3" r="7093">
      <c t="s" s="4" r="A7093">
        <v>1374</v>
      </c>
      <c t="n" s="6" r="B7093">
        <v>4445</v>
      </c>
    </row>
    <row spans="1:3" r="7094">
      <c t="s" s="4" r="A7094">
        <v>1375</v>
      </c>
      <c t="n" s="6" r="B7094">
        <v>2305</v>
      </c>
    </row>
    <row spans="1:3" r="7095">
      <c t="s" s="4" r="A7095">
        <v>1376</v>
      </c>
      <c t="n" s="6" r="B7095">
        <v>5467</v>
      </c>
    </row>
    <row spans="1:3" r="7096">
      <c t="s" s="4" r="A7096">
        <v>1377</v>
      </c>
      <c t="n" s="6" r="B7096">
        <v>372</v>
      </c>
    </row>
    <row spans="1:3" r="7097">
      <c t="s" s="4" r="A7097">
        <v>1378</v>
      </c>
      <c t="n" s="6" r="B7097">
        <v>2305</v>
      </c>
    </row>
    <row spans="1:3" r="7098">
      <c t="s" s="4" r="A7098">
        <v>1379</v>
      </c>
      <c t="n" s="6" r="B7098">
        <v>5839</v>
      </c>
    </row>
    <row spans="1:3" r="7099">
      <c t="s" s="4" r="A7099">
        <v>1380</v>
      </c>
      <c t="n" s="6" r="B7099">
        <v>8144</v>
      </c>
    </row>
    <row spans="1:3" r="7100">
      <c t="s" s="4" r="A7100">
        <v>1381</v>
      </c>
      <c t="n" s="6" r="B7100">
        <v>1759</v>
      </c>
    </row>
    <row spans="1:3" r="7101">
      <c t="s" s="4" r="A7101">
        <v>2132</v>
      </c>
    </row>
    <row spans="1:3" r="7102">
      <c t="s" s="3" r="A7102">
        <v>1373</v>
      </c>
    </row>
    <row spans="1:3" r="7103">
      <c t="s" s="4" r="A7103">
        <v>1374</v>
      </c>
      <c t="n" s="6" r="B7103">
        <v>6470</v>
      </c>
    </row>
    <row spans="1:3" r="7104">
      <c t="s" s="4" r="A7104">
        <v>1375</v>
      </c>
      <c t="n" s="6" r="B7104">
        <v>570</v>
      </c>
    </row>
    <row spans="1:3" r="7105">
      <c t="s" s="4" r="A7105">
        <v>1376</v>
      </c>
      <c t="n" s="6" r="B7105">
        <v>10525</v>
      </c>
    </row>
    <row spans="1:3" r="7106">
      <c t="s" s="4" r="A7106">
        <v>1377</v>
      </c>
      <c t="n" s="6" r="B7106">
        <v>65</v>
      </c>
    </row>
    <row spans="1:3" r="7107">
      <c t="s" s="4" r="A7107">
        <v>1378</v>
      </c>
      <c t="n" s="6" r="B7107">
        <v>570</v>
      </c>
    </row>
    <row spans="1:3" r="7108">
      <c t="s" s="4" r="A7108">
        <v>1379</v>
      </c>
      <c t="n" s="6" r="B7108">
        <v>10590</v>
      </c>
    </row>
    <row spans="1:3" r="7109">
      <c t="s" s="4" r="A7109">
        <v>1380</v>
      </c>
      <c t="n" s="6" r="B7109">
        <v>11160</v>
      </c>
    </row>
    <row spans="1:3" r="7110">
      <c t="s" s="4" r="A7110">
        <v>1381</v>
      </c>
      <c t="n" s="6" r="B7110">
        <v>68</v>
      </c>
    </row>
    <row spans="1:3" r="7111">
      <c t="s" s="4" r="A7111">
        <v>2133</v>
      </c>
    </row>
    <row spans="1:3" r="7112">
      <c t="s" s="3" r="A7112">
        <v>1373</v>
      </c>
    </row>
    <row spans="1:3" r="7113">
      <c t="s" s="4" r="A7113">
        <v>1374</v>
      </c>
      <c t="n" s="6" r="B7113">
        <v>4309</v>
      </c>
    </row>
    <row spans="1:3" r="7114">
      <c t="s" s="4" r="A7114">
        <v>1375</v>
      </c>
      <c t="n" s="6" r="B7114">
        <v>1172</v>
      </c>
    </row>
    <row spans="1:3" r="7115">
      <c t="s" s="4" r="A7115">
        <v>1376</v>
      </c>
      <c t="n" s="6" r="B7115">
        <v>5562</v>
      </c>
    </row>
    <row spans="1:3" r="7116">
      <c t="s" s="4" r="A7116">
        <v>1377</v>
      </c>
      <c t="n" s="6" r="B7116">
        <v>138</v>
      </c>
    </row>
    <row spans="1:3" r="7117">
      <c t="s" s="4" r="A7117">
        <v>1378</v>
      </c>
      <c t="n" s="6" r="B7117">
        <v>1172</v>
      </c>
    </row>
    <row spans="1:3" r="7118">
      <c t="s" s="4" r="A7118">
        <v>1379</v>
      </c>
      <c t="n" s="6" r="B7118">
        <v>5700</v>
      </c>
    </row>
    <row spans="1:3" r="7119">
      <c t="s" s="4" r="A7119">
        <v>1380</v>
      </c>
      <c t="n" s="6" r="B7119">
        <v>6872</v>
      </c>
    </row>
    <row spans="1:3" r="7120">
      <c t="s" s="4" r="A7120">
        <v>1381</v>
      </c>
      <c t="n" s="6" r="B7120">
        <v>511</v>
      </c>
    </row>
    <row spans="1:3" r="7121">
      <c t="s" s="4" r="A7121">
        <v>2134</v>
      </c>
    </row>
    <row spans="1:3" r="7122">
      <c t="s" s="3" r="A7122">
        <v>1373</v>
      </c>
    </row>
    <row spans="1:3" r="7123">
      <c t="s" s="4" r="A7123">
        <v>1374</v>
      </c>
      <c t="n" s="6" r="B7123">
        <v>4305</v>
      </c>
    </row>
    <row spans="1:3" r="7124">
      <c t="s" s="4" r="A7124">
        <v>1375</v>
      </c>
      <c t="n" s="6" r="B7124">
        <v>2076</v>
      </c>
    </row>
    <row spans="1:3" r="7125">
      <c t="s" s="4" r="A7125">
        <v>1376</v>
      </c>
      <c t="n" s="6" r="B7125">
        <v>5175</v>
      </c>
    </row>
    <row spans="1:3" r="7126">
      <c t="s" s="4" r="A7126">
        <v>1377</v>
      </c>
      <c t="n" s="6" r="B7126">
        <v>146</v>
      </c>
    </row>
    <row spans="1:3" r="7127">
      <c t="s" s="4" r="A7127">
        <v>1378</v>
      </c>
      <c t="n" s="6" r="B7127">
        <v>2076</v>
      </c>
    </row>
    <row spans="1:3" r="7128">
      <c t="s" s="4" r="A7128">
        <v>1379</v>
      </c>
      <c t="n" s="6" r="B7128">
        <v>5321</v>
      </c>
    </row>
    <row spans="1:3" r="7129">
      <c t="s" s="4" r="A7129">
        <v>1380</v>
      </c>
      <c t="n" s="6" r="B7129">
        <v>7397</v>
      </c>
    </row>
    <row spans="1:3" r="7130">
      <c t="s" s="4" r="A7130">
        <v>1381</v>
      </c>
      <c t="n" s="6" r="B7130">
        <v>975</v>
      </c>
    </row>
    <row spans="1:3" r="7131">
      <c t="s" s="4" r="A7131">
        <v>2135</v>
      </c>
    </row>
    <row spans="1:3" r="7132">
      <c t="s" s="3" r="A7132">
        <v>1373</v>
      </c>
    </row>
    <row spans="1:3" r="7133">
      <c t="s" s="4" r="A7133">
        <v>1374</v>
      </c>
      <c t="n" s="6" r="B7133">
        <v>7265</v>
      </c>
    </row>
    <row spans="1:3" r="7134">
      <c t="s" s="4" r="A7134">
        <v>1375</v>
      </c>
      <c t="n" s="6" r="B7134">
        <v>1142</v>
      </c>
    </row>
    <row spans="1:3" r="7135">
      <c t="s" s="4" r="A7135">
        <v>1376</v>
      </c>
      <c t="n" s="6" r="B7135">
        <v>11721</v>
      </c>
    </row>
    <row spans="1:3" r="7136">
      <c t="s" s="4" r="A7136">
        <v>1377</v>
      </c>
      <c t="n" s="6" r="B7136">
        <v>107</v>
      </c>
    </row>
    <row spans="1:3" r="7137">
      <c t="s" s="4" r="A7137">
        <v>1378</v>
      </c>
      <c t="n" s="6" r="B7137">
        <v>1142</v>
      </c>
    </row>
    <row spans="1:3" r="7138">
      <c t="s" s="4" r="A7138">
        <v>1379</v>
      </c>
      <c t="n" s="6" r="B7138">
        <v>11828</v>
      </c>
    </row>
    <row spans="1:3" r="7139">
      <c t="s" s="4" r="A7139">
        <v>1380</v>
      </c>
      <c t="n" s="6" r="B7139">
        <v>12970</v>
      </c>
    </row>
    <row spans="1:3" r="7140">
      <c t="s" s="4" r="A7140">
        <v>1381</v>
      </c>
      <c t="n" s="6" r="B7140">
        <v>600</v>
      </c>
    </row>
    <row spans="1:3" r="7141">
      <c t="s" s="4" r="A7141">
        <v>2136</v>
      </c>
    </row>
    <row spans="1:3" r="7142">
      <c t="s" s="3" r="A7142">
        <v>1373</v>
      </c>
    </row>
    <row spans="1:3" r="7143">
      <c t="s" s="4" r="A7143">
        <v>1374</v>
      </c>
      <c t="n" s="6" r="B7143">
        <v>7513</v>
      </c>
    </row>
    <row spans="1:3" r="7144">
      <c t="s" s="4" r="A7144">
        <v>1375</v>
      </c>
      <c t="n" s="6" r="B7144">
        <v>3934</v>
      </c>
    </row>
    <row spans="1:3" r="7145">
      <c t="s" s="4" r="A7145">
        <v>1376</v>
      </c>
      <c t="n" s="6" r="B7145">
        <v>11413</v>
      </c>
    </row>
    <row spans="1:3" r="7146">
      <c t="s" s="4" r="A7146">
        <v>1377</v>
      </c>
      <c t="n" s="6" r="B7146">
        <v>85</v>
      </c>
    </row>
    <row spans="1:3" r="7147">
      <c t="s" s="4" r="A7147">
        <v>1378</v>
      </c>
      <c t="n" s="6" r="B7147">
        <v>3934</v>
      </c>
    </row>
    <row spans="1:3" r="7148">
      <c t="s" s="4" r="A7148">
        <v>1379</v>
      </c>
      <c t="n" s="6" r="B7148">
        <v>11498</v>
      </c>
    </row>
    <row spans="1:3" r="7149">
      <c t="s" s="4" r="A7149">
        <v>1380</v>
      </c>
      <c t="n" s="6" r="B7149">
        <v>15432</v>
      </c>
    </row>
    <row spans="1:3" r="7150">
      <c t="s" s="4" r="A7150">
        <v>1381</v>
      </c>
      <c t="n" s="6" r="B7150">
        <v>582</v>
      </c>
    </row>
    <row spans="1:3" r="7151">
      <c t="s" s="4" r="A7151">
        <v>2137</v>
      </c>
    </row>
    <row spans="1:3" r="7152">
      <c t="s" s="3" r="A7152">
        <v>1373</v>
      </c>
    </row>
    <row spans="1:3" r="7153">
      <c t="s" s="4" r="A7153">
        <v>1374</v>
      </c>
      <c t="n" s="6" r="B7153">
        <v>9548</v>
      </c>
    </row>
    <row spans="1:3" r="7154">
      <c t="s" s="4" r="A7154">
        <v>1375</v>
      </c>
      <c t="n" s="6" r="B7154">
        <v>331</v>
      </c>
    </row>
    <row spans="1:3" r="7155">
      <c t="s" s="4" r="A7155">
        <v>1376</v>
      </c>
      <c t="n" s="6" r="B7155">
        <v>13175</v>
      </c>
    </row>
    <row spans="1:3" r="7156">
      <c t="s" s="4" r="A7156">
        <v>1377</v>
      </c>
      <c t="n" s="6" r="B7156">
        <v>113</v>
      </c>
    </row>
    <row spans="1:3" r="7157">
      <c t="s" s="4" r="A7157">
        <v>1378</v>
      </c>
      <c t="n" s="6" r="B7157">
        <v>331</v>
      </c>
    </row>
    <row spans="1:3" r="7158">
      <c t="s" s="4" r="A7158">
        <v>1379</v>
      </c>
      <c t="n" s="6" r="B7158">
        <v>13288</v>
      </c>
    </row>
    <row spans="1:3" r="7159">
      <c t="s" s="4" r="A7159">
        <v>1380</v>
      </c>
      <c t="n" s="6" r="B7159">
        <v>13619</v>
      </c>
    </row>
    <row spans="1:3" r="7160">
      <c t="s" s="4" r="A7160">
        <v>1381</v>
      </c>
      <c t="n" s="6" r="B7160">
        <v>681</v>
      </c>
    </row>
    <row spans="1:3" r="7161">
      <c t="s" s="4" r="A7161">
        <v>2138</v>
      </c>
    </row>
    <row spans="1:3" r="7162">
      <c t="s" s="3" r="A7162">
        <v>1373</v>
      </c>
    </row>
    <row spans="1:3" r="7163">
      <c t="s" s="4" r="A7163">
        <v>1374</v>
      </c>
      <c t="n" s="6" r="B7163">
        <v>4350</v>
      </c>
    </row>
    <row spans="1:3" r="7164">
      <c t="s" s="4" r="A7164">
        <v>1375</v>
      </c>
      <c t="n" s="6" r="B7164">
        <v>1389</v>
      </c>
    </row>
    <row spans="1:3" r="7165">
      <c t="s" s="4" r="A7165">
        <v>1376</v>
      </c>
      <c t="n" s="6" r="B7165">
        <v>4780</v>
      </c>
    </row>
    <row spans="1:3" r="7166">
      <c t="s" s="4" r="A7166">
        <v>1377</v>
      </c>
      <c t="n" s="6" r="B7166">
        <v>320</v>
      </c>
    </row>
    <row spans="1:3" r="7167">
      <c t="s" s="4" r="A7167">
        <v>1378</v>
      </c>
      <c t="n" s="6" r="B7167">
        <v>1390</v>
      </c>
    </row>
    <row spans="1:3" r="7168">
      <c t="s" s="4" r="A7168">
        <v>1379</v>
      </c>
      <c t="n" s="6" r="B7168">
        <v>5099</v>
      </c>
    </row>
    <row spans="1:3" r="7169">
      <c t="s" s="4" r="A7169">
        <v>1380</v>
      </c>
      <c t="n" s="6" r="B7169">
        <v>6489</v>
      </c>
    </row>
    <row spans="1:3" r="7170">
      <c t="s" s="4" r="A7170">
        <v>1381</v>
      </c>
      <c t="n" s="6" r="B7170">
        <v>1393</v>
      </c>
    </row>
    <row spans="1:3" r="7171">
      <c t="s" s="4" r="A7171">
        <v>2139</v>
      </c>
    </row>
    <row spans="1:3" r="7172">
      <c t="s" s="3" r="A7172">
        <v>1373</v>
      </c>
    </row>
    <row spans="1:3" r="7173">
      <c t="s" s="4" r="A7173">
        <v>1374</v>
      </c>
      <c t="n" s="6" r="B7173">
        <v>4352</v>
      </c>
    </row>
    <row spans="1:3" r="7174">
      <c t="s" s="4" r="A7174">
        <v>1375</v>
      </c>
      <c t="n" s="6" r="B7174">
        <v>1917</v>
      </c>
    </row>
    <row spans="1:3" r="7175">
      <c t="s" s="4" r="A7175">
        <v>1376</v>
      </c>
      <c t="n" s="6" r="B7175">
        <v>5256</v>
      </c>
    </row>
    <row spans="1:3" r="7176">
      <c t="s" s="4" r="A7176">
        <v>1377</v>
      </c>
      <c t="n" s="6" r="B7176">
        <v>227</v>
      </c>
    </row>
    <row spans="1:3" r="7177">
      <c t="s" s="4" r="A7177">
        <v>1378</v>
      </c>
      <c t="n" s="6" r="B7177">
        <v>1918</v>
      </c>
    </row>
    <row spans="1:3" r="7178">
      <c t="s" s="4" r="A7178">
        <v>1379</v>
      </c>
      <c t="n" s="6" r="B7178">
        <v>5482</v>
      </c>
    </row>
    <row spans="1:3" r="7179">
      <c t="s" s="4" r="A7179">
        <v>1380</v>
      </c>
      <c t="n" s="6" r="B7179">
        <v>7400</v>
      </c>
    </row>
    <row spans="1:3" r="7180">
      <c t="s" s="4" r="A7180">
        <v>1381</v>
      </c>
      <c t="n" s="6" r="B7180">
        <v>1467</v>
      </c>
    </row>
    <row spans="1:3" r="7181">
      <c t="s" s="4" r="A7181">
        <v>2140</v>
      </c>
    </row>
    <row spans="1:3" r="7182">
      <c t="s" s="3" r="A7182">
        <v>1373</v>
      </c>
    </row>
    <row spans="1:3" r="7183">
      <c t="s" s="4" r="A7183">
        <v>1375</v>
      </c>
      <c t="n" s="6" r="B7183">
        <v>437</v>
      </c>
    </row>
    <row spans="1:3" r="7184">
      <c t="s" s="4" r="A7184">
        <v>1376</v>
      </c>
      <c t="n" s="6" r="B7184">
        <v>3808</v>
      </c>
    </row>
    <row spans="1:3" r="7185">
      <c t="s" s="4" r="A7185">
        <v>1377</v>
      </c>
      <c t="n" s="6" r="B7185">
        <v>72</v>
      </c>
    </row>
    <row spans="1:3" r="7186">
      <c t="s" s="4" r="A7186">
        <v>1378</v>
      </c>
      <c t="n" s="6" r="B7186">
        <v>437</v>
      </c>
    </row>
    <row spans="1:3" r="7187">
      <c t="s" s="4" r="A7187">
        <v>1379</v>
      </c>
      <c t="n" s="6" r="B7187">
        <v>3880</v>
      </c>
    </row>
    <row spans="1:3" r="7188">
      <c t="s" s="4" r="A7188">
        <v>1380</v>
      </c>
      <c t="n" s="6" r="B7188">
        <v>4317</v>
      </c>
    </row>
    <row spans="1:3" r="7189">
      <c t="s" s="4" r="A7189">
        <v>1381</v>
      </c>
      <c t="n" s="6" r="B7189">
        <v>172</v>
      </c>
    </row>
    <row spans="1:3" r="7190">
      <c t="s" s="4" r="A7190">
        <v>2141</v>
      </c>
    </row>
    <row spans="1:3" r="7191">
      <c t="s" s="3" r="A7191">
        <v>1373</v>
      </c>
    </row>
    <row spans="1:3" r="7192">
      <c t="s" s="4" r="A7192">
        <v>1374</v>
      </c>
      <c t="n" s="6" r="B7192">
        <v>7159</v>
      </c>
    </row>
    <row spans="1:3" r="7193">
      <c t="s" s="4" r="A7193">
        <v>1375</v>
      </c>
      <c t="n" s="6" r="B7193">
        <v>2727</v>
      </c>
    </row>
    <row spans="1:3" r="7194">
      <c t="s" s="4" r="A7194">
        <v>1376</v>
      </c>
      <c t="n" s="6" r="B7194">
        <v>7241</v>
      </c>
    </row>
    <row spans="1:3" r="7195">
      <c t="s" s="4" r="A7195">
        <v>1377</v>
      </c>
      <c t="n" s="6" r="B7195">
        <v>360</v>
      </c>
    </row>
    <row spans="1:3" r="7196">
      <c t="s" s="4" r="A7196">
        <v>1378</v>
      </c>
      <c t="n" s="6" r="B7196">
        <v>2727</v>
      </c>
    </row>
    <row spans="1:3" r="7197">
      <c t="s" s="4" r="A7197">
        <v>1379</v>
      </c>
      <c t="n" s="6" r="B7197">
        <v>7601</v>
      </c>
    </row>
    <row spans="1:3" r="7198">
      <c t="s" s="4" r="A7198">
        <v>1380</v>
      </c>
      <c t="n" s="6" r="B7198">
        <v>10328</v>
      </c>
    </row>
    <row spans="1:3" r="7199">
      <c t="s" s="4" r="A7199">
        <v>1381</v>
      </c>
      <c t="n" s="6" r="B7199">
        <v>2152</v>
      </c>
    </row>
    <row spans="1:3" r="7200">
      <c t="s" s="4" r="A7200">
        <v>2142</v>
      </c>
    </row>
    <row spans="1:3" r="7201">
      <c t="s" s="3" r="A7201">
        <v>1373</v>
      </c>
    </row>
    <row spans="1:3" r="7202">
      <c t="s" s="4" r="A7202">
        <v>1374</v>
      </c>
      <c t="n" s="6" r="B7202">
        <v>3353</v>
      </c>
    </row>
    <row spans="1:3" r="7203">
      <c t="s" s="4" r="A7203">
        <v>1375</v>
      </c>
      <c t="n" s="6" r="B7203">
        <v>1031</v>
      </c>
    </row>
    <row spans="1:3" r="7204">
      <c t="s" s="4" r="A7204">
        <v>1376</v>
      </c>
      <c t="n" s="6" r="B7204">
        <v>3103</v>
      </c>
    </row>
    <row spans="1:3" r="7205">
      <c t="s" s="4" r="A7205">
        <v>1377</v>
      </c>
      <c t="n" s="6" r="B7205">
        <v>155</v>
      </c>
    </row>
    <row spans="1:3" r="7206">
      <c t="s" s="4" r="A7206">
        <v>1378</v>
      </c>
      <c t="n" s="6" r="B7206">
        <v>1031</v>
      </c>
    </row>
    <row spans="1:3" r="7207">
      <c t="s" s="4" r="A7207">
        <v>1379</v>
      </c>
      <c t="n" s="6" r="B7207">
        <v>3258</v>
      </c>
    </row>
    <row spans="1:3" r="7208">
      <c t="s" s="4" r="A7208">
        <v>1380</v>
      </c>
      <c t="n" s="6" r="B7208">
        <v>4289</v>
      </c>
    </row>
    <row spans="1:3" r="7209">
      <c t="s" s="4" r="A7209">
        <v>1381</v>
      </c>
      <c t="n" s="6" r="B7209">
        <v>901</v>
      </c>
    </row>
    <row spans="1:3" r="7210">
      <c t="s" s="4" r="A7210">
        <v>2143</v>
      </c>
    </row>
    <row spans="1:3" r="7211">
      <c t="s" s="3" r="A7211">
        <v>1373</v>
      </c>
    </row>
    <row spans="1:3" r="7212">
      <c t="s" s="4" r="A7212">
        <v>1374</v>
      </c>
      <c t="n" s="6" r="B7212">
        <v>3025</v>
      </c>
    </row>
    <row spans="1:3" r="7213">
      <c t="s" s="4" r="A7213">
        <v>1375</v>
      </c>
      <c t="n" s="6" r="B7213">
        <v>709</v>
      </c>
    </row>
    <row spans="1:3" r="7214">
      <c t="s" s="4" r="A7214">
        <v>1376</v>
      </c>
      <c t="n" s="6" r="B7214">
        <v>4280</v>
      </c>
    </row>
    <row spans="1:3" r="7215">
      <c t="s" s="4" r="A7215">
        <v>1377</v>
      </c>
      <c t="n" s="6" r="B7215">
        <v>154</v>
      </c>
    </row>
    <row spans="1:3" r="7216">
      <c t="s" s="4" r="A7216">
        <v>1378</v>
      </c>
      <c t="n" s="6" r="B7216">
        <v>709</v>
      </c>
    </row>
    <row spans="1:3" r="7217">
      <c t="s" s="4" r="A7217">
        <v>1379</v>
      </c>
      <c t="n" s="6" r="B7217">
        <v>4434</v>
      </c>
    </row>
    <row spans="1:3" r="7218">
      <c t="s" s="4" r="A7218">
        <v>1380</v>
      </c>
      <c t="n" s="6" r="B7218">
        <v>5143</v>
      </c>
    </row>
    <row spans="1:3" r="7219">
      <c t="s" s="4" r="A7219">
        <v>1381</v>
      </c>
      <c t="n" s="6" r="B7219">
        <v>403</v>
      </c>
    </row>
    <row spans="1:3" r="7220">
      <c t="s" s="4" r="A7220">
        <v>2144</v>
      </c>
    </row>
    <row spans="1:3" r="7221">
      <c t="s" s="3" r="A7221">
        <v>1373</v>
      </c>
    </row>
    <row spans="1:3" r="7222">
      <c t="s" s="4" r="A7222">
        <v>1376</v>
      </c>
      <c t="n" s="6" r="B7222">
        <v>83610</v>
      </c>
    </row>
    <row spans="1:3" r="7223">
      <c t="s" s="4" r="A7223">
        <v>1377</v>
      </c>
      <c t="n" s="6" r="B7223">
        <v>21159</v>
      </c>
    </row>
    <row spans="1:3" r="7224">
      <c t="s" s="4" r="A7224">
        <v>1379</v>
      </c>
      <c t="n" s="6" r="B7224">
        <v>104769</v>
      </c>
    </row>
    <row spans="1:3" r="7225">
      <c t="s" s="4" r="A7225">
        <v>1380</v>
      </c>
      <c t="n" s="6" r="B7225">
        <v>104769</v>
      </c>
    </row>
    <row spans="1:3" r="7226">
      <c t="s" s="4" r="A7226">
        <v>1381</v>
      </c>
      <c t="n" s="6" r="B7226">
        <v>80503</v>
      </c>
    </row>
    <row spans="1:3" r="7227">
      <c t="s" s="4" r="A7227">
        <v>2145</v>
      </c>
    </row>
    <row spans="1:3" r="7228">
      <c t="s" s="3" r="A7228">
        <v>1373</v>
      </c>
    </row>
    <row spans="1:3" r="7229">
      <c t="s" s="4" r="A7229">
        <v>1376</v>
      </c>
      <c t="n" s="6" r="B7229">
        <v>2202</v>
      </c>
    </row>
    <row spans="1:3" r="7230">
      <c t="s" s="4" r="A7230">
        <v>1377</v>
      </c>
      <c t="n" s="6" r="B7230">
        <v>78352</v>
      </c>
    </row>
    <row spans="1:3" r="7231">
      <c t="s" s="4" r="A7231">
        <v>1379</v>
      </c>
      <c t="n" s="6" r="B7231">
        <v>80554</v>
      </c>
    </row>
    <row spans="1:3" r="7232">
      <c t="s" s="4" r="A7232">
        <v>1380</v>
      </c>
      <c t="n" s="6" r="B7232">
        <v>80554</v>
      </c>
    </row>
    <row spans="1:3" r="7233">
      <c t="s" s="4" r="A7233">
        <v>1381</v>
      </c>
      <c t="n" s="6" r="B7233">
        <v>17442</v>
      </c>
    </row>
    <row spans="1:3" r="7234">
      <c t="s" s="4" r="A7234">
        <v>2146</v>
      </c>
    </row>
    <row spans="1:3" r="7235">
      <c t="s" s="3" r="A7235">
        <v>1373</v>
      </c>
    </row>
    <row spans="1:3" r="7236">
      <c t="s" s="4" r="A7236">
        <v>1377</v>
      </c>
      <c t="n" s="6" r="B7236">
        <v>24909</v>
      </c>
    </row>
    <row spans="1:3" r="7237">
      <c t="s" s="4" r="A7237">
        <v>1379</v>
      </c>
      <c t="n" s="6" r="B7237">
        <v>24909</v>
      </c>
    </row>
    <row spans="1:3" r="7238">
      <c t="s" s="4" r="A7238">
        <v>1380</v>
      </c>
      <c t="n" s="7" r="B7238">
        <v>2490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7</v>
      </c>
      <c t="s" s="2" r="B1">
        <v>1</v>
      </c>
    </row>
    <row spans="1:4" r="2">
      <c t="s" s="2" r="B2">
        <v>2</v>
      </c>
      <c t="s" s="2" r="C2">
        <v>32</v>
      </c>
      <c t="s" s="2" r="D2">
        <v>75</v>
      </c>
    </row>
    <row spans="1:4" r="3">
      <c t="s" s="3" r="A3">
        <v>1373</v>
      </c>
    </row>
    <row spans="1:4" r="4">
      <c t="s" s="4" r="A4">
        <v>2148</v>
      </c>
      <c t="n" s="7" r="B4">
        <v>4722162</v>
      </c>
    </row>
    <row spans="1:4" r="5">
      <c t="s" s="4" r="A5">
        <v>2149</v>
      </c>
      <c t="n" s="6" r="B5">
        <v>6392487</v>
      </c>
      <c t="n" s="7" r="C5">
        <v>4722162</v>
      </c>
    </row>
    <row spans="1:4" r="6">
      <c t="s" s="3" r="A6">
        <v>2150</v>
      </c>
    </row>
    <row spans="1:4" r="7">
      <c t="s" s="4" r="A7">
        <v>2148</v>
      </c>
      <c t="n" s="6" r="B7">
        <v>604336</v>
      </c>
    </row>
    <row spans="1:4" r="8">
      <c t="s" s="4" r="A8">
        <v>2149</v>
      </c>
      <c t="n" s="6" r="B8">
        <v>728087</v>
      </c>
      <c t="n" s="6" r="C8">
        <v>604336</v>
      </c>
    </row>
    <row spans="1:4" r="9">
      <c t="s" s="3" r="A9">
        <v>2151</v>
      </c>
    </row>
    <row spans="1:4" r="10">
      <c t="s" s="4" r="A10">
        <v>522</v>
      </c>
      <c t="n" s="6" r="B10">
        <v>5689309</v>
      </c>
      <c t="n" s="6" r="C10">
        <v>4135696</v>
      </c>
      <c t="n" s="7" r="D10">
        <v>3636544</v>
      </c>
    </row>
    <row spans="1:4" r="11">
      <c t="s" s="4" r="A11">
        <v>2152</v>
      </c>
      <c t="n" s="6" r="B11">
        <v>5758588</v>
      </c>
    </row>
    <row spans="1:4" r="12">
      <c t="s" s="4" r="A12">
        <v>2153</v>
      </c>
    </row>
    <row spans="1:4" r="13">
      <c t="s" s="3" r="A13">
        <v>1373</v>
      </c>
    </row>
    <row spans="1:4" r="14">
      <c t="s" s="4" r="A14">
        <v>2148</v>
      </c>
      <c t="n" s="6" r="B14">
        <v>4722162</v>
      </c>
      <c t="n" s="6" r="C14">
        <v>4126648</v>
      </c>
      <c t="n" s="6" r="D14">
        <v>3379512</v>
      </c>
    </row>
    <row spans="1:4" r="15">
      <c t="s" s="4" r="A15">
        <v>2154</v>
      </c>
      <c t="n" s="6" r="B15">
        <v>1609608</v>
      </c>
      <c t="n" s="6" r="C15">
        <v>557158</v>
      </c>
      <c t="n" s="6" r="D15">
        <v>711710</v>
      </c>
    </row>
    <row spans="1:4" r="16">
      <c t="s" s="4" r="A16">
        <v>2155</v>
      </c>
      <c t="n" s="6" r="B16">
        <v>46696</v>
      </c>
      <c t="n" s="6" r="C16">
        <v>32861</v>
      </c>
      <c t="n" s="6" r="D16">
        <v>37949</v>
      </c>
    </row>
    <row spans="1:4" r="17">
      <c t="s" s="4" r="A17">
        <v>2156</v>
      </c>
      <c t="n" s="6" r="B17">
        <v>19971</v>
      </c>
      <c t="n" s="6" r="C17">
        <v>12308</v>
      </c>
      <c t="n" s="6" r="D17">
        <v>3643</v>
      </c>
    </row>
    <row spans="1:4" r="18">
      <c t="s" s="4" r="A18">
        <v>2157</v>
      </c>
      <c t="n" s="6" r="B18">
        <v>-5950</v>
      </c>
      <c t="n" s="6" r="C18">
        <v>-6813</v>
      </c>
      <c t="n" s="6" r="D18">
        <v>-6166</v>
      </c>
    </row>
    <row spans="1:4" r="19">
      <c t="s" s="4" r="A19">
        <v>2149</v>
      </c>
      <c t="n" s="6" r="B19">
        <v>6392487</v>
      </c>
      <c t="n" s="6" r="C19">
        <v>4722162</v>
      </c>
      <c t="n" s="6" r="D19">
        <v>4126648</v>
      </c>
    </row>
    <row spans="1:4" r="20">
      <c t="s" s="3" r="A20">
        <v>2150</v>
      </c>
    </row>
    <row spans="1:4" r="21">
      <c t="s" s="4" r="A21">
        <v>2148</v>
      </c>
      <c t="n" s="6" r="B21">
        <v>604336</v>
      </c>
      <c t="n" s="6" r="C21">
        <v>496754</v>
      </c>
      <c t="n" s="6" r="D21">
        <v>391928</v>
      </c>
    </row>
    <row spans="1:4" r="22">
      <c t="s" s="4" r="A22">
        <v>2158</v>
      </c>
      <c t="n" s="6" r="B22">
        <v>123751</v>
      </c>
      <c t="n" s="6" r="C22">
        <v>109531</v>
      </c>
      <c t="n" s="6" r="D22">
        <v>104963</v>
      </c>
    </row>
    <row spans="1:4" r="23">
      <c t="s" s="4" r="A23">
        <v>2157</v>
      </c>
      <c t="n" s="6" r="B23">
        <v>0</v>
      </c>
      <c t="n" s="6" r="C23">
        <v>-1949</v>
      </c>
      <c t="n" s="6" r="D23">
        <v>-137</v>
      </c>
    </row>
    <row spans="1:4" r="24">
      <c t="s" s="4" r="A24">
        <v>2149</v>
      </c>
      <c t="n" s="6" r="B24">
        <v>728087</v>
      </c>
      <c t="n" s="6" r="C24">
        <v>604336</v>
      </c>
      <c t="n" s="6" r="D24">
        <v>496754</v>
      </c>
    </row>
    <row spans="1:4" r="25">
      <c t="s" s="4" r="A25">
        <v>2159</v>
      </c>
    </row>
    <row spans="1:4" r="26">
      <c t="s" s="3" r="A26">
        <v>1373</v>
      </c>
    </row>
    <row spans="1:4" r="27">
      <c t="s" s="4" r="A27">
        <v>2148</v>
      </c>
      <c t="n" s="6" r="B27">
        <v>17870</v>
      </c>
      <c t="n" s="6" r="C27">
        <v>6650</v>
      </c>
      <c t="n" s="6" r="D27">
        <v>4138</v>
      </c>
    </row>
    <row spans="1:4" r="28">
      <c t="s" s="4" r="A28">
        <v>2160</v>
      </c>
      <c t="n" s="6" r="B28">
        <v>27010</v>
      </c>
      <c t="n" s="6" r="C28">
        <v>23528</v>
      </c>
      <c t="n" s="6" r="D28">
        <v>6466</v>
      </c>
    </row>
    <row spans="1:4" r="29">
      <c t="s" s="4" r="A29">
        <v>2156</v>
      </c>
      <c t="n" s="6" r="B29">
        <v>-19971</v>
      </c>
      <c t="n" s="6" r="C29">
        <v>-12308</v>
      </c>
      <c t="n" s="6" r="D29">
        <v>-3954</v>
      </c>
    </row>
    <row spans="1:4" r="30">
      <c t="s" s="4" r="A30">
        <v>2149</v>
      </c>
      <c t="n" s="7" r="B30">
        <v>24909</v>
      </c>
      <c t="n" s="7" r="C30">
        <v>17870</v>
      </c>
      <c t="n" s="7" r="D30">
        <v>66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1</v>
      </c>
      <c t="s" s="2" r="B1">
        <v>1</v>
      </c>
    </row>
    <row spans="1:2" r="2">
      <c t="s" s="2" r="B2">
        <v>2</v>
      </c>
    </row>
    <row spans="1:2" r="3">
      <c t="s" s="3" r="A3">
        <v>239</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689309</v>
      </c>
      <c t="n" s="7" r="C3">
        <v>4135696</v>
      </c>
    </row>
    <row spans="1:3" r="4">
      <c t="s" s="4" r="A4">
        <v>35</v>
      </c>
      <c t="n" s="6" r="B4">
        <v>103007</v>
      </c>
      <c t="n" s="6" r="C4">
        <v>85711</v>
      </c>
    </row>
    <row spans="1:3" r="5">
      <c t="s" s="4" r="A5">
        <v>36</v>
      </c>
      <c t="n" s="6" r="B5">
        <v>75799</v>
      </c>
      <c t="n" s="6" r="C5">
        <v>47663</v>
      </c>
    </row>
    <row spans="1:3" r="6">
      <c t="s" s="4" r="A6">
        <v>37</v>
      </c>
      <c t="n" s="6" r="B6">
        <v>30738</v>
      </c>
      <c t="n" s="6" r="C6">
        <v>25245</v>
      </c>
    </row>
    <row spans="1:3" r="7">
      <c t="s" s="4" r="A7">
        <v>38</v>
      </c>
      <c t="n" s="6" r="B7">
        <v>2205</v>
      </c>
      <c t="n" s="6" r="C7">
        <v>11778</v>
      </c>
    </row>
    <row spans="1:3" r="8">
      <c t="s" s="4" r="A8">
        <v>39</v>
      </c>
      <c t="n" s="6" r="B8">
        <v>170349</v>
      </c>
      <c t="n" s="6" r="C8">
        <v>75894</v>
      </c>
    </row>
    <row spans="1:3" r="9">
      <c t="s" s="4" r="A9">
        <v>40</v>
      </c>
      <c t="n" s="6" r="B9">
        <v>6071407</v>
      </c>
      <c t="n" s="6" r="C9">
        <v>4381987</v>
      </c>
    </row>
    <row spans="1:3" r="10">
      <c t="s" s="3" r="A10">
        <v>41</v>
      </c>
    </row>
    <row spans="1:3" r="11">
      <c t="s" s="4" r="A11">
        <v>42</v>
      </c>
      <c t="n" s="6" r="B11">
        <v>2758567</v>
      </c>
      <c t="n" s="6" r="C11">
        <v>1858981</v>
      </c>
    </row>
    <row spans="1:3" r="12">
      <c t="s" s="4" r="A12">
        <v>43</v>
      </c>
      <c t="n" s="6" r="B12">
        <v>623863</v>
      </c>
      <c t="n" s="6" r="C12">
        <v>235724</v>
      </c>
    </row>
    <row spans="1:3" r="13">
      <c t="s" s="4" r="A13">
        <v>44</v>
      </c>
      <c t="n" s="6" r="B13">
        <v>117191</v>
      </c>
      <c t="n" s="6" r="C13">
        <v>117059</v>
      </c>
    </row>
    <row spans="1:3" r="14">
      <c t="s" s="4" r="A14">
        <v>45</v>
      </c>
      <c t="n" s="6" r="B14">
        <v>36000</v>
      </c>
      <c t="n" s="6" r="C14">
        <v>138000</v>
      </c>
    </row>
    <row spans="1:3" r="15">
      <c t="s" s="4" r="A15">
        <v>46</v>
      </c>
      <c t="n" s="6" r="B15">
        <v>82693</v>
      </c>
      <c t="n" s="6" r="C15">
        <v>65521</v>
      </c>
    </row>
    <row spans="1:3" r="16">
      <c t="s" s="4" r="A16">
        <v>47</v>
      </c>
      <c t="n" s="6" r="B16">
        <v>80489</v>
      </c>
      <c t="n" s="6" r="C16">
        <v>54719</v>
      </c>
    </row>
    <row spans="1:3" r="17">
      <c t="s" s="4" r="A17">
        <v>48</v>
      </c>
      <c t="n" s="7" r="B17">
        <v>3698803</v>
      </c>
      <c t="n" s="7" r="C17">
        <v>2470004</v>
      </c>
    </row>
    <row spans="1:3" r="18">
      <c t="s" s="4" r="A18">
        <v>49</v>
      </c>
      <c t="s" s="4" r="B18">
        <v>50</v>
      </c>
      <c t="s" s="4" r="C18">
        <v>50</v>
      </c>
    </row>
    <row spans="1:3" r="19">
      <c t="s" s="3" r="A19">
        <v>51</v>
      </c>
    </row>
    <row spans="1:3" r="20">
      <c t="s" s="4" r="A20">
        <v>52</v>
      </c>
      <c t="s" s="4" r="B20">
        <v>50</v>
      </c>
      <c t="s" s="4" r="C20">
        <v>50</v>
      </c>
    </row>
    <row spans="1:3" r="21">
      <c t="s" s="4" r="A21">
        <v>53</v>
      </c>
      <c t="n" s="7" r="B21">
        <v>1241</v>
      </c>
      <c t="n" s="7" r="C21">
        <v>1163</v>
      </c>
    </row>
    <row spans="1:3" r="22">
      <c t="s" s="4" r="A22">
        <v>54</v>
      </c>
      <c t="n" s="6" r="B22">
        <v>2431754</v>
      </c>
      <c t="n" s="6" r="C22">
        <v>1995484</v>
      </c>
    </row>
    <row spans="1:3" r="23">
      <c t="s" s="4" r="A23">
        <v>55</v>
      </c>
      <c t="n" s="6" r="B23">
        <v>-6352</v>
      </c>
      <c t="n" s="6" r="C23">
        <v>-1484</v>
      </c>
    </row>
    <row spans="1:3" r="24">
      <c t="s" s="4" r="A24">
        <v>56</v>
      </c>
      <c t="n" s="6" r="B24">
        <v>-337566</v>
      </c>
      <c t="n" s="6" r="C24">
        <v>-257738</v>
      </c>
    </row>
    <row spans="1:3" r="25">
      <c t="s" s="4" r="A25">
        <v>57</v>
      </c>
      <c t="n" s="6" r="B25">
        <v>2089077</v>
      </c>
      <c t="n" s="6" r="C25">
        <v>1737425</v>
      </c>
    </row>
    <row spans="1:3" r="26">
      <c t="s" s="4" r="A26">
        <v>58</v>
      </c>
      <c t="n" s="6" r="B26">
        <v>80531</v>
      </c>
      <c t="n" s="6" r="C26">
        <v>81152</v>
      </c>
    </row>
    <row spans="1:3" r="27">
      <c t="s" s="4" r="A27">
        <v>59</v>
      </c>
      <c t="n" s="6" r="B27">
        <v>202834</v>
      </c>
      <c t="n" s="6" r="C27">
        <v>92422</v>
      </c>
    </row>
    <row spans="1:3" r="28">
      <c t="s" s="4" r="A28">
        <v>60</v>
      </c>
      <c t="n" s="6" r="B28">
        <v>162</v>
      </c>
      <c t="n" s="6" r="C28">
        <v>984</v>
      </c>
    </row>
    <row spans="1:3" r="29">
      <c t="s" s="4" r="A29">
        <v>61</v>
      </c>
      <c t="n" s="6" r="B29">
        <v>2372604</v>
      </c>
      <c t="n" s="6" r="C29">
        <v>1911983</v>
      </c>
    </row>
    <row spans="1:3" r="30">
      <c t="s" s="4" r="A30">
        <v>62</v>
      </c>
      <c t="n" s="7" r="B30">
        <v>6071407</v>
      </c>
      <c t="n" s="7" r="C30">
        <v>4381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9</v>
      </c>
      <c t="s" s="2" r="B1">
        <v>1</v>
      </c>
    </row>
    <row spans="1:2" r="2">
      <c t="s" s="2" r="B2">
        <v>2</v>
      </c>
    </row>
    <row spans="1:2" r="3">
      <c t="s" s="3" r="A3">
        <v>236</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4" r="A3">
        <v>251</v>
      </c>
      <c t="s" s="4" r="B3">
        <v>252</v>
      </c>
    </row>
    <row spans="1:2" r="4">
      <c t="s" s="4" r="A4">
        <v>120</v>
      </c>
    </row>
    <row spans="1:2" r="5">
      <c t="s" s="4" r="A5">
        <v>251</v>
      </c>
      <c t="s" s="4" r="B5">
        <v>253</v>
      </c>
    </row>
    <row spans="1:2" r="6">
      <c t="s" s="4" r="A6">
        <v>254</v>
      </c>
    </row>
    <row spans="1:2" r="7">
      <c t="s" s="4" r="A7">
        <v>251</v>
      </c>
      <c t="s" s="4" r="B7">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3" r="A2">
        <v>64</v>
      </c>
    </row>
    <row spans="1:3" r="3">
      <c t="s" s="4" r="A3">
        <v>65</v>
      </c>
      <c t="n" s="8" r="B3">
        <v>0.01</v>
      </c>
      <c t="n" s="8" r="C3">
        <v>0.01</v>
      </c>
    </row>
    <row spans="1:3" r="4">
      <c t="s" s="4" r="A4">
        <v>66</v>
      </c>
      <c t="n" s="6" r="B4">
        <v>50000000</v>
      </c>
      <c t="n" s="6" r="C4">
        <v>50000000</v>
      </c>
    </row>
    <row spans="1:3" r="5">
      <c t="s" s="4" r="A5">
        <v>67</v>
      </c>
      <c t="n" s="6" r="B5">
        <v>0</v>
      </c>
      <c t="n" s="6" r="C5">
        <v>0</v>
      </c>
    </row>
    <row spans="1:3" r="6">
      <c t="s" s="4" r="A6">
        <v>68</v>
      </c>
      <c t="n" s="6" r="B6">
        <v>0</v>
      </c>
      <c t="n" s="6" r="C6">
        <v>0</v>
      </c>
    </row>
    <row spans="1:3" r="7">
      <c t="s" s="4" r="A7">
        <v>69</v>
      </c>
      <c t="n" s="8" r="B7">
        <v>0.01</v>
      </c>
      <c t="n" s="8" r="C7">
        <v>0.01</v>
      </c>
    </row>
    <row spans="1:3" r="8">
      <c t="s" s="4" r="A8">
        <v>70</v>
      </c>
      <c t="n" s="6" r="B8">
        <v>500000000</v>
      </c>
      <c t="n" s="6" r="C8">
        <v>500000000</v>
      </c>
    </row>
    <row spans="1:3" r="9">
      <c t="s" s="4" r="A9">
        <v>71</v>
      </c>
      <c t="n" s="6" r="B9">
        <v>124119531</v>
      </c>
      <c t="n" s="6" r="C9">
        <v>116360239</v>
      </c>
    </row>
    <row spans="1:3" r="10">
      <c t="s" s="4" r="A10">
        <v>72</v>
      </c>
      <c t="n" s="6" r="B10">
        <v>124119531</v>
      </c>
      <c t="n" s="6" r="C10">
        <v>116360239</v>
      </c>
    </row>
    <row spans="1:3" r="11">
      <c t="s" s="4" r="A11">
        <v>73</v>
      </c>
      <c t="n" s="7" r="B11">
        <v>120230</v>
      </c>
      <c t="n" s="7" r="C11">
        <v>120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15</v>
      </c>
    </row>
    <row spans="1:2" r="4">
      <c t="s" s="4" r="A4">
        <v>281</v>
      </c>
      <c t="s" s="4" r="B4">
        <v>282</v>
      </c>
    </row>
    <row spans="1:2" r="5">
      <c t="s" s="4" r="A5">
        <v>283</v>
      </c>
      <c t="s" s="4" r="B5">
        <v>284</v>
      </c>
    </row>
    <row spans="1:2" r="6">
      <c t="s" s="4" r="A6">
        <v>285</v>
      </c>
      <c t="s" s="4" r="B6">
        <v>286</v>
      </c>
    </row>
    <row spans="1:2" r="7">
      <c t="s" s="4" r="A7">
        <v>287</v>
      </c>
      <c t="s" s="4" r="B7">
        <v>288</v>
      </c>
    </row>
    <row spans="1:2" r="8">
      <c t="s" s="4" r="A8">
        <v>217</v>
      </c>
      <c t="s" s="4" r="B8">
        <v>289</v>
      </c>
    </row>
    <row spans="1:2" r="9">
      <c t="s" s="4" r="A9">
        <v>223</v>
      </c>
      <c t="s" s="4" r="B9">
        <v>290</v>
      </c>
    </row>
    <row spans="1:2" r="10">
      <c t="s" s="4" r="A10">
        <v>291</v>
      </c>
      <c t="s" s="4" r="B10">
        <v>292</v>
      </c>
    </row>
    <row spans="1:2" r="11">
      <c t="s" s="4" r="A11">
        <v>293</v>
      </c>
      <c t="s" s="4" r="B11">
        <v>294</v>
      </c>
    </row>
    <row spans="1:2" r="12">
      <c t="s" s="4" r="A12">
        <v>226</v>
      </c>
      <c t="s" s="4" r="B12">
        <v>295</v>
      </c>
    </row>
    <row spans="1:2" r="13">
      <c t="s" s="4" r="A13">
        <v>296</v>
      </c>
      <c t="s" s="4" r="B13">
        <v>297</v>
      </c>
    </row>
    <row spans="1:2" r="14">
      <c t="s" s="4" r="A14">
        <v>298</v>
      </c>
      <c t="s" s="4" r="B14">
        <v>299</v>
      </c>
    </row>
    <row spans="1:2" r="15">
      <c t="s" s="4" r="A15">
        <v>300</v>
      </c>
      <c t="s" s="4" r="B15">
        <v>301</v>
      </c>
    </row>
    <row spans="1:2" r="16">
      <c t="s" s="4" r="A16">
        <v>302</v>
      </c>
      <c t="s" s="4" r="B16">
        <v>303</v>
      </c>
    </row>
    <row spans="1:2" r="17">
      <c t="s" s="4" r="A17">
        <v>304</v>
      </c>
      <c t="s" s="4" r="B17">
        <v>305</v>
      </c>
    </row>
    <row spans="1:2" r="18">
      <c t="s" s="4" r="A18">
        <v>306</v>
      </c>
      <c t="s" s="4" r="B18">
        <v>307</v>
      </c>
    </row>
    <row spans="1:2" r="19">
      <c t="s" s="4" r="A19">
        <v>262</v>
      </c>
      <c t="s" s="4" r="B19">
        <v>308</v>
      </c>
    </row>
    <row spans="1:2" r="20">
      <c t="s" s="4" r="A20">
        <v>256</v>
      </c>
      <c t="s" s="4" r="B20">
        <v>309</v>
      </c>
    </row>
    <row spans="1:2" r="21">
      <c t="s" s="4" r="A21">
        <v>310</v>
      </c>
      <c t="s" s="4" r="B21">
        <v>311</v>
      </c>
    </row>
    <row spans="1:2" r="22">
      <c t="s" s="4" r="A22">
        <v>312</v>
      </c>
      <c t="s" s="4" r="B22">
        <v>313</v>
      </c>
    </row>
    <row spans="1:2" r="23">
      <c t="s" s="4" r="A23">
        <v>314</v>
      </c>
      <c t="s" s="4" r="B23">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5</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5</v>
      </c>
      <c t="s" s="2" r="B1">
        <v>1</v>
      </c>
    </row>
    <row spans="1:2" r="2">
      <c t="s" s="2" r="B2">
        <v>2</v>
      </c>
    </row>
    <row spans="1:2" r="3">
      <c t="s" s="3" r="A3">
        <v>218</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21</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39</v>
      </c>
      <c t="s" s="2" r="B1">
        <v>1</v>
      </c>
    </row>
    <row spans="1:2" r="2">
      <c t="s" s="2" r="B2">
        <v>2</v>
      </c>
    </row>
    <row spans="1:2" r="3">
      <c t="s" s="3" r="A3">
        <v>224</v>
      </c>
    </row>
    <row spans="1:2" r="4">
      <c t="s" s="4" r="A4">
        <v>340</v>
      </c>
      <c t="s" s="4" r="B4">
        <v>341</v>
      </c>
    </row>
    <row spans="1:2" r="5">
      <c t="s" s="4" r="A5">
        <v>342</v>
      </c>
      <c t="s" s="4" r="B5">
        <v>343</v>
      </c>
    </row>
    <row spans="1:2" r="6">
      <c t="s" s="4" r="A6">
        <v>344</v>
      </c>
      <c t="s" s="4" r="B6">
        <v>345</v>
      </c>
    </row>
    <row spans="1:2" r="7">
      <c t="s" s="4" r="A7">
        <v>346</v>
      </c>
      <c t="s" s="4" r="B7">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8</v>
      </c>
      <c t="s" s="2" r="B1">
        <v>1</v>
      </c>
    </row>
    <row spans="1:2" r="2">
      <c t="s" s="2" r="B2">
        <v>2</v>
      </c>
    </row>
    <row spans="1:2" r="3">
      <c t="s" s="3" r="A3">
        <v>227</v>
      </c>
    </row>
    <row spans="1:2" r="4">
      <c t="s" s="4" r="A4">
        <v>349</v>
      </c>
      <c t="s" s="4" r="B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51</v>
      </c>
      <c t="s" s="2" r="B1">
        <v>1</v>
      </c>
    </row>
    <row spans="1:2" r="2">
      <c t="s" s="2" r="B2">
        <v>2</v>
      </c>
    </row>
    <row spans="1:2" r="3">
      <c t="s" s="3" r="A3">
        <v>230</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33</v>
      </c>
    </row>
    <row spans="1:2" r="4">
      <c t="s" s="4" r="A4">
        <v>357</v>
      </c>
      <c t="s" s="4" r="B4">
        <v>358</v>
      </c>
    </row>
    <row spans="1:2" r="5">
      <c t="s" s="4" r="A5">
        <v>359</v>
      </c>
      <c t="s" s="4" r="B5">
        <v>360</v>
      </c>
    </row>
    <row spans="1:2" r="6">
      <c t="s" s="4" r="A6">
        <v>361</v>
      </c>
      <c t="s" s="4" r="B6">
        <v>362</v>
      </c>
    </row>
    <row spans="1:2" r="7">
      <c t="s" s="4" r="A7">
        <v>363</v>
      </c>
      <c t="s" s="4" r="B7">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676138</v>
      </c>
      <c t="n" s="7" r="C4">
        <v>559868</v>
      </c>
      <c t="n" s="7" r="D4">
        <v>446682</v>
      </c>
    </row>
    <row spans="1:4" r="5">
      <c t="s" s="4" r="A5">
        <v>78</v>
      </c>
      <c t="n" s="6" r="B5">
        <v>71971</v>
      </c>
      <c t="n" s="6" r="C5">
        <v>59072</v>
      </c>
      <c t="n" s="6" r="D5">
        <v>47317</v>
      </c>
    </row>
    <row spans="1:4" r="6">
      <c t="s" s="4" r="A6">
        <v>79</v>
      </c>
      <c t="n" s="6" r="B6">
        <v>34161</v>
      </c>
      <c t="n" s="6" r="C6">
        <v>28215</v>
      </c>
      <c t="n" s="6" r="D6">
        <v>26614</v>
      </c>
    </row>
    <row spans="1:4" r="7">
      <c t="s" s="4" r="A7">
        <v>80</v>
      </c>
      <c t="n" s="6" r="B7">
        <v>782270</v>
      </c>
      <c t="n" s="6" r="C7">
        <v>647155</v>
      </c>
      <c t="n" s="6" r="D7">
        <v>520613</v>
      </c>
    </row>
    <row spans="1:4" r="8">
      <c t="s" s="3" r="A8">
        <v>81</v>
      </c>
    </row>
    <row spans="1:4" r="9">
      <c t="s" s="4" r="A9">
        <v>82</v>
      </c>
      <c t="n" s="6" r="B9">
        <v>203965</v>
      </c>
      <c t="n" s="6" r="C9">
        <v>172416</v>
      </c>
      <c t="n" s="6" r="D9">
        <v>140012</v>
      </c>
    </row>
    <row spans="1:4" r="10">
      <c t="s" s="4" r="A10">
        <v>78</v>
      </c>
      <c t="n" s="6" r="B10">
        <v>13033</v>
      </c>
      <c t="n" s="6" r="C10">
        <v>10427</v>
      </c>
      <c t="n" s="6" r="D10">
        <v>9022</v>
      </c>
    </row>
    <row spans="1:4" r="11">
      <c t="s" s="4" r="A11">
        <v>83</v>
      </c>
      <c t="n" s="6" r="B11">
        <v>69401</v>
      </c>
      <c t="n" s="6" r="C11">
        <v>9826</v>
      </c>
      <c t="n" s="6" r="D11">
        <v>8618</v>
      </c>
    </row>
    <row spans="1:4" r="12">
      <c t="s" s="4" r="A12">
        <v>84</v>
      </c>
      <c t="n" s="6" r="B12">
        <v>67758</v>
      </c>
      <c t="n" s="6" r="C12">
        <v>60942</v>
      </c>
      <c t="n" s="6" r="D12">
        <v>54246</v>
      </c>
    </row>
    <row spans="1:4" r="13">
      <c t="s" s="4" r="A13">
        <v>85</v>
      </c>
      <c t="n" s="6" r="B13">
        <v>133457</v>
      </c>
      <c t="n" s="6" r="C13">
        <v>115076</v>
      </c>
      <c t="n" s="6" r="D13">
        <v>95232</v>
      </c>
    </row>
    <row spans="1:4" r="14">
      <c t="s" s="4" r="A14">
        <v>86</v>
      </c>
      <c t="n" s="6" r="B14">
        <v>487614</v>
      </c>
      <c t="n" s="6" r="C14">
        <v>368687</v>
      </c>
      <c t="n" s="6" r="D14">
        <v>307130</v>
      </c>
    </row>
    <row spans="1:4" r="15">
      <c t="s" s="4" r="A15">
        <v>87</v>
      </c>
      <c t="n" s="6" r="B15">
        <v>294656</v>
      </c>
      <c t="n" s="6" r="C15">
        <v>278468</v>
      </c>
      <c t="n" s="6" r="D15">
        <v>213483</v>
      </c>
    </row>
    <row spans="1:4" r="16">
      <c t="s" s="4" r="A16">
        <v>88</v>
      </c>
      <c t="n" s="6" r="B16">
        <v>1501</v>
      </c>
      <c t="n" s="6" r="C16">
        <v>-10285</v>
      </c>
      <c t="n" s="6" r="D16">
        <v>960</v>
      </c>
    </row>
    <row spans="1:4" r="17">
      <c t="s" s="4" r="A17">
        <v>89</v>
      </c>
      <c t="n" s="6" r="C17">
        <v>-1724</v>
      </c>
    </row>
    <row spans="1:4" r="18">
      <c t="s" s="4" r="A18">
        <v>90</v>
      </c>
      <c t="n" s="6" r="D18">
        <v>-9153</v>
      </c>
    </row>
    <row spans="1:4" r="19">
      <c t="s" s="4" r="A19">
        <v>91</v>
      </c>
      <c t="n" s="6" r="B19">
        <v>-95682</v>
      </c>
      <c t="n" s="6" r="C19">
        <v>-81330</v>
      </c>
      <c t="n" s="6" r="D19">
        <v>-71630</v>
      </c>
    </row>
    <row spans="1:4" r="20">
      <c t="s" s="4" r="A20">
        <v>92</v>
      </c>
      <c t="n" s="6" r="B20">
        <v>-3310</v>
      </c>
      <c t="n" s="6" r="C20">
        <v>-2683</v>
      </c>
      <c t="n" s="6" r="D20">
        <v>-1404</v>
      </c>
    </row>
    <row spans="1:4" r="21">
      <c t="s" s="4" r="A21">
        <v>93</v>
      </c>
      <c t="n" s="6" r="B21">
        <v>3461</v>
      </c>
      <c t="n" s="6" r="C21">
        <v>1607</v>
      </c>
      <c t="n" s="6" r="D21">
        <v>749</v>
      </c>
    </row>
    <row spans="1:4" r="22">
      <c t="s" s="4" r="A22">
        <v>94</v>
      </c>
      <c t="n" s="6" r="B22">
        <v>4850</v>
      </c>
      <c t="n" s="6" r="C22">
        <v>4850</v>
      </c>
      <c t="n" s="6" r="D22">
        <v>4850</v>
      </c>
    </row>
    <row spans="1:4" r="23">
      <c t="s" s="4" r="A23">
        <v>95</v>
      </c>
      <c t="n" s="6" r="B23">
        <v>205476</v>
      </c>
      <c t="n" s="6" r="C23">
        <v>188903</v>
      </c>
      <c t="n" s="6" r="D23">
        <v>137855</v>
      </c>
    </row>
    <row spans="1:4" r="24">
      <c t="s" s="4" r="A24">
        <v>96</v>
      </c>
      <c t="n" s="6" r="B24">
        <v>12351</v>
      </c>
      <c t="n" s="6" r="C24">
        <v>10541</v>
      </c>
      <c t="n" s="6" r="D24">
        <v>11653</v>
      </c>
    </row>
    <row spans="1:4" r="25">
      <c t="s" s="4" r="A25">
        <v>97</v>
      </c>
      <c t="n" s="6" r="B25">
        <v>2857</v>
      </c>
      <c t="n" s="6" r="C25">
        <v>4022</v>
      </c>
      <c t="n" s="6" r="D25">
        <v>46032</v>
      </c>
    </row>
    <row spans="1:4" r="26">
      <c t="s" s="4" r="A26">
        <v>98</v>
      </c>
      <c t="n" s="6" r="B26">
        <v>-11148</v>
      </c>
      <c t="n" s="6" r="C26">
        <v>-7570</v>
      </c>
      <c t="n" s="6" r="D26">
        <v>-9984</v>
      </c>
    </row>
    <row spans="1:4" r="27">
      <c t="s" s="4" r="A27">
        <v>99</v>
      </c>
      <c t="n" s="6" r="B27">
        <v>209536</v>
      </c>
      <c t="n" s="6" r="C27">
        <v>195896</v>
      </c>
      <c t="n" s="6" r="D27">
        <v>185556</v>
      </c>
    </row>
    <row spans="1:4" r="28">
      <c t="s" s="4" r="A28">
        <v>100</v>
      </c>
      <c t="n" s="6" r="B28">
        <v>-11718</v>
      </c>
      <c t="n" s="6" r="C28">
        <v>-10991</v>
      </c>
      <c t="n" s="6" r="D28">
        <v>-8006</v>
      </c>
    </row>
    <row spans="1:4" r="29">
      <c t="s" s="4" r="A29">
        <v>101</v>
      </c>
      <c t="n" s="6" r="B29">
        <v>-8344</v>
      </c>
      <c t="n" s="6" r="C29">
        <v>-6550</v>
      </c>
      <c t="n" s="6" r="D29">
        <v>-5474</v>
      </c>
    </row>
    <row spans="1:4" r="30">
      <c t="s" s="4" r="A30">
        <v>102</v>
      </c>
      <c t="n" s="7" r="B30">
        <v>189474</v>
      </c>
      <c t="n" s="7" r="C30">
        <v>178355</v>
      </c>
      <c t="n" s="7" r="D30">
        <v>172076</v>
      </c>
    </row>
    <row spans="1:4" r="31">
      <c t="s" s="3" r="A31">
        <v>103</v>
      </c>
    </row>
    <row spans="1:4" r="32">
      <c t="s" s="4" r="A32">
        <v>104</v>
      </c>
      <c t="n" s="8" r="B32">
        <v>1.58</v>
      </c>
      <c t="n" s="8" r="C32">
        <v>1.54</v>
      </c>
      <c t="n" s="8" r="D32">
        <v>1.54</v>
      </c>
    </row>
    <row spans="1:4" r="33">
      <c t="s" s="4" r="A33">
        <v>105</v>
      </c>
      <c t="n" s="8" r="B33">
        <v>1.56</v>
      </c>
      <c t="n" s="8" r="C33">
        <v>1.53</v>
      </c>
      <c t="n" s="8" r="D33">
        <v>1.53</v>
      </c>
    </row>
    <row spans="1:4" r="34">
      <c t="s" s="3" r="A34">
        <v>106</v>
      </c>
    </row>
    <row spans="1:4" r="35">
      <c t="s" s="4" r="A35">
        <v>104</v>
      </c>
      <c t="n" s="6" r="B35">
        <v>119816743</v>
      </c>
      <c t="n" s="6" r="C35">
        <v>115713807</v>
      </c>
      <c t="n" s="6" r="D35">
        <v>111349361</v>
      </c>
    </row>
    <row spans="1:4" r="36">
      <c t="s" s="4" r="A36">
        <v>105</v>
      </c>
      <c t="n" s="6" r="B36">
        <v>126918869</v>
      </c>
      <c t="n" s="6" r="C36">
        <v>121435267</v>
      </c>
      <c t="n" s="6" r="D36">
        <v>1131050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65</v>
      </c>
      <c t="s" s="2" r="B1">
        <v>1</v>
      </c>
    </row>
    <row spans="1:2" r="2">
      <c t="s" s="2" r="B2">
        <v>2</v>
      </c>
    </row>
    <row spans="1:2" r="3">
      <c t="s" s="3" r="A3">
        <v>236</v>
      </c>
    </row>
    <row spans="1:2" r="4">
      <c t="s" s="4" r="A4">
        <v>366</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9</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5</v>
      </c>
      <c t="s" s="2" r="B1">
        <v>1</v>
      </c>
    </row>
    <row spans="1:2" r="2">
      <c t="s" s="2" r="B2">
        <v>2</v>
      </c>
    </row>
    <row spans="1:2" r="3">
      <c t="s" s="3" r="A3">
        <v>239</v>
      </c>
    </row>
    <row spans="1:2" r="4">
      <c t="s" s="4" r="A4">
        <v>376</v>
      </c>
      <c t="s" s="4" r="B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78</v>
      </c>
      <c t="s" s="2" r="B1">
        <v>1</v>
      </c>
    </row>
    <row spans="1:2" r="2">
      <c t="s" s="2" r="B2">
        <v>2</v>
      </c>
    </row>
    <row spans="1:2" r="3">
      <c t="s" s="3" r="A3">
        <v>244</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47</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57</v>
      </c>
    </row>
    <row spans="1:2" r="4">
      <c t="s" s="4" r="A4">
        <v>389</v>
      </c>
      <c t="s" s="4" r="B4">
        <v>390</v>
      </c>
    </row>
    <row spans="1:2" r="5">
      <c t="s" s="4" r="A5">
        <v>391</v>
      </c>
      <c t="s" s="4" r="B5">
        <v>392</v>
      </c>
    </row>
    <row spans="1:2" r="6">
      <c t="s" s="4" r="A6">
        <v>393</v>
      </c>
      <c t="s" s="4" r="B6">
        <v>394</v>
      </c>
    </row>
    <row spans="1:2" r="7">
      <c t="s" s="4" r="A7">
        <v>395</v>
      </c>
      <c t="s" s="4" r="B7">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63</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4</v>
      </c>
      <c t="s" s="2" r="B1">
        <v>1</v>
      </c>
    </row>
    <row spans="1:2" r="2">
      <c t="s" s="2" r="B2">
        <v>2</v>
      </c>
    </row>
    <row spans="1:2" r="3">
      <c t="s" s="3" r="A3">
        <v>266</v>
      </c>
    </row>
    <row spans="1:2" r="4">
      <c t="s" s="4" r="A4">
        <v>405</v>
      </c>
      <c t="s" s="4" r="B4">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69</v>
      </c>
    </row>
    <row spans="1:2" r="4">
      <c t="s" s="4" r="A4">
        <v>408</v>
      </c>
      <c t="s" s="4" r="B4">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10</v>
      </c>
      <c t="s" s="2" r="B1">
        <v>1</v>
      </c>
    </row>
    <row spans="1:2" r="2">
      <c t="s" s="2" r="B2">
        <v>2</v>
      </c>
    </row>
    <row spans="1:2" r="3">
      <c t="s" s="3" r="A3">
        <v>272</v>
      </c>
    </row>
    <row spans="1:2" r="4">
      <c t="s" s="4" r="A4">
        <v>411</v>
      </c>
      <c t="s" s="4" r="B4">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7</v>
      </c>
      <c t="s" s="2" r="B1">
        <v>1</v>
      </c>
    </row>
    <row spans="1:4" r="2">
      <c t="s" s="2" r="B2">
        <v>2</v>
      </c>
      <c t="s" s="2" r="C2">
        <v>32</v>
      </c>
      <c t="s" s="2" r="D2">
        <v>75</v>
      </c>
    </row>
    <row spans="1:4" r="3">
      <c t="s" s="3" r="A3">
        <v>108</v>
      </c>
    </row>
    <row spans="1:4" r="4">
      <c t="s" s="4" r="A4">
        <v>99</v>
      </c>
      <c t="n" s="7" r="B4">
        <v>209536</v>
      </c>
      <c t="n" s="7" r="C4">
        <v>195896</v>
      </c>
      <c t="n" s="7" r="D4">
        <v>185556</v>
      </c>
    </row>
    <row spans="1:4" r="5">
      <c t="s" s="3" r="A5">
        <v>109</v>
      </c>
    </row>
    <row spans="1:4" r="6">
      <c t="s" s="4" r="A6">
        <v>110</v>
      </c>
      <c t="n" s="6" r="B6">
        <v>-4929</v>
      </c>
      <c t="n" s="6" r="C6">
        <v>-12061</v>
      </c>
      <c t="n" s="6" r="D6">
        <v>25335</v>
      </c>
    </row>
    <row spans="1:4" r="7">
      <c t="s" s="4" r="A7">
        <v>111</v>
      </c>
      <c t="n" s="6" r="B7">
        <v>204607</v>
      </c>
      <c t="n" s="6" r="C7">
        <v>183835</v>
      </c>
      <c t="n" s="6" r="D7">
        <v>210891</v>
      </c>
    </row>
    <row spans="1:4" r="8">
      <c t="s" s="4" r="A8">
        <v>112</v>
      </c>
      <c t="n" s="6" r="B8">
        <v>20001</v>
      </c>
      <c t="n" s="6" r="C8">
        <v>17120</v>
      </c>
      <c t="n" s="6" r="D8">
        <v>14386</v>
      </c>
    </row>
    <row spans="1:4" r="9">
      <c t="s" s="4" r="A9">
        <v>113</v>
      </c>
      <c t="n" s="7" r="B9">
        <v>184606</v>
      </c>
      <c t="n" s="7" r="C9">
        <v>166715</v>
      </c>
      <c t="n" s="7" r="D9">
        <v>1965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413</v>
      </c>
      <c t="s" s="2" r="B1">
        <v>1</v>
      </c>
    </row>
    <row spans="1:2" r="2">
      <c t="s" s="2" r="B2">
        <v>414</v>
      </c>
    </row>
    <row spans="1:2" r="3">
      <c t="s" s="3" r="A3">
        <v>415</v>
      </c>
    </row>
    <row spans="1:2" r="4">
      <c t="s" s="4" r="A4">
        <v>416</v>
      </c>
      <c t="n" s="6" r="B4">
        <v>999</v>
      </c>
    </row>
    <row spans="1:2" r="5">
      <c t="s" s="4" r="A5">
        <v>417</v>
      </c>
      <c t="n" s="6" r="B5">
        <v>348</v>
      </c>
    </row>
    <row spans="1:2" r="6">
      <c t="s" s="4" r="A6">
        <v>418</v>
      </c>
      <c t="n" s="6" r="B6">
        <v>1347</v>
      </c>
    </row>
    <row spans="1:2" r="7">
      <c t="s" s="4" r="A7">
        <v>419</v>
      </c>
      <c t="n" s="6" r="B7">
        <v>36</v>
      </c>
    </row>
    <row spans="1:2" r="8">
      <c t="s" s="4" r="A8">
        <v>420</v>
      </c>
      <c t="n" s="6" r="B8">
        <v>3</v>
      </c>
    </row>
    <row spans="1:2" r="9">
      <c t="s" s="4" r="A9">
        <v>421</v>
      </c>
    </row>
    <row spans="1:2" r="10">
      <c t="s" s="3" r="A10">
        <v>415</v>
      </c>
    </row>
    <row spans="1:2" r="11">
      <c t="s" s="4" r="A11">
        <v>422</v>
      </c>
      <c t="s" s="4" r="B11">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52"/>
    <col customWidth="1" max="3" min="3" width="27"/>
    <col customWidth="1" max="4" min="4" width="27"/>
    <col customWidth="1" max="5" min="5" width="21"/>
    <col customWidth="1" max="6" min="6" width="21"/>
  </cols>
  <sheetData>
    <row spans="1:6" r="1">
      <c t="s" s="1" r="A1">
        <v>424</v>
      </c>
      <c t="s" s="2" r="B1">
        <v>1</v>
      </c>
    </row>
    <row spans="1:6" r="2">
      <c t="s" s="2" r="B2">
        <v>425</v>
      </c>
      <c t="s" s="2" r="C2">
        <v>426</v>
      </c>
      <c t="s" s="2" r="D2">
        <v>427</v>
      </c>
      <c t="s" s="2" r="E2">
        <v>428</v>
      </c>
      <c t="s" s="2" r="F2">
        <v>429</v>
      </c>
    </row>
    <row spans="1:6" r="3">
      <c t="s" s="3" r="A3">
        <v>430</v>
      </c>
    </row>
    <row spans="1:6" r="4">
      <c t="s" s="4" r="A4">
        <v>431</v>
      </c>
      <c t="n" s="6" r="B4">
        <v>3</v>
      </c>
    </row>
    <row spans="1:6" r="5">
      <c t="s" s="4" r="A5">
        <v>432</v>
      </c>
      <c t="n" s="7" r="B5">
        <v>0</v>
      </c>
    </row>
    <row spans="1:6" r="6">
      <c t="s" s="4" r="A6">
        <v>433</v>
      </c>
      <c t="n" s="6" r="B6">
        <v>0</v>
      </c>
    </row>
    <row spans="1:6" r="7">
      <c t="s" s="4" r="A7">
        <v>434</v>
      </c>
      <c t="n" s="6" r="B7">
        <v>0</v>
      </c>
    </row>
    <row spans="1:6" r="8">
      <c t="s" s="4" r="A8">
        <v>435</v>
      </c>
      <c t="n" s="7" r="B8">
        <v>0</v>
      </c>
    </row>
    <row spans="1:6" r="9">
      <c t="s" s="4" r="A9">
        <v>436</v>
      </c>
      <c t="n" s="6" r="B9">
        <v>7</v>
      </c>
    </row>
    <row spans="1:6" r="10">
      <c t="s" s="4" r="A10">
        <v>437</v>
      </c>
      <c t="n" s="6" r="B10">
        <v>3</v>
      </c>
    </row>
    <row spans="1:6" r="11">
      <c t="s" s="4" r="A11">
        <v>438</v>
      </c>
      <c t="n" s="6" r="B11">
        <v>6</v>
      </c>
    </row>
    <row spans="1:6" r="12">
      <c t="s" s="4" r="A12">
        <v>439</v>
      </c>
      <c t="n" s="6" r="B12">
        <v>3</v>
      </c>
    </row>
    <row spans="1:6" r="13">
      <c t="s" s="4" r="A13">
        <v>440</v>
      </c>
      <c t="n" s="7" r="B13">
        <v>2000</v>
      </c>
    </row>
    <row spans="1:6" r="14">
      <c t="s" s="4" r="A14">
        <v>441</v>
      </c>
      <c t="n" s="6" r="B14">
        <v>10000</v>
      </c>
    </row>
    <row spans="1:6" r="15">
      <c t="s" s="4" r="A15">
        <v>442</v>
      </c>
      <c t="n" s="6" r="B15">
        <v>2600</v>
      </c>
    </row>
    <row spans="1:6" r="16">
      <c t="s" s="4" r="A16">
        <v>443</v>
      </c>
      <c t="n" s="6" r="B16">
        <v>0</v>
      </c>
    </row>
    <row spans="1:6" r="17">
      <c t="s" s="4" r="A17">
        <v>444</v>
      </c>
      <c t="n" s="7" r="B17">
        <v>8539000</v>
      </c>
      <c t="n" s="7" r="C17">
        <v>8370000</v>
      </c>
      <c t="n" s="7" r="D17">
        <v>6482000</v>
      </c>
    </row>
    <row spans="1:6" r="18">
      <c t="s" s="4" r="A18">
        <v>445</v>
      </c>
      <c t="s" s="4" r="B18">
        <v>446</v>
      </c>
    </row>
    <row spans="1:6" r="19">
      <c t="s" s="4" r="A19">
        <v>447</v>
      </c>
      <c t="s" s="4" r="B19">
        <v>448</v>
      </c>
    </row>
    <row spans="1:6" r="20">
      <c t="s" s="4" r="A20">
        <v>449</v>
      </c>
      <c t="n" s="7" r="B20">
        <v>0</v>
      </c>
      <c t="n" s="6" r="C20">
        <v>0</v>
      </c>
    </row>
    <row spans="1:6" r="21">
      <c t="s" s="4" r="A21">
        <v>450</v>
      </c>
      <c t="n" s="7" r="B21">
        <v>0</v>
      </c>
      <c t="n" s="7" r="C21">
        <v>0</v>
      </c>
    </row>
    <row spans="1:6" r="22">
      <c t="s" s="4" r="A22">
        <v>451</v>
      </c>
      <c t="n" s="8" r="B22">
        <v>88.20999999999999</v>
      </c>
    </row>
    <row spans="1:6" r="23">
      <c t="s" s="4" r="A23">
        <v>452</v>
      </c>
      <c t="n" s="6" r="B23">
        <v>875480</v>
      </c>
      <c t="n" s="6" r="C23">
        <v>961747</v>
      </c>
      <c t="n" s="6" r="D23">
        <v>989980</v>
      </c>
    </row>
    <row spans="1:6" r="24">
      <c t="s" s="4" r="A24">
        <v>453</v>
      </c>
    </row>
    <row spans="1:6" r="25">
      <c t="s" s="3" r="A25">
        <v>430</v>
      </c>
    </row>
    <row spans="1:6" r="26">
      <c t="s" s="4" r="A26">
        <v>454</v>
      </c>
      <c t="n" s="7" r="C26">
        <v>20120000</v>
      </c>
    </row>
    <row spans="1:6" r="27">
      <c t="s" s="4" r="A27">
        <v>455</v>
      </c>
    </row>
    <row spans="1:6" r="28">
      <c t="s" s="3" r="A28">
        <v>430</v>
      </c>
    </row>
    <row spans="1:6" r="29">
      <c t="s" s="4" r="A29">
        <v>456</v>
      </c>
      <c t="n" s="7" r="B29">
        <v>85364000</v>
      </c>
      <c t="n" s="7" r="F29">
        <v>250000000</v>
      </c>
    </row>
    <row spans="1:6" r="30">
      <c t="s" s="4" r="A30">
        <v>457</v>
      </c>
      <c t="s" s="4" r="B30">
        <v>458</v>
      </c>
      <c t="s" s="4" r="F30">
        <v>458</v>
      </c>
    </row>
    <row spans="1:6" r="31">
      <c t="s" s="4" r="A31">
        <v>459</v>
      </c>
      <c t="n" s="8" r="B31">
        <v>54.99</v>
      </c>
    </row>
    <row spans="1:6" r="32">
      <c t="s" s="4" r="A32">
        <v>460</v>
      </c>
      <c t="n" s="6" r="B32">
        <v>513040</v>
      </c>
      <c t="n" s="6" r="C32">
        <v>130833</v>
      </c>
      <c t="n" s="6" r="D32">
        <v>0</v>
      </c>
    </row>
    <row spans="1:6" r="33">
      <c t="s" s="4" r="A33">
        <v>461</v>
      </c>
    </row>
    <row spans="1:6" r="34">
      <c t="s" s="3" r="A34">
        <v>430</v>
      </c>
    </row>
    <row spans="1:6" r="35">
      <c t="s" s="4" r="A35">
        <v>456</v>
      </c>
      <c t="n" s="7" r="B35">
        <v>575000000</v>
      </c>
      <c t="n" s="7" r="E35">
        <v>575000000</v>
      </c>
    </row>
    <row spans="1:6" r="36">
      <c t="s" s="4" r="A36">
        <v>457</v>
      </c>
      <c t="s" s="4" r="B36">
        <v>462</v>
      </c>
      <c t="s" s="4" r="E36">
        <v>462</v>
      </c>
    </row>
    <row spans="1:6" r="37">
      <c t="s" s="4" r="A37">
        <v>459</v>
      </c>
      <c t="n" s="8" r="B37">
        <v>95.40000000000001</v>
      </c>
    </row>
    <row spans="1:6" r="38">
      <c t="s" s="4" r="A38">
        <v>460</v>
      </c>
      <c t="n" s="6" r="B38">
        <v>0</v>
      </c>
      <c t="n" s="6" r="C38">
        <v>0</v>
      </c>
      <c t="n" s="6" r="D38">
        <v>0</v>
      </c>
    </row>
    <row spans="1:6" r="39">
      <c t="s" s="4" r="A39">
        <v>463</v>
      </c>
    </row>
    <row spans="1:6" r="40">
      <c t="s" s="3" r="A40">
        <v>430</v>
      </c>
    </row>
    <row spans="1:6" r="41">
      <c t="s" s="4" r="A41">
        <v>464</v>
      </c>
      <c t="n" s="7" r="B41">
        <v>115000000</v>
      </c>
    </row>
    <row spans="1:6" r="42">
      <c t="s" s="4" r="A42">
        <v>465</v>
      </c>
    </row>
    <row spans="1:6" r="43">
      <c t="s" s="3" r="A43">
        <v>430</v>
      </c>
    </row>
    <row spans="1:6" r="44">
      <c t="s" s="4" r="A44">
        <v>466</v>
      </c>
      <c t="n" s="7" r="B44">
        <v>41902000</v>
      </c>
    </row>
    <row spans="1:6" r="45">
      <c t="s" s="4" r="A45">
        <v>452</v>
      </c>
      <c t="n" s="6" r="B45">
        <v>475027</v>
      </c>
    </row>
    <row spans="1:6" r="46">
      <c t="s" s="4" r="A46">
        <v>467</v>
      </c>
    </row>
    <row spans="1:6" r="47">
      <c t="s" s="3" r="A47">
        <v>430</v>
      </c>
    </row>
    <row spans="1:6" r="48">
      <c t="s" s="4" r="A48">
        <v>466</v>
      </c>
      <c t="n" s="7" r="B48">
        <v>29639000</v>
      </c>
    </row>
    <row spans="1:6" r="49">
      <c t="s" s="4" r="A49">
        <v>452</v>
      </c>
      <c t="n" s="6" r="B49">
        <v>336006</v>
      </c>
    </row>
    <row spans="1:6" r="50">
      <c t="s" s="4" r="A50">
        <v>468</v>
      </c>
    </row>
    <row spans="1:6" r="51">
      <c t="s" s="3" r="A51">
        <v>430</v>
      </c>
    </row>
    <row spans="1:6" r="52">
      <c t="s" s="4" r="A52">
        <v>466</v>
      </c>
      <c t="n" s="7" r="B52">
        <v>13710000</v>
      </c>
    </row>
    <row spans="1:6" r="53">
      <c t="s" s="4" r="A53">
        <v>452</v>
      </c>
      <c t="n" s="6" r="B53">
        <v>155422</v>
      </c>
    </row>
    <row spans="1:6" r="54">
      <c t="s" s="4" r="A54">
        <v>469</v>
      </c>
    </row>
    <row spans="1:6" r="55">
      <c t="s" s="3" r="A55">
        <v>430</v>
      </c>
    </row>
    <row spans="1:6" r="56">
      <c t="s" s="4" r="A56">
        <v>452</v>
      </c>
      <c t="n" s="6" r="B56">
        <v>62254</v>
      </c>
      <c t="n" s="6" r="C56">
        <v>27374</v>
      </c>
      <c t="n" s="6" r="D56">
        <v>44958</v>
      </c>
    </row>
    <row spans="1:6" r="57">
      <c t="s" s="4" r="A57">
        <v>470</v>
      </c>
    </row>
    <row spans="1:6" r="58">
      <c t="s" s="3" r="A58">
        <v>430</v>
      </c>
    </row>
    <row spans="1:6" r="59">
      <c t="s" s="4" r="A59">
        <v>471</v>
      </c>
      <c t="s" s="4" r="B59">
        <v>472</v>
      </c>
    </row>
    <row spans="1:6" r="60">
      <c t="s" s="4" r="A60">
        <v>473</v>
      </c>
    </row>
    <row spans="1:6" r="61">
      <c t="s" s="3" r="A61">
        <v>430</v>
      </c>
    </row>
    <row spans="1:6" r="62">
      <c t="s" s="4" r="A62">
        <v>471</v>
      </c>
      <c t="s" s="4" r="B62">
        <v>474</v>
      </c>
    </row>
    <row spans="1:6" r="63">
      <c t="s" s="4" r="A63">
        <v>475</v>
      </c>
    </row>
    <row spans="1:6" r="64">
      <c t="s" s="3" r="A64">
        <v>430</v>
      </c>
    </row>
    <row spans="1:6" r="65">
      <c t="s" s="4" r="A65">
        <v>471</v>
      </c>
      <c t="s" s="4" r="B65">
        <v>476</v>
      </c>
    </row>
    <row spans="1:6" r="66">
      <c t="s" s="4" r="A66">
        <v>477</v>
      </c>
    </row>
    <row spans="1:6" r="67">
      <c t="s" s="3" r="A67">
        <v>430</v>
      </c>
    </row>
    <row spans="1:6" r="68">
      <c t="s" s="4" r="A68">
        <v>471</v>
      </c>
      <c t="s" s="4" r="B68">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8</v>
      </c>
      <c t="s" s="2" r="B1">
        <v>479</v>
      </c>
    </row>
    <row spans="1:2" r="2">
      <c t="s" s="3" r="A2">
        <v>480</v>
      </c>
    </row>
    <row spans="1:2" r="3">
      <c t="s" s="4" r="A3">
        <v>481</v>
      </c>
      <c t="n" s="7" r="B3">
        <v>4996</v>
      </c>
    </row>
    <row spans="1:2" r="4">
      <c t="s" s="4" r="A4">
        <v>482</v>
      </c>
      <c t="n" s="6" r="B4">
        <v>-6991</v>
      </c>
    </row>
    <row spans="1:2" r="5">
      <c t="s" s="4" r="A5">
        <v>483</v>
      </c>
    </row>
    <row spans="1:2" r="6">
      <c t="s" s="3" r="A6">
        <v>480</v>
      </c>
    </row>
    <row spans="1:2" r="7">
      <c t="s" s="4" r="A7">
        <v>481</v>
      </c>
      <c t="n" s="6" r="B7">
        <v>4996</v>
      </c>
    </row>
    <row spans="1:2" r="8">
      <c t="s" s="4" r="A8">
        <v>482</v>
      </c>
      <c t="n" s="7" r="B8">
        <v>-69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2</v>
      </c>
    </row>
    <row spans="1:3" r="2">
      <c t="s" s="3" r="A2">
        <v>485</v>
      </c>
    </row>
    <row spans="1:3" r="3">
      <c t="s" s="4" r="A3">
        <v>486</v>
      </c>
      <c t="n" s="7" r="B3">
        <v>120230</v>
      </c>
      <c t="n" s="7" r="C3">
        <v>120230</v>
      </c>
    </row>
    <row spans="1:3" r="4">
      <c t="s" s="4" r="A4">
        <v>487</v>
      </c>
      <c t="n" s="6" r="B4">
        <v>2758567</v>
      </c>
      <c t="n" s="6" r="C4">
        <v>1858981</v>
      </c>
    </row>
    <row spans="1:3" r="5">
      <c t="s" s="4" r="A5">
        <v>488</v>
      </c>
      <c t="n" s="6" r="B5">
        <v>623863</v>
      </c>
      <c t="n" s="6" r="C5">
        <v>235724</v>
      </c>
    </row>
    <row spans="1:3" r="6">
      <c t="s" s="4" r="A6">
        <v>489</v>
      </c>
    </row>
    <row spans="1:3" r="7">
      <c t="s" s="3" r="A7">
        <v>485</v>
      </c>
    </row>
    <row spans="1:3" r="8">
      <c t="s" s="4" r="A8">
        <v>486</v>
      </c>
      <c t="n" s="6" r="B8">
        <v>120230</v>
      </c>
      <c t="n" s="6" r="C8">
        <v>120230</v>
      </c>
    </row>
    <row spans="1:3" r="9">
      <c t="s" s="4" r="A9">
        <v>490</v>
      </c>
      <c t="n" s="6" r="B9">
        <v>84331</v>
      </c>
    </row>
    <row spans="1:3" r="10">
      <c t="s" s="4" r="A10">
        <v>487</v>
      </c>
      <c t="n" s="6" r="B10">
        <v>1806904</v>
      </c>
      <c t="n" s="6" r="C10">
        <v>1283893</v>
      </c>
    </row>
    <row spans="1:3" r="11">
      <c t="s" s="4" r="A11">
        <v>488</v>
      </c>
      <c t="n" s="6" r="B11">
        <v>660364</v>
      </c>
      <c t="n" s="6" r="C11">
        <v>250000</v>
      </c>
    </row>
    <row spans="1:3" r="12">
      <c t="s" s="4" r="A12">
        <v>491</v>
      </c>
    </row>
    <row spans="1:3" r="13">
      <c t="s" s="3" r="A13">
        <v>485</v>
      </c>
    </row>
    <row spans="1:3" r="14">
      <c t="s" s="4" r="A14">
        <v>486</v>
      </c>
      <c t="n" s="6" r="B14">
        <v>128216</v>
      </c>
      <c t="n" s="6" r="C14">
        <v>126380</v>
      </c>
    </row>
    <row spans="1:3" r="15">
      <c t="s" s="4" r="A15">
        <v>490</v>
      </c>
      <c t="n" s="6" r="B15">
        <v>86814</v>
      </c>
    </row>
    <row spans="1:3" r="16">
      <c t="s" s="4" r="A16">
        <v>487</v>
      </c>
      <c t="n" s="6" r="B16">
        <v>1828486</v>
      </c>
      <c t="n" s="6" r="C16">
        <v>1320370</v>
      </c>
    </row>
    <row spans="1:3" r="17">
      <c t="s" s="4" r="A17">
        <v>488</v>
      </c>
      <c t="n" s="7" r="B17">
        <v>770523</v>
      </c>
      <c t="n" s="7" r="C17">
        <v>2760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32</v>
      </c>
      <c t="s" s="2" r="D2">
        <v>75</v>
      </c>
    </row>
    <row spans="1:4" r="3">
      <c t="s" s="3" r="A3">
        <v>493</v>
      </c>
    </row>
    <row spans="1:4" r="4">
      <c t="s" s="4" r="A4">
        <v>494</v>
      </c>
      <c t="n" s="6" r="B4">
        <v>2928493</v>
      </c>
      <c t="n" s="6" r="C4">
        <v>2210840</v>
      </c>
      <c t="n" s="6" r="D4">
        <v>486528</v>
      </c>
    </row>
    <row spans="1:4" r="5">
      <c t="s" s="4" r="A5">
        <v>495</v>
      </c>
      <c t="n" s="6" r="B5">
        <v>1179291</v>
      </c>
      <c t="n" s="6" r="C5">
        <v>1260243</v>
      </c>
      <c t="n" s="6" r="D5">
        <v>290568</v>
      </c>
    </row>
    <row spans="1:4" r="6">
      <c t="s" s="4" r="A6">
        <v>465</v>
      </c>
    </row>
    <row spans="1:4" r="7">
      <c t="s" s="3" r="A7">
        <v>493</v>
      </c>
    </row>
    <row spans="1:4" r="8">
      <c t="s" s="4" r="A8">
        <v>494</v>
      </c>
      <c t="n" s="6" r="B8">
        <v>1676087</v>
      </c>
      <c t="n" s="6" r="C8">
        <v>1592062</v>
      </c>
      <c t="n" s="6" r="D8">
        <v>453302</v>
      </c>
    </row>
    <row spans="1:4" r="9">
      <c t="s" s="4" r="A9">
        <v>495</v>
      </c>
      <c t="n" s="6" r="B9">
        <v>579640</v>
      </c>
      <c t="n" s="6" r="C9">
        <v>764385</v>
      </c>
      <c t="n" s="6" r="D9">
        <v>257266</v>
      </c>
    </row>
    <row spans="1:4" r="10">
      <c t="s" s="4" r="A10">
        <v>467</v>
      </c>
    </row>
    <row spans="1:4" r="11">
      <c t="s" s="3" r="A11">
        <v>493</v>
      </c>
    </row>
    <row spans="1:4" r="12">
      <c t="s" s="4" r="A12">
        <v>494</v>
      </c>
      <c t="n" s="6" r="B12">
        <v>704016</v>
      </c>
      <c t="n" s="6" r="C12">
        <v>605256</v>
      </c>
      <c t="n" s="6" r="D12">
        <v>33226</v>
      </c>
    </row>
    <row spans="1:4" r="13">
      <c t="s" s="4" r="A13">
        <v>495</v>
      </c>
      <c t="n" s="6" r="B13">
        <v>410002</v>
      </c>
      <c t="n" s="6" r="C13">
        <v>489366</v>
      </c>
      <c t="n" s="6" r="D13">
        <v>33302</v>
      </c>
    </row>
    <row spans="1:4" r="14">
      <c t="s" s="4" r="A14">
        <v>468</v>
      </c>
    </row>
    <row spans="1:4" r="15">
      <c t="s" s="3" r="A15">
        <v>493</v>
      </c>
    </row>
    <row spans="1:4" r="16">
      <c t="s" s="4" r="A16">
        <v>494</v>
      </c>
      <c t="n" s="6" r="B16">
        <v>548390</v>
      </c>
      <c t="n" s="6" r="C16">
        <v>13522</v>
      </c>
    </row>
    <row spans="1:4" r="17">
      <c t="s" s="4" r="A17">
        <v>495</v>
      </c>
      <c t="n" s="6" r="B17">
        <v>189649</v>
      </c>
      <c t="n" s="6" r="C17">
        <v>64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6</v>
      </c>
      <c t="s" s="2" r="B1">
        <v>497</v>
      </c>
      <c t="s" s="2" r="J1">
        <v>1</v>
      </c>
    </row>
    <row spans="1:12" r="2">
      <c t="s" s="2" r="B2">
        <v>2</v>
      </c>
      <c t="s" s="2" r="C2">
        <v>498</v>
      </c>
      <c t="s" s="2" r="D2">
        <v>4</v>
      </c>
      <c t="s" s="2" r="E2">
        <v>499</v>
      </c>
      <c t="s" s="2" r="F2">
        <v>32</v>
      </c>
      <c t="s" s="2" r="G2">
        <v>500</v>
      </c>
      <c t="s" s="2" r="H2">
        <v>501</v>
      </c>
      <c t="s" s="2" r="I2">
        <v>502</v>
      </c>
      <c t="s" s="2" r="J2">
        <v>2</v>
      </c>
      <c t="s" s="2" r="K2">
        <v>32</v>
      </c>
      <c t="s" s="2" r="L2">
        <v>75</v>
      </c>
    </row>
    <row spans="1:12" r="3">
      <c t="s" s="3" r="A3">
        <v>503</v>
      </c>
    </row>
    <row spans="1:12" r="4">
      <c t="s" s="4" r="A4">
        <v>102</v>
      </c>
      <c t="n" s="7" r="B4">
        <v>8675</v>
      </c>
      <c t="n" s="7" r="C4">
        <v>71718</v>
      </c>
      <c t="n" s="7" r="D4">
        <v>55339</v>
      </c>
      <c t="n" s="7" r="E4">
        <v>53742</v>
      </c>
      <c t="n" s="7" r="F4">
        <v>45122</v>
      </c>
      <c t="n" s="7" r="G4">
        <v>54228</v>
      </c>
      <c t="n" s="7" r="H4">
        <v>41665</v>
      </c>
      <c t="n" s="7" r="I4">
        <v>37340</v>
      </c>
      <c t="n" s="7" r="J4">
        <v>189474</v>
      </c>
      <c t="n" s="7" r="K4">
        <v>178355</v>
      </c>
      <c t="n" s="7" r="L4">
        <v>172076</v>
      </c>
    </row>
    <row spans="1:12" r="5">
      <c t="s" s="4" r="A5">
        <v>504</v>
      </c>
      <c t="n" s="6" r="J5">
        <v>-601</v>
      </c>
      <c t="n" s="6" r="K5">
        <v>-490</v>
      </c>
      <c t="n" s="6" r="L5">
        <v>-567</v>
      </c>
    </row>
    <row spans="1:12" r="6">
      <c t="s" s="4" r="A6">
        <v>505</v>
      </c>
      <c t="n" s="6" r="J6">
        <v>188873</v>
      </c>
      <c t="n" s="6" r="K6">
        <v>177865</v>
      </c>
      <c t="n" s="6" r="L6">
        <v>171509</v>
      </c>
    </row>
    <row spans="1:12" r="7">
      <c t="s" s="4" r="A7">
        <v>504</v>
      </c>
      <c t="n" s="6" r="L7">
        <v>567</v>
      </c>
    </row>
    <row spans="1:12" r="8">
      <c t="s" s="4" r="A8">
        <v>506</v>
      </c>
      <c t="n" s="6" r="J8">
        <v>14790</v>
      </c>
      <c t="n" s="6" r="K8">
        <v>13575</v>
      </c>
      <c t="n" s="6" r="L8">
        <v>7255</v>
      </c>
    </row>
    <row spans="1:12" r="9">
      <c t="s" s="4" r="A9">
        <v>507</v>
      </c>
      <c t="n" s="6" r="J9">
        <v>-5088</v>
      </c>
      <c t="n" s="6" r="K9">
        <v>-5586</v>
      </c>
      <c t="n" s="6" r="L9">
        <v>-5750</v>
      </c>
    </row>
    <row spans="1:12" r="10">
      <c t="s" s="4" r="A10">
        <v>508</v>
      </c>
      <c t="n" s="7" r="J10">
        <v>198575</v>
      </c>
      <c t="n" s="7" r="K10">
        <v>185854</v>
      </c>
      <c t="n" s="7" r="L10">
        <v>173581</v>
      </c>
    </row>
    <row spans="1:12" r="11">
      <c t="s" s="3" r="A11">
        <v>509</v>
      </c>
    </row>
    <row spans="1:12" r="12">
      <c t="s" s="4" r="A12">
        <v>510</v>
      </c>
      <c t="n" s="6" r="J12">
        <v>119816743</v>
      </c>
      <c t="n" s="6" r="K12">
        <v>115713807</v>
      </c>
      <c t="n" s="6" r="L12">
        <v>111349361</v>
      </c>
    </row>
    <row spans="1:12" r="13">
      <c t="s" s="4" r="A13">
        <v>511</v>
      </c>
      <c t="n" s="6" r="J13">
        <v>875480</v>
      </c>
      <c t="n" s="6" r="K13">
        <v>961747</v>
      </c>
      <c t="n" s="6" r="L13">
        <v>989980</v>
      </c>
    </row>
    <row spans="1:12" r="14">
      <c t="s" s="4" r="A14">
        <v>512</v>
      </c>
      <c t="n" s="6" r="J14">
        <v>5451357</v>
      </c>
      <c t="n" s="6" r="K14">
        <v>4335837</v>
      </c>
    </row>
    <row spans="1:12" r="15">
      <c t="s" s="4" r="A15">
        <v>513</v>
      </c>
      <c t="n" s="6" r="L15">
        <v>425705</v>
      </c>
    </row>
    <row spans="1:12" r="16">
      <c t="s" s="4" r="A16">
        <v>514</v>
      </c>
      <c t="n" s="6" r="J16">
        <v>775289</v>
      </c>
      <c t="n" s="6" r="K16">
        <v>423876</v>
      </c>
      <c t="n" s="6" r="L16">
        <v>340048</v>
      </c>
    </row>
    <row spans="1:12" r="17">
      <c t="s" s="4" r="A17">
        <v>515</v>
      </c>
      <c t="n" s="6" r="J17">
        <v>126918869</v>
      </c>
      <c t="n" s="6" r="K17">
        <v>121435267</v>
      </c>
      <c t="n" s="6" r="L17">
        <v>113105094</v>
      </c>
    </row>
    <row spans="1:12" r="18">
      <c t="s" s="3" r="A18">
        <v>103</v>
      </c>
    </row>
    <row spans="1:12" r="19">
      <c t="s" s="4" r="A19">
        <v>104</v>
      </c>
      <c t="n" s="8" r="B19">
        <v>0.07000000000000001</v>
      </c>
      <c t="n" s="8" r="C19">
        <v>0.58</v>
      </c>
      <c t="n" s="8" r="D19">
        <v>0.47</v>
      </c>
      <c t="n" s="8" r="E19">
        <v>0.46</v>
      </c>
      <c t="n" s="8" r="F19">
        <v>0.39</v>
      </c>
      <c t="n" s="8" r="G19">
        <v>0.47</v>
      </c>
      <c t="n" s="8" r="H19">
        <v>0.36</v>
      </c>
      <c t="n" s="8" r="I19">
        <v>0.32</v>
      </c>
      <c t="n" s="8" r="J19">
        <v>1.58</v>
      </c>
      <c t="n" s="8" r="K19">
        <v>1.54</v>
      </c>
      <c t="n" s="8" r="L19">
        <v>1.54</v>
      </c>
    </row>
    <row spans="1:12" r="20">
      <c t="s" s="4" r="A20">
        <v>105</v>
      </c>
      <c t="n" s="8" r="B20">
        <v>0.07000000000000001</v>
      </c>
      <c t="n" s="8" r="C20">
        <v>0.58</v>
      </c>
      <c t="n" s="8" r="D20">
        <v>0.47</v>
      </c>
      <c t="n" s="8" r="E20">
        <v>0.46</v>
      </c>
      <c t="n" s="8" r="F20">
        <v>0.39</v>
      </c>
      <c t="n" s="8" r="G20">
        <v>0.47</v>
      </c>
      <c t="n" s="8" r="H20">
        <v>0.36</v>
      </c>
      <c t="n" s="8" r="I20">
        <v>0.32</v>
      </c>
      <c t="n" s="8" r="J20">
        <v>1.56</v>
      </c>
      <c t="n" s="8" r="K20">
        <v>1.53</v>
      </c>
      <c t="n" s="8" r="L20">
        <v>1.5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6</v>
      </c>
      <c t="s" s="2" r="B1">
        <v>2</v>
      </c>
      <c t="s" s="2" r="C1">
        <v>32</v>
      </c>
      <c t="s" s="2" r="D1">
        <v>75</v>
      </c>
    </row>
    <row spans="1:4" r="2">
      <c t="s" s="3" r="A2">
        <v>517</v>
      </c>
    </row>
    <row spans="1:4" r="3">
      <c t="s" s="4" r="A3">
        <v>518</v>
      </c>
      <c t="n" s="7" r="B3">
        <v>6392487</v>
      </c>
      <c t="n" s="7" r="C3">
        <v>4722162</v>
      </c>
    </row>
    <row spans="1:4" r="4">
      <c t="s" s="4" r="A4">
        <v>519</v>
      </c>
      <c t="n" s="6" r="B4">
        <v>-728087</v>
      </c>
      <c t="n" s="6" r="C4">
        <v>-604336</v>
      </c>
    </row>
    <row spans="1:4" r="5">
      <c t="s" s="4" r="A5">
        <v>520</v>
      </c>
      <c t="n" s="6" r="B5">
        <v>5664400</v>
      </c>
      <c t="n" s="6" r="C5">
        <v>4117826</v>
      </c>
    </row>
    <row spans="1:4" r="6">
      <c t="s" s="4" r="A6">
        <v>521</v>
      </c>
      <c t="n" s="6" r="B6">
        <v>24909</v>
      </c>
      <c t="n" s="6" r="C6">
        <v>17870</v>
      </c>
    </row>
    <row spans="1:4" r="7">
      <c t="s" s="4" r="A7">
        <v>522</v>
      </c>
      <c t="n" s="6" r="B7">
        <v>5689309</v>
      </c>
      <c t="n" s="6" r="C7">
        <v>4135696</v>
      </c>
      <c t="n" s="7" r="D7">
        <v>3636544</v>
      </c>
    </row>
    <row spans="1:4" r="8">
      <c t="s" s="4" r="A8">
        <v>523</v>
      </c>
      <c t="n" s="6" r="B8">
        <v>10774</v>
      </c>
    </row>
    <row spans="1:4" r="9">
      <c t="s" s="4" r="A9">
        <v>524</v>
      </c>
    </row>
    <row spans="1:4" r="10">
      <c t="s" s="3" r="A10">
        <v>517</v>
      </c>
    </row>
    <row spans="1:4" r="11">
      <c t="s" s="4" r="A11">
        <v>518</v>
      </c>
      <c t="n" s="6" r="B11">
        <v>1384009</v>
      </c>
      <c t="n" s="6" r="C11">
        <v>1132175</v>
      </c>
    </row>
    <row spans="1:4" r="12">
      <c t="s" s="4" r="A12">
        <v>525</v>
      </c>
    </row>
    <row spans="1:4" r="13">
      <c t="s" s="3" r="A13">
        <v>517</v>
      </c>
    </row>
    <row spans="1:4" r="14">
      <c t="s" s="4" r="A14">
        <v>518</v>
      </c>
      <c t="n" s="6" r="B14">
        <v>17313</v>
      </c>
      <c t="n" s="6" r="C14">
        <v>21062</v>
      </c>
    </row>
    <row spans="1:4" r="15">
      <c t="s" s="4" r="A15">
        <v>526</v>
      </c>
    </row>
    <row spans="1:4" r="16">
      <c t="s" s="3" r="A16">
        <v>517</v>
      </c>
    </row>
    <row spans="1:4" r="17">
      <c t="s" s="4" r="A17">
        <v>518</v>
      </c>
      <c t="n" s="6" r="B17">
        <v>4886397</v>
      </c>
      <c t="n" s="6" r="C17">
        <v>3487935</v>
      </c>
    </row>
    <row spans="1:4" r="18">
      <c t="s" s="4" r="A18">
        <v>527</v>
      </c>
    </row>
    <row spans="1:4" r="19">
      <c t="s" s="3" r="A19">
        <v>517</v>
      </c>
    </row>
    <row spans="1:4" r="20">
      <c t="s" s="4" r="A20">
        <v>518</v>
      </c>
      <c t="n" s="6" r="B20">
        <v>95891</v>
      </c>
      <c t="n" s="6" r="C20">
        <v>72293</v>
      </c>
    </row>
    <row spans="1:4" r="21">
      <c t="s" s="4" r="A21">
        <v>528</v>
      </c>
    </row>
    <row spans="1:4" r="22">
      <c t="s" s="3" r="A22">
        <v>517</v>
      </c>
    </row>
    <row spans="1:4" r="23">
      <c t="s" s="4" r="A23">
        <v>518</v>
      </c>
      <c t="n" s="7" r="B23">
        <v>8877</v>
      </c>
      <c t="n" s="7" r="C23">
        <v>86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spans="1:4" r="1">
      <c t="s" s="1" r="A1">
        <v>529</v>
      </c>
      <c t="s" s="2" r="B1">
        <v>1</v>
      </c>
    </row>
    <row spans="1:4" r="2">
      <c t="s" s="2" r="B2">
        <v>530</v>
      </c>
      <c t="s" s="2" r="C2">
        <v>531</v>
      </c>
      <c t="s" s="2" r="D2">
        <v>532</v>
      </c>
    </row>
    <row spans="1:4" r="3">
      <c t="s" s="3" r="A3">
        <v>517</v>
      </c>
    </row>
    <row spans="1:4" r="4">
      <c t="s" s="4" r="A4">
        <v>533</v>
      </c>
      <c t="n" s="6" r="B4">
        <v>6</v>
      </c>
    </row>
    <row spans="1:4" r="5">
      <c t="s" s="4" r="A5">
        <v>534</v>
      </c>
      <c t="n" s="7" r="B5">
        <v>0</v>
      </c>
    </row>
    <row spans="1:4" r="6">
      <c t="s" s="4" r="A6">
        <v>535</v>
      </c>
      <c t="n" s="7" r="B6">
        <v>11695000</v>
      </c>
      <c t="n" s="7" r="C6">
        <v>12996000</v>
      </c>
      <c t="n" s="7" r="D6">
        <v>12065000</v>
      </c>
    </row>
    <row spans="1:4" r="7">
      <c t="s" s="4" r="A7">
        <v>536</v>
      </c>
      <c t="s" s="4" r="B7">
        <v>537</v>
      </c>
    </row>
    <row spans="1:4" r="8">
      <c t="s" s="4" r="A8">
        <v>538</v>
      </c>
    </row>
    <row spans="1:4" r="9">
      <c t="s" s="3" r="A9">
        <v>517</v>
      </c>
    </row>
    <row spans="1:4" r="10">
      <c t="s" s="4" r="A10">
        <v>533</v>
      </c>
      <c t="n" s="6" r="B10">
        <v>1</v>
      </c>
    </row>
    <row spans="1:4" r="11">
      <c t="s" s="4" r="A11">
        <v>539</v>
      </c>
    </row>
    <row spans="1:4" r="12">
      <c t="s" s="3" r="A12">
        <v>517</v>
      </c>
    </row>
    <row spans="1:4" r="13">
      <c t="s" s="4" r="A13">
        <v>540</v>
      </c>
      <c t="s" s="4" r="B13">
        <v>476</v>
      </c>
    </row>
    <row spans="1:4" r="14">
      <c t="s" s="4" r="A14">
        <v>541</v>
      </c>
    </row>
    <row spans="1:4" r="15">
      <c t="s" s="3" r="A15">
        <v>517</v>
      </c>
    </row>
    <row spans="1:4" r="16">
      <c t="s" s="4" r="A16">
        <v>540</v>
      </c>
      <c t="s" s="4" r="B16">
        <v>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86"/>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35"/>
    <col customWidth="1" max="5" min="5" width="35"/>
    <col customWidth="1" max="6" min="6" width="35"/>
    <col customWidth="1" max="7" min="7" width="21"/>
  </cols>
  <sheetData>
    <row spans="1:7" r="1">
      <c t="s" s="1" r="A1">
        <v>543</v>
      </c>
      <c t="s" s="2" r="B1">
        <v>544</v>
      </c>
      <c t="s" s="2" r="C1">
        <v>545</v>
      </c>
      <c t="s" s="2" r="D1">
        <v>546</v>
      </c>
      <c t="s" s="2" r="E1">
        <v>547</v>
      </c>
      <c t="s" s="2" r="F1">
        <v>548</v>
      </c>
      <c t="s" s="2" r="G1">
        <v>532</v>
      </c>
    </row>
    <row spans="1:7" r="2">
      <c t="s" s="3" r="A2">
        <v>549</v>
      </c>
    </row>
    <row spans="1:7" r="3">
      <c t="s" s="4" r="A3">
        <v>550</v>
      </c>
      <c t="n" s="6" r="E3">
        <v>171</v>
      </c>
      <c t="n" s="6" r="F3">
        <v>52</v>
      </c>
    </row>
    <row spans="1:7" r="4">
      <c t="s" s="4" r="A4">
        <v>551</v>
      </c>
      <c t="n" s="7" r="E4">
        <v>1663318</v>
      </c>
      <c t="n" s="7" r="F4">
        <v>563670</v>
      </c>
    </row>
    <row spans="1:7" r="5">
      <c t="s" s="4" r="A5">
        <v>552</v>
      </c>
      <c t="n" s="6" r="E5">
        <v>1572540</v>
      </c>
      <c t="n" s="6" r="F5">
        <v>477183</v>
      </c>
    </row>
    <row spans="1:7" r="6">
      <c t="s" s="4" r="A6">
        <v>553</v>
      </c>
      <c t="n" s="6" r="E6">
        <v>2729</v>
      </c>
      <c t="n" s="6" r="F6">
        <v>3438</v>
      </c>
    </row>
    <row spans="1:7" r="7">
      <c t="s" s="4" r="A7">
        <v>554</v>
      </c>
      <c t="n" s="6" r="E7">
        <v>0</v>
      </c>
      <c t="n" s="6" r="F7">
        <v>38347</v>
      </c>
      <c t="n" s="7" r="G7">
        <v>110803</v>
      </c>
    </row>
    <row spans="1:7" r="8">
      <c t="s" s="4" r="A8">
        <v>555</v>
      </c>
      <c t="n" s="6" r="E8">
        <v>15610</v>
      </c>
      <c t="n" s="6" r="F8">
        <v>129</v>
      </c>
    </row>
    <row spans="1:7" r="9">
      <c t="s" s="4" r="A9">
        <v>556</v>
      </c>
      <c t="n" s="6" r="E9">
        <v>-68969</v>
      </c>
      <c t="n" s="6" r="F9">
        <v>5762</v>
      </c>
    </row>
    <row spans="1:7" r="10">
      <c t="s" s="4" r="A10">
        <v>557</v>
      </c>
      <c t="n" s="7" r="E10">
        <v>142399</v>
      </c>
      <c t="n" s="7" r="F10">
        <v>38811</v>
      </c>
      <c t="n" s="7" r="G10">
        <v>119216</v>
      </c>
    </row>
    <row spans="1:7" r="11">
      <c t="s" s="4" r="A11">
        <v>558</v>
      </c>
      <c t="n" s="6" r="E11">
        <v>2043613</v>
      </c>
      <c t="n" s="6" r="F11">
        <v>1228390</v>
      </c>
    </row>
    <row spans="1:7" r="12">
      <c t="s" s="4" r="A12">
        <v>559</v>
      </c>
      <c t="n" s="7" r="E12">
        <v>-1264</v>
      </c>
      <c t="n" s="7" r="F12">
        <v>129</v>
      </c>
    </row>
    <row spans="1:7" r="13">
      <c t="s" s="4" r="A13">
        <v>560</v>
      </c>
      <c t="n" s="6" r="E13">
        <v>248370</v>
      </c>
      <c t="n" s="6" r="F13">
        <v>139174</v>
      </c>
    </row>
    <row spans="1:7" r="14">
      <c t="s" s="4" r="A14">
        <v>561</v>
      </c>
      <c t="n" s="6" r="E14">
        <v>1335829</v>
      </c>
      <c t="n" s="6" r="F14">
        <v>410432</v>
      </c>
    </row>
    <row spans="1:7" r="15">
      <c t="s" s="4" r="A15">
        <v>562</v>
      </c>
      <c t="n" s="6" r="E15">
        <v>23780</v>
      </c>
      <c t="n" s="6" r="F15">
        <v>7554</v>
      </c>
    </row>
    <row spans="1:7" r="16">
      <c t="s" s="4" r="A16">
        <v>563</v>
      </c>
      <c t="n" s="7" r="E16">
        <v>55344</v>
      </c>
      <c t="n" s="7" r="F16">
        <v>6510</v>
      </c>
    </row>
    <row spans="1:7" r="17">
      <c t="s" s="4" r="A17">
        <v>564</v>
      </c>
    </row>
    <row spans="1:7" r="18">
      <c t="s" s="3" r="A18">
        <v>549</v>
      </c>
    </row>
    <row spans="1:7" r="19">
      <c t="s" s="4" r="A19">
        <v>550</v>
      </c>
      <c t="n" s="6" r="E19">
        <v>1</v>
      </c>
    </row>
    <row spans="1:7" r="20">
      <c t="s" s="4" r="A20">
        <v>551</v>
      </c>
      <c t="n" s="7" r="E20">
        <v>12699</v>
      </c>
    </row>
    <row spans="1:7" r="21">
      <c t="s" s="4" r="A21">
        <v>552</v>
      </c>
      <c t="n" s="6" r="E21">
        <v>1700</v>
      </c>
    </row>
    <row spans="1:7" r="22">
      <c t="s" s="4" r="A22">
        <v>553</v>
      </c>
      <c t="n" s="6" r="E22">
        <v>1629</v>
      </c>
    </row>
    <row spans="1:7" r="23">
      <c t="s" s="4" r="A23">
        <v>555</v>
      </c>
      <c t="n" s="6" r="E23">
        <v>11009</v>
      </c>
    </row>
    <row spans="1:7" r="24">
      <c t="s" s="4" r="A24">
        <v>556</v>
      </c>
      <c t="n" s="6" r="E24">
        <v>-375</v>
      </c>
    </row>
    <row spans="1:7" r="25">
      <c t="s" s="4" r="A25">
        <v>559</v>
      </c>
      <c t="n" s="6" r="E25">
        <v>-1264</v>
      </c>
    </row>
    <row spans="1:7" r="26">
      <c t="s" s="4" r="A26">
        <v>560</v>
      </c>
      <c t="n" s="6" r="E26">
        <v>1025</v>
      </c>
    </row>
    <row spans="1:7" r="27">
      <c t="s" s="4" r="A27">
        <v>561</v>
      </c>
      <c t="n" s="6" r="E27">
        <v>11479</v>
      </c>
    </row>
    <row spans="1:7" r="28">
      <c t="s" s="4" r="A28">
        <v>562</v>
      </c>
      <c t="n" s="7" r="E28">
        <v>195</v>
      </c>
    </row>
    <row spans="1:7" r="29">
      <c t="s" s="4" r="A29">
        <v>565</v>
      </c>
    </row>
    <row spans="1:7" r="30">
      <c t="s" s="3" r="A30">
        <v>549</v>
      </c>
    </row>
    <row spans="1:7" r="31">
      <c t="s" s="4" r="A31">
        <v>550</v>
      </c>
      <c t="n" s="6" r="F31">
        <v>5</v>
      </c>
    </row>
    <row spans="1:7" r="32">
      <c t="s" s="4" r="A32">
        <v>551</v>
      </c>
      <c t="n" s="7" r="F32">
        <v>47747</v>
      </c>
    </row>
    <row spans="1:7" r="33">
      <c t="s" s="4" r="A33">
        <v>552</v>
      </c>
      <c t="n" s="6" r="F33">
        <v>42167</v>
      </c>
    </row>
    <row spans="1:7" r="34">
      <c t="s" s="4" r="A34">
        <v>556</v>
      </c>
      <c t="n" s="6" r="F34">
        <v>5580</v>
      </c>
    </row>
    <row spans="1:7" r="35">
      <c t="s" s="4" r="A35">
        <v>560</v>
      </c>
      <c t="n" s="6" r="F35">
        <v>4259</v>
      </c>
    </row>
    <row spans="1:7" r="36">
      <c t="s" s="4" r="A36">
        <v>561</v>
      </c>
      <c t="n" s="6" r="F36">
        <v>42440</v>
      </c>
    </row>
    <row spans="1:7" r="37">
      <c t="s" s="4" r="A37">
        <v>562</v>
      </c>
      <c t="n" s="6" r="F37">
        <v>688</v>
      </c>
    </row>
    <row spans="1:7" r="38">
      <c t="s" s="4" r="A38">
        <v>563</v>
      </c>
      <c t="n" s="7" r="F38">
        <v>360</v>
      </c>
    </row>
    <row spans="1:7" r="39">
      <c t="s" s="4" r="A39">
        <v>566</v>
      </c>
    </row>
    <row spans="1:7" r="40">
      <c t="s" s="3" r="A40">
        <v>549</v>
      </c>
    </row>
    <row spans="1:7" r="41">
      <c t="s" s="4" r="A41">
        <v>550</v>
      </c>
      <c t="n" s="6" r="F41">
        <v>7</v>
      </c>
    </row>
    <row spans="1:7" r="42">
      <c t="s" s="4" r="A42">
        <v>551</v>
      </c>
      <c t="n" s="7" r="F42">
        <v>60279</v>
      </c>
    </row>
    <row spans="1:7" r="43">
      <c t="s" s="4" r="A43">
        <v>552</v>
      </c>
      <c t="n" s="6" r="F43">
        <v>60086</v>
      </c>
    </row>
    <row spans="1:7" r="44">
      <c t="s" s="4" r="A44">
        <v>556</v>
      </c>
      <c t="n" s="6" r="F44">
        <v>193</v>
      </c>
    </row>
    <row spans="1:7" r="45">
      <c t="s" s="4" r="A45">
        <v>560</v>
      </c>
      <c t="n" s="6" r="F45">
        <v>19661</v>
      </c>
    </row>
    <row spans="1:7" r="46">
      <c t="s" s="4" r="A46">
        <v>561</v>
      </c>
      <c t="n" s="6" r="F46">
        <v>36339</v>
      </c>
    </row>
    <row spans="1:7" r="47">
      <c t="s" s="4" r="A47">
        <v>562</v>
      </c>
      <c t="n" s="6" r="F47">
        <v>876</v>
      </c>
    </row>
    <row spans="1:7" r="48">
      <c t="s" s="4" r="A48">
        <v>563</v>
      </c>
      <c t="n" s="7" r="F48">
        <v>3403</v>
      </c>
    </row>
    <row spans="1:7" r="49">
      <c t="s" s="4" r="A49">
        <v>567</v>
      </c>
    </row>
    <row spans="1:7" r="50">
      <c t="s" s="3" r="A50">
        <v>549</v>
      </c>
    </row>
    <row spans="1:7" r="51">
      <c t="s" s="4" r="A51">
        <v>550</v>
      </c>
      <c t="n" s="6" r="F51">
        <v>3</v>
      </c>
    </row>
    <row spans="1:7" r="52">
      <c t="s" s="4" r="A52">
        <v>551</v>
      </c>
      <c t="n" s="7" r="F52">
        <v>35275</v>
      </c>
    </row>
    <row spans="1:7" r="53">
      <c t="s" s="4" r="A53">
        <v>552</v>
      </c>
      <c t="n" s="6" r="F53">
        <v>2726</v>
      </c>
    </row>
    <row spans="1:7" r="54">
      <c t="s" s="4" r="A54">
        <v>553</v>
      </c>
      <c t="n" s="6" r="F54">
        <v>3438</v>
      </c>
    </row>
    <row spans="1:7" r="55">
      <c t="s" s="4" r="A55">
        <v>554</v>
      </c>
      <c t="n" s="6" r="F55">
        <v>19111</v>
      </c>
    </row>
    <row spans="1:7" r="56">
      <c t="s" s="4" r="A56">
        <v>556</v>
      </c>
      <c t="n" s="6" r="F56">
        <v>-580</v>
      </c>
    </row>
    <row spans="1:7" r="57">
      <c t="s" s="4" r="A57">
        <v>557</v>
      </c>
      <c t="n" s="7" r="F57">
        <v>10451</v>
      </c>
    </row>
    <row spans="1:7" r="58">
      <c t="s" s="4" r="A58">
        <v>558</v>
      </c>
      <c t="n" s="6" r="F58">
        <v>226285</v>
      </c>
    </row>
    <row spans="1:7" r="59">
      <c t="s" s="4" r="A59">
        <v>559</v>
      </c>
      <c t="n" s="7" r="F59">
        <v>129</v>
      </c>
    </row>
    <row spans="1:7" r="60">
      <c t="s" s="4" r="A60">
        <v>560</v>
      </c>
      <c t="n" s="6" r="F60">
        <v>6853</v>
      </c>
    </row>
    <row spans="1:7" r="61">
      <c t="s" s="4" r="A61">
        <v>561</v>
      </c>
      <c t="n" s="6" r="F61">
        <v>27666</v>
      </c>
    </row>
    <row spans="1:7" r="62">
      <c t="s" s="4" r="A62">
        <v>562</v>
      </c>
      <c t="n" s="6" r="F62">
        <v>579</v>
      </c>
    </row>
    <row spans="1:7" r="63">
      <c t="s" s="4" r="A63">
        <v>563</v>
      </c>
      <c t="n" s="7" r="F63">
        <v>177</v>
      </c>
    </row>
    <row spans="1:7" r="64">
      <c t="s" s="4" r="A64">
        <v>568</v>
      </c>
    </row>
    <row spans="1:7" r="65">
      <c t="s" s="3" r="A65">
        <v>549</v>
      </c>
    </row>
    <row spans="1:7" r="66">
      <c t="s" s="4" r="A66">
        <v>550</v>
      </c>
      <c t="n" s="6" r="F66">
        <v>1</v>
      </c>
    </row>
    <row spans="1:7" r="67">
      <c t="s" s="4" r="A67">
        <v>551</v>
      </c>
      <c t="n" s="7" r="F67">
        <v>7000</v>
      </c>
    </row>
    <row spans="1:7" r="68">
      <c t="s" s="4" r="A68">
        <v>552</v>
      </c>
      <c t="n" s="6" r="F68">
        <v>6974</v>
      </c>
    </row>
    <row spans="1:7" r="69">
      <c t="s" s="4" r="A69">
        <v>556</v>
      </c>
      <c t="n" s="6" r="F69">
        <v>26</v>
      </c>
    </row>
    <row spans="1:7" r="70">
      <c t="s" s="4" r="A70">
        <v>559</v>
      </c>
      <c t="n" s="6" r="F70">
        <v>0</v>
      </c>
    </row>
    <row spans="1:7" r="71">
      <c t="s" s="4" r="A71">
        <v>560</v>
      </c>
      <c t="n" s="6" r="F71">
        <v>2150</v>
      </c>
    </row>
    <row spans="1:7" r="72">
      <c t="s" s="4" r="A72">
        <v>561</v>
      </c>
      <c t="n" s="6" r="F72">
        <v>4734</v>
      </c>
    </row>
    <row spans="1:7" r="73">
      <c t="s" s="4" r="A73">
        <v>562</v>
      </c>
      <c t="n" s="6" r="F73">
        <v>113</v>
      </c>
    </row>
    <row spans="1:7" r="74">
      <c t="s" s="4" r="A74">
        <v>563</v>
      </c>
      <c t="n" s="7" r="F74">
        <v>3</v>
      </c>
    </row>
    <row spans="1:7" r="75">
      <c t="s" s="4" r="A75">
        <v>569</v>
      </c>
    </row>
    <row spans="1:7" r="76">
      <c t="s" s="3" r="A76">
        <v>549</v>
      </c>
    </row>
    <row spans="1:7" r="77">
      <c t="s" s="4" r="A77">
        <v>550</v>
      </c>
      <c t="n" s="6" r="E77">
        <v>1</v>
      </c>
    </row>
    <row spans="1:7" r="78">
      <c t="s" s="4" r="A78">
        <v>551</v>
      </c>
      <c t="n" s="7" r="E78">
        <v>9712</v>
      </c>
    </row>
    <row spans="1:7" r="79">
      <c t="s" s="4" r="A79">
        <v>552</v>
      </c>
      <c t="n" s="6" r="E79">
        <v>9716</v>
      </c>
    </row>
    <row spans="1:7" r="80">
      <c t="s" s="4" r="A80">
        <v>556</v>
      </c>
      <c t="n" s="6" r="E80">
        <v>-4</v>
      </c>
    </row>
    <row spans="1:7" r="81">
      <c t="s" s="4" r="A81">
        <v>560</v>
      </c>
      <c t="n" s="6" r="E81">
        <v>2679</v>
      </c>
    </row>
    <row spans="1:7" r="82">
      <c t="s" s="4" r="A82">
        <v>561</v>
      </c>
      <c t="n" s="6" r="E82">
        <v>7029</v>
      </c>
    </row>
    <row spans="1:7" r="83">
      <c t="s" s="4" r="A83">
        <v>563</v>
      </c>
      <c t="n" s="7" r="E83">
        <v>4</v>
      </c>
    </row>
    <row spans="1:7" r="84">
      <c t="s" s="4" r="A84">
        <v>570</v>
      </c>
    </row>
    <row spans="1:7" r="85">
      <c t="s" s="3" r="A85">
        <v>549</v>
      </c>
    </row>
    <row spans="1:7" r="86">
      <c t="s" s="4" r="A86">
        <v>550</v>
      </c>
      <c t="n" s="6" r="E86">
        <v>1</v>
      </c>
    </row>
    <row spans="1:7" r="87">
      <c t="s" s="4" r="A87">
        <v>551</v>
      </c>
      <c t="n" s="7" r="E87">
        <v>5307</v>
      </c>
    </row>
    <row spans="1:7" r="88">
      <c t="s" s="4" r="A88">
        <v>552</v>
      </c>
      <c t="n" s="6" r="E88">
        <v>5333</v>
      </c>
    </row>
    <row spans="1:7" r="89">
      <c t="s" s="4" r="A89">
        <v>556</v>
      </c>
      <c t="n" s="6" r="E89">
        <v>-26</v>
      </c>
    </row>
    <row spans="1:7" r="90">
      <c t="s" s="4" r="A90">
        <v>560</v>
      </c>
      <c t="n" s="6" r="E90">
        <v>1372</v>
      </c>
    </row>
    <row spans="1:7" r="91">
      <c t="s" s="4" r="A91">
        <v>561</v>
      </c>
      <c t="n" s="6" r="E91">
        <v>3925</v>
      </c>
    </row>
    <row spans="1:7" r="92">
      <c t="s" s="4" r="A92">
        <v>562</v>
      </c>
      <c t="n" s="6" r="E92">
        <v>4</v>
      </c>
    </row>
    <row spans="1:7" r="93">
      <c t="s" s="4" r="A93">
        <v>563</v>
      </c>
      <c t="n" s="7" r="E93">
        <v>6</v>
      </c>
    </row>
    <row spans="1:7" r="94">
      <c t="s" s="4" r="A94">
        <v>571</v>
      </c>
    </row>
    <row spans="1:7" r="95">
      <c t="s" s="3" r="A95">
        <v>549</v>
      </c>
    </row>
    <row spans="1:7" r="96">
      <c t="s" s="4" r="A96">
        <v>550</v>
      </c>
      <c t="n" s="6" r="E96">
        <v>1</v>
      </c>
    </row>
    <row spans="1:7" r="97">
      <c t="s" s="4" r="A97">
        <v>551</v>
      </c>
      <c t="n" s="7" r="E97">
        <v>10011</v>
      </c>
    </row>
    <row spans="1:7" r="98">
      <c t="s" s="4" r="A98">
        <v>552</v>
      </c>
      <c t="n" s="6" r="E98">
        <v>10013</v>
      </c>
    </row>
    <row spans="1:7" r="99">
      <c t="s" s="4" r="A99">
        <v>556</v>
      </c>
      <c t="n" s="6" r="E99">
        <v>-2</v>
      </c>
    </row>
    <row spans="1:7" r="100">
      <c t="s" s="4" r="A100">
        <v>560</v>
      </c>
      <c t="n" s="6" r="E100">
        <v>732</v>
      </c>
    </row>
    <row spans="1:7" r="101">
      <c t="s" s="4" r="A101">
        <v>561</v>
      </c>
      <c t="n" s="6" r="E101">
        <v>9157</v>
      </c>
    </row>
    <row spans="1:7" r="102">
      <c t="s" s="4" r="A102">
        <v>562</v>
      </c>
      <c t="n" s="6" r="E102">
        <v>103</v>
      </c>
    </row>
    <row spans="1:7" r="103">
      <c t="s" s="4" r="A103">
        <v>563</v>
      </c>
      <c t="n" s="7" r="E103">
        <v>19</v>
      </c>
    </row>
    <row spans="1:7" r="104">
      <c t="s" s="4" r="A104">
        <v>572</v>
      </c>
    </row>
    <row spans="1:7" r="105">
      <c t="s" s="3" r="A105">
        <v>549</v>
      </c>
    </row>
    <row spans="1:7" r="106">
      <c t="s" s="4" r="A106">
        <v>550</v>
      </c>
      <c t="n" s="6" r="E106">
        <v>3</v>
      </c>
    </row>
    <row spans="1:7" r="107">
      <c t="s" s="4" r="A107">
        <v>551</v>
      </c>
      <c t="n" s="7" r="E107">
        <v>20017</v>
      </c>
    </row>
    <row spans="1:7" r="108">
      <c t="s" s="4" r="A108">
        <v>552</v>
      </c>
      <c t="n" s="6" r="E108">
        <v>19965</v>
      </c>
    </row>
    <row spans="1:7" r="109">
      <c t="s" s="4" r="A109">
        <v>556</v>
      </c>
      <c t="n" s="6" r="E109">
        <v>52</v>
      </c>
    </row>
    <row spans="1:7" r="110">
      <c t="s" s="4" r="A110">
        <v>560</v>
      </c>
      <c t="n" s="6" r="E110">
        <v>2012</v>
      </c>
    </row>
    <row spans="1:7" r="111">
      <c t="s" s="4" r="A111">
        <v>561</v>
      </c>
      <c t="n" s="6" r="E111">
        <v>17662</v>
      </c>
    </row>
    <row spans="1:7" r="112">
      <c t="s" s="4" r="A112">
        <v>562</v>
      </c>
      <c t="n" s="6" r="E112">
        <v>329</v>
      </c>
    </row>
    <row spans="1:7" r="113">
      <c t="s" s="4" r="A113">
        <v>563</v>
      </c>
      <c t="n" s="7" r="E113">
        <v>14</v>
      </c>
    </row>
    <row spans="1:7" r="114">
      <c t="s" s="4" r="A114">
        <v>573</v>
      </c>
    </row>
    <row spans="1:7" r="115">
      <c t="s" s="3" r="A115">
        <v>549</v>
      </c>
    </row>
    <row spans="1:7" r="116">
      <c t="s" s="4" r="A116">
        <v>550</v>
      </c>
      <c t="n" s="6" r="E116">
        <v>1</v>
      </c>
    </row>
    <row spans="1:7" r="117">
      <c t="s" s="4" r="A117">
        <v>551</v>
      </c>
      <c t="n" s="7" r="E117">
        <v>14397</v>
      </c>
    </row>
    <row spans="1:7" r="118">
      <c t="s" s="4" r="A118">
        <v>552</v>
      </c>
      <c t="n" s="6" r="E118">
        <v>7116</v>
      </c>
    </row>
    <row spans="1:7" r="119">
      <c t="s" s="4" r="A119">
        <v>556</v>
      </c>
      <c t="n" s="6" r="E119">
        <v>60</v>
      </c>
    </row>
    <row spans="1:7" r="120">
      <c t="s" s="4" r="A120">
        <v>557</v>
      </c>
      <c t="n" s="7" r="E120">
        <v>7221</v>
      </c>
    </row>
    <row spans="1:7" r="121">
      <c t="s" s="4" r="A121">
        <v>558</v>
      </c>
      <c t="n" s="6" r="B121">
        <v>91434</v>
      </c>
      <c t="n" s="6" r="E121">
        <v>91434</v>
      </c>
    </row>
    <row spans="1:7" r="122">
      <c t="s" s="4" r="A122">
        <v>560</v>
      </c>
      <c t="n" s="7" r="E122">
        <v>6643</v>
      </c>
    </row>
    <row spans="1:7" r="123">
      <c t="s" s="4" r="A123">
        <v>561</v>
      </c>
      <c t="n" s="6" r="E123">
        <v>7551</v>
      </c>
    </row>
    <row spans="1:7" r="124">
      <c t="s" s="4" r="A124">
        <v>562</v>
      </c>
      <c t="n" s="6" r="E124">
        <v>202</v>
      </c>
    </row>
    <row spans="1:7" r="125">
      <c t="s" s="4" r="A125">
        <v>563</v>
      </c>
      <c t="n" s="7" r="E125">
        <v>1</v>
      </c>
    </row>
    <row spans="1:7" r="126">
      <c t="s" s="4" r="A126">
        <v>574</v>
      </c>
    </row>
    <row spans="1:7" r="127">
      <c t="s" s="3" r="A127">
        <v>549</v>
      </c>
    </row>
    <row spans="1:7" r="128">
      <c t="s" s="4" r="A128">
        <v>550</v>
      </c>
      <c t="n" s="6" r="E128">
        <v>1</v>
      </c>
    </row>
    <row spans="1:7" r="129">
      <c t="s" s="4" r="A129">
        <v>551</v>
      </c>
      <c t="n" s="7" r="E129">
        <v>8707</v>
      </c>
    </row>
    <row spans="1:7" r="130">
      <c t="s" s="4" r="A130">
        <v>552</v>
      </c>
      <c t="n" s="6" r="E130">
        <v>8685</v>
      </c>
    </row>
    <row spans="1:7" r="131">
      <c t="s" s="4" r="A131">
        <v>556</v>
      </c>
      <c t="n" s="6" r="E131">
        <v>22</v>
      </c>
    </row>
    <row spans="1:7" r="132">
      <c t="s" s="4" r="A132">
        <v>560</v>
      </c>
      <c t="n" s="6" r="E132">
        <v>1140</v>
      </c>
    </row>
    <row spans="1:7" r="133">
      <c t="s" s="4" r="A133">
        <v>561</v>
      </c>
      <c t="n" s="6" r="E133">
        <v>7560</v>
      </c>
    </row>
    <row spans="1:7" r="134">
      <c t="s" s="4" r="A134">
        <v>563</v>
      </c>
      <c t="n" s="7" r="E134">
        <v>7</v>
      </c>
    </row>
    <row spans="1:7" r="135">
      <c t="s" s="4" r="A135">
        <v>575</v>
      </c>
    </row>
    <row spans="1:7" r="136">
      <c t="s" s="3" r="A136">
        <v>549</v>
      </c>
    </row>
    <row spans="1:7" r="137">
      <c t="s" s="4" r="A137">
        <v>550</v>
      </c>
      <c t="n" s="6" r="E137">
        <v>1</v>
      </c>
    </row>
    <row spans="1:7" r="138">
      <c t="s" s="4" r="A138">
        <v>551</v>
      </c>
      <c t="n" s="7" r="E138">
        <v>7430</v>
      </c>
    </row>
    <row spans="1:7" r="139">
      <c t="s" s="4" r="A139">
        <v>552</v>
      </c>
      <c t="n" s="6" r="E139">
        <v>7394</v>
      </c>
    </row>
    <row spans="1:7" r="140">
      <c t="s" s="4" r="A140">
        <v>556</v>
      </c>
      <c t="n" s="6" r="E140">
        <v>36</v>
      </c>
    </row>
    <row spans="1:7" r="141">
      <c t="s" s="4" r="A141">
        <v>560</v>
      </c>
      <c t="n" s="6" r="E141">
        <v>1057</v>
      </c>
    </row>
    <row spans="1:7" r="142">
      <c t="s" s="4" r="A142">
        <v>561</v>
      </c>
      <c t="n" s="6" r="E142">
        <v>6037</v>
      </c>
    </row>
    <row spans="1:7" r="143">
      <c t="s" s="4" r="A143">
        <v>562</v>
      </c>
      <c t="n" s="6" r="E143">
        <v>146</v>
      </c>
    </row>
    <row spans="1:7" r="144">
      <c t="s" s="4" r="A144">
        <v>563</v>
      </c>
      <c t="n" s="7" r="E144">
        <v>190</v>
      </c>
    </row>
    <row spans="1:7" r="145">
      <c t="s" s="4" r="A145">
        <v>576</v>
      </c>
    </row>
    <row spans="1:7" r="146">
      <c t="s" s="3" r="A146">
        <v>549</v>
      </c>
    </row>
    <row spans="1:7" r="147">
      <c t="s" s="4" r="A147">
        <v>550</v>
      </c>
      <c t="n" s="6" r="E147">
        <v>122</v>
      </c>
    </row>
    <row spans="1:7" r="148">
      <c t="s" s="4" r="A148">
        <v>551</v>
      </c>
      <c t="n" s="7" r="E148">
        <v>1230976</v>
      </c>
    </row>
    <row spans="1:7" r="149">
      <c t="s" s="4" r="A149">
        <v>552</v>
      </c>
      <c t="n" s="6" r="E149">
        <v>1272256</v>
      </c>
    </row>
    <row spans="1:7" r="150">
      <c t="s" s="4" r="A150">
        <v>556</v>
      </c>
      <c t="n" s="6" r="E150">
        <v>-69936</v>
      </c>
    </row>
    <row spans="1:7" r="151">
      <c t="s" s="4" r="A151">
        <v>557</v>
      </c>
      <c t="n" s="7" r="E151">
        <v>28656</v>
      </c>
    </row>
    <row spans="1:7" r="152">
      <c t="s" s="4" r="A152">
        <v>558</v>
      </c>
      <c t="n" s="6" r="E152">
        <v>376848</v>
      </c>
    </row>
    <row spans="1:7" r="153">
      <c t="s" s="4" r="A153">
        <v>560</v>
      </c>
      <c t="n" s="7" r="E153">
        <v>179700</v>
      </c>
    </row>
    <row spans="1:7" r="154">
      <c t="s" s="4" r="A154">
        <v>561</v>
      </c>
      <c t="n" s="6" r="E154">
        <v>978368</v>
      </c>
    </row>
    <row spans="1:7" r="155">
      <c t="s" s="4" r="A155">
        <v>562</v>
      </c>
      <c t="n" s="6" r="E155">
        <v>18830</v>
      </c>
    </row>
    <row spans="1:7" r="156">
      <c t="s" s="4" r="A156">
        <v>563</v>
      </c>
      <c t="n" s="7" r="E156">
        <v>54083</v>
      </c>
    </row>
    <row spans="1:7" r="157">
      <c t="s" s="4" r="A157">
        <v>577</v>
      </c>
    </row>
    <row spans="1:7" r="158">
      <c t="s" s="3" r="A158">
        <v>549</v>
      </c>
    </row>
    <row spans="1:7" r="159">
      <c t="s" s="4" r="A159">
        <v>550</v>
      </c>
      <c t="n" s="6" r="E159">
        <v>1</v>
      </c>
    </row>
    <row spans="1:7" r="160">
      <c t="s" s="4" r="A160">
        <v>551</v>
      </c>
      <c t="n" s="7" r="E160">
        <v>6165</v>
      </c>
    </row>
    <row spans="1:7" r="161">
      <c t="s" s="4" r="A161">
        <v>552</v>
      </c>
      <c t="n" s="6" r="E161">
        <v>6183</v>
      </c>
    </row>
    <row spans="1:7" r="162">
      <c t="s" s="4" r="A162">
        <v>556</v>
      </c>
      <c t="n" s="6" r="E162">
        <v>-18</v>
      </c>
    </row>
    <row spans="1:7" r="163">
      <c t="s" s="4" r="A163">
        <v>560</v>
      </c>
      <c t="n" s="6" r="E163">
        <v>794</v>
      </c>
    </row>
    <row spans="1:7" r="164">
      <c t="s" s="4" r="A164">
        <v>561</v>
      </c>
      <c t="n" s="6" r="E164">
        <v>5178</v>
      </c>
    </row>
    <row spans="1:7" r="165">
      <c t="s" s="4" r="A165">
        <v>562</v>
      </c>
      <c t="n" s="6" r="E165">
        <v>119</v>
      </c>
    </row>
    <row spans="1:7" r="166">
      <c t="s" s="4" r="A166">
        <v>563</v>
      </c>
      <c t="n" s="7" r="E166">
        <v>74</v>
      </c>
    </row>
    <row spans="1:7" r="167">
      <c t="s" s="4" r="A167">
        <v>578</v>
      </c>
    </row>
    <row spans="1:7" r="168">
      <c t="s" s="3" r="A168">
        <v>549</v>
      </c>
    </row>
    <row spans="1:7" r="169">
      <c t="s" s="4" r="A169">
        <v>550</v>
      </c>
      <c t="n" s="6" r="E169">
        <v>1</v>
      </c>
    </row>
    <row spans="1:7" r="170">
      <c t="s" s="4" r="A170">
        <v>551</v>
      </c>
      <c t="n" s="7" r="E170">
        <v>6987</v>
      </c>
    </row>
    <row spans="1:7" r="171">
      <c t="s" s="4" r="A171">
        <v>552</v>
      </c>
      <c t="n" s="6" r="E171">
        <v>6926</v>
      </c>
    </row>
    <row spans="1:7" r="172">
      <c t="s" s="4" r="A172">
        <v>556</v>
      </c>
      <c t="n" s="6" r="E172">
        <v>61</v>
      </c>
    </row>
    <row spans="1:7" r="173">
      <c t="s" s="4" r="A173">
        <v>560</v>
      </c>
      <c t="n" s="6" r="E173">
        <v>1408</v>
      </c>
    </row>
    <row spans="1:7" r="174">
      <c t="s" s="4" r="A174">
        <v>561</v>
      </c>
      <c t="n" s="6" r="E174">
        <v>5461</v>
      </c>
    </row>
    <row spans="1:7" r="175">
      <c t="s" s="4" r="A175">
        <v>562</v>
      </c>
      <c t="n" s="6" r="E175">
        <v>107</v>
      </c>
    </row>
    <row spans="1:7" r="176">
      <c t="s" s="4" r="A176">
        <v>563</v>
      </c>
      <c t="n" s="7" r="E176">
        <v>11</v>
      </c>
    </row>
    <row spans="1:7" r="177">
      <c t="s" s="4" r="A177">
        <v>579</v>
      </c>
    </row>
    <row spans="1:7" r="178">
      <c t="s" s="3" r="A178">
        <v>549</v>
      </c>
    </row>
    <row spans="1:7" r="179">
      <c t="s" s="4" r="A179">
        <v>550</v>
      </c>
      <c t="n" s="6" r="C179">
        <v>1</v>
      </c>
      <c t="n" s="6" r="E179">
        <v>1</v>
      </c>
    </row>
    <row spans="1:7" r="180">
      <c t="s" s="4" r="A180">
        <v>551</v>
      </c>
      <c t="n" s="7" r="E180">
        <v>17657</v>
      </c>
    </row>
    <row spans="1:7" r="181">
      <c t="s" s="4" r="A181">
        <v>552</v>
      </c>
      <c t="n" s="6" r="E181">
        <v>12677</v>
      </c>
    </row>
    <row spans="1:7" r="182">
      <c t="s" s="4" r="A182">
        <v>556</v>
      </c>
      <c t="n" s="6" r="E182">
        <v>207</v>
      </c>
    </row>
    <row spans="1:7" r="183">
      <c t="s" s="4" r="A183">
        <v>557</v>
      </c>
      <c t="n" s="7" r="C183">
        <v>4773</v>
      </c>
      <c t="n" s="7" r="E183">
        <v>4773</v>
      </c>
    </row>
    <row spans="1:7" r="184">
      <c t="s" s="4" r="A184">
        <v>558</v>
      </c>
      <c t="n" s="6" r="C184">
        <v>71054</v>
      </c>
      <c t="n" s="6" r="E184">
        <v>71054</v>
      </c>
    </row>
    <row spans="1:7" r="185">
      <c t="s" s="4" r="A185">
        <v>561</v>
      </c>
      <c t="n" s="7" r="E185">
        <v>17220</v>
      </c>
    </row>
    <row spans="1:7" r="186">
      <c t="s" s="4" r="A186">
        <v>562</v>
      </c>
      <c t="n" s="6" r="E186">
        <v>327</v>
      </c>
    </row>
    <row spans="1:7" r="187">
      <c t="s" s="4" r="A187">
        <v>563</v>
      </c>
      <c t="n" s="7" r="E187">
        <v>110</v>
      </c>
    </row>
    <row spans="1:7" r="188">
      <c t="s" s="4" r="A188">
        <v>580</v>
      </c>
    </row>
    <row spans="1:7" r="189">
      <c t="s" s="3" r="A189">
        <v>549</v>
      </c>
    </row>
    <row spans="1:7" r="190">
      <c t="s" s="4" r="A190">
        <v>550</v>
      </c>
      <c t="n" s="6" r="E190">
        <v>1</v>
      </c>
    </row>
    <row spans="1:7" r="191">
      <c t="s" s="4" r="A191">
        <v>551</v>
      </c>
      <c t="n" s="7" r="E191">
        <v>6076</v>
      </c>
    </row>
    <row spans="1:7" r="192">
      <c t="s" s="4" r="A192">
        <v>552</v>
      </c>
      <c t="n" s="6" r="E192">
        <v>412</v>
      </c>
    </row>
    <row spans="1:7" r="193">
      <c t="s" s="4" r="A193">
        <v>553</v>
      </c>
      <c t="n" s="6" r="E193">
        <v>1100</v>
      </c>
    </row>
    <row spans="1:7" r="194">
      <c t="s" s="4" r="A194">
        <v>555</v>
      </c>
      <c t="n" s="6" r="E194">
        <v>4601</v>
      </c>
    </row>
    <row spans="1:7" r="195">
      <c t="s" s="4" r="A195">
        <v>556</v>
      </c>
      <c t="n" s="6" r="E195">
        <v>-37</v>
      </c>
    </row>
    <row spans="1:7" r="196">
      <c t="s" s="4" r="A196">
        <v>560</v>
      </c>
      <c t="n" s="6" r="E196">
        <v>534</v>
      </c>
    </row>
    <row spans="1:7" r="197">
      <c t="s" s="4" r="A197">
        <v>561</v>
      </c>
      <c t="n" s="6" r="E197">
        <v>5364</v>
      </c>
    </row>
    <row spans="1:7" r="198">
      <c t="s" s="4" r="A198">
        <v>562</v>
      </c>
      <c t="n" s="6" r="E198">
        <v>125</v>
      </c>
    </row>
    <row spans="1:7" r="199">
      <c t="s" s="4" r="A199">
        <v>563</v>
      </c>
      <c t="n" s="7" r="E199">
        <v>53</v>
      </c>
    </row>
    <row spans="1:7" r="200">
      <c t="s" s="4" r="A200">
        <v>581</v>
      </c>
    </row>
    <row spans="1:7" r="201">
      <c t="s" s="3" r="A201">
        <v>549</v>
      </c>
    </row>
    <row spans="1:7" r="202">
      <c t="s" s="4" r="A202">
        <v>550</v>
      </c>
      <c t="n" s="6" r="E202">
        <v>1</v>
      </c>
    </row>
    <row spans="1:7" r="203">
      <c t="s" s="4" r="A203">
        <v>551</v>
      </c>
      <c t="n" s="7" r="E203">
        <v>10046</v>
      </c>
    </row>
    <row spans="1:7" r="204">
      <c t="s" s="4" r="A204">
        <v>552</v>
      </c>
      <c t="n" s="6" r="E204">
        <v>9970</v>
      </c>
    </row>
    <row spans="1:7" r="205">
      <c t="s" s="4" r="A205">
        <v>556</v>
      </c>
      <c t="n" s="6" r="E205">
        <v>76</v>
      </c>
    </row>
    <row spans="1:7" r="206">
      <c t="s" s="4" r="A206">
        <v>560</v>
      </c>
      <c t="n" s="6" r="E206">
        <v>964</v>
      </c>
    </row>
    <row spans="1:7" r="207">
      <c t="s" s="4" r="A207">
        <v>561</v>
      </c>
      <c t="n" s="6" r="E207">
        <v>9085</v>
      </c>
    </row>
    <row spans="1:7" r="208">
      <c t="s" s="4" r="A208">
        <v>563</v>
      </c>
      <c t="n" s="7" r="E208">
        <v>-3</v>
      </c>
    </row>
    <row spans="1:7" r="209">
      <c t="s" s="4" r="A209">
        <v>582</v>
      </c>
    </row>
    <row spans="1:7" r="210">
      <c t="s" s="3" r="A210">
        <v>549</v>
      </c>
    </row>
    <row spans="1:7" r="211">
      <c t="s" s="4" r="A211">
        <v>550</v>
      </c>
      <c t="n" s="6" r="E211">
        <v>1</v>
      </c>
    </row>
    <row spans="1:7" r="212">
      <c t="s" s="4" r="A212">
        <v>551</v>
      </c>
      <c t="n" s="7" r="E212">
        <v>12512</v>
      </c>
    </row>
    <row spans="1:7" r="213">
      <c t="s" s="4" r="A213">
        <v>552</v>
      </c>
      <c t="n" s="6" r="E213">
        <v>12515</v>
      </c>
    </row>
    <row spans="1:7" r="214">
      <c t="s" s="4" r="A214">
        <v>556</v>
      </c>
      <c t="n" s="6" r="E214">
        <v>-3</v>
      </c>
    </row>
    <row spans="1:7" r="215">
      <c t="s" s="4" r="A215">
        <v>560</v>
      </c>
      <c t="n" s="6" r="E215">
        <v>1625</v>
      </c>
    </row>
    <row spans="1:7" r="216">
      <c t="s" s="4" r="A216">
        <v>561</v>
      </c>
      <c t="n" s="6" r="E216">
        <v>10875</v>
      </c>
    </row>
    <row spans="1:7" r="217">
      <c t="s" s="4" r="A217">
        <v>563</v>
      </c>
      <c t="n" s="7" r="E217">
        <v>12</v>
      </c>
    </row>
    <row spans="1:7" r="218">
      <c t="s" s="4" r="A218">
        <v>583</v>
      </c>
    </row>
    <row spans="1:7" r="219">
      <c t="s" s="3" r="A219">
        <v>549</v>
      </c>
    </row>
    <row spans="1:7" r="220">
      <c t="s" s="4" r="A220">
        <v>550</v>
      </c>
      <c t="n" s="6" r="E220">
        <v>1</v>
      </c>
    </row>
    <row spans="1:7" r="221">
      <c t="s" s="4" r="A221">
        <v>551</v>
      </c>
      <c t="n" s="7" r="E221">
        <v>6498</v>
      </c>
    </row>
    <row spans="1:7" r="222">
      <c t="s" s="4" r="A222">
        <v>552</v>
      </c>
      <c t="n" s="6" r="E222">
        <v>6458</v>
      </c>
    </row>
    <row spans="1:7" r="223">
      <c t="s" s="4" r="A223">
        <v>556</v>
      </c>
      <c t="n" s="6" r="E223">
        <v>40</v>
      </c>
    </row>
    <row spans="1:7" r="224">
      <c t="s" s="4" r="A224">
        <v>560</v>
      </c>
      <c t="n" s="6" r="E224">
        <v>2087</v>
      </c>
    </row>
    <row spans="1:7" r="225">
      <c t="s" s="4" r="A225">
        <v>561</v>
      </c>
      <c t="n" s="6" r="E225">
        <v>4295</v>
      </c>
    </row>
    <row spans="1:7" r="226">
      <c t="s" s="4" r="A226">
        <v>562</v>
      </c>
      <c t="n" s="6" r="E226">
        <v>114</v>
      </c>
    </row>
    <row spans="1:7" r="227">
      <c t="s" s="4" r="A227">
        <v>563</v>
      </c>
      <c t="n" s="7" r="E227">
        <v>2</v>
      </c>
    </row>
    <row spans="1:7" r="228">
      <c t="s" s="4" r="A228">
        <v>584</v>
      </c>
    </row>
    <row spans="1:7" r="229">
      <c t="s" s="3" r="A229">
        <v>549</v>
      </c>
    </row>
    <row spans="1:7" r="230">
      <c t="s" s="4" r="A230">
        <v>550</v>
      </c>
      <c t="n" s="6" r="E230">
        <v>1</v>
      </c>
    </row>
    <row spans="1:7" r="231">
      <c t="s" s="4" r="A231">
        <v>551</v>
      </c>
      <c t="n" s="7" r="E231">
        <v>11007</v>
      </c>
    </row>
    <row spans="1:7" r="232">
      <c t="s" s="4" r="A232">
        <v>552</v>
      </c>
      <c t="n" s="6" r="E232">
        <v>10976</v>
      </c>
    </row>
    <row spans="1:7" r="233">
      <c t="s" s="4" r="A233">
        <v>556</v>
      </c>
      <c t="n" s="6" r="E233">
        <v>31</v>
      </c>
    </row>
    <row spans="1:7" r="234">
      <c t="s" s="4" r="A234">
        <v>560</v>
      </c>
      <c t="n" s="6" r="E234">
        <v>4050</v>
      </c>
    </row>
    <row spans="1:7" r="235">
      <c t="s" s="4" r="A235">
        <v>561</v>
      </c>
      <c t="n" s="6" r="E235">
        <v>6867</v>
      </c>
    </row>
    <row spans="1:7" r="236">
      <c t="s" s="4" r="A236">
        <v>562</v>
      </c>
      <c t="n" s="6" r="E236">
        <v>77</v>
      </c>
    </row>
    <row spans="1:7" r="237">
      <c t="s" s="4" r="A237">
        <v>563</v>
      </c>
      <c t="n" s="7" r="E237">
        <v>13</v>
      </c>
    </row>
    <row spans="1:7" r="238">
      <c t="s" s="4" r="A238">
        <v>585</v>
      </c>
    </row>
    <row spans="1:7" r="239">
      <c t="s" s="3" r="A239">
        <v>549</v>
      </c>
    </row>
    <row spans="1:7" r="240">
      <c t="s" s="4" r="A240">
        <v>550</v>
      </c>
      <c t="n" s="6" r="E240">
        <v>1</v>
      </c>
    </row>
    <row spans="1:7" r="241">
      <c t="s" s="4" r="A241">
        <v>551</v>
      </c>
      <c t="n" s="7" r="E241">
        <v>6500</v>
      </c>
    </row>
    <row spans="1:7" r="242">
      <c t="s" s="4" r="A242">
        <v>552</v>
      </c>
      <c t="n" s="6" r="E242">
        <v>6451</v>
      </c>
    </row>
    <row spans="1:7" r="243">
      <c t="s" s="4" r="A243">
        <v>556</v>
      </c>
      <c t="n" s="6" r="E243">
        <v>49</v>
      </c>
    </row>
    <row spans="1:7" r="244">
      <c t="s" s="4" r="A244">
        <v>560</v>
      </c>
      <c t="n" s="6" r="E244">
        <v>370</v>
      </c>
    </row>
    <row spans="1:7" r="245">
      <c t="s" s="4" r="A245">
        <v>561</v>
      </c>
      <c t="n" s="6" r="E245">
        <v>6014</v>
      </c>
    </row>
    <row spans="1:7" r="246">
      <c t="s" s="4" r="A246">
        <v>562</v>
      </c>
      <c t="n" s="6" r="E246">
        <v>114</v>
      </c>
    </row>
    <row spans="1:7" r="247">
      <c t="s" s="4" r="A247">
        <v>563</v>
      </c>
      <c t="n" s="7" r="E247">
        <v>2</v>
      </c>
    </row>
    <row spans="1:7" r="248">
      <c t="s" s="4" r="A248">
        <v>586</v>
      </c>
    </row>
    <row spans="1:7" r="249">
      <c t="s" s="3" r="A249">
        <v>549</v>
      </c>
    </row>
    <row spans="1:7" r="250">
      <c t="s" s="4" r="A250">
        <v>550</v>
      </c>
      <c t="n" s="6" r="D250">
        <v>22</v>
      </c>
      <c t="n" s="6" r="E250">
        <v>22</v>
      </c>
    </row>
    <row spans="1:7" r="251">
      <c t="s" s="4" r="A251">
        <v>551</v>
      </c>
      <c t="n" s="7" r="E251">
        <v>178252</v>
      </c>
    </row>
    <row spans="1:7" r="252">
      <c t="s" s="4" r="A252">
        <v>552</v>
      </c>
      <c t="n" s="6" r="E252">
        <v>75681</v>
      </c>
    </row>
    <row spans="1:7" r="253">
      <c t="s" s="4" r="A253">
        <v>556</v>
      </c>
      <c t="n" s="6" r="E253">
        <v>822</v>
      </c>
    </row>
    <row spans="1:7" r="254">
      <c t="s" s="4" r="A254">
        <v>557</v>
      </c>
      <c t="n" s="7" r="D254">
        <v>101749</v>
      </c>
      <c t="n" s="7" r="E254">
        <v>101749</v>
      </c>
    </row>
    <row spans="1:7" r="255">
      <c t="s" s="4" r="A255">
        <v>558</v>
      </c>
      <c t="n" s="6" r="D255">
        <v>1504277</v>
      </c>
      <c t="n" s="6" r="E255">
        <v>1504277</v>
      </c>
    </row>
    <row spans="1:7" r="256">
      <c t="s" s="4" r="A256">
        <v>560</v>
      </c>
      <c t="n" s="7" r="E256">
        <v>24087</v>
      </c>
    </row>
    <row spans="1:7" r="257">
      <c t="s" s="4" r="A257">
        <v>561</v>
      </c>
      <c t="n" s="6" r="E257">
        <v>151465</v>
      </c>
    </row>
    <row spans="1:7" r="258">
      <c t="s" s="4" r="A258">
        <v>562</v>
      </c>
      <c t="n" s="6" r="E258">
        <v>2121</v>
      </c>
    </row>
    <row spans="1:7" r="259">
      <c t="s" s="4" r="A259">
        <v>563</v>
      </c>
      <c t="n" s="7" r="E259">
        <v>579</v>
      </c>
    </row>
    <row spans="1:7" r="260">
      <c t="s" s="4" r="A260">
        <v>587</v>
      </c>
    </row>
    <row spans="1:7" r="261">
      <c t="s" s="3" r="A261">
        <v>549</v>
      </c>
    </row>
    <row spans="1:7" r="262">
      <c t="s" s="4" r="A262">
        <v>550</v>
      </c>
      <c t="n" s="6" r="E262">
        <v>1</v>
      </c>
    </row>
    <row spans="1:7" r="263">
      <c t="s" s="4" r="A263">
        <v>551</v>
      </c>
      <c t="n" s="7" r="E263">
        <v>8650</v>
      </c>
    </row>
    <row spans="1:7" r="264">
      <c t="s" s="4" r="A264">
        <v>552</v>
      </c>
      <c t="n" s="6" r="E264">
        <v>8580</v>
      </c>
    </row>
    <row spans="1:7" r="265">
      <c t="s" s="4" r="A265">
        <v>556</v>
      </c>
      <c t="n" s="6" r="E265">
        <v>70</v>
      </c>
    </row>
    <row spans="1:7" r="266">
      <c t="s" s="4" r="A266">
        <v>560</v>
      </c>
      <c t="n" s="6" r="E266">
        <v>619</v>
      </c>
    </row>
    <row spans="1:7" r="267">
      <c t="s" s="4" r="A267">
        <v>561</v>
      </c>
      <c t="n" s="6" r="E267">
        <v>7861</v>
      </c>
    </row>
    <row spans="1:7" r="268">
      <c t="s" s="4" r="A268">
        <v>562</v>
      </c>
      <c t="n" s="6" r="E268">
        <v>160</v>
      </c>
    </row>
    <row spans="1:7" r="269">
      <c t="s" s="4" r="A269">
        <v>563</v>
      </c>
      <c t="n" s="7" r="E269">
        <v>10</v>
      </c>
    </row>
    <row spans="1:7" r="270">
      <c t="s" s="4" r="A270">
        <v>588</v>
      </c>
    </row>
    <row spans="1:7" r="271">
      <c t="s" s="3" r="A271">
        <v>549</v>
      </c>
    </row>
    <row spans="1:7" r="272">
      <c t="s" s="4" r="A272">
        <v>550</v>
      </c>
      <c t="n" s="6" r="E272">
        <v>2</v>
      </c>
    </row>
    <row spans="1:7" r="273">
      <c t="s" s="4" r="A273">
        <v>551</v>
      </c>
      <c t="n" s="7" r="E273">
        <v>13165</v>
      </c>
    </row>
    <row spans="1:7" r="274">
      <c t="s" s="4" r="A274">
        <v>552</v>
      </c>
      <c t="n" s="6" r="E274">
        <v>13143</v>
      </c>
    </row>
    <row spans="1:7" r="275">
      <c t="s" s="4" r="A275">
        <v>556</v>
      </c>
      <c t="n" s="6" r="E275">
        <v>22</v>
      </c>
    </row>
    <row spans="1:7" r="276">
      <c t="s" s="4" r="A276">
        <v>560</v>
      </c>
      <c t="n" s="6" r="E276">
        <v>1763</v>
      </c>
    </row>
    <row spans="1:7" r="277">
      <c t="s" s="4" r="A277">
        <v>561</v>
      </c>
      <c t="n" s="6" r="E277">
        <v>11229</v>
      </c>
    </row>
    <row spans="1:7" r="278">
      <c t="s" s="4" r="A278">
        <v>562</v>
      </c>
      <c t="n" s="6" r="E278">
        <v>144</v>
      </c>
    </row>
    <row spans="1:7" r="279">
      <c t="s" s="4" r="A279">
        <v>563</v>
      </c>
      <c t="n" s="7" r="E279">
        <v>29</v>
      </c>
    </row>
    <row spans="1:7" r="280">
      <c t="s" s="4" r="A280">
        <v>589</v>
      </c>
    </row>
    <row spans="1:7" r="281">
      <c t="s" s="3" r="A281">
        <v>549</v>
      </c>
    </row>
    <row spans="1:7" r="282">
      <c t="s" s="4" r="A282">
        <v>550</v>
      </c>
      <c t="n" s="6" r="E282">
        <v>1</v>
      </c>
    </row>
    <row spans="1:7" r="283">
      <c t="s" s="4" r="A283">
        <v>551</v>
      </c>
      <c t="n" s="7" r="E283">
        <v>5073</v>
      </c>
    </row>
    <row spans="1:7" r="284">
      <c t="s" s="4" r="A284">
        <v>552</v>
      </c>
      <c t="n" s="6" r="E284">
        <v>5065</v>
      </c>
    </row>
    <row spans="1:7" r="285">
      <c t="s" s="4" r="A285">
        <v>556</v>
      </c>
      <c t="n" s="6" r="E285">
        <v>8</v>
      </c>
    </row>
    <row spans="1:7" r="286">
      <c t="s" s="4" r="A286">
        <v>560</v>
      </c>
      <c t="n" s="6" r="E286">
        <v>118</v>
      </c>
    </row>
    <row spans="1:7" r="287">
      <c t="s" s="4" r="A287">
        <v>561</v>
      </c>
      <c t="n" s="6" r="E287">
        <v>4797</v>
      </c>
    </row>
    <row spans="1:7" r="288">
      <c t="s" s="4" r="A288">
        <v>562</v>
      </c>
      <c t="n" s="6" r="E288">
        <v>81</v>
      </c>
    </row>
    <row spans="1:7" r="289">
      <c t="s" s="4" r="A289">
        <v>563</v>
      </c>
      <c t="n" s="7" r="E289">
        <v>77</v>
      </c>
    </row>
    <row spans="1:7" r="290">
      <c t="s" s="4" r="A290">
        <v>590</v>
      </c>
    </row>
    <row spans="1:7" r="291">
      <c t="s" s="3" r="A291">
        <v>549</v>
      </c>
    </row>
    <row spans="1:7" r="292">
      <c t="s" s="4" r="A292">
        <v>550</v>
      </c>
      <c t="n" s="6" r="E292">
        <v>1</v>
      </c>
    </row>
    <row spans="1:7" r="293">
      <c t="s" s="4" r="A293">
        <v>551</v>
      </c>
      <c t="n" s="7" r="E293">
        <v>13570</v>
      </c>
    </row>
    <row spans="1:7" r="294">
      <c t="s" s="4" r="A294">
        <v>552</v>
      </c>
      <c t="n" s="6" r="E294">
        <v>13519</v>
      </c>
    </row>
    <row spans="1:7" r="295">
      <c t="s" s="4" r="A295">
        <v>556</v>
      </c>
      <c t="n" s="6" r="E295">
        <v>51</v>
      </c>
    </row>
    <row spans="1:7" r="296">
      <c t="s" s="4" r="A296">
        <v>560</v>
      </c>
      <c t="n" s="6" r="E296">
        <v>1511</v>
      </c>
    </row>
    <row spans="1:7" r="297">
      <c t="s" s="4" r="A297">
        <v>561</v>
      </c>
      <c t="n" s="6" r="E297">
        <v>11861</v>
      </c>
    </row>
    <row spans="1:7" r="298">
      <c t="s" s="4" r="A298">
        <v>562</v>
      </c>
      <c t="n" s="6" r="E298">
        <v>182</v>
      </c>
    </row>
    <row spans="1:7" r="299">
      <c t="s" s="4" r="A299">
        <v>563</v>
      </c>
      <c t="n" s="7" r="E299">
        <v>16</v>
      </c>
    </row>
    <row spans="1:7" r="300">
      <c t="s" s="4" r="A300">
        <v>591</v>
      </c>
    </row>
    <row spans="1:7" r="301">
      <c t="s" s="3" r="A301">
        <v>549</v>
      </c>
    </row>
    <row spans="1:7" r="302">
      <c t="s" s="4" r="A302">
        <v>550</v>
      </c>
      <c t="n" s="6" r="E302">
        <v>3</v>
      </c>
    </row>
    <row spans="1:7" r="303">
      <c t="s" s="4" r="A303">
        <v>551</v>
      </c>
      <c t="n" s="7" r="E303">
        <v>41904</v>
      </c>
    </row>
    <row spans="1:7" r="304">
      <c t="s" s="4" r="A304">
        <v>552</v>
      </c>
      <c t="n" s="6" r="E304">
        <v>41806</v>
      </c>
    </row>
    <row spans="1:7" r="305">
      <c t="s" s="4" r="A305">
        <v>556</v>
      </c>
      <c t="n" s="6" r="E305">
        <v>98</v>
      </c>
    </row>
    <row spans="1:7" r="306">
      <c t="s" s="4" r="A306">
        <v>560</v>
      </c>
      <c t="n" s="6" r="E306">
        <v>12080</v>
      </c>
    </row>
    <row spans="1:7" r="307">
      <c t="s" s="4" r="A307">
        <v>561</v>
      </c>
      <c t="n" s="6" r="E307">
        <v>29489</v>
      </c>
    </row>
    <row spans="1:7" r="308">
      <c t="s" s="4" r="A308">
        <v>562</v>
      </c>
      <c t="n" s="6" r="E308">
        <v>300</v>
      </c>
    </row>
    <row spans="1:7" r="309">
      <c t="s" s="4" r="A309">
        <v>563</v>
      </c>
      <c t="n" s="7" r="E309">
        <v>35</v>
      </c>
    </row>
    <row spans="1:7" r="310">
      <c t="s" s="4" r="A310">
        <v>592</v>
      </c>
    </row>
    <row spans="1:7" r="311">
      <c t="s" s="3" r="A311">
        <v>549</v>
      </c>
    </row>
    <row spans="1:7" r="312">
      <c t="s" s="4" r="A312">
        <v>550</v>
      </c>
      <c t="n" s="6" r="F312">
        <v>4</v>
      </c>
    </row>
    <row spans="1:7" r="313">
      <c t="s" s="4" r="A313">
        <v>551</v>
      </c>
      <c t="n" s="7" r="F313">
        <v>32954</v>
      </c>
    </row>
    <row spans="1:7" r="314">
      <c t="s" s="4" r="A314">
        <v>552</v>
      </c>
      <c t="n" s="6" r="F314">
        <v>19122</v>
      </c>
    </row>
    <row spans="1:7" r="315">
      <c t="s" s="4" r="A315">
        <v>556</v>
      </c>
      <c t="n" s="6" r="F315">
        <v>122</v>
      </c>
    </row>
    <row spans="1:7" r="316">
      <c t="s" s="4" r="A316">
        <v>557</v>
      </c>
      <c t="n" s="7" r="F316">
        <v>13710</v>
      </c>
    </row>
    <row spans="1:7" r="317">
      <c t="s" s="4" r="A317">
        <v>558</v>
      </c>
      <c t="n" s="6" r="F317">
        <v>548390</v>
      </c>
    </row>
    <row spans="1:7" r="318">
      <c t="s" s="4" r="A318">
        <v>560</v>
      </c>
      <c t="n" s="7" r="F318">
        <v>12502</v>
      </c>
    </row>
    <row spans="1:7" r="319">
      <c t="s" s="4" r="A319">
        <v>561</v>
      </c>
      <c t="n" s="6" r="F319">
        <v>19640</v>
      </c>
    </row>
    <row spans="1:7" r="320">
      <c t="s" s="4" r="A320">
        <v>562</v>
      </c>
      <c t="n" s="6" r="F320">
        <v>482</v>
      </c>
    </row>
    <row spans="1:7" r="321">
      <c t="s" s="4" r="A321">
        <v>563</v>
      </c>
      <c t="n" s="7" r="F321">
        <v>330</v>
      </c>
    </row>
    <row spans="1:7" r="322">
      <c t="s" s="4" r="A322">
        <v>593</v>
      </c>
    </row>
    <row spans="1:7" r="323">
      <c t="s" s="3" r="A323">
        <v>549</v>
      </c>
    </row>
    <row spans="1:7" r="324">
      <c t="s" s="4" r="A324">
        <v>550</v>
      </c>
      <c t="n" s="6" r="F324">
        <v>1</v>
      </c>
    </row>
    <row spans="1:7" r="325">
      <c t="s" s="4" r="A325">
        <v>551</v>
      </c>
      <c t="n" s="7" r="F325">
        <v>20115</v>
      </c>
    </row>
    <row spans="1:7" r="326">
      <c t="s" s="4" r="A326">
        <v>552</v>
      </c>
      <c t="n" s="6" r="F326">
        <v>20125</v>
      </c>
    </row>
    <row spans="1:7" r="327">
      <c t="s" s="4" r="A327">
        <v>556</v>
      </c>
      <c t="n" s="6" r="F327">
        <v>-10</v>
      </c>
    </row>
    <row spans="1:7" r="328">
      <c t="s" s="4" r="A328">
        <v>560</v>
      </c>
      <c t="n" s="6" r="F328">
        <v>12085</v>
      </c>
    </row>
    <row spans="1:7" r="329">
      <c t="s" s="4" r="A329">
        <v>561</v>
      </c>
      <c t="n" s="6" r="F329">
        <v>7665</v>
      </c>
    </row>
    <row spans="1:7" r="330">
      <c t="s" s="4" r="A330">
        <v>563</v>
      </c>
      <c t="n" s="7" r="F330">
        <v>365</v>
      </c>
    </row>
    <row spans="1:7" r="331">
      <c t="s" s="4" r="A331">
        <v>594</v>
      </c>
    </row>
    <row spans="1:7" r="332">
      <c t="s" s="3" r="A332">
        <v>549</v>
      </c>
    </row>
    <row spans="1:7" r="333">
      <c t="s" s="4" r="A333">
        <v>550</v>
      </c>
      <c t="n" s="6" r="F333">
        <v>1</v>
      </c>
    </row>
    <row spans="1:7" r="334">
      <c t="s" s="4" r="A334">
        <v>551</v>
      </c>
      <c t="n" s="7" r="F334">
        <v>9298</v>
      </c>
    </row>
    <row spans="1:7" r="335">
      <c t="s" s="4" r="A335">
        <v>552</v>
      </c>
      <c t="n" s="6" r="F335">
        <v>6300</v>
      </c>
    </row>
    <row spans="1:7" r="336">
      <c t="s" s="4" r="A336">
        <v>556</v>
      </c>
      <c t="n" s="6" r="F336">
        <v>15</v>
      </c>
    </row>
    <row spans="1:7" r="337">
      <c t="s" s="4" r="A337">
        <v>557</v>
      </c>
      <c t="n" s="7" r="F337">
        <v>2983</v>
      </c>
    </row>
    <row spans="1:7" r="338">
      <c t="s" s="4" r="A338">
        <v>558</v>
      </c>
      <c t="n" s="6" r="F338">
        <v>50620</v>
      </c>
    </row>
    <row spans="1:7" r="339">
      <c t="s" s="4" r="A339">
        <v>560</v>
      </c>
      <c t="n" s="7" r="F339">
        <v>4508</v>
      </c>
    </row>
    <row spans="1:7" r="340">
      <c t="s" s="4" r="A340">
        <v>561</v>
      </c>
      <c t="n" s="6" r="F340">
        <v>4599</v>
      </c>
    </row>
    <row spans="1:7" r="341">
      <c t="s" s="4" r="A341">
        <v>562</v>
      </c>
      <c t="n" s="6" r="F341">
        <v>178</v>
      </c>
    </row>
    <row spans="1:7" r="342">
      <c t="s" s="4" r="A342">
        <v>563</v>
      </c>
      <c t="n" s="7" r="F342">
        <v>13</v>
      </c>
    </row>
    <row spans="1:7" r="343">
      <c t="s" s="4" r="A343">
        <v>595</v>
      </c>
    </row>
    <row spans="1:7" r="344">
      <c t="s" s="3" r="A344">
        <v>549</v>
      </c>
    </row>
    <row spans="1:7" r="345">
      <c t="s" s="4" r="A345">
        <v>550</v>
      </c>
      <c t="n" s="6" r="F345">
        <v>1</v>
      </c>
    </row>
    <row spans="1:7" r="346">
      <c t="s" s="4" r="A346">
        <v>551</v>
      </c>
      <c t="n" s="7" r="F346">
        <v>6253</v>
      </c>
    </row>
    <row spans="1:7" r="347">
      <c t="s" s="4" r="A347">
        <v>552</v>
      </c>
      <c t="n" s="6" r="F347">
        <v>6202</v>
      </c>
    </row>
    <row spans="1:7" r="348">
      <c t="s" s="4" r="A348">
        <v>556</v>
      </c>
      <c t="n" s="6" r="F348">
        <v>51</v>
      </c>
    </row>
    <row spans="1:7" r="349">
      <c t="s" s="4" r="A349">
        <v>560</v>
      </c>
      <c t="n" s="6" r="F349">
        <v>2077</v>
      </c>
    </row>
    <row spans="1:7" r="350">
      <c t="s" s="4" r="A350">
        <v>561</v>
      </c>
      <c t="n" s="6" r="F350">
        <v>4087</v>
      </c>
    </row>
    <row spans="1:7" r="351">
      <c t="s" s="4" r="A351">
        <v>562</v>
      </c>
      <c t="n" s="6" r="F351">
        <v>82</v>
      </c>
    </row>
    <row spans="1:7" r="352">
      <c t="s" s="4" r="A352">
        <v>563</v>
      </c>
      <c t="n" s="7" r="F352">
        <v>7</v>
      </c>
    </row>
    <row spans="1:7" r="353">
      <c t="s" s="4" r="A353">
        <v>596</v>
      </c>
    </row>
    <row spans="1:7" r="354">
      <c t="s" s="3" r="A354">
        <v>549</v>
      </c>
    </row>
    <row spans="1:7" r="355">
      <c t="s" s="4" r="A355">
        <v>550</v>
      </c>
      <c t="n" s="6" r="F355">
        <v>1</v>
      </c>
    </row>
    <row spans="1:7" r="356">
      <c t="s" s="4" r="A356">
        <v>551</v>
      </c>
      <c t="n" s="7" r="F356">
        <v>11030</v>
      </c>
    </row>
    <row spans="1:7" r="357">
      <c t="s" s="4" r="A357">
        <v>552</v>
      </c>
      <c t="n" s="6" r="F357">
        <v>11010</v>
      </c>
    </row>
    <row spans="1:7" r="358">
      <c t="s" s="4" r="A358">
        <v>556</v>
      </c>
      <c t="n" s="6" r="F358">
        <v>20</v>
      </c>
    </row>
    <row spans="1:7" r="359">
      <c t="s" s="4" r="A359">
        <v>560</v>
      </c>
      <c t="n" s="6" r="F359">
        <v>588</v>
      </c>
    </row>
    <row spans="1:7" r="360">
      <c t="s" s="4" r="A360">
        <v>561</v>
      </c>
      <c t="n" s="6" r="F360">
        <v>10295</v>
      </c>
    </row>
    <row spans="1:7" r="361">
      <c t="s" s="4" r="A361">
        <v>562</v>
      </c>
      <c t="n" s="6" r="F361">
        <v>121</v>
      </c>
    </row>
    <row spans="1:7" r="362">
      <c t="s" s="4" r="A362">
        <v>563</v>
      </c>
      <c t="n" s="7" r="F362">
        <v>26</v>
      </c>
    </row>
    <row spans="1:7" r="363">
      <c t="s" s="4" r="A363">
        <v>597</v>
      </c>
    </row>
    <row spans="1:7" r="364">
      <c t="s" s="3" r="A364">
        <v>549</v>
      </c>
    </row>
    <row spans="1:7" r="365">
      <c t="s" s="4" r="A365">
        <v>550</v>
      </c>
      <c t="n" s="6" r="F365">
        <v>1</v>
      </c>
    </row>
    <row spans="1:7" r="366">
      <c t="s" s="4" r="A366">
        <v>551</v>
      </c>
      <c t="n" s="7" r="F366">
        <v>4259</v>
      </c>
    </row>
    <row spans="1:7" r="367">
      <c t="s" s="4" r="A367">
        <v>552</v>
      </c>
      <c t="n" s="6" r="F367">
        <v>4225</v>
      </c>
    </row>
    <row spans="1:7" r="368">
      <c t="s" s="4" r="A368">
        <v>556</v>
      </c>
      <c t="n" s="6" r="F368">
        <v>34</v>
      </c>
    </row>
    <row spans="1:7" r="369">
      <c t="s" s="4" r="A369">
        <v>560</v>
      </c>
      <c t="n" s="6" r="F369">
        <v>529</v>
      </c>
    </row>
    <row spans="1:7" r="370">
      <c t="s" s="4" r="A370">
        <v>561</v>
      </c>
      <c t="n" s="6" r="F370">
        <v>3604</v>
      </c>
    </row>
    <row spans="1:7" r="371">
      <c t="s" s="4" r="A371">
        <v>562</v>
      </c>
      <c t="n" s="6" r="F371">
        <v>81</v>
      </c>
    </row>
    <row spans="1:7" r="372">
      <c t="s" s="4" r="A372">
        <v>563</v>
      </c>
      <c t="n" s="7" r="F372">
        <v>45</v>
      </c>
    </row>
    <row spans="1:7" r="373">
      <c t="s" s="4" r="A373">
        <v>598</v>
      </c>
    </row>
    <row spans="1:7" r="374">
      <c t="s" s="3" r="A374">
        <v>549</v>
      </c>
    </row>
    <row spans="1:7" r="375">
      <c t="s" s="4" r="A375">
        <v>550</v>
      </c>
      <c t="n" s="6" r="F375">
        <v>1</v>
      </c>
    </row>
    <row spans="1:7" r="376">
      <c t="s" s="4" r="A376">
        <v>551</v>
      </c>
      <c t="n" s="7" r="F376">
        <v>11246</v>
      </c>
    </row>
    <row spans="1:7" r="377">
      <c t="s" s="4" r="A377">
        <v>552</v>
      </c>
      <c t="n" s="6" r="F377">
        <v>6134</v>
      </c>
    </row>
    <row spans="1:7" r="378">
      <c t="s" s="4" r="A378">
        <v>554</v>
      </c>
      <c t="n" s="6" r="F378">
        <v>5157</v>
      </c>
    </row>
    <row spans="1:7" r="379">
      <c t="s" s="4" r="A379">
        <v>556</v>
      </c>
      <c t="n" s="6" r="F379">
        <v>-45</v>
      </c>
    </row>
    <row spans="1:7" r="380">
      <c t="s" s="4" r="A380">
        <v>560</v>
      </c>
      <c t="n" s="6" r="F380">
        <v>1047</v>
      </c>
    </row>
    <row spans="1:7" r="381">
      <c t="s" s="4" r="A381">
        <v>561</v>
      </c>
      <c t="n" s="6" r="F381">
        <v>9969</v>
      </c>
    </row>
    <row spans="1:7" r="382">
      <c t="s" s="4" r="A382">
        <v>562</v>
      </c>
      <c t="n" s="6" r="F382">
        <v>181</v>
      </c>
    </row>
    <row spans="1:7" r="383">
      <c t="s" s="4" r="A383">
        <v>563</v>
      </c>
      <c t="n" s="7" r="F383">
        <v>49</v>
      </c>
    </row>
    <row spans="1:7" r="384">
      <c t="s" s="4" r="A384">
        <v>599</v>
      </c>
    </row>
    <row spans="1:7" r="385">
      <c t="s" s="3" r="A385">
        <v>549</v>
      </c>
    </row>
    <row spans="1:7" r="386">
      <c t="s" s="4" r="A386">
        <v>550</v>
      </c>
      <c t="n" s="6" r="F386">
        <v>1</v>
      </c>
    </row>
    <row spans="1:7" r="387">
      <c t="s" s="4" r="A387">
        <v>551</v>
      </c>
      <c t="n" s="7" r="F387">
        <v>11337</v>
      </c>
    </row>
    <row spans="1:7" r="388">
      <c t="s" s="4" r="A388">
        <v>552</v>
      </c>
      <c t="n" s="6" r="F388">
        <v>11290</v>
      </c>
    </row>
    <row spans="1:7" r="389">
      <c t="s" s="4" r="A389">
        <v>556</v>
      </c>
      <c t="n" s="6" r="F389">
        <v>47</v>
      </c>
    </row>
    <row spans="1:7" r="390">
      <c t="s" s="4" r="A390">
        <v>560</v>
      </c>
      <c t="n" s="6" r="F390">
        <v>1132</v>
      </c>
    </row>
    <row spans="1:7" r="391">
      <c t="s" s="4" r="A391">
        <v>561</v>
      </c>
      <c t="n" s="6" r="F391">
        <v>10080</v>
      </c>
    </row>
    <row spans="1:7" r="392">
      <c t="s" s="4" r="A392">
        <v>562</v>
      </c>
      <c t="n" s="6" r="F392">
        <v>111</v>
      </c>
    </row>
    <row spans="1:7" r="393">
      <c t="s" s="4" r="A393">
        <v>563</v>
      </c>
      <c t="n" s="7" r="F393">
        <v>14</v>
      </c>
    </row>
    <row spans="1:7" r="394">
      <c t="s" s="4" r="A394">
        <v>600</v>
      </c>
    </row>
    <row spans="1:7" r="395">
      <c t="s" s="3" r="A395">
        <v>549</v>
      </c>
    </row>
    <row spans="1:7" r="396">
      <c t="s" s="4" r="A396">
        <v>550</v>
      </c>
      <c t="n" s="6" r="F396">
        <v>1</v>
      </c>
    </row>
    <row spans="1:7" r="397">
      <c t="s" s="4" r="A397">
        <v>551</v>
      </c>
      <c t="n" s="7" r="F397">
        <v>7310</v>
      </c>
    </row>
    <row spans="1:7" r="398">
      <c t="s" s="4" r="A398">
        <v>552</v>
      </c>
      <c t="n" s="6" r="F398">
        <v>7307</v>
      </c>
    </row>
    <row spans="1:7" r="399">
      <c t="s" s="4" r="A399">
        <v>556</v>
      </c>
      <c t="n" s="6" r="F399">
        <v>3</v>
      </c>
    </row>
    <row spans="1:7" r="400">
      <c t="s" s="4" r="A400">
        <v>560</v>
      </c>
      <c t="n" s="6" r="F400">
        <v>2940</v>
      </c>
    </row>
    <row spans="1:7" r="401">
      <c t="s" s="4" r="A401">
        <v>561</v>
      </c>
      <c t="n" s="6" r="F401">
        <v>4265</v>
      </c>
    </row>
    <row spans="1:7" r="402">
      <c t="s" s="4" r="A402">
        <v>562</v>
      </c>
      <c t="n" s="6" r="F402">
        <v>93</v>
      </c>
    </row>
    <row spans="1:7" r="403">
      <c t="s" s="4" r="A403">
        <v>563</v>
      </c>
      <c t="n" s="7" r="F403">
        <v>12</v>
      </c>
    </row>
    <row spans="1:7" r="404">
      <c t="s" s="4" r="A404">
        <v>601</v>
      </c>
    </row>
    <row spans="1:7" r="405">
      <c t="s" s="3" r="A405">
        <v>549</v>
      </c>
    </row>
    <row spans="1:7" r="406">
      <c t="s" s="4" r="A406">
        <v>550</v>
      </c>
      <c t="n" s="6" r="F406">
        <v>1</v>
      </c>
    </row>
    <row spans="1:7" r="407">
      <c t="s" s="4" r="A407">
        <v>551</v>
      </c>
      <c t="n" s="7" r="F407">
        <v>17614</v>
      </c>
    </row>
    <row spans="1:7" r="408">
      <c t="s" s="4" r="A408">
        <v>552</v>
      </c>
      <c t="n" s="6" r="F408">
        <v>294</v>
      </c>
    </row>
    <row spans="1:7" r="409">
      <c t="s" s="4" r="A409">
        <v>554</v>
      </c>
      <c t="n" s="6" r="F409">
        <v>14079</v>
      </c>
    </row>
    <row spans="1:7" r="410">
      <c t="s" s="4" r="A410">
        <v>556</v>
      </c>
      <c t="n" s="6" r="F410">
        <v>-92</v>
      </c>
    </row>
    <row spans="1:7" r="411">
      <c t="s" s="4" r="A411">
        <v>557</v>
      </c>
      <c t="n" s="7" r="F411">
        <v>3333</v>
      </c>
    </row>
    <row spans="1:7" r="412">
      <c t="s" s="4" r="A412">
        <v>558</v>
      </c>
      <c t="n" s="6" r="F412">
        <v>69735</v>
      </c>
    </row>
    <row spans="1:7" r="413">
      <c t="s" s="4" r="A413">
        <v>560</v>
      </c>
      <c t="n" s="7" r="F413">
        <v>4707</v>
      </c>
    </row>
    <row spans="1:7" r="414">
      <c t="s" s="4" r="A414">
        <v>561</v>
      </c>
      <c t="n" s="6" r="F414">
        <v>12604</v>
      </c>
    </row>
    <row spans="1:7" r="415">
      <c t="s" s="4" r="A415">
        <v>562</v>
      </c>
      <c t="n" s="6" r="F415">
        <v>265</v>
      </c>
    </row>
    <row spans="1:7" r="416">
      <c t="s" s="4" r="A416">
        <v>563</v>
      </c>
      <c t="n" s="7" r="F416">
        <v>38</v>
      </c>
    </row>
    <row spans="1:7" r="417">
      <c t="s" s="4" r="A417">
        <v>602</v>
      </c>
    </row>
    <row spans="1:7" r="418">
      <c t="s" s="3" r="A418">
        <v>549</v>
      </c>
    </row>
    <row spans="1:7" r="419">
      <c t="s" s="4" r="A419">
        <v>550</v>
      </c>
      <c t="n" s="6" r="F419">
        <v>1</v>
      </c>
    </row>
    <row spans="1:7" r="420">
      <c t="s" s="4" r="A420">
        <v>551</v>
      </c>
      <c t="n" s="7" r="F420">
        <v>4388</v>
      </c>
    </row>
    <row spans="1:7" r="421">
      <c t="s" s="4" r="A421">
        <v>552</v>
      </c>
      <c t="n" s="6" r="F421">
        <v>4388</v>
      </c>
    </row>
    <row spans="1:7" r="422">
      <c t="s" s="4" r="A422">
        <v>560</v>
      </c>
      <c t="n" s="6" r="F422">
        <v>437</v>
      </c>
    </row>
    <row spans="1:7" r="423">
      <c t="s" s="4" r="A423">
        <v>561</v>
      </c>
      <c t="n" s="6" r="F423">
        <v>3808</v>
      </c>
    </row>
    <row spans="1:7" r="424">
      <c t="s" s="4" r="A424">
        <v>562</v>
      </c>
      <c t="n" s="6" r="F424">
        <v>102</v>
      </c>
    </row>
    <row spans="1:7" r="425">
      <c t="s" s="4" r="A425">
        <v>563</v>
      </c>
      <c t="n" s="7" r="F425">
        <v>41</v>
      </c>
    </row>
    <row spans="1:7" r="426">
      <c t="s" s="4" r="A426">
        <v>603</v>
      </c>
    </row>
    <row spans="1:7" r="427">
      <c t="s" s="3" r="A427">
        <v>549</v>
      </c>
    </row>
    <row spans="1:7" r="428">
      <c t="s" s="4" r="A428">
        <v>550</v>
      </c>
      <c t="n" s="6" r="F428">
        <v>1</v>
      </c>
    </row>
    <row spans="1:7" r="429">
      <c t="s" s="4" r="A429">
        <v>551</v>
      </c>
      <c t="n" s="7" r="F429">
        <v>10186</v>
      </c>
    </row>
    <row spans="1:7" r="430">
      <c t="s" s="4" r="A430">
        <v>552</v>
      </c>
      <c t="n" s="6" r="F430">
        <v>10077</v>
      </c>
    </row>
    <row spans="1:7" r="431">
      <c t="s" s="4" r="A431">
        <v>556</v>
      </c>
      <c t="n" s="6" r="F431">
        <v>109</v>
      </c>
    </row>
    <row spans="1:7" r="432">
      <c t="s" s="4" r="A432">
        <v>560</v>
      </c>
      <c t="n" s="6" r="F432">
        <v>1640</v>
      </c>
    </row>
    <row spans="1:7" r="433">
      <c t="s" s="4" r="A433">
        <v>561</v>
      </c>
      <c t="n" s="6" r="F433">
        <v>8358</v>
      </c>
    </row>
    <row spans="1:7" r="434">
      <c t="s" s="4" r="A434">
        <v>562</v>
      </c>
      <c t="n" s="6" r="F434">
        <v>149</v>
      </c>
    </row>
    <row spans="1:7" r="435">
      <c t="s" s="4" r="A435">
        <v>563</v>
      </c>
      <c t="n" s="7" r="F435">
        <v>39</v>
      </c>
    </row>
    <row spans="1:7" r="436">
      <c t="s" s="4" r="A436">
        <v>604</v>
      </c>
    </row>
    <row spans="1:7" r="437">
      <c t="s" s="3" r="A437">
        <v>549</v>
      </c>
    </row>
    <row spans="1:7" r="438">
      <c t="s" s="4" r="A438">
        <v>550</v>
      </c>
      <c t="n" s="6" r="F438">
        <v>1</v>
      </c>
    </row>
    <row spans="1:7" r="439">
      <c t="s" s="4" r="A439">
        <v>551</v>
      </c>
      <c t="n" s="7" r="F439">
        <v>23649</v>
      </c>
    </row>
    <row spans="1:7" r="440">
      <c t="s" s="4" r="A440">
        <v>552</v>
      </c>
      <c t="n" s="6" r="F440">
        <v>15158</v>
      </c>
    </row>
    <row spans="1:7" r="441">
      <c t="s" s="4" r="A441">
        <v>556</v>
      </c>
      <c t="n" s="6" r="F441">
        <v>157</v>
      </c>
    </row>
    <row spans="1:7" r="442">
      <c t="s" s="4" r="A442">
        <v>557</v>
      </c>
      <c t="n" s="7" r="F442">
        <v>8334</v>
      </c>
    </row>
    <row spans="1:7" r="443">
      <c t="s" s="4" r="A443">
        <v>558</v>
      </c>
      <c t="n" s="6" r="F443">
        <v>333360</v>
      </c>
    </row>
    <row spans="1:7" r="444">
      <c t="s" s="4" r="A444">
        <v>560</v>
      </c>
      <c t="n" s="7" r="F444">
        <v>2961</v>
      </c>
    </row>
    <row spans="1:7" r="445">
      <c t="s" s="4" r="A445">
        <v>561</v>
      </c>
      <c t="n" s="6" r="F445">
        <v>19819</v>
      </c>
    </row>
    <row spans="1:7" r="446">
      <c t="s" s="4" r="A446">
        <v>562</v>
      </c>
      <c t="n" s="6" r="F446">
        <v>242</v>
      </c>
    </row>
    <row spans="1:7" r="447">
      <c t="s" s="4" r="A447">
        <v>563</v>
      </c>
      <c t="n" s="7" r="F447">
        <v>627</v>
      </c>
    </row>
    <row spans="1:7" r="448">
      <c t="s" s="4" r="A448">
        <v>605</v>
      </c>
    </row>
    <row spans="1:7" r="449">
      <c t="s" s="3" r="A449">
        <v>549</v>
      </c>
    </row>
    <row spans="1:7" r="450">
      <c t="s" s="4" r="A450">
        <v>550</v>
      </c>
      <c t="n" s="6" r="F450">
        <v>1</v>
      </c>
    </row>
    <row spans="1:7" r="451">
      <c t="s" s="4" r="A451">
        <v>551</v>
      </c>
      <c t="n" s="7" r="F451">
        <v>13813</v>
      </c>
    </row>
    <row spans="1:7" r="452">
      <c t="s" s="4" r="A452">
        <v>552</v>
      </c>
      <c t="n" s="6" r="F452">
        <v>13752</v>
      </c>
    </row>
    <row spans="1:7" r="453">
      <c t="s" s="4" r="A453">
        <v>556</v>
      </c>
      <c t="n" s="6" r="F453">
        <v>61</v>
      </c>
    </row>
    <row spans="1:7" r="454">
      <c t="s" s="4" r="A454">
        <v>560</v>
      </c>
      <c t="n" s="6" r="F454">
        <v>2381</v>
      </c>
    </row>
    <row spans="1:7" r="455">
      <c t="s" s="4" r="A455">
        <v>561</v>
      </c>
      <c t="n" s="6" r="F455">
        <v>11224</v>
      </c>
    </row>
    <row spans="1:7" r="456">
      <c t="s" s="4" r="A456">
        <v>562</v>
      </c>
      <c t="n" s="6" r="F456">
        <v>200</v>
      </c>
    </row>
    <row spans="1:7" r="457">
      <c t="s" s="4" r="A457">
        <v>563</v>
      </c>
      <c t="n" s="7" r="F457">
        <v>8</v>
      </c>
    </row>
    <row spans="1:7" r="458">
      <c t="s" s="4" r="A458">
        <v>606</v>
      </c>
    </row>
    <row spans="1:7" r="459">
      <c t="s" s="3" r="A459">
        <v>549</v>
      </c>
    </row>
    <row spans="1:7" r="460">
      <c t="s" s="4" r="A460">
        <v>550</v>
      </c>
      <c t="n" s="6" r="F460">
        <v>1</v>
      </c>
    </row>
    <row spans="1:7" r="461">
      <c t="s" s="4" r="A461">
        <v>551</v>
      </c>
      <c t="n" s="7" r="F461">
        <v>15138</v>
      </c>
    </row>
    <row spans="1:7" r="462">
      <c t="s" s="4" r="A462">
        <v>552</v>
      </c>
      <c t="n" s="6" r="F462">
        <v>15169</v>
      </c>
    </row>
    <row spans="1:7" r="463">
      <c t="s" s="4" r="A463">
        <v>556</v>
      </c>
      <c t="n" s="6" r="F463">
        <v>-31</v>
      </c>
    </row>
    <row spans="1:7" r="464">
      <c t="s" s="4" r="A464">
        <v>560</v>
      </c>
      <c t="n" s="6" r="F464">
        <v>1072</v>
      </c>
    </row>
    <row spans="1:7" r="465">
      <c t="s" s="4" r="A465">
        <v>561</v>
      </c>
      <c t="n" s="6" r="F465">
        <v>14028</v>
      </c>
    </row>
    <row spans="1:7" r="466">
      <c t="s" s="4" r="A466">
        <v>563</v>
      </c>
      <c t="n" s="7" r="F466">
        <v>38</v>
      </c>
    </row>
    <row spans="1:7" r="467">
      <c t="s" s="4" r="A467">
        <v>607</v>
      </c>
    </row>
    <row spans="1:7" r="468">
      <c t="s" s="3" r="A468">
        <v>549</v>
      </c>
    </row>
    <row spans="1:7" r="469">
      <c t="s" s="4" r="A469">
        <v>550</v>
      </c>
      <c t="n" s="6" r="F469">
        <v>1</v>
      </c>
    </row>
    <row spans="1:7" r="470">
      <c t="s" s="4" r="A470">
        <v>551</v>
      </c>
      <c t="n" s="7" r="F470">
        <v>14191</v>
      </c>
    </row>
    <row spans="1:7" r="471">
      <c t="s" s="4" r="A471">
        <v>552</v>
      </c>
      <c t="n" s="6" r="F471">
        <v>14152</v>
      </c>
    </row>
    <row spans="1:7" r="472">
      <c t="s" s="4" r="A472">
        <v>556</v>
      </c>
      <c t="n" s="6" r="F472">
        <v>39</v>
      </c>
    </row>
    <row spans="1:7" r="473">
      <c t="s" s="4" r="A473">
        <v>560</v>
      </c>
      <c t="n" s="6" r="F473">
        <v>1767</v>
      </c>
    </row>
    <row spans="1:7" r="474">
      <c t="s" s="4" r="A474">
        <v>561</v>
      </c>
      <c t="n" s="6" r="F474">
        <v>12368</v>
      </c>
    </row>
    <row spans="1:7" r="475">
      <c t="s" s="4" r="A475">
        <v>562</v>
      </c>
      <c t="n" s="6" r="F475">
        <v>38</v>
      </c>
    </row>
    <row spans="1:7" r="476">
      <c t="s" s="4" r="A476">
        <v>563</v>
      </c>
      <c t="n" s="7" r="F476">
        <v>18</v>
      </c>
    </row>
    <row spans="1:7" r="477">
      <c t="s" s="4" r="A477">
        <v>608</v>
      </c>
    </row>
    <row spans="1:7" r="478">
      <c t="s" s="3" r="A478">
        <v>549</v>
      </c>
    </row>
    <row spans="1:7" r="479">
      <c t="s" s="4" r="A479">
        <v>550</v>
      </c>
      <c t="n" s="6" r="F479">
        <v>17</v>
      </c>
    </row>
    <row spans="1:7" r="480">
      <c t="s" s="4" r="A480">
        <v>551</v>
      </c>
      <c t="n" s="7" r="F480">
        <v>200588</v>
      </c>
    </row>
    <row spans="1:7" r="481">
      <c t="s" s="4" r="A481">
        <v>552</v>
      </c>
      <c t="n" s="6" r="F481">
        <v>200525</v>
      </c>
    </row>
    <row spans="1:7" r="482">
      <c t="s" s="4" r="A482">
        <v>556</v>
      </c>
      <c t="n" s="6" r="F482">
        <v>63</v>
      </c>
    </row>
    <row spans="1:7" r="483">
      <c t="s" s="4" r="A483">
        <v>560</v>
      </c>
      <c t="n" s="6" r="F483">
        <v>53878</v>
      </c>
    </row>
    <row spans="1:7" r="484">
      <c t="s" s="4" r="A484">
        <v>561</v>
      </c>
      <c t="n" s="6" r="F484">
        <v>142840</v>
      </c>
    </row>
    <row spans="1:7" r="485">
      <c t="s" s="4" r="A485">
        <v>562</v>
      </c>
      <c t="n" s="6" r="F485">
        <v>2973</v>
      </c>
    </row>
    <row spans="1:7" r="486">
      <c t="s" s="4" r="A486">
        <v>563</v>
      </c>
      <c t="n" s="7" r="F486">
        <v>8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35"/>
    <col customWidth="1" max="5" min="5" width="19"/>
  </cols>
  <sheetData>
    <row spans="1:5" r="1">
      <c t="s" s="1" r="A1">
        <v>609</v>
      </c>
      <c t="s" s="2" r="B1">
        <v>610</v>
      </c>
      <c t="s" s="2" r="C1">
        <v>530</v>
      </c>
      <c t="s" s="2" r="D1">
        <v>548</v>
      </c>
      <c t="s" s="2" r="E1">
        <v>611</v>
      </c>
    </row>
    <row spans="1:5" r="2">
      <c t="s" s="3" r="A2">
        <v>549</v>
      </c>
    </row>
    <row spans="1:5" r="3">
      <c t="s" s="4" r="A3">
        <v>612</v>
      </c>
      <c t="n" s="6" r="E3">
        <v>1</v>
      </c>
    </row>
    <row spans="1:5" r="4">
      <c t="s" s="4" r="A4">
        <v>613</v>
      </c>
      <c t="n" s="7" r="C4">
        <v>-1264</v>
      </c>
      <c t="n" s="7" r="D4">
        <v>129</v>
      </c>
    </row>
    <row spans="1:5" r="5">
      <c t="s" s="4" r="A5">
        <v>553</v>
      </c>
      <c t="n" s="6" r="C5">
        <v>2729</v>
      </c>
      <c t="n" s="6" r="D5">
        <v>3438</v>
      </c>
    </row>
    <row spans="1:5" r="6">
      <c t="s" s="4" r="A6">
        <v>552</v>
      </c>
      <c t="n" s="6" r="C6">
        <v>1572540</v>
      </c>
      <c t="n" s="6" r="D6">
        <v>477183</v>
      </c>
    </row>
    <row spans="1:5" r="7">
      <c t="s" s="4" r="A7">
        <v>564</v>
      </c>
    </row>
    <row spans="1:5" r="8">
      <c t="s" s="3" r="A8">
        <v>549</v>
      </c>
    </row>
    <row spans="1:5" r="9">
      <c t="s" s="4" r="A9">
        <v>614</v>
      </c>
      <c t="n" s="7" r="C9">
        <v>1700</v>
      </c>
    </row>
    <row spans="1:5" r="10">
      <c t="s" s="4" r="A10">
        <v>615</v>
      </c>
      <c t="s" s="4" r="C10">
        <v>616</v>
      </c>
    </row>
    <row spans="1:5" r="11">
      <c t="s" s="4" r="A11">
        <v>612</v>
      </c>
      <c t="n" s="6" r="C11">
        <v>1</v>
      </c>
    </row>
    <row spans="1:5" r="12">
      <c t="s" s="4" r="A12">
        <v>613</v>
      </c>
      <c t="n" s="7" r="C12">
        <v>365</v>
      </c>
    </row>
    <row spans="1:5" r="13">
      <c t="s" s="4" r="A13">
        <v>613</v>
      </c>
      <c t="n" s="6" r="C13">
        <v>-1264</v>
      </c>
    </row>
    <row spans="1:5" r="14">
      <c t="s" s="4" r="A14">
        <v>553</v>
      </c>
      <c t="n" s="6" r="C14">
        <v>1629</v>
      </c>
    </row>
    <row spans="1:5" r="15">
      <c t="s" s="4" r="A15">
        <v>617</v>
      </c>
      <c t="n" s="6" r="C15">
        <v>11009</v>
      </c>
    </row>
    <row spans="1:5" r="16">
      <c t="s" s="4" r="A16">
        <v>552</v>
      </c>
      <c t="n" s="6" r="C16">
        <v>1700</v>
      </c>
    </row>
    <row spans="1:5" r="17">
      <c t="s" s="4" r="A17">
        <v>565</v>
      </c>
    </row>
    <row spans="1:5" r="18">
      <c t="s" s="3" r="A18">
        <v>549</v>
      </c>
    </row>
    <row spans="1:5" r="19">
      <c t="s" s="4" r="A19">
        <v>552</v>
      </c>
      <c t="n" s="6" r="D19">
        <v>42167</v>
      </c>
    </row>
    <row spans="1:5" r="20">
      <c t="s" s="4" r="A20">
        <v>618</v>
      </c>
      <c t="n" s="6" r="D20">
        <v>5400</v>
      </c>
    </row>
    <row spans="1:5" r="21">
      <c t="s" s="4" r="A21">
        <v>566</v>
      </c>
    </row>
    <row spans="1:5" r="22">
      <c t="s" s="3" r="A22">
        <v>549</v>
      </c>
    </row>
    <row spans="1:5" r="23">
      <c t="s" s="4" r="A23">
        <v>552</v>
      </c>
      <c t="n" s="6" r="D23">
        <v>60086</v>
      </c>
    </row>
    <row spans="1:5" r="24">
      <c t="s" s="4" r="A24">
        <v>619</v>
      </c>
      <c t="n" s="7" r="D24">
        <v>3271</v>
      </c>
    </row>
    <row spans="1:5" r="25">
      <c t="s" s="4" r="A25">
        <v>567</v>
      </c>
    </row>
    <row spans="1:5" r="26">
      <c t="s" s="3" r="A26">
        <v>549</v>
      </c>
    </row>
    <row spans="1:5" r="27">
      <c t="s" s="4" r="A27">
        <v>620</v>
      </c>
      <c t="n" s="6" r="D27">
        <v>2</v>
      </c>
    </row>
    <row spans="1:5" r="28">
      <c t="s" s="4" r="A28">
        <v>621</v>
      </c>
      <c t="s" s="4" r="D28">
        <v>622</v>
      </c>
    </row>
    <row spans="1:5" r="29">
      <c t="s" s="4" r="A29">
        <v>623</v>
      </c>
      <c t="s" s="4" r="D29">
        <v>624</v>
      </c>
    </row>
    <row spans="1:5" r="30">
      <c t="s" s="4" r="A30">
        <v>613</v>
      </c>
      <c t="n" s="7" r="D30">
        <v>129</v>
      </c>
    </row>
    <row spans="1:5" r="31">
      <c t="s" s="4" r="A31">
        <v>553</v>
      </c>
      <c t="n" s="6" r="D31">
        <v>3438</v>
      </c>
    </row>
    <row spans="1:5" r="32">
      <c t="s" s="4" r="A32">
        <v>552</v>
      </c>
      <c t="n" s="6" r="D32">
        <v>2726</v>
      </c>
    </row>
    <row spans="1:5" r="33">
      <c t="s" s="4" r="A33">
        <v>568</v>
      </c>
    </row>
    <row spans="1:5" r="34">
      <c t="s" s="3" r="A34">
        <v>549</v>
      </c>
    </row>
    <row spans="1:5" r="35">
      <c t="s" s="4" r="A35">
        <v>613</v>
      </c>
      <c t="n" s="6" r="D35">
        <v>0</v>
      </c>
    </row>
    <row spans="1:5" r="36">
      <c t="s" s="4" r="A36">
        <v>552</v>
      </c>
      <c t="n" s="7" r="D36">
        <v>6974</v>
      </c>
    </row>
    <row spans="1:5" r="37">
      <c t="s" s="4" r="A37">
        <v>625</v>
      </c>
      <c t="n" s="7" r="B37">
        <v>2150</v>
      </c>
    </row>
    <row spans="1:5" r="38">
      <c t="s" s="4" r="A38">
        <v>626</v>
      </c>
    </row>
    <row spans="1:5" r="39">
      <c t="s" s="3" r="A39">
        <v>549</v>
      </c>
    </row>
    <row spans="1:5" r="40">
      <c t="s" s="4" r="A40">
        <v>627</v>
      </c>
      <c t="n" s="7" r="C40">
        <v>1100</v>
      </c>
    </row>
    <row spans="1:5" r="41">
      <c t="s" s="4" r="A41">
        <v>467</v>
      </c>
    </row>
    <row spans="1:5" r="42">
      <c t="s" s="3" r="A42">
        <v>549</v>
      </c>
    </row>
    <row spans="1:5" r="43">
      <c t="s" s="4" r="A43">
        <v>628</v>
      </c>
      <c t="n" s="6" r="D43">
        <v>226285</v>
      </c>
    </row>
    <row spans="1:5" r="44">
      <c t="s" s="4" r="A44">
        <v>629</v>
      </c>
      <c t="n" s="7" r="D44">
        <v>10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2"/>
    <col customWidth="1" max="3" min="3" width="50"/>
    <col customWidth="1" max="4" min="4" width="50"/>
    <col customWidth="1" max="5" min="5" width="50"/>
    <col customWidth="1" max="6" min="6" width="50"/>
    <col customWidth="1" max="7" min="7" width="38"/>
    <col customWidth="1" max="8" min="8" width="15"/>
    <col customWidth="1" max="9" min="9" width="19"/>
    <col customWidth="1" max="10" min="10" width="36"/>
    <col customWidth="1" max="11" min="11" width="46"/>
    <col customWidth="1" max="12" min="12" width="29"/>
  </cols>
  <sheetData>
    <row spans="1:12" r="1">
      <c t="s" s="1" r="A1">
        <v>114</v>
      </c>
      <c t="s" s="2" r="B1">
        <v>115</v>
      </c>
      <c t="s" s="2" r="C1">
        <v>116</v>
      </c>
      <c t="s" s="2" r="D1">
        <v>117</v>
      </c>
      <c t="s" s="2" r="E1">
        <v>118</v>
      </c>
      <c t="s" s="2" r="F1">
        <v>119</v>
      </c>
      <c t="s" s="2" r="G1">
        <v>120</v>
      </c>
      <c t="s" s="2" r="H1">
        <v>121</v>
      </c>
      <c t="s" s="2" r="I1">
        <v>122</v>
      </c>
      <c t="s" s="2" r="J1">
        <v>123</v>
      </c>
      <c t="s" s="2" r="K1">
        <v>124</v>
      </c>
      <c t="s" s="2" r="L1">
        <v>125</v>
      </c>
    </row>
    <row spans="1:12" r="2">
      <c t="s" s="4" r="A2">
        <v>126</v>
      </c>
      <c t="n" s="7" r="B2">
        <v>1545331</v>
      </c>
      <c t="n" s="7" r="C2">
        <v>29918</v>
      </c>
      <c t="n" s="7" r="G2">
        <v>22492</v>
      </c>
      <c t="n" s="7" r="H2">
        <v>1114</v>
      </c>
      <c t="n" s="7" r="I2">
        <v>1107</v>
      </c>
      <c t="n" s="7" r="J2">
        <v>1740037</v>
      </c>
      <c t="n" s="7" r="K2">
        <v>-14273</v>
      </c>
      <c t="n" s="7" r="L2">
        <v>-235064</v>
      </c>
    </row>
    <row spans="1:12" r="3">
      <c t="s" s="4" r="A3">
        <v>127</v>
      </c>
      <c t="n" s="6" r="I3">
        <v>110737205</v>
      </c>
    </row>
    <row spans="1:12" r="4">
      <c t="s" s="4" r="A4">
        <v>128</v>
      </c>
      <c t="n" s="7" r="B4">
        <v>5896</v>
      </c>
      <c t="n" s="7" r="I4">
        <v>4</v>
      </c>
      <c t="n" s="6" r="J4">
        <v>5892</v>
      </c>
    </row>
    <row spans="1:12" r="5">
      <c t="s" s="4" r="A5">
        <v>129</v>
      </c>
      <c t="n" s="6" r="B5">
        <v>391543</v>
      </c>
      <c t="n" s="6" r="I5">
        <v>391543</v>
      </c>
    </row>
    <row spans="1:12" r="6">
      <c t="s" s="4" r="A6">
        <v>130</v>
      </c>
      <c t="n" s="7" r="B6">
        <v>1</v>
      </c>
      <c t="n" s="7" r="I6">
        <v>1</v>
      </c>
    </row>
    <row spans="1:12" r="7">
      <c t="s" s="4" r="A7">
        <v>131</v>
      </c>
      <c t="n" s="6" r="I7">
        <v>137602</v>
      </c>
    </row>
    <row spans="1:12" r="8">
      <c t="s" s="4" r="A8">
        <v>132</v>
      </c>
      <c t="n" s="6" r="I8">
        <v>-23323</v>
      </c>
    </row>
    <row spans="1:12" r="9">
      <c t="s" s="4" r="A9">
        <v>133</v>
      </c>
      <c t="n" s="6" r="B9">
        <v>205988</v>
      </c>
      <c t="n" s="7" r="I9">
        <v>45</v>
      </c>
      <c t="n" s="6" r="J9">
        <v>205943</v>
      </c>
    </row>
    <row spans="1:12" r="10">
      <c t="s" s="4" r="A10">
        <v>134</v>
      </c>
      <c t="n" s="6" r="I10">
        <v>4500000</v>
      </c>
    </row>
    <row spans="1:12" r="11">
      <c t="s" s="4" r="A11">
        <v>135</v>
      </c>
      <c t="n" s="6" r="B11">
        <v>4819</v>
      </c>
      <c t="n" s="6" r="J11">
        <v>4819</v>
      </c>
    </row>
    <row spans="1:12" r="12">
      <c t="s" s="4" r="A12">
        <v>136</v>
      </c>
      <c t="n" s="6" r="B12">
        <v>-2489</v>
      </c>
      <c t="n" s="6" r="H12">
        <v>-1008</v>
      </c>
      <c t="n" s="6" r="J12">
        <v>-1481</v>
      </c>
    </row>
    <row spans="1:12" r="13">
      <c t="s" s="4" r="A13">
        <v>137</v>
      </c>
      <c t="n" s="6" r="B13">
        <v>870</v>
      </c>
      <c t="n" s="6" r="H13">
        <v>870</v>
      </c>
    </row>
    <row spans="1:12" r="14">
      <c t="s" s="4" r="A14">
        <v>138</v>
      </c>
      <c t="n" s="6" r="B14">
        <v>14496</v>
      </c>
      <c t="n" s="6" r="J14">
        <v>14496</v>
      </c>
    </row>
    <row spans="1:12" r="15">
      <c t="s" s="4" r="A15">
        <v>139</v>
      </c>
      <c t="n" s="6" r="B15">
        <v>119216</v>
      </c>
      <c t="n" s="7" r="D15">
        <v>33568</v>
      </c>
      <c t="n" s="7" r="E15">
        <v>17177</v>
      </c>
      <c t="n" s="6" r="G15">
        <v>68471</v>
      </c>
    </row>
    <row spans="1:12" r="16">
      <c t="s" s="4" r="A16">
        <v>140</v>
      </c>
      <c t="n" s="6" r="G16">
        <v>260</v>
      </c>
      <c t="n" s="6" r="J16">
        <v>-260</v>
      </c>
    </row>
    <row spans="1:12" r="17">
      <c t="s" s="4" r="A17">
        <v>141</v>
      </c>
      <c t="n" s="6" r="I17">
        <v>12500</v>
      </c>
    </row>
    <row spans="1:12" r="18">
      <c t="s" s="4" r="A18">
        <v>138</v>
      </c>
      <c t="n" s="6" r="B18">
        <v>14496</v>
      </c>
      <c t="n" s="6" r="J18">
        <v>14496</v>
      </c>
    </row>
    <row spans="1:12" r="19">
      <c t="s" s="4" r="A19">
        <v>99</v>
      </c>
      <c t="n" s="6" r="B19">
        <v>185556</v>
      </c>
      <c t="n" s="6" r="C19">
        <v>7255</v>
      </c>
      <c t="n" s="6" r="D19">
        <v>673</v>
      </c>
      <c t="n" s="6" r="E19">
        <v>78</v>
      </c>
      <c t="n" s="6" r="G19">
        <v>5425</v>
      </c>
      <c t="n" s="6" r="H19">
        <v>49</v>
      </c>
      <c t="n" s="6" r="L19">
        <v>172076</v>
      </c>
    </row>
    <row spans="1:12" r="20">
      <c t="s" s="4" r="A20">
        <v>142</v>
      </c>
      <c t="n" s="6" r="B20">
        <v>25335</v>
      </c>
      <c t="n" s="6" r="C20">
        <v>214</v>
      </c>
      <c t="n" s="6" r="G20">
        <v>692</v>
      </c>
      <c t="n" s="6" r="K20">
        <v>24429</v>
      </c>
    </row>
    <row spans="1:12" r="21">
      <c t="s" s="4" r="A21">
        <v>143</v>
      </c>
      <c t="n" s="6" r="B21">
        <v>3193</v>
      </c>
      <c t="n" s="6" r="J21">
        <v>3193</v>
      </c>
    </row>
    <row spans="1:12" r="22">
      <c t="s" s="4" r="A22">
        <v>144</v>
      </c>
      <c t="n" s="6" r="B22">
        <v>-13262</v>
      </c>
      <c t="n" s="6" r="C22">
        <v>-7185</v>
      </c>
      <c t="n" s="6" r="D22">
        <v>-673</v>
      </c>
      <c t="n" s="6" r="E22">
        <v>-78</v>
      </c>
      <c t="n" s="6" r="G22">
        <v>-5326</v>
      </c>
    </row>
    <row spans="1:12" r="23">
      <c t="s" s="4" r="A23">
        <v>145</v>
      </c>
      <c t="n" s="6" r="B23">
        <v>-163014</v>
      </c>
      <c t="n" s="6" r="L23">
        <v>-163014</v>
      </c>
    </row>
    <row spans="1:12" r="24">
      <c t="s" s="4" r="A24">
        <v>146</v>
      </c>
      <c t="n" s="6" r="B24">
        <v>-41</v>
      </c>
      <c t="n" s="6" r="G24">
        <v>-41</v>
      </c>
    </row>
    <row spans="1:12" r="25">
      <c t="s" s="4" r="A25">
        <v>99</v>
      </c>
      <c t="n" s="6" r="B25">
        <v>185556</v>
      </c>
      <c t="n" s="6" r="C25">
        <v>7255</v>
      </c>
      <c t="n" s="6" r="D25">
        <v>673</v>
      </c>
      <c t="n" s="6" r="E25">
        <v>78</v>
      </c>
      <c t="n" s="6" r="G25">
        <v>5425</v>
      </c>
      <c t="n" s="6" r="H25">
        <v>49</v>
      </c>
      <c t="n" s="6" r="L25">
        <v>172076</v>
      </c>
    </row>
    <row spans="1:12" r="26">
      <c t="s" s="4" r="A26">
        <v>142</v>
      </c>
      <c t="n" s="6" r="B26">
        <v>25335</v>
      </c>
      <c t="n" s="6" r="C26">
        <v>214</v>
      </c>
      <c t="n" s="6" r="G26">
        <v>692</v>
      </c>
      <c t="n" s="6" r="K26">
        <v>24429</v>
      </c>
    </row>
    <row spans="1:12" r="27">
      <c t="s" s="4" r="A27">
        <v>143</v>
      </c>
      <c t="n" s="6" r="B27">
        <v>3193</v>
      </c>
      <c t="n" s="6" r="J27">
        <v>3193</v>
      </c>
    </row>
    <row spans="1:12" r="28">
      <c t="s" s="4" r="A28">
        <v>144</v>
      </c>
      <c t="n" s="6" r="B28">
        <v>-13262</v>
      </c>
      <c t="n" s="6" r="C28">
        <v>-7185</v>
      </c>
      <c t="n" s="6" r="D28">
        <v>-673</v>
      </c>
      <c t="n" s="6" r="E28">
        <v>-78</v>
      </c>
      <c t="n" s="6" r="G28">
        <v>-5326</v>
      </c>
    </row>
    <row spans="1:12" r="29">
      <c t="s" s="4" r="A29">
        <v>145</v>
      </c>
      <c t="n" s="6" r="B29">
        <v>-163014</v>
      </c>
      <c t="n" s="6" r="L29">
        <v>-163014</v>
      </c>
    </row>
    <row spans="1:12" r="30">
      <c t="s" s="4" r="A30">
        <v>147</v>
      </c>
      <c t="n" s="6" r="B30">
        <v>1931895</v>
      </c>
      <c t="n" s="6" r="C30">
        <v>30202</v>
      </c>
      <c t="n" s="6" r="D30">
        <v>33568</v>
      </c>
      <c t="n" s="6" r="E30">
        <v>17177</v>
      </c>
      <c t="n" s="6" r="G30">
        <v>91453</v>
      </c>
      <c t="n" s="6" r="H30">
        <v>1025</v>
      </c>
      <c t="n" s="7" r="I30">
        <v>1157</v>
      </c>
      <c t="n" s="6" r="J30">
        <v>1973159</v>
      </c>
      <c t="n" s="6" r="K30">
        <v>10156</v>
      </c>
      <c t="n" s="6" r="L30">
        <v>-226002</v>
      </c>
    </row>
    <row spans="1:12" r="31">
      <c t="s" s="4" r="A31">
        <v>148</v>
      </c>
      <c t="n" s="6" r="I31">
        <v>115755527</v>
      </c>
    </row>
    <row spans="1:12" r="32">
      <c t="s" s="4" r="A32">
        <v>128</v>
      </c>
      <c t="n" s="7" r="B32">
        <v>3095</v>
      </c>
      <c t="n" s="7" r="I32">
        <v>2</v>
      </c>
      <c t="n" s="6" r="J32">
        <v>3093</v>
      </c>
    </row>
    <row spans="1:12" r="33">
      <c t="s" s="4" r="A33">
        <v>129</v>
      </c>
      <c t="n" s="6" r="B33">
        <v>211747</v>
      </c>
      <c t="n" s="6" r="I33">
        <v>211747</v>
      </c>
    </row>
    <row spans="1:12" r="34">
      <c t="s" s="4" r="A34">
        <v>130</v>
      </c>
      <c t="n" s="7" r="B34">
        <v>1</v>
      </c>
      <c t="n" s="7" r="I34">
        <v>1</v>
      </c>
    </row>
    <row spans="1:12" r="35">
      <c t="s" s="4" r="A35">
        <v>131</v>
      </c>
      <c t="n" s="6" r="I35">
        <v>117370</v>
      </c>
    </row>
    <row spans="1:12" r="36">
      <c t="s" s="4" r="A36">
        <v>132</v>
      </c>
      <c t="n" s="6" r="I36">
        <v>-23595</v>
      </c>
    </row>
    <row spans="1:12" r="37">
      <c t="s" s="4" r="A37">
        <v>135</v>
      </c>
      <c t="n" s="6" r="B37">
        <v>4984</v>
      </c>
      <c t="n" s="6" r="J37">
        <v>4984</v>
      </c>
    </row>
    <row spans="1:12" r="38">
      <c t="s" s="4" r="A38">
        <v>139</v>
      </c>
      <c t="n" s="6" r="B38">
        <v>38809</v>
      </c>
      <c t="n" s="6" r="D38">
        <v>8334</v>
      </c>
      <c t="n" s="6" r="E38">
        <v>13783</v>
      </c>
      <c t="n" s="7" r="F38">
        <v>13710</v>
      </c>
      <c t="n" s="6" r="G38">
        <v>2982</v>
      </c>
    </row>
    <row spans="1:12" r="39">
      <c t="s" s="4" r="A39">
        <v>140</v>
      </c>
      <c t="n" s="6" r="C39">
        <v>10240</v>
      </c>
      <c t="n" s="6" r="G39">
        <v>398</v>
      </c>
      <c t="n" s="7" r="I39">
        <v>-3</v>
      </c>
      <c t="n" s="6" r="J39">
        <v>-10635</v>
      </c>
    </row>
    <row spans="1:12" r="40">
      <c t="s" s="4" r="A40">
        <v>141</v>
      </c>
      <c t="n" s="6" r="I40">
        <v>299190</v>
      </c>
    </row>
    <row spans="1:12" r="41">
      <c t="s" s="4" r="A41">
        <v>99</v>
      </c>
      <c t="n" s="6" r="B41">
        <v>195896</v>
      </c>
      <c t="n" s="6" r="C41">
        <v>7036</v>
      </c>
      <c t="n" s="6" r="D41">
        <v>2387</v>
      </c>
      <c t="n" s="6" r="E41">
        <v>1551</v>
      </c>
      <c t="n" s="6" r="F41">
        <v>17</v>
      </c>
      <c t="n" s="6" r="G41">
        <v>6538</v>
      </c>
      <c t="n" s="6" r="H41">
        <v>12</v>
      </c>
      <c t="n" s="6" r="L41">
        <v>178355</v>
      </c>
    </row>
    <row spans="1:12" r="42">
      <c t="s" s="4" r="A42">
        <v>142</v>
      </c>
      <c t="n" s="6" r="B42">
        <v>-12061</v>
      </c>
      <c t="n" s="6" r="C42">
        <v>-74</v>
      </c>
      <c t="n" s="6" r="G42">
        <v>-347</v>
      </c>
      <c t="n" s="6" r="K42">
        <v>-11640</v>
      </c>
    </row>
    <row spans="1:12" r="43">
      <c t="s" s="4" r="A43">
        <v>143</v>
      </c>
      <c t="n" s="6" r="B43">
        <v>3613</v>
      </c>
      <c t="n" s="6" r="J43">
        <v>3613</v>
      </c>
    </row>
    <row spans="1:12" r="44">
      <c t="s" s="4" r="A44">
        <v>144</v>
      </c>
      <c t="n" s="6" r="B44">
        <v>-19081</v>
      </c>
      <c t="n" s="6" r="C44">
        <v>-7321</v>
      </c>
      <c t="n" s="6" r="D44">
        <v>-2386</v>
      </c>
      <c t="n" s="6" r="E44">
        <v>-1551</v>
      </c>
      <c t="n" s="6" r="F44">
        <v>-17</v>
      </c>
      <c t="n" s="6" r="G44">
        <v>-7806</v>
      </c>
    </row>
    <row spans="1:12" r="45">
      <c t="s" s="4" r="A45">
        <v>145</v>
      </c>
      <c t="n" s="6" r="B45">
        <v>-210091</v>
      </c>
      <c t="n" s="6" r="L45">
        <v>-210091</v>
      </c>
    </row>
    <row spans="1:12" r="46">
      <c t="s" s="4" r="A46">
        <v>146</v>
      </c>
      <c t="n" s="6" r="B46">
        <v>-4794</v>
      </c>
      <c t="n" s="6" r="C46">
        <v>-4794</v>
      </c>
    </row>
    <row spans="1:12" r="47">
      <c t="s" s="4" r="A47">
        <v>149</v>
      </c>
      <c t="n" s="6" r="B47">
        <v>-20230</v>
      </c>
      <c t="n" s="6" r="E47">
        <v>-20230</v>
      </c>
    </row>
    <row spans="1:12" r="48">
      <c t="s" s="4" r="A48">
        <v>99</v>
      </c>
      <c t="n" s="6" r="B48">
        <v>195896</v>
      </c>
      <c t="n" s="6" r="C48">
        <v>7036</v>
      </c>
      <c t="n" s="6" r="D48">
        <v>2387</v>
      </c>
      <c t="n" s="6" r="E48">
        <v>1551</v>
      </c>
      <c t="n" s="6" r="F48">
        <v>17</v>
      </c>
      <c t="n" s="6" r="G48">
        <v>6538</v>
      </c>
      <c t="n" s="6" r="H48">
        <v>12</v>
      </c>
      <c t="n" s="6" r="L48">
        <v>178355</v>
      </c>
    </row>
    <row spans="1:12" r="49">
      <c t="s" s="4" r="A49">
        <v>142</v>
      </c>
      <c t="n" s="6" r="B49">
        <v>-12061</v>
      </c>
      <c t="n" s="6" r="C49">
        <v>-74</v>
      </c>
      <c t="n" s="6" r="G49">
        <v>-347</v>
      </c>
      <c t="n" s="6" r="K49">
        <v>-11640</v>
      </c>
    </row>
    <row spans="1:12" r="50">
      <c t="s" s="4" r="A50">
        <v>143</v>
      </c>
      <c t="n" s="6" r="B50">
        <v>3613</v>
      </c>
      <c t="n" s="6" r="J50">
        <v>3613</v>
      </c>
    </row>
    <row spans="1:12" r="51">
      <c t="s" s="4" r="A51">
        <v>144</v>
      </c>
      <c t="n" s="6" r="B51">
        <v>-19081</v>
      </c>
      <c t="n" s="6" r="C51">
        <v>-7321</v>
      </c>
      <c t="n" s="6" r="D51">
        <v>-2386</v>
      </c>
      <c t="n" s="6" r="E51">
        <v>-1551</v>
      </c>
      <c t="n" s="6" r="F51">
        <v>-17</v>
      </c>
      <c t="n" s="6" r="G51">
        <v>-7806</v>
      </c>
    </row>
    <row spans="1:12" r="52">
      <c t="s" s="4" r="A52">
        <v>150</v>
      </c>
      <c t="n" s="6" r="B52">
        <v>-53</v>
      </c>
      <c t="n" s="6" r="H52">
        <v>-53</v>
      </c>
    </row>
    <row spans="1:12" r="53">
      <c t="s" s="4" r="A53">
        <v>145</v>
      </c>
      <c t="n" s="6" r="B53">
        <v>-210091</v>
      </c>
      <c t="n" s="6" r="L53">
        <v>-210091</v>
      </c>
    </row>
    <row spans="1:12" r="54">
      <c t="s" s="4" r="A54">
        <v>151</v>
      </c>
      <c t="n" s="7" r="B54">
        <v>1911983</v>
      </c>
      <c t="n" s="6" r="C54">
        <v>14809</v>
      </c>
      <c t="n" s="6" r="D54">
        <v>41903</v>
      </c>
      <c t="n" s="6" r="E54">
        <v>10730</v>
      </c>
      <c t="n" s="6" r="F54">
        <v>13710</v>
      </c>
      <c t="n" s="6" r="G54">
        <v>92422</v>
      </c>
      <c t="n" s="6" r="H54">
        <v>984</v>
      </c>
      <c t="n" s="7" r="I54">
        <v>1163</v>
      </c>
      <c t="n" s="6" r="J54">
        <v>1995484</v>
      </c>
      <c t="n" s="6" r="K54">
        <v>-1484</v>
      </c>
      <c t="n" s="6" r="L54">
        <v>-257738</v>
      </c>
    </row>
    <row spans="1:12" r="55">
      <c t="s" s="4" r="A55">
        <v>152</v>
      </c>
      <c t="n" s="6" r="B55">
        <v>116360239</v>
      </c>
      <c t="n" s="6" r="I55">
        <v>116360239</v>
      </c>
    </row>
    <row spans="1:12" r="56">
      <c t="s" s="4" r="A56">
        <v>128</v>
      </c>
      <c t="n" s="7" r="B56">
        <v>1542</v>
      </c>
      <c t="n" s="7" r="I56">
        <v>1</v>
      </c>
      <c t="n" s="6" r="J56">
        <v>1541</v>
      </c>
    </row>
    <row spans="1:12" r="57">
      <c t="s" s="4" r="A57">
        <v>129</v>
      </c>
      <c t="n" s="6" r="B57">
        <v>79974</v>
      </c>
      <c t="n" s="6" r="I57">
        <v>79974</v>
      </c>
    </row>
    <row spans="1:12" r="58">
      <c t="s" s="4" r="A58">
        <v>130</v>
      </c>
      <c t="n" s="7" r="B58">
        <v>2</v>
      </c>
      <c t="n" s="7" r="I58">
        <v>2</v>
      </c>
    </row>
    <row spans="1:12" r="59">
      <c t="s" s="4" r="A59">
        <v>131</v>
      </c>
      <c t="n" s="6" r="I59">
        <v>174558</v>
      </c>
    </row>
    <row spans="1:12" r="60">
      <c t="s" s="4" r="A60">
        <v>132</v>
      </c>
      <c t="n" s="6" r="I60">
        <v>-18090</v>
      </c>
    </row>
    <row spans="1:12" r="61">
      <c t="s" s="4" r="A61">
        <v>133</v>
      </c>
      <c t="n" s="6" r="B61">
        <v>446877</v>
      </c>
      <c t="n" s="7" r="I61">
        <v>67</v>
      </c>
      <c t="n" s="6" r="J61">
        <v>446810</v>
      </c>
    </row>
    <row spans="1:12" r="62">
      <c t="s" s="4" r="A62">
        <v>134</v>
      </c>
      <c t="n" s="6" r="I62">
        <v>6735000</v>
      </c>
    </row>
    <row spans="1:12" r="63">
      <c t="s" s="4" r="A63">
        <v>135</v>
      </c>
      <c t="n" s="6" r="B63">
        <v>6055</v>
      </c>
      <c t="n" s="6" r="J63">
        <v>6055</v>
      </c>
    </row>
    <row spans="1:12" r="64">
      <c t="s" s="4" r="A64">
        <v>153</v>
      </c>
      <c t="n" s="6" r="B64">
        <v>-1268</v>
      </c>
      <c t="n" s="6" r="H64">
        <v>-822</v>
      </c>
      <c t="n" s="6" r="J64">
        <v>-446</v>
      </c>
    </row>
    <row spans="1:12" r="65">
      <c t="s" s="4" r="A65">
        <v>138</v>
      </c>
      <c t="n" s="6" r="B65">
        <v>22597</v>
      </c>
      <c t="n" s="6" r="J65">
        <v>22597</v>
      </c>
    </row>
    <row spans="1:12" r="66">
      <c t="s" s="4" r="A66">
        <v>139</v>
      </c>
      <c t="n" s="6" r="B66">
        <v>142399</v>
      </c>
      <c t="n" s="6" r="G66">
        <v>142399</v>
      </c>
    </row>
    <row spans="1:12" r="67">
      <c t="s" s="4" r="A67">
        <v>140</v>
      </c>
      <c t="n" s="6" r="G67">
        <v>-28106</v>
      </c>
      <c t="n" s="7" r="I67">
        <v>8</v>
      </c>
      <c t="n" s="6" r="J67">
        <v>28098</v>
      </c>
    </row>
    <row spans="1:12" r="68">
      <c t="s" s="4" r="A68">
        <v>154</v>
      </c>
      <c t="n" s="6" r="B68">
        <v>-70112</v>
      </c>
      <c t="n" s="6" r="J68">
        <v>-70112</v>
      </c>
    </row>
    <row spans="1:12" r="69">
      <c t="s" s="4" r="A69">
        <v>138</v>
      </c>
      <c t="n" s="6" r="B69">
        <v>22597</v>
      </c>
      <c t="n" s="6" r="J69">
        <v>22597</v>
      </c>
    </row>
    <row spans="1:12" r="70">
      <c t="s" s="4" r="A70">
        <v>99</v>
      </c>
      <c t="n" s="6" r="B70">
        <v>209536</v>
      </c>
      <c t="n" s="6" r="C70">
        <v>6445</v>
      </c>
      <c t="n" s="6" r="D70">
        <v>2514</v>
      </c>
      <c t="n" s="6" r="E70">
        <v>2074</v>
      </c>
      <c t="n" s="6" r="F70">
        <v>685</v>
      </c>
      <c t="n" s="6" r="G70">
        <v>8344</v>
      </c>
      <c t="n" s="6" r="L70">
        <v>189474</v>
      </c>
    </row>
    <row spans="1:12" r="71">
      <c t="s" s="4" r="A71">
        <v>142</v>
      </c>
      <c t="n" s="6" r="B71">
        <v>-4929</v>
      </c>
      <c t="n" s="6" r="C71">
        <v>-15</v>
      </c>
      <c t="n" s="6" r="G71">
        <v>-46</v>
      </c>
      <c t="n" s="6" r="K71">
        <v>-4868</v>
      </c>
    </row>
    <row spans="1:12" r="72">
      <c t="s" s="4" r="A72">
        <v>143</v>
      </c>
      <c t="n" s="6" r="B72">
        <v>1727</v>
      </c>
      <c t="n" s="6" r="J72">
        <v>1727</v>
      </c>
    </row>
    <row spans="1:12" r="73">
      <c t="s" s="4" r="A73">
        <v>144</v>
      </c>
      <c t="n" s="6" r="B73">
        <v>-24503</v>
      </c>
      <c t="n" s="6" r="C73">
        <v>-7050</v>
      </c>
      <c t="n" s="6" r="D73">
        <v>-2515</v>
      </c>
      <c t="n" s="6" r="E73">
        <v>-2074</v>
      </c>
      <c t="n" s="6" r="F73">
        <v>-685</v>
      </c>
      <c t="n" s="6" r="G73">
        <v>-12179</v>
      </c>
    </row>
    <row spans="1:12" r="74">
      <c t="s" s="4" r="A74">
        <v>145</v>
      </c>
      <c t="n" s="6" r="B74">
        <v>-269302</v>
      </c>
      <c t="n" s="6" r="L74">
        <v>-269302</v>
      </c>
    </row>
    <row spans="1:12" r="75">
      <c t="s" s="4" r="A75">
        <v>99</v>
      </c>
      <c t="n" s="6" r="B75">
        <v>209536</v>
      </c>
      <c t="n" s="6" r="C75">
        <v>6445</v>
      </c>
      <c t="n" s="6" r="D75">
        <v>2514</v>
      </c>
      <c t="n" s="6" r="E75">
        <v>2074</v>
      </c>
      <c t="n" s="6" r="F75">
        <v>685</v>
      </c>
      <c t="n" s="6" r="G75">
        <v>8344</v>
      </c>
      <c t="n" s="6" r="L75">
        <v>189474</v>
      </c>
    </row>
    <row spans="1:12" r="76">
      <c t="s" s="4" r="A76">
        <v>142</v>
      </c>
      <c t="n" s="6" r="B76">
        <v>-4929</v>
      </c>
      <c t="n" s="6" r="C76">
        <v>-15</v>
      </c>
      <c t="n" s="6" r="G76">
        <v>-46</v>
      </c>
      <c t="n" s="6" r="K76">
        <v>-4868</v>
      </c>
    </row>
    <row spans="1:12" r="77">
      <c t="s" s="4" r="A77">
        <v>143</v>
      </c>
      <c t="n" s="6" r="B77">
        <v>1727</v>
      </c>
      <c t="n" s="6" r="J77">
        <v>1727</v>
      </c>
    </row>
    <row spans="1:12" r="78">
      <c t="s" s="4" r="A78">
        <v>144</v>
      </c>
      <c t="n" s="6" r="B78">
        <v>-24503</v>
      </c>
      <c t="n" s="6" r="C78">
        <v>-7050</v>
      </c>
      <c t="n" s="6" r="D78">
        <v>-2515</v>
      </c>
      <c t="n" s="6" r="E78">
        <v>-2074</v>
      </c>
      <c t="n" s="6" r="F78">
        <v>-685</v>
      </c>
      <c t="n" s="6" r="G78">
        <v>-12179</v>
      </c>
    </row>
    <row spans="1:12" r="79">
      <c t="s" s="4" r="A79">
        <v>145</v>
      </c>
      <c t="n" s="6" r="B79">
        <v>-269302</v>
      </c>
      <c t="n" s="6" r="L79">
        <v>-269302</v>
      </c>
    </row>
    <row spans="1:12" r="80">
      <c t="s" s="4" r="A80">
        <v>155</v>
      </c>
      <c t="n" s="7" r="B80">
        <v>2372604</v>
      </c>
      <c t="n" s="7" r="C80">
        <v>14189</v>
      </c>
      <c t="n" s="7" r="D80">
        <v>41902</v>
      </c>
      <c t="n" s="7" r="E80">
        <v>10730</v>
      </c>
      <c t="n" s="7" r="F80">
        <v>13710</v>
      </c>
      <c t="n" s="7" r="G80">
        <v>202834</v>
      </c>
      <c t="n" s="7" r="H80">
        <v>162</v>
      </c>
      <c t="n" s="7" r="I80">
        <v>1241</v>
      </c>
      <c t="n" s="7" r="J80">
        <v>2431754</v>
      </c>
      <c t="n" s="7" r="K80">
        <v>-6352</v>
      </c>
      <c t="n" s="7" r="L80">
        <v>-337566</v>
      </c>
    </row>
    <row spans="1:12" r="81">
      <c t="s" s="4" r="A81">
        <v>156</v>
      </c>
      <c t="n" s="6" r="B81">
        <v>124119531</v>
      </c>
      <c t="n" s="6" r="I81">
        <v>1241195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 customWidth="1" max="6" min="6" width="21"/>
    <col customWidth="1" max="7" min="7" width="26"/>
    <col customWidth="1" max="8" min="8" width="26"/>
    <col customWidth="1" max="9" min="9" width="21"/>
    <col customWidth="1" max="10" min="10" width="21"/>
    <col customWidth="1" max="11" min="11" width="19"/>
    <col customWidth="1" max="12" min="12" width="21"/>
  </cols>
  <sheetData>
    <row spans="1:12" r="1">
      <c t="s" s="1" r="A1">
        <v>630</v>
      </c>
      <c t="s" s="2" r="B1">
        <v>631</v>
      </c>
      <c t="s" s="2" r="C1">
        <v>632</v>
      </c>
      <c t="s" s="2" r="D1">
        <v>633</v>
      </c>
      <c t="s" s="2" r="E1">
        <v>634</v>
      </c>
      <c t="s" s="2" r="F1">
        <v>635</v>
      </c>
      <c t="s" s="2" r="G1">
        <v>636</v>
      </c>
      <c t="s" s="2" r="H1">
        <v>530</v>
      </c>
      <c t="s" s="2" r="I1">
        <v>531</v>
      </c>
      <c t="s" s="2" r="J1">
        <v>532</v>
      </c>
      <c t="s" s="2" r="K1">
        <v>637</v>
      </c>
      <c t="s" s="2" r="L1">
        <v>638</v>
      </c>
    </row>
    <row spans="1:12" r="2">
      <c t="s" s="3" r="A2">
        <v>549</v>
      </c>
    </row>
    <row spans="1:12" r="3">
      <c t="s" s="4" r="A3">
        <v>639</v>
      </c>
      <c t="n" s="7" r="F3">
        <v>60495000</v>
      </c>
      <c t="n" s="7" r="J3">
        <v>960000</v>
      </c>
    </row>
    <row spans="1:12" r="4">
      <c t="s" s="4" r="A4">
        <v>640</v>
      </c>
      <c t="n" s="6" r="H4">
        <v>171</v>
      </c>
    </row>
    <row spans="1:12" r="5">
      <c t="s" s="4" r="A5">
        <v>641</v>
      </c>
      <c t="n" s="6" r="H5">
        <v>136</v>
      </c>
    </row>
    <row spans="1:12" r="6">
      <c t="s" s="4" r="A6">
        <v>642</v>
      </c>
      <c t="n" s="6" r="H6">
        <v>34</v>
      </c>
    </row>
    <row spans="1:12" r="7">
      <c t="s" s="4" r="A7">
        <v>643</v>
      </c>
      <c t="n" s="7" r="H7">
        <v>5510000</v>
      </c>
      <c t="n" s="7" r="I7">
        <v>8033000</v>
      </c>
    </row>
    <row spans="1:12" r="8">
      <c t="s" s="4" r="A8">
        <v>644</v>
      </c>
    </row>
    <row spans="1:12" r="9">
      <c t="s" s="3" r="A9">
        <v>549</v>
      </c>
    </row>
    <row spans="1:12" r="10">
      <c t="s" s="4" r="A10">
        <v>645</v>
      </c>
      <c t="n" s="6" r="H10">
        <v>84331000</v>
      </c>
    </row>
    <row spans="1:12" r="11">
      <c t="s" s="4" r="A11">
        <v>646</v>
      </c>
    </row>
    <row spans="1:12" r="12">
      <c t="s" s="3" r="A12">
        <v>549</v>
      </c>
    </row>
    <row spans="1:12" r="13">
      <c t="s" s="4" r="A13">
        <v>645</v>
      </c>
      <c t="n" s="7" r="B13">
        <v>84331000</v>
      </c>
      <c t="n" s="7" r="H13">
        <v>84331000</v>
      </c>
    </row>
    <row spans="1:12" r="14">
      <c t="s" s="4" r="A14">
        <v>647</v>
      </c>
      <c t="s" s="4" r="H14">
        <v>648</v>
      </c>
    </row>
    <row spans="1:12" r="15">
      <c t="s" s="4" r="A15">
        <v>649</v>
      </c>
      <c t="s" s="4" r="H15">
        <v>650</v>
      </c>
    </row>
    <row spans="1:12" r="16">
      <c t="s" s="4" r="A16">
        <v>651</v>
      </c>
    </row>
    <row spans="1:12" r="17">
      <c t="s" s="3" r="A17">
        <v>549</v>
      </c>
    </row>
    <row spans="1:12" r="18">
      <c t="s" s="4" r="A18">
        <v>652</v>
      </c>
      <c t="n" s="8" r="B18">
        <v>13.75</v>
      </c>
    </row>
    <row spans="1:12" r="19">
      <c t="s" s="4" r="A19">
        <v>653</v>
      </c>
      <c t="n" s="7" r="B19">
        <v>1391272000</v>
      </c>
    </row>
    <row spans="1:12" r="20">
      <c t="s" s="4" r="A20">
        <v>640</v>
      </c>
      <c t="n" s="6" r="H20">
        <v>122</v>
      </c>
    </row>
    <row spans="1:12" r="21">
      <c t="s" s="4" r="A21">
        <v>654</v>
      </c>
      <c t="n" s="6" r="B21">
        <v>38360000</v>
      </c>
    </row>
    <row spans="1:12" r="22">
      <c t="s" s="4" r="A22">
        <v>655</v>
      </c>
      <c t="n" s="6" r="B22">
        <v>8053000</v>
      </c>
    </row>
    <row spans="1:12" r="23">
      <c t="s" s="4" r="A23">
        <v>656</v>
      </c>
      <c t="n" s="6" r="B23">
        <v>6338000</v>
      </c>
    </row>
    <row spans="1:12" r="24">
      <c t="s" s="4" r="A24">
        <v>657</v>
      </c>
      <c t="n" s="6" r="B24">
        <v>1327000</v>
      </c>
    </row>
    <row spans="1:12" r="25">
      <c t="s" s="4" r="A25">
        <v>658</v>
      </c>
      <c t="n" s="6" r="B25">
        <v>54078000</v>
      </c>
    </row>
    <row spans="1:12" r="26">
      <c t="s" s="4" r="A26">
        <v>659</v>
      </c>
      <c t="n" s="6" r="B26">
        <v>9043000</v>
      </c>
    </row>
    <row spans="1:12" r="27">
      <c t="s" s="4" r="A27">
        <v>660</v>
      </c>
      <c t="n" s="7" r="B27">
        <v>63121000</v>
      </c>
    </row>
    <row spans="1:12" r="28">
      <c t="s" s="4" r="A28">
        <v>661</v>
      </c>
    </row>
    <row spans="1:12" r="29">
      <c t="s" s="3" r="A29">
        <v>549</v>
      </c>
    </row>
    <row spans="1:12" r="30">
      <c t="s" s="4" r="A30">
        <v>662</v>
      </c>
      <c t="n" s="6" r="B30">
        <v>1</v>
      </c>
    </row>
    <row spans="1:12" r="31">
      <c t="s" s="4" r="A31">
        <v>663</v>
      </c>
      <c t="s" s="4" r="C31">
        <v>664</v>
      </c>
    </row>
    <row spans="1:12" r="32">
      <c t="s" s="4" r="A32">
        <v>665</v>
      </c>
      <c t="n" s="7" r="C32">
        <v>2025000</v>
      </c>
    </row>
    <row spans="1:12" r="33">
      <c t="s" s="4" r="A33">
        <v>666</v>
      </c>
      <c t="s" s="4" r="C33">
        <v>664</v>
      </c>
    </row>
    <row spans="1:12" r="34">
      <c t="s" s="4" r="A34">
        <v>639</v>
      </c>
      <c t="n" s="7" r="C34">
        <v>0</v>
      </c>
    </row>
    <row spans="1:12" r="35">
      <c t="s" s="4" r="A35">
        <v>667</v>
      </c>
      <c t="n" s="7" r="G35">
        <v>800000</v>
      </c>
    </row>
    <row spans="1:12" r="36">
      <c t="s" s="4" r="A36">
        <v>668</v>
      </c>
      <c t="n" s="6" r="G36">
        <v>1</v>
      </c>
    </row>
    <row spans="1:12" r="37">
      <c t="s" s="4" r="A37">
        <v>669</v>
      </c>
    </row>
    <row spans="1:12" r="38">
      <c t="s" s="3" r="A38">
        <v>549</v>
      </c>
    </row>
    <row spans="1:12" r="39">
      <c t="s" s="4" r="A39">
        <v>665</v>
      </c>
      <c t="n" s="7" r="D39">
        <v>3250000</v>
      </c>
    </row>
    <row spans="1:12" r="40">
      <c t="s" s="4" r="A40">
        <v>639</v>
      </c>
      <c t="n" s="7" r="D40">
        <v>160000</v>
      </c>
    </row>
    <row spans="1:12" r="41">
      <c t="s" s="4" r="A41">
        <v>670</v>
      </c>
    </row>
    <row spans="1:12" r="42">
      <c t="s" s="3" r="A42">
        <v>549</v>
      </c>
    </row>
    <row spans="1:12" r="43">
      <c t="s" s="4" r="A43">
        <v>665</v>
      </c>
      <c t="n" s="7" r="E43">
        <v>950000</v>
      </c>
    </row>
    <row spans="1:12" r="44">
      <c t="s" s="4" r="A44">
        <v>639</v>
      </c>
      <c t="n" s="7" r="E44">
        <v>0</v>
      </c>
    </row>
    <row spans="1:12" r="45">
      <c t="s" s="4" r="A45">
        <v>671</v>
      </c>
    </row>
    <row spans="1:12" r="46">
      <c t="s" s="3" r="A46">
        <v>549</v>
      </c>
    </row>
    <row spans="1:12" r="47">
      <c t="s" s="4" r="A47">
        <v>672</v>
      </c>
      <c t="n" s="6" r="B47">
        <v>5</v>
      </c>
    </row>
    <row spans="1:12" r="48">
      <c t="s" s="4" r="A48">
        <v>673</v>
      </c>
    </row>
    <row spans="1:12" r="49">
      <c t="s" s="3" r="A49">
        <v>549</v>
      </c>
    </row>
    <row spans="1:12" r="50">
      <c t="s" s="4" r="A50">
        <v>640</v>
      </c>
      <c t="n" s="6" r="K50">
        <v>10</v>
      </c>
    </row>
    <row spans="1:12" r="51">
      <c t="s" s="4" r="A51">
        <v>674</v>
      </c>
      <c t="s" s="4" r="K51">
        <v>675</v>
      </c>
    </row>
    <row spans="1:12" r="52">
      <c t="s" s="4" r="A52">
        <v>676</v>
      </c>
      <c t="n" s="6" r="I52">
        <v>7785000</v>
      </c>
    </row>
    <row spans="1:12" r="53">
      <c t="s" s="4" r="A53">
        <v>677</v>
      </c>
    </row>
    <row spans="1:12" r="54">
      <c t="s" s="3" r="A54">
        <v>549</v>
      </c>
    </row>
    <row spans="1:12" r="55">
      <c t="s" s="4" r="A55">
        <v>643</v>
      </c>
      <c t="n" s="7" r="I55">
        <v>2500000</v>
      </c>
      <c t="n" s="7" r="L55">
        <v>133000</v>
      </c>
    </row>
    <row spans="1:12" r="56">
      <c t="s" s="4" r="A56">
        <v>678</v>
      </c>
      <c t="n" s="7" r="H56">
        <v>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9</v>
      </c>
      <c t="s" s="2" r="B1">
        <v>680</v>
      </c>
      <c t="s" s="2" r="C1">
        <v>2</v>
      </c>
      <c t="s" s="2" r="D1">
        <v>32</v>
      </c>
      <c t="s" s="2" r="E1">
        <v>75</v>
      </c>
    </row>
    <row spans="1:5" r="2">
      <c t="s" s="3" r="A2">
        <v>681</v>
      </c>
    </row>
    <row spans="1:5" r="3">
      <c t="s" s="4" r="A3">
        <v>682</v>
      </c>
      <c t="n" s="7" r="C3">
        <v>142399</v>
      </c>
      <c t="n" s="7" r="D3">
        <v>38811</v>
      </c>
      <c t="n" s="7" r="E3">
        <v>119216</v>
      </c>
    </row>
    <row spans="1:5" r="4">
      <c t="s" s="4" r="A4">
        <v>683</v>
      </c>
      <c t="n" s="6" r="C4">
        <v>1572540</v>
      </c>
      <c t="n" s="6" r="D4">
        <v>477183</v>
      </c>
    </row>
    <row spans="1:5" r="5">
      <c t="s" s="4" r="A5">
        <v>682</v>
      </c>
      <c t="n" s="7" r="C5">
        <v>142399</v>
      </c>
      <c t="n" s="7" r="D5">
        <v>38811</v>
      </c>
      <c t="n" s="7" r="E5">
        <v>119216</v>
      </c>
    </row>
    <row spans="1:5" r="6">
      <c t="s" s="4" r="A6">
        <v>651</v>
      </c>
    </row>
    <row spans="1:5" r="7">
      <c t="s" s="3" r="A7">
        <v>681</v>
      </c>
    </row>
    <row spans="1:5" r="8">
      <c t="s" s="4" r="A8">
        <v>653</v>
      </c>
      <c t="n" s="7" r="B8">
        <v>1391272</v>
      </c>
    </row>
    <row spans="1:5" r="9">
      <c t="s" s="4" r="A9">
        <v>684</v>
      </c>
      <c t="n" s="6" r="B9">
        <v>-90360</v>
      </c>
    </row>
    <row spans="1:5" r="10">
      <c t="s" s="4" r="A10">
        <v>682</v>
      </c>
      <c t="n" s="6" r="B10">
        <v>1300912</v>
      </c>
    </row>
    <row spans="1:5" r="11">
      <c t="s" s="4" r="A11">
        <v>683</v>
      </c>
      <c t="n" s="6" r="B11">
        <v>1272256</v>
      </c>
    </row>
    <row spans="1:5" r="12">
      <c t="s" s="4" r="A12">
        <v>685</v>
      </c>
      <c t="n" s="6" r="B12">
        <v>28656</v>
      </c>
    </row>
    <row spans="1:5" r="13">
      <c t="s" s="4" r="A13">
        <v>682</v>
      </c>
      <c t="n" s="6" r="B13">
        <v>1300912</v>
      </c>
    </row>
    <row spans="1:5" r="14">
      <c t="s" s="4" r="A14">
        <v>686</v>
      </c>
      <c t="n" s="6" r="B14">
        <v>8053</v>
      </c>
    </row>
    <row spans="1:5" r="15">
      <c t="s" s="4" r="A15">
        <v>687</v>
      </c>
      <c t="n" s="6" r="B15">
        <v>38360</v>
      </c>
    </row>
    <row spans="1:5" r="16">
      <c t="s" s="4" r="A16">
        <v>688</v>
      </c>
      <c t="n" s="6" r="B16">
        <v>7665</v>
      </c>
    </row>
    <row spans="1:5" r="17">
      <c t="s" s="4" r="A17">
        <v>689</v>
      </c>
      <c t="n" s="7" r="B17">
        <v>12468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0</v>
      </c>
      <c t="s" s="2" r="B1">
        <v>2</v>
      </c>
      <c t="s" s="2" r="C1">
        <v>680</v>
      </c>
      <c t="s" s="2" r="D1">
        <v>32</v>
      </c>
    </row>
    <row spans="1:4" r="2">
      <c t="s" s="3" r="A2">
        <v>681</v>
      </c>
    </row>
    <row spans="1:4" r="3">
      <c t="s" s="4" r="A3">
        <v>691</v>
      </c>
      <c t="n" s="7" r="B3">
        <v>23780</v>
      </c>
      <c t="n" s="7" r="D3">
        <v>7554</v>
      </c>
    </row>
    <row spans="1:4" r="4">
      <c t="s" s="4" r="A4">
        <v>35</v>
      </c>
      <c t="n" s="7" r="B4">
        <v>103007</v>
      </c>
      <c t="n" s="7" r="D4">
        <v>85711</v>
      </c>
    </row>
    <row spans="1:4" r="5">
      <c t="s" s="4" r="A5">
        <v>651</v>
      </c>
    </row>
    <row spans="1:4" r="6">
      <c t="s" s="3" r="A6">
        <v>681</v>
      </c>
    </row>
    <row spans="1:4" r="7">
      <c t="s" s="4" r="A7">
        <v>692</v>
      </c>
      <c t="n" s="7" r="C7">
        <v>179700</v>
      </c>
    </row>
    <row spans="1:4" r="8">
      <c t="s" s="4" r="A8">
        <v>693</v>
      </c>
      <c t="n" s="6" r="C8">
        <v>978368</v>
      </c>
    </row>
    <row spans="1:4" r="9">
      <c t="s" s="4" r="A9">
        <v>691</v>
      </c>
      <c t="n" s="6" r="C9">
        <v>18830</v>
      </c>
    </row>
    <row spans="1:4" r="10">
      <c t="s" s="4" r="A10">
        <v>35</v>
      </c>
      <c t="n" s="6" r="C10">
        <v>60981</v>
      </c>
    </row>
    <row spans="1:4" r="11">
      <c t="s" s="4" r="A11">
        <v>171</v>
      </c>
      <c t="n" s="6" r="C11">
        <v>34500</v>
      </c>
    </row>
    <row spans="1:4" r="12">
      <c t="s" s="4" r="A12">
        <v>694</v>
      </c>
      <c t="n" s="6" r="C12">
        <v>1272379</v>
      </c>
    </row>
    <row spans="1:4" r="13">
      <c t="s" s="4" r="A13">
        <v>695</v>
      </c>
      <c t="n" s="6" r="C13">
        <v>17064</v>
      </c>
    </row>
    <row spans="1:4" r="14">
      <c t="s" s="4" r="A14">
        <v>696</v>
      </c>
      <c t="n" s="6" r="C14">
        <v>8481</v>
      </c>
    </row>
    <row spans="1:4" r="15">
      <c t="s" s="4" r="A15">
        <v>697</v>
      </c>
      <c t="n" s="7" r="C15">
        <v>12468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8</v>
      </c>
      <c t="s" s="2" r="B1">
        <v>1</v>
      </c>
    </row>
    <row spans="1:3" r="2">
      <c t="s" s="2" r="B2">
        <v>2</v>
      </c>
      <c t="s" s="2" r="C2">
        <v>32</v>
      </c>
    </row>
    <row spans="1:3" r="3">
      <c t="s" s="3" r="A3">
        <v>699</v>
      </c>
    </row>
    <row spans="1:3" r="4">
      <c t="s" s="4" r="A4">
        <v>80</v>
      </c>
      <c t="n" s="7" r="B4">
        <v>860550</v>
      </c>
      <c t="n" s="7" r="C4">
        <v>746601</v>
      </c>
    </row>
    <row spans="1:3" r="5">
      <c t="s" s="4" r="A5">
        <v>102</v>
      </c>
      <c t="n" s="7" r="B5">
        <v>253476</v>
      </c>
      <c t="n" s="7" r="C5">
        <v>1638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00</v>
      </c>
      <c t="s" s="2" r="B1">
        <v>1</v>
      </c>
    </row>
    <row spans="1:2" r="2">
      <c t="s" s="2" r="B2">
        <v>479</v>
      </c>
    </row>
    <row spans="1:2" r="3">
      <c t="s" s="3" r="A3">
        <v>699</v>
      </c>
    </row>
    <row spans="1:2" r="4">
      <c t="s" s="4" r="A4">
        <v>80</v>
      </c>
      <c t="n" s="7" r="B4">
        <v>46490</v>
      </c>
    </row>
    <row spans="1:2" r="5">
      <c t="s" s="4" r="A5">
        <v>102</v>
      </c>
      <c t="n" s="7" r="B5">
        <v>8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2</v>
      </c>
    </row>
    <row spans="1:3" r="2">
      <c t="s" s="3" r="A2">
        <v>702</v>
      </c>
    </row>
    <row spans="1:3" r="3">
      <c t="s" s="4" r="A3">
        <v>703</v>
      </c>
      <c t="n" s="7" r="B3">
        <v>103007</v>
      </c>
      <c t="n" s="7" r="C3">
        <v>85711</v>
      </c>
    </row>
    <row spans="1:3" r="4">
      <c t="s" s="4" r="A4">
        <v>704</v>
      </c>
    </row>
    <row spans="1:3" r="5">
      <c t="s" s="3" r="A5">
        <v>702</v>
      </c>
    </row>
    <row spans="1:3" r="6">
      <c t="s" s="4" r="A6">
        <v>705</v>
      </c>
      <c t="s" s="4" r="B6">
        <v>706</v>
      </c>
    </row>
    <row spans="1:3" r="7">
      <c t="s" s="4" r="A7">
        <v>707</v>
      </c>
      <c t="s" s="4" r="B7">
        <v>708</v>
      </c>
    </row>
    <row spans="1:3" r="8">
      <c t="s" s="4" r="A8">
        <v>703</v>
      </c>
      <c t="n" s="7" r="B8">
        <v>39091</v>
      </c>
      <c t="n" s="6" r="C8">
        <v>40363</v>
      </c>
    </row>
    <row spans="1:3" r="9">
      <c t="s" s="4" r="A9">
        <v>709</v>
      </c>
    </row>
    <row spans="1:3" r="10">
      <c t="s" s="3" r="A10">
        <v>702</v>
      </c>
    </row>
    <row spans="1:3" r="11">
      <c t="s" s="4" r="A11">
        <v>705</v>
      </c>
      <c t="s" s="4" r="B11">
        <v>710</v>
      </c>
    </row>
    <row spans="1:3" r="12">
      <c t="s" s="4" r="A12">
        <v>703</v>
      </c>
      <c t="n" s="7" r="B12">
        <v>11813</v>
      </c>
      <c t="n" s="6" r="C12">
        <v>12042</v>
      </c>
    </row>
    <row spans="1:3" r="13">
      <c t="s" s="4" r="A13">
        <v>711</v>
      </c>
    </row>
    <row spans="1:3" r="14">
      <c t="s" s="3" r="A14">
        <v>702</v>
      </c>
    </row>
    <row spans="1:3" r="15">
      <c t="s" s="4" r="A15">
        <v>707</v>
      </c>
      <c t="s" s="4" r="B15">
        <v>710</v>
      </c>
    </row>
    <row spans="1:3" r="16">
      <c t="s" s="4" r="A16">
        <v>712</v>
      </c>
    </row>
    <row spans="1:3" r="17">
      <c t="s" s="3" r="A17">
        <v>702</v>
      </c>
    </row>
    <row spans="1:3" r="18">
      <c t="s" s="4" r="A18">
        <v>707</v>
      </c>
      <c t="s" s="4" r="B18">
        <v>624</v>
      </c>
    </row>
    <row spans="1:3" r="19">
      <c t="s" s="4" r="A19">
        <v>713</v>
      </c>
    </row>
    <row spans="1:3" r="20">
      <c t="s" s="3" r="A20">
        <v>702</v>
      </c>
    </row>
    <row spans="1:3" r="21">
      <c t="s" s="4" r="A21">
        <v>705</v>
      </c>
      <c t="s" s="4" r="B21">
        <v>714</v>
      </c>
    </row>
    <row spans="1:3" r="22">
      <c t="s" s="4" r="A22">
        <v>707</v>
      </c>
      <c t="s" s="4" r="B22">
        <v>715</v>
      </c>
    </row>
    <row spans="1:3" r="23">
      <c t="s" s="4" r="A23">
        <v>703</v>
      </c>
      <c t="n" s="7" r="B23">
        <v>10309</v>
      </c>
      <c t="n" s="6" r="C23">
        <v>10520</v>
      </c>
    </row>
    <row spans="1:3" r="24">
      <c t="s" s="4" r="A24">
        <v>716</v>
      </c>
    </row>
    <row spans="1:3" r="25">
      <c t="s" s="3" r="A25">
        <v>702</v>
      </c>
    </row>
    <row spans="1:3" r="26">
      <c t="s" s="4" r="A26">
        <v>705</v>
      </c>
      <c t="s" s="4" r="B26">
        <v>714</v>
      </c>
    </row>
    <row spans="1:3" r="27">
      <c t="s" s="4" r="A27">
        <v>707</v>
      </c>
      <c t="s" s="4" r="B27">
        <v>715</v>
      </c>
    </row>
    <row spans="1:3" r="28">
      <c t="s" s="4" r="A28">
        <v>703</v>
      </c>
      <c t="n" s="7" r="B28">
        <v>8323</v>
      </c>
      <c t="n" s="6" r="C28">
        <v>9008</v>
      </c>
    </row>
    <row spans="1:3" r="29">
      <c t="s" s="4" r="A29">
        <v>717</v>
      </c>
    </row>
    <row spans="1:3" r="30">
      <c t="s" s="3" r="A30">
        <v>702</v>
      </c>
    </row>
    <row spans="1:3" r="31">
      <c t="s" s="4" r="A31">
        <v>705</v>
      </c>
      <c t="s" s="4" r="B31">
        <v>423</v>
      </c>
    </row>
    <row spans="1:3" r="32">
      <c t="s" s="4" r="A32">
        <v>707</v>
      </c>
      <c t="s" s="4" r="B32">
        <v>624</v>
      </c>
    </row>
    <row spans="1:3" r="33">
      <c t="s" s="4" r="A33">
        <v>703</v>
      </c>
      <c t="n" s="7" r="B33">
        <v>4122</v>
      </c>
      <c t="n" s="6" r="C33">
        <v>4197</v>
      </c>
    </row>
    <row spans="1:3" r="34">
      <c t="s" s="4" r="A34">
        <v>718</v>
      </c>
    </row>
    <row spans="1:3" r="35">
      <c t="s" s="3" r="A35">
        <v>702</v>
      </c>
    </row>
    <row spans="1:3" r="36">
      <c t="s" s="4" r="A36">
        <v>705</v>
      </c>
      <c t="s" s="4" r="B36">
        <v>423</v>
      </c>
    </row>
    <row spans="1:3" r="37">
      <c t="s" s="4" r="A37">
        <v>707</v>
      </c>
      <c t="s" s="4" r="B37">
        <v>719</v>
      </c>
    </row>
    <row spans="1:3" r="38">
      <c t="s" s="4" r="A38">
        <v>703</v>
      </c>
      <c t="n" s="7" r="B38">
        <v>3783</v>
      </c>
      <c t="n" s="6" r="C38">
        <v>3972</v>
      </c>
    </row>
    <row spans="1:3" r="39">
      <c t="s" s="4" r="A39">
        <v>720</v>
      </c>
    </row>
    <row spans="1:3" r="40">
      <c t="s" s="3" r="A40">
        <v>702</v>
      </c>
    </row>
    <row spans="1:3" r="41">
      <c t="s" s="4" r="A41">
        <v>705</v>
      </c>
      <c t="s" s="4" r="B41">
        <v>664</v>
      </c>
    </row>
    <row spans="1:3" r="42">
      <c t="s" s="4" r="A42">
        <v>707</v>
      </c>
      <c t="s" s="4" r="B42">
        <v>664</v>
      </c>
    </row>
    <row spans="1:3" r="43">
      <c t="s" s="4" r="A43">
        <v>703</v>
      </c>
      <c t="n" s="7" r="B43">
        <v>3131</v>
      </c>
      <c t="n" s="6" r="C43">
        <v>3148</v>
      </c>
    </row>
    <row spans="1:3" r="44">
      <c t="s" s="4" r="A44">
        <v>721</v>
      </c>
    </row>
    <row spans="1:3" r="45">
      <c t="s" s="3" r="A45">
        <v>702</v>
      </c>
    </row>
    <row spans="1:3" r="46">
      <c t="s" s="4" r="A46">
        <v>705</v>
      </c>
      <c t="s" s="4" r="B46">
        <v>722</v>
      </c>
    </row>
    <row spans="1:3" r="47">
      <c t="s" s="4" r="A47">
        <v>707</v>
      </c>
      <c t="s" s="4" r="B47">
        <v>722</v>
      </c>
    </row>
    <row spans="1:3" r="48">
      <c t="s" s="4" r="A48">
        <v>703</v>
      </c>
      <c t="n" s="7" r="B48">
        <v>1200</v>
      </c>
      <c t="n" s="6" r="C48">
        <v>1153</v>
      </c>
    </row>
    <row spans="1:3" r="49">
      <c t="s" s="4" r="A49">
        <v>723</v>
      </c>
    </row>
    <row spans="1:3" r="50">
      <c t="s" s="3" r="A50">
        <v>702</v>
      </c>
    </row>
    <row spans="1:3" r="51">
      <c t="s" s="4" r="A51">
        <v>705</v>
      </c>
      <c t="s" s="4" r="B51">
        <v>423</v>
      </c>
    </row>
    <row spans="1:3" r="52">
      <c t="s" s="4" r="A52">
        <v>707</v>
      </c>
      <c t="s" s="4" r="B52">
        <v>624</v>
      </c>
    </row>
    <row spans="1:3" r="53">
      <c t="s" s="4" r="A53">
        <v>703</v>
      </c>
      <c t="n" s="7" r="B53">
        <v>-405</v>
      </c>
      <c t="n" s="6" r="C53">
        <v>-95</v>
      </c>
    </row>
    <row spans="1:3" r="54">
      <c t="s" s="4" r="A54">
        <v>724</v>
      </c>
    </row>
    <row spans="1:3" r="55">
      <c t="s" s="3" r="A55">
        <v>702</v>
      </c>
    </row>
    <row spans="1:3" r="56">
      <c t="s" s="4" r="A56">
        <v>705</v>
      </c>
      <c t="s" s="4" r="B56">
        <v>725</v>
      </c>
    </row>
    <row spans="1:3" r="57">
      <c t="s" s="4" r="A57">
        <v>707</v>
      </c>
      <c t="s" s="4" r="B57">
        <v>726</v>
      </c>
    </row>
    <row spans="1:3" r="58">
      <c t="s" s="4" r="A58">
        <v>703</v>
      </c>
      <c t="n" s="7" r="B58">
        <v>-470</v>
      </c>
      <c t="n" s="6" r="C58">
        <v>-87</v>
      </c>
    </row>
    <row spans="1:3" r="59">
      <c t="s" s="4" r="A59">
        <v>727</v>
      </c>
    </row>
    <row spans="1:3" r="60">
      <c t="s" s="3" r="A60">
        <v>702</v>
      </c>
    </row>
    <row spans="1:3" r="61">
      <c t="s" s="4" r="A61">
        <v>703</v>
      </c>
      <c t="n" s="7" r="B61">
        <v>6148</v>
      </c>
      <c t="n" s="6" r="C61">
        <v>1490</v>
      </c>
    </row>
    <row spans="1:3" r="62">
      <c t="s" s="4" r="A62">
        <v>728</v>
      </c>
    </row>
    <row spans="1:3" r="63">
      <c t="s" s="3" r="A63">
        <v>702</v>
      </c>
    </row>
    <row spans="1:3" r="64">
      <c t="s" s="4" r="A64">
        <v>705</v>
      </c>
      <c t="s" s="4" r="B64">
        <v>729</v>
      </c>
    </row>
    <row spans="1:3" r="65">
      <c t="s" s="4" r="A65">
        <v>707</v>
      </c>
      <c t="s" s="4" r="B65">
        <v>730</v>
      </c>
    </row>
    <row spans="1:3" r="66">
      <c t="s" s="4" r="A66">
        <v>731</v>
      </c>
    </row>
    <row spans="1:3" r="67">
      <c t="s" s="3" r="A67">
        <v>702</v>
      </c>
    </row>
    <row spans="1:3" r="68">
      <c t="s" s="4" r="A68">
        <v>705</v>
      </c>
      <c t="s" s="4" r="B68">
        <v>664</v>
      </c>
    </row>
    <row spans="1:3" r="69">
      <c t="s" s="4" r="A69">
        <v>707</v>
      </c>
      <c t="s" s="4" r="B69">
        <v>664</v>
      </c>
    </row>
    <row spans="1:3" r="70">
      <c t="s" s="4" r="A70">
        <v>732</v>
      </c>
    </row>
    <row spans="1:3" r="71">
      <c t="s" s="3" r="A71">
        <v>702</v>
      </c>
    </row>
    <row spans="1:3" r="72">
      <c t="s" s="4" r="A72">
        <v>703</v>
      </c>
      <c t="n" s="7" r="B72">
        <v>87045</v>
      </c>
      <c t="n" s="7" r="C72">
        <v>85711</v>
      </c>
    </row>
    <row spans="1:3" r="73">
      <c t="s" s="4" r="A73">
        <v>733</v>
      </c>
    </row>
    <row spans="1:3" r="74">
      <c t="s" s="3" r="A74">
        <v>702</v>
      </c>
    </row>
    <row spans="1:3" r="75">
      <c t="s" s="4" r="A75">
        <v>703</v>
      </c>
      <c t="n" s="7" r="B75">
        <v>159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1"/>
    <col customWidth="1" max="5" min="5" width="26"/>
    <col customWidth="1" max="6" min="6" width="26"/>
    <col customWidth="1" max="7" min="7" width="26"/>
    <col customWidth="1" max="8" min="8" width="38"/>
    <col customWidth="1" max="9" min="9" width="21"/>
    <col customWidth="1" max="10" min="10" width="19"/>
    <col customWidth="1" max="11" min="11" width="14"/>
    <col customWidth="1" max="12" min="12" width="19"/>
  </cols>
  <sheetData>
    <row spans="1:12" r="1">
      <c t="s" s="1" r="A1">
        <v>734</v>
      </c>
      <c t="s" s="2" r="B1">
        <v>735</v>
      </c>
      <c t="s" s="2" r="C1">
        <v>736</v>
      </c>
      <c t="s" s="2" r="D1">
        <v>634</v>
      </c>
      <c t="s" s="2" r="E1">
        <v>737</v>
      </c>
      <c t="s" s="2" r="F1">
        <v>738</v>
      </c>
      <c t="s" s="2" r="G1">
        <v>530</v>
      </c>
      <c t="s" s="2" r="H1">
        <v>739</v>
      </c>
      <c t="s" s="2" r="I1">
        <v>532</v>
      </c>
      <c t="s" s="2" r="J1">
        <v>740</v>
      </c>
      <c t="s" s="2" r="K1">
        <v>741</v>
      </c>
      <c t="s" s="2" r="L1">
        <v>611</v>
      </c>
    </row>
    <row spans="1:12" r="2">
      <c t="s" s="3" r="A2">
        <v>702</v>
      </c>
    </row>
    <row spans="1:12" r="3">
      <c t="s" s="4" r="A3">
        <v>533</v>
      </c>
      <c t="n" s="6" r="G3">
        <v>6</v>
      </c>
    </row>
    <row spans="1:12" r="4">
      <c t="s" s="4" r="A4">
        <v>553</v>
      </c>
      <c t="n" s="7" r="G4">
        <v>2729000</v>
      </c>
      <c t="n" s="7" r="H4">
        <v>3438000</v>
      </c>
    </row>
    <row spans="1:12" r="5">
      <c t="s" s="4" r="A5">
        <v>742</v>
      </c>
      <c t="n" s="6" r="G5">
        <v>171</v>
      </c>
    </row>
    <row spans="1:12" r="6">
      <c t="s" s="4" r="A6">
        <v>552</v>
      </c>
      <c t="n" s="7" r="G6">
        <v>1572540000</v>
      </c>
      <c t="n" s="6" r="H6">
        <v>477183000</v>
      </c>
    </row>
    <row spans="1:12" r="7">
      <c t="s" s="4" r="A7">
        <v>208</v>
      </c>
      <c t="n" s="6" r="G7">
        <v>0</v>
      </c>
      <c t="n" s="6" r="H7">
        <v>38347000</v>
      </c>
      <c t="n" s="7" r="I7">
        <v>110803000</v>
      </c>
    </row>
    <row spans="1:12" r="8">
      <c t="s" s="4" r="A8">
        <v>743</v>
      </c>
      <c t="n" s="6" r="L8">
        <v>1</v>
      </c>
    </row>
    <row spans="1:12" r="9">
      <c t="s" s="4" r="A9">
        <v>613</v>
      </c>
      <c t="n" s="6" r="G9">
        <v>-1264000</v>
      </c>
      <c t="n" s="6" r="H9">
        <v>129000</v>
      </c>
    </row>
    <row spans="1:12" r="10">
      <c t="s" s="4" r="A10">
        <v>744</v>
      </c>
      <c t="n" s="7" r="G10">
        <v>26806000</v>
      </c>
    </row>
    <row spans="1:12" r="11">
      <c t="s" s="4" r="A11">
        <v>745</v>
      </c>
      <c t="s" s="4" r="G11">
        <v>746</v>
      </c>
    </row>
    <row spans="1:12" r="12">
      <c t="s" s="4" r="A12">
        <v>747</v>
      </c>
      <c t="n" s="7" r="F12">
        <v>60495000</v>
      </c>
      <c t="n" s="6" r="I12">
        <v>960000</v>
      </c>
    </row>
    <row spans="1:12" r="13">
      <c t="s" s="4" r="A13">
        <v>748</v>
      </c>
    </row>
    <row spans="1:12" r="14">
      <c t="s" s="3" r="A14">
        <v>702</v>
      </c>
    </row>
    <row spans="1:12" r="15">
      <c t="s" s="4" r="A15">
        <v>621</v>
      </c>
      <c t="s" s="4" r="B15">
        <v>749</v>
      </c>
      <c t="s" s="4" r="C15">
        <v>750</v>
      </c>
    </row>
    <row spans="1:12" r="16">
      <c t="s" s="4" r="A16">
        <v>623</v>
      </c>
      <c t="s" s="4" r="C16">
        <v>664</v>
      </c>
    </row>
    <row spans="1:12" r="17">
      <c t="s" s="4" r="A17">
        <v>553</v>
      </c>
      <c t="n" s="6" r="I17">
        <v>34137000</v>
      </c>
    </row>
    <row spans="1:12" r="18">
      <c t="s" s="4" r="A18">
        <v>552</v>
      </c>
      <c t="n" s="7" r="B18">
        <v>1267000</v>
      </c>
      <c t="n" s="7" r="C18">
        <v>43475000</v>
      </c>
    </row>
    <row spans="1:12" r="19">
      <c t="s" s="4" r="A19">
        <v>208</v>
      </c>
      <c t="n" s="7" r="C19">
        <v>96516000</v>
      </c>
    </row>
    <row spans="1:12" r="20">
      <c t="s" s="4" r="A20">
        <v>751</v>
      </c>
      <c t="s" s="4" r="C20">
        <v>749</v>
      </c>
    </row>
    <row spans="1:12" r="21">
      <c t="s" s="4" r="A21">
        <v>752</v>
      </c>
      <c t="n" s="7" r="C21">
        <v>870000</v>
      </c>
    </row>
    <row spans="1:12" r="22">
      <c t="s" s="4" r="A22">
        <v>753</v>
      </c>
      <c t="n" s="6" r="B22">
        <v>19</v>
      </c>
      <c t="n" s="6" r="C22">
        <v>19</v>
      </c>
    </row>
    <row spans="1:12" r="23">
      <c t="s" s="4" r="A23">
        <v>613</v>
      </c>
      <c t="n" s="7" r="C23">
        <v>43500000</v>
      </c>
    </row>
    <row spans="1:12" r="24">
      <c t="s" s="4" r="A24">
        <v>754</v>
      </c>
      <c t="n" s="7" r="B24">
        <v>0</v>
      </c>
    </row>
    <row spans="1:12" r="25">
      <c t="s" s="4" r="A25">
        <v>755</v>
      </c>
    </row>
    <row spans="1:12" r="26">
      <c t="s" s="3" r="A26">
        <v>702</v>
      </c>
    </row>
    <row spans="1:12" r="27">
      <c t="s" s="4" r="A27">
        <v>553</v>
      </c>
      <c t="n" s="6" r="H27">
        <v>3438000</v>
      </c>
      <c t="n" s="7" r="I27">
        <v>9339000</v>
      </c>
    </row>
    <row spans="1:12" r="28">
      <c t="s" s="4" r="A28">
        <v>756</v>
      </c>
      <c t="n" s="7" r="H28">
        <v>584000</v>
      </c>
    </row>
    <row spans="1:12" r="29">
      <c t="s" s="4" r="A29">
        <v>757</v>
      </c>
      <c t="n" s="6" r="H29">
        <v>6</v>
      </c>
    </row>
    <row spans="1:12" r="30">
      <c t="s" s="4" r="A30">
        <v>758</v>
      </c>
      <c t="n" s="6" r="H30">
        <v>5</v>
      </c>
    </row>
    <row spans="1:12" r="31">
      <c t="s" s="4" r="A31">
        <v>742</v>
      </c>
      <c t="n" s="6" r="H31">
        <v>12</v>
      </c>
    </row>
    <row spans="1:12" r="32">
      <c t="s" s="4" r="A32">
        <v>670</v>
      </c>
    </row>
    <row spans="1:12" r="33">
      <c t="s" s="3" r="A33">
        <v>702</v>
      </c>
    </row>
    <row spans="1:12" r="34">
      <c t="s" s="4" r="A34">
        <v>533</v>
      </c>
      <c t="n" s="6" r="F34">
        <v>1</v>
      </c>
    </row>
    <row spans="1:12" r="35">
      <c t="s" s="4" r="A35">
        <v>747</v>
      </c>
      <c t="n" s="7" r="D35">
        <v>0</v>
      </c>
    </row>
    <row spans="1:12" r="36">
      <c t="s" s="4" r="A36">
        <v>759</v>
      </c>
    </row>
    <row spans="1:12" r="37">
      <c t="s" s="3" r="A37">
        <v>702</v>
      </c>
    </row>
    <row spans="1:12" r="38">
      <c t="s" s="4" r="A38">
        <v>533</v>
      </c>
      <c t="n" s="6" r="J38">
        <v>1</v>
      </c>
    </row>
    <row spans="1:12" r="39">
      <c t="s" s="4" r="A39">
        <v>760</v>
      </c>
      <c t="n" s="7" r="G39">
        <v>2885000</v>
      </c>
    </row>
    <row spans="1:12" r="40">
      <c t="s" s="4" r="A40">
        <v>761</v>
      </c>
      <c t="s" s="4" r="J40">
        <v>664</v>
      </c>
    </row>
    <row spans="1:12" r="41">
      <c t="s" s="4" r="A41">
        <v>762</v>
      </c>
    </row>
    <row spans="1:12" r="42">
      <c t="s" s="3" r="A42">
        <v>702</v>
      </c>
    </row>
    <row spans="1:12" r="43">
      <c t="s" s="4" r="A43">
        <v>621</v>
      </c>
      <c t="s" s="4" r="K43">
        <v>622</v>
      </c>
    </row>
    <row spans="1:12" r="44">
      <c t="s" s="4" r="A44">
        <v>623</v>
      </c>
      <c t="s" s="4" r="K44">
        <v>726</v>
      </c>
    </row>
    <row spans="1:12" r="45">
      <c t="s" s="4" r="A45">
        <v>763</v>
      </c>
    </row>
    <row spans="1:12" r="46">
      <c t="s" s="3" r="A46">
        <v>702</v>
      </c>
    </row>
    <row spans="1:12" r="47">
      <c t="s" s="4" r="A47">
        <v>621</v>
      </c>
      <c t="s" s="4" r="K47">
        <v>764</v>
      </c>
    </row>
    <row spans="1:12" r="48">
      <c t="s" s="4" r="A48">
        <v>623</v>
      </c>
      <c t="s" s="4" r="K48">
        <v>624</v>
      </c>
    </row>
    <row spans="1:12" r="49">
      <c t="s" s="4" r="A49">
        <v>765</v>
      </c>
    </row>
    <row spans="1:12" r="50">
      <c t="s" s="3" r="A50">
        <v>702</v>
      </c>
    </row>
    <row spans="1:12" r="51">
      <c t="s" s="4" r="A51">
        <v>621</v>
      </c>
      <c t="s" s="4" r="E51">
        <v>722</v>
      </c>
    </row>
    <row spans="1:12" r="52">
      <c t="s" s="4" r="A52">
        <v>623</v>
      </c>
      <c t="s" s="4" r="E52">
        <v>766</v>
      </c>
    </row>
    <row spans="1:12" r="53">
      <c t="s" s="4" r="A53">
        <v>553</v>
      </c>
      <c t="n" s="7" r="E53">
        <v>2215000</v>
      </c>
    </row>
    <row spans="1:12" r="54">
      <c t="s" s="4" r="A54">
        <v>743</v>
      </c>
      <c t="n" s="6" r="E54">
        <v>1</v>
      </c>
    </row>
    <row spans="1:12" r="55">
      <c t="s" s="4" r="A55">
        <v>767</v>
      </c>
      <c t="n" s="7" r="E55">
        <v>5979000</v>
      </c>
    </row>
    <row spans="1:12" r="56">
      <c t="s" s="4" r="A56">
        <v>768</v>
      </c>
    </row>
    <row spans="1:12" r="57">
      <c t="s" s="3" r="A57">
        <v>702</v>
      </c>
    </row>
    <row spans="1:12" r="58">
      <c t="s" s="4" r="A58">
        <v>621</v>
      </c>
      <c t="s" s="4" r="E58">
        <v>769</v>
      </c>
    </row>
    <row spans="1:12" r="59">
      <c t="s" s="4" r="A59">
        <v>623</v>
      </c>
      <c t="s" s="4" r="E59">
        <v>770</v>
      </c>
    </row>
    <row spans="1:12" r="60">
      <c t="s" s="4" r="A60">
        <v>553</v>
      </c>
      <c t="n" s="7" r="E60">
        <v>341000</v>
      </c>
    </row>
    <row spans="1:12" r="61">
      <c t="s" s="4" r="A61">
        <v>743</v>
      </c>
      <c t="n" s="6" r="E61">
        <v>1</v>
      </c>
    </row>
    <row spans="1:12" r="62">
      <c t="s" s="4" r="A62">
        <v>767</v>
      </c>
      <c t="n" s="7" r="E62">
        <v>687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2</v>
      </c>
      <c t="s" s="2" r="D2">
        <v>75</v>
      </c>
    </row>
    <row spans="1:4" r="3">
      <c t="s" s="3" r="A3">
        <v>702</v>
      </c>
    </row>
    <row spans="1:4" r="4">
      <c t="s" s="4" r="A4">
        <v>772</v>
      </c>
      <c t="n" s="7" r="B4">
        <v>12351</v>
      </c>
      <c t="n" s="7" r="C4">
        <v>10541</v>
      </c>
      <c t="n" s="7" r="D4">
        <v>11653</v>
      </c>
    </row>
    <row spans="1:4" r="5">
      <c t="s" s="4" r="A5">
        <v>704</v>
      </c>
    </row>
    <row spans="1:4" r="6">
      <c t="s" s="3" r="A6">
        <v>702</v>
      </c>
    </row>
    <row spans="1:4" r="7">
      <c t="s" s="4" r="A7">
        <v>772</v>
      </c>
      <c t="n" s="6" r="B7">
        <v>4041</v>
      </c>
      <c t="n" s="6" r="C7">
        <v>3510</v>
      </c>
      <c t="n" s="6" r="D7">
        <v>3464</v>
      </c>
    </row>
    <row spans="1:4" r="8">
      <c t="s" s="4" r="A8">
        <v>709</v>
      </c>
    </row>
    <row spans="1:4" r="9">
      <c t="s" s="3" r="A9">
        <v>702</v>
      </c>
    </row>
    <row spans="1:4" r="10">
      <c t="s" s="4" r="A10">
        <v>772</v>
      </c>
      <c t="n" s="6" r="B10">
        <v>1951</v>
      </c>
      <c t="n" s="6" r="C10">
        <v>1541</v>
      </c>
      <c t="n" s="6" r="D10">
        <v>1243</v>
      </c>
    </row>
    <row spans="1:4" r="11">
      <c t="s" s="4" r="A11">
        <v>713</v>
      </c>
    </row>
    <row spans="1:4" r="12">
      <c t="s" s="3" r="A12">
        <v>702</v>
      </c>
    </row>
    <row spans="1:4" r="13">
      <c t="s" s="4" r="A13">
        <v>772</v>
      </c>
      <c t="n" s="6" r="B13">
        <v>1013</v>
      </c>
      <c t="n" s="6" r="C13">
        <v>929</v>
      </c>
      <c t="n" s="6" r="D13">
        <v>890</v>
      </c>
    </row>
    <row spans="1:4" r="14">
      <c t="s" s="4" r="A14">
        <v>716</v>
      </c>
    </row>
    <row spans="1:4" r="15">
      <c t="s" s="3" r="A15">
        <v>702</v>
      </c>
    </row>
    <row spans="1:4" r="16">
      <c t="s" s="4" r="A16">
        <v>772</v>
      </c>
      <c t="n" s="6" r="B16">
        <v>793</v>
      </c>
      <c t="n" s="6" r="C16">
        <v>764</v>
      </c>
      <c t="n" s="6" r="D16">
        <v>703</v>
      </c>
    </row>
    <row spans="1:4" r="17">
      <c t="s" s="4" r="A17">
        <v>717</v>
      </c>
    </row>
    <row spans="1:4" r="18">
      <c t="s" s="3" r="A18">
        <v>702</v>
      </c>
    </row>
    <row spans="1:4" r="19">
      <c t="s" s="4" r="A19">
        <v>772</v>
      </c>
      <c t="n" s="6" r="B19">
        <v>145</v>
      </c>
      <c t="n" s="6" r="C19">
        <v>102</v>
      </c>
      <c t="n" s="6" r="D19">
        <v>50</v>
      </c>
    </row>
    <row spans="1:4" r="20">
      <c t="s" s="4" r="A20">
        <v>718</v>
      </c>
    </row>
    <row spans="1:4" r="21">
      <c t="s" s="3" r="A21">
        <v>702</v>
      </c>
    </row>
    <row spans="1:4" r="22">
      <c t="s" s="4" r="A22">
        <v>772</v>
      </c>
      <c t="n" s="6" r="B22">
        <v>569</v>
      </c>
      <c t="n" s="6" r="C22">
        <v>498</v>
      </c>
      <c t="n" s="6" r="D22">
        <v>448</v>
      </c>
    </row>
    <row spans="1:4" r="23">
      <c t="s" s="4" r="A23">
        <v>720</v>
      </c>
    </row>
    <row spans="1:4" r="24">
      <c t="s" s="3" r="A24">
        <v>702</v>
      </c>
    </row>
    <row spans="1:4" r="25">
      <c t="s" s="4" r="A25">
        <v>772</v>
      </c>
      <c t="n" s="6" r="B25">
        <v>581</v>
      </c>
      <c t="n" s="6" r="C25">
        <v>551</v>
      </c>
      <c t="n" s="6" r="D25">
        <v>516</v>
      </c>
    </row>
    <row spans="1:4" r="26">
      <c t="s" s="4" r="A26">
        <v>721</v>
      </c>
    </row>
    <row spans="1:4" r="27">
      <c t="s" s="3" r="A27">
        <v>702</v>
      </c>
    </row>
    <row spans="1:4" r="28">
      <c t="s" s="4" r="A28">
        <v>772</v>
      </c>
      <c t="n" s="6" r="B28">
        <v>493</v>
      </c>
      <c t="n" s="6" r="C28">
        <v>424</v>
      </c>
      <c t="n" s="6" r="D28">
        <v>369</v>
      </c>
    </row>
    <row spans="1:4" r="29">
      <c t="s" s="4" r="A29">
        <v>723</v>
      </c>
    </row>
    <row spans="1:4" r="30">
      <c t="s" s="3" r="A30">
        <v>702</v>
      </c>
    </row>
    <row spans="1:4" r="31">
      <c t="s" s="4" r="A31">
        <v>772</v>
      </c>
      <c t="n" s="6" r="B31">
        <v>1875</v>
      </c>
      <c t="n" s="6" r="C31">
        <v>1571</v>
      </c>
      <c t="n" s="6" r="D31">
        <v>1406</v>
      </c>
    </row>
    <row spans="1:4" r="32">
      <c t="s" s="4" r="A32">
        <v>724</v>
      </c>
    </row>
    <row spans="1:4" r="33">
      <c t="s" s="3" r="A33">
        <v>702</v>
      </c>
    </row>
    <row spans="1:4" r="34">
      <c t="s" s="4" r="A34">
        <v>772</v>
      </c>
      <c t="n" s="6" r="B34">
        <v>633</v>
      </c>
      <c t="n" s="6" r="C34">
        <v>513</v>
      </c>
      <c t="n" s="6" r="D34">
        <v>461</v>
      </c>
    </row>
    <row spans="1:4" r="35">
      <c t="s" s="4" r="A35">
        <v>748</v>
      </c>
    </row>
    <row spans="1:4" r="36">
      <c t="s" s="3" r="A36">
        <v>702</v>
      </c>
    </row>
    <row spans="1:4" r="37">
      <c t="s" s="4" r="A37">
        <v>772</v>
      </c>
      <c t="n" s="6" r="D37">
        <v>1428</v>
      </c>
    </row>
    <row spans="1:4" r="38">
      <c t="s" s="4" r="A38">
        <v>727</v>
      </c>
    </row>
    <row spans="1:4" r="39">
      <c t="s" s="3" r="A39">
        <v>702</v>
      </c>
    </row>
    <row spans="1:4" r="40">
      <c t="s" s="4" r="A40">
        <v>772</v>
      </c>
      <c t="n" s="7" r="B40">
        <v>257</v>
      </c>
      <c t="n" s="7" r="C40">
        <v>138</v>
      </c>
      <c t="n" s="7" r="D40">
        <v>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t="s" s="1" r="A1">
        <v>773</v>
      </c>
      <c t="s" s="2" r="B1">
        <v>1</v>
      </c>
    </row>
    <row spans="1:2" r="2">
      <c t="s" s="2" r="B2">
        <v>479</v>
      </c>
    </row>
    <row spans="1:2" r="3">
      <c t="s" s="4" r="A3">
        <v>704</v>
      </c>
    </row>
    <row spans="1:2" r="4">
      <c t="s" s="3" r="A4">
        <v>702</v>
      </c>
    </row>
    <row spans="1:2" r="5">
      <c t="s" s="4" r="A5">
        <v>774</v>
      </c>
      <c t="n" s="7" r="B5">
        <v>52100</v>
      </c>
    </row>
    <row spans="1:2" r="6">
      <c t="s" s="4" r="A6">
        <v>775</v>
      </c>
      <c t="s" s="4" r="B6">
        <v>776</v>
      </c>
    </row>
    <row spans="1:2" r="7">
      <c t="s" s="4" r="A7">
        <v>777</v>
      </c>
      <c t="n" s="9" r="B7">
        <v>2020</v>
      </c>
    </row>
    <row spans="1:2" r="8">
      <c t="s" s="4" r="A8">
        <v>709</v>
      </c>
    </row>
    <row spans="1:2" r="9">
      <c t="s" s="3" r="A9">
        <v>702</v>
      </c>
    </row>
    <row spans="1:2" r="10">
      <c t="s" s="4" r="A10">
        <v>774</v>
      </c>
      <c t="n" s="7" r="B10">
        <v>88975</v>
      </c>
    </row>
    <row spans="1:2" r="11">
      <c t="s" s="4" r="A11">
        <v>775</v>
      </c>
      <c t="s" s="4" r="B11">
        <v>778</v>
      </c>
    </row>
    <row spans="1:2" r="12">
      <c t="s" s="4" r="A12">
        <v>777</v>
      </c>
      <c t="n" s="10" r="B12">
        <v>2018</v>
      </c>
    </row>
    <row spans="1:2" r="13">
      <c t="s" s="4" r="A13">
        <v>713</v>
      </c>
    </row>
    <row spans="1:2" r="14">
      <c t="s" s="3" r="A14">
        <v>702</v>
      </c>
    </row>
    <row spans="1:2" r="15">
      <c t="s" s="4" r="A15">
        <v>777</v>
      </c>
      <c t="s" s="4" r="B15">
        <v>779</v>
      </c>
    </row>
    <row spans="1:2" r="16">
      <c t="s" s="4" r="A16">
        <v>716</v>
      </c>
    </row>
    <row spans="1:2" r="17">
      <c t="s" s="3" r="A17">
        <v>702</v>
      </c>
    </row>
    <row spans="1:2" r="18">
      <c t="s" s="4" r="A18">
        <v>777</v>
      </c>
      <c t="s" s="4" r="B18">
        <v>779</v>
      </c>
    </row>
    <row spans="1:2" r="19">
      <c t="s" s="4" r="A19">
        <v>717</v>
      </c>
    </row>
    <row spans="1:2" r="20">
      <c t="s" s="3" r="A20">
        <v>702</v>
      </c>
    </row>
    <row spans="1:2" r="21">
      <c t="s" s="4" r="A21">
        <v>774</v>
      </c>
      <c t="n" s="7" r="B21">
        <v>18505</v>
      </c>
    </row>
    <row spans="1:2" r="22">
      <c t="s" s="4" r="A22">
        <v>775</v>
      </c>
      <c t="s" s="4" r="B22">
        <v>780</v>
      </c>
    </row>
    <row spans="1:2" r="23">
      <c t="s" s="4" r="A23">
        <v>777</v>
      </c>
      <c t="n" s="11" r="B23">
        <v>2019</v>
      </c>
    </row>
    <row spans="1:2" r="24">
      <c t="s" s="4" r="A24">
        <v>718</v>
      </c>
    </row>
    <row spans="1:2" r="25">
      <c t="s" s="3" r="A25">
        <v>702</v>
      </c>
    </row>
    <row spans="1:2" r="26">
      <c t="s" s="4" r="A26">
        <v>774</v>
      </c>
      <c t="n" s="7" r="B26">
        <v>87500</v>
      </c>
    </row>
    <row spans="1:2" r="27">
      <c t="s" s="4" r="A27">
        <v>775</v>
      </c>
      <c t="s" s="4" r="B27">
        <v>781</v>
      </c>
    </row>
    <row spans="1:2" r="28">
      <c t="s" s="4" r="A28">
        <v>777</v>
      </c>
      <c t="n" s="12" r="B28">
        <v>2019</v>
      </c>
    </row>
    <row spans="1:2" r="29">
      <c t="s" s="4" r="A29">
        <v>720</v>
      </c>
    </row>
    <row spans="1:2" r="30">
      <c t="s" s="3" r="A30">
        <v>702</v>
      </c>
    </row>
    <row spans="1:2" r="31">
      <c t="s" s="4" r="A31">
        <v>774</v>
      </c>
      <c t="n" s="7" r="B31">
        <v>7746</v>
      </c>
    </row>
    <row spans="1:2" r="32">
      <c t="s" s="4" r="A32">
        <v>775</v>
      </c>
      <c t="s" s="4" r="B32">
        <v>782</v>
      </c>
    </row>
    <row spans="1:2" r="33">
      <c t="s" s="4" r="A33">
        <v>777</v>
      </c>
      <c t="n" s="13" r="B33">
        <v>2018</v>
      </c>
    </row>
    <row spans="1:2" r="34">
      <c t="s" s="4" r="A34">
        <v>721</v>
      </c>
    </row>
    <row spans="1:2" r="35">
      <c t="s" s="3" r="A35">
        <v>702</v>
      </c>
    </row>
    <row spans="1:2" r="36">
      <c t="s" s="4" r="A36">
        <v>774</v>
      </c>
      <c t="n" s="7" r="B36">
        <v>13629</v>
      </c>
    </row>
    <row spans="1:2" r="37">
      <c t="s" s="4" r="A37">
        <v>775</v>
      </c>
      <c t="s" s="4" r="B37">
        <v>783</v>
      </c>
    </row>
    <row spans="1:2" r="38">
      <c t="s" s="4" r="A38">
        <v>777</v>
      </c>
      <c t="n" s="14" r="B38">
        <v>2021</v>
      </c>
    </row>
    <row spans="1:2" r="39">
      <c t="s" s="4" r="A39">
        <v>723</v>
      </c>
    </row>
    <row spans="1:2" r="40">
      <c t="s" s="3" r="A40">
        <v>702</v>
      </c>
    </row>
    <row spans="1:2" r="41">
      <c t="s" s="4" r="A41">
        <v>774</v>
      </c>
      <c t="n" s="7" r="B41">
        <v>17150</v>
      </c>
    </row>
    <row spans="1:2" r="42">
      <c t="s" s="4" r="A42">
        <v>775</v>
      </c>
      <c t="s" s="4" r="B42">
        <v>784</v>
      </c>
    </row>
    <row spans="1:2" r="43">
      <c t="s" s="4" r="A43">
        <v>777</v>
      </c>
      <c t="n" s="12" r="B43">
        <v>2020</v>
      </c>
    </row>
    <row spans="1:2" r="44">
      <c t="s" s="4" r="A44">
        <v>724</v>
      </c>
    </row>
    <row spans="1:2" r="45">
      <c t="s" s="3" r="A45">
        <v>702</v>
      </c>
    </row>
    <row spans="1:2" r="46">
      <c t="s" s="4" r="A46">
        <v>774</v>
      </c>
      <c t="n" s="7" r="B46">
        <v>34500</v>
      </c>
    </row>
    <row spans="1:2" r="47">
      <c t="s" s="4" r="A47">
        <v>775</v>
      </c>
      <c t="s" s="4" r="B47">
        <v>785</v>
      </c>
    </row>
    <row spans="1:2" r="48">
      <c t="s" s="4" r="A48">
        <v>777</v>
      </c>
      <c t="n" s="15" r="B48">
        <v>2025</v>
      </c>
    </row>
    <row spans="1:2" r="49">
      <c t="s" s="4" r="A49">
        <v>727</v>
      </c>
    </row>
    <row spans="1:2" r="50">
      <c t="s" s="3" r="A50">
        <v>702</v>
      </c>
    </row>
    <row spans="1:2" r="51">
      <c t="s" s="4" r="A51">
        <v>774</v>
      </c>
      <c t="n" s="7" r="B51">
        <v>20614</v>
      </c>
    </row>
    <row spans="1:2" r="52">
      <c t="s" s="4" r="A52">
        <v>777</v>
      </c>
      <c t="s" s="4" r="B52">
        <v>7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2</v>
      </c>
      <c t="s" s="2" r="D2">
        <v>75</v>
      </c>
    </row>
    <row spans="1:4" r="3">
      <c t="s" s="3" r="A3">
        <v>33</v>
      </c>
    </row>
    <row spans="1:4" r="4">
      <c t="s" s="4" r="A4">
        <v>522</v>
      </c>
      <c t="n" s="7" r="B4">
        <v>1389974</v>
      </c>
      <c t="n" s="7" r="C4">
        <v>1442755</v>
      </c>
    </row>
    <row spans="1:4" r="5">
      <c t="s" s="4" r="A5">
        <v>788</v>
      </c>
      <c t="n" s="6" r="B5">
        <v>33703</v>
      </c>
      <c t="n" s="6" r="C5">
        <v>34636</v>
      </c>
    </row>
    <row spans="1:4" r="6">
      <c t="s" s="4" r="A6">
        <v>115</v>
      </c>
      <c t="n" s="6" r="B6">
        <v>1423677</v>
      </c>
      <c t="n" s="6" r="C6">
        <v>1477391</v>
      </c>
    </row>
    <row spans="1:4" r="7">
      <c t="s" s="3" r="A7">
        <v>789</v>
      </c>
    </row>
    <row spans="1:4" r="8">
      <c t="s" s="4" r="A8">
        <v>790</v>
      </c>
      <c t="n" s="6" r="B8">
        <v>299730</v>
      </c>
      <c t="n" s="6" r="C8">
        <v>301267</v>
      </c>
    </row>
    <row spans="1:4" r="9">
      <c t="s" s="4" r="A9">
        <v>47</v>
      </c>
      <c t="n" s="6" r="B9">
        <v>25715</v>
      </c>
      <c t="n" s="6" r="C9">
        <v>23490</v>
      </c>
    </row>
    <row spans="1:4" r="10">
      <c t="s" s="4" r="A10">
        <v>791</v>
      </c>
      <c t="n" s="6" r="B10">
        <v>1098232</v>
      </c>
      <c t="n" s="6" r="C10">
        <v>1152634</v>
      </c>
    </row>
    <row spans="1:4" r="11">
      <c t="s" s="4" r="A11">
        <v>115</v>
      </c>
      <c t="n" s="6" r="B11">
        <v>1423677</v>
      </c>
      <c t="n" s="6" r="C11">
        <v>1477391</v>
      </c>
    </row>
    <row spans="1:4" r="12">
      <c t="s" s="3" r="A12">
        <v>792</v>
      </c>
    </row>
    <row spans="1:4" r="13">
      <c t="s" s="4" r="A13">
        <v>793</v>
      </c>
      <c t="n" s="6" r="B13">
        <v>286857</v>
      </c>
      <c t="n" s="6" r="C13">
        <v>273231</v>
      </c>
      <c t="n" s="7" r="D13">
        <v>260487</v>
      </c>
    </row>
    <row spans="1:4" r="14">
      <c t="s" s="4" r="A14">
        <v>794</v>
      </c>
      <c t="n" s="6" r="B14">
        <v>-155851</v>
      </c>
      <c t="n" s="6" r="C14">
        <v>-153973</v>
      </c>
      <c t="n" s="6" r="D14">
        <v>-149595</v>
      </c>
    </row>
    <row spans="1:4" r="15">
      <c t="s" s="4" r="A15">
        <v>747</v>
      </c>
      <c t="n" s="6" r="B15">
        <v>60495</v>
      </c>
      <c t="n" s="6" r="C15">
        <v>0</v>
      </c>
      <c t="n" s="6" r="D15">
        <v>0</v>
      </c>
    </row>
    <row spans="1:4" r="16">
      <c t="s" s="4" r="A16">
        <v>99</v>
      </c>
      <c t="n" s="7" r="B16">
        <v>191501</v>
      </c>
      <c t="n" s="7" r="C16">
        <v>119258</v>
      </c>
      <c t="n" s="7" r="D16">
        <v>1108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7</v>
      </c>
      <c t="s" s="2" r="B1">
        <v>1</v>
      </c>
    </row>
    <row spans="1:4" r="2">
      <c t="s" s="2" r="B2">
        <v>2</v>
      </c>
      <c t="s" s="2" r="C2">
        <v>32</v>
      </c>
      <c t="s" s="2" r="D2">
        <v>75</v>
      </c>
    </row>
    <row spans="1:4" r="3">
      <c t="s" s="3" r="A3">
        <v>158</v>
      </c>
    </row>
    <row spans="1:4" r="4">
      <c t="s" s="4" r="A4">
        <v>159</v>
      </c>
      <c t="n" s="8" r="B4">
        <v>2.24</v>
      </c>
      <c t="n" s="8" r="C4">
        <v>1.81</v>
      </c>
      <c t="n" s="8" r="D4">
        <v>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95</v>
      </c>
      <c t="s" s="2" r="B1">
        <v>2</v>
      </c>
      <c t="s" s="2" r="C1">
        <v>32</v>
      </c>
    </row>
    <row spans="1:3" r="2">
      <c t="s" s="3" r="A2">
        <v>796</v>
      </c>
    </row>
    <row spans="1:3" r="3">
      <c t="s" s="4" r="A3">
        <v>797</v>
      </c>
      <c t="n" s="7" r="B3">
        <v>30547</v>
      </c>
      <c t="n" s="7" r="C3">
        <v>24913</v>
      </c>
    </row>
    <row spans="1:3" r="4">
      <c t="s" s="4" r="A4">
        <v>798</v>
      </c>
      <c t="n" s="6" r="B4">
        <v>-19609</v>
      </c>
      <c t="n" s="6" r="C4">
        <v>-15183</v>
      </c>
    </row>
    <row spans="1:3" r="5">
      <c t="s" s="4" r="A5">
        <v>799</v>
      </c>
      <c t="n" s="6" r="B5">
        <v>2172</v>
      </c>
      <c t="n" s="6" r="C5">
        <v>7130</v>
      </c>
    </row>
    <row spans="1:3" r="6">
      <c t="s" s="4" r="A6">
        <v>800</v>
      </c>
      <c t="n" s="6" r="B6">
        <v>1735</v>
      </c>
      <c t="n" s="6" r="C6">
        <v>1363</v>
      </c>
    </row>
    <row spans="1:3" r="7">
      <c t="s" s="4" r="A7">
        <v>801</v>
      </c>
      <c t="n" s="6" r="B7">
        <v>11463</v>
      </c>
      <c t="n" s="6" r="C7">
        <v>8891</v>
      </c>
    </row>
    <row spans="1:3" r="8">
      <c t="s" s="4" r="A8">
        <v>802</v>
      </c>
      <c t="n" s="6" r="B8">
        <v>46774</v>
      </c>
      <c t="n" s="6" r="C8">
        <v>31946</v>
      </c>
    </row>
    <row spans="1:3" r="9">
      <c t="s" s="4" r="A9">
        <v>803</v>
      </c>
      <c t="n" s="6" r="B9">
        <v>3590</v>
      </c>
      <c t="n" s="6" r="C9">
        <v>3590</v>
      </c>
    </row>
    <row spans="1:3" r="10">
      <c t="s" s="4" r="A10">
        <v>804</v>
      </c>
      <c t="n" s="6" r="B10">
        <v>4996</v>
      </c>
      <c t="n" s="6" r="C10">
        <v>3583</v>
      </c>
    </row>
    <row spans="1:3" r="11">
      <c t="s" s="4" r="A11">
        <v>39</v>
      </c>
      <c t="n" s="6" r="B11">
        <v>170349</v>
      </c>
      <c t="n" s="6" r="C11">
        <v>75894</v>
      </c>
    </row>
    <row spans="1:3" r="12">
      <c t="s" s="4" r="A12">
        <v>644</v>
      </c>
    </row>
    <row spans="1:3" r="13">
      <c t="s" s="3" r="A13">
        <v>796</v>
      </c>
    </row>
    <row spans="1:3" r="14">
      <c t="s" s="4" r="A14">
        <v>645</v>
      </c>
      <c t="n" s="6" r="B14">
        <v>84331</v>
      </c>
    </row>
    <row spans="1:3" r="15">
      <c t="s" s="4" r="A15">
        <v>121</v>
      </c>
    </row>
    <row spans="1:3" r="16">
      <c t="s" s="3" r="A16">
        <v>796</v>
      </c>
    </row>
    <row spans="1:3" r="17">
      <c t="s" s="4" r="A17">
        <v>645</v>
      </c>
      <c t="n" s="7" r="B17">
        <v>4350</v>
      </c>
      <c t="n" s="7" r="C17">
        <v>96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v>
      </c>
      <c t="s" s="2" r="C1">
        <v>680</v>
      </c>
    </row>
    <row spans="1:3" r="2">
      <c t="s" s="3" r="A2">
        <v>796</v>
      </c>
    </row>
    <row spans="1:3" r="3">
      <c t="s" s="4" r="A3">
        <v>645</v>
      </c>
      <c t="n" s="7" r="B3">
        <v>84331</v>
      </c>
    </row>
    <row spans="1:3" r="4">
      <c t="s" s="4" r="A4">
        <v>806</v>
      </c>
    </row>
    <row spans="1:3" r="5">
      <c t="s" s="3" r="A5">
        <v>796</v>
      </c>
    </row>
    <row spans="1:3" r="6">
      <c t="s" s="4" r="A6">
        <v>645</v>
      </c>
      <c t="n" s="7" r="B6">
        <v>84331</v>
      </c>
      <c t="n" s="7" r="C6">
        <v>843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2</v>
      </c>
    </row>
    <row spans="1:3" r="2">
      <c t="s" s="3" r="A2">
        <v>808</v>
      </c>
    </row>
    <row spans="1:3" r="3">
      <c t="s" s="4" r="A3">
        <v>115</v>
      </c>
      <c t="n" s="7" r="B3">
        <v>2782300</v>
      </c>
    </row>
    <row spans="1:3" r="4">
      <c t="s" s="4" r="A4">
        <v>809</v>
      </c>
      <c t="n" s="6" r="B4">
        <v>2758567</v>
      </c>
      <c t="n" s="7" r="C4">
        <v>1858981</v>
      </c>
    </row>
    <row spans="1:3" r="5">
      <c t="s" s="4" r="A5">
        <v>810</v>
      </c>
    </row>
    <row spans="1:3" r="6">
      <c t="s" s="3" r="A6">
        <v>811</v>
      </c>
    </row>
    <row spans="1:3" r="7">
      <c t="s" s="4" r="A7">
        <v>812</v>
      </c>
      <c t="n" s="6" r="B7">
        <v>1613490</v>
      </c>
      <c t="n" s="6" r="C7">
        <v>1164303</v>
      </c>
    </row>
    <row spans="1:3" r="8">
      <c t="s" s="3" r="A8">
        <v>808</v>
      </c>
    </row>
    <row spans="1:3" r="9">
      <c t="s" s="4" r="A9">
        <v>813</v>
      </c>
      <c t="n" s="6" r="B9">
        <v>1094985</v>
      </c>
      <c t="n" s="6" r="C9">
        <v>707764</v>
      </c>
    </row>
    <row spans="1:3" r="10">
      <c t="s" s="4" r="A10">
        <v>115</v>
      </c>
      <c t="n" s="6" r="B10">
        <v>2782300</v>
      </c>
      <c t="n" s="6" r="C10">
        <v>1872067</v>
      </c>
    </row>
    <row spans="1:3" r="11">
      <c t="s" s="4" r="A11">
        <v>814</v>
      </c>
      <c t="n" s="6" r="B11">
        <v>872</v>
      </c>
      <c t="n" s="6" r="C11">
        <v>3281</v>
      </c>
    </row>
    <row spans="1:3" r="12">
      <c t="s" s="4" r="A12">
        <v>815</v>
      </c>
      <c t="n" s="6" r="B12">
        <v>-24605</v>
      </c>
      <c t="n" s="6" r="C12">
        <v>-16367</v>
      </c>
    </row>
    <row spans="1:3" r="13">
      <c t="s" s="4" r="A13">
        <v>809</v>
      </c>
      <c t="n" s="6" r="B13">
        <v>2758567</v>
      </c>
      <c t="n" s="7" r="C13">
        <v>1858981</v>
      </c>
    </row>
    <row spans="1:3" r="14">
      <c t="s" s="4" r="A14">
        <v>816</v>
      </c>
    </row>
    <row spans="1:3" r="15">
      <c t="s" s="3" r="A15">
        <v>811</v>
      </c>
    </row>
    <row spans="1:3" r="16">
      <c t="s" s="4" r="A16">
        <v>812</v>
      </c>
      <c t="n" s="7" r="B16">
        <v>738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2</v>
      </c>
    </row>
    <row spans="1:3" r="3">
      <c t="s" s="3" r="A3">
        <v>818</v>
      </c>
    </row>
    <row spans="1:3" r="4">
      <c t="s" s="4" r="A4">
        <v>819</v>
      </c>
      <c t="s" s="4" r="B4">
        <v>820</v>
      </c>
    </row>
    <row spans="1:3" r="5">
      <c t="s" s="4" r="A5">
        <v>821</v>
      </c>
      <c t="s" s="4" r="B5">
        <v>822</v>
      </c>
    </row>
    <row spans="1:3" r="6">
      <c t="s" s="4" r="A6">
        <v>823</v>
      </c>
      <c t="s" s="4" r="B6">
        <v>824</v>
      </c>
    </row>
    <row spans="1:3" r="7">
      <c t="s" s="4" r="A7">
        <v>825</v>
      </c>
      <c t="s" s="4" r="B7">
        <v>826</v>
      </c>
    </row>
    <row spans="1:3" r="8">
      <c t="s" s="4" r="A8">
        <v>827</v>
      </c>
      <c t="s" s="4" r="B8">
        <v>714</v>
      </c>
      <c t="s" s="4" r="C8">
        <v>828</v>
      </c>
    </row>
    <row spans="1:3" r="9">
      <c t="s" s="4" r="A9">
        <v>829</v>
      </c>
      <c t="s" s="4" r="B9">
        <v>830</v>
      </c>
      <c t="s" s="4" r="C9">
        <v>831</v>
      </c>
    </row>
    <row spans="1:3" r="10">
      <c t="s" s="4" r="A10">
        <v>832</v>
      </c>
      <c t="s" s="4" r="B10">
        <v>833</v>
      </c>
    </row>
    <row spans="1:3" r="11">
      <c t="s" s="4" r="A11">
        <v>834</v>
      </c>
      <c t="s" s="4" r="B11">
        <v>835</v>
      </c>
    </row>
    <row spans="1:3" r="12">
      <c t="s" s="4" r="A12">
        <v>836</v>
      </c>
    </row>
    <row spans="1:3" r="13">
      <c t="s" s="3" r="A13">
        <v>818</v>
      </c>
    </row>
    <row spans="1:3" r="14">
      <c t="s" s="4" r="A14">
        <v>837</v>
      </c>
      <c t="s" s="4" r="B14">
        <v>838</v>
      </c>
    </row>
    <row spans="1:3" r="15">
      <c t="s" s="4" r="A15">
        <v>839</v>
      </c>
    </row>
    <row spans="1:3" r="16">
      <c t="s" s="3" r="A16">
        <v>818</v>
      </c>
    </row>
    <row spans="1:3" r="17">
      <c t="s" s="4" r="A17">
        <v>837</v>
      </c>
      <c t="s" s="4" r="B17">
        <v>714</v>
      </c>
    </row>
    <row spans="1:3" r="18">
      <c t="s" s="4" r="A18">
        <v>840</v>
      </c>
    </row>
    <row spans="1:3" r="19">
      <c t="s" s="3" r="A19">
        <v>818</v>
      </c>
    </row>
    <row spans="1:3" r="20">
      <c t="s" s="4" r="A20">
        <v>841</v>
      </c>
      <c t="s" s="4" r="B20">
        <v>842</v>
      </c>
    </row>
    <row spans="1:3" r="21">
      <c t="s" s="4" r="A21">
        <v>843</v>
      </c>
      <c t="s" s="4" r="B21">
        <v>8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5</v>
      </c>
      <c t="s" s="2" r="B1">
        <v>479</v>
      </c>
    </row>
    <row spans="1:2" r="2">
      <c t="s" s="3" r="A2">
        <v>846</v>
      </c>
    </row>
    <row spans="1:2" r="3">
      <c t="n" s="6" r="A3">
        <v>2016</v>
      </c>
      <c t="n" s="7" r="B3">
        <v>167477</v>
      </c>
    </row>
    <row spans="1:2" r="4">
      <c t="n" s="6" r="A4">
        <v>2017</v>
      </c>
      <c t="n" s="6" r="B4">
        <v>418179</v>
      </c>
    </row>
    <row spans="1:2" r="5">
      <c t="n" s="6" r="A5">
        <v>2018</v>
      </c>
      <c t="n" s="6" r="B5">
        <v>416512</v>
      </c>
    </row>
    <row spans="1:2" r="6">
      <c t="n" s="6" r="A6">
        <v>2019</v>
      </c>
      <c t="n" s="6" r="B6">
        <v>438244</v>
      </c>
    </row>
    <row spans="1:2" r="7">
      <c t="n" s="6" r="A7">
        <v>2020</v>
      </c>
      <c t="n" s="6" r="B7">
        <v>872441</v>
      </c>
    </row>
    <row spans="1:2" r="8">
      <c t="s" s="4" r="A8">
        <v>847</v>
      </c>
      <c t="n" s="6" r="B8">
        <v>469447</v>
      </c>
    </row>
    <row spans="1:2" r="9">
      <c t="s" s="4" r="A9">
        <v>115</v>
      </c>
      <c t="n" s="7" r="B9">
        <v>2782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48</v>
      </c>
      <c t="s" s="2" r="B1">
        <v>1</v>
      </c>
    </row>
    <row spans="1:3" r="2">
      <c t="s" s="2" r="B2">
        <v>2</v>
      </c>
      <c t="s" s="2" r="C2">
        <v>32</v>
      </c>
    </row>
    <row spans="1:3" r="3">
      <c t="s" s="3" r="A3">
        <v>818</v>
      </c>
    </row>
    <row spans="1:3" r="4">
      <c t="s" s="4" r="A4">
        <v>849</v>
      </c>
      <c t="n" s="7" r="B4">
        <v>2782300</v>
      </c>
    </row>
    <row spans="1:3" r="5">
      <c t="s" s="4" r="A5">
        <v>810</v>
      </c>
    </row>
    <row spans="1:3" r="6">
      <c t="s" s="3" r="A6">
        <v>818</v>
      </c>
    </row>
    <row spans="1:3" r="7">
      <c t="s" s="4" r="A7">
        <v>850</v>
      </c>
      <c t="s" s="4" r="B7">
        <v>851</v>
      </c>
    </row>
    <row spans="1:3" r="8">
      <c t="s" s="4" r="A8">
        <v>849</v>
      </c>
      <c t="n" s="7" r="B8">
        <v>2782300</v>
      </c>
      <c t="n" s="7" r="C8">
        <v>1872067</v>
      </c>
    </row>
    <row spans="1:3" r="9">
      <c t="s" s="4" r="A9">
        <v>852</v>
      </c>
      <c t="n" s="7" r="B9">
        <v>24306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853</v>
      </c>
      <c t="s" s="2" r="B1">
        <v>854</v>
      </c>
    </row>
    <row spans="1:2" r="2">
      <c t="s" s="3" r="A2">
        <v>233</v>
      </c>
    </row>
    <row spans="1:2" r="3">
      <c t="s" s="4" r="A3">
        <v>855</v>
      </c>
      <c t="n" s="7" r="B3">
        <v>12440000</v>
      </c>
    </row>
    <row spans="1:2" r="4">
      <c t="s" s="4" r="A4">
        <v>856</v>
      </c>
      <c t="n" s="6" r="B4">
        <v>29</v>
      </c>
    </row>
    <row spans="1:2" r="5">
      <c t="s" s="4" r="A5">
        <v>857</v>
      </c>
      <c t="n" s="7" r="B5">
        <v>1743790000</v>
      </c>
    </row>
    <row spans="1:2" r="6">
      <c t="s" s="4" r="A6">
        <v>858</v>
      </c>
      <c t="n" s="6" r="B6">
        <v>6991000</v>
      </c>
    </row>
    <row spans="1:2" r="7">
      <c t="s" s="4" r="A7">
        <v>859</v>
      </c>
      <c t="n" s="7" r="B7">
        <v>299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60</v>
      </c>
      <c t="s" s="2" r="B1">
        <v>1</v>
      </c>
    </row>
    <row spans="1:2" r="2">
      <c t="s" s="2" r="B2">
        <v>479</v>
      </c>
    </row>
    <row spans="1:2" r="3">
      <c t="s" s="3" r="A3">
        <v>861</v>
      </c>
    </row>
    <row spans="1:2" r="4">
      <c t="s" s="4" r="A4">
        <v>862</v>
      </c>
      <c t="n" s="7" r="B4">
        <v>1743790000</v>
      </c>
    </row>
    <row spans="1:2" r="5">
      <c t="s" s="4" r="A5">
        <v>863</v>
      </c>
    </row>
    <row spans="1:2" r="6">
      <c t="s" s="3" r="A6">
        <v>861</v>
      </c>
    </row>
    <row spans="1:2" r="7">
      <c t="s" s="4" r="A7">
        <v>864</v>
      </c>
      <c t="s" s="4" r="B7">
        <v>865</v>
      </c>
    </row>
    <row spans="1:2" r="8">
      <c t="s" s="4" r="A8">
        <v>866</v>
      </c>
      <c t="s" s="4" r="B8">
        <v>867</v>
      </c>
    </row>
    <row spans="1:2" r="9">
      <c t="s" s="4" r="A9">
        <v>868</v>
      </c>
    </row>
    <row spans="1:2" r="10">
      <c t="s" s="3" r="A10">
        <v>861</v>
      </c>
    </row>
    <row spans="1:2" r="11">
      <c t="s" s="4" r="A11">
        <v>862</v>
      </c>
      <c t="n" s="7" r="B11">
        <v>5058000</v>
      </c>
    </row>
    <row spans="1:2" r="12">
      <c t="s" s="4" r="A12">
        <v>869</v>
      </c>
      <c t="s" s="4" r="B12">
        <v>870</v>
      </c>
    </row>
    <row spans="1:2" r="13">
      <c t="s" s="4" r="A13">
        <v>871</v>
      </c>
      <c t="s" s="4" r="B13">
        <v>872</v>
      </c>
    </row>
    <row spans="1:2" r="14">
      <c t="s" s="4" r="A14">
        <v>873</v>
      </c>
    </row>
    <row spans="1:2" r="15">
      <c t="s" s="3" r="A15">
        <v>861</v>
      </c>
    </row>
    <row spans="1:2" r="16">
      <c t="s" s="4" r="A16">
        <v>862</v>
      </c>
      <c t="n" s="7" r="B16">
        <v>126000000</v>
      </c>
    </row>
    <row spans="1:2" r="17">
      <c t="s" s="4" r="A17">
        <v>869</v>
      </c>
      <c t="s" s="4" r="B17">
        <v>874</v>
      </c>
    </row>
    <row spans="1:2" r="18">
      <c t="s" s="4" r="A18">
        <v>871</v>
      </c>
      <c t="s" s="4" r="B18">
        <v>8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32</v>
      </c>
    </row>
    <row spans="1:3" r="2">
      <c t="s" s="4" r="A2">
        <v>453</v>
      </c>
    </row>
    <row spans="1:3" r="3">
      <c t="s" s="3" r="A3">
        <v>861</v>
      </c>
    </row>
    <row spans="1:3" r="4">
      <c t="s" s="4" r="A4">
        <v>877</v>
      </c>
      <c t="n" s="7" r="B4">
        <v>4996</v>
      </c>
      <c t="n" s="7" r="C4">
        <v>3583</v>
      </c>
    </row>
    <row spans="1:3" r="5">
      <c t="s" s="4" r="A5">
        <v>878</v>
      </c>
    </row>
    <row spans="1:3" r="6">
      <c t="s" s="3" r="A6">
        <v>861</v>
      </c>
    </row>
    <row spans="1:3" r="7">
      <c t="s" s="4" r="A7">
        <v>879</v>
      </c>
      <c t="n" s="7" r="B7">
        <v>-6991</v>
      </c>
      <c t="n" s="7" r="C7">
        <v>-35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2</v>
      </c>
      <c t="s" s="2" r="D2">
        <v>75</v>
      </c>
    </row>
    <row spans="1:4" r="3">
      <c t="s" s="4" r="A3">
        <v>881</v>
      </c>
    </row>
    <row spans="1:4" r="4">
      <c t="s" s="3" r="A4">
        <v>861</v>
      </c>
    </row>
    <row spans="1:4" r="5">
      <c t="s" s="4" r="A5">
        <v>882</v>
      </c>
      <c t="n" s="7" r="B5">
        <v>-12487</v>
      </c>
      <c t="n" s="7" r="C5">
        <v>-8780</v>
      </c>
      <c t="n" s="7" r="D5">
        <v>-89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75</v>
      </c>
    </row>
    <row spans="1:4" r="3">
      <c t="s" s="3" r="A3">
        <v>161</v>
      </c>
    </row>
    <row spans="1:4" r="4">
      <c t="s" s="4" r="A4">
        <v>99</v>
      </c>
      <c t="n" s="7" r="B4">
        <v>209536</v>
      </c>
      <c t="n" s="7" r="C4">
        <v>195896</v>
      </c>
      <c t="n" s="7" r="D4">
        <v>185556</v>
      </c>
    </row>
    <row spans="1:4" r="5">
      <c t="s" s="3" r="A5">
        <v>162</v>
      </c>
    </row>
    <row spans="1:4" r="6">
      <c t="s" s="4" r="A6">
        <v>85</v>
      </c>
      <c t="n" s="6" r="B6">
        <v>133457</v>
      </c>
      <c t="n" s="6" r="C6">
        <v>115076</v>
      </c>
      <c t="n" s="6" r="D6">
        <v>95232</v>
      </c>
    </row>
    <row spans="1:4" r="7">
      <c t="s" s="4" r="A7">
        <v>163</v>
      </c>
      <c t="n" s="6" r="B7">
        <v>7779</v>
      </c>
      <c t="n" s="6" r="C7">
        <v>6592</v>
      </c>
      <c t="n" s="6" r="D7">
        <v>5997</v>
      </c>
    </row>
    <row spans="1:4" r="8">
      <c t="s" s="4" r="A8">
        <v>164</v>
      </c>
      <c t="n" s="6" r="B8">
        <v>-1501</v>
      </c>
      <c t="n" s="6" r="C8">
        <v>2500</v>
      </c>
    </row>
    <row spans="1:4" r="9">
      <c t="s" s="4" r="A9">
        <v>165</v>
      </c>
      <c t="n" s="6" r="C9">
        <v>1724</v>
      </c>
    </row>
    <row spans="1:4" r="10">
      <c t="s" s="4" r="A10">
        <v>90</v>
      </c>
      <c t="n" s="6" r="D10">
        <v>9153</v>
      </c>
    </row>
    <row spans="1:4" r="11">
      <c t="s" s="4" r="A11">
        <v>166</v>
      </c>
      <c t="n" s="6" r="D11">
        <v>-960</v>
      </c>
    </row>
    <row spans="1:4" r="12">
      <c t="s" s="4" r="A12">
        <v>92</v>
      </c>
      <c t="n" s="6" r="B12">
        <v>3310</v>
      </c>
      <c t="n" s="6" r="C12">
        <v>2683</v>
      </c>
      <c t="n" s="6" r="D12">
        <v>1404</v>
      </c>
    </row>
    <row spans="1:4" r="13">
      <c t="s" s="4" r="A13">
        <v>167</v>
      </c>
      <c t="n" s="6" r="B13">
        <v>-2409</v>
      </c>
      <c t="n" s="6" r="C13">
        <v>-3079</v>
      </c>
      <c t="n" s="6" r="D13">
        <v>-1194</v>
      </c>
    </row>
    <row spans="1:4" r="14">
      <c t="s" s="4" r="A14">
        <v>135</v>
      </c>
      <c t="n" s="6" r="B14">
        <v>6055</v>
      </c>
      <c t="n" s="6" r="C14">
        <v>4984</v>
      </c>
      <c t="n" s="6" r="D14">
        <v>4819</v>
      </c>
    </row>
    <row spans="1:4" r="15">
      <c t="s" s="4" r="A15">
        <v>168</v>
      </c>
      <c t="n" s="6" r="B15">
        <v>-2857</v>
      </c>
      <c t="n" s="6" r="C15">
        <v>-3438</v>
      </c>
      <c t="n" s="6" r="D15">
        <v>-46032</v>
      </c>
    </row>
    <row spans="1:4" r="16">
      <c t="s" s="4" r="A16">
        <v>169</v>
      </c>
      <c t="n" s="6" r="B16">
        <v>4531</v>
      </c>
      <c t="n" s="6" r="C16">
        <v>4510</v>
      </c>
      <c t="n" s="6" r="D16">
        <v>4838</v>
      </c>
    </row>
    <row spans="1:4" r="17">
      <c t="s" s="3" r="A17">
        <v>170</v>
      </c>
    </row>
    <row spans="1:4" r="18">
      <c t="s" s="4" r="A18">
        <v>38</v>
      </c>
      <c t="n" s="6" r="B18">
        <v>-1436</v>
      </c>
      <c t="n" s="6" r="C18">
        <v>71</v>
      </c>
      <c t="n" s="6" r="D18">
        <v>1277</v>
      </c>
    </row>
    <row spans="1:4" r="19">
      <c t="s" s="4" r="A19">
        <v>171</v>
      </c>
      <c t="n" s="6" r="B19">
        <v>-1172</v>
      </c>
      <c t="n" s="6" r="C19">
        <v>-1498</v>
      </c>
      <c t="n" s="6" r="D19">
        <v>8725</v>
      </c>
    </row>
    <row spans="1:4" r="20">
      <c t="s" s="4" r="A20">
        <v>46</v>
      </c>
      <c t="n" s="6" r="B20">
        <v>108</v>
      </c>
      <c t="n" s="6" r="C20">
        <v>4920</v>
      </c>
      <c t="n" s="6" r="D20">
        <v>8302</v>
      </c>
    </row>
    <row spans="1:4" r="21">
      <c t="s" s="4" r="A21">
        <v>47</v>
      </c>
      <c t="n" s="6" r="B21">
        <v>11928</v>
      </c>
      <c t="n" s="6" r="C21">
        <v>6640</v>
      </c>
      <c t="n" s="6" r="D21">
        <v>-5858</v>
      </c>
    </row>
    <row spans="1:4" r="22">
      <c t="s" s="4" r="A22">
        <v>172</v>
      </c>
      <c t="n" s="6" r="B22">
        <v>367329</v>
      </c>
      <c t="n" s="6" r="C22">
        <v>337581</v>
      </c>
      <c t="n" s="6" r="D22">
        <v>271259</v>
      </c>
    </row>
    <row spans="1:4" r="23">
      <c t="s" s="3" r="A23">
        <v>173</v>
      </c>
    </row>
    <row spans="1:4" r="24">
      <c t="s" s="4" r="A24">
        <v>174</v>
      </c>
      <c t="n" s="6" r="B24">
        <v>-1200853</v>
      </c>
    </row>
    <row spans="1:4" r="25">
      <c t="s" s="4" r="A25">
        <v>175</v>
      </c>
      <c t="n" s="6" r="B25">
        <v>-349897</v>
      </c>
      <c t="n" s="6" r="C25">
        <v>-503538</v>
      </c>
      <c t="n" s="6" r="D25">
        <v>-349959</v>
      </c>
    </row>
    <row spans="1:4" r="26">
      <c t="s" s="4" r="A26">
        <v>176</v>
      </c>
      <c t="n" s="6" r="B26">
        <v>-26931</v>
      </c>
      <c t="n" s="6" r="C26">
        <v>-23528</v>
      </c>
      <c t="n" s="6" r="D26">
        <v>-6466</v>
      </c>
    </row>
    <row spans="1:4" r="27">
      <c t="s" s="4" r="A27">
        <v>177</v>
      </c>
      <c t="n" s="6" r="B27">
        <v>800</v>
      </c>
      <c t="n" s="6" r="D27">
        <v>6964</v>
      </c>
    </row>
    <row spans="1:4" r="28">
      <c t="s" s="4" r="A28">
        <v>178</v>
      </c>
      <c t="n" s="6" r="B28">
        <v>1282</v>
      </c>
      <c t="n" s="6" r="C28">
        <v>-3794</v>
      </c>
      <c t="n" s="6" r="D28">
        <v>-4475</v>
      </c>
    </row>
    <row spans="1:4" r="29">
      <c t="s" s="4" r="A29">
        <v>179</v>
      </c>
      <c t="n" s="6" r="B29">
        <v>-3434</v>
      </c>
      <c t="n" s="6" r="D29">
        <v>-1516</v>
      </c>
    </row>
    <row spans="1:4" r="30">
      <c t="s" s="4" r="A30">
        <v>180</v>
      </c>
      <c t="n" s="6" r="B30">
        <v>45080</v>
      </c>
    </row>
    <row spans="1:4" r="31">
      <c t="s" s="4" r="A31">
        <v>181</v>
      </c>
      <c t="n" s="6" r="B31">
        <v>-84331</v>
      </c>
      <c t="n" s="6" r="C31">
        <v>-29258</v>
      </c>
      <c t="n" s="6" r="D31">
        <v>-5000</v>
      </c>
    </row>
    <row spans="1:4" r="32">
      <c t="s" s="4" r="A32">
        <v>182</v>
      </c>
      <c t="n" s="6" r="B32">
        <v>-7380</v>
      </c>
      <c t="n" s="6" r="C32">
        <v>-4830</v>
      </c>
      <c t="n" s="6" r="D32">
        <v>-6524</v>
      </c>
    </row>
    <row spans="1:4" r="33">
      <c t="s" s="4" r="A33">
        <v>183</v>
      </c>
      <c t="n" s="6" r="B33">
        <v>-1625664</v>
      </c>
      <c t="n" s="6" r="C33">
        <v>-564948</v>
      </c>
      <c t="n" s="6" r="D33">
        <v>-366976</v>
      </c>
    </row>
    <row spans="1:4" r="34">
      <c t="s" s="3" r="A34">
        <v>184</v>
      </c>
    </row>
    <row spans="1:4" r="35">
      <c t="s" s="4" r="A35">
        <v>185</v>
      </c>
      <c t="n" s="6" r="B35">
        <v>446877</v>
      </c>
      <c t="n" s="6" r="D35">
        <v>205988</v>
      </c>
    </row>
    <row spans="1:4" r="36">
      <c t="s" s="4" r="A36">
        <v>186</v>
      </c>
      <c t="n" s="6" r="B36">
        <v>563500</v>
      </c>
      <c t="n" s="6" r="D36">
        <v>246250</v>
      </c>
    </row>
    <row spans="1:4" r="37">
      <c t="s" s="4" r="A37">
        <v>187</v>
      </c>
      <c t="n" s="6" r="B37">
        <v>-227212</v>
      </c>
    </row>
    <row spans="1:4" r="38">
      <c t="s" s="4" r="A38">
        <v>188</v>
      </c>
      <c t="n" s="6" r="B38">
        <v>2121802</v>
      </c>
      <c t="n" s="6" r="C38">
        <v>917664</v>
      </c>
      <c t="n" s="6" r="D38">
        <v>582185</v>
      </c>
    </row>
    <row spans="1:4" r="39">
      <c t="s" s="4" r="A39">
        <v>189</v>
      </c>
      <c t="n" s="6" r="B39">
        <v>-1313570</v>
      </c>
      <c t="n" s="6" r="C39">
        <v>-533128</v>
      </c>
      <c t="n" s="6" r="D39">
        <v>-664372</v>
      </c>
    </row>
    <row spans="1:4" r="40">
      <c t="s" s="4" r="A40">
        <v>190</v>
      </c>
      <c t="n" s="6" r="B40">
        <v>-9779</v>
      </c>
      <c t="n" s="6" r="C40">
        <v>-5305</v>
      </c>
      <c t="n" s="6" r="D40">
        <v>-7975</v>
      </c>
    </row>
    <row spans="1:4" r="41">
      <c t="s" s="4" r="A41">
        <v>191</v>
      </c>
      <c t="n" s="6" r="B41">
        <v>1542</v>
      </c>
      <c t="n" s="6" r="C41">
        <v>3095</v>
      </c>
      <c t="n" s="6" r="D41">
        <v>5896</v>
      </c>
    </row>
    <row spans="1:4" r="42">
      <c t="s" s="4" r="A42">
        <v>192</v>
      </c>
      <c t="n" s="6" r="B42">
        <v>-2884</v>
      </c>
    </row>
    <row spans="1:4" r="43">
      <c t="s" s="4" r="A43">
        <v>193</v>
      </c>
      <c t="n" s="6" r="C43">
        <v>-4794</v>
      </c>
      <c t="n" s="6" r="D43">
        <v>-41</v>
      </c>
    </row>
    <row spans="1:4" r="44">
      <c t="s" s="4" r="A44">
        <v>194</v>
      </c>
      <c t="n" s="6" r="B44">
        <v>-269302</v>
      </c>
      <c t="n" s="6" r="C44">
        <v>-210091</v>
      </c>
      <c t="n" s="6" r="D44">
        <v>-163014</v>
      </c>
    </row>
    <row spans="1:4" r="45">
      <c t="s" s="4" r="A45">
        <v>195</v>
      </c>
      <c t="n" s="6" r="B45">
        <v>-24503</v>
      </c>
      <c t="n" s="6" r="C45">
        <v>-19134</v>
      </c>
      <c t="n" s="6" r="D45">
        <v>-13262</v>
      </c>
    </row>
    <row spans="1:4" r="46">
      <c t="s" s="4" r="A46">
        <v>196</v>
      </c>
      <c t="n" s="6" r="B46">
        <v>1286471</v>
      </c>
      <c t="n" s="6" r="C46">
        <v>148307</v>
      </c>
      <c t="n" s="6" r="D46">
        <v>191655</v>
      </c>
    </row>
    <row spans="1:4" r="47">
      <c t="s" s="4" r="A47">
        <v>197</v>
      </c>
      <c t="n" s="6" r="B47">
        <v>28136</v>
      </c>
      <c t="n" s="6" r="C47">
        <v>-79060</v>
      </c>
      <c t="n" s="6" r="D47">
        <v>95938</v>
      </c>
    </row>
    <row spans="1:4" r="48">
      <c t="s" s="4" r="A48">
        <v>198</v>
      </c>
      <c t="n" s="6" r="B48">
        <v>47663</v>
      </c>
      <c t="n" s="6" r="C48">
        <v>126723</v>
      </c>
      <c t="n" s="6" r="D48">
        <v>30785</v>
      </c>
    </row>
    <row spans="1:4" r="49">
      <c t="s" s="4" r="A49">
        <v>199</v>
      </c>
      <c t="n" s="6" r="B49">
        <v>75799</v>
      </c>
      <c t="n" s="6" r="C49">
        <v>47663</v>
      </c>
      <c t="n" s="6" r="D49">
        <v>126723</v>
      </c>
    </row>
    <row spans="1:4" r="50">
      <c t="s" s="3" r="A50">
        <v>200</v>
      </c>
    </row>
    <row spans="1:4" r="51">
      <c t="s" s="4" r="A51">
        <v>201</v>
      </c>
      <c t="n" s="6" r="B51">
        <v>89507</v>
      </c>
      <c t="n" s="6" r="C51">
        <v>75218</v>
      </c>
      <c t="n" s="6" r="D51">
        <v>66705</v>
      </c>
    </row>
    <row spans="1:4" r="52">
      <c t="s" s="4" r="A52">
        <v>202</v>
      </c>
      <c t="n" s="6" r="B52">
        <v>1782</v>
      </c>
      <c t="n" s="6" r="C52">
        <v>3418</v>
      </c>
      <c t="n" s="6" r="D52">
        <v>1916</v>
      </c>
    </row>
    <row spans="1:4" r="53">
      <c t="s" s="3" r="A53">
        <v>203</v>
      </c>
    </row>
    <row spans="1:4" r="54">
      <c t="s" s="4" r="A54">
        <v>59</v>
      </c>
      <c t="n" s="6" r="B54">
        <v>-28106</v>
      </c>
      <c t="n" s="6" r="C54">
        <v>10638</v>
      </c>
      <c t="n" s="6" r="D54">
        <v>260</v>
      </c>
    </row>
    <row spans="1:4" r="55">
      <c t="s" s="4" r="A55">
        <v>204</v>
      </c>
      <c t="n" s="6" r="B55">
        <v>28106</v>
      </c>
      <c t="n" s="6" r="C55">
        <v>-10638</v>
      </c>
      <c t="n" s="6" r="D55">
        <v>-260</v>
      </c>
    </row>
    <row spans="1:4" r="56">
      <c t="s" s="3" r="A56">
        <v>205</v>
      </c>
    </row>
    <row spans="1:4" r="57">
      <c t="s" s="4" r="A57">
        <v>171</v>
      </c>
      <c t="n" s="6" r="B57">
        <v>1727</v>
      </c>
      <c t="n" s="6" r="C57">
        <v>3613</v>
      </c>
      <c t="n" s="6" r="D57">
        <v>3193</v>
      </c>
    </row>
    <row spans="1:4" r="58">
      <c t="s" s="4" r="A58">
        <v>206</v>
      </c>
      <c t="n" s="6" r="B58">
        <v>-1727</v>
      </c>
      <c t="n" s="6" r="C58">
        <v>-3613</v>
      </c>
      <c t="n" s="6" r="D58">
        <v>-3193</v>
      </c>
    </row>
    <row spans="1:4" r="59">
      <c t="s" s="3" r="A59">
        <v>207</v>
      </c>
    </row>
    <row spans="1:4" r="60">
      <c t="s" s="4" r="A60">
        <v>34</v>
      </c>
      <c t="n" s="6" r="B60">
        <v>158009</v>
      </c>
      <c t="n" s="6" r="C60">
        <v>77158</v>
      </c>
      <c t="n" s="6" r="D60">
        <v>331230</v>
      </c>
    </row>
    <row spans="1:4" r="61">
      <c t="s" s="4" r="A61">
        <v>208</v>
      </c>
      <c t="n" s="6" r="B61">
        <v>0</v>
      </c>
      <c t="n" s="6" r="C61">
        <v>-38347</v>
      </c>
      <c t="n" s="6" r="D61">
        <v>-110803</v>
      </c>
    </row>
    <row spans="1:4" r="62">
      <c t="s" s="4" r="A62">
        <v>209</v>
      </c>
      <c t="n" s="6" r="D62">
        <v>-98960</v>
      </c>
    </row>
    <row spans="1:4" r="63">
      <c t="s" s="4" r="A63">
        <v>210</v>
      </c>
      <c t="n" s="6" r="B63">
        <v>-142399</v>
      </c>
      <c t="n" s="7" r="C63">
        <v>-38811</v>
      </c>
      <c t="n" s="6" r="D63">
        <v>-119216</v>
      </c>
    </row>
    <row spans="1:4" r="64">
      <c t="s" s="4" r="A64">
        <v>38</v>
      </c>
      <c t="n" s="7" r="B64">
        <v>-15610</v>
      </c>
      <c t="n" s="7" r="D64">
        <v>-22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3</v>
      </c>
      <c t="s" s="2" r="B1">
        <v>1</v>
      </c>
    </row>
    <row spans="1:3" r="2">
      <c t="s" s="2" r="B2">
        <v>2</v>
      </c>
      <c t="s" s="2" r="C2">
        <v>32</v>
      </c>
    </row>
    <row spans="1:3" r="3">
      <c t="s" s="3" r="A3">
        <v>233</v>
      </c>
    </row>
    <row spans="1:3" r="4">
      <c t="s" s="4" r="A4">
        <v>884</v>
      </c>
      <c t="n" s="7" r="B4">
        <v>-17669</v>
      </c>
      <c t="n" s="7" r="C4">
        <v>-18557</v>
      </c>
    </row>
    <row spans="1:3" r="5">
      <c t="s" s="4" r="A5">
        <v>885</v>
      </c>
      <c t="n" s="7" r="B5">
        <v>-12487</v>
      </c>
      <c t="n" s="7" r="C5">
        <v>-87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16"/>
    <col customWidth="1" max="7" min="7" width="16"/>
    <col customWidth="1" max="8" min="8" width="21"/>
  </cols>
  <sheetData>
    <row spans="1:8" r="1">
      <c t="s" s="1" r="A1">
        <v>886</v>
      </c>
      <c t="s" s="2" r="B1">
        <v>887</v>
      </c>
      <c t="s" s="2" r="E1">
        <v>1</v>
      </c>
      <c t="s" s="2" r="F1">
        <v>888</v>
      </c>
      <c t="s" s="2" r="G1">
        <v>889</v>
      </c>
    </row>
    <row spans="1:8" r="2">
      <c t="s" s="2" r="B2">
        <v>890</v>
      </c>
      <c t="s" s="2" r="C2">
        <v>891</v>
      </c>
      <c t="s" s="2" r="D2">
        <v>892</v>
      </c>
      <c t="s" s="2" r="E2">
        <v>479</v>
      </c>
      <c t="s" s="2" r="F2">
        <v>893</v>
      </c>
      <c t="s" s="2" r="G2">
        <v>894</v>
      </c>
      <c t="s" s="2" r="H2">
        <v>531</v>
      </c>
    </row>
    <row spans="1:8" r="3">
      <c t="s" s="3" r="A3">
        <v>895</v>
      </c>
    </row>
    <row spans="1:8" r="4">
      <c t="s" s="4" r="A4">
        <v>896</v>
      </c>
      <c t="n" s="7" r="E4">
        <v>2399000</v>
      </c>
      <c t="n" s="7" r="H4">
        <v>2531000</v>
      </c>
    </row>
    <row spans="1:8" r="5">
      <c t="s" s="4" r="A5">
        <v>897</v>
      </c>
    </row>
    <row spans="1:8" r="6">
      <c t="s" s="3" r="A6">
        <v>895</v>
      </c>
    </row>
    <row spans="1:8" r="7">
      <c t="s" s="4" r="A7">
        <v>898</v>
      </c>
      <c t="n" s="7" r="B7">
        <v>41238000</v>
      </c>
    </row>
    <row spans="1:8" r="8">
      <c t="s" s="4" r="A8">
        <v>899</v>
      </c>
    </row>
    <row spans="1:8" r="9">
      <c t="s" s="3" r="A9">
        <v>895</v>
      </c>
    </row>
    <row spans="1:8" r="10">
      <c t="s" s="4" r="A10">
        <v>900</v>
      </c>
      <c t="n" s="7" r="B10">
        <v>40000000</v>
      </c>
    </row>
    <row spans="1:8" r="11">
      <c t="s" s="4" r="A11">
        <v>901</v>
      </c>
      <c t="s" s="4" r="B11">
        <v>902</v>
      </c>
    </row>
    <row spans="1:8" r="12">
      <c t="s" s="4" r="A12">
        <v>903</v>
      </c>
    </row>
    <row spans="1:8" r="13">
      <c t="s" s="3" r="A13">
        <v>895</v>
      </c>
    </row>
    <row spans="1:8" r="14">
      <c t="s" s="4" r="A14">
        <v>900</v>
      </c>
      <c t="n" s="7" r="B14">
        <v>1238000</v>
      </c>
    </row>
    <row spans="1:8" r="15">
      <c t="s" s="4" r="A15">
        <v>904</v>
      </c>
      <c t="n" s="6" r="B15">
        <v>1238</v>
      </c>
    </row>
    <row spans="1:8" r="16">
      <c t="s" s="4" r="A16">
        <v>905</v>
      </c>
    </row>
    <row spans="1:8" r="17">
      <c t="s" s="3" r="A17">
        <v>895</v>
      </c>
    </row>
    <row spans="1:8" r="18">
      <c t="s" s="4" r="A18">
        <v>898</v>
      </c>
      <c t="n" s="7" r="C18">
        <v>42269000</v>
      </c>
    </row>
    <row spans="1:8" r="19">
      <c t="s" s="4" r="A19">
        <v>906</v>
      </c>
    </row>
    <row spans="1:8" r="20">
      <c t="s" s="3" r="A20">
        <v>895</v>
      </c>
    </row>
    <row spans="1:8" r="21">
      <c t="s" s="4" r="A21">
        <v>900</v>
      </c>
      <c t="n" s="7" r="C21">
        <v>41000000</v>
      </c>
    </row>
    <row spans="1:8" r="22">
      <c t="s" s="4" r="A22">
        <v>901</v>
      </c>
      <c t="s" s="4" r="C22">
        <v>907</v>
      </c>
    </row>
    <row spans="1:8" r="23">
      <c t="s" s="4" r="A23">
        <v>908</v>
      </c>
    </row>
    <row spans="1:8" r="24">
      <c t="s" s="3" r="A24">
        <v>895</v>
      </c>
    </row>
    <row spans="1:8" r="25">
      <c t="s" s="4" r="A25">
        <v>900</v>
      </c>
      <c t="n" s="7" r="C25">
        <v>1269000</v>
      </c>
    </row>
    <row spans="1:8" r="26">
      <c t="s" s="4" r="A26">
        <v>904</v>
      </c>
      <c t="n" s="6" r="C26">
        <v>1269</v>
      </c>
    </row>
    <row spans="1:8" r="27">
      <c t="s" s="4" r="A27">
        <v>909</v>
      </c>
    </row>
    <row spans="1:8" r="28">
      <c t="s" s="3" r="A28">
        <v>895</v>
      </c>
    </row>
    <row spans="1:8" r="29">
      <c t="s" s="4" r="A29">
        <v>898</v>
      </c>
      <c t="n" s="7" r="D29">
        <v>36083000</v>
      </c>
    </row>
    <row spans="1:8" r="30">
      <c t="s" s="4" r="A30">
        <v>910</v>
      </c>
    </row>
    <row spans="1:8" r="31">
      <c t="s" s="3" r="A31">
        <v>895</v>
      </c>
    </row>
    <row spans="1:8" r="32">
      <c t="s" s="4" r="A32">
        <v>900</v>
      </c>
      <c t="n" s="7" r="D32">
        <v>35000000</v>
      </c>
    </row>
    <row spans="1:8" r="33">
      <c t="s" s="4" r="A33">
        <v>901</v>
      </c>
      <c t="s" s="4" r="D33">
        <v>907</v>
      </c>
    </row>
    <row spans="1:8" r="34">
      <c t="s" s="4" r="A34">
        <v>911</v>
      </c>
    </row>
    <row spans="1:8" r="35">
      <c t="s" s="3" r="A35">
        <v>895</v>
      </c>
    </row>
    <row spans="1:8" r="36">
      <c t="s" s="4" r="A36">
        <v>900</v>
      </c>
      <c t="n" s="7" r="D36">
        <v>1083000</v>
      </c>
    </row>
    <row spans="1:8" r="37">
      <c t="s" s="4" r="A37">
        <v>904</v>
      </c>
      <c t="n" s="6" r="D37">
        <v>1083</v>
      </c>
    </row>
    <row spans="1:8" r="38">
      <c t="s" s="4" r="A38">
        <v>912</v>
      </c>
    </row>
    <row spans="1:8" r="39">
      <c t="s" s="3" r="A39">
        <v>895</v>
      </c>
    </row>
    <row spans="1:8" r="40">
      <c t="s" s="4" r="A40">
        <v>901</v>
      </c>
      <c t="s" s="4" r="E40">
        <v>913</v>
      </c>
    </row>
    <row spans="1:8" r="41">
      <c t="s" s="4" r="A41">
        <v>914</v>
      </c>
      <c t="s" s="4" r="G41">
        <v>915</v>
      </c>
    </row>
    <row spans="1:8" r="42">
      <c t="s" s="4" r="A42">
        <v>916</v>
      </c>
      <c t="s" s="4" r="E42">
        <v>917</v>
      </c>
    </row>
    <row spans="1:8" r="43">
      <c t="s" s="4" r="A43">
        <v>918</v>
      </c>
      <c t="s" s="4" r="E43">
        <v>919</v>
      </c>
    </row>
    <row spans="1:8" r="44">
      <c t="s" s="4" r="A44">
        <v>920</v>
      </c>
      <c t="n" s="7" r="E44">
        <v>0</v>
      </c>
    </row>
    <row spans="1:8" r="45">
      <c t="s" s="4" r="A45">
        <v>921</v>
      </c>
    </row>
    <row spans="1:8" r="46">
      <c t="s" s="3" r="A46">
        <v>895</v>
      </c>
    </row>
    <row spans="1:8" r="47">
      <c t="s" s="4" r="A47">
        <v>922</v>
      </c>
      <c t="s" s="4" r="E47">
        <v>923</v>
      </c>
    </row>
    <row spans="1:8" r="48">
      <c t="s" s="4" r="A48">
        <v>924</v>
      </c>
      <c t="s" s="4" r="E48">
        <v>830</v>
      </c>
    </row>
    <row spans="1:8" r="49">
      <c t="s" s="4" r="A49">
        <v>925</v>
      </c>
    </row>
    <row spans="1:8" r="50">
      <c t="s" s="3" r="A50">
        <v>895</v>
      </c>
    </row>
    <row spans="1:8" r="51">
      <c t="s" s="4" r="A51">
        <v>901</v>
      </c>
      <c t="s" s="4" r="E51">
        <v>913</v>
      </c>
    </row>
    <row spans="1:8" r="52">
      <c t="s" s="4" r="A52">
        <v>914</v>
      </c>
      <c t="s" s="4" r="F52">
        <v>926</v>
      </c>
    </row>
    <row spans="1:8" r="53">
      <c t="s" s="4" r="A53">
        <v>916</v>
      </c>
      <c t="s" s="4" r="E53">
        <v>917</v>
      </c>
    </row>
    <row spans="1:8" r="54">
      <c t="s" s="4" r="A54">
        <v>918</v>
      </c>
      <c t="s" s="4" r="E54">
        <v>927</v>
      </c>
    </row>
    <row spans="1:8" r="55">
      <c t="s" s="4" r="A55">
        <v>920</v>
      </c>
      <c t="n" s="7" r="E55">
        <v>0</v>
      </c>
    </row>
    <row spans="1:8" r="56">
      <c t="s" s="4" r="A56">
        <v>928</v>
      </c>
    </row>
    <row spans="1:8" r="57">
      <c t="s" s="3" r="A57">
        <v>895</v>
      </c>
    </row>
    <row spans="1:8" r="58">
      <c t="s" s="4" r="A58">
        <v>922</v>
      </c>
      <c t="s" s="4" r="E58">
        <v>923</v>
      </c>
    </row>
    <row spans="1:8" r="59">
      <c t="s" s="4" r="A59">
        <v>924</v>
      </c>
      <c t="s" s="4" r="E59">
        <v>830</v>
      </c>
    </row>
    <row spans="1:8" r="60">
      <c t="s" s="4" r="A60">
        <v>929</v>
      </c>
    </row>
    <row spans="1:8" r="61">
      <c t="s" s="3" r="A61">
        <v>895</v>
      </c>
    </row>
    <row spans="1:8" r="62">
      <c t="s" s="4" r="A62">
        <v>901</v>
      </c>
      <c t="s" s="4" r="E62">
        <v>930</v>
      </c>
    </row>
    <row spans="1:8" r="63">
      <c t="s" s="4" r="A63">
        <v>916</v>
      </c>
      <c t="s" s="4" r="E63">
        <v>931</v>
      </c>
    </row>
    <row spans="1:8" r="64">
      <c t="s" s="4" r="A64">
        <v>920</v>
      </c>
      <c t="n" s="7" r="E64">
        <v>0</v>
      </c>
    </row>
    <row spans="1:8" r="65">
      <c t="s" s="4" r="A65">
        <v>932</v>
      </c>
    </row>
    <row spans="1:8" r="66">
      <c t="s" s="3" r="A66">
        <v>895</v>
      </c>
    </row>
    <row spans="1:8" r="67">
      <c t="s" s="4" r="A67">
        <v>922</v>
      </c>
      <c t="s" s="4" r="E67">
        <v>923</v>
      </c>
    </row>
    <row spans="1:8" r="68">
      <c t="s" s="4" r="A68">
        <v>924</v>
      </c>
      <c t="s" s="4" r="E68">
        <v>9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2</v>
      </c>
    </row>
    <row spans="1:3" r="2">
      <c t="s" s="3" r="A2">
        <v>895</v>
      </c>
    </row>
    <row spans="1:3" r="3">
      <c t="s" s="4" r="A3">
        <v>935</v>
      </c>
      <c t="n" s="7" r="B3">
        <v>117191000</v>
      </c>
      <c t="n" s="7" r="C3">
        <v>117059000</v>
      </c>
    </row>
    <row spans="1:3" r="4">
      <c t="s" s="4" r="A4">
        <v>936</v>
      </c>
      <c t="n" s="6" r="B4">
        <v>3590000</v>
      </c>
      <c t="n" s="7" r="C4">
        <v>3590000</v>
      </c>
    </row>
    <row spans="1:3" r="5">
      <c t="s" s="4" r="A5">
        <v>937</v>
      </c>
    </row>
    <row spans="1:3" r="6">
      <c t="s" s="3" r="A6">
        <v>895</v>
      </c>
    </row>
    <row spans="1:3" r="7">
      <c t="s" s="4" r="A7">
        <v>935</v>
      </c>
      <c t="n" s="6" r="B7">
        <v>117191000</v>
      </c>
    </row>
    <row spans="1:3" r="8">
      <c t="s" s="4" r="A8">
        <v>936</v>
      </c>
      <c t="n" s="6" r="B8">
        <v>3590000</v>
      </c>
    </row>
    <row spans="1:3" r="9">
      <c t="s" s="4" r="A9">
        <v>938</v>
      </c>
      <c t="n" s="6" r="B9">
        <v>116000000</v>
      </c>
    </row>
    <row spans="1:3" r="10">
      <c t="s" s="4" r="A10">
        <v>939</v>
      </c>
      <c t="n" s="6" r="B10">
        <v>0</v>
      </c>
    </row>
    <row spans="1:3" r="11">
      <c t="s" s="4" r="A11">
        <v>929</v>
      </c>
    </row>
    <row spans="1:3" r="12">
      <c t="s" s="3" r="A12">
        <v>895</v>
      </c>
    </row>
    <row spans="1:3" r="13">
      <c t="s" s="4" r="A13">
        <v>935</v>
      </c>
      <c t="n" s="6" r="B13">
        <v>36083000</v>
      </c>
    </row>
    <row spans="1:3" r="14">
      <c t="s" s="4" r="A14">
        <v>936</v>
      </c>
      <c t="n" s="6" r="B14">
        <v>1083000</v>
      </c>
    </row>
    <row spans="1:3" r="15">
      <c t="s" s="4" r="A15">
        <v>938</v>
      </c>
      <c t="n" s="6" r="B15">
        <v>35000000</v>
      </c>
    </row>
    <row spans="1:3" r="16">
      <c t="s" s="4" r="A16">
        <v>939</v>
      </c>
      <c t="n" s="6" r="B16">
        <v>0</v>
      </c>
    </row>
    <row spans="1:3" r="17">
      <c t="s" s="4" r="A17">
        <v>925</v>
      </c>
    </row>
    <row spans="1:3" r="18">
      <c t="s" s="3" r="A18">
        <v>895</v>
      </c>
    </row>
    <row spans="1:3" r="19">
      <c t="s" s="4" r="A19">
        <v>935</v>
      </c>
      <c t="n" s="6" r="B19">
        <v>42269000</v>
      </c>
    </row>
    <row spans="1:3" r="20">
      <c t="s" s="4" r="A20">
        <v>936</v>
      </c>
      <c t="n" s="6" r="B20">
        <v>1269000</v>
      </c>
    </row>
    <row spans="1:3" r="21">
      <c t="s" s="4" r="A21">
        <v>938</v>
      </c>
      <c t="n" s="6" r="B21">
        <v>41000000</v>
      </c>
    </row>
    <row spans="1:3" r="22">
      <c t="s" s="4" r="A22">
        <v>939</v>
      </c>
      <c t="n" s="6" r="B22">
        <v>0</v>
      </c>
    </row>
    <row spans="1:3" r="23">
      <c t="s" s="4" r="A23">
        <v>912</v>
      </c>
    </row>
    <row spans="1:3" r="24">
      <c t="s" s="3" r="A24">
        <v>895</v>
      </c>
    </row>
    <row spans="1:3" r="25">
      <c t="s" s="4" r="A25">
        <v>935</v>
      </c>
      <c t="n" s="6" r="B25">
        <v>41238000</v>
      </c>
    </row>
    <row spans="1:3" r="26">
      <c t="s" s="4" r="A26">
        <v>936</v>
      </c>
      <c t="n" s="6" r="B26">
        <v>1238000</v>
      </c>
    </row>
    <row spans="1:3" r="27">
      <c t="s" s="4" r="A27">
        <v>938</v>
      </c>
      <c t="n" s="6" r="B27">
        <v>40000000</v>
      </c>
    </row>
    <row spans="1:3" r="28">
      <c t="s" s="4" r="A28">
        <v>939</v>
      </c>
      <c t="n" s="6" r="B28">
        <v>0</v>
      </c>
    </row>
    <row spans="1:3" r="29">
      <c t="s" s="4" r="A29">
        <v>940</v>
      </c>
    </row>
    <row spans="1:3" r="30">
      <c t="s" s="3" r="A30">
        <v>895</v>
      </c>
    </row>
    <row spans="1:3" r="31">
      <c t="s" s="4" r="A31">
        <v>935</v>
      </c>
      <c t="n" s="6" r="B31">
        <v>119590000</v>
      </c>
    </row>
    <row spans="1:3" r="32">
      <c t="s" s="4" r="A32">
        <v>936</v>
      </c>
      <c t="n" s="6" r="B32">
        <v>3590000</v>
      </c>
    </row>
    <row spans="1:3" r="33">
      <c t="s" s="4" r="A33">
        <v>938</v>
      </c>
      <c t="n" s="6" r="B33">
        <v>116000000</v>
      </c>
    </row>
    <row spans="1:3" r="34">
      <c t="s" s="4" r="A34">
        <v>939</v>
      </c>
      <c t="n" s="6" r="B34">
        <v>0</v>
      </c>
    </row>
    <row spans="1:3" r="35">
      <c t="s" s="4" r="A35">
        <v>941</v>
      </c>
    </row>
    <row spans="1:3" r="36">
      <c t="s" s="3" r="A36">
        <v>895</v>
      </c>
    </row>
    <row spans="1:3" r="37">
      <c t="s" s="4" r="A37">
        <v>935</v>
      </c>
      <c t="n" s="6" r="B37">
        <v>2399000</v>
      </c>
    </row>
    <row spans="1:3" r="38">
      <c t="s" s="4" r="A38">
        <v>939</v>
      </c>
      <c t="n" s="7" r="B38">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s>
  <sheetData>
    <row spans="1:7" r="1">
      <c t="s" s="1" r="A1">
        <v>942</v>
      </c>
      <c t="s" s="2" r="B1">
        <v>943</v>
      </c>
      <c t="s" s="2" r="C1">
        <v>429</v>
      </c>
      <c t="s" s="2" r="D1">
        <v>428</v>
      </c>
      <c t="s" s="2" r="E1">
        <v>944</v>
      </c>
      <c t="s" s="2" r="F1">
        <v>479</v>
      </c>
      <c t="s" s="2" r="G1">
        <v>531</v>
      </c>
    </row>
    <row spans="1:7" r="2">
      <c t="s" s="4" r="A2">
        <v>945</v>
      </c>
    </row>
    <row spans="1:7" r="3">
      <c t="s" s="3" r="A3">
        <v>818</v>
      </c>
    </row>
    <row spans="1:7" r="4">
      <c t="s" s="4" r="A4">
        <v>946</v>
      </c>
      <c t="s" s="4" r="E4">
        <v>947</v>
      </c>
    </row>
    <row spans="1:7" r="5">
      <c t="s" s="4" r="A5">
        <v>948</v>
      </c>
      <c t="n" s="6" r="E5">
        <v>20</v>
      </c>
    </row>
    <row spans="1:7" r="6">
      <c t="s" s="4" r="A6">
        <v>949</v>
      </c>
      <c t="s" s="4" r="E6">
        <v>950</v>
      </c>
    </row>
    <row spans="1:7" r="7">
      <c t="s" s="4" r="A7">
        <v>951</v>
      </c>
      <c t="s" s="4" r="E7">
        <v>952</v>
      </c>
      <c t="s" s="4" r="F7">
        <v>952</v>
      </c>
    </row>
    <row spans="1:7" r="8">
      <c t="s" s="4" r="A8">
        <v>953</v>
      </c>
    </row>
    <row spans="1:7" r="9">
      <c t="s" s="3" r="A9">
        <v>818</v>
      </c>
    </row>
    <row spans="1:7" r="10">
      <c t="s" s="4" r="A10">
        <v>456</v>
      </c>
      <c t="n" s="7" r="C10">
        <v>250000000</v>
      </c>
      <c t="n" s="7" r="E10">
        <v>85364000</v>
      </c>
      <c t="n" s="7" r="F10">
        <v>85364000</v>
      </c>
    </row>
    <row spans="1:7" r="11">
      <c t="s" s="4" r="A11">
        <v>457</v>
      </c>
      <c t="s" s="4" r="C11">
        <v>458</v>
      </c>
      <c t="s" s="4" r="E11">
        <v>458</v>
      </c>
      <c t="s" s="4" r="F11">
        <v>458</v>
      </c>
    </row>
    <row spans="1:7" r="12">
      <c t="s" s="4" r="A12">
        <v>954</v>
      </c>
      <c t="n" s="7" r="B12">
        <v>605000</v>
      </c>
      <c t="n" s="7" r="C12">
        <v>1672000</v>
      </c>
    </row>
    <row spans="1:7" r="13">
      <c t="s" s="4" r="A13">
        <v>955</v>
      </c>
      <c t="n" s="16" r="F13">
        <v>18.18</v>
      </c>
    </row>
    <row spans="1:7" r="14">
      <c t="s" s="4" r="A14">
        <v>956</v>
      </c>
      <c t="n" s="7" r="E14">
        <v>1000</v>
      </c>
      <c t="n" s="7" r="F14">
        <v>1000</v>
      </c>
    </row>
    <row spans="1:7" r="15">
      <c t="s" s="4" r="A15">
        <v>957</v>
      </c>
      <c t="s" s="4" r="C15">
        <v>616</v>
      </c>
    </row>
    <row spans="1:7" r="16">
      <c t="s" s="4" r="A16">
        <v>958</v>
      </c>
      <c t="s" s="4" r="C16">
        <v>616</v>
      </c>
    </row>
    <row spans="1:7" r="17">
      <c t="s" s="4" r="A17">
        <v>959</v>
      </c>
      <c t="s" s="4" r="C17">
        <v>960</v>
      </c>
    </row>
    <row spans="1:7" r="18">
      <c t="s" s="4" r="A18">
        <v>961</v>
      </c>
      <c t="s" s="4" r="C18">
        <v>472</v>
      </c>
    </row>
    <row spans="1:7" r="19">
      <c t="s" s="4" r="A19">
        <v>962</v>
      </c>
      <c t="n" s="6" r="B19">
        <v>6931000</v>
      </c>
      <c t="n" s="7" r="C19">
        <v>3750000</v>
      </c>
      <c t="n" s="7" r="E19">
        <v>633000</v>
      </c>
      <c t="n" s="7" r="F19">
        <v>633000</v>
      </c>
      <c t="n" s="7" r="G19">
        <v>2606000</v>
      </c>
    </row>
    <row spans="1:7" r="20">
      <c t="s" s="4" r="A20">
        <v>963</v>
      </c>
      <c t="n" s="6" r="B20">
        <v>164636000</v>
      </c>
    </row>
    <row spans="1:7" r="21">
      <c t="s" s="4" r="A21">
        <v>964</v>
      </c>
      <c t="n" s="7" r="B21">
        <v>227212000</v>
      </c>
    </row>
    <row spans="1:7" r="22">
      <c t="s" s="4" r="A22">
        <v>965</v>
      </c>
    </row>
    <row spans="1:7" r="23">
      <c t="s" s="3" r="A23">
        <v>818</v>
      </c>
    </row>
    <row spans="1:7" r="24">
      <c t="s" s="4" r="A24">
        <v>951</v>
      </c>
      <c t="s" s="4" r="E24">
        <v>952</v>
      </c>
      <c t="s" s="4" r="F24">
        <v>952</v>
      </c>
    </row>
    <row spans="1:7" r="25">
      <c t="s" s="4" r="A25">
        <v>966</v>
      </c>
    </row>
    <row spans="1:7" r="26">
      <c t="s" s="3" r="A26">
        <v>818</v>
      </c>
    </row>
    <row spans="1:7" r="27">
      <c t="s" s="4" r="A27">
        <v>456</v>
      </c>
      <c t="n" s="7" r="D27">
        <v>575000000</v>
      </c>
      <c t="n" s="7" r="E27">
        <v>575000000</v>
      </c>
      <c t="n" s="7" r="F27">
        <v>575000000</v>
      </c>
    </row>
    <row spans="1:7" r="28">
      <c t="s" s="4" r="A28">
        <v>457</v>
      </c>
      <c t="s" s="4" r="D28">
        <v>462</v>
      </c>
      <c t="s" s="4" r="E28">
        <v>462</v>
      </c>
      <c t="s" s="4" r="F28">
        <v>462</v>
      </c>
    </row>
    <row spans="1:7" r="29">
      <c t="s" s="4" r="A29">
        <v>954</v>
      </c>
      <c t="n" s="7" r="D29">
        <v>11992000</v>
      </c>
    </row>
    <row spans="1:7" r="30">
      <c t="s" s="4" r="A30">
        <v>967</v>
      </c>
      <c t="s" s="4" r="D30">
        <v>714</v>
      </c>
    </row>
    <row spans="1:7" r="31">
      <c t="s" s="4" r="A31">
        <v>961</v>
      </c>
      <c t="s" s="4" r="D31">
        <v>472</v>
      </c>
    </row>
    <row spans="1:7" r="32">
      <c t="s" s="4" r="A32">
        <v>955</v>
      </c>
      <c t="n" s="16" r="F32">
        <v>10.48</v>
      </c>
    </row>
    <row spans="1:7" r="33">
      <c t="s" s="4" r="A33">
        <v>956</v>
      </c>
      <c t="n" s="7" r="E33">
        <v>1000</v>
      </c>
      <c t="n" s="7" r="F33">
        <v>1000</v>
      </c>
    </row>
    <row spans="1:7" r="34">
      <c t="s" s="4" r="A34">
        <v>957</v>
      </c>
      <c t="s" s="4" r="D34">
        <v>616</v>
      </c>
    </row>
    <row spans="1:7" r="35">
      <c t="s" s="4" r="A35">
        <v>958</v>
      </c>
      <c t="s" s="4" r="D35">
        <v>616</v>
      </c>
    </row>
    <row spans="1:7" r="36">
      <c t="s" s="4" r="A36">
        <v>968</v>
      </c>
    </row>
    <row spans="1:7" r="37">
      <c t="s" s="3" r="A37">
        <v>818</v>
      </c>
    </row>
    <row spans="1:7" r="38">
      <c t="s" s="4" r="A38">
        <v>969</v>
      </c>
      <c t="s" s="4" r="C38">
        <v>950</v>
      </c>
    </row>
    <row spans="1:7" r="39">
      <c t="s" s="4" r="A39">
        <v>970</v>
      </c>
    </row>
    <row spans="1:7" r="40">
      <c t="s" s="3" r="A40">
        <v>818</v>
      </c>
    </row>
    <row spans="1:7" r="41">
      <c t="s" s="4" r="A41">
        <v>969</v>
      </c>
      <c t="s" s="4" r="D41">
        <v>950</v>
      </c>
    </row>
    <row spans="1:7" r="42">
      <c t="s" s="4" r="A42">
        <v>971</v>
      </c>
    </row>
    <row spans="1:7" r="43">
      <c t="s" s="3" r="A43">
        <v>818</v>
      </c>
    </row>
    <row spans="1:7" r="44">
      <c t="s" s="4" r="A44">
        <v>969</v>
      </c>
      <c t="s" s="4" r="C44">
        <v>972</v>
      </c>
    </row>
    <row spans="1:7" r="45">
      <c t="s" s="4" r="A45">
        <v>973</v>
      </c>
    </row>
    <row spans="1:7" r="46">
      <c t="s" s="3" r="A46">
        <v>818</v>
      </c>
    </row>
    <row spans="1:7" r="47">
      <c t="s" s="4" r="A47">
        <v>969</v>
      </c>
      <c t="s" s="4" r="D47">
        <v>97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74</v>
      </c>
      <c t="s" s="2" r="B1">
        <v>2</v>
      </c>
      <c t="s" s="2" r="C1">
        <v>975</v>
      </c>
      <c t="s" s="2" r="D1">
        <v>32</v>
      </c>
      <c t="s" s="2" r="E1">
        <v>976</v>
      </c>
    </row>
    <row spans="1:5" r="2">
      <c t="s" s="3" r="A2">
        <v>818</v>
      </c>
    </row>
    <row spans="1:5" r="3">
      <c t="s" s="4" r="A3">
        <v>977</v>
      </c>
      <c t="n" s="7" r="B3">
        <v>623863</v>
      </c>
      <c t="n" s="7" r="D3">
        <v>235724</v>
      </c>
    </row>
    <row spans="1:5" r="4">
      <c t="s" s="4" r="A4">
        <v>978</v>
      </c>
    </row>
    <row spans="1:5" r="5">
      <c t="s" s="3" r="A5">
        <v>818</v>
      </c>
    </row>
    <row spans="1:5" r="6">
      <c t="s" s="4" r="A6">
        <v>979</v>
      </c>
      <c t="n" s="6" r="B6">
        <v>22597</v>
      </c>
      <c t="n" s="6" r="D6">
        <v>14496</v>
      </c>
    </row>
    <row spans="1:5" r="7">
      <c t="s" s="4" r="A7">
        <v>980</v>
      </c>
      <c t="n" s="6" r="B7">
        <v>623863</v>
      </c>
      <c t="n" s="6" r="D7">
        <v>235724</v>
      </c>
    </row>
    <row spans="1:5" r="8">
      <c t="s" s="4" r="A8">
        <v>455</v>
      </c>
    </row>
    <row spans="1:5" r="9">
      <c t="s" s="3" r="A9">
        <v>818</v>
      </c>
    </row>
    <row spans="1:5" r="10">
      <c t="s" s="4" r="A10">
        <v>979</v>
      </c>
      <c t="n" s="6" r="D10">
        <v>14496</v>
      </c>
    </row>
    <row spans="1:5" r="11">
      <c t="s" s="4" r="A11">
        <v>977</v>
      </c>
      <c t="n" s="6" r="B11">
        <v>85364</v>
      </c>
      <c t="n" s="7" r="C11">
        <v>164636</v>
      </c>
      <c t="n" s="6" r="D11">
        <v>250000</v>
      </c>
    </row>
    <row spans="1:5" r="12">
      <c t="s" s="4" r="A12">
        <v>981</v>
      </c>
      <c t="n" s="6" r="B12">
        <v>-2605</v>
      </c>
      <c t="n" s="6" r="D12">
        <v>-10448</v>
      </c>
    </row>
    <row spans="1:5" r="13">
      <c t="s" s="4" r="A13">
        <v>962</v>
      </c>
      <c t="n" s="6" r="B13">
        <v>-633</v>
      </c>
      <c t="n" s="7" r="C13">
        <v>-6931</v>
      </c>
      <c t="n" s="6" r="D13">
        <v>-2606</v>
      </c>
      <c t="n" s="7" r="E13">
        <v>-3750</v>
      </c>
    </row>
    <row spans="1:5" r="14">
      <c t="s" s="4" r="A14">
        <v>461</v>
      </c>
    </row>
    <row spans="1:5" r="15">
      <c t="s" s="3" r="A15">
        <v>818</v>
      </c>
    </row>
    <row spans="1:5" r="16">
      <c t="s" s="4" r="A16">
        <v>979</v>
      </c>
      <c t="n" s="6" r="B16">
        <v>22597</v>
      </c>
    </row>
    <row spans="1:5" r="17">
      <c t="s" s="4" r="A17">
        <v>977</v>
      </c>
      <c t="n" s="6" r="B17">
        <v>575000</v>
      </c>
    </row>
    <row spans="1:5" r="18">
      <c t="s" s="4" r="A18">
        <v>981</v>
      </c>
      <c t="n" s="6" r="B18">
        <v>-21565</v>
      </c>
    </row>
    <row spans="1:5" r="19">
      <c t="s" s="4" r="A19">
        <v>982</v>
      </c>
    </row>
    <row spans="1:5" r="20">
      <c t="s" s="3" r="A20">
        <v>818</v>
      </c>
    </row>
    <row spans="1:5" r="21">
      <c t="s" s="4" r="A21">
        <v>454</v>
      </c>
      <c t="n" s="7" r="B21">
        <v>-11698</v>
      </c>
      <c t="n" s="7" r="D21">
        <v>-12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75</v>
      </c>
    </row>
    <row spans="1:4" r="3">
      <c t="s" s="3" r="A3">
        <v>230</v>
      </c>
    </row>
    <row spans="1:4" r="4">
      <c t="s" s="4" r="A4">
        <v>984</v>
      </c>
      <c t="n" s="7" r="B4">
        <v>9939</v>
      </c>
      <c t="n" s="7" r="C4">
        <v>5936</v>
      </c>
      <c t="n" s="7" r="D4">
        <v>3134</v>
      </c>
    </row>
    <row spans="1:4" r="5">
      <c t="s" s="4" r="A5">
        <v>985</v>
      </c>
      <c t="n" s="6" r="B5">
        <v>3310</v>
      </c>
      <c t="n" s="6" r="C5">
        <v>2683</v>
      </c>
      <c t="n" s="6" r="D5">
        <v>1404</v>
      </c>
    </row>
    <row spans="1:4" r="6">
      <c t="s" s="4" r="A6">
        <v>986</v>
      </c>
      <c t="n" s="7" r="B6">
        <v>13249</v>
      </c>
      <c t="n" s="7" r="C6">
        <v>8619</v>
      </c>
      <c t="n" s="7" r="D6">
        <v>45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7</v>
      </c>
      <c t="s" s="2" r="B1">
        <v>975</v>
      </c>
      <c t="s" s="2" r="C1">
        <v>976</v>
      </c>
      <c t="s" s="2" r="D1">
        <v>2</v>
      </c>
      <c t="s" s="2" r="E1">
        <v>32</v>
      </c>
    </row>
    <row spans="1:5" r="2">
      <c t="s" s="3" r="A2">
        <v>818</v>
      </c>
    </row>
    <row spans="1:5" r="3">
      <c t="s" s="4" r="A3">
        <v>988</v>
      </c>
      <c t="n" s="7" r="D3">
        <v>623863</v>
      </c>
      <c t="n" s="7" r="E3">
        <v>235724</v>
      </c>
    </row>
    <row spans="1:5" r="4">
      <c t="s" s="4" r="A4">
        <v>455</v>
      </c>
    </row>
    <row spans="1:5" r="5">
      <c t="s" s="3" r="A5">
        <v>818</v>
      </c>
    </row>
    <row spans="1:5" r="6">
      <c t="s" s="4" r="A6">
        <v>963</v>
      </c>
      <c t="n" s="7" r="B6">
        <v>164636</v>
      </c>
    </row>
    <row spans="1:5" r="7">
      <c t="s" s="4" r="A7">
        <v>989</v>
      </c>
      <c t="n" s="6" r="B7">
        <v>157100</v>
      </c>
    </row>
    <row spans="1:5" r="8">
      <c t="s" s="4" r="A8">
        <v>990</v>
      </c>
      <c t="n" s="6" r="B8">
        <v>70112</v>
      </c>
    </row>
    <row spans="1:5" r="9">
      <c t="s" s="4" r="A9">
        <v>964</v>
      </c>
      <c t="n" s="6" r="B9">
        <v>227212</v>
      </c>
    </row>
    <row spans="1:5" r="10">
      <c t="s" s="4" r="A10">
        <v>988</v>
      </c>
      <c t="n" s="6" r="B10">
        <v>164636</v>
      </c>
      <c t="n" s="6" r="D10">
        <v>85364</v>
      </c>
      <c t="n" s="6" r="E10">
        <v>250000</v>
      </c>
    </row>
    <row spans="1:5" r="11">
      <c t="s" s="4" r="A11">
        <v>989</v>
      </c>
      <c t="n" s="6" r="B11">
        <v>-157100</v>
      </c>
    </row>
    <row spans="1:5" r="12">
      <c t="s" s="4" r="A12">
        <v>991</v>
      </c>
      <c t="n" s="6" r="B12">
        <v>-6931</v>
      </c>
      <c t="n" s="7" r="C12">
        <v>-3750</v>
      </c>
      <c t="n" s="7" r="D12">
        <v>-633</v>
      </c>
      <c t="n" s="7" r="E12">
        <v>-2606</v>
      </c>
    </row>
    <row spans="1:5" r="13">
      <c t="s" s="4" r="A13">
        <v>992</v>
      </c>
      <c t="n" s="6" r="B13">
        <v>-605</v>
      </c>
      <c t="n" s="7" r="C13">
        <v>-1672</v>
      </c>
    </row>
    <row spans="1:5" r="14">
      <c t="s" s="4" r="A14">
        <v>993</v>
      </c>
      <c t="n" s="7" r="B14">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994</v>
      </c>
      <c t="s" s="2" r="B1">
        <v>1</v>
      </c>
    </row>
    <row spans="1:3" r="2">
      <c t="s" s="2" r="B2">
        <v>2</v>
      </c>
      <c t="s" s="2" r="C2">
        <v>32</v>
      </c>
    </row>
    <row spans="1:3" r="3">
      <c t="s" s="3" r="A3">
        <v>995</v>
      </c>
    </row>
    <row spans="1:3" r="4">
      <c t="s" s="4" r="A4">
        <v>996</v>
      </c>
      <c t="n" s="7" r="B4">
        <v>36000000</v>
      </c>
      <c t="n" s="7" r="C4">
        <v>138000000</v>
      </c>
    </row>
    <row spans="1:3" r="5">
      <c t="s" s="4" r="A5">
        <v>997</v>
      </c>
      <c t="n" s="6" r="B5">
        <v>360000000</v>
      </c>
    </row>
    <row spans="1:3" r="6">
      <c t="s" s="4" r="A6">
        <v>998</v>
      </c>
    </row>
    <row spans="1:3" r="7">
      <c t="s" s="3" r="A7">
        <v>995</v>
      </c>
    </row>
    <row spans="1:3" r="8">
      <c t="s" s="4" r="A8">
        <v>996</v>
      </c>
      <c t="n" s="6" r="B8">
        <v>36000000</v>
      </c>
    </row>
    <row spans="1:3" r="9">
      <c t="s" s="4" r="A9">
        <v>997</v>
      </c>
      <c t="n" s="7" r="B9">
        <v>180000000</v>
      </c>
    </row>
    <row spans="1:3" r="10">
      <c t="s" s="4" r="A10">
        <v>457</v>
      </c>
      <c t="s" s="4" r="B10">
        <v>999</v>
      </c>
    </row>
    <row spans="1:3" r="11">
      <c t="s" s="4" r="A11">
        <v>1000</v>
      </c>
      <c t="s" s="4" r="B11">
        <v>1001</v>
      </c>
    </row>
    <row spans="1:3" r="12">
      <c t="s" s="4" r="A12">
        <v>1002</v>
      </c>
      <c t="s" s="4" r="B12">
        <v>930</v>
      </c>
    </row>
    <row spans="1:3" r="13">
      <c t="s" s="4" r="A13">
        <v>1003</v>
      </c>
      <c t="s" s="4" r="B13">
        <v>1004</v>
      </c>
    </row>
    <row spans="1:3" r="14">
      <c t="s" s="4" r="A14">
        <v>1005</v>
      </c>
      <c t="s" s="4" r="B14">
        <v>1006</v>
      </c>
    </row>
    <row spans="1:3" r="15">
      <c t="s" s="4" r="A15">
        <v>1007</v>
      </c>
    </row>
    <row spans="1:3" r="16">
      <c t="s" s="3" r="A16">
        <v>995</v>
      </c>
    </row>
    <row spans="1:3" r="17">
      <c t="s" s="4" r="A17">
        <v>997</v>
      </c>
      <c t="n" s="7" r="B17">
        <v>50000000</v>
      </c>
    </row>
    <row spans="1:3" r="18">
      <c t="s" s="4" r="A18">
        <v>457</v>
      </c>
      <c t="s" s="4" r="B18">
        <v>831</v>
      </c>
    </row>
    <row spans="1:3" r="19">
      <c t="s" s="4" r="A19">
        <v>1000</v>
      </c>
      <c t="s" s="4" r="B19">
        <v>1008</v>
      </c>
    </row>
    <row spans="1:3" r="20">
      <c t="s" s="4" r="A20">
        <v>1002</v>
      </c>
      <c t="s" s="4" r="B20">
        <v>1009</v>
      </c>
    </row>
    <row spans="1:3" r="21">
      <c t="s" s="4" r="A21">
        <v>1003</v>
      </c>
      <c t="s" s="4" r="B21">
        <v>1004</v>
      </c>
    </row>
    <row spans="1:3" r="22">
      <c t="s" s="4" r="A22">
        <v>1005</v>
      </c>
      <c t="s" s="4" r="B22">
        <v>828</v>
      </c>
    </row>
    <row spans="1:3" r="23">
      <c t="s" s="4" r="A23">
        <v>1010</v>
      </c>
    </row>
    <row spans="1:3" r="24">
      <c t="s" s="3" r="A24">
        <v>995</v>
      </c>
    </row>
    <row spans="1:3" r="25">
      <c t="s" s="4" r="A25">
        <v>997</v>
      </c>
      <c t="n" s="7" r="B25">
        <v>80000000</v>
      </c>
    </row>
    <row spans="1:3" r="26">
      <c t="s" s="4" r="A26">
        <v>457</v>
      </c>
      <c t="s" s="4" r="B26">
        <v>999</v>
      </c>
    </row>
    <row spans="1:3" r="27">
      <c t="s" s="4" r="A27">
        <v>1000</v>
      </c>
      <c t="s" s="4" r="B27">
        <v>1011</v>
      </c>
    </row>
    <row spans="1:3" r="28">
      <c t="s" s="4" r="A28">
        <v>1002</v>
      </c>
      <c t="s" s="4" r="B28">
        <v>1012</v>
      </c>
    </row>
    <row spans="1:3" r="29">
      <c t="s" s="4" r="A29">
        <v>1003</v>
      </c>
      <c t="s" s="4" r="B29">
        <v>1004</v>
      </c>
    </row>
    <row spans="1:3" r="30">
      <c t="s" s="4" r="A30">
        <v>1005</v>
      </c>
      <c t="s" s="4" r="B30">
        <v>1006</v>
      </c>
    </row>
    <row spans="1:3" r="31">
      <c t="s" s="4" r="A31">
        <v>1013</v>
      </c>
    </row>
    <row spans="1:3" r="32">
      <c t="s" s="3" r="A32">
        <v>995</v>
      </c>
    </row>
    <row spans="1:3" r="33">
      <c t="s" s="4" r="A33">
        <v>997</v>
      </c>
      <c t="n" s="7" r="B33">
        <v>50000000</v>
      </c>
    </row>
    <row spans="1:3" r="34">
      <c t="s" s="4" r="A34">
        <v>457</v>
      </c>
      <c t="s" s="4" r="B34">
        <v>999</v>
      </c>
    </row>
    <row spans="1:3" r="35">
      <c t="s" s="4" r="A35">
        <v>1000</v>
      </c>
      <c t="s" s="4" r="B35">
        <v>1014</v>
      </c>
    </row>
    <row spans="1:3" r="36">
      <c t="s" s="4" r="A36">
        <v>1002</v>
      </c>
      <c t="s" s="4" r="B36">
        <v>1015</v>
      </c>
    </row>
    <row spans="1:3" r="37">
      <c t="s" s="4" r="A37">
        <v>1003</v>
      </c>
      <c t="s" s="4" r="B37">
        <v>1004</v>
      </c>
    </row>
    <row spans="1:3" r="38">
      <c t="s" s="4" r="A38">
        <v>1005</v>
      </c>
      <c t="s" s="4" r="B38">
        <v>10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t="s" s="1" r="A1">
        <v>1016</v>
      </c>
      <c t="s" s="2" r="B1">
        <v>1</v>
      </c>
    </row>
    <row spans="1:2" r="2">
      <c t="s" s="2" r="B2">
        <v>1017</v>
      </c>
    </row>
    <row spans="1:2" r="3">
      <c t="s" s="4" r="A3">
        <v>998</v>
      </c>
    </row>
    <row spans="1:2" r="4">
      <c t="s" s="3" r="A4">
        <v>995</v>
      </c>
    </row>
    <row spans="1:2" r="5">
      <c t="s" s="4" r="A5">
        <v>1018</v>
      </c>
      <c t="s" s="4" r="B5">
        <v>675</v>
      </c>
    </row>
    <row spans="1:2" r="6">
      <c t="s" s="4" r="A6">
        <v>1019</v>
      </c>
      <c t="n" s="6" r="B6">
        <v>1</v>
      </c>
    </row>
    <row spans="1:2" r="7">
      <c t="s" s="4" r="A7">
        <v>1020</v>
      </c>
      <c t="s" s="4" r="B7">
        <v>1021</v>
      </c>
    </row>
    <row spans="1:2" r="8">
      <c t="s" s="4" r="A8">
        <v>1007</v>
      </c>
    </row>
    <row spans="1:2" r="9">
      <c t="s" s="3" r="A9">
        <v>995</v>
      </c>
    </row>
    <row spans="1:2" r="10">
      <c t="s" s="4" r="A10">
        <v>1018</v>
      </c>
      <c t="s" s="4" r="B10">
        <v>1022</v>
      </c>
    </row>
    <row spans="1:2" r="11">
      <c t="s" s="4" r="A11">
        <v>1019</v>
      </c>
      <c t="n" s="6" r="B11">
        <v>2</v>
      </c>
    </row>
    <row spans="1:2" r="12">
      <c t="s" s="4" r="A12">
        <v>1020</v>
      </c>
      <c t="s" s="4" r="B12">
        <v>1021</v>
      </c>
    </row>
    <row spans="1:2" r="13">
      <c t="s" s="4" r="A13">
        <v>1010</v>
      </c>
    </row>
    <row spans="1:2" r="14">
      <c t="s" s="3" r="A14">
        <v>995</v>
      </c>
    </row>
    <row spans="1:2" r="15">
      <c t="s" s="4" r="A15">
        <v>1018</v>
      </c>
      <c t="s" s="4" r="B15">
        <v>1022</v>
      </c>
    </row>
    <row spans="1:2" r="16">
      <c t="s" s="4" r="A16">
        <v>1019</v>
      </c>
      <c t="n" s="6" r="B16">
        <v>2</v>
      </c>
    </row>
    <row spans="1:2" r="17">
      <c t="s" s="4" r="A17">
        <v>1020</v>
      </c>
      <c t="s" s="4" r="B17">
        <v>1021</v>
      </c>
    </row>
    <row spans="1:2" r="18">
      <c t="s" s="4" r="A18">
        <v>1013</v>
      </c>
    </row>
    <row spans="1:2" r="19">
      <c t="s" s="3" r="A19">
        <v>995</v>
      </c>
    </row>
    <row spans="1:2" r="20">
      <c t="s" s="4" r="A20">
        <v>1018</v>
      </c>
      <c t="s" s="4" r="B20">
        <v>1022</v>
      </c>
    </row>
    <row spans="1:2" r="21">
      <c t="s" s="4" r="A21">
        <v>1019</v>
      </c>
      <c t="n" s="6" r="B21">
        <v>2</v>
      </c>
    </row>
    <row spans="1:2" r="22">
      <c t="s" s="4" r="A22">
        <v>1020</v>
      </c>
      <c t="s" s="4" r="B22">
        <v>10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3</v>
      </c>
      <c t="s" s="2" r="B1">
        <v>2</v>
      </c>
      <c t="s" s="2" r="C1">
        <v>32</v>
      </c>
    </row>
    <row spans="1:3" r="2">
      <c t="s" s="3" r="A2">
        <v>1024</v>
      </c>
    </row>
    <row spans="1:3" r="3">
      <c t="s" s="4" r="A3">
        <v>1025</v>
      </c>
      <c t="n" s="7" r="B3">
        <v>35904</v>
      </c>
      <c t="n" s="7" r="C3">
        <v>28485</v>
      </c>
    </row>
    <row spans="1:3" r="4">
      <c t="s" s="4" r="A4">
        <v>1026</v>
      </c>
      <c t="n" s="6" r="C4">
        <v>713</v>
      </c>
    </row>
    <row spans="1:3" r="5">
      <c t="s" s="4" r="A5">
        <v>804</v>
      </c>
      <c t="n" s="6" r="B5">
        <v>6991</v>
      </c>
      <c t="n" s="6" r="C5">
        <v>3533</v>
      </c>
    </row>
    <row spans="1:3" r="6">
      <c t="s" s="4" r="A6">
        <v>1027</v>
      </c>
      <c t="n" s="6" r="B6">
        <v>2223</v>
      </c>
      <c t="n" s="6" r="C6">
        <v>672</v>
      </c>
    </row>
    <row spans="1:3" r="7">
      <c t="s" s="4" r="A7">
        <v>1028</v>
      </c>
      <c t="n" s="6" r="B7">
        <v>10728</v>
      </c>
      <c t="n" s="6" r="C7">
        <v>5367</v>
      </c>
    </row>
    <row spans="1:3" r="8">
      <c t="s" s="4" r="A8">
        <v>1029</v>
      </c>
      <c t="n" s="6" r="B8">
        <v>5510</v>
      </c>
      <c t="n" s="6" r="C8">
        <v>8033</v>
      </c>
    </row>
    <row spans="1:3" r="9">
      <c t="s" s="4" r="A9">
        <v>1030</v>
      </c>
      <c t="n" s="6" r="B9">
        <v>11313</v>
      </c>
      <c t="n" s="6" r="C9">
        <v>1832</v>
      </c>
    </row>
    <row spans="1:3" r="10">
      <c t="s" s="4" r="A10">
        <v>1031</v>
      </c>
      <c t="n" s="6" r="B10">
        <v>7820</v>
      </c>
      <c t="n" s="6" r="C10">
        <v>6084</v>
      </c>
    </row>
    <row spans="1:3" r="11">
      <c t="s" s="4" r="A11">
        <v>1032</v>
      </c>
      <c t="n" s="7" r="B11">
        <v>80489</v>
      </c>
      <c t="n" s="7" r="C11">
        <v>547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033</v>
      </c>
      <c t="s" s="2" r="B1">
        <v>1</v>
      </c>
    </row>
    <row spans="1:4" r="2">
      <c t="s" s="2" r="B2">
        <v>2</v>
      </c>
      <c t="s" s="2" r="C2">
        <v>32</v>
      </c>
      <c t="s" s="2" r="D2">
        <v>75</v>
      </c>
    </row>
    <row spans="1:4" r="3">
      <c t="s" s="3" r="A3">
        <v>1024</v>
      </c>
    </row>
    <row spans="1:4" r="4">
      <c t="s" s="4" r="A4">
        <v>1034</v>
      </c>
      <c t="n" s="6" r="B4">
        <v>3959</v>
      </c>
      <c t="n" s="6" r="C4">
        <v>2942</v>
      </c>
      <c t="n" s="6" r="D4">
        <v>23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2</v>
      </c>
      <c t="s" s="2" r="D2">
        <v>75</v>
      </c>
    </row>
    <row spans="1:4" r="3">
      <c t="s" s="3" r="A3">
        <v>1036</v>
      </c>
    </row>
    <row spans="1:4" r="4">
      <c t="s" s="4" r="A4">
        <v>1037</v>
      </c>
      <c t="n" s="7" r="B4">
        <v>1832</v>
      </c>
    </row>
    <row spans="1:4" r="5">
      <c t="s" s="4" r="A5">
        <v>1038</v>
      </c>
      <c t="n" s="6" r="B5">
        <v>11313</v>
      </c>
      <c t="n" s="7" r="C5">
        <v>1832</v>
      </c>
    </row>
    <row spans="1:4" r="6">
      <c t="s" s="4" r="A6">
        <v>1039</v>
      </c>
    </row>
    <row spans="1:4" r="7">
      <c t="s" s="3" r="A7">
        <v>1036</v>
      </c>
    </row>
    <row spans="1:4" r="8">
      <c t="s" s="4" r="A8">
        <v>1037</v>
      </c>
      <c t="n" s="6" r="B8">
        <v>3121</v>
      </c>
      <c t="n" s="6" r="C8">
        <v>2112</v>
      </c>
      <c t="n" s="7" r="D8">
        <v>1414</v>
      </c>
    </row>
    <row spans="1:4" r="9">
      <c t="s" s="4" r="A9">
        <v>1040</v>
      </c>
      <c t="n" s="6" r="B9">
        <v>6421</v>
      </c>
      <c t="n" s="6" r="C9">
        <v>5126</v>
      </c>
      <c t="n" s="6" r="D9">
        <v>3817</v>
      </c>
    </row>
    <row spans="1:4" r="10">
      <c t="s" s="4" r="A10">
        <v>1041</v>
      </c>
      <c t="n" s="6" r="B10">
        <v>0</v>
      </c>
      <c t="n" s="6" r="C10">
        <v>-345</v>
      </c>
      <c t="n" s="6" r="D10">
        <v>-116</v>
      </c>
    </row>
    <row spans="1:4" r="11">
      <c t="s" s="4" r="A11">
        <v>1042</v>
      </c>
      <c t="n" s="6" r="B11">
        <v>-4283</v>
      </c>
      <c t="n" s="6" r="C11">
        <v>-2954</v>
      </c>
      <c t="n" s="6" r="D11">
        <v>-1751</v>
      </c>
    </row>
    <row spans="1:4" r="12">
      <c t="s" s="4" r="A12">
        <v>1043</v>
      </c>
      <c t="n" s="6" r="B12">
        <v>-1351</v>
      </c>
      <c t="n" s="6" r="C12">
        <v>-818</v>
      </c>
      <c t="n" s="6" r="D12">
        <v>-1252</v>
      </c>
    </row>
    <row spans="1:4" r="13">
      <c t="s" s="4" r="A13">
        <v>1038</v>
      </c>
      <c t="n" s="7" r="B13">
        <v>3908</v>
      </c>
      <c t="n" s="7" r="C13">
        <v>3121</v>
      </c>
      <c t="n" s="7" r="D13">
        <v>21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4</v>
      </c>
      <c t="s" s="2" r="B1">
        <v>1</v>
      </c>
    </row>
    <row spans="1:4" r="2">
      <c t="s" s="2" r="B2">
        <v>2</v>
      </c>
      <c t="s" s="2" r="C2">
        <v>32</v>
      </c>
      <c t="s" s="2" r="D2">
        <v>75</v>
      </c>
    </row>
    <row spans="1:4" r="3">
      <c t="s" s="3" r="A3">
        <v>1045</v>
      </c>
    </row>
    <row spans="1:4" r="4">
      <c t="s" s="4" r="A4">
        <v>1046</v>
      </c>
      <c t="s" s="4" r="B4">
        <v>1047</v>
      </c>
    </row>
    <row spans="1:4" r="5">
      <c t="s" s="4" r="A5">
        <v>709</v>
      </c>
    </row>
    <row spans="1:4" r="6">
      <c t="s" s="3" r="A6">
        <v>1045</v>
      </c>
    </row>
    <row spans="1:4" r="7">
      <c t="s" s="4" r="A7">
        <v>1048</v>
      </c>
      <c t="s" s="4" r="B7">
        <v>1049</v>
      </c>
    </row>
    <row spans="1:4" r="8">
      <c t="s" s="4" r="A8">
        <v>1050</v>
      </c>
    </row>
    <row spans="1:4" r="9">
      <c t="s" s="3" r="A9">
        <v>1045</v>
      </c>
    </row>
    <row spans="1:4" r="10">
      <c t="s" s="4" r="A10">
        <v>1051</v>
      </c>
      <c t="n" s="7" r="B10">
        <v>1163</v>
      </c>
      <c t="n" s="7" r="C10">
        <v>1059</v>
      </c>
      <c t="n" s="7" r="D10">
        <v>8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2</v>
      </c>
      <c t="s" s="2" r="D2">
        <v>75</v>
      </c>
    </row>
    <row spans="1:4" r="3">
      <c t="s" s="3" r="A3">
        <v>1053</v>
      </c>
    </row>
    <row spans="1:4" r="4">
      <c t="s" s="4" r="A4">
        <v>1054</v>
      </c>
      <c t="n" s="7" r="B4">
        <v>34161</v>
      </c>
      <c t="n" s="7" r="C4">
        <v>28215</v>
      </c>
      <c t="n" s="7" r="D4">
        <v>26614</v>
      </c>
    </row>
    <row spans="1:4" r="5">
      <c t="s" s="4" r="A5">
        <v>723</v>
      </c>
    </row>
    <row spans="1:4" r="6">
      <c t="s" s="3" r="A6">
        <v>1053</v>
      </c>
    </row>
    <row spans="1:4" r="7">
      <c t="s" s="4" r="A7">
        <v>1054</v>
      </c>
      <c t="n" s="6" r="B7">
        <v>515</v>
      </c>
      <c t="n" s="6" r="C7">
        <v>480</v>
      </c>
      <c t="n" s="6" r="D7">
        <v>450</v>
      </c>
    </row>
    <row spans="1:4" r="8">
      <c t="s" s="4" r="A8">
        <v>717</v>
      </c>
    </row>
    <row spans="1:4" r="9">
      <c t="s" s="3" r="A9">
        <v>1053</v>
      </c>
    </row>
    <row spans="1:4" r="10">
      <c t="s" s="4" r="A10">
        <v>1054</v>
      </c>
      <c t="n" s="6" r="B10">
        <v>452</v>
      </c>
      <c t="n" s="6" r="C10">
        <v>410</v>
      </c>
      <c t="n" s="6" r="D10">
        <v>382</v>
      </c>
    </row>
    <row spans="1:4" r="11">
      <c t="s" s="4" r="A11">
        <v>724</v>
      </c>
    </row>
    <row spans="1:4" r="12">
      <c t="s" s="3" r="A12">
        <v>1053</v>
      </c>
    </row>
    <row spans="1:4" r="13">
      <c t="s" s="4" r="A13">
        <v>1054</v>
      </c>
      <c t="n" s="6" r="B13">
        <v>584</v>
      </c>
      <c t="n" s="6" r="C13">
        <v>550</v>
      </c>
      <c t="n" s="6" r="D13">
        <v>528</v>
      </c>
    </row>
    <row spans="1:4" r="14">
      <c t="s" s="4" r="A14">
        <v>721</v>
      </c>
    </row>
    <row spans="1:4" r="15">
      <c t="s" s="3" r="A15">
        <v>1053</v>
      </c>
    </row>
    <row spans="1:4" r="16">
      <c t="s" s="4" r="A16">
        <v>1054</v>
      </c>
      <c t="n" s="6" r="B16">
        <v>152</v>
      </c>
      <c t="n" s="6" r="C16">
        <v>132</v>
      </c>
      <c t="n" s="6" r="D16">
        <v>117</v>
      </c>
    </row>
    <row spans="1:4" r="17">
      <c t="s" s="4" r="A17">
        <v>748</v>
      </c>
    </row>
    <row spans="1:4" r="18">
      <c t="s" s="3" r="A18">
        <v>1053</v>
      </c>
    </row>
    <row spans="1:4" r="19">
      <c t="s" s="4" r="A19">
        <v>1054</v>
      </c>
      <c t="n" s="6" r="C19">
        <v>1201</v>
      </c>
      <c t="n" s="6" r="D19">
        <v>1146</v>
      </c>
    </row>
    <row spans="1:4" r="20">
      <c t="s" s="4" r="A20">
        <v>713</v>
      </c>
    </row>
    <row spans="1:4" r="21">
      <c t="s" s="3" r="A21">
        <v>1053</v>
      </c>
    </row>
    <row spans="1:4" r="22">
      <c t="s" s="4" r="A22">
        <v>1054</v>
      </c>
      <c t="n" s="6" r="B22">
        <v>5809</v>
      </c>
      <c t="n" s="6" r="C22">
        <v>5466</v>
      </c>
      <c t="n" s="6" r="D22">
        <v>5215</v>
      </c>
    </row>
    <row spans="1:4" r="23">
      <c t="s" s="4" r="A23">
        <v>716</v>
      </c>
    </row>
    <row spans="1:4" r="24">
      <c t="s" s="3" r="A24">
        <v>1053</v>
      </c>
    </row>
    <row spans="1:4" r="25">
      <c t="s" s="4" r="A25">
        <v>1054</v>
      </c>
      <c t="n" s="6" r="B25">
        <v>4703</v>
      </c>
      <c t="n" s="6" r="C25">
        <v>4635</v>
      </c>
      <c t="n" s="6" r="D25">
        <v>4397</v>
      </c>
    </row>
    <row spans="1:4" r="26">
      <c t="s" s="4" r="A26">
        <v>704</v>
      </c>
    </row>
    <row spans="1:4" r="27">
      <c t="s" s="3" r="A27">
        <v>1053</v>
      </c>
    </row>
    <row spans="1:4" r="28">
      <c t="s" s="4" r="A28">
        <v>1054</v>
      </c>
      <c t="n" s="6" r="B28">
        <v>1398</v>
      </c>
      <c t="n" s="6" r="C28">
        <v>1326</v>
      </c>
      <c t="n" s="6" r="D28">
        <v>1286</v>
      </c>
    </row>
    <row spans="1:4" r="29">
      <c t="s" s="4" r="A29">
        <v>718</v>
      </c>
    </row>
    <row spans="1:4" r="30">
      <c t="s" s="3" r="A30">
        <v>1053</v>
      </c>
    </row>
    <row spans="1:4" r="31">
      <c t="s" s="4" r="A31">
        <v>1054</v>
      </c>
      <c t="n" s="6" r="B31">
        <v>1799</v>
      </c>
      <c t="n" s="6" r="C31">
        <v>1680</v>
      </c>
      <c t="n" s="6" r="D31">
        <v>1601</v>
      </c>
    </row>
    <row spans="1:4" r="32">
      <c t="s" s="4" r="A32">
        <v>709</v>
      </c>
    </row>
    <row spans="1:4" r="33">
      <c t="s" s="3" r="A33">
        <v>1053</v>
      </c>
    </row>
    <row spans="1:4" r="34">
      <c t="s" s="4" r="A34">
        <v>1054</v>
      </c>
      <c t="n" s="6" r="B34">
        <v>2075</v>
      </c>
      <c t="n" s="6" r="C34">
        <v>1999</v>
      </c>
      <c t="n" s="6" r="D34">
        <v>1953</v>
      </c>
    </row>
    <row spans="1:4" r="35">
      <c t="s" s="4" r="A35">
        <v>121</v>
      </c>
    </row>
    <row spans="1:4" r="36">
      <c t="s" s="3" r="A36">
        <v>1053</v>
      </c>
    </row>
    <row spans="1:4" r="37">
      <c t="s" s="4" r="A37">
        <v>1054</v>
      </c>
      <c t="n" s="7" r="B37">
        <v>16674</v>
      </c>
      <c t="n" s="7" r="C37">
        <v>10336</v>
      </c>
      <c t="n" s="7" r="D37">
        <v>95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5</v>
      </c>
      <c t="s" s="2" r="B1">
        <v>2</v>
      </c>
      <c t="s" s="2" r="C1">
        <v>32</v>
      </c>
    </row>
    <row spans="1:3" r="2">
      <c t="s" s="3" r="A2">
        <v>1056</v>
      </c>
    </row>
    <row spans="1:3" r="3">
      <c t="s" s="4" r="A3">
        <v>1057</v>
      </c>
      <c t="n" s="7" r="B3">
        <v>2205</v>
      </c>
      <c t="n" s="7" r="C3">
        <v>11778</v>
      </c>
    </row>
    <row spans="1:3" r="4">
      <c t="s" s="4" r="A4">
        <v>1058</v>
      </c>
    </row>
    <row spans="1:3" r="5">
      <c t="s" s="3" r="A5">
        <v>1056</v>
      </c>
    </row>
    <row spans="1:3" r="6">
      <c t="s" s="4" r="A6">
        <v>1057</v>
      </c>
      <c t="n" s="6" r="C6">
        <v>10590</v>
      </c>
    </row>
    <row spans="1:3" r="7">
      <c t="s" s="4" r="A7">
        <v>1059</v>
      </c>
    </row>
    <row spans="1:3" r="8">
      <c t="s" s="3" r="A8">
        <v>1056</v>
      </c>
    </row>
    <row spans="1:3" r="9">
      <c t="s" s="4" r="A9">
        <v>1057</v>
      </c>
      <c t="n" s="7" r="B9">
        <v>2205</v>
      </c>
      <c t="n" s="7" r="C9">
        <v>118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37"/>
    <col customWidth="1" max="5" min="5" width="80"/>
    <col customWidth="1" max="6" min="6" width="21"/>
    <col customWidth="1" max="7" min="7" width="30"/>
  </cols>
  <sheetData>
    <row spans="1:7" r="1">
      <c t="s" s="1" r="A1">
        <v>1060</v>
      </c>
      <c t="s" s="2" r="B1">
        <v>1061</v>
      </c>
      <c t="s" s="2" r="C1">
        <v>1062</v>
      </c>
      <c t="s" s="2" r="D1">
        <v>1063</v>
      </c>
      <c t="s" s="2" r="E1">
        <v>1064</v>
      </c>
      <c t="s" s="2" r="F1">
        <v>532</v>
      </c>
      <c t="s" s="2" r="G1">
        <v>1065</v>
      </c>
    </row>
    <row spans="1:7" r="2">
      <c t="s" s="3" r="A2">
        <v>1066</v>
      </c>
    </row>
    <row spans="1:7" r="3">
      <c t="s" s="4" r="A3">
        <v>70</v>
      </c>
      <c t="n" s="6" r="E3">
        <v>500000000</v>
      </c>
      <c t="n" s="6" r="G3">
        <v>500000000</v>
      </c>
    </row>
    <row spans="1:7" r="4">
      <c t="s" s="4" r="A4">
        <v>1067</v>
      </c>
      <c t="n" s="8" r="E4">
        <v>0.01</v>
      </c>
      <c t="n" s="8" r="G4">
        <v>0.01</v>
      </c>
    </row>
    <row spans="1:7" r="5">
      <c t="s" s="4" r="A5">
        <v>66</v>
      </c>
      <c t="n" s="6" r="E5">
        <v>50000000</v>
      </c>
      <c t="n" s="6" r="G5">
        <v>50000000</v>
      </c>
    </row>
    <row spans="1:7" r="6">
      <c t="s" s="4" r="A6">
        <v>1068</v>
      </c>
      <c t="n" s="8" r="E6">
        <v>0.01</v>
      </c>
      <c t="n" s="8" r="G6">
        <v>0.01</v>
      </c>
    </row>
    <row spans="1:7" r="7">
      <c t="s" s="4" r="A7">
        <v>67</v>
      </c>
      <c t="n" s="6" r="E7">
        <v>0</v>
      </c>
      <c t="n" s="6" r="G7">
        <v>0</v>
      </c>
    </row>
    <row spans="1:7" r="8">
      <c t="s" s="4" r="A8">
        <v>68</v>
      </c>
      <c t="n" s="6" r="E8">
        <v>0</v>
      </c>
      <c t="n" s="6" r="G8">
        <v>0</v>
      </c>
    </row>
    <row spans="1:7" r="9">
      <c t="s" s="4" r="A9">
        <v>71</v>
      </c>
      <c t="n" s="6" r="E9">
        <v>124119531</v>
      </c>
      <c t="n" s="6" r="G9">
        <v>116360239</v>
      </c>
    </row>
    <row spans="1:7" r="10">
      <c t="s" s="4" r="A10">
        <v>72</v>
      </c>
      <c t="n" s="6" r="E10">
        <v>124119531</v>
      </c>
      <c t="n" s="6" r="G10">
        <v>116360239</v>
      </c>
    </row>
    <row spans="1:7" r="11">
      <c t="s" s="4" r="A11">
        <v>1069</v>
      </c>
      <c t="n" s="6" r="E11">
        <v>1</v>
      </c>
    </row>
    <row spans="1:7" r="12">
      <c t="s" s="4" r="A12">
        <v>1070</v>
      </c>
      <c t="s" s="4" r="E12">
        <v>1071</v>
      </c>
    </row>
    <row spans="1:7" r="13">
      <c t="s" s="4" r="A13">
        <v>1072</v>
      </c>
      <c t="n" s="8" r="C13">
        <v>68.15000000000001</v>
      </c>
      <c t="n" s="8" r="D13">
        <v>45.81</v>
      </c>
    </row>
    <row spans="1:7" r="14">
      <c t="s" s="4" r="A14">
        <v>1073</v>
      </c>
      <c t="n" s="7" r="C14">
        <v>431049</v>
      </c>
      <c t="n" s="7" r="D14">
        <v>206145</v>
      </c>
    </row>
    <row spans="1:7" r="15">
      <c t="s" s="4" r="A15">
        <v>1074</v>
      </c>
      <c t="n" s="6" r="C15">
        <v>14438</v>
      </c>
      <c t="n" s="6" r="D15">
        <v>157</v>
      </c>
    </row>
    <row spans="1:7" r="16">
      <c t="s" s="4" r="A16">
        <v>1075</v>
      </c>
      <c t="n" s="7" r="C16">
        <v>416611</v>
      </c>
      <c t="n" s="7" r="D16">
        <v>205988</v>
      </c>
      <c t="n" s="7" r="E16">
        <v>446877</v>
      </c>
      <c t="n" s="7" r="F16">
        <v>205988</v>
      </c>
    </row>
    <row spans="1:7" r="17">
      <c t="s" s="4" r="A17">
        <v>1076</v>
      </c>
    </row>
    <row spans="1:7" r="18">
      <c t="s" s="3" r="A18">
        <v>1066</v>
      </c>
    </row>
    <row spans="1:7" r="19">
      <c t="s" s="4" r="A19">
        <v>1077</v>
      </c>
      <c t="n" s="6" r="C19">
        <v>6325000</v>
      </c>
      <c t="n" s="6" r="D19">
        <v>4500000</v>
      </c>
    </row>
    <row spans="1:7" r="20">
      <c t="s" s="4" r="A20">
        <v>1078</v>
      </c>
    </row>
    <row spans="1:7" r="21">
      <c t="s" s="3" r="A21">
        <v>1066</v>
      </c>
    </row>
    <row spans="1:7" r="22">
      <c t="s" s="4" r="A22">
        <v>1077</v>
      </c>
      <c t="n" s="6" r="E22">
        <v>410000</v>
      </c>
    </row>
    <row spans="1:7" r="23">
      <c t="s" s="4" r="A23">
        <v>1075</v>
      </c>
      <c t="n" s="7" r="E23">
        <v>30266</v>
      </c>
    </row>
    <row spans="1:7" r="24">
      <c t="s" s="4" r="A24">
        <v>1079</v>
      </c>
      <c t="n" s="6" r="B24">
        <v>5</v>
      </c>
    </row>
    <row spans="1:7" r="25">
      <c t="s" s="4" r="A25">
        <v>1080</v>
      </c>
      <c t="n" s="7" r="B25">
        <v>400000</v>
      </c>
    </row>
    <row spans="1:7" r="26">
      <c t="s" s="4" r="A26">
        <v>1081</v>
      </c>
      <c t="n" s="8" r="E26">
        <v>75.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1"/>
    <col customWidth="1" max="6" min="6" width="21"/>
  </cols>
  <sheetData>
    <row spans="1:6" r="1">
      <c t="s" s="1" r="A1">
        <v>1082</v>
      </c>
      <c t="s" s="2" r="B1">
        <v>1083</v>
      </c>
      <c t="s" s="2" r="C1">
        <v>1084</v>
      </c>
      <c t="s" s="2" r="D1">
        <v>1085</v>
      </c>
      <c t="s" s="2" r="E1">
        <v>479</v>
      </c>
      <c t="s" s="2" r="F1">
        <v>531</v>
      </c>
    </row>
    <row spans="1:6" r="2">
      <c t="s" s="3" r="A2">
        <v>1086</v>
      </c>
    </row>
    <row spans="1:6" r="3">
      <c t="s" s="4" r="A3">
        <v>1087</v>
      </c>
      <c t="n" s="7" r="E3">
        <v>120230</v>
      </c>
      <c t="n" s="7" r="F3">
        <v>120230</v>
      </c>
    </row>
    <row spans="1:6" r="4">
      <c t="s" s="4" r="A4">
        <v>1088</v>
      </c>
    </row>
    <row spans="1:6" r="5">
      <c t="s" s="3" r="A5">
        <v>1086</v>
      </c>
    </row>
    <row spans="1:6" r="6">
      <c t="s" s="4" r="A6">
        <v>1089</v>
      </c>
      <c t="n" s="6" r="D6">
        <v>10</v>
      </c>
    </row>
    <row spans="1:6" r="7">
      <c t="s" s="4" r="A7">
        <v>1090</v>
      </c>
    </row>
    <row spans="1:6" r="8">
      <c t="s" s="3" r="A8">
        <v>1086</v>
      </c>
    </row>
    <row spans="1:6" r="9">
      <c t="s" s="4" r="A9">
        <v>1091</v>
      </c>
      <c t="n" s="6" r="D9">
        <v>989980</v>
      </c>
    </row>
    <row spans="1:6" r="10">
      <c t="s" s="4" r="A10">
        <v>1092</v>
      </c>
      <c t="s" s="4" r="E10">
        <v>423</v>
      </c>
    </row>
    <row spans="1:6" r="11">
      <c t="s" s="4" r="A11">
        <v>1093</v>
      </c>
      <c t="n" s="7" r="E11">
        <v>115000</v>
      </c>
    </row>
    <row spans="1:6" r="12">
      <c t="s" s="4" r="A12">
        <v>1094</v>
      </c>
      <c t="n" s="7" r="E12">
        <v>115000</v>
      </c>
    </row>
    <row spans="1:6" r="13">
      <c t="s" s="4" r="A13">
        <v>1095</v>
      </c>
    </row>
    <row spans="1:6" r="14">
      <c t="s" s="3" r="A14">
        <v>1086</v>
      </c>
    </row>
    <row spans="1:6" r="15">
      <c t="s" s="4" r="A15">
        <v>1087</v>
      </c>
      <c t="n" s="7" r="C15">
        <v>100000</v>
      </c>
    </row>
    <row spans="1:6" r="16">
      <c t="s" s="4" r="A16">
        <v>1096</v>
      </c>
      <c t="s" s="4" r="C16">
        <v>1097</v>
      </c>
    </row>
    <row spans="1:6" r="17">
      <c t="s" s="4" r="A17">
        <v>1098</v>
      </c>
      <c t="n" s="6" r="C17">
        <v>114500</v>
      </c>
    </row>
    <row spans="1:6" r="18">
      <c t="s" s="4" r="A18">
        <v>1099</v>
      </c>
      <c t="n" s="6" r="B18">
        <v>114500</v>
      </c>
    </row>
    <row spans="1:6" r="19">
      <c t="s" s="4" r="A19">
        <v>1100</v>
      </c>
      <c t="n" s="7" r="B19">
        <v>4794</v>
      </c>
    </row>
    <row spans="1:6" r="20">
      <c t="s" s="4" r="A20">
        <v>1101</v>
      </c>
      <c t="n" s="6" r="B20">
        <v>0</v>
      </c>
    </row>
    <row spans="1:6" r="21">
      <c t="s" s="4" r="A21">
        <v>1102</v>
      </c>
      <c t="n" s="6" r="B21">
        <v>2803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9"/>
    <col customWidth="1" max="5" min="5" width="31"/>
    <col customWidth="1" max="6" min="6" width="21"/>
    <col customWidth="1" max="7" min="7" width="21"/>
  </cols>
  <sheetData>
    <row spans="1:7" r="1">
      <c t="s" s="1" r="A1">
        <v>1103</v>
      </c>
      <c t="s" s="2" r="B1">
        <v>1104</v>
      </c>
      <c t="s" s="2" r="C1">
        <v>1105</v>
      </c>
      <c t="s" s="2" r="D1">
        <v>1106</v>
      </c>
      <c t="s" s="2" r="E1">
        <v>1107</v>
      </c>
      <c t="s" s="2" r="F1">
        <v>531</v>
      </c>
      <c t="s" s="2" r="G1">
        <v>532</v>
      </c>
    </row>
    <row spans="1:7" r="2">
      <c t="s" s="3" r="A2">
        <v>1086</v>
      </c>
    </row>
    <row spans="1:7" r="3">
      <c t="s" s="4" r="A3">
        <v>1108</v>
      </c>
      <c t="n" s="7" r="E3">
        <v>0</v>
      </c>
      <c t="n" s="7" r="F3">
        <v>38347</v>
      </c>
      <c t="n" s="7" r="G3">
        <v>110803</v>
      </c>
    </row>
    <row spans="1:7" r="4">
      <c t="s" s="4" r="A4">
        <v>1109</v>
      </c>
    </row>
    <row spans="1:7" r="5">
      <c t="s" s="3" r="A5">
        <v>1086</v>
      </c>
    </row>
    <row spans="1:7" r="6">
      <c t="s" s="4" r="A6">
        <v>1110</v>
      </c>
      <c t="n" s="7" r="E6">
        <v>25</v>
      </c>
    </row>
    <row spans="1:7" r="7">
      <c t="s" s="4" r="A7">
        <v>1111</v>
      </c>
      <c t="n" s="7" r="E7">
        <v>41903</v>
      </c>
    </row>
    <row spans="1:7" r="8">
      <c t="s" s="4" r="A8">
        <v>1112</v>
      </c>
      <c t="s" s="4" r="E8">
        <v>1047</v>
      </c>
    </row>
    <row spans="1:7" r="9">
      <c t="s" s="4" r="A9">
        <v>1113</v>
      </c>
    </row>
    <row spans="1:7" r="10">
      <c t="s" s="3" r="A10">
        <v>1086</v>
      </c>
    </row>
    <row spans="1:7" r="11">
      <c t="s" s="4" r="A11">
        <v>1091</v>
      </c>
      <c t="n" s="6" r="B11">
        <v>333360</v>
      </c>
    </row>
    <row spans="1:7" r="12">
      <c t="s" s="4" r="A12">
        <v>629</v>
      </c>
      <c t="n" s="7" r="B12">
        <v>8334</v>
      </c>
    </row>
    <row spans="1:7" r="13">
      <c t="s" s="4" r="A13">
        <v>1114</v>
      </c>
    </row>
    <row spans="1:7" r="14">
      <c t="s" s="3" r="A14">
        <v>1086</v>
      </c>
    </row>
    <row spans="1:7" r="15">
      <c t="s" s="4" r="A15">
        <v>614</v>
      </c>
      <c t="n" s="7" r="B15">
        <v>15158</v>
      </c>
    </row>
    <row spans="1:7" r="16">
      <c t="s" s="4" r="A16">
        <v>742</v>
      </c>
      <c t="n" s="6" r="B16">
        <v>1</v>
      </c>
    </row>
    <row spans="1:7" r="17">
      <c t="s" s="4" r="A17">
        <v>1115</v>
      </c>
    </row>
    <row spans="1:7" r="18">
      <c t="s" s="3" r="A18">
        <v>1086</v>
      </c>
    </row>
    <row spans="1:7" r="19">
      <c t="s" s="4" r="A19">
        <v>614</v>
      </c>
      <c t="n" s="7" r="C19">
        <v>100876</v>
      </c>
    </row>
    <row spans="1:7" r="20">
      <c t="s" s="4" r="A20">
        <v>742</v>
      </c>
      <c t="n" s="6" r="C20">
        <v>1</v>
      </c>
      <c t="n" s="6" r="D20">
        <v>19</v>
      </c>
    </row>
    <row spans="1:7" r="21">
      <c t="s" s="4" r="A21">
        <v>1116</v>
      </c>
      <c t="n" s="6" r="D21">
        <v>20</v>
      </c>
    </row>
    <row spans="1:7" r="22">
      <c t="s" s="4" r="A22">
        <v>1108</v>
      </c>
      <c t="n" s="7" r="C22">
        <v>98960</v>
      </c>
    </row>
    <row spans="1:7" r="23">
      <c t="s" s="4" r="A23">
        <v>1117</v>
      </c>
      <c t="n" s="6" r="C23">
        <v>1448108</v>
      </c>
    </row>
    <row spans="1:7" r="24">
      <c t="s" s="4" r="A24">
        <v>1118</v>
      </c>
      <c t="n" s="7" r="C24">
        <v>62341</v>
      </c>
    </row>
    <row spans="1:7" r="25">
      <c t="s" s="4" r="A25">
        <v>1119</v>
      </c>
    </row>
    <row spans="1:7" r="26">
      <c t="s" s="3" r="A26">
        <v>1086</v>
      </c>
    </row>
    <row spans="1:7" r="27">
      <c t="s" s="4" r="A27">
        <v>1091</v>
      </c>
      <c t="n" s="6" r="C27">
        <v>1342727</v>
      </c>
    </row>
    <row spans="1:7" r="28">
      <c t="s" s="4" r="A28">
        <v>629</v>
      </c>
      <c t="n" s="7" r="C28">
        <v>335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32"/>
    <col customWidth="1" max="5" min="5" width="56"/>
    <col customWidth="1" max="6" min="6" width="27"/>
    <col customWidth="1" max="7" min="7" width="21"/>
  </cols>
  <sheetData>
    <row spans="1:7" r="1">
      <c t="s" s="1" r="A1">
        <v>1120</v>
      </c>
      <c t="s" s="2" r="B1">
        <v>1121</v>
      </c>
      <c t="s" s="2" r="C1">
        <v>531</v>
      </c>
      <c t="s" s="2" r="D1">
        <v>1122</v>
      </c>
      <c t="s" s="2" r="E1">
        <v>1123</v>
      </c>
      <c t="s" s="2" r="F1">
        <v>426</v>
      </c>
      <c t="s" s="2" r="G1">
        <v>532</v>
      </c>
    </row>
    <row spans="1:7" r="2">
      <c t="s" s="3" r="A2">
        <v>1086</v>
      </c>
    </row>
    <row spans="1:7" r="3">
      <c t="s" s="4" r="A3">
        <v>1108</v>
      </c>
      <c t="n" s="7" r="E3">
        <v>0</v>
      </c>
      <c t="n" s="7" r="F3">
        <v>38347</v>
      </c>
      <c t="n" s="7" r="G3">
        <v>110803</v>
      </c>
    </row>
    <row spans="1:7" r="4">
      <c t="s" s="4" r="A4">
        <v>1124</v>
      </c>
      <c t="n" s="7" r="C4">
        <v>120230</v>
      </c>
      <c t="n" s="7" r="E4">
        <v>120230</v>
      </c>
      <c t="n" s="7" r="F4">
        <v>120230</v>
      </c>
    </row>
    <row spans="1:7" r="5">
      <c t="s" s="4" r="A5">
        <v>467</v>
      </c>
    </row>
    <row spans="1:7" r="6">
      <c t="s" s="3" r="A6">
        <v>1086</v>
      </c>
    </row>
    <row spans="1:7" r="7">
      <c t="s" s="4" r="A7">
        <v>1091</v>
      </c>
      <c t="n" s="6" r="F7">
        <v>226285</v>
      </c>
    </row>
    <row spans="1:7" r="8">
      <c t="s" s="4" r="A8">
        <v>629</v>
      </c>
      <c t="n" s="6" r="C8">
        <v>10451</v>
      </c>
      <c t="n" s="7" r="F8">
        <v>10451</v>
      </c>
    </row>
    <row spans="1:7" r="9">
      <c t="s" s="4" r="A9">
        <v>1125</v>
      </c>
    </row>
    <row spans="1:7" r="10">
      <c t="s" s="3" r="A10">
        <v>1086</v>
      </c>
    </row>
    <row spans="1:7" r="11">
      <c t="s" s="4" r="A11">
        <v>1110</v>
      </c>
      <c t="n" s="8" r="E11">
        <v>42.1</v>
      </c>
    </row>
    <row spans="1:7" r="12">
      <c t="s" s="4" r="A12">
        <v>1111</v>
      </c>
      <c t="n" s="7" r="E12">
        <v>29639</v>
      </c>
    </row>
    <row spans="1:7" r="13">
      <c t="s" s="4" r="A13">
        <v>1126</v>
      </c>
      <c t="n" s="8" r="E13">
        <v>0.18</v>
      </c>
    </row>
    <row spans="1:7" r="14">
      <c t="s" s="4" r="A14">
        <v>1127</v>
      </c>
      <c t="s" s="4" r="E14">
        <v>1128</v>
      </c>
    </row>
    <row spans="1:7" r="15">
      <c t="s" s="4" r="A15">
        <v>1129</v>
      </c>
      <c t="s" s="4" r="E15">
        <v>1022</v>
      </c>
    </row>
    <row spans="1:7" r="16">
      <c t="s" s="4" r="A16">
        <v>1130</v>
      </c>
      <c t="s" s="4" r="E16">
        <v>1022</v>
      </c>
    </row>
    <row spans="1:7" r="17">
      <c t="s" s="4" r="A17">
        <v>1131</v>
      </c>
      <c t="n" s="17" r="E17">
        <v>0.9145</v>
      </c>
    </row>
    <row spans="1:7" r="18">
      <c t="s" s="4" r="A18">
        <v>1124</v>
      </c>
      <c t="n" s="7" r="C18">
        <v>20230</v>
      </c>
      <c t="n" s="7" r="F18">
        <v>20230</v>
      </c>
    </row>
    <row spans="1:7" r="19">
      <c t="s" s="4" r="A19">
        <v>1096</v>
      </c>
      <c t="s" s="4" r="C19">
        <v>423</v>
      </c>
    </row>
    <row spans="1:7" r="20">
      <c t="s" s="4" r="A20">
        <v>1132</v>
      </c>
      <c t="s" s="4" r="C20">
        <v>1133</v>
      </c>
    </row>
    <row spans="1:7" r="21">
      <c t="s" s="4" r="A21">
        <v>1134</v>
      </c>
    </row>
    <row spans="1:7" r="22">
      <c t="s" s="3" r="A22">
        <v>1086</v>
      </c>
    </row>
    <row spans="1:7" r="23">
      <c t="s" s="4" r="A23">
        <v>742</v>
      </c>
      <c t="n" s="6" r="B23">
        <v>12</v>
      </c>
    </row>
    <row spans="1:7" r="24">
      <c t="s" s="4" r="A24">
        <v>1135</v>
      </c>
      <c t="s" s="4" r="D24">
        <v>726</v>
      </c>
    </row>
    <row spans="1:7" r="25">
      <c t="s" s="4" r="A25">
        <v>1136</v>
      </c>
      <c t="s" s="4" r="D25">
        <v>624</v>
      </c>
    </row>
    <row spans="1:7" r="26">
      <c t="s" s="4" r="A26">
        <v>1137</v>
      </c>
      <c t="n" s="6" r="D26">
        <v>1</v>
      </c>
    </row>
    <row spans="1:7" r="27">
      <c t="s" s="4" r="A27">
        <v>1138</v>
      </c>
      <c t="n" s="6" r="D27">
        <v>5</v>
      </c>
    </row>
    <row spans="1:7" r="28">
      <c t="s" s="4" r="A28">
        <v>1139</v>
      </c>
    </row>
    <row spans="1:7" r="29">
      <c t="s" s="3" r="A29">
        <v>1086</v>
      </c>
    </row>
    <row spans="1:7" r="30">
      <c t="s" s="4" r="A30">
        <v>742</v>
      </c>
      <c t="n" s="6" r="D30">
        <v>6</v>
      </c>
    </row>
    <row spans="1:7" r="31">
      <c t="s" s="4" r="A31">
        <v>614</v>
      </c>
      <c t="n" s="7" r="D31">
        <v>45722</v>
      </c>
    </row>
    <row spans="1:7" r="32">
      <c t="s" s="4" r="A32">
        <v>1108</v>
      </c>
      <c t="n" s="7" r="D32">
        <v>37532</v>
      </c>
    </row>
    <row spans="1:7" r="33">
      <c t="s" s="4" r="A33">
        <v>1140</v>
      </c>
    </row>
    <row spans="1:7" r="34">
      <c t="s" s="3" r="A34">
        <v>1086</v>
      </c>
    </row>
    <row spans="1:7" r="35">
      <c t="s" s="4" r="A35">
        <v>1091</v>
      </c>
      <c t="n" s="6" r="D35">
        <v>704016</v>
      </c>
    </row>
    <row spans="1:7" r="36">
      <c t="s" s="4" r="A36">
        <v>629</v>
      </c>
      <c t="n" s="7" r="D36">
        <v>3096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41</v>
      </c>
      <c t="s" s="2" r="B1">
        <v>887</v>
      </c>
      <c t="s" s="2" r="C1">
        <v>1</v>
      </c>
    </row>
    <row spans="1:3" r="2">
      <c t="s" s="2" r="B2">
        <v>32</v>
      </c>
      <c t="s" s="2" r="C2">
        <v>2</v>
      </c>
    </row>
    <row spans="1:3" r="3">
      <c t="s" s="4" r="A3">
        <v>468</v>
      </c>
    </row>
    <row spans="1:3" r="4">
      <c t="s" s="3" r="A4">
        <v>1086</v>
      </c>
    </row>
    <row spans="1:3" r="5">
      <c t="s" s="4" r="A5">
        <v>1142</v>
      </c>
      <c t="n" s="7" r="C5">
        <v>25</v>
      </c>
    </row>
    <row spans="1:3" r="6">
      <c t="s" s="4" r="A6">
        <v>1111</v>
      </c>
      <c t="n" s="7" r="C6">
        <v>13710</v>
      </c>
    </row>
    <row spans="1:3" r="7">
      <c t="s" s="4" r="A7">
        <v>1112</v>
      </c>
      <c t="s" s="4" r="C7">
        <v>423</v>
      </c>
    </row>
    <row spans="1:3" r="8">
      <c t="s" s="4" r="A8">
        <v>1143</v>
      </c>
    </row>
    <row spans="1:3" r="9">
      <c t="s" s="3" r="A9">
        <v>1086</v>
      </c>
    </row>
    <row spans="1:3" r="10">
      <c t="s" s="4" r="A10">
        <v>614</v>
      </c>
      <c t="n" s="7" r="B10">
        <v>5621</v>
      </c>
    </row>
    <row spans="1:3" r="11">
      <c t="s" s="4" r="A11">
        <v>1144</v>
      </c>
    </row>
    <row spans="1:3" r="12">
      <c t="s" s="3" r="A12">
        <v>1086</v>
      </c>
    </row>
    <row spans="1:3" r="13">
      <c t="s" s="4" r="A13">
        <v>1145</v>
      </c>
      <c t="n" s="6" r="B13">
        <v>548390</v>
      </c>
    </row>
    <row spans="1:3" r="14">
      <c t="s" s="4" r="A14">
        <v>629</v>
      </c>
      <c t="n" s="7" r="B14">
        <v>137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vt:lpstr>
      <vt:lpstr>Summary of Significant Accounti</vt:lpstr>
      <vt:lpstr>Real Estate Assets</vt:lpstr>
      <vt:lpstr>Property Acquisitions and Dispo</vt:lpstr>
      <vt:lpstr>Investments in Unconsolidated R</vt:lpstr>
      <vt:lpstr>Other Assets</vt:lpstr>
      <vt:lpstr>Notes Payable</vt:lpstr>
      <vt:lpstr>Derivatives</vt:lpstr>
      <vt:lpstr>Notes Payable to Trusts</vt:lpstr>
      <vt:lpstr>Exchangeable Senior Notes</vt:lpstr>
      <vt:lpstr>Lines of Credit</vt:lpstr>
      <vt:lpstr>Other Liabilities</vt:lpstr>
      <vt:lpstr>Related Party and Affiliated Re</vt:lpstr>
      <vt:lpstr>Stockholders' Equity</vt:lpstr>
      <vt:lpstr>Noncontrolling Interests</vt:lpstr>
      <vt:lpstr>Stock-Based Compensation</vt:lpstr>
      <vt:lpstr>Employee Benefit Plan</vt:lpstr>
      <vt:lpstr>Income Taxes</vt:lpstr>
      <vt:lpstr>Segment Information</vt:lpstr>
      <vt:lpstr>Commitments and Contingencies</vt:lpstr>
      <vt:lpstr>Supplementary Quarterly Financi</vt:lpstr>
      <vt:lpstr>Subsequent Events</vt:lpstr>
      <vt:lpstr>Schedule III - Real Estate and </vt:lpstr>
      <vt:lpstr>Summary of Significant Accoun32</vt:lpstr>
      <vt:lpstr>Summary of Significant Accoun33</vt:lpstr>
      <vt:lpstr>Real Estate Assets (Tables)</vt:lpstr>
      <vt:lpstr>Property Acquisitions and Dis35</vt:lpstr>
      <vt:lpstr>Investments in Unconsolidated36</vt:lpstr>
      <vt:lpstr>Other Assets (Tables)</vt:lpstr>
      <vt:lpstr>Notes Payable (Tables)</vt:lpstr>
      <vt:lpstr>Derivatives (Tables)</vt:lpstr>
      <vt:lpstr>Notes Payable to Trusts (Tables</vt:lpstr>
      <vt:lpstr>Exchangeable Senior Notes (Tabl</vt:lpstr>
      <vt:lpstr>Lines of Credit (Tables)</vt:lpstr>
      <vt:lpstr>Other Liabilities (Tables)</vt:lpstr>
      <vt:lpstr>Related Party and Affiliated 44</vt:lpstr>
      <vt:lpstr>Stock-Based Compensation (Table</vt:lpstr>
      <vt:lpstr>Income Taxes (Tables)</vt:lpstr>
      <vt:lpstr>Segment Information (Tables)</vt:lpstr>
      <vt:lpstr>Commitments and Contingencies (</vt:lpstr>
      <vt:lpstr>Supplementary Quarterly Finan49</vt:lpstr>
      <vt:lpstr>Description of Business - Addit</vt:lpstr>
      <vt:lpstr>Summary of Significant Accoun51</vt:lpstr>
      <vt:lpstr>Summary of Significant Accoun52</vt:lpstr>
      <vt:lpstr>Summary of Significant Accoun53</vt:lpstr>
      <vt:lpstr>Summary of Significant Accoun54</vt:lpstr>
      <vt:lpstr>Summary of Significant Accoun55</vt:lpstr>
      <vt:lpstr>Real Estate Assets - Schedule o</vt:lpstr>
      <vt:lpstr>Real Estate Assets - Additional</vt:lpstr>
      <vt:lpstr>Property Acquisitions and Dis58</vt:lpstr>
      <vt:lpstr>Property Acquisitions and Dis59</vt:lpstr>
      <vt:lpstr>Property Acquisitions and Dis60</vt:lpstr>
      <vt:lpstr>Property Acquisitions and Dis61</vt:lpstr>
      <vt:lpstr>Property Acquisitions and Dis62</vt:lpstr>
      <vt:lpstr>Property Acquisitions and Dis63</vt:lpstr>
      <vt:lpstr>Property Acquisitions and Dis64</vt:lpstr>
      <vt:lpstr>Investments in Unconsolidated65</vt:lpstr>
      <vt:lpstr>Investments in Unconsolidated66</vt:lpstr>
      <vt:lpstr>Investments in Unconsolidated67</vt:lpstr>
      <vt:lpstr>Investments in Unconsolidated68</vt:lpstr>
      <vt:lpstr>Investments in Unconsolidated69</vt:lpstr>
      <vt:lpstr>Other Assets - Schedule of Othe</vt:lpstr>
      <vt:lpstr>Other Assets - Additional Infor</vt:lpstr>
      <vt:lpstr>Notes Payable - Schedule of Com</vt:lpstr>
      <vt:lpstr>Notes Payable - Schedule of C73</vt:lpstr>
      <vt:lpstr>Notes Payable - Schedule of Mat</vt:lpstr>
      <vt:lpstr>Notes Payable - Additional Info</vt:lpstr>
      <vt:lpstr>Derivatives - Additional Inform</vt:lpstr>
      <vt:lpstr>Derivatives - Schedule Summariz</vt:lpstr>
      <vt:lpstr>Derivatives - Schedule of Balan</vt:lpstr>
      <vt:lpstr>Derivatives - Interest Payments</vt:lpstr>
      <vt:lpstr>Derivatives - Schedule of Infor</vt:lpstr>
      <vt:lpstr>Notes Payable to Trusts - Addit</vt:lpstr>
      <vt:lpstr>Notes Payable to Trusts - Sched</vt:lpstr>
      <vt:lpstr>Exchangeable Senior Notes - Add</vt:lpstr>
      <vt:lpstr>Exchangeable Senior Notes - Sch</vt:lpstr>
      <vt:lpstr>Exchangeable Senior Notes - Sum</vt:lpstr>
      <vt:lpstr>Exchangeable Senior Notes - S86</vt:lpstr>
      <vt:lpstr>Lines of Credit - Summarized In</vt:lpstr>
      <vt:lpstr>Lines of Credit - Summarized 88</vt:lpstr>
      <vt:lpstr>Other Liabilities - Summarized </vt:lpstr>
      <vt:lpstr>Other Liabilities - Additional </vt:lpstr>
      <vt:lpstr>Other Liabilities - Schedule of</vt:lpstr>
      <vt:lpstr>Related Party and Affiliated 92</vt:lpstr>
      <vt:lpstr>Related Party and Affiliated 93</vt:lpstr>
      <vt:lpstr>Related Party and Affiliated 94</vt:lpstr>
      <vt:lpstr>Stockholders' Equity - Addition</vt:lpstr>
      <vt:lpstr>Noncontrolling Interest Represe</vt:lpstr>
      <vt:lpstr>Noncontrolling Interest Repre97</vt:lpstr>
      <vt:lpstr>Noncontrolling Interest Repre98</vt:lpstr>
      <vt:lpstr>Noncontrolling Interest Repre99</vt:lpstr>
      <vt:lpstr>Noncontrolling Interest in Oper</vt:lpstr>
      <vt:lpstr>Other Noncontrolling Interests </vt:lpstr>
      <vt:lpstr>Stock-Based Compensation - Addi</vt:lpstr>
      <vt:lpstr>Stock-Based Compensation - Summ</vt:lpstr>
      <vt:lpstr>Stock-Based Compensation - Sche</vt:lpstr>
      <vt:lpstr>Stock-Based Compensation - S105</vt:lpstr>
      <vt:lpstr>Stock-Based Compensation - S106</vt:lpstr>
      <vt:lpstr>Employee Benefit Plan - Additio</vt:lpstr>
      <vt:lpstr>Income Taxes - Summarized State</vt:lpstr>
      <vt:lpstr>Income Taxes - Schedule of Reco</vt:lpstr>
      <vt:lpstr>Income Taxes - Schedule of Majo</vt:lpstr>
      <vt:lpstr>Segment Information - Additiona</vt:lpstr>
      <vt:lpstr>Segment Information - Schedule </vt:lpstr>
      <vt:lpstr>Commitments and Contingencies -</vt:lpstr>
      <vt:lpstr>Commitments and Contingencie114</vt:lpstr>
      <vt:lpstr>Supplementary Quarterly Fina115</vt:lpstr>
      <vt:lpstr>Subsequent Events - Additional </vt:lpstr>
      <vt:lpstr>Schedule III - Real Estate a117</vt:lpstr>
      <vt:lpstr>Schedule III - Real Estate a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6:57Z</dcterms:created>
  <dcterms:modified xmlns:dcterms="http://purl.org/dc/terms/" xmlns:xsi="http://www.w3.org/2001/XMLSchema-instance" xsi:type="dcterms:W3CDTF">2016-02-29T17:36:57Z</dcterms:modified>
  <dc:title xmlns:dc="http://purl.org/dc/elements/1.1/">Untitled</dc:title>
  <dc:description xmlns:dc="http://purl.org/dc/elements/1.1/"/>
  <dc:subject xmlns:dc="http://purl.org/dc/elements/1.1/"/>
  <cp:keywords/>
  <cp:category/>
</cp:coreProperties>
</file>